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Revolving Credit Facility" sheetId="11" state="visible" r:id="rId11"/>
    <sheet xmlns:r="http://schemas.openxmlformats.org/officeDocument/2006/relationships" name="Secured Borrowings" sheetId="12" state="visible" r:id="rId12"/>
    <sheet xmlns:r="http://schemas.openxmlformats.org/officeDocument/2006/relationships" name="Notes Payable to Related Partie" sheetId="13" state="visible" r:id="rId13"/>
    <sheet xmlns:r="http://schemas.openxmlformats.org/officeDocument/2006/relationships" name="Equity" sheetId="14" state="visible" r:id="rId14"/>
    <sheet xmlns:r="http://schemas.openxmlformats.org/officeDocument/2006/relationships" name="Non-controlling Interests" sheetId="15" state="visible" r:id="rId15"/>
    <sheet xmlns:r="http://schemas.openxmlformats.org/officeDocument/2006/relationships" name="Equity Based Compens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Related Party Disclosures"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Secured Borrowings (Tables)" sheetId="27" state="visible" r:id="rId27"/>
    <sheet xmlns:r="http://schemas.openxmlformats.org/officeDocument/2006/relationships" name="Notes Payable to Related Part_2" sheetId="28" state="visible" r:id="rId28"/>
    <sheet xmlns:r="http://schemas.openxmlformats.org/officeDocument/2006/relationships" name="Equity (Tables)" sheetId="29" state="visible" r:id="rId29"/>
    <sheet xmlns:r="http://schemas.openxmlformats.org/officeDocument/2006/relationships" name="Equity Based Compensation (Tabl"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Quarterly Results (Unaudited) ("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stments - Additional Inform" sheetId="37" state="visible" r:id="rId37"/>
    <sheet xmlns:r="http://schemas.openxmlformats.org/officeDocument/2006/relationships" name="Investments - Schedule of Infor" sheetId="38" state="visible" r:id="rId38"/>
    <sheet xmlns:r="http://schemas.openxmlformats.org/officeDocument/2006/relationships" name="Investments - Schedule of Inf_2" sheetId="39" state="visible" r:id="rId39"/>
    <sheet xmlns:r="http://schemas.openxmlformats.org/officeDocument/2006/relationships" name="Investments - Summary of Gross " sheetId="40" state="visible" r:id="rId40"/>
    <sheet xmlns:r="http://schemas.openxmlformats.org/officeDocument/2006/relationships" name="Investments - Summary of Gros_2" sheetId="41" state="visible" r:id="rId41"/>
    <sheet xmlns:r="http://schemas.openxmlformats.org/officeDocument/2006/relationships" name="Investments - Scheduled Future " sheetId="42" state="visible" r:id="rId42"/>
    <sheet xmlns:r="http://schemas.openxmlformats.org/officeDocument/2006/relationships" name="Investments - Schedule of Loans" sheetId="43" state="visible" r:id="rId43"/>
    <sheet xmlns:r="http://schemas.openxmlformats.org/officeDocument/2006/relationships" name="Investments - Schedule of Loa_2" sheetId="44" state="visible" r:id="rId44"/>
    <sheet xmlns:r="http://schemas.openxmlformats.org/officeDocument/2006/relationships" name="Investments - Scheduled of Prin" sheetId="45" state="visible" r:id="rId45"/>
    <sheet xmlns:r="http://schemas.openxmlformats.org/officeDocument/2006/relationships" name="Investments - Schedule of Direc" sheetId="46" state="visible" r:id="rId46"/>
    <sheet xmlns:r="http://schemas.openxmlformats.org/officeDocument/2006/relationships" name="Investments - Scheduled Futur_2" sheetId="47" state="visible" r:id="rId47"/>
    <sheet xmlns:r="http://schemas.openxmlformats.org/officeDocument/2006/relationships" name="Investments - Activity in Real " sheetId="48" state="visible" r:id="rId48"/>
    <sheet xmlns:r="http://schemas.openxmlformats.org/officeDocument/2006/relationships" name="Investments - Schedule of Exter" sheetId="49" state="visible" r:id="rId49"/>
    <sheet xmlns:r="http://schemas.openxmlformats.org/officeDocument/2006/relationships" name="Investments - Schedule of Intan" sheetId="50" state="visible" r:id="rId50"/>
    <sheet xmlns:r="http://schemas.openxmlformats.org/officeDocument/2006/relationships" name="Investments - Summary of Remain" sheetId="51" state="visible" r:id="rId51"/>
    <sheet xmlns:r="http://schemas.openxmlformats.org/officeDocument/2006/relationships" name="Investments - Summary of Amorti" sheetId="52" state="visible" r:id="rId52"/>
    <sheet xmlns:r="http://schemas.openxmlformats.org/officeDocument/2006/relationships" name="Investments - Summary of Projec" sheetId="53" state="visible" r:id="rId53"/>
    <sheet xmlns:r="http://schemas.openxmlformats.org/officeDocument/2006/relationships" name="Revolving Credit Facility - Add" sheetId="54" state="visible" r:id="rId54"/>
    <sheet xmlns:r="http://schemas.openxmlformats.org/officeDocument/2006/relationships" name="Secured Borrowings - Additional" sheetId="55" state="visible" r:id="rId55"/>
    <sheet xmlns:r="http://schemas.openxmlformats.org/officeDocument/2006/relationships" name="Secured Borrowings - Summary of" sheetId="56" state="visible" r:id="rId56"/>
    <sheet xmlns:r="http://schemas.openxmlformats.org/officeDocument/2006/relationships" name="Notes Payable to Related Part_3" sheetId="57" state="visible" r:id="rId57"/>
    <sheet xmlns:r="http://schemas.openxmlformats.org/officeDocument/2006/relationships" name="Notes Payable to Related Part_4" sheetId="58" state="visible" r:id="rId58"/>
    <sheet xmlns:r="http://schemas.openxmlformats.org/officeDocument/2006/relationships" name="Equity - Additional Information" sheetId="59" state="visible" r:id="rId59"/>
    <sheet xmlns:r="http://schemas.openxmlformats.org/officeDocument/2006/relationships" name="Equity - Summary of Quarterly C" sheetId="60" state="visible" r:id="rId60"/>
    <sheet xmlns:r="http://schemas.openxmlformats.org/officeDocument/2006/relationships" name="Non-controlling Interests - Add" sheetId="61" state="visible" r:id="rId61"/>
    <sheet xmlns:r="http://schemas.openxmlformats.org/officeDocument/2006/relationships" name="Equity Based Compensation - 201" sheetId="62" state="visible" r:id="rId62"/>
    <sheet xmlns:r="http://schemas.openxmlformats.org/officeDocument/2006/relationships" name="Equity Based Compensation - Sch" sheetId="63" state="visible" r:id="rId63"/>
    <sheet xmlns:r="http://schemas.openxmlformats.org/officeDocument/2006/relationships" name="Equity Based Compensation - Uni" sheetId="64" state="visible" r:id="rId64"/>
    <sheet xmlns:r="http://schemas.openxmlformats.org/officeDocument/2006/relationships" name="Equity Based Compensation - S_2" sheetId="65" state="visible" r:id="rId65"/>
    <sheet xmlns:r="http://schemas.openxmlformats.org/officeDocument/2006/relationships" name="Equity Based Compensation - S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Fair Value Measurements - Addit" sheetId="69" state="visible" r:id="rId69"/>
    <sheet xmlns:r="http://schemas.openxmlformats.org/officeDocument/2006/relationships" name="Fair Value Measurements - Summa" sheetId="70" state="visible" r:id="rId70"/>
    <sheet xmlns:r="http://schemas.openxmlformats.org/officeDocument/2006/relationships" name="Fair Value Measurements - Sum_2" sheetId="71" state="visible" r:id="rId71"/>
    <sheet xmlns:r="http://schemas.openxmlformats.org/officeDocument/2006/relationships" name="Related-Party Transactions - Ad" sheetId="72" state="visible" r:id="rId72"/>
    <sheet xmlns:r="http://schemas.openxmlformats.org/officeDocument/2006/relationships" name="Quarterly Results (Unaudited) -" sheetId="73" state="visible" r:id="rId73"/>
    <sheet xmlns:r="http://schemas.openxmlformats.org/officeDocument/2006/relationships" name="Schedule III - Real Estate an_2" sheetId="74" state="visible" r:id="rId74"/>
    <sheet xmlns:r="http://schemas.openxmlformats.org/officeDocument/2006/relationships" name="Schedule III - Real Estate an_3" sheetId="75" state="visible" r:id="rId75"/>
    <sheet xmlns:r="http://schemas.openxmlformats.org/officeDocument/2006/relationships" name="Schedule III - Real Estate an_4" sheetId="76" state="visible" r:id="rId76"/>
    <sheet xmlns:r="http://schemas.openxmlformats.org/officeDocument/2006/relationships" name="Schedule III - Real Estate an_5" sheetId="77" state="visible" r:id="rId77"/>
    <sheet xmlns:r="http://schemas.openxmlformats.org/officeDocument/2006/relationships" name="Schedule IV - Summary of Mortga" sheetId="78" state="visible" r:id="rId78"/>
    <sheet xmlns:r="http://schemas.openxmlformats.org/officeDocument/2006/relationships" name="Schedule IV - Summary of Mort_2" sheetId="79" state="visible" r:id="rId79"/>
    <sheet xmlns:r="http://schemas.openxmlformats.org/officeDocument/2006/relationships" name="Schedule IV - Summary of Change" sheetId="80" state="visible" r:id="rId80"/>
  </sheets>
  <definedNames/>
  <calcPr calcId="124519" fullCalcOnLoad="1"/>
</workbook>
</file>

<file path=xl/sharedStrings.xml><?xml version="1.0" encoding="utf-8"?>
<sst xmlns="http://schemas.openxmlformats.org/spreadsheetml/2006/main" uniqueCount="1814">
  <si>
    <t>Document and Entity Information - USD ($) $ in Millions</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PRT</t>
  </si>
  <si>
    <t>Entity Registrant Name</t>
  </si>
  <si>
    <t>Essential Properties Realty Trust,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Real estate investments, at cost:</t>
  </si>
  <si>
    <t>Land and improvements</t>
  </si>
  <si>
    <t>Building and improvements</t>
  </si>
  <si>
    <t>Lease incentive</t>
  </si>
  <si>
    <t>Construction in progress</t>
  </si>
  <si>
    <t>Intangible lease assets</t>
  </si>
  <si>
    <t>Total real estate investments, at cost</t>
  </si>
  <si>
    <t>Less: accumulated depreciation and amortization</t>
  </si>
  <si>
    <t>Total real estate investments, net</t>
  </si>
  <si>
    <t>Loans and direct financing lease receivables, net</t>
  </si>
  <si>
    <t>Real estate investments held for sale, net</t>
  </si>
  <si>
    <t>Net investments</t>
  </si>
  <si>
    <t>Cash and cash equivalents</t>
  </si>
  <si>
    <t>Restricted cash</t>
  </si>
  <si>
    <t>Straight-line rent receivable, net</t>
  </si>
  <si>
    <t>Prepaid expenses and other assets, net</t>
  </si>
  <si>
    <t>Total assets</t>
  </si>
  <si>
    <t>[1]</t>
  </si>
  <si>
    <t>LIABILITIES AND EQUITY</t>
  </si>
  <si>
    <t>Secured borrowings, net of deferred financing costs</t>
  </si>
  <si>
    <t>Notes payable to related party</t>
  </si>
  <si>
    <t>Revolving credit facility</t>
  </si>
  <si>
    <t>Intangible lease liabilities, net</t>
  </si>
  <si>
    <t>Intangible lease liabilities held for sale, net</t>
  </si>
  <si>
    <t>Dividend payable</t>
  </si>
  <si>
    <t>Accrued liabilities and other payables (including $324 due to a related party as of December 31, 2017)</t>
  </si>
  <si>
    <t>Total liabilities</t>
  </si>
  <si>
    <t>Commitments and contingencies (see Note 10)</t>
  </si>
  <si>
    <t xml:space="preserve"> </t>
  </si>
  <si>
    <t>Stockholders' equity:</t>
  </si>
  <si>
    <t>Preferred stock, $0.01 par value; 150,000,000 authorized; none issued and outstanding as of December 31, 2018</t>
  </si>
  <si>
    <t>Common stock, $0.01 par value; 500,000,000 authorized; 43,749,092 issued and outstanding as of December 31, 2018</t>
  </si>
  <si>
    <t>Additional paid-in capital</t>
  </si>
  <si>
    <t>Distributions in excess of cumulative earnings</t>
  </si>
  <si>
    <t>Members' equity:</t>
  </si>
  <si>
    <t>Total stockholders'/members' equity</t>
  </si>
  <si>
    <t>Non-controlling interests</t>
  </si>
  <si>
    <t>Total equity</t>
  </si>
  <si>
    <t>Total liabilities and equity</t>
  </si>
  <si>
    <t>Class A Units</t>
  </si>
  <si>
    <t>Members' equity value</t>
  </si>
  <si>
    <t>Class B Units</t>
  </si>
  <si>
    <t>Class C Units</t>
  </si>
  <si>
    <t>Class D Units</t>
  </si>
  <si>
    <t>The consolidated balance sheets of Essential Properties Realty Trust, Inc. and Essential Properties Realty Trust, Inc. Predecessor include assets and liabilities of consolidated variable interest entities (“VIEs”). See Notes 2 and 5. As of December 31, 2018, with the exception of $9.2 million of dividends payable, all of the assets and liabilities of the Company were held by its operating partnership, a consolidated VIE. As of December 31, 2017, the consolidated balance sheets included the following amounts related to the Company’s consolidated VIEs: $191.7 million of land and improvements, $391.3 million of building and improvements, $2.1 million of lease incentive, $49.7 million of intangible lease assets, $21.4 million of accumulated depreciation and amortization, $2.4 million of direct financing lease receivables, net, $4.2 million of real estate investments held for sale, net, $5.0 million of straight-line rent receivable, $511.6 million of secured borrowings, net of deferred financing costs, $10.8 million of intangible lease liabilities, net, and $0.1 million of intangible lease liabilities held for sale, net.</t>
  </si>
  <si>
    <t>Consolidated Balance Sheets (Parenthetical) - USD ($) $ in Thousands</t>
  </si>
  <si>
    <t>Preferred shares, par value per share</t>
  </si>
  <si>
    <t>Preferred shares, authorized shares</t>
  </si>
  <si>
    <t>Preferred shares, issued shares</t>
  </si>
  <si>
    <t>Common shares, outstanding shares</t>
  </si>
  <si>
    <t>Common shares, par value per share</t>
  </si>
  <si>
    <t>Common shares, authorized shares</t>
  </si>
  <si>
    <t>Common shares, issued shares</t>
  </si>
  <si>
    <t>Dividends payable</t>
  </si>
  <si>
    <t>Assets and Liabilities Not Held by Variable Interest Entities ("VIEs")</t>
  </si>
  <si>
    <t>Predecessor</t>
  </si>
  <si>
    <t>Due to related party included in accrued liabilities and other payables</t>
  </si>
  <si>
    <t>Predecessor | Variable Interest Entities ("VIEs")</t>
  </si>
  <si>
    <t>Accumulated depreciation and amortization</t>
  </si>
  <si>
    <t>Direct financing lease receivables, net</t>
  </si>
  <si>
    <t>Straight-line rent receivable</t>
  </si>
  <si>
    <t>Predecessor | Class A Units</t>
  </si>
  <si>
    <t>Members' equity, per unit</t>
  </si>
  <si>
    <t>Members' equity, units issued</t>
  </si>
  <si>
    <t>Members' equity, units outstanding</t>
  </si>
  <si>
    <t>Predecessor | Class B Units</t>
  </si>
  <si>
    <t>Members' equity, units vested</t>
  </si>
  <si>
    <t>Predecessor | Class C Units</t>
  </si>
  <si>
    <t>Predecessor | Class D Units</t>
  </si>
  <si>
    <t>Consolidated Statements of Operations and Comprehensive Income - USD ($) $ in Thousands</t>
  </si>
  <si>
    <t>6 Months Ended</t>
  </si>
  <si>
    <t>9 Months Ended</t>
  </si>
  <si>
    <t>Dec. 31, 2016</t>
  </si>
  <si>
    <t>Revenues:</t>
  </si>
  <si>
    <t>Rental revenue</t>
  </si>
  <si>
    <t>Interest income on loans and direct financing lease receivables</t>
  </si>
  <si>
    <t>Other revenue</t>
  </si>
  <si>
    <t>Total revenues</t>
  </si>
  <si>
    <t>Expenses:</t>
  </si>
  <si>
    <t>Interest (including $4,603 and $3,478 to related parties during the year ended December 31, 2018 and 2017, respectively)</t>
  </si>
  <si>
    <t>General and administrative</t>
  </si>
  <si>
    <t>Property expenses</t>
  </si>
  <si>
    <t>Depreciation and amortization</t>
  </si>
  <si>
    <t>Provision for impairment of real estate</t>
  </si>
  <si>
    <t>Total expenses</t>
  </si>
  <si>
    <t>Other operating income:</t>
  </si>
  <si>
    <t>Gain on dispositions of real estate, net</t>
  </si>
  <si>
    <t>Income from operations</t>
  </si>
  <si>
    <t>Other income:</t>
  </si>
  <si>
    <t>Interest</t>
  </si>
  <si>
    <t>Income before income tax expense</t>
  </si>
  <si>
    <t>Income tax expense</t>
  </si>
  <si>
    <t>Net income</t>
  </si>
  <si>
    <t>Net income attributable to non-controlling interests</t>
  </si>
  <si>
    <t>Net income attributable to stockholders and members</t>
  </si>
  <si>
    <t>Comprehensive income attributable to stockholders and members</t>
  </si>
  <si>
    <t>Basic weighted average shares outstanding</t>
  </si>
  <si>
    <t>Basic net income per share</t>
  </si>
  <si>
    <t>Diluted weighted average shares outstanding</t>
  </si>
  <si>
    <t>Diluted net income per share</t>
  </si>
  <si>
    <t>Consolidated Statements of Operations and Comprehensive Income (Parenthetical) - USD ($) $ in Thousands</t>
  </si>
  <si>
    <t>Income Statement [Abstract]</t>
  </si>
  <si>
    <t>Interest expense related parties</t>
  </si>
  <si>
    <t>Consolidated Statements of Stockholders' / Members' Equity - USD ($) $ in Thousands</t>
  </si>
  <si>
    <t>Total</t>
  </si>
  <si>
    <t>SCF Funding LLC</t>
  </si>
  <si>
    <t>Common Stock</t>
  </si>
  <si>
    <t>Additional Paid-in Capital</t>
  </si>
  <si>
    <t>Distributions in Excess of Retained Earnings</t>
  </si>
  <si>
    <t>Total Stockholders' / Members' Equity</t>
  </si>
  <si>
    <t>Non-Controlling Interests</t>
  </si>
  <si>
    <t>Balance (Predecessor) at Mar. 30, 2016</t>
  </si>
  <si>
    <t>Contributions | Predecessor</t>
  </si>
  <si>
    <t>Distributions | Predecessor</t>
  </si>
  <si>
    <t>Net income | Predecessor</t>
  </si>
  <si>
    <t>Balance (Predecessor) at Dec. 31, 2016</t>
  </si>
  <si>
    <t>Conversion of equity resulting from issuance of units | Predecessor</t>
  </si>
  <si>
    <t>Unit compensation expense | Predecessor</t>
  </si>
  <si>
    <t>Balance (Predecessor) at Dec. 31, 2017</t>
  </si>
  <si>
    <t>Balance at Dec. 31, 2017</t>
  </si>
  <si>
    <t>Balance (Predecessor) at Jun. 24, 2018</t>
  </si>
  <si>
    <t>Balance at Dec. 31, 2018</t>
  </si>
  <si>
    <t>Balance, shares at Dec. 31, 2018</t>
  </si>
  <si>
    <t>Contribution of Predecessor equity in exchange for OP Units</t>
  </si>
  <si>
    <t>Initial public offering</t>
  </si>
  <si>
    <t>Initial public offering, shares</t>
  </si>
  <si>
    <t>Concurrent private placement of common stock</t>
  </si>
  <si>
    <t>Concurrent private placement of common stock, shares</t>
  </si>
  <si>
    <t>Concurrent private placement of OP Units</t>
  </si>
  <si>
    <t>Costs related to initial public offering</t>
  </si>
  <si>
    <t>Share-based compensation expense</t>
  </si>
  <si>
    <t>Share-based compensation expense, shares</t>
  </si>
  <si>
    <t>Unit compensation expense</t>
  </si>
  <si>
    <t>Dividends declared on common stock and OP Units</t>
  </si>
  <si>
    <t>Consolidated Statements of Cash Flows - USD ($) $ in Thousands</t>
  </si>
  <si>
    <t>Cash flows from operating activities:</t>
  </si>
  <si>
    <t>Adjustments to reconcile net income to net cash provided by operating activities:</t>
  </si>
  <si>
    <t>Depreciation and lease intangible amortization</t>
  </si>
  <si>
    <t>Amortization of lease incentive</t>
  </si>
  <si>
    <t>Amortization of above/below market leases</t>
  </si>
  <si>
    <t>Amortization of deferred financing costs</t>
  </si>
  <si>
    <t>Gain on dispositions of investments, net</t>
  </si>
  <si>
    <t>Equity-based compensation expense</t>
  </si>
  <si>
    <t>Allowance for doubtful accounts</t>
  </si>
  <si>
    <t>Changes in other assets and liabilities:</t>
  </si>
  <si>
    <t>Prepaid expenses and other assets</t>
  </si>
  <si>
    <t>Accrued liabilities and other payables</t>
  </si>
  <si>
    <t>Net cash provided by operating activities</t>
  </si>
  <si>
    <t>Cash flows from investing activities:</t>
  </si>
  <si>
    <t>Proceeds from sales of investments, net</t>
  </si>
  <si>
    <t>Principal collections on direct financing lease receivables</t>
  </si>
  <si>
    <t>Investments in loans and direct financing receivables</t>
  </si>
  <si>
    <t>Deposits for prospective real estate investments</t>
  </si>
  <si>
    <t>Investment in real estate</t>
  </si>
  <si>
    <t>Investment in construction in progress</t>
  </si>
  <si>
    <t>Lease incentives paid</t>
  </si>
  <si>
    <t>Capital expenditures</t>
  </si>
  <si>
    <t>Net cash used in investing activities</t>
  </si>
  <si>
    <t>Cash flows from financing activities:</t>
  </si>
  <si>
    <t>Proceeds from issuance of notes payable to related parties</t>
  </si>
  <si>
    <t>Payments of principal on notes payable to related parties</t>
  </si>
  <si>
    <t>Proceeds from secured borrowings</t>
  </si>
  <si>
    <t>Repayments of secured borrowings</t>
  </si>
  <si>
    <t>Borrowings under revolving credit facility</t>
  </si>
  <si>
    <t>Deferred financing costs</t>
  </si>
  <si>
    <t>Capital contributions by members in Predecessor</t>
  </si>
  <si>
    <t>Distributions paid to members by Predecessor</t>
  </si>
  <si>
    <t>Proceeds from initial public offering, net</t>
  </si>
  <si>
    <t>Initial public offering costs</t>
  </si>
  <si>
    <t>Dividends paid</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t>
  </si>
  <si>
    <t>Supplemental disclosure of cash flow information:</t>
  </si>
  <si>
    <t>Cash paid for interest, net of amounts capitalized</t>
  </si>
  <si>
    <t>Cash paid for income taxes</t>
  </si>
  <si>
    <t>Non-cash investing and financing activities:</t>
  </si>
  <si>
    <t>Reclassification from construction in progress upon project completion</t>
  </si>
  <si>
    <t>Non-cash equity contributions</t>
  </si>
  <si>
    <t>Non-cash distributions</t>
  </si>
  <si>
    <t>Real estate investments acquired through direct equity investment</t>
  </si>
  <si>
    <t>Non-cash proceeds from secured borrowings</t>
  </si>
  <si>
    <t>Underwriters discount on capital raised through initial public offering</t>
  </si>
  <si>
    <t>Dividends declared on common stock</t>
  </si>
  <si>
    <t>Operating Partnership Unit</t>
  </si>
  <si>
    <t>Proceeds from concurrent private placement</t>
  </si>
  <si>
    <t>Organization</t>
  </si>
  <si>
    <t>Organization And Formation Activities [Abstract]</t>
  </si>
  <si>
    <t>1. Organization Essential Properties Realty Trust, Inc. (“EPRT Inc.” or the “Company”) is an internally managed real estate company that acquires, owns and manages primarily single-tenant properties that are net leased on a long-term basis to middle-market companies operating service-oriented or experience-based businesses. EPRT Inc. has a diversified portfolio that focuses on properties leased to tenants in businesses such as restaurants (including quick service, casual and family dining), car washes, automotive services, medical services, convenience stores, entertainment, early childhood education and health and fitness. EPRT Inc. acquires and leases freestanding, single-tenant commercial real estate facilities where a tenant services its customers and conducts activities that are essential to the generation of the tenant’s sales and profits. EPRT Inc. was organized on January 12, 2018 as a Maryland corporation and intends to qualify to be taxed as a real estate investment trust (“REIT”) beginning with its taxable year ended December 31, 2018. On June 25, 2018, EPRT Inc. completed its initial public offering (the “IPO”) of 32,500,000 shares of common stock, $0.01 par value per share, at an initial public offering price of $14.00 per share, pursuant to a registration statement on Form S-11 (File No. 333-225215), filed with the U.S. Securities and Exchange Commission (the “SEC”) under the Securities Act of 1933, as amended (the “Securities Act”). On July 24, 2018, EPRT Inc. issued an additional 2,772,191 shares of common stock at the initial public offering price of $14.00 per share pursuant to the partial exercise of an option granted to the underwriters of its IPO. N et proceeds from the IPO and the issuance of shares to underwriters, after deducting underwriting discounts and commissions and other expenses, were $458.7 million. Prior to the completion of the IPO, a number of formation transactions (the “Formation Transactions”) took place that were designed to facilitate the completion of the IPO. Among other things, on June 20, 2018, Essential Properties Realty Trust LLC (“EPRT LLC”) converted from a Delaware limited liability company into a Delaware limited partnership, changed its name to Essential Properties, L.P. (the “Operating Partnership”) and became the subsidiary through which EPRT Inc. holds substantially all of its assets and conducts its operations. Prior to the completion of the Formation Transactions, EPRT LLC was a wholly owned subsidiary of EPRT Holdings LLC (“EPRT Holdings” and, together with EPRT LLC, the “Predecessor”), and EPRT Holdings received 17,913,592 units of limited partnership interest in the Operating Partnership (“OP Units”) in connection with EPRT LLC’s conversion into a Delaware limited partnership. Essential Properties OP G.P., LLC, a wholly owned subsidiary of EPRT Inc., became the sole general partner of the Operating Partnership. The Formation Transactions were accounted for as a reorganization of entities under common control in the consolidated financial statements and the assets and liabilities of the Predecessor were recorded by EPRT Inc. at their historical carrying amounts. Concurrent with the completion of the IPO, EPRT Inc. received an additional $125.0 million investment from Eldridge Industries, LLC (“Eldridge”) in private placements (the “Concurrent Private Placement”) of 7,785,611 shares of EPRT Inc.’s common stock and 1,142,960 OP Units. EPRT Inc. contributed the net proceeds from the issuance of the 43,057,802 shares of common stock in its IPO (inclusive of the shares issued pursuant to the partial exercise by the underwriters of their option to purchase additional shares) and the Concurrent Private Placement of common stock to Eldridge to the Operating Partnership in exchange for a like number of OP Units. The Predecessor EPRT LLC was formed on March 30, 2016 as a Delaware limited liability company by its initial sole member, SCF Funding LLC (the “Parent”). EPRT LLC commenced operations on March 30, 2016 and the affairs of EPRT LLC were managed by Stonebriar Finance Holdings LLC (the “Manager”). The Parent and Manager were ultimately wholly owned through a series of Delaware limited liability companies by Eldridge. EPRT LLC’s operating agreement (the “EPRT LLC Operating Agreement”) provided certain limitations on the liability of the Parent and the Manager. These limitations included 1) that neither the Parent nor the Manager shall be liable for the debts, obligations, or liabilities of EPRT LLC solely by reason of being a member or manager of EPRT LLC, 2) that neither the Parent nor the Manager shall be liable to EPRT LLC or to any member of EPRT LLC or other person or entity who may become party to the EPRT LLC Operating Agreement for any breach of the EPRT LLC Operating Agreement arising under or in connection with the EPRT LLC Operating Agreement except for any act or omission made in bad faith, and 3) EPRT LLC indemnifies the Parent, Manager and officers from and against all losses, claims, damages, liabilities, costs and expenses except those resulting primarily from bad faith of the indemnitee. On January 31, 2017, EPRT LLC received additional capital contributions from Stonebriar Holdings LLC (“Stonebriar Holdings”) and members of EPRT LLC’s management (“EPRT Management”), and issued four classes of equity units: Class A, Class B, Class C and Class D. The Class A and Class C units have voting rights while the Class B and D units do not have voting rights. After these equity contributions, the Parent owned approximately 52.3% of EPRT LLC, Stonebriar Holdings owned approximately 45.7% and EPRT Management owned approximately 2.0%. On December 31, 2017, EPRT LLC reorganized (the “EPRT LLC Reorganization”) and the holders of the Class A, Class B, Class C and Class D units contributed all of their interests in EPRT LLC to EPRT Holdings in exchange for interests in EPRT Holdings with the same rights as the interests they held in EPRT LLC. The EPRT LLC Reorganization lacked economic substance, as the newly issued units of EPRT Holdings have the same rights and privileges as the previously issued units of EPRT LLC and there was no change in ownership percentages of the individual unitholders. As of December 31, 2017, EPRT LLC became a wholly owned subsidiary of EPRT Holdings. The EPRT LLC Reorganization was accounted for as a reorganization of entities under common control in the Predecessor’s consolidated financial statements and the assets and liabilities of EPRT LLC were recorded by EPRT Holdings at their historical carrying amounts.</t>
  </si>
  <si>
    <t>Summary of Significant Accounting Policies</t>
  </si>
  <si>
    <t>Accounting Policies [Abstract]</t>
  </si>
  <si>
    <t>2. Summary of Significant Accounting Policies Basis of Accounting The accompanying consolidated financial statements of the Company are prepared in accordance with accounting principles generally accepted in the United States (“GAAP”) and with the rules and regulations of the SEC. In the opinion of management, all adjustments of a normal recurring nature necessary for a fair presentation have been included. Reclassification Certain amounts previously reported in the consolidated financial statements have been reclassified in the accompanying consolidated financial statements to conform to the current period’s presentation of gain on dispositions of real estate, net on the consolidated statement of operations and comprehensive income for the year ended December 31, 2017 and the period from March 30, 2016 (commencement of operations) to December 31, 2016. The Company has presented gain on dispositions of real estate, net as a component of income from operations in order to present gains and losses on dispositions of properties in accordance with Financial Accounting Standards Board (“FASB”) Accounting Standards Codification (ASC) 360-10-45-5. This change in presentation was made for the prior periods as the SEC has eliminated Rule 3-15(a) of Regulation S-X, which previously had required the Company to present gains and losses on sale of properties outside of continuing operations in the income statement. Additionally, certain amounts previously reported in the consolidated financial statements have been reclassified in the accompanying consolidated financial statements to conform to the current period’s presentation of interest income and income taxes (benefit). Principles of Consolidation The accompanying consolidated financial statements include the accounts of the Company and subsidiaries in which the Company has a controlling financial interest. All intercompany accounts and transactions have been eliminated in consolidation. As of December 31, 2018, the Company held a 69.7% ownership interest in the Operating Partnership and the consolidated financial statements include the financial statements of the Operating Partnership. As of December 31, 2017, all subsidiaries of the Predecessor were wholly own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al Estate Investments Investments in real estate are carried at cost less accumulated depreciation and impairment losses, if any. The cost of investments in real estate reflects their purchase price or development cost. The Company evaluates each acquisition transaction to determine whether the acquired asset meets the definition of a business. Under Accounting Standards Update (“ASU”) 2017-01, Business Combinations (Topic 805): Clarifying the Definition of a Business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 Depreciation and Amortization Depreciation is computed using the straight-line method over the estimated useful lives of up to 40 years for buildings and 15 years for site improvements. During the years ended December 31, 2018 and 2017 and the period from March 30, 2016 (commencement of operations) to December 31, 2016, the Company recorded $24.8 million, $14.0 million and $3.0 million, respectively, of depreciation on its real estate investments.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 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s of December 31, 2018, the Company had no allowance for loan losses recorded in its consolidated financial statements. The Company had no loans receivable, and therefore had no allowance for loan losses, as of December 31, 2017. 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life of the related lease contracts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If and when an investment in direct financing lease receivables is identified for impairment evaluation, the Company will apply the guidance in both ASC 310, Receivables Leases Impairment of Long-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and comprehensive income because recording an impairment loss results in an immediate negative adjustment to the consolidated statements of operations and comprehensive income. During the years ended December 31, 2018 and 2017 and the period from March 30, 2016 (commencement of operations) to December 31, 2016, the Company recorded a provision for impairment of real estate of $4.5 million, $2.4 million and $1.3 million, respectively. 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December 31, 2018 and December 31, 2017, the Company had deposits of $4.2 million and $7.3 million, respectively, of which $4.0 million and $7.0 million, respectively, were in excess of the amount insured by the FDIC. Although the Company bears risk to amounts in excess of those insured by the FDIC, it does not anticipate any losses as a result. Restricted Cash Restricted cash consists of cash held with the trustee for the Company’s Master Trust Funding Program (as defined in Note 5—Secured Borrowings). This restricted cash is used to make principal and interest payments on the Company’s secured borrowings, to pay trust expenses and to acquire future real estate investments which will be pledged as collateral under the Master Trust Funding Program. See Note 5—Secured Borrowings for further discussion. Allowance for Doubtful Accoun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accounts receivable and straight-line rent receivable balances are reduced by an allowance for doubtful accounts on the consolidated balance sheets or a direct write-off of the receivable is recorded in the consolidated statements of operations. The provision for doubtful accounts is included in property expenses in the Company’s consolidated statements of operations and comprehensive income. If the accounts receivable balance or straight-line rent receivable balance is subsequently deemed to be uncollectible, such receivable amounts are written-off to the allowance for doubtful accounts. As of December 31, 2018, the Company recorded an allowance for doubtful accounts of $0.2 million related to base rent receivable and recorded no allowance for doubtful accounts related to straight-line rent receivable. As of December 31, 2017, the Company recorded allowances for doubtful accounts related to base rent receivable and straight-line rent receivable of $0.1 million and $0.1 million, respectively. Deferred Financing Costs Financing costs related to establishing the Company’s Revolving Credit Facility (as defined below) were deferred and are being amortized as an increase to interest expense in the consolidated statements of operations and comprehensive income over the term of the facility and are reported as a component of prepaid expenses and other assets, net on the consolidated balance sheets. Financing costs related to the issuance of the Company’s secured borrowings under the Master Trust Funding Program (as defined below) were deferred and are being amortized as an increase to interest expense in the consolidated statements of operations and comprehensive income over the term of the related debt instrument and are reported as a reduction of the related debt balance on the consolidated balance sheets.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 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or the date of acquisition of the property subject to the lease. Rental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years ended December 31, 2018 and 2017 and the period from March 30, 2016 (commencement of operations) to December 31, 2016, the Company recorded contingent rent of $1.1 million, $1.1 million and $0.4 million, respectively. Organizational Costs Costs related to the initial organization of the Company and its subsidiaries are expensed as they are incurred and are recorded within general and administrative expense in the Company’s consolidated statements of operations and comprehensive income. Offering Costs In connection with the IPO, the Company incurred legal, accounting and other offering-related costs. Such costs have been deducted from the gross proceeds of the IPO. As of December 31, 2018 and December 31, 2017, the Company had capitalized $35.1 million and $1.3 million, respectively, of such costs in the Company’s consolidated balance sheets. These costs are presented as a reduction of additional paid-in capital as of December 31, 2018 (after the completion of the IPO) and are presented within prepaid expenses and other assets as of December 31, 2017 (prior to the completion of the IPO). Gains and Losses on Dispositions of Real Estate Through December 31, 2017, gains and losses on dispositions of real estate investments were recorded in accordance with ASC 360-20, Property, Plant and Equipment—Real Estate Sales On January 1, 2018, the Company adopted FASB ASU 2017-05, Other Income — Gains and Losses from the Derecognition of Nonfinancial Assets (Subtopic 610-20): Clarifying the Scope of Asset Derecognition Guidance and Accounting for Partial Sales of Nonfinancial Assets Income Taxes EPRT Inc. intends to elect to be taxed as a REIT under sections 856 through 860 of the Internal Revenue Code of 1986, as amended (the “Code”),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our intended REIT election, the Company intends to meet the organizational and operational requirements and expects distributions to exceed net taxable income. Accordingly, no provision has been made for U.S. federal income taxes. Even if the Company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nd comprehensive income. Additionally, taxable income from non-REIT activities managed through the Company's taxable REIT subsidiary is subject to federal, state, and local taxes. From the Predecessor’s commencement of operations on March 30, 2016 through January 31, 2017, the Predecessor and its subsidiaries included in the consolidated financial statements were treated as disregarded entities for U.S. federal and state income tax purposes, and, accordingly, the Predecessor was not subject to entity-level tax. Therefore, until the Predecessor’s issuance of Class A and Class C units on January 31, 2017, the Predecessor’s net income flowed through to the Parent for federal income tax purposes. Following the issuance of Class A and Class C units, the Predecessor’s net income flowed through to Class A and Class C unitholders for federal income tax purposes. Accordingly, no provision for U.S. federal income taxes has been included in the accompanying consolidated financial statements during the year ended December 31, 2017 and the period from March 30, 2016 (commencement of operations) to December 31, 2016. With regard to state income taxes, the Predecessor was a taxable entity only in certain states that tax all entities, including partnership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December 31, 2018 and December 31, 2017, the Company did not record any accruals for uncertain tax positions. The Company’s policy is to classify interest expense and penalties in general and administrative expense in the consolidated statements of operations and comprehensive income. During the years ended December 31, 2018 and 2017, the Company did not record any interest or penalties, and there are no interest or penalties accrued at December 31, 2018 and 2017. The 2018, 2017 and 2016 taxable years remain open to examination by federal and state taxing jurisdictions to which the Company is subject. Equity-Based Compensation In 2018, EPRT Inc. granted shares of restricted common stock to its directors, executive officers and other employees that vest over a multi-year period, subject to the recipient’s continued service. In 2017, the Predecessor granted unit-based compensation awards to certain of its employees and managers, as well as non-employees, consisting of units that vest over a multi-year period, subject to the recipient’s continued service. The Company accounts for the restricted common stock and unit-based compensation in accordance with ASC 718, Compensation – Stock Compensation, which requires that such compensation be recognized in the financial statements based on their estimated grant-date fair value. The value of such awards is recognized as compensation expense in general and administrative expenses in the accompanying consolidated statements of operations over the requisite service periods. The Company recognizes compensation expense for equity-based compensation using the straight-line method based on the terms of the individual grant. 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Following the completion of the Formation Transactions, the Company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 as of December 31, 2018. The Company has concluded that an entity which it has provided a $5.7 million mortgage loan receivable is a VIE because the terms of the loan agreement limit the entity’s ability to absorb expected losses or the entity’s right to receive expected residual returns. However, the Company is not the primary beneficiary of the entity, because the Company does not have the power to direct the activities that most significantly impact the entity’s economic performance. As of December 31, 2018, the carrying amount of the Company’s loan receivable with this entity was $5.7 million, and the Company’s maximum exposure to loss in this entity is limited to the carrying amount of its investment. The Company has no liabilities associated with this investment as of December 31, 2018. 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Therefore, the Company aggregates these investments for reporting purposes and operates in one reportable segment. Net Income per Share Net income per share has been computed pursuant to the guidance in the FASB ASC Topic 260, Earnings Per Share Diluted net income per share of common stock further considers the effect of potentially dilutive shares of common stock outstanding during the period. The OP Units held by non-controlling interests represent potentially dilutive securities as the OP Units may be redeemed for cash or, at the Company’s election, exchanged for shares of the Company’s common stock on a one-for-one basis. The following is a reconciliation of the numerator and denominator used in the computation of basic and diluted net income per share (dollars in thousands):
(dollar amounts in thousands)
Period from June 25, 2018 to December 31, 2018
Numerator for basic and diluted earnings per share:
Net income
$
16,329
Less: net income attributable to non-controlling interests
(5,001
)
Less: net income allocated to unvested restricted common stock
(300
)
Net income available for common stockholders: basic
11,028
Net income attributable to non-controlling interests
5,001
Net income available for common stockholders: diluted
$
16,029
Denominator for basic and diluted earnings per share:
Weighted average common shares outstanding
43,325,968
Less: weighted average number of shares of unvested restricted common stock
(691,290
)
Weighted average shares outstanding used in basic net income per share
42,634,678
Effects of dilutive securities: (1)
OP Units
19,056,552
Unvested restricted common stock
74,727
Weighted average shares outstanding used in diluted net income per share
61,765,957
(1)
Assumes the most dilutive issuance of potentially issuable shares between the two-class and treasury stock method unless the result would be anti-dilutive. Recent Accounting Developments In May 2014, with subsequent updates in 2015, 2016 and 2017, the FASB issued ASU 2014-09, Revenue from Contracts with Customers (“ASU 2014-09”), which establishes a principles-based approach for accounting for revenue from contracts with customers. The standard does not apply to revenue recognition for lease contracts or to the interest income recognized from direct financing receivables, which together represent substantially all of the Company’s revenue. Such revenues are related to lease contracts with tenants, which currently fall within the scope of ASC Topic 840, and will fall within the scope of ASC Topic 842 upon the adoption of ASU 2016-02 on January 1, 2019 (see below). The Company’s sales of real estate are within the scope of ASU 2017-05 (see above). The Company adopted ASU 2014-09 on January 1, 2018 using the modified retrospective method for transition. The adoption of this new standard did not result in a cumulative effect adjustment as of January 1, 2018 and did not have any impact on the Company’s consolidated financial statements. In February 2016, the FASB issued ASU 2016-02, Leases (Topic 842) (“ASU 2016-02”) to amend the accounting for leases. The new standard requires lessees to classify leases as either finance or operating leases based on certain criteria and record a right-of-use asset and a lease lia</t>
  </si>
  <si>
    <t>Investments</t>
  </si>
  <si>
    <t>Investments [Abstract]</t>
  </si>
  <si>
    <t>3. Investments As of December 31, 2018, the Company had investments in 665 property locations, including four developments in progress and one undeveloped land parcel, and three mortgage loans receivable secured by 12 additional properties. Of these 665 property locations, 652 represented owned properties (of which five were subject to leases accounted for as direct financing leases) and 13 represented ground lease interests (of which one building was subject to a lease accounted for as a direct financing lease). The Company’s gross investment portfolio totaled $1.4 billion as of December 31, 2018 and consisted of gross acquisition cost of real estate investments (including transaction costs) totaling $1.4 billion and loans and direct financing lease receivables, net, with an aggregate carrying amount of $17.5 million. As of December 31, 2018, 347 of these investments comprising $609.2 million of net investments were assets of consolidated special purpose entity subsidiaries and were pledged as collateral under the non-recourse obligations of these special purpose entities (See Note 5 – Secured Borrowings). As of December 31, 2017, the Company had investments in 508 property locations, including two developments in progress and two undeveloped land parcels. Of these 508 property locations, 493 represented owned properties (of which five were subject to leases accounted for as direct financing leases) and 15 represented ground lease interests (of which one building was subject to a lease accounted for as a direct financing lease). The Company’s gross investment portfolio totaled $939.1 million as of December 31, 2017 and consisted of gross acquisition cost of real estate investments (including transaction costs) totaling $932.2 million, direct financing lease receivables, net, with an aggregate carrying amount of $2.7 million and net real estate investments held for sale, net of $4.2 million. As of December 31, 2017, 348 of these investments comprising $620.0 million of net investments were assets of consolidated special purpose entity subsidiaries and were pledged as collateral under the non-recourse obligations of these special purpose entities (See Note 5 – Secured Borrowings). Acquisitions in 2018 During the year ended December 31, 2018, the Company did not complete any acquisitions that represented more than 5% of its total investment activity as of December 31, 2018. The following table presents information about the Company’s acquisition activity during the year ended December 31, 2018:
(Dollar amounts in thousands)
Total Investments
Ownership type
(1)
Number of properties acquired
204
Allocation of purchase price:
Land and improvements
$
160,362
Building and improvements
316,894
Construction in progress (2)
15,258
Intangible lease assets
12,227
Assets acquired
504,741
Intangible lease liabilities
(1,132
)
Liabilities assumed
(1,132
)
Purchase price (including acquisition costs)
$
503,609
(1)
During the year ended December 31, 2018, the Company acquired the fee interest in 203 properties and acquired one property subject to a ground lease arrangement.
(2)
Represents amounts incurred at and subsequent to acquisition and includes $0.2 million of capitalized interest expense. Acquisitions in 2017 The Company’s acquisition of a portfolio of home furnishings stores in the state of Michigan (the “Art Van Furniture Portfolio”) represented more than 5% of its total investment activity as of December 31, 2017. The following table presents information about the Company’s acquisition activity during the year ended December 31, 2017:
(Dollar amounts in thousands)
Art Van Furniture Portfolio
Individually Insignificant Investments
Total
Acquisition date
March 2017
Various
Ownership type
Fee Interest
Fee Interest
Number of properties acquired
5
207
212
Allocation of purchase price:
Land and improvements
$
7,640
$
140,452
$
148,092
Building and improvements
48,037
318,225
366,262
Construction in progress (1)
—
7,737
7,737
Intangible lease assets
—
12,980
12,980
Direct financing lease receivables
—
—
—
Assets acquired
55,677
479,394
535,071
Intangible lease liabilities
—
(249
)
(249
)
Liabilities assumed
—
(249
)
(249
)
Purchase price (including acquisition costs)
$
55,677
$
479,145
$
534,822
(1)
Represents amounts incurred at and subsequent to acquisition and includes $0.2 million of capitalized interest expense. Acquisitions in 2016 On June 16, 2016, the Company completed its initial investment through the acquisition of 262 properties from GE Capital US Holdings, Inc. (“GE Capital”) and subsequently acquired an additional 7 properties in September 2016 and 2 properties in December 2016 from GE Capital (collectively, the “GE Capital Portfolio”). The Company’s acquisition of the GE Capital Portfolio and its acquisition of a portfolio of convenience stores in the state of New York (the “Mirabito Portfolio”) represented more than 5% of its total investment activity as of December 31, 2016. The following table presents information about the Company’s acquisition activity during the period from March 30, 2016 (commencement of operations) to December 31, 2016:
(Dollar amounts in thousands)
GE Capital Portfolio
Mirabito Portfolio
Individually Insignificant Investments
Total
Acquisition date
Various
August 2016
Various
Ownership type
(1)
Fee Interest
Fee Interest
Number of properties acquired
271
23
67
361
Allocation of purchase price:
Land and improvements
$
116,272
$
1,860
$
34,776
$
152,908
Building and improvements
132,587
31,837
95,590
260,014
Construction in progress (2)
—
—
957
957
Intangible lease assets
52,771
—
5,351
58,122
Direct financing lease receivables
2,018
1,678
—
3,696
Assets acquired
303,648
35,375
136,674
475,697
Intangible lease liabilities
(18,043
)
—
(998
)
(19,041
)
Liabilities assumed
(18,043
)
—
(998
)
(19,041
)
Purchase price (including acquisition costs)
$
285,605
$
35,375
$
135,676
$
456,656
(1)
The Company acquired the fee interest in 254 of the properties in the GE Capital Portfolio. The remaining 17 properties in the GE Capital Portfolio were acquired subject to ground lease arrangements.
(2)
Includes approximately $10,000 of capitalized interest. All of the Company’s acquisitions during the years ended December 31, 2018 and 2017 and the period from March 30, 2016 (commencement of operations) to December 31, 2016 were accounted for as asset acquisitions because there was no substantive process acquired in any of the acquisitions and substantially all of the fair value of the individual acquisitions was concentrated in a single identifiable asset or group of similar identifiable assets. Gross Investment Activity During the years ended December 31, 2018 and 2017 and the period from March 30, 2016 (commencement of operations) to December 31, 2016, the Company had the following gross investment activity:
(Dollar amounts in thousands)
Number of Investment Locations
Dollar Amount of Investments
Acquisitions of and additions to real estate investments
342 (1)
$
474,001
Investments in direct financing lease receivables
8 (1)
3,696
Sales of real estate
(17)
(17,632
)
Provisions for impairment of real estate (2)
(1,361
)
Principal collections on direct financing lease receivables
(37
)
Gross investments, December 31, 2016
344
458,667
Acquisitions of and additions to real estate investments
212
535,394
Sales of investments in real estate and direct financing lease receivables
(47)
(51,120
)
Relinquishment of property at end of ground lease term
(1)
(542
)
Provisions for impairment of real estate (3)
(2,466
)
Principal collections on direct financing lease receivables
(79
)
Other
(782
)
Gross investments, December 31, 2017
508
939,072
Acquisitions of and additions to real estate investments
204
506,949
Sales of investments in real estate
(45)
(58,084
)
Relinquishment of properties at end of ground lease term
(2)
(853
)
Provisions for impairment of real estate (4)
(4,543
)
Investments in loans receivable (5)
12 (6)
14,854
Principal collections on direct financing lease receivables
(74
)
Other
(2,772
)
Gross investments, December 31, 2018
1,394,549
Less: Accumulated depreciation and amortization (7)
(51,855
)
Net investments, December 31, 2018
677
$
1,342,694
(1)
Six of the Company’s real estate acquisitions during the period from March 30, 2016 (commencement of operations) to December 31, 2016 had lease components accounted for as operating leases and as direct financing lease receivables.
(2)
During the period from period from March 30, 2016 (commencement of operations) to December 31, 2016, the Company identified and recorded provisions for impairment at four vacant and three tenanted properties. The amount in the table above excludes $0.1 million related to intangible lease liabilities for these assets.
(3)
During the year ended December 31, 2017, the Company identified and recorded provisions for impairment at 6 vacant and 3 tenanted properties. The amount in the table above excludes $0.1 million related to intangible lease liabilities for these assets.
(4)
During the year ended December 31, 2018, the Company identified and recorded provisions for impairment at 7 vacant and 14 tenanted properties. The amount in the table above excludes approximately $40,000 related to intangible lease liabilities for these assets.
(5)
Includes $3.5 million of loan receivable made to the purchaser of one real estate property.
(6)
Excludes improvements at one property securing a $3.2 million development construction loan as the land at this location is included in acquisitions of and additions to real estate investments for 2018.
(7)
Includes $38.2 million of accumulated depreciation. Real Estate Investments The Company’s investment properties are leased to tenants under long-term operating leases that typically include one or more renewal options. Substantially all of the leases are triple-net, which means that they provide that the lessees are responsible for the payment of all property operating expenses, including maintenance, insurance, utilities, property taxes and, if applicable, ground rent expense; therefore, the Company is generally not responsible for repairs or other capital expenditures related to the properties while the triple-net leases are in effect. Scheduled future minimum base rental payments due to be received under the remaining non-cancelable term of the operating leases in place as of December 31, 2018 are as follows:
(in thousands)
Future Minimum Base Rental Receipts
2019
105,827
2020
106,082
2021
106,743
2022
108,035
2023
105,924
Thereafter
1,150,158
Total
$
1,682,769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Loans and Direct Financing Lease Receivables During the year ended December 31, 2018, the Company entered into four loan receivable arrangements with an aggregate carrying amount of $14.9 million as of December 31, 2018. The Company had no loan receivable activity during the year ended December 31, 2017 or the period from March 30, 2016 (commencement of operations) to December 31, 2016. The Company’s loans receivable as of December 31, 2018
Loan Type
Monthly Payment
Number of Secured Properties
Interest Rate
Maturity Date
Principal Outstanding
Mortgage (1)(2)
Interest only
2
10.00%
2021
$
2,376
Mortgage (1)
Interest only
9
7.55%
2019
5,748
Mortgage (1)(2)
Interest only
1
5.25%
2019
3,500
Development construction (2)(3)
Principal + Interest
1
8.00%
2058
3,230
Net investment
$
14,854
(1)
Loan requires monthly payments of interest only with a balloon payment due at maturity.
(2)
Loan allows for prepayments in whole or in part without penalty.
(3)
Loan is secured by a mortgage on the building and improvements at the development property. The Company provides periodic funding to the borrower under this arrangement as construction progresses. Monthly payments are made based on a 40-year amortization schedule with any outstanding principal balance due at maturity or earlier upon the occurrence of certain other events. The mortgaged property is subject to a ground lease arrangement with the Company, as landlord, and borrower, as tenant. If the tenant does not exercise its right to renew the ground lease at the end of the ground lease’s initial 15-year term, the balance of the mortgage loan receivable will be forgiven, and the Company will retain title to the mortgaged property. Scheduled principal payments due to be received under the Company’s loans receivable as of December 31, 2018 are as follows:
(in thousands)
Loans Receivable
2019
$
9,259
2020
13
2021
2,391
2022
16
2023
17
Thereafter
3,158
Total
$
14,854
As of December 31, 2018 and 2017, the Company had $2.7 million of net investments accounted for as direct financing lease receivables. The components of the investments accounted for as direct financing lease receivables were as follows:
(in thousands)
December 31, 2018
December 31, 2017
Minimum lease payments receivable
$
4,198
$
4,518
Estimated unguaranteed residual value of leased assets
270
270
Unearned income from leased assets
(1,817
)
(2,063
)
Net investment
$
2,651
$
2,725
Scheduled future minimum non-cancelable base rental payments due to be received under the direct financing lease receivables as of December 31, 2018 are as follows:
(in thousands)
Future Minimum Base Rental Payments
2019
$
332
2020
338
2021
340
2022
345
2023
347
Thereafter
2,496
Total
$
4,198
Real Estate Investments Held for Sale The Company continually evaluates its portfolio of real estate investments and may elect to dispose of investments considering criteria including, but not limited to, tenant concentration, tenant credit quality, unit-level financial performance, local market conditions and lease rates, associated indebtedness, asset location and tenant operation type (e.g., industry, sector, or concept/brand). Real estate investments held for sale are expected to be sold to within twelve months. The following table shows the activity in real estate investments held for sale and intangible lease liabilities held for sale during the years ended December 31, 2018 and 2017. During the period from March 30, 2016 (commencement of operations) to December 31, 2016, no real estate investments were transferred to or from held for sale classification, and no real estate investments were classified as held for sale as of December 31, 2016.
(Dollar amounts in thousands)
Number of Properties
Real Estate Investments
Intangible Lease Liabilities
Net Carrying Value
Held for sale balance, January 1, 2017
—
$
—
$
—
$
—
Transfers to held for sale classification
3
4,173
(129
)
4,044
Sales
—
—
—
—
Transfers to held and used classification
—
—
—
—
Held for sale balance, December 31, 2017
3
4,173
(129
)
4,044
Transfers to held for sale classification
12
14,487
(256
)
14,231
Sales
(15
)
(18,660
)
385
(18,275
)
Transfers to held and used classification
—
—
—
—
Held for sale balance, December 31, 2018
$
—
$
—
$
—
$
—
Significant Concentrations The Company did not have any tenants (including for this purpose, all affiliates of such tenants) whose rental revenue for the years ended December 31, 2018 or 2017 or the period from March 30, 2016 (commencement of operations) to December 31, 2016 represented 10% or more of total rental revenue in the Company’s consolidated statements of operations and comprehensive income. The following table lists the states where the rental revenue from the properties in that state during the periods presented represented 10% or more of total rental revenue in the Company’s consolidated statements of operations and comprehensive income:
Year ended December 31,
Period from March 30, 2016 (Commencement of Operations) to December 31, 2016
State
2018
2017
Florida
*
10.2%
14.0%
Georgia
11.5%
*
13.0%
Texas
12.5%
13.1%
11.1%
*
State's rental revenue was not greater than 10% of total rental revenue for all portfolio properties during the period specified. Intangible Assets and Liabilities Intangible assets and liabilities consisted of the following as of the dates presented:
December 31, 2018
December 31, 2017
(in thousands)
Gross Carrying Amount
Accumulated Amortization
Net Carrying Amount
Gross Carrying Amount
Accumulated Amortization
Net Carrying Amount
Intangible assets:
In-place leases
$
50,317
$
9,498
$
40,819
$
44,738
$
6,638
$
38,100
Intangible market lease assets
16,104
4,144
11,960
17,715
2,794
14,921
Total intangible assets
$
66,421
$
13,642
$
52,779
$
62,453
$
9,432
$
53,021
Intangible market lease liabilities
$
14,894
$
3,278
$
11,616
$
14,824
$
2,503
$
12,321
The remaining weighted average amortization period for the Company’s intangible assets and liabilities as of December 31, 2018, by category and in total, were as follows:
Years Remaining
In-place leases
10.7
Intangible market lease assets
8.8
Total intangible assets
10.2
Intangible market lease liabilities
15.8
The following table discloses amounts recognized within the consolidated statements of operations and comprehensive income related to amortization of in-place leases, amortization and accretion of above- and below-market lease assets and liabilities, net and the amortization and accretion of above- and below-market ground leases for the periods presented:
Year ended December 31,
Period from March 30, 2016 (Commencement of Operations) to December 31, 2016
(in thousands)
2018
2017
Amortization of in-place leases (1)
$
6,465
$
5,461
$
2,420
Amortization (accretion) of market lease intangibles, net (2)
780
1,071
128
Amortization (accretion) of above- and below-market ground lease intangibles, net (3)
(443
)
(540
)
(11
)
(1)
Reflected within depreciation and amortization expense.
(2)
Reflected within rental revenue.
(3)
Reflected within property expenses. The following table provides the projected amortization of in-place lease assets to depreciation and amortization expense, net amortization of above- and below-market lease intangibles to rental revenue, and net amortization of above- and below-market ground lease intangibles into property expenses for the next five years:
(in thousands)
2019
2020
2021
2022
2023
In-place lease assets
$
4,907
$
4,459
$
4,260
$
4,130
$
3,684
Adjustment to amortization expense
$
4,907
$
4,459
$
4,260
$
4,130
$
3,684
Above-market lease assets
$
(1,445
)
$
(1,291
)
$
(1,242
)
$
(1,241
)
$
(1,237
)
Below-market lease liabilities
738
660
660
657
487
Net adjustment to rental revenue
$
(707
)
$
(631
)
$
(582
)
$
(584
)
$
(750
)
Below-market ground lease assets
$
74
$
—
$
—
$
—
$
—
Above-market ground lease liabilities
(374
)
(228
)
(183
)
(180
)
(150
)
Net adjustment to property expenses
$
(300
)
$
(228
)
$
(183
)
$
(180
)
$
(150
) Subsequent to December 31, 2018, the Company acquired 23 real estate properties with an aggregate investment (including acquisition-related costs) of $37.8 million and invested $1.6 million in new and ongoing construction in progress and reimbursements to tenants for development, construction and renovation costs. Subsequent to December 31, 2018, the Company sold or transferred its investment in 3 real estate properties for an aggregate gross sales price of $4.4 million and incurred $0.2 million of disposition costs related to these transactions. 3. Investments As of December 31, 2018, the Company had investments in 665 property locations, including four developments in progress and one undeveloped land parcel, and three mortgage loans receivable secured by 12 additional properties. Of these 665 property locations, 652 represented owned properties (of which five were subject to leases accounted for as direct financing leases) and 13 represented ground lease interests (of which one building was subject to a lease accounted for as a direct financing lease). The Company’s gross investment portfolio totaled $1.4 billion as of December 31, 2018 and consisted of gross acquisition cost of real estate investments (including transaction costs) totaling $1.4 billion and loans and direct financing lease receivables, net, with an aggregate carrying amount of $17.5 million. As of December 31, 2018, 347 of these investments comprising $609.2 million of net investments were assets of consolidated special purpose entity subsidiaries and were pledged as collateral under the non-recourse obligations of these special purpose entities (See Note 5 – Secured Borrowings). As of December 31, 2017, the Company had investments in 508 property locations, including two developments in progress and two undeveloped land parcels. Of these 508 property locations, 493 represented owned properties (of which five were subject to leases accounted for as direct financing leases) and 15 represented ground lease interests (of which one building was subject to a lease accounted for as a direct financing lease). The Company’s gross investment portfolio totaled $939.1 million as of December 31, 2017 and consisted of gross acquisition cost of real estate investments (including transaction costs) totaling $932.2 million, direct financing lease receivables, net, with an aggregate carrying amount of $2.7 million and net real estate investments held for sale, net of $4.2 million. As of December 31, 2017, 348 of these investments comprising $620.0 million of net investments were assets of consolidated special purpose entity subsidiaries and were pledged as collateral under the non-recourse obligations of these special purpose entities (See Note 5 – Secured Borrowings). Acquisitions in 2018 During the year ended December 31, 2018, the Company did not complete any acquisitions that represented more than 5% of its total investment activity as of December 31, 2018. The following table presents information about the Company’s acquisition activity during the year ended December 31, 2018:
(Dollar amounts in thousands)
Total Investments
Ownership type
(1)
Number of properties acquired
204
Allocation of purchase price:
Land and improvements
$
160,362
Building and improvements
316,894
Construction in progress (2)
15,258
Intangible lease assets
12,227
Assets acquired
504,741
Intangible lease liabilities
(1,132
)
Liabilities assumed
(1,132
)
Purchase price (including acquisition costs)
$
503,609
(1)
During the year ended December 31, 2018, the Company acquired the fee interest in 203 properties and acquired one property subject to a ground lease arrangement.
(2)
Represents amounts incurred at and subsequent to acquisition and includes $0.2 million of capitalized interest expense. Acquisitions in 2017 The Company’s acquisition of a portfolio of home furnishings stores in the state of Michigan (the “Art Van Furniture Portfolio”) represented more than 5% of its total investment activity as of December 31, 2017. The following table presents information about the Company’s acquisition activity during the year ended December 31, 2017:
(Dollar amounts in thousands)
Art Van Furniture Portfolio
Individually Insignificant Investments
Total
Acquisition date
March 2017
Various
Ownership type
Fee Interest
Fee Interest
Number of properties acquired
5
207
212
Allocation of purchase price:
Land and improvements
$
7,640
$
140,452
$
148,092
Building and improvements
48,037
318,225
366,262
Construction in progress (1)
—
7,737
7,737
Intangible lease assets
—
12,980
12,980
Direct financing lease receivables
—
—
—
Assets acquired
55,677
479,394
535,071
Intangible lease liabilities
—
(249
)
(249
)
Liabilities assumed
—
(249
)
(249
)
Purchase price (including acquisition costs)
$
55,677
$
479,145
$
534,822
(1)
Represents amounts incurred at and subsequent to acquisition and includes $0.2 million of capitalized interest expense. Acquisitions in 2016 On June 16, 2016, the Company completed its initial investment through the acquisition of 262 properties from GE Capital US Holdings, Inc. (“GE Capital”) and subsequently acquired an additional 7 properties in September 2016 and 2 properties in December 2016 from GE Capital (collectively, the “GE Capital Portfolio”). The Company’s acquisition of the GE Capital Portfolio and its acquisition of a portfolio of convenience stores in the state of New York (the “Mirabito Portfolio”) represented more than 5% of its total investment activity as of December 31, 2016. The following table presents information about the Company’s acquisition activity during the period from March 30, 2016 (commencement of operations) to December 31, 2016:
(Dollar amounts in thousands)
GE Capital Portfolio
Mirabito Portfolio
Individually Insignificant Investments
Total
Acquisition date
Various
August 2016
Various
Ownership type
(1)
Fee Interest
Fee Interest
Number of properties acquired
271
23
67
361
Allocation of purchase price:
Land and improvements
$
116,272
$
1,860
$
34,776
$
152,908
Building and improvements
132,587
31,837
95,590
260,014
Construction in progress (2)
—
—
957
957
Intangible lease assets
52,771
—
5,351
58,122
Direct financing lease receivables
2,018
1,678
—
3,696
Assets acquired
303,648
35,375
136,674
475,697
Intangible lease liabilities
(18,043
)
—
(998
)
(19,041
)
Liabilities assumed
(18,043
)
—
(998
)
(19,041
)
Purchase price (including acquisition costs)
$
285,605
$
35,375
$
135,676
$
456,656
(1)
The Company acquired the fee interest in 254 of the properties in the GE Capital Portfolio. The remaining 17 properties in the GE Capital Portfolio were acquired subject to ground lease arrangements.
(2)
Includes approximately $10,000 of capitalized interest. All of the Company’s acquisitions during the years ended December 31, 2018 and 2017 and the period from March 30, 2016 (commencement of operations) to December 31, 2016 were accounted for as asset acquisitions because there was no substantive process acquired in any of the acquisitions and substantially all of the fair value of the individual acquisitions was concentrated in a single identifiable asset or group of similar identifiable assets. Gross Investment Activity During the years ended December 31, 2018 and 2017 and the period from March 30, 2016 (commencement of operations) to December 31, 2016, the Company had the following gross investment activity:
(Dollar amounts in thousands)
Number of Investment Locations
Dollar Amount of Investments
Acquisitions of and additions to real estate investments
342 (1)
$
474,001
Investments in direct financing lease receivables
8 (1)
3,696
Sales of real estate
(17)
(17,632
)
Provisions for impairment of real estate (2)
(1,361
)
Principal collections on direct financing lease receivables
(37
)
Gross investments, December 31, 2016
344
458,667
Acquisitions of and additions to real estate investments
212
535,394
Sales of investments in real estate and direct financing lease receivables
(47)
(51,120
)
Relinquishment of property at end of ground lease term
(1)
(542
)
Provisions for impairment of real estate (3)
(2,466
)
Principal collections on direct financing lease receivables
(79
)
Other
(782
)
Gross investments, December 31, 2017
508
939,072
Acquisitions of and additions to real estate investments
204
506,949
Sales of investments in real estate
(45)
(58,084
)
Relinquishment of properties at end of ground lease term
(2)
(853
)
Provisions for impairment of real estate (4)
(4,543
)
Investments in loans receivable (5)
12 (6)
14,854
Principal collections on direct financing lease receivables
(74
)
Other
(2,772
)
Gross investments, December 31, 2018
1,394,549
Less: Accumulated depreciation and amortization (7)
(51,855
)
Net investments, December 31, 2018
677
$
1,342,694
(1)
Six of the Company’s real estate acquisitions during the period from March 30, 2016 (commencement of operations) to December 31, 2016 had lease components accounted for as operating leases and as direct financing lease receivables.
(2)
During the period from period from March 30, 2016 (commencement of operations) to December 31, 2016, the Company identified and recorded provisions for impairment at four vacant and three tenanted properties. The amount in the table above excludes $0.1 million related to intangible lease liabilities for these assets.
(3)
During the year ended December 31, 2017, the Company identified and recorded provisions for impairment at 6 vacant and 3 tenanted properties. The amount in the table above excludes $0.1 million related to intangible lease liabilities for these assets.
(4)
During the year ended December 31, 2018, the Company identified and recorded provisions for impairment at 7 vacant and 14 tenanted properties. The amount in the table above excludes approximately $40,000 related to intangible lease liabilities for these assets.
(5)
Includes $3.5 million of loan receivable made to the purchaser of one real estate property.
(6)
Excludes improvements at one property securing a $3.2 million development construction loan as the land at this location is included in acquisitions of and additions to real estate investments for 2018.
(7)
Includes $38.2 million of accumulated depreciation. Real Estate Investments The Company’s investment properties are leased to tenants under long-term operating leases that typically include one or more renewal options. Substantially all of the leases are triple-net, which means that they provide that the lessees are responsible for the payment of all property operating expenses, including maintenance, insurance, utilities, property taxes and, if applicable, ground rent expense; therefore, the Company is generally not responsible for repairs or other capital expenditures related to the properties while the triple-net leases are in effect. Scheduled future minimum base rental payments due to be received under the remaining non-cancelable term of the operating leases in place as of December 31, 2018 are as follows:
(in thousands)
Future Minimum Base Rental Receipts
2019
105,827
2020
106,082
2021
106,743
2022
108,035
2023
105,924
Thereafter
1,150,158
Total
$
1,682,769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Loans and Direct Financing Lease Receivables During the year ended December 31, 2018, the Company entered into four loan receivable arrangements with an aggregate carrying amount of $14.9 million as of December 31, 2018. The Company had no loan receivable activity during the year ended December 31, 2017 or the period from March 30, 2016 (commencement of operations) to December 31, 2016. The Company’s loans receivable as of December 31, 2018
Loan Type
Monthly Payment
Number of Secured Properties
Interest Rate
Maturity Date
Principal Outstanding
Mortgage (1)(2)
Interest only
2
10.00%
2021
$
2,376
Mortgage (1)
Interest only
9
7.55%
2019
5,748
Mortgage (1)(2)
Interest only
1
5.25%
2019
3,500
Development construction (2)(3)
Principal + Interest
1
8.00%
2058
3,230
Net investment
$
14,854
(1)
Loan requires monthly payments of interest only with a balloon payment due at maturity.
(2)
Loan allows for prepayments in whole or in part without penalty.
(3)
Loan is secured by a mortgage on the building and improvements at the development property. The Company provides periodic funding to the borrower under this arrangement as construction progresses. Monthly payments are made based on a 40-year amortization schedule with any outstanding principal balance due at maturity or earlier upon the occurrence of certain other events. The mortgaged property is subject to a ground lease arrangement with the Company, as landlord, and borrower, as tenant. If the tenant does not exercise its right to renew the ground lease at the end of the ground lease’s initial 15-year term, the balance of the mortgage loan receivable will be forgiven, and the Company will retain title to the mortgaged property. Scheduled principal payments due to be received under the Company’s loans receivable as of December 31, 2018 are as follows:
(in thousands)
Loans Receivable
2019
$
9,259
2020
13
2021
2,391
2022
16
2023
17
Thereafter
3,158
Total
$
14,854
As of December 31, 2018 and 2017, the Company had $2.7 million of net investments accounted for as direct financing lease receivables. The co</t>
  </si>
  <si>
    <t>Revolving Credit Facility</t>
  </si>
  <si>
    <t>Debt Disclosure [Abstract]</t>
  </si>
  <si>
    <t>4. Revolving Credit Facility On June 25, 2018, the Company entered into a revolving credit agreement with a group of lenders for a four-year, senior unsecured revolving credit facility (the “Revolving Credit Facility”) with aggregate total revolving credit commitments of $300.0 million. Barclays Bank PLC, Citigroup Global Markets Inc. and Goldman Sachs Bank USA were the joint lead arrangers of the Revolving Credit Facility, with Barclays Bank PLC acting as administrative agent. The Revolving Credit Facility has a term of four years with an extension option of up to 12-months exercisable by the Company, subject to certain conditions, and bears interest at an annual rate of (i) applicable LIBOR, as defined therein, plus an applicable margin between 1.45% and 2.15%; or (ii) the prime rate plus an applicable margin of between 0.45% and 1.15% During the year ended December 31, 2018, the Company drew down $34.0 million on the Revolving Credit Facility and used these proceeds to make additional investments in real estate. No repayments were made on the Revolving Credit Facility during the year ended December 31, 2018. As of December 31, 2018, the Company had $34.0 million outstanding under the Revolving Credit Facility and had $266.0 million of unused borrowing capacity. Total deferred financing costs, net, of $3.0 million relating to the Revolving Credit Facility are included within prepaid expenses and other assets, net on the Company’s consolidated balance sheets as of December 31, 2018. The Company recorded $0.5 million to interest expense during the year ended December 31, 2018 related to the amortization of these fees and direct costs of the Revolving Credit Facility. During the year ended December 31, 2018, the Company recorded $0.4 million of interest expense, including unused facility fees, related to borrowings under the Revolving Credit Facility. The Revolving Credit Facility requires the Company to meet certain financial covenants. The Company was in compliance with all financial covenants and was not in default of any other provisions under the Revolving Credit Facility as of December 31, 2018.</t>
  </si>
  <si>
    <t>Secured Borrowings</t>
  </si>
  <si>
    <t>5. Secured Borrowings In the normal course of business, the Company transfers financial assets in various transactions with Special Purpose Entities (“SPE”) determined to be VIEs, which primarily consist of securitization trusts established for a limited purpose (the “Master Trust Funding Program”).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from the SPE as proceeds for the transferred assets and retains the rights and obligations to service the transferred assets in accordance with servicing guidelines. All debt obligations issued from the VIEs are non-recourse to the Company. In accordance with the accounting guidance for asset transfers, the Company considers any ongoing involvement with transferred assets in determining whether the assets can be derecognized from the balance sheets. For transactions that do not meet the requirements for derecognition and remain on the consolidated balance sheets, the transferred assets may not be pledged or exchanged by the Company. The Company evaluates its interest in certain entities to determine if these entities meet the definition of a VIE and whether the Company is the primary beneficiary and, therefore, should consolidate the entity based on the variable interests it held both at inception and when there was a change in circumstances that required a reconsideration. The Company has determined that the SPEs created in connection with its Master Trust Funding Program should be consolidated as the Company is the primary beneficiary of each of these entities. In December 2016, the Company issued its first series of notes under the Master Trust Funding Program, consisting of $263.5 million of Class A Notes and $17.3 million of Class B Notes (together, the “Series 2016-1 Notes”). These notes were issued to an affiliate of Eldridge through underwriting agents. Upon issuance of these notes, the combined net proceeds of $273.3 million were deposited directly with the Parent and are presented as a non-cash distribution in the accompanying financial statements. The Series 2016-1 Notes were issued by two SPEs formed to hold assets and issue the secured borrowings associated with the securitization. In July 2017, the Company issued its second series of notes under the Master Trust Funding Program, consisting of $232.4 million of Class A Notes and $15.7 million of Class B Notes (together, the “Series 2017-1 Notes”). Of these notes, $75.1 million of the Class A Notes and all of the Class B Notes were issued to an affiliate of Eldridge through underwriting agents. The net proceeds received from the issuance of the Series 2017-1 Notes were used by the Company to repay short-term notes payable to related parties (see Note 6 – Notes Payable to Related Parties). The Series 2017-1 Notes were issued by three SPEs formed to hold assets and issue the secured borrowings associated with the securitization. As of December 31, 2018 and 2017, the Company had $515.1 million and $522.9 million, respectively, in combined principal outstanding under the notes issued through its Master Trust Funding Program and had deferred financing costs, net, of $9.0 million and $11.3 million, respectively. Tenant rentals received on assets transferred to SPEs under the Master Trust Funding Program are sent to the trustee and used to pay monthly principal and interest payments. The Series 2016-1 Notes mature in November 2046, but the terms of the Class A Notes require principal to be paid monthly through November 2021, with a balloon repayment at that time, and the terms of the Class B Notes require no monthly principal payments but require the full principal balance to be paid in November 2021. If the Company does not meet these repayment schedules, the base interest rates on the notes increase by the greater of (i) 5.00% and (ii) the amount by which the sum of the following exceeds the base interest rates on the notes: (a) the yield to maturity of 10-year U.S. treasury securities in November 2021, plus (b) 5.00%, plus (c) 2.73% for the Series A Notes or 3.70% for the Class B Notes. Additionally, in this event, the full amount of any tenant rental payments received on the assets transferred to the securitization would be used to repay principal. The Series 2016-1 Notes may be voluntarily prepaid, in whole or in part, at any time on or after the date that is 24 months prior to the anticipated repayment date in November 2021 without the payment of a make whole amount. Voluntary prepayments may be made before 24 months prior to the anticipated repayment date but will be subject to the payment of a make whole amount. Interest on the Series 2016-1 Notes accrues at a weighted average interest rate of 4.51%. The Series 2017-1 Notes mature in June 2047, but the terms of the Class A Notes require principal to be paid monthly through June 2024, with a balloon repayment at that time, and the terms of the Class B Notes require no monthly principal payments but require the full principal balance to be paid in June 2024. The Series 2017-1 Notes contain similar interest rate escalation provisions as detailed above for the Series 2016-1 Notes if these repayment schedules are not met. The Series 2017-1 Notes may be voluntarily prepaid, in whole or in part, at any time on or after the date that is 31 months prior to the anticipated repayment date in June 2024 without the payment of a make whole amount. Voluntary prepayments may be made before 31 months prior to the anticipated repayment date but will be subject to the payment of a make whole amount. Interest on the Series 2017-1 Notes accrues at a weighted average interest rate of 4.16%. During the years ended December 31, 2018 and 2017 and the period from March 30, 2016 (commencement of operations) to December 31, 2016, the Company recorded $22.6 million, $17.4 million and $0.8 million, respectively, of interest expense related to the Master Trust Funding Program. The following table summarizes the scheduled principal payments on the Company’s secured borrowings as of December 31, 2018:
(in thousands)
Scheduled Principal Payments
2019
$
8,009
2020
8,419
2021
267,558
2022
4,292
2023
4,512
Thereafter
222,330
Total
$
515,120
The Company was not in default of any provisions under the Master Trust Funding Program a s of December 31, 2018 and 2017 .</t>
  </si>
  <si>
    <t>Notes Payable to Related Parties</t>
  </si>
  <si>
    <t>Related Party Transactions [Abstract]</t>
  </si>
  <si>
    <t>6. Notes Payable to Related Parties Until the completion of the IPO, the Company had a secured warehouse line of credit with an affiliate of Eldridge through which it issued shore-term notes (the “Warehouse Notes”) and used the proceeds to acquired investments in real estate. The Warehouse Notes accrued interest at a rate equal to LIBOR plus a spread of between 2.14% and 2.76% and matured within one year of the date of issuance. During the year ended December 31, 2017, the Company issued 33 short-term Warehouse Notes for a combined $523.0 million and separately issued one additional short-term note for $20.0 million payable to a different affiliate of Eldridge. The $20.0 million short-term note accrued interest at a rate of 8.0%. During the year ended December 31, 2017, the Company repaid 14 of the Warehouse Notes and the $20.0 million short-term note at or prior to maturity. During the year ended December 31, 2018, the Company issued 20 Warehouse Notes for a combined $154.0 million. On January 31, 2018, the Company made principal payments on the Warehouse Notes of $50.0 million, repaying three of the Warehouse Notes in full and one of the Warehouse notes in part, prior to maturity. On June 25, 2018, the Company used a portion of the net proceeds from the IPO and the Concurrent Private Placement to repay all 36 of the then outstanding Warehouse Notes, with an aggregate outstanding principal amount of $334.0 million, in full, prior to maturity, and had no amounts outstanding related to the Warehouse Notes as of December 31, 2018. The following table presents the activity related to the Company’s notes payable to related parties for the years ended December 31, 2018 and 2017:
(in thousands)
Warehouse Notes
Other Short- term Note
Total
Outstanding, January 1, 2017
$
—
$
—
$
—
Borrowings
523,000
20,000
543,000
Repayments
(293,000
)
(20,000
)
(313,000
)
Outstanding, December 31, 2017
230,000
—
230,000
Borrowings
154,000
—
154,000
Repayments
(384,000
)
—
(384,000
)
Outstanding, December 31, 2018
$
—
$
—
$
—
During the years ended December 31, 2018 and 2017, the Company incurred $4.6 million and $3.5 million of interest expense related to these notes payable to related parties. As of December 31, 2017</t>
  </si>
  <si>
    <t>Equity</t>
  </si>
  <si>
    <t>Equity [Abstract]</t>
  </si>
  <si>
    <t>7. Equity Stockholders’ Equity On June 25, 2018, EPRT Inc. completed the IPO and issued 32,500,000 shares of its common stock at an initial public offering price of $14.00 per share. Concurrently with the completion of the IPO, EPRT Inc. completed the Concurrent Private Placement and issued 7,785,611 shares of its common stock and 1,142,960 OP Units at a price per share/unit of $14.00 to an affiliate of Eldridge. The issuance and sale of the shares and OP Units in the Concurrent Private Placement were made pursuant to private placement purchase agreements and there were no underwriting discounts or commissions associated with the sales. The OP Units issued to an affiliate of Eldridge are presented as a non-controlling interest in the Company’s consolidated financial statements. See Note 8 – Non-controlling Interests for additional information. As part of the IPO, the underwriters of the IPO were granted an option, exercisable within 30 days from June 20, 2018, to purchase up to an additional 4,875,000 shares of EPRT Inc.’s common stock at the IPO price of $14.00 per share, less underwriting discounts and commissions. On July 20, 2018, the underwriters of the IPO exercised this option in part, and on July 24, 2018, the Company issued an additional 2,772,191 shares of common stock. The net proceeds to EPRT Inc. from the IPO (including the purchase of additional shares pursuant to the underwriters’ option) and the Concurrent Private Placement, after deducting underwriting discounts and commissions and other expenses, were $583.7 million. On June 25, 2018, EPRT Inc. issued 691,290 shares of restricted Dividends on Common Stock During the period from June 25, 2018 to December 31, 2018, the Company’s board of directors declared the following quarterly cash dividends on common stock:
Date Declared
Record Date
Date Paid
Amount Paid Per Common Share
September 5, 2018
September 28, 2018
October 12, 2018
$
0.224
December 10, 2018
December 31, 2018
January 14, 2019
$
0.21
The Company has determined the period from June 25, 2018 to December 31, 2018 Members’ Equity EPRT LLC was capitalized by the Parent through direct and indirect capital contributions. During the period from March 30, 2016 (commencement of operations) to December 31, 2016, the Parent made direct capital contributions of $288.6 million and made indirect capital contributions of $163.1 million. In January 2017, the Parent made additional indirect capital contributions of $17.3 million. In these indirect capital contributions, the Parent made direct cash payments to sellers of real estate investments acquired by EPRT LLC. On January 31, 2017, in exchange for Class A units of EPRT LLC, Stonebriar Holdings made a direct equity contribution of $80.0 million and certain members of EPRT Management and certain members of the EPRT LLC’s board of managers made direct equity contributions of $3.7 million. Concurrently, EPRT LLC issued Class C units to the Parent in exchange for the Parent’s retention of an equity investment in EPRT LLC of $91.5 million. The Class A and Class C units were issued at $1,000 per unit and both classes contained liquidation preferences equal to the per unit value of $1,000 plus 8% per annum compounded quarterly. Additionally, on January 31, 2017, EPRT LLC approved and issued unvested Class B units to members of EPRT Management and a member of EPRT LLC’s board of managers and approved and issued unvested Class D units to members of EPRT LLC’s board of managers and external unitholders. See Note 9 – Equity Based Compensation for additional information. Pursuant to the EPRT LLC Operating Agreement, distributions to unitholders were to be made in the following order and priority:
•
First, to the holders of Class A and Class C units until each holder of these units has first received an amount equal to each class’ yield, as defined in the EPRT LLC Operating Agreement, and then until each holder of these units has received an amount equal to each class’ aggregate unreturned class contributions;
•
Next, to the holders of Class B and Class D units in an aggregate amount based on a return threshold defined in the EPRT LLC Operating Agreement for each class of units;
•
Then, to the holders of Class B and Class D units in an aggregate amount equal to each class’ unit percentage of distributions, as defined in the EPRT LLC Operating Agreement; and
•
Lastly, any remaining amounts to the holders of Class A and Class C units. Pursuant to the EPRT LLC Operating Agreement, EPRT LLC’s net income or loss was allocated to the holders of the Class A, B, C and D units in a similar manner as the distribution allocation outlined above. On December 31, 2017, EPRT LLC completed the EPRT LLC Reorganization and the Parent, Stonebriar Holdings, EPRT Management and the holders of Class B and Class D units contributed all of their interests in EPRT LLC to EPRT Holdings, in exchange for interests in EPRT Holdings with the same rights as the interests they held in EPRT LLC. As of such date, EPRT LLC became a wholly owned subsidiary of EPRT Holdings. Additionally, EPRT Holdings issued a new grant of 500 unvested Class B units to a member of EPRT Management on the same date. On January 31, 2018, Stonebriar Holdings LLC made a $50.0 million direct equity contribution to EPRT Holdings. EPRT Holdings used these proceeds to repay $50.0 million of outstanding principal on the Warehouse Notes. As part of the Formation Transactions, EPRT LLC converted from a Delaware LLC into a Delaware limited partnership, changed its name to Essential Properties, L.P. and became the Operating Partnership. In connection with EPRT LLC’s conversion into a Delaware limited partnership, EPRT Holdings interest in EPRT LLC was converted into 17,913,592 OP Units. The OP Units issued to EPRT Holdings are presented as a non-controlling interest in the Company’s consolidated financial statements. See Note 8 – Non-controlling Interests for additional information.</t>
  </si>
  <si>
    <t>Non-controlling Interests</t>
  </si>
  <si>
    <t>Noncontrolling Interest [Abstract]</t>
  </si>
  <si>
    <t xml:space="preserve">8. Non-controlling Interests Essential Properties OP G.P., LLC, a wholly owned subsidiary of the Company, is the sole general partner of the Operating Partnership. The Company contributed the net proceeds from the IPO (including proceeds received pursuant to the partial exercise by the underwriters of their option to purchase additional shares) and the Concurrent Private Placement of common stock to Eldridge to the Operating Partnership and received 43,749,092 OP Units, which includes 691,290 OP Units related to the issuance of a like number of shares of common stock under the Equity Incentive Plan, a 68.7% interest in the Operating Partnership. EPRT Holdings and Eldridge, through the Formation Transactions and the Concurrent Private Placement of OP Units, respectively, directly or indirectly hold 17,913,592 and 1,142,960 OP Units, representing 28.5% and 1.8% interests in the Operating Partnership, respectively. The OP Units held by EPRT Holdings and Eldridge are presented as non-controlling interests in the Company’s consolidated financial statements. A holder of OP Units has the right to distributions and has the right to redeem OP Units for cash or, at the Company’s election, shares of the Company's common stock on a one-for-one basis, provided, however, that such OP Units must have been outstanding for at least one year. During the year ended December 31, 2018, the Company declared total cash dividends of $0.434 per share of common stock. Distributions to OP Unit holders were declared and paid concurrent with the Company’s cash dividends to common stockholders. </t>
  </si>
  <si>
    <t>Equity Based Compensation</t>
  </si>
  <si>
    <t>Disclosure Of Compensation Related Costs Equity Based Payments [Abstract]</t>
  </si>
  <si>
    <t xml:space="preserve">9. Equity Based Compensation 2018 Incentive Plan Effective immediately prior to the closing of the IPO, the Company adopted the 2018 Incentive Award Plan (the “Equity Incentive Plan”), which provides for the grant of incentive stock options, nonqualified stock options, stock appreciation rights, restricted stock, restricted stock units, other stock awards, performance awards and LTIP units. Officers, employees, non-employee directors, consultants, independent contractors and agents who provide services to the Company or to any subsidiary of the Company are eligible to receive such awards. A maximum of 3,550,000 shares may be issued under the Equity Incentive Plan, subject to certain conditions. On June 22, 2018, the Company registered 3,550,000 shares of common stock, reserved for issuance under the Equity Incentive Plan, pursuant to a registration statement on Form S-8 (File No. 333-225837), filed with the SEC under the Securities Act. On June 25, 2018, an aggregate of 691,290 shares of unvested restricted common stock were issued to the Company’s directors, executive officers and other employees under the Equity Incentive Plan. Of these awards,15,484 shares of restricted common stock vest on the first anniversary of the date of grant and 675,806 shares of restricted stock vest ratably on the first, second and third anniversaries of the date of grant, subject to the individual recipient’s continued provision of service to the Company through the applicable vesting dates. The following table presents information about Equity Incentive Plan activity during the year ended December 31, 2018:
Restricted Common Stock
Unvested shares outstanding, January 1, 2018
—
Granted
691,290
Vested
—
Forfeited
—
Unvested shares outstanding, December 31, 2018
691,290
The Company estimated the grant date fair value of the restricted common stock awards granted under the Equity Incentive uring the year ended December 31, 2018 he Company recorded $1.7 million of compensation related to the as a component of general and administrative expense in its consolidated statements of operations and comprehensive income. As of December 31, 2018, there was $7.8 million of total unrecognized compensation cost related to restricted common stock awards In January 2019, the Compensation Committee of the Company’s board of directors approved target grants of 119,085 performance-based restricted share units (“RSUs”) to the Company’s executive officers under the Equity Incentive Plan. Of these awards, 75% are nonvested share awards for which vesting percentages and ultimate number of units vesting will be calculated based on the total shareholder return (“TSR”) of the Company's common stock as compared to the TSR of 11 peer companies. The payout schedule can produce vesting percentages ranging from 0% to 250%. TSR will be calculated based upon the average closing price for the 20 trading day period ending December 31, 2021, divided by the average closing price for the 20 trading day period ended January 1, 2019. The target number of units is based on achieving a TSR equal to the 50th percentile of the peer group. The remaining 25% of the target performance-based RSUs vest based on the Compensation Committee’s subjective evaluation of the recipient’s achievement of certain strategic objectives. Additionally, in January 2019, the Company issued an aggregate of 46,368 shares of unvested restricted common stock to the Company’s executive officers, other employees and an external consultant under the Equity Incentive Plan. These awards vest over periods ranging from one to four years from the date of grant, subject to the individual recipient’s continued provision of service to the Company through the applicable vesting dates. Unit Based Compensation On January 31, 2017, EPRT LLC approved the issuance of Class B and Class D units and issued 8,050 unvested Class B units to members of EPRT Management and a member of EPRT LLC’s board of managers and issued 3,000 unvested Class D units to members of EPRT LLC’s board of managers and external unitholders. The Class B and Class D units vest in five equal installments that began on March 30, 2017 and will continue on each anniversary thereof through March 30, 2021. The holders of vested Class B units can put the Class B units to the issuer beginning on March 30, 2024. On December 31, 2017, in the EPRT LLC Reorganization, the holders of Class B and Class D units contributed all of their interests in EPRT LLC to EPRT Holdings in exchange for interests in EPRT Holdings with the same rights as the interests they held in EPRT LLC. The EPRT LLC units were exchanged on a one-for-one basis for equivalent units in EPRT Holdings with the same vesting conditions, distribution rights, priority and income allocation rights, among others. Additionally, EPRT Holdings issued a new grant of 500 unvested Class B units to a member of EPRT Management on the same date. The Class B units granted on December 31, 2017 vest in five equal installments that began on May 1, 2018 and will continue on each anniversary thereof through May 1, 2022 and have similar put rights as the Class B units granted on January 31, 2017. Following the completion of the Formation Transactions, the Class B and Class D unitholders continue to hold vested and unvested interests in EPRT Holdings and, indirectly, the OP Units held by EPRT Holdings. The following table presents information about the unvested Class B and Class D units during the years ended December 31, 2018 and 2017:
Class B Units
Class D Units
Total
Unvested units outstanding, January 1, 2017
—
—
—
Granted
8,550
3,000
11,550
Vested
(1,610
)
(600
)
(2,210
)
Forfeited
—
—
—
Unvested units outstanding, December 31, 2017
6,940
2,400
9,340
Granted
—
—
—
Vested
(1,710
)
(600
)
(2,310
)
Forfeited
—
—
—
Unvested units outstanding, December 31, 2018
5,230
1,800
7,030
The Company estimated the grant date fair value of the unvested Class B and Class D awards granted to employees on January 31, 2017 and the fair value of the Class D awards granted to non-employees as of July 1, 2018 and December 31, 2017 using a Black-Scholes valuation model. Effective July 1, 2018, the Company adopted ASU 2018-07 (see Note 2 – Summary of Significant Accounting Policies) and will not subsequently remeasure the value of the unvested Class D awards granted to non-employees after this date. The Company's assumptions for expected volatility were based on daily historical volatility data related to market trading of publicly traded companies that invest in similar types of real estate as the Company, plus an adjustment to account for differences in the Company’s leverage compared to the publicly traded companies. The risk-free interest rate assumptions were determined by using U.S. treasury rates of the same period as the expected vesting term of each award. The marketability discounts were calculated using a Finnerty Model. The Company determined that the grant date per unit fair value of the unvested Class B and Class D units granted on January 31, 2017 was $323.65 and $152.16, respectively. As of December 31, 2017, the Company determined that the per unit fair value of the Class B units granted on that date and the Class D units granted to non-employees on January 31, 2017 was $1,280.35 and $650.99, respectively. The weighted average fair value of Class B and Class D units granted during the year ended December 31, 2017 was $379.60 and $152.16 per share, respectively. The total fair value of Class B and Class D units that vested during the year ended December 31, 2018 was $0.6 million and $0.1 million, respectively. The total fair value of Class B and Class D units that vested during the year ended December 31, 2017 was $0.5 million and $0.1 million, respectively. During the years ended December 31, 2018 and 2017, the Company recorded $0.7 million and $0.8 million, respectively, of compensation as a component of general and administrative expense related to the Class B and Class D units As of December 31, 2018, there was $1.9 million and $0.2 million of total unrecognized compensation cost related to the Class B and Class D units, respectively. The unrecognized compensation expense for Class B and Class D units is expected to be recognized over a weighted average period of 2.3 years from December 31, 2018. As of December 31, 2018 and 2017, the Company had a liability of approximately $33,000 and $0.2 million, respectively, for unvested Class D units granted to non-employees, which is recorded within accrued liabilities and other payables in the Company’s consolidated balance sheets . The per unit fair value of unvested Class B and Class D units was estimated using the following assumptions as of the respective valuation dates:
Valuation Date
July 1, 2018
December 31, 2017
January 31, 2017
Volatility
20
%
35
%
40
%
Risk free rate
2.33
%
1.44
%
1.30
%
Marketability discount
25
%
10
%
30
% </t>
  </si>
  <si>
    <t>Commitments and Contingencies</t>
  </si>
  <si>
    <t>Commitments And Contingencies Disclosure [Abstract]</t>
  </si>
  <si>
    <t>10. Commitments and Contingencies During the years ended December 31, 2018 and 2017 and the period from March 30, 2016 (commencement of operations) to December 31, 2016, the Company leased office space in Princeton, New Jersey. The Company was obligated under a non-cancelable operating lease for this space through its expiration in December 2018. During the years ended December 31, 2018 and 2017 and the period from March 30, 2016 (commencement of operations) to December 31, 2016, the Company recorded $0.2 million, $0.2 million and $0.1 million, respectively, of rent expense related to this operating lease within general and administrative expense in the Company’s consolidated statements of operations and comprehensive income. In February 2018, the Company entered into a new lease agreement for 13,453 square feet of office space in West Windsor Township, New Jersey. This lease has a seven-year term and contains provisions for two five -year renewal periods at the Company’s option. The lease commenced on November 8, 2018 and has a rent commencement date of January 1, 2019. Initial annualized base rent due under the terms of the lease are $0.5 million, with annual escalations in base rent of $0.50 per square foot. In 2018, the Company recorded $0.1 million of rent expense related to this operating lease within general and administrative expense in the Company’s consolidated statements of operations and comprehensive income. As of December 31, 2018 and 2017, the Company was a lessee under long-term, non-cancelable ground leases accounted for as operating leases at 13 and 15 real estate properties, respectively, where the Company did not acquire the fee simple interest in the land. At certain of these ground leased properties, the Company’s lease as lessor of the building directly obligates the building lessee to pay rents due under the ground lease to the ground lessor; such ground lease rents are presented on a net basis in the Company’s consolidated statements of operations and comprehensive income. During the years ended December 31, 2018 and 2017 and the period from March 30, 2016 (commencement of operations) to December 31, 2016, the Company recorded $0.5 million, $0.7 million and $0.3 million, respectively, of ground rent expense within property expenses in the Company’s consolidated statements of operations and comprehensive income. The Company’s ground leases do not contain contingent rental arrangements and, as of December 31, 2018, four of the ground leases escalate based on fixed schedules, with the remaining nine ground leases containing no rental escalation provisions. As of December 31, 2018, the Company’s ground leases have remaining non-cancelable lease terms of between two months and 5.4 years, and five of the ground leases are renewable at the Company’s option for periods of up to 20 years. As of December 31, 2018, the future minimum base cash rental payments due from the Company under the office and ground leases where the Company is responsible for payment and the future minimum base cash rental payments under the ground leases where the Company’s tenants are responsible for payment over the next five years and thereafter are as follows:
(in thousands)
Office and Ground Leases to be Paid by the Company
Ground Leases to be Paid Directly by the Company’s Tenants
Total Future Minimum Base Rental Payments
2019
$
893
$
492
$
1,385
2020
759
328
1,087
2021
680
331
1,011
2022
669
327
996
2023
656
26
682
Thereafter
1,093
—
1,093
Total
$
4,750
$
1,504
$
6,254
As of December 31, 2018, the Company has remaining future commitments, under mortgage notes, reimbursement obligations or similar arrangements, to fund $19.5 million to its tenants for development, construction and renovation costs related to properties leased from us. One of the Company’s loans receivable contains a provision through which the borrower, at its sole option, can require the Company to purchase the nine properties securing the loan receivable for a purchase price of $8.2 million. The borrower had the ability to exercise this option at any point between January 1, 2019 and February 11, 2019. On February 6, 2019, the borrower exercised this option and the Company is obligated to purchase these properties on or before March 29, 2019. Legal Proceedings We are party to various lawsuits, claims and other legal proceedings. In our opinion the outcome of such matters is not currently expected to have a material adverse effect on our business, financial position, results of operations or liquidity. Environmental Matters In connection with the ownership of real estate, the Company may be liable for costs and damages related to environmental matters. As of December 31, 2018, the Company had not been notified by any governmental authority of any non-compliance, liability or other claim, and is not aware of any other environmental condition that it believes will have a material adverse effect on the Company’s business, financial position, results of operations or liquidity. Defined Contribution Retirement Plan The Company has a defined contribution retirement savings plan qualified under Section 401(a) of the Code (the “401(k) Plan”). The 401(k) Plan is available to all of the Company’s full-time employees. The Company provides a matching contribution in cash equal to 100% of the first 3% of eligible compensation contributed by participants and 50% of the next 2% of eligible compensation contributed by participants, which vests immediately. During the years ended December 31, 2018 and 2017 and the period from March 30, 2016 (commencement of operations) to December 31, 2016, the Company made matching contributions of $0.1 million, $0.1 million and approximately $10,000, respectively. Employment Agreements The Company has employment agreements with its executive officers. These employment agreements have an initial term of four years, with automatic one-year extensions unless notice of non-renewal is provided by either party. These agreements provide for initial annual base salaries and an annual performance bonus. If an executive officer’s employment terminates under certain circumstances, the Company would be liable for any annual performance bonus awarded for the year prior to termination, to the extent unpaid, continued payments equal to 12 months of base salary, monthly reimbursement for 12 months of COBRA premiums, and under certain situations, a pro rata bonus for the year of termination.</t>
  </si>
  <si>
    <t>Fair Value Measurements</t>
  </si>
  <si>
    <t>Fair Value Disclosures [Abstract]</t>
  </si>
  <si>
    <t>11. Fair Value Measure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regularly and, depending on various factors, it is possible that an asset or liability may be classified differently from period to period. However, the Company expects that changes in classifications between levels will be rare.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t December 31, 2018 and December 31, 2017.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included within prepaid expenses and other assets, notes payable to related party, dividends payable and accrued liabilities and other payables. Generally, these assets and liabilities are short term in duration and their carrying value approximates fair value on the consolidated balance sheets. The estimated fair values of the Company’s fixed‑rate loans receivable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fixed-rate loans receivable approximates fair value. The estimated fair values of the Company’s borrowings under the Revolving Credit Facility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borrowings under the Revolving Credit Facility approximate fair value. The estimated fair values of the Company’s secured borrowings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As of December 31, 2018, the Company’s secured borrowings had an aggregate carrying value of $515.1 million (excluding net deferred financing costs of $9.0 million) and an estimated fair value of $520.6 million. As of December 31, 2017, the Company’s secured borrowings had an aggregate carrying value of $522.9 million (excluding net deferred financing costs of $11.3 million) and an estimated fair value of $527.9 million. The Company measures its real estate investments at fair value on a nonrecurring basis. The fair values of these real estate investments were determined using the following input levels as of the dates presented:
Net Carrying
Fair Value Measurements Using Fair Value Hierarchy
(in thousands)
Value
Fair Value
Level 1
Level 2
Level 3
December 31, 2018
Non-financial assets:
Long-lived assets
$
3,238
$
3,238
$
—
$
—
$
3,238
December 31, 2017
Non-financial assets:
Long-lived assets
$
5,817
$
5,817
$
—
$
—
$
5,817
Long-lived assets: The Company reviews its investments in real estate when events or circumstances change indicating that the carrying amount of an asset may not be recoverable. In the evaluation of an investment in real estate for impairment, many factors are considered, including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Quantitative information about Level 3 fair value measurements as of December 31, 2018 is as follows:
(dollar amounts in thousands)
Fair Value
Valuation Techniques
Significant Unobservable Inputs
Non-financial assets:
Long-lived assets:
Quick service restaurant—Tampa, FL
$
376
Sales comparison approach
Non-binding sales contract
$
376
Quick service restaurant—Newark, OH
40
Discounted cash flow approach
De minimis
40
Casual Dining—Lakewood, NY
200
Sales comparison approach
Comparable sales prices
200
Convenience store—Kilgore, TX
1,272
Sales comparison approach
Non-binding sales contract
1,272
Automotive Service—Plano, TX
1,350
Sales comparison approach
Non-binding sales contract
1,350</t>
  </si>
  <si>
    <t>Related Party Disclosures</t>
  </si>
  <si>
    <t>Related-Party Transactions</t>
  </si>
  <si>
    <t xml:space="preserve">During the years ended December 31, 2018 and 2017 and the period from March 30, 2016 (commencement of operations) to December 31, 2016, an affiliate of Eldridge provided certain treasury and information technology services . During the years ended December 31, 2018 and 2017, the Company issued and repaid short-term notes to an affiliate of Eldridge. The Company had no short-term notes outstanding to an affiliate of Eldridge as of December 31, 2018. See Note 6 – Notes Payable to Related Parties for additional information. </t>
  </si>
  <si>
    <t>Quarterly Results (Unaudited)</t>
  </si>
  <si>
    <t>Quarterly Financial Information Disclosure [Abstract]</t>
  </si>
  <si>
    <t>13. Quarterly Results (Unaudited) Presented below is a summary of unaudited quarterly financial information for the years ended December 31, 2018 and 2017. All adjustments (consisting of only normal recurring accruals) necessary for a fair of the interim periods presented are included. The calculation of basic and diluted per share amounts for each quarter is based on the weighted average shares outstanding for that period; consequently, the sum of the quarters may not necessarily be equal to the full year basic and diluted net income per share (amounts in thousands, except per share amounts).
Three months ended
(in thousands, except per share data)
March 31
June 30
September 30
December 31
2018:
Total revenues
$
20,167
$
21,664
$
25,742
$
28,650
Net income
1,109
3,499
7,707
8,299
Net income per share of common stock — basic and diluted
—
0.01
0.12
0.13
Dividends declared per common share
—
—
0.22
0.21
2017:
Total revenues
$
10,091
$
13,312
$
13,580
$
17,466
Net income
583
2,047
522
3,144</t>
  </si>
  <si>
    <t>Subsequent Events</t>
  </si>
  <si>
    <t>Subsequent Events [Abstract]</t>
  </si>
  <si>
    <t>The Company has evaluated all events and transactions that occurred after December 31, 2018 through the filing of this Annual Report on Form 10-K and determined that there have been no events that have occurred that would require adjustment to disclosures in the consolidated financial statements except as disclosed elsewhere in these notes to the consolidated financial statements.</t>
  </si>
  <si>
    <t>Schedule III - Real Estate and Accumulated Depreciation</t>
  </si>
  <si>
    <t>Real Estate And Accumulated Depreciation Disclosure [Abstract]</t>
  </si>
  <si>
    <t xml:space="preserve">Schedule III - Real Estate and Accumulated Depreciation As of December 31, 2018 (Dollar amounts in thousands)
Description(a)
Initial Cost to Company
Cost Capitalized Subsequent to Acquisition
Gross Amount at December 31, 2018(b)(c)
Accumulated
Tenant Industry
City
State
Encumbrances
Land &amp; Improvements
Building &amp; Improvements
Land &amp; Improvements
Building &amp; Improvements
Land &amp; Improvements
Building &amp; Improvements
Total
Depreciation (d)(e)
Year Constructed
Date Acquired
Quick Service Restaurants
Alexander City
AL
{f}
$
184
$
242
$
—
$
—
$
184
$
242
$
426
$
24
1987
6/16/2016
Quick Service Restaurants
Zanesville
OH
{f}
397
277
—
—
397
277
674
24
1988
6/16/2016
Quick Service Restaurants
Belleville
IL
{f}
314
369
—
—
314
369
683
34
1988
6/16/2016
Quick Service Restaurants
Grand Rapids
MI
{f}
177
346
—
—
177
346
523
32
1989
6/16/2016
Quick Service Restaurants
Petaluma
CA
{f}
467
533
—
—
467
533
1,000
50
1992
6/16/2016
Quick Service Restaurants
Clarkesville
GA
178
—
—
—
178
—
178
—
6/16/2016
Quick Service Restaurants
Philadelphia
PA
485
626
—
—
485
626
1,111
60
1980
6/16/2016
Other Services
Nashville
TN
332
106
—
—
332
106
438
19
1992
6/16/2016
Quick Service Restaurants
Plano
TX
{f}
484
338
—
—
484
338
822
37
1992
6/16/2016
Quick Service Restaurants
Tampa
FL
{f}
575
—
(249
)
(g)
—
326
—
326
—
1992
6/16/2016
Quick Service Restaurants
Ruskin
FL
{f}
641
—
—
—
641
—
641
—
1993
6/16/2016
Quick Service Restaurants
Brownsville
TX
{f}
561
474
—
—
561
474
1,035
47
1995
6/16/2016
Quick Service Restaurants
Waco
TX
{f}
633
382
—
—
633
382
1,015
35
1991
6/16/2016
Family Dining Restaurants
Palatine
IL
{f}
926
354
—
—
926
354
1,280
45
1990
6/16/2016
Family Dining Restaurants
La Grange
IL
{f}
446
851
—
—
446
851
1,297
69
1990
6/16/2016
Family Dining Restaurants
Jacksonville
FL
{f}
1,086
957
—
—
1,086
957
2,043
116
1997
6/16/2016
Casual Dining Restaurants
Corpus Christi
TX
{f}
1,160
—
—
—
1,160
—
1,160
—
2015
6/16/2016
Casual Dining Restaurants
Centennial
CO
{f}
1,593
3,400
—
—
1,593
3,400
4,993
238
1993
6/16/2016
Quick Service Restaurants
Redford
MI
468
567
—
—
468
567
1,035
52
1998
6/16/2016
Other Services
Landrum
SC
{f}
214
87
—
—
214
87
301
13
1992
6/16/2016
Casual Dining Restaurants
Virginia Beach
VA
90
192
—
—
90
192
282
27
1997
6/16/2016
Casual Dining Restaurants
Thomasville
GA
903
233
—
—
903
233
1,136
36
1999
6/16/2016
Casual Dining Restaurants
Grapevine
TX
{f}
1,385
977
—
—
1,385
977
2,362
93
1999
6/16/2016
Casual Dining Restaurants
Plano
TX
207
424
—
—
207
424
631
61
1998
6/16/2016
Quick Service Restaurants
Newark
OH
19
51
(5
)
(g)
(16
)
(g)
14
35
49
6
1979
6/16/2016
Family Dining Restaurants
Coon Rapids
MN
{f}
635
856
—
—
635
856
1,491
80
1991
6/16/2016
Family Dining Restaurants
Mankato
MN
{f}
700
585
—
—
700
585
1,285
69
1992
6/16/2016
Casual Dining Restaurants
Omaha
NE
{f}
465
1,184
—
—
465
1,184
1,649
90
1979
6/16/2016
Family Dining Restaurants
Merrillville
IN
{f}
797
322
—
—
797
322
1,119
30
1977
6/16/2016
Family Dining Restaurants
Blaine
MN
{f}
609
780
—
—
609
780
1,389
73
1978
6/16/2016
Family Dining Restaurants
Green Bay
WI
{f}
549
373
—
—
549
373
922
49
1977
6/16/2016
Family Dining Restaurants
Appleton
WI
{f}
441
590
—
—
441
590
1,031
62
1977
6/16/2016
Family Dining Restaurants
Waterloo
IA
{f}
466
391
—
—
466
391
857
47
1978
6/16/2016
Family Dining Restaurants
St. Joseph
MO
{f}
559
371
—
—
559
371
930
45
1978
6/16/2016
Family Dining Restaurants
Gladstone
MO
{f}
479
783
—
—
479
783
1,262
70
1979
6/16/2016
Quick Service Restaurants
Liberty
MO
{f}
319
—
631
1,081
950
1,081
2,031
67
2018
6/16/2016
Family Dining Restaurants
Brainerd
MN
{f}
761
547
—
—
761
547
1,308
57
1990
6/16/2016
Family Dining Restaurants
Bismarck
ND
{f}
748
491
—
—
748
491
1,239
52
1993
6/16/2016
Family Dining Restaurants
Cedar Rapids
IA
{f}
804
563
—
—
804
563
1,367
57
1994
6/16/2016
Family Dining Restaurants
Urbana
IL
{f}
729
87
—
—
729
87
816
18
1993
6/16/2016
Family Dining Restaurants
Brooklyn Park
MN
{f}
725
693
—
—
725
693
1,418
73
1997
6/16/2016
Quick Service Restaurants
Pontiac
MI
{f}
316
423
—
—
316
423
739
43
2003
6/16/2016
Quick Service Restaurants
Troy
MI
674
—
—
—
674
—
674
—
6/16/2016
Quick Service Restaurants
The Woodlands
TX
{f}
801
181
—
—
801
181
982
21
2001
6/16/2016
Description(a)
Initial Cost to Company
Cost Capitalized Subsequent to Acquisition
Gross Amount at December 31, 2018(b)(c)
Accumulated
Tenant Industry
City
State
Encumbrances
Land &amp; Improvements
Building &amp; Improvements
Land &amp; Improvements
Building &amp; Improvements
Land &amp; Improvements
Building &amp; Improvements
Total
Depreciation (d)(e)
Year Constructed
Date Acquired
Quick Service Restaurants
Brattleboro
VT
{f}
77
360
(56
)
(g)
(261
)
(g)
21
99
120
97
1979
6/16/2016
Quick Service Restaurants
Westminster
MD
{f}
23
77
(17
)
(g)
(62
)
(g)
6
15
21
12
1999
6/16/2016
Quick Service Restaurants
Ellsworth
ME
37
51
—
—
37
51
88
9
1979
6/16/2016
Quick Service Restaurants
Clay
NY
{f}
129
413
—
—
129
413
542
47
1991
6/16/2016
Quick Service Restaurants
Buna
TX
{f}
152
138
—
—
152
138
290
15
1976
6/16/2016
Quick Service Restaurants
Carthage
TX
{f}
111
239
—
—
111
239
350
23
1975
6/16/2016
Quick Service Restaurants
Dayton
TX
{f}
195
174
—
—
195
174
369
17
1969
6/16/2016
Quick Service Restaurants
Diboll
TX
{f}
92
177
—
—
92
177
269
17
1990
6/16/2016
Quick Service Restaurants
Huntington
TX
{f}
120
180
—
—
120
180
300
22
1980
6/16/2016
Quick Service Restaurants
Huntsville
TX
{f}
120
290
—
—
120
290
410
24
1985
6/16/2016
Quick Service Restaurants
Jasper
TX
{f}
111
209
—
—
111
209
320
19
1992
6/16/2016
Quick Service Restaurants
Kountze
TX
{f}
120
290
—
—
120
290
410
24
1995
6/16/2016
Quick Service Restaurants
Rusk
TX
{f}
129
142
—
—
129
142
271
17
1989
6/16/2016
Quick Service Restaurants
Sour Lake
TX
{f}
204
114
—
—
204
114
318
15
1978
6/16/2016
Quick Service Restaurants
Vernon
CT
155
208
—
—
155
208
363
39
1983
6/16/2016
Quick Service Restaurants
Battle Creek
MI
{f}
114
690
—
—
114
690
804
54
1969
6/16/2016
Quick Service Restaurants
Mount Clemens
MI
{f}
446
394
—
—
446
394
840
53
1989
6/16/2016
Quick Service Restaurants
Clio
MI
{f}
350
889
—
—
350
889
1,239
75
1991
6/16/2016
Quick Service Restaurants
Charlotte
MI
{f}
190
722
—
—
190
722
912
56
1991
6/16/2016
Quick Service Restaurants
Saint Johns
MI
{f}
218
403
—
—
218
403
621
43
1991
6/16/2016
Automotive Services
Burnsville
MN
734
309
180
—
914
309
1,223
36
1973
6/16/2016
Family Dining Restaurants
Albert Lea
MN
{f}
337
463
—
—
337
463
800
52
1975
6/16/2016
Family Dining Restaurants
Crystal
MN
{f}
821
178
—
—
821
178
999
31
1975
6/16/2016
Casual Dining Restaurants
West Monroe
LA
{f}
343
94
—
—
343
94
437
14
1988
6/16/2016
Quick Service Restaurants
Greenfield
WI
{f}
556
789
—
—
556
789
1,345
70
1983
6/16/2016
Casual Dining Restaurants
Desoto
TX
{f}
728
156
—
—
728
156
884
21
1985
6/16/2016
Quick Service Restaurants
West Berlin
NJ
250
399
—
—
250
399
649
41
1992
6/16/2016
Convenience Stores
Rowlett
TX
{f}
808
447
—
—
808
447
1,255
82
1998
6/16/2016
Quick Service Restaurants
Redford
MI
479
—
—
—
479
—
479
—
6/16/2016
Quick Service Restaurants
Bridgeport
MI
309
619
—
—
309
619
928
63
1989
6/16/2016
Quick Service Restaurants
College Station
TX
{f}
383
569
—
—
383
569
952
45
1984
6/16/2016
Quick Service Restaurants
Birmingham
AL
{f}
261
780
—
—
261
780
1,041
62
2000
6/16/2016
Quick Service Restaurants
Oneonta
AL
{f}
220
485
—
—
220
485
705
40
1993
6/16/2016
Quick Service Restaurants
Union City
GA
{f}
416
746
—
—
416
746
1,162
61
1976
6/16/2016
Quick Service Restaurants
Marietta
GA
{f}
214
618
—
—
214
618
832
48
1979
6/16/2016
Quick Service Restaurants
Vicksburg
MS
{f}
203
627
—
—
203
627
830
49
1979
6/16/2016
Quick Service Restaurants
Riverdale
GA
{f}
309
584
—
—
309
584
893
48
1978
6/16/2016
Quick Service Restaurants
Snellville
GA
{f}
242
484
—
—
242
484
726
42
1981
6/16/2016
Quick Service Restaurants
Trussville
AL
{f}
243
480
—
—
243
480
723
40
1996
6/16/2016
Quick Service Restaurants
Forest Park
GA
{f}
233
341
—
—
233
341
574
28
1988
6/16/2016
Quick Service Restaurants
Decatur
GA
{f}
239
714
—
—
239
714
953
56
1982
6/16/2016
Quick Service Restaurants
Monroe
GA
{f}
302
733
—
—
302
733
1,035
59
1985
6/16/2016
Quick Service Restaurants
Decatur
GA
{f}
292
463
—
—
292
463
755
35
1983
6/16/2016
Description(a)
Initial Cost to Company
Cost Capitalized Subsequent to Acquisition
Gross Amount at December 31, 2018(b)(c)
Accumulated
Tenant Industry
City
State
Encumbrances
Land &amp; Improvements
Building &amp; Improvements
Land &amp; Improvements
Building &amp; Improvements
Land &amp; Improvements
Building &amp; Improvements
Total
Depreciation (d)(e)
Year Constructed
Date Acquired
Quick Service Restaurants
Columbia
SC
{f}
241
461
—
—
241
461
702
42
1981
6/16/2016
Quick Service Restaurants
Decatur
GA
{f}
302
721
—
—
302
721
1,023
58
1986
6/16/2016
Quick Service Restaurants
Conyers
GA
{f}
330
767
—
—
330
767
1,097
62
1982
6/16/2016
Quick Service Restaurants
Stockbridge
GA
{f}
396
771
—
—
396
771
1,167
59
1975
6/16/2016
Quick Service Restaurants
Lawrenceville
GA
{f}
306
550
—
—
306
550
856
49
1988
6/16/2016
Quick Service Restaurants
Lithonia
GA
{f}
290
606
—
—
290
606
896
48
1979
6/16/2016
Quick Service Restaurants
Tucker
GA
{f}
339
586
—
—
339
586
925
48
1976
6/16/2016
Quick Service Restaurants
Covington
GA
{f}
379
722
—
—
379
722
1,101
60
1979
6/16/2016
Quick Service Restaurants
Columbus
GA
{f}
174
442
—
—
174
442
616
36
1987
6/16/2016
Quick Service Restaurants
Owensboro
KY
{f}
263
155
—
—
263
155
418
16
1986
6/16/2016
Quick Service Restaurants
Tupelo
MS
{f}
731
329
—
—
731
329
1,060
33
2000
6/16/2016
Quick Service Restaurants
New Albany
MS
{f}
295
346
—
—
295
346
641
30
1993
6/16/2016
Quick Service Restaurants
Parkersburg
WV
{f}
185
570
—
—
185
570
755
47
1976
6/16/2016
Quick Service Restaurants
Ashland
KY
{f}
279
858
—
—
279
858
1,137
71
1979
6/16/2016
Quick Service Restaurants
Huntington
WV
{f}
223
539
—
—
223
539
762
45
1979
6/16/2016
Quick Service Restaurants
North Little Rock
AR
{f}
190
450
—
—
190
450
640
41
1978
6/16/2016
Quick Service Restaurants
Jackson
MS
{f}
400
348
—
—
400
348
748
31
1981
6/16/2016
Quick Service Restaurants
Madison
TN
{f}
281
458
—
—
281
458
739
37
1988
6/16/2016
Quick Service Restaurants
Little Rock
AR
{f}
169
48
—
—
169
48
217
11
1979
6/16/2016
Quick Service Restaurants
Hurricane
WV
{f}
238
485
—
—
238
485
723
40
1981
6/16/2016
Quick Service Restaurants
Parkersburg
WV
{f}
261
513
—
—
261
513
774
45
1982
6/16/2016
Quick Service Restaurants
Chattanooga
TN
{f}
407
465
—
—
407
465
872
40
1983
6/16/2016
Quick Service Restaurants
Knoxville
TN
{f}
352
347
—
—
352
347
699
30
1981
6/16/2016
Quick Service Restaurants
Jacksonville
NC
{f}
284
152
—
—
284
152
436
17
1986
6/16/2016
Quick Service Restaurants
Knoxville
TN
{f}
394
271
—
—
394
271
665
25
1982
6/16/2016
Quick Service Restaurants
Forestdale
AL
{f}
241
613
—
—
241
613
854
50
1975
6/16/2016
Quick Service Restaurants
Louisville
KY
{f}
319
238
—
—
319
238
557
25
1988
6/16/2016
Quick Service Restaurants
Festus
MO
{f}
195
802
—
—
195
802
997
63
1979
6/16/2016
Quick Service Restaurants
Jacksonville
FL
{f}
330
542
—
—
330
542
872
47
1976
6/16/2016
Quick Service Restaurants
Jacksonville
FL
{f}
220
701
—
—
220
701
921
60
1979
6/16/2016
Quick Service Restaurants
Winter Garden
FL
{f}
326
383
—
—
326
383
709
35
1987
6/16/2016
Quick Service Restaurants
Sanford
FL
{f}
350
375
—
—
350
375
725
38
1986
6/16/2016
Quick Service Restaurants
Lebanon
TN
{f}
311
736
—
—
311
736
1,047
70
1974
6/16/2016
Quick Service Restaurants
Prattville
AL
{f}
551
524
—
—
551
524
1,075
46
1978
6/16/2016
Quick Service Restaurants
Calhoun
GA
{f}
346
673
—
—
346
673
1,019
57
1979
6/16/2016
Quick Service Restaurants
Springfield
MO
{f}
211
81
—
—
211
81
292
10
1990
6/16/2016
Quick Service Restaurants
Mableton
GA
{f}
152
366
—
—
152
366
518
32
1977
6/16/2016
Quick Service Restaurants
Brunswick
GA
{f}
532
137
—
—
532
137
669
16
1995
6/16/2016
Quick Service Restaurants
Summerville
SC
{f}
215
720
—
—
215
720
935
61
1978
6/16/2016
Quick Service Restaurants
Thomaston
GA
{f}
193
364
—
—
193
364
557
34
1987
6/16/2016
Quick Service Restaurants
Smyrna
GA
{f}
392
311
—
—
392
311
703
29
1981
6/16/2016
Quick Service Restaurants
Smyrna
TN
{f}
221
556
—
—
221
556
777
46
1982
6/16/2016
Quick Service Restaurants
Tullahoma
TN
{f}
226
701
—
—
226
701
927
61
1975
6/16/2016
Quick Service Restaurants
Shelbyville
TN
{f}
323
456
—
—
323
456
779
40
1976
6/16/2016
Description(a)
Initial Cost to Company
Cost Capitalized Subsequent to Acquisition
Gross Amount at December 31, 2018(b)(c)
Accumulated
Tenant Industry
City
State
Encumbrances
Land &amp; Improvements
Building &amp; Improvements
Land &amp; Improvements
Building &amp; Improvements
Land &amp; Improvements
Building &amp; Improvements
Total
Depreciation (d)(e)
Year Constructed
Date Acquired
Quick Service Restaurants
Dallas
GA
{f}
260
832
—
—
260
832
1,092
73
1985
6/16/2016
Quick Service Restaurants
North Charleston
SC
{f}
121
459
—
—
121
459
580
38
1990
6/16/2016
Quick Service Restaurants
LaGrange
GA
{f}
207
562
—
—
207
562
769
48
1985
6/16/2016
Quick Service Restaurants
Cullman
AL
{f}
260
723
—
—
260
723
983
63
1999
6/16/2016
Quick Service Restaurants
Batesville
MS
{f}
125
551
—
—
125
551
676
46
1992
6/16/2016
Quick Service Restaurants
Phenix City
AL
{f}
273
665
—
—
273
665
938
61
1979
6/16/2016
Quick Service Restaurants
Montgomery
AL
{f}
333
349
—
—
333
349
682
33
1986
6/16/2016
Quick Service Restaurants
Starke
FL
{f}
240
468
—
—
240
468
708
43
1980
6/16/2016
Quick Service Restaurants
Madisonville
KY
{f}
302
426
—
—
302
426
728
38
1976
6/16/2016
Quick Service Restaurants
Marietta
OH
{f}
175
506
—
—
175
506
681
41
1979
6/16/2016
Quick Service Restaurants
Hueytown
AL
{f}
133
711
—
—
133
711
844
59
1979
6/16/2016
Quick Service Restaurants
Gallipolis
OH
{f}
247
722
—
—
247
722
969
63
1979
6/16/2016
Quick Service Restaurants
Valdosta
GA
{f}
236
545
—
—
236
545
781
45
1980
6/16/2016
Quick Service Restaurants
Douglas
GA
{f}
243
557
—
—
243
557
800
46
1979
6/16/2016
Quick Service Restaurants
Fayetteville
GA
{f}
300
506
—
—
300
506
806
43
1984
6/16/2016
Quick Service Restaurants
Troy
AL
{f}
183
520
—
—
183
520
703
44
1985
6/16/2016
Quick Service Restaurants
Wetumpka
AL
{f}
273
416
—
—
273
416
689
37
1986
6/16/2016
Quick Service Restaurants
St. Albans
WV
{f}
154
491
—
—
154
491
645
40
1975
6/16/2016
Quick Service Restaurants
Huntington
WV
{f}
233
540
—
—
233
540
773
45
1992
6/16/2016
Casual Dining Restaurants
Lakewood
NY
134
150
(33
)
(g)
(37
)
(g)
101
113
214
14
1999
6/16/2016
Quick Service Restaurants
Newburgh
NY
{f}
913
738
—
—
913
738
1,651
86
1975
6/16/2016
Quick Service Restaurants
Erie
PA
{f}
444
562
—
—
444
562
1,006
63
1977
6/16/2016
Quick Service Restaurants
Dickson
TN
{f}
292
79
—
29
292
108
400
11
1977
6/16/2016
Quick Service Restaurants
South Daytona
FL
{f}
416
668
—
—
416
668
1,084
61
1984
6/16/2016
Quick Service Restaurants
Milford
NH
{f}
409
355
—
—
409
355
764
38
1993
6/16/2016
Quick Service Restaurants
Portland
OR
{f}
252
131
—
—
252
131
383
16
2015
6/16/2016
Quick Service Restaurants
Superior
CO
{f}
370
434
—
—
370
434
804
40
2002
6/16/2016
Casual Dining Restaurants
Fond du Lac
WI
{f}
521
1,197
—
—
521
1,197
1,718
76
1996
6/16/2016
Automotive Services
Panama City
FL
{f}
229
46
—
—
229
46
275
9
1977
6/16/2016
Casual Dining Restaurants
Alexandria
LA
{f}
837
889
—
—
837
889
1,726
105
1994
6/16/2016
Medical / Dental
Hurst
TX
{f}
1,462
1,493
—
300
1,462
1,793
3,255
150
1997
6/16/2016
Quick Service Restaurants
Jacksonville
FL
{f}
872
354
—
—
872
354
1,226
32
2006
6/16/2016
Casual Dining Restaurants
Fleming Island
FL
{f}
586
355
—
—
586
355
941
30
2006
6/16/2016
Casual Dining Restaurants
Port Saint Lucie
FL
{f}
930
1,510
—
—
930
1,510
2,440
135
1988
6/16/2016
Casual Dining Restaurants
Fort Pierce
FL
{f}
810
1,653
—
—
810
1,653
2,463
137
1994
6/16/2016
Casual Dining Restaurants
Waycross
GA
{f}
861
1,700
—
—
861
1,700
2,561
140
1994
6/16/2016
Casual Dining Restaurants
Kingsland
GA
{f}
602
1,256
—
—
602
1,256
1,858
110
1995
6/16/2016
Casual Dining Restaurants
Jacksonville
FL
{f}
821
1,215
—
—
821
1,215
2,036
118
1995
6/16/2016
Casual Dining Restaurants
North Fort Myers
FL
{f}
1,060
1,817
—
—
1,060
1,817
2,877
145
1994
6/16/2016
Casual Dining Restaurants
Port Charlotte
FL
{f}
1,021
850
(95
)
(g)
(79
)
(g)
926
771
1,697
77
1995
6/16/2016
Casual Dining Restaurants
Cape Coral
FL
{f}
741
1,692
—
—
741
1,692
2,433
139
1996
6/16/2016
Casual Dining Restaurants
Panama City Beach
FL
{f}
750
959
—
—
750
959
1,709
87
1999
6/16/2016
Casual Dining Restaurants
Dothan
AL
{f}
577
1,144
—
—
577
1,144
1,721
97
1993
6/16/2016
Casual Dining Restaurants
Albany
GA
{f}
731
1,249
—
—
731
1,249
1,980
102
1991
6/16/2016
Description(a)
Initial Cost to Company
Cost Capitalized Subsequent to Acquisition
Gross Amount at December 31, 2018(b)(c)
Accumulated
Tenant Industry
City
State
Encumbrances
Land &amp; Improvements
Building &amp; Improvements
Land &amp; Improvements
Building &amp; Improvements
Land &amp; Improvements
Building &amp; Improvements
Total
Depreciation (d)(e)
Year Constructed
Date Acquired
Casual Dining Restaurants
Panama City
FL
{f}
539
1,389
—
—
539
1,389
1,928
106
1991
6/16/2016
Casual Dining Restaurants
Valdosta
GA
{f}
626
957
—
—
626
957
1,583
87
1994
6/16/2016
Casual Dining Restaurants
Gainesville
FL
{f}
193
1,930
—
—
193
1,930
2,123
133
1994
6/16/2016
Casual Dining Restaurants
Panama City
FL
{f}
673
1,044
50
—
723
1,044
1,767
115
1999
6/16/2016
Casual Dining Restaurants
Thomasville
GA
{f}
943
580
—
—
943
580
1,523
68
2002
6/16/2016
Family Dining Restaurants
Leesburg
FL
{f}
808
720
—
—
808
720
1,528
93
2007
6/16/2016
N/A
San Antonio
TX
105
—
—
—
105
—
105
—
6/16/2016
Quick Service Restaurants
Augusta
GA
{f}
272
26
—
(26
)
272
—
272
15
6/16/2016
Quick Service Restaurants
Warner Robins
GA
{f}
130
174
—
—
130
174
304
20
1975
6/16/2016
Quick Service Restaurants
Beloit
WI
{f}
144
1,134
—
—
144
1,134
1,278
82
1999
6/16/2016
Family Dining Restaurants
Salem
NH
131
232
—
—
131
232
363
33
1998
9/16/2016
Quick Service Restaurants
Mansfield
OH
91
112
(42
)
(g)
(52
)
(g)
49
60
109
12
1988
9/16/2016
Other Services
Anniston
AL
{f}
312
176
—
—
312
176
488
23
1992
9/16/2016
Quick Service Restaurants
Saint Louis
MO
{f}
756
317
—
—
756
317
1,073
36
1972
9/16/2016
Convenience Stores
Binghamton
NY
{f}
273
1,008
—
—
273
1,008
1,281
93
1970
8/22/2016
Convenience Stores
Windsor
NY
{f}
272
1,101
—
—
272
1,101
1,373
102
1980
8/22/2016
Convenience Stores
Greene
NY
{f}
557
1,974
—
—
557
1,974
2,531
183
1989
8/22/2016
Convenience Stores
Afton
NY
{f}
348
1,303
—
—
348
1,303
1,651
121
1994
8/22/2016
Convenience Stores
Lansing
NY
{f}
861
3,034
—
—
861
3,034
3,895
281
2010
8/22/2016
Convenience Stores
Freeville
NY
{f}
524
1,457
—
—
524
1,457
1,981
135
1994
8/22/2016
Convenience Stores
Marathon
NY
{f}
520
2,127
—
—
520
2,127
2,647
197
1995
8/22/2016
Convenience Stores
New Hartford
NY
{f}
301
863
—
—
301
863
1,164
80
1995
8/22/2016
Convenience Stores
Chadwicks
NY
{f}
213
784
—
—
213
784
997
73
1987
8/22/2016
Convenience Stores
Liberty
NY
{f}
219
811
—
—
219
811
1,030
75
2004
8/22/2016
Convenience Stores
Earlville
NY
{f}
258
985
—
—
258
985
1,243
91
1997
8/22/2016
Convenience Stores
Vestal
NY
{f}
324
1,285
—
—
324
1,285
1,609
119
1996
8/22/2016
Convenience Stores
Delhi
NY
{f}
275
1,066
—
—
275
1,066
1,341
99
1992
8/22/2016
Convenience Stores
Franklin
NY
{f}
423
774
—
—
423
774
1,197
72
1998
8/22/2016
Convenience Stores
Endicott
NY
{f}
188
576
—
—
188
576
764
53
1995
8/22/2016
Convenience Stores
Davenport
NY
{f}
324
1,194
—
—
324
1,194
1,518
111
1993
8/22/2016
Automotive Services
Spring
TX
{f}
805
1,577
—
—
805
1,577
2,382
128
2013
8/4/2016
Home Furnishings
Frisco
TX
{f}
2,224
4,779
—
—
2,224
4,779
7,003
306
2006
8/19/2016
Home Furnishings
Fort Worth
TX
{f}
1,348
7,847
—
—
1,348
7,847
9,195
502
2007
8/19/2016
Early Childhood Education
Cumming
GA
{f}
876
2,357
—
—
876
2,357
3,233
167
2001
9/30/2016
Early Childhood Education
Suwanee
GA
{f}
922
2,108
—
—
922
2,108
3,030
149
2009
9/30/2016
Medical / Dental
Fort Worth
TX
1,617
—
197
4,421
1,814
4,421
6,235
124
2017
10/12/2016
Car Washes
Acworth
GA
{f}
1,346
2,615
—
—
1,346
2,615
3,961
176
2006
10/17/2016
Car Washes
Douglasville
GA
{f}
1,974
2,882
—
—
1,974
2,882
4,856
194
2006
10/17/2016
Car Washes
Hiram
GA
{f}
1,376
2,947
—
—
1,376
2,947
4,323
199
2004
10/17/2016
Car Washes
Marietta
GA
{f}
1,302
2,136
—
—
1,302
2,136
3,438
144
2002
10/17/2016
Medical / Dental
Port Charlotte
FL
{f}
1,820
2,072
—
—
1,820
2,072
3,892
155
2000
10/20/2016
Automotive Services
Lackawanna
NY
{f}
231
232
—
—
231
232
463
17
1987
10/28/2016
Description(a)
Initial Cost to Company
Cost Capitalized Subsequent to Acquisition
Gross Amount at December 31, 2018(b)(c)
Accumulated
Tenant Industry
City
State
Encumbrances
Land &amp; Improvements
Building &amp; Improvements
Land &amp; Improvements
Building &amp; Improvements
Land &amp; Improvements
Building &amp; Improvements
Total
Depreciation (d)(e)
Year Constructed
Date Acquired
Automotive Services
Cheektowaga
NY
{f}
367
509
—
—
367
509
876
37
1978
10/28/2016
Automotive Services
Amherst
NY
{f}
410
606
—
—
410
606
1,016
44
1998
10/28/2016
Automotive Services
Niagara Falls
NY
{f}
615
1,025
—
—
615
1,025
1,640
75
1985
10/28/2016
Automotive Services
Williamsville
NY
{f}
419
1,302
—
—
419
1,302
1,721
95
1988
10/28/2016
Automotive Services
Dunkirk
NY
{f}
255
187
—
—
255
187
442
14
1980
10/28/2016
Car Washes
Tucson
AZ
{f}
1,048
2,190
—
—
1,048
2,190
3,238
142
2010
11/9/2016
Quick Service Restaurants
Burlington
IA
{f}
444
1,171
—
—
444
1,171
1,615
89
1976
11/15/2016
Quick Service Restaurants
Cedar Rapids
IA
{f}
436
1,179
—
—
436
1,179
1,615
89
1991
11/15/2016
Quick Service Restaurants
Muscatine
IA
{f}
264
854
—
—
264
854
1,118
65
1993
11/15/2016
Quick Service Restaurants
Fort Madison
IA
{f}
304
1,284
—
—
304
1,284
1,588
97
1987
11/15/2016
Quick Service Restaurants
Waterloo
IA
{f}
344
846
—
—
344
846
1,190
64
1982
11/15/2016
Quick Service Restaurants
Mason City
IA
{f}
309
908
—
—
309
908
1,217
69
1989
11/15/2016
Quick Service Restaurants
Cedar Falls
IA
{f}
375
771
—
—
375
771
1,146
58
2004
11/15/2016
Quick Service Restaurants
Nebraska City
NE
{f}
363
748
—
—
363
748
1,111
57
2014
11/15/2016
Quick Service Restaurants
Plattsmouth
NE
{f}
304
1,302
—
—
304
1,302
1,606
99
1999
11/15/2016
Quick Service Restaurants
Red Oak
IA
{f}
254
1,010
—
—
254
1,010
1,264
77
2000
11/15/2016
Movie Theatres
Florence
AL
{f}
1,519
6,294
61
—
1,580
6,294
7,874
418
2015
12/19/2016
Casual Dining Restaurants
Jasper
AL
{f}
468
2,144
—
—
468
2,144
2,612
127
2005
12/29/2016
Casual Dining Restaurants
Birmingham
AL
{f}
808
1,233
—
—
808
1,233
2,041
83
1976
12/29/2016
Casual Dining Restaurants
Gardendale
AL
{f}
589
1,984
—
—
589
1,984
2,573
125
2005
12/29/2016
Medical / Dental
Stevenson
AL
{f}
191
466
—
—
191
466
657
34
1990
12/30/2016
Medical / Dental
Tucson
AZ
{f}
323
780
—
—
323
780
1,103
43
1967
12/30/2016
Medical / Dental
Miami
FL
{f}
485
982
—
—
485
982
1,467
52
1981
12/30/2016
Medical / Dental
Sarasota
FL
{f}
323
557
—
—
323
557
880
35
1973
12/30/2016
Medical / Dental
Sarasota
FL
{f}
485
446
—
—
485
446
931
32
2001
12/30/2016
Medical / Dental
Dalton
GA
{f}
323
406
—
—
323
406
729
36
1960
12/30/2016
Medical / Dental
Alton
IL
{f}
252
568
—
—
252
568
820
43
2001
12/30/2016
Medical / Dental
Quincy
IL
{f}
272
608
—
—
272
608
880
45
2001
12/30/2016
Medical / Dental
Clarksville
IN
{f}
657
1,033
—
—
657
1,033
1,690
72
1994
12/30/2016
Medical / Dental
Terre Haute
IN
{f}
292
325
—
—
292
325
617
27
1998
12/30/2016
Medical / Dental
Brewster
MA
{f}
60
578
—
—
60
578
638
30
1986
12/30/2016
Medical / Dental
Kansas City
MO
{f}
333
568
—
—
333
568
901
42
1979
12/30/2016
Medical / Dental
Laurel
MS
{f}
100
1,033
—
—
100
1,033
1,133
57
1970
12/30/2016
Medical / Dental
Picayune
MS
{f}
70
517
—
—
70
517
587
30
1977
12/30/2016
Medical / Dental
Rochester
NH
{f}
181
426
—
—
181
426
607
28
1958
12/30/2016
Medical / Dental
Canandaigua
NY
{f}
70
527
—
—
70
527
597
29
2009
12/30/2016
Medical / Dental
Anderson
SC
{f}
211
487
—
—
211
487
698
28
1948
12/30/2016
Medical / Dental
Camden
SC
{f}
211
537
—
—
211
537
748
36
1985
12/30/2016
Medical / Dental
Columbia
SC
{f}
211
426
—
—
211
426
637
28
1986
12/30/2016
Medical / Dental
Austin
TX
{f}
242
375
—
—
242
375
617
28
1970
12/30/2016
Medical / Dental
Richmond
TX
{f}
495
446
—
—
495
446
941
38
1982
12/30/2016
Medical / Dental
San Antonio
TX
{f}
282
588
—
—
282
588
870
35
2002
12/30/2016
Health and Fitness
West Valley City
UT
{f}
1,936
4,210
—
—
1,936
4,210
6,146
241
1984
12/30/2016
Quick Service Restaurants
Baden
PA
191
245
—
—
191
245
436
38
1962
12/28/2016
Description(a)
Initial Cost to Company
Cost Capitalized Subsequent to Acquisition
Gross Amount at December 31, 2018(b)(c)
Accumulated
Tenant Industry
City
State
Encumbrances
Land &amp; Improvements
Building &amp; Improvements
Land &amp; Improvements
Building &amp; Improvements
Land &amp; Improvements
Building &amp; Improvements
Total
Depreciation (d)(e)
Year Constructed
Date Acquired
Medical / Dental
Rock Springs
WY
{f}
620
2,550
—
—
620
2,550
3,170
146
2001
1/17/2017
Car Washes
Conyers
GA
{f}
1,136
4,332
—
—
1,136
4,332
5,468
269
2013
1/24/2017
Car Washes
Covington
GA
{f}
824
3,759
—
—
824
3,759
4,583
242
2011
1/24/2017
Movie Theatres
Myrtle Beach
SC
{f}
1,465
7,081
—
—
1,465
7,081
8,546
359
2006
1/31/2017
Medical / Dental
Bridgeton
MO
{f}
199
578
—
—
199
578
777
32
1982
2/9/2017
Medical / Dental
Mokena
IL
{f}
237
303
—
—
237
303
540
29
2008
2/9/2017
Medical / Dental
Lexington
KY
{f}
199
474
—
—
199
474
673
30
2014
2/9/2017
Medical / Dental
Islip Terrace
NY
{f}
313
436
—
—
313
436
749
26
1986
2/9/2017
Early Childhood Education
Alpharetta
GA
{f}
1,595
4,177
—
—
1,595
4,177
5,772
248
2016
2/28/2017
Home Furnishings
Westland
MI
{f}
1,858
14,560
—
—
1,858
14,560
16,418
729
1987
3/1/2017
Home Furnishings
Ann Arbor
MI
{f}
2,096
13,399
—
—
2,096
13,399
15,495
655
1992
3/1/2017
Home Furnishings
Muskegon
MI
{f}
1,113
6,436
—
—
1,113
6,436
7,549
323
1987
3/1/2017
Home Furnishings
Battle Creek
MI
{f}
1,212
7,904
—
—
1,212
7,904
9,116
407
1996
3/1/2017
Home Furnishings
Holland
MI
{f}
1,361
5,739
—
—
1,361
5,739
7,100
291
1992
3/1/2017
Quick Service Restaurants
Cedartown
GA
{f}
258
812
—
—
258
812
1,070
46
1987
3/9/2017
Quick Service Restaurants
Forsyth
GA
{f}
464
808
—
—
464
808
1,272
46
1989
3/9/2017
Convenience Stores
Alpena
AR
{f}
252
703
—
—
252
703
955
51
1985
3/10/2017
Convenience Stores
Topeka
KS
{f}
603
1,584
—
—
603
1,584
2,187
115
2008
3/10/2017
Automotive Services
Plano
TX
{f}
997
1,478
(348
)
(g)
(689
)
(g)
649
789
1,438
88
1998
3/8/2017
Automotive Services
Frisco
TX
{f}
1,279
1,314
—
—
1,279
1,314
2,593
85
2003
3/8/2017
Automotive Services
Grapevine
TX
{f}
1,244
1,396
—
—
1,244
1,396
2,640
90
2001
3/8/2017
Automotive Services
Prosper
TX
{f}
1,161
2,534
—
—
1,161
2,534
3,695
145
2010
3/8/2017
Automotive Services
McKinney
TX
{f}
856
2,124
—
—
856
2,124
2,980
126
2013
3/8/2017
Automotive Services
Southlake
TX
{f}
657
997
—
—
657
997
1,654
60
2002
3/8/2017
Automotive Services
Austin
TX
{f}
774
1,678
—
—
774
1,678
2,452
94
1998
3/8/2017
Car Washes
Bossier City
LA
{f}
463
2,637
—
—
463
2,637
3,100
135
2010
3/22/2017
Car Washes
Shreveport
LA
{f}
836
2,812
—
—
836
2,812
3,648
152
2012
3/22/2017
Home Furnishings
Opelika
AL
{f}
1,365
3,864
—
—
1,365
3,864
5,229
192
2007
3/31/2017
Automotive Services
New Freedom
PA
{f}
904
872
—
—
904
872
1,776
57
1997
3/28/2017
Automotive Services
Huntingtown
MD
{f}
984
1,857
—
—
984
1,857
2,841
106
1998
3/28/2017
Automotive Services
Gambrills
MD
{f}
2,461
6,139
—
—
2,461
6,139
8,600
297
2009
3/28/2017
Convenience Stores
Tyler
TX
{f}
404
1,433
—
—
404
1,433
1,837
100
1980
3/30/2017
Convenience Stores
Atlanta
TX
{f}
392
1,204
(13
)
(g)
(155
)
(g)
379
1,049
1,428
80
1995
3/30/2017
Early Childhood Education
Kernersville
NC
{f}
605
1,408
—
—
605
1,408
2,013
76
1997
4/3/2017
Early Childhood Education
San Antonio
TX
{f}
928
3,312
—
—
928
3,312
4,240
159
2016
4/25/2017
Medical / Dental
Payson
AZ
{f}
548
1,944
—
—
548
1,944
2,492
91
1988
4/28/2017
Medical / Dental
Katy
TX
233
1,228
—
—
233
1,228
1,461
54
2012
5/18/2017
Medical / Dental
Baytown
TX
286
1,790
—
—
286
1,790
2,076
78
2008
5/18/2017
Medical / Dental
Brownsville
TX
1,626
—
982
7,743
2,608
7,743
10,351
64
2018
5/5/2017
Car Washes
Las Cruces
NM
{f}
510
2,290
—
—
510
2,290
2,800
113
2008
5/24/2017
Car Washes
Las Cruces
NM
{f}
570
2,187
—
—
570
2,187
2,757
108
2010
5/24/2017
Quick Service Restaurants
Inverness
FL
382
493
—
—
382
493
875
34
2003
5/30/2017
Quick Service Restaurants
Crystal River
FL
362
523
—
—
362
523
885
32
2006
5/30/2017
Car Washes
Farmington
NM
{f}
634
4,945
—
—
634
4,945
5,579
244
2005
6/6/2017
Description(a)
Initial Cost to Company
Cost Capitalized Subsequent to Acquisition
Gross Amount at December 31, 2018(b)(c)
Accumulated
Tenant Industry
City
State
Encumbrances
Land &amp; Improvements
Building &amp; Improvements
Land &amp; Improvements
Building &amp; Improvements
Land &amp; Improvements
Building &amp; Improvements
Total
Depreciation (d)(e)
Year Constructed
Date Acquired
Car Washes
Farmington
NM
{f}
746
2,795
—
—
746
2,795
3,541
138
2013
6/6/2017
Car Washes
Pueblo
CO
{f}
898
5,103
—
—
898
5,103
6,001
251
2008
6/6/2017
Quick Service Restaurants
Nashville
GA
181
513
—
—
181
513
694
30
1991
6/6/2017
Quick Service Restaurants
Soperton
GA
312
443
—
—
312
443
755
31
1992
6/6/2017
Building Materials
Columbia Station
OH
{f}
1,078
1,437
—
—
1,078
1,437
2,515
81
1961
6/1/2017
Building Materials
Maumee
OH
{f}
733
1,238
—
—
733
1,238
1,971
69
1963
6/1/2017
Building Materials
Troy
OH
{f}
403
693
—
—
403
693
1,096
39
1991
6/1/2017
Building Materials
Jackson
OH
{f}
288
211
—
—
288
211
499
12
1995
6/1/2017
Building Materials
Lancaster
OH
{f}
376
833
—
—
376
833
1,209
47
1995
6/1/2017
Building Materials
Portsmouth
OH
{f}
133
160
—
—
133
160
293
9
1996
6/1/2017
Building Materials
Bridgeport
WV
{f}
386
273
—
—
386
273
659
15
1978
6/1/2017
Building Materials
Radcliff
KY
{f}
414
200
—
—
414
200
614
11
1984
6/1/2017
Building Materials
Gainesville
FL
{f}
934
638
—
—
934
638
1,572
36
2003
6/1/2017
Building Materials
Cartersville
GA
{f}
1,313
1,743
—
—
1,313
1,743
3,056
98
2003
6/1/2017
Building Materials
Douglasville
GA
{f}
1,026
2,421
—
—
1,026
2,421
3,447
136
2004
6/1/2017
Building Materials
El Paso
TX
{f}
901
177
—
—
901
177
1,078
10
1984
6/1/2017
Building Materials
Garland
TX
{f}
1,250
2,283
—
—
1,250
2,283
3,533
128
2001
6/1/2017
Building Materials
Conroe
TX
{f}
2,150
631
—
—
2,150
631
2,781
35
2002
6/1/2017
Building Materials
Amarillo
TX
{f}
927
655
—
—
927
655
1,582
37
2002
6/1/2017
Building Materials
Grand Junction
CO
{f}
760
403
—
—
760
403
1,163
23
1983
6/1/2017
Building Materials
Mt Pleasant
SC
{f}
1,097
171
—
—
1,097
171
1,268
10
1983
6/1/2017
Building Materials
Irondale
AL
{f}
546
227
—
—
546
227
773
13
1975
6/1/2017
Building Materials
Bessemer
AL
{f}
1,514
3,413
—
—
1,514
3,413
4,927
191
2002
6/1/2017
Movie Theatres
Kenosha
WI
{f}
3,159
3,755
116
—
3,275
3,755
7,030
217
1997
6/8/2017
Entertainment
Visalia
CA
{f}
1,320
2,320
—
—
1,320
2,320
3,640
121
1984
6/30/2017
Automotive Services
Knoxville
TN
{f}
518
695
—
—
518
695
1,213
42
2008
7/21/2017
Automotive Services
Forest Park
GA
{f}
498
850
—
—
498
850
1,348
47
1992
7/21/2017
Automotive Services
Martinez
GA
{f}
612
570
—
—
612
570
1,182
40
1992
7/21/2017
Automotive Services
Clarksville
TN
{f}
498
633
—
—
498
633
1,131
37
1998
7/21/2017
Automotive Services
Ocala
FL
{f}
518
715
—
—
518
715
1,233
44
1989
7/21/2017
Automotive Services
Orlando
FL
{f}
456
664
—
—
456
664
1,120
36
1989
7/21/2017
Medical / Dental
Montgomery
AL
477
2,976
—
—
477
2,976
3,453
118
2001
8/7/2017
Quick Service Restaurants
Algona
IA
150
528
—
—
150
528
678
26
1993
8/10/2017
Car Washes
Buford
GA
{f}
1,353
3,693
—
—
1,353
3,693
5,046
170
2010
8/15/2017
Early Childhood Education
Orlando
FL
1,175
4,362
—
—
1,175
4,362
5,537
166
2010
8/25/2017
Automotive Services
Garden City
MI
366
961
—
—
366
961
1,327
42
1984
8/29/2017
Automotive Services
Troy
MI
794
1,389
—
—
794
1,389
2,183
61
1974
8/29/2017
Automotive Services
Burton
MI
188
1,180
—
—
188
1,180
1,368
48
1955
8/29/2017
Automotive Services
Capitol Heights
MD
491
1,734
—
—
491
1,734
2,225
62
1960
8/29/2017
Automotive Services
Magnolia
TX
1,402
2,480
—
—
1,402
2,480
3,882
119
2017
9/29/2017
Medical / Dental
Round Rock
TX
713
6,821
—
—
713
6,821
7,534
243
2016
9/12/2017
Early Childhood Education
Winter Garden
FL
1,169
4,603
—
—
1,169
4,603
5,772
175
2015
9/29/2017
Health and Fitness
Arvada
CO
1,342
2,808
—
400
1,342
3,208
4,550
125
1982
9/5/2017
Car Washes
Little Rock
AR
685
3,361
—
—
685
3,361
4,046
123
1976
9/12/2017
Description(a)
Initial Cost to Company
Cost Capitalized Subsequent to Acquisition
Gross Amount at December 31, 2018(b)(c)
Accumulated
Tenant Industry
City
State
Encumbrances
Land &amp; Improvements
Building &amp; Improvements
Land &amp; Improvements
Building &amp; Improvements
Land &amp; Improvements
Building &amp; Improvements
Total
Depreciation (d)(e)
Year Constructed
Date </t>
  </si>
  <si>
    <t>Schedule IV - Mortgage Loans on Real Estate</t>
  </si>
  <si>
    <t>Mortgage Loans On Real Estate [Abstract]</t>
  </si>
  <si>
    <t>ESSENTIAL PROPERTIES REALTY TRUST, INC. AND ESSENTIAL PROPERTIES REALTY TRUST, INC. PREDECESSOR Schedule IV - Mortgage Loans on Real Estate As of December 31, 2018 (Dollar amounts in thousands)
Description
Interest rate
Final Maturity Date
Periodic Payment Terms
Final Payment Terms
Prior Liens
Face Amount of Mortgages
Carrying Amount of Mortgages
Principal Amount of Loans Subject to Delinquent Principal or Interest
First mortgage loans:
Two convenience store properties located in Wisconsin
10.00%
7/1/2021
Interest only
Balloon of $2.4 million
None
$
2,376
$
2,376
$
—
Nine medical / dental properties located in Illinois, Indiana, Nebraska, Missouri, Arkansas, Oklahoma
7.55%
5/15/2019
Interest only
Balloon of $5.7 million
None
5,748
5,748
—
One home furnishings property located in North Carolina
5.25%
12/31/2019
Interest only
Balloon of $3.5 million
None
3,500
3,500
—
Development construction loan:
One early childhood education property located in Connecticut
8.00%
1/1/2058
Principal + Interest (1)
Fully amortizing
None
3,230
3,230
—
$
14,854
$
14,854
$
—
(1)
Required principal payments commence upon completion of construction. The following shows changes in carrying amounts of mortgage loans receivable during the years ended December 31, 2018 and 2017 and the period from March 30, 2016 (commencement of operations) to December 31, 2016 (in thousands):
Year ended December 31,
2018
2017
Period from March 30, 2016 (Commencement of Operations) to December 31, 2016
Balance, beginning of period
$
—
$
—
$
—
Additions
New mortgage loans
14,854
—
—
Deductions
Collections of principal
—
—
—
Balance, end of period
$
14,854
$
—
$
—</t>
  </si>
  <si>
    <t>Summary of Significant Accounting Policies (Policies)</t>
  </si>
  <si>
    <t>Basis of Accounting</t>
  </si>
  <si>
    <t>Basis of Accounting The accompanying consolidated financial statements of the Company are prepared in accordance with accounting principles generally accepted in the United States (“GAAP”) and with the rules and regulations of the SEC. In the opinion of management, all adjustments of a normal recurring nature necessary for a fair presentation have been included.</t>
  </si>
  <si>
    <t>Reclassification</t>
  </si>
  <si>
    <t>Reclassification Certain amounts previously reported in the consolidated financial statements have been reclassified in the accompanying consolidated financial statements to conform to the current period’s presentation of gain on dispositions of real estate, net on the consolidated statement of operations and comprehensive income for the year ended December 31, 2017 and the period from March 30, 2016 (commencement of operations) to December 31, 2016. The Company has presented gain on dispositions of real estate, net as a component of income from operations in order to present gains and losses on dispositions of properties in accordance with Financial Accounting Standards Board (“FASB”) Accounting Standards Codification (ASC) 360-10-45-5. This change in presentation was made for the prior periods as the SEC has eliminated Rule 3-15(a) of Regulation S-X, which previously had required the Company to present gains and losses on sale of properties outside of continuing operations in the income statement. Additionally, certain amounts previously reported in the consolidated financial statements have been reclassified in the accompanying consolidated financial statements to conform to the current period’s presentation of interest income and income taxes (benefit).</t>
  </si>
  <si>
    <t>Principles of Consolidation</t>
  </si>
  <si>
    <t>Principles of Consolidation The accompanying consolidated financial statements include the accounts of the Company and subsidiaries in which the Company has a controlling financial interest. All intercompany accounts and transactions have been eliminated in consolidation. As of December 31, 2018, the Company held a 69.7% ownership interest in the Operating Partnership and the consolidated financial statements include the financial statements of the Operating Partnership. As of December 31, 2017, all subsidiaries of the Predecessor were wholly owned.</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al Estate Investments</t>
  </si>
  <si>
    <t>Real Estate Investments Investments in real estate are carried at cost less accumulated depreciation and impairment losses, if any. The cost of investments in real estate reflects their purchase price or development cost. The Company evaluates each acquisition transaction to determine whether the acquired asset meets the definition of a business. Under Accounting Standards Update (“ASU”) 2017-01, Business Combinations (Topic 805): Clarifying the Definition of a Business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t>
  </si>
  <si>
    <t>Depreciation and Amortization</t>
  </si>
  <si>
    <t>Depreciation and Amortization Depreciation is computed using the straight-line method over the estimated useful lives of up to 40 years for buildings and 15 years for site improvements. During the years ended December 31, 2018 and 2017 and the period from March 30, 2016 (commencement of operations) to December 31, 2016, the Company recorded $24.8 million, $14.0 million and $3.0 million, respectively, of depreciation on its real estate investments.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t>
  </si>
  <si>
    <t>Loans Receivable</t>
  </si>
  <si>
    <t>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s of December 31, 2018, the Company had no allowance for loan losses recorded in its consolidated financial statements. The Company had no loans receivable, and therefore had no allowance for loan losses, as of December 31, 2017.</t>
  </si>
  <si>
    <t>Direct Financing Lease Receivables</t>
  </si>
  <si>
    <t xml:space="preserve">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life of the related lease contracts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If and when an investment in direct financing lease receivables is identified for impairment evaluation, the Company will apply the guidance in both ASC 310, Receivables Leases </t>
  </si>
  <si>
    <t>Impairment of Long-Lived Assets</t>
  </si>
  <si>
    <t>Impairment of Long-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and comprehensive income because recording an impairment loss results in an immediate negative adjustment to the consolidated statements of operations and comprehensive income. During the years ended December 31, 2018 and 2017 and the period from March 30, 2016 (commencement of operations) to December 31, 2016, the Company recorded a provision for impairment of real estate of $4.5 million, $2.4 million and $1.3 million, respectively.</t>
  </si>
  <si>
    <t>Cash and Cash Equivalents</t>
  </si>
  <si>
    <t>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December 31, 2018 and December 31, 2017, the Company had deposits of $4.2 million and $7.3 million, respectively, of which $4.0 million and $7.0 million, respectively, were in excess of the amount insured by the FDIC. Although the Company bears risk to amounts in excess of those insured by the FDIC, it does not anticipate any losses as a result.</t>
  </si>
  <si>
    <t>Restricted Cash</t>
  </si>
  <si>
    <t>Restricted Cash Restricted cash consists of cash held with the trustee for the Company’s Master Trust Funding Program (as defined in Note 5—Secured Borrowings). This restricted cash is used to make principal and interest payments on the Company’s secured borrowings, to pay trust expenses and to acquire future real estate investments which will be pledged as collateral under the Master Trust Funding Program. See Note 5—Secured Borrowings for further discussion.</t>
  </si>
  <si>
    <t>Allowance for Doubtful Accounts</t>
  </si>
  <si>
    <t>Allowance for Doubtful Accoun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accounts receivable and straight-line rent receivable balances are reduced by an allowance for doubtful accounts on the consolidated balance sheets or a direct write-off of the receivable is recorded in the consolidated statements of operations. The provision for doubtful accounts is included in property expenses in the Company’s consolidated statements of operations and comprehensive income. If the accounts receivable balance or straight-line rent receivable balance is subsequently deemed to be uncollectible, such receivable amounts are written-off to the allowance for doubtful accounts. As of December 31, 2018, the Company recorded an allowance for doubtful accounts of $0.2 million related to base rent receivable and recorded no allowance for doubtful accounts related to straight-line rent receivable. As of December 31, 2017, the Company recorded allowances for doubtful accounts related to base rent receivable and straight-line rent receivable of $0.1 million and $0.1 million, respectively.</t>
  </si>
  <si>
    <t>Deferred Financing Costs</t>
  </si>
  <si>
    <t>Deferred Financing Costs Financing costs related to establishing the Company’s Revolving Credit Facility (as defined below) were deferred and are being amortized as an increase to interest expense in the consolidated statements of operations and comprehensive income over the term of the facility and are reported as a component of prepaid expenses and other assets, net on the consolidated balance sheets. Financing costs related to the issuance of the Company’s secured borrowings under the Master Trust Funding Program (as defined below) were deferred and are being amortized as an increase to interest expense in the consolidated statements of operations and comprehensive income over the term of the related debt instrument and are reported as a reduction of the related debt balance on the consolidated balance sheets.</t>
  </si>
  <si>
    <t>Fair Value Measurement</t>
  </si>
  <si>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t>
  </si>
  <si>
    <t>Revenue Recognition</t>
  </si>
  <si>
    <t xml:space="preserve">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or the date of acquisition of the property subject to the lease. Rental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years ended December 31, 2018 and 2017 and the period from March 30, 2016 (commencement of operations) to December 31, 2016, the Company recorded contingent rent of $1.1 million, $1.1 million and $0.4 million, respectively. </t>
  </si>
  <si>
    <t>Organizational Costs</t>
  </si>
  <si>
    <t>Organizational Costs Costs related to the initial organization of the Company and its subsidiaries are expensed as they are incurred and are recorded within general and administrative expense in the Company’s consolidated statements of operations and comprehensive income.</t>
  </si>
  <si>
    <t>Offering Costs</t>
  </si>
  <si>
    <t>Offering Costs In connection with the IPO, the Company incurred legal, accounting and other offering-related costs. Such costs have been deducted from the gross proceeds of the IPO. As of December 31, 2018 and December 31, 2017, the Company had capitalized $35.1 million and $1.3 million, respectively, of such costs in the Company’s consolidated balance sheets. These costs are presented as a reduction of additional paid-in capital as of December 31, 2018 (after the completion of the IPO) and are presented within prepaid expenses and other assets as of December 31, 2017 (prior to the completion of the IPO).</t>
  </si>
  <si>
    <t>Gains and Losses on Dispositions of Real Estate</t>
  </si>
  <si>
    <t>Gains and Losses on Dispositions of Real Estate Through December 31, 2017, gains and losses on dispositions of real estate investments were recorded in accordance with ASC 360-20, Property, Plant and Equipment—Real Estate Sales On January 1, 2018, the Company adopted FASB ASU 2017-05, Other Income — Gains and Losses from the Derecognition of Nonfinancial Assets (Subtopic 610-20): Clarifying the Scope of Asset Derecognition Guidance and Accounting for Partial Sales of Nonfinancial Assets</t>
  </si>
  <si>
    <t>Income Taxes</t>
  </si>
  <si>
    <t>Income Taxes EPRT Inc. intends to elect to be taxed as a REIT under sections 856 through 860 of the Internal Revenue Code of 1986, as amended (the “Code”),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our intended REIT election, the Company intends to meet the organizational and operational requirements and expects distributions to exceed net taxable income. Accordingly, no provision has been made for U.S. federal income taxes. Even if the Company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nd comprehensive income. Additionally, taxable income from non-REIT activities managed through the Company's taxable REIT subsidiary is subject to federal, state, and local taxes. From the Predecessor’s commencement of operations on March 30, 2016 through January 31, 2017, the Predecessor and its subsidiaries included in the consolidated financial statements were treated as disregarded entities for U.S. federal and state income tax purposes, and, accordingly, the Predecessor was not subject to entity-level tax. Therefore, until the Predecessor’s issuance of Class A and Class C units on January 31, 2017, the Predecessor’s net income flowed through to the Parent for federal income tax purposes. Following the issuance of Class A and Class C units, the Predecessor’s net income flowed through to Class A and Class C unitholders for federal income tax purposes. Accordingly, no provision for U.S. federal income taxes has been included in the accompanying consolidated financial statements during the year ended December 31, 2017 and the period from March 30, 2016 (commencement of operations) to December 31, 2016. With regard to state income taxes, the Predecessor was a taxable entity only in certain states that tax all entities, including partnership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December 31, 2018 and December 31, 2017, the Company did not record any accruals for uncertain tax positions. The Company’s policy is to classify interest expense and penalties in general and administrative expense in the consolidated statements of operations and comprehensive income. During the years ended December 31, 2018 and 2017, the Company did not record any interest or penalties, and there are no interest or penalties accrued at December 31, 2018 and 2017. The 2018, 2017 and 2016 taxable years remain open to examination by federal and state taxing jurisdictions to which the Company is subject.</t>
  </si>
  <si>
    <t>Equity-Based Compensation In 2018, EPRT Inc. granted shares of restricted common stock to its directors, executive officers and other employees that vest over a multi-year period, subject to the recipient’s continued service. In 2017, the Predecessor granted unit-based compensation awards to certain of its employees and managers, as well as non-employees, consisting of units that vest over a multi-year period, subject to the recipient’s continued service. The Company accounts for the restricted common stock and unit-based compensation in accordance with ASC 718, Compensation – Stock Compensation, which requires that such compensation be recognized in the financial statements based on their estimated grant-date fair value. The value of such awards is recognized as compensation expense in general and administrative expenses in the accompanying consolidated statements of operations over the requisite service periods. The Company recognizes compensation expense for equity-based compensation using the straight-line method based on the terms of the individual grant.</t>
  </si>
  <si>
    <t>Variable Interest Entities</t>
  </si>
  <si>
    <t>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Following the completion of the Formation Transactions, the Company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 as of December 31, 2018. The Company has concluded that an entity which it has provided a $5.7 million mortgage loan receivable is a VIE because the terms of the loan agreement limit the entity’s ability to absorb expected losses or the entity’s right to receive expected residual returns. However, the Company is not the primary beneficiary of the entity, because the Company does not have the power to direct the activities that most significantly impact the entity’s economic performance. As of December 31, 2018, the carrying amount of the Company’s loan receivable with this entity was $5.7 million, and the Company’s maximum exposure to loss in this entity is limited to the carrying amount of its investment. The Company has no liabilities associated with this investment as of December 31, 2018.</t>
  </si>
  <si>
    <t>Reportable Segments</t>
  </si>
  <si>
    <t>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Therefore, the Company aggregates these investments for reporting purposes and operates in one reportable segment.</t>
  </si>
  <si>
    <t>Net Income Per Common Share</t>
  </si>
  <si>
    <t>Net Income per Share Net income per share has been computed pursuant to the guidance in the FASB ASC Topic 260, Earnings Per Share Diluted net income per share of common stock further considers the effect of potentially dilutive shares of common stock outstanding during the period. The OP Units held by non-controlling interests represent potentially dilutive securities as the OP Units may be redeemed for cash or, at the Company’s election, exchanged for shares of the Company’s common stock on a one-for-one basis. The following is a reconciliation of the numerator and denominator used in the computation of basic and diluted net income per share (dollars in thousands):
(dollar amounts in thousands)
Period from June 25, 2018 to December 31, 2018
Numerator for basic and diluted earnings per share:
Net income
$
16,329
Less: net income attributable to non-controlling interests
(5,001
)
Less: net income allocated to unvested restricted common stock
(300
)
Net income available for common stockholders: basic
11,028
Net income attributable to non-controlling interests
5,001
Net income available for common stockholders: diluted
$
16,029
Denominator for basic and diluted earnings per share:
Weighted average common shares outstanding
43,325,968
Less: weighted average number of shares of unvested restricted common stock
(691,290
)
Weighted average shares outstanding used in basic net income per share
42,634,678
Effects of dilutive securities: (1)
OP Units
19,056,552
Unvested restricted common stock
74,727
Weighted average shares outstanding used in diluted net income per share
61,765,957
(1)
Assumes the most dilutive issuance of potentially issuable shares between the two-class and treasury stock method unless the result would be anti-dilutive.</t>
  </si>
  <si>
    <t>Recent Accounting Developments</t>
  </si>
  <si>
    <t>Recent Accounting Developments In May 2014, with subsequent updates in 2015, 2016 and 2017, the FASB issued ASU 2014-09, Revenue from Contracts with Customers (“ASU 2014-09”), which establishes a principles-based approach for accounting for revenue from contracts with customers. The standard does not apply to revenue recognition for lease contracts or to the interest income recognized from direct financing receivables, which together represent substantially all of the Company’s revenue. Such revenues are related to lease contracts with tenants, which currently fall within the scope of ASC Topic 840, and will fall within the scope of ASC Topic 842 upon the adoption of ASU 2016-02 on January 1, 2019 (see below). The Company’s sales of real estate are within the scope of ASU 2017-05 (see above). The Company adopted ASU 2014-09 on January 1, 2018 using the modified retrospective method for transition. The adoption of this new standard did not result in a cumulative effect adjustment as of January 1, 2018 and did not have any impact on the Company’s consolidated financial statements. In February 2016, the FASB issued ASU 2016-02, Leases (Topic 842) (“ASU 2016-02”) to amend the accounting for leases.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the previous guidance for sales-type leases, direct financing leases and operating leases. The standard also eliminates current real estate-specific provisions and changes the guidance on sale-leaseback transactions, initial direct costs, lease modifications and lease executory costs for all entities. Certain changes to the guidance pertaining to sale-leaseback transactions may impact the Company. For example, the inclusion of a purchase option in the lease associated with a sale-leaseback transaction will now result in the lessor accounting for such transaction as a financing arrangement. ASU 2016-02 was effective for the Company on January 1, 2019 and, in accordance with the provisions of ASU 2018-11, Leases (Topic 842), Targeted Improvements, was adopted by the Company using the modified retrospective approach as of the beginning of the period of adoption. There was no impact to retained earnings at the time of adoption and, therefore, no cumulative-effect adjustment was recorded. At the time of adoption, both lessees and lessors are permitted to make an election to apply a package of practical expedients available for implementation under the standard. The Company applied this package of practical expedients and, as such, at the time of adoption did not reassess the classification of existing lease contracts, whether existing or expired contracts contain a lease or whether a portion of initial direct costs for existing leases should have been expensed. The accounting applied by a lessor is largely unchanged under ASU 2016-02; however, the standard requires that lessors expense, on an as-incurred basis, certain initial direct costs that are not incremental in obtaining a lease. Under the previous standards, certain of these costs were capitalizable. Although primarily a lessor, the Company is also a lessee under several ground lease arrangements and under its corporate office and office equipment leases. The Company has completed its inventory and evaluation of these leases and has calculated a right-of-use asset and a lease liability for the present value of the minimum lease payments; the amount recognized upon adoption was less than 1% of total assets. For a portion of the Company’s ground lease arrangements, the sublessees, or the Company’s tenants, are responsible for making payment directly to the ground lessors. Prior to the new standard such amounts were presented on a net basis; however, upon adoption of ASU 2016-02 the expense related to the ground lease obligations, along with the related sublease revenues, will be presented on a gross basis in the consolidated statements of income. ASU 2016-02 also requires additional disclosures within the notes accompanying the consolidated financial statements. Substantially all of the Company’s lease contracts (under which the Company is the lessor) are “triple-net” leases, which means that its tenants are responsible for making payments to third parties for operating expenses such as property taxes and insurance costs associated with the properties the Company leases to them. Under the previous lease accounting guidance, these payments were excluded from rental revenue. In December 2018, the FASB issued ASU 2018-20 Leases (Topic 842), Narrow-Scope Improvements for Lessors. This update requires the Company to exclude from variable lease payments, and therefore revenue and expense, costs paid by its tenants directly to third parties (a net presentation). Costs paid by the Company and reimbursed by its tenants will be included in variable lease payments (a gross presentation). In June 2018, the FASB issued ASU 2018-07, Compensation – Stock Compensation (Topic 718): Improvements to Nonemployee Share-Based Payment Accounting (“ASU 2018-07”), which expands the scope of Topic 718 to include share-based payment transactions for acquiring goods and services from nonemployees, with the result of aligning the guidance on share-based payments to nonemployees with that for share-based payments to employees, with certain exceptions, and eliminating the need to re-value awards to nonemployees at each balance sheet date. ASU 2018-07 is effective for annual periods, and interim periods within those years, beginning after December 15, 2018, with early adoption permitted for companies who have previously adopted ASU 2017-09. The Company early adopted ASU 2018-07 effective July 1, 2018 for accounting for its liability-classified non-employee awards that had not vested as of that date. No adjustment to the Company’s retained earnings was required as a result of the adoption of ASU 2018-07. In August 2018, the FASB issued ASU 2018-13, Fair Value Measurement: Changes to the Disclosure Requirements for Fair Value Measurement (“ASU 2018-13”), which changes the disclosure requirements for fair value measurements by removing, adding and modifying certain disclosures. ASU 2018-13 is effective for annual periods beginning after December 15, 2019, with early adoption permitted. The Company is currently evaluating the impact of adopting ASU 2018-13 on its related disclosures.</t>
  </si>
  <si>
    <t>Summary of Significant Accounting Policies (Tables)</t>
  </si>
  <si>
    <t>Reconciliation of Numerator and Denominator used in Computation of Basic and Diluted Net Income Per Share</t>
  </si>
  <si>
    <t>Net income per share has been computed pursuant to the guidance in the FASB ASC Topic 260, Earnings Per Share Diluted net income per share of common stock further considers the effect of potentially dilutive shares of common stock outstanding during the period. The OP Units held by non-controlling interests represent potentially dilutive securities as the OP Units may be redeemed for cash or, at the Company’s election, exchanged for shares of the Company’s common stock on a one-for-one basis. The following is a reconciliation of the numerator and denominator used in the computation of basic and diluted net income per share (dollars in thousands):
(dollar amounts in thousands)
Period from June 25, 2018 to December 31, 2018
Numerator for basic and diluted earnings per share:
Net income
$
16,329
Less: net income attributable to non-controlling interests
(5,001
)
Less: net income allocated to unvested restricted common stock
(300
)
Net income available for common stockholders: basic
11,028
Net income attributable to non-controlling interests
5,001
Net income available for common stockholders: diluted
$
16,029
Denominator for basic and diluted earnings per share:
Weighted average common shares outstanding
43,325,968
Less: weighted average number of shares of unvested restricted common stock
(691,290
)
Weighted average shares outstanding used in basic net income per share
42,634,678
Effects of dilutive securities: (1)
OP Units
19,056,552
Unvested restricted common stock
74,727
Weighted average shares outstanding used in diluted net income per share
61,765,957
(1)
Assumes the most dilutive issuance of potentially issuable shares between the two-class and treasury stock method unless the result would be anti-dilutive.</t>
  </si>
  <si>
    <t>Investments (Tables)</t>
  </si>
  <si>
    <t>Schedule of Information about Acquisition Activity</t>
  </si>
  <si>
    <t>The following table presents information about the Company’s acquisition activity during the year ended December 31, 2018
(Dollar amounts in thousands)
Total Investments
Ownership type
(1)
Number of properties acquired
204
Allocation of purchase price:
Land and improvements
$
160,362
Building and improvements
316,894
Construction in progress (2)
15,258
Intangible lease assets
12,227
Assets acquired
504,741
Intangible lease liabilities
(1,132
)
Liabilities assumed
(1,132
)
Purchase price (including acquisition costs)
$
503,609
(1)
During the year ended December 31, 2018, the Company acquired the fee interest in 203 properties and acquired one property subject to a ground lease arrangement.
(2)
Represents amounts incurred at and subsequent to acquisition and includes $0.2 million of capitalized interest expense.
(Dollar amounts in thousands)
Total Investments
Ownership type
(1)
Number of properties acquired
204
Allocation of purchase price:
Land and improvements
$
160,362
Building and improvements
316,894
Construction in progress (2)
15,258
Intangible lease assets
12,227
Assets acquired
504,741
Intangible lease liabilities
(1,132
)
Liabilities assumed
(1,132
)
Purchase price (including acquisition costs)
$
503,609
(1)
During the year ended December 31, 2018, the Company acquired the fee interest in 203 properties and acquired one property subject to a ground lease arrangement.
(2)
Represents amounts incurred at and subsequent to acquisition and includes $0.2 million of capitalized interest expense.
(Dollar amounts in thousands)
Art Van Furniture Portfolio
Individually Insignificant Investments
Total
Acquisition date
March 2017
Various
Ownership type
Fee Interest
Fee Interest
Number of properties acquired
5
207
212
Allocation of purchase price:
Land and improvements
$
7,640
$
140,452
$
148,092
Building and improvements
48,037
318,225
366,262
Construction in progress (1)
—
7,737
7,737
Intangible lease assets
—
12,980
12,980
Direct financing lease receivables
—
—
—
Assets acquired
55,677
479,394
535,071
Intangible lease liabilities
—
(249
)
(249
)
Liabilities assumed
—
(249
)
(249
)
Purchase price (including acquisition costs)
$
55,677
$
479,145
$
534,822
(1)
Represents amounts incurred at and subsequent to acquisition and includes $0.2 million of capitalized interest expense.
(Dollar amounts in thousands)
GE Capital Portfolio
Mirabito Portfolio
Individually Insignificant Investments
Total
Acquisition date
Various
August 2016
Various
Ownership type
(1)
Fee Interest
Fee Interest
Number of properties acquired
271
23
67
361
Allocation of purchase price:
Land and improvements
$
116,272
$
1,860
$
34,776
$
152,908
Building and improvements
132,587
31,837
95,590
260,014
Construction in progress (2)
—
—
957
957
Intangible lease assets
52,771
—
5,351
58,122
Direct financing lease receivables
2,018
1,678
—
3,696
Assets acquired
303,648
35,375
136,674
475,697
Intangible lease liabilities
(18,043
)
—
(998
)
(19,041
)
Liabilities assumed
(18,043
)
—
(998
)
(19,041
)
Purchase price (including acquisition costs)
$
285,605
$
35,375
$
135,676
$
456,656
(1)
The Company acquired the fee interest in 254 of the properties in the GE Capital Portfolio. The remaining 17 properties in the GE Capital Portfolio were acquired subject to ground lease arrangements.
(2)
Includes approximately $10,000 of capitalized interest.</t>
  </si>
  <si>
    <t>Schedule of Gross Investment Activity</t>
  </si>
  <si>
    <t xml:space="preserve">During the years ended December 31, 2018 and 2017 and the period from March 30, 2016 (commencement of operations) to December 31, 2016, the Company had the following gross investment activity:
(Dollar amounts in thousands)
Number of Investment Locations
Dollar Amount of Investments
Acquisitions of and additions to real estate investments
342 (1)
$
474,001
Investments in direct financing lease receivables
8 (1)
3,696
Sales of real estate
(17)
(17,632
)
Provisions for impairment of real estate (2)
(1,361
)
Principal collections on direct financing lease receivables
(37
)
Gross investments, December 31, 2016
344
458,667
Acquisitions of and additions to real estate investments
212
535,394
Sales of investments in real estate and direct financing lease receivables
(47)
(51,120
)
Relinquishment of property at end of ground lease term
(1)
(542
)
Provisions for impairment of real estate (3)
(2,466
)
Principal collections on direct financing lease receivables
(79
)
Other
(782
)
Gross investments, December 31, 2017
508
939,072
Acquisitions of and additions to real estate investments
204
506,949
Sales of investments in real estate
(45)
(58,084
)
Relinquishment of properties at end of ground lease term
(2)
(853
)
Provisions for impairment of real estate (4)
(4,543
)
Investments in loans receivable (5)
12 (6)
14,854
Principal collections on direct financing lease receivables
(74
)
Other
(2,772
)
Gross investments, December 31, 2018
1,394,549
Less: Accumulated depreciation and amortization (7)
(51,855
)
Net investments, December 31, 2018
677
$
1,342,694
(1)
Six of the Company’s real estate acquisitions during the period from March 30, 2016 (commencement of operations) to December 31, 2016 had lease components accounted for as operating leases and as direct financing lease receivables.
(2)
During the period from period from March 30, 2016 (commencement of operations) to December 31, 2016, the Company identified and recorded provisions for impairment at four vacant and three tenanted properties. The amount in the table above excludes $0.1 million related to intangible lease liabilities for these assets.
(3)
During the year ended December 31, 2017, the Company identified and recorded provisions for impairment at 6 vacant and 3 tenanted properties. The amount in the table above excludes $0.1 million related to intangible lease liabilities for these assets.
(4)
During the year ended December 31, 2018, the Company identified and recorded provisions for impairment at 7 vacant and 14 tenanted properties. The amount in the table above excludes approximately $40,000 related to intangible lease liabilities for these assets.
(5)
Includes $3.5 million of loan receivable made to the purchaser of one real estate property.
(6)
Excludes improvements at one property securing a $3.2 million development construction loan as the land at this location is included in acquisitions of and additions to real estate investments for 2018.
(7)
Includes $38.2 million of accumulated depreciation. </t>
  </si>
  <si>
    <t>Scheduled Future Minimum Base Rental Payments Under Remaining Non-cancelable Term of Operating Leases</t>
  </si>
  <si>
    <t>Scheduled future minimum base rental payments due to be received under the remaining non-cancelable term of the operating leases in place as of December 31, 2018 are as follows:
(in thousands)
Future Minimum Base Rental Receipts
2019
105,827
2020
106,082
2021
106,743
2022
108,035
2023
105,924
Thereafter
1,150,158
Total
$
1,682,769</t>
  </si>
  <si>
    <t>Schedule of Loans Receivable</t>
  </si>
  <si>
    <t xml:space="preserve">The Company’s loans receivable as of December 31, 2018
Loan Type
Monthly Payment
Number of Secured Properties
Interest Rate
Maturity Date
Principal Outstanding
Mortgage (1)(2)
Interest only
2
10.00%
2021
$
2,376
Mortgage (1)
Interest only
9
7.55%
2019
5,748
Mortgage (1)(2)
Interest only
1
5.25%
2019
3,500
Development construction (2)(3)
Principal + Interest
1
8.00%
2058
3,230
Net investment
$
14,854
(1)
Loan requires monthly payments of interest only with a balloon payment due at maturity.
(2)
Loan allows for prepayments in whole or in part without penalty.
(3)
Loan is secured by a mortgage on the building and improvements at the development property. The Company provides periodic funding to the borrower under this arrangement as construction progresses. Monthly payments are made based on a 40-year amortization schedule with any outstanding principal balance due at maturity or earlier upon the occurrence of certain other events. The mortgaged property is subject to a ground lease arrangement with the Company, as landlord, and borrower, as tenant. If the tenant does not exercise its right to renew the ground lease at the end of the ground lease’s initial 15-year term, the balance of the mortgage loan receivable will be forgiven, and the Company will retain title to the mortgaged property. </t>
  </si>
  <si>
    <t>Scheduled Principal Payments Due to be Received under Loans Receivable</t>
  </si>
  <si>
    <t>Scheduled principal payments due to be received under the Company’s loans receivable as of December 31, 2018 are as follows:
(in thousands)
Loans Receivable
2019
$
9,259
2020
13
2021
2,391
2022
16
2023
17
Thereafter
3,158
Total
$
14,854</t>
  </si>
  <si>
    <t>Direct Financing Lease Net Investment in Leases</t>
  </si>
  <si>
    <t>The components of the investments accounted for as direct financing lease receivables were as follows:
(in thousands)
December 31, 2018
December 31, 2017
Minimum lease payments receivable
$
4,198
$
4,518
Estimated unguaranteed residual value of leased assets
270
270
Unearned income from leased assets
(1,817
)
(2,063
)
Net investment
$
2,651
$
2,725</t>
  </si>
  <si>
    <t>Scheduled Future Minimum Non-cancelable Base Rental Payments Under Direct Financing Lease Receivables</t>
  </si>
  <si>
    <t>Scheduled future minimum non-cancelable base rental payments due to be received under the direct financing lease receivables as of December 31, 2018 are as follows:
(in thousands)
Future Minimum Base Rental Payments
2019
$
332
2020
338
2021
340
2022
345
2023
347
Thereafter
2,496
Total
$
4,198</t>
  </si>
  <si>
    <t>Schedule of Real Estate Investments and Intangible Lease Liabilities Held for Sale</t>
  </si>
  <si>
    <t>The following table shows the activity in real estate investments held for sale and intangible lease liabilities held for sale during the years ended December 31, 2018 and 2017. During the period from March 30, 2016 (commencement of operations) to December 31, 2016, no real estate investments were transferred to or from held for sale classification, and no real estate investments were classified as held for sale as of December 31, 2016.
(Dollar amounts in thousands)
Number of Properties
Real Estate Investments
Intangible Lease Liabilities
Net Carrying Value
Held for sale balance, January 1, 2017
—
$
—
$
—
$
—
Transfers to held for sale classification
3
4,173
(129
)
4,044
Sales
—
—
—
—
Transfers to held and used classification
—
—
—
—
Held for sale balance, December 31, 2017
3
4,173
(129
)
4,044
Transfers to held for sale classification
12
14,487
(256
)
14,231
Sales
(15
)
(18,660
)
385
(18,275
)
Transfers to held and used classification
—
—
—
—
Held for sale balance, December 31, 2018
$
—
$
—
$
—
$
—</t>
  </si>
  <si>
    <t>Schedule of External Customers by Geographic Areas</t>
  </si>
  <si>
    <t>The following table lists the states where the rental revenue from the properties in that state during the periods presented represented 10% or more of total rental revenue in the Company’s consolidated statements of operations and comprehensive income:
Year ended December 31,
Period from March 30, 2016 (Commencement of Operations) to December 31, 2016
State
2018
2017
Florida
*
10.2%
14.0%
Georgia
11.5%
*
13.0%
Texas
12.5%
13.1%
11.1%
*
State's rental revenue was not greater than 10% of total rental revenue for all portfolio properties during the period specified.</t>
  </si>
  <si>
    <t>Schedule of Intangible Assets and Liabilities</t>
  </si>
  <si>
    <t>Intangible assets and liabilities consisted of the following as of the dates presented:
December 31, 2018
December 31, 2017
(in thousands)
Gross Carrying Amount
Accumulated Amortization
Net Carrying Amount
Gross Carrying Amount
Accumulated Amortization
Net Carrying Amount
Intangible assets:
In-place leases
$
50,317
$
9,498
$
40,819
$
44,738
$
6,638
$
38,100
Intangible market lease assets
16,104
4,144
11,960
17,715
2,794
14,921
Total intangible assets
$
66,421
$
13,642
$
52,779
$
62,453
$
9,432
$
53,021
Intangible market lease liabilities
$
14,894
$
3,278
$
11,616
$
14,824
$
2,503
$
12,321</t>
  </si>
  <si>
    <t>Schedule of Remaining Weighted Average Amortization Period for Intangible Assets and Liabilities</t>
  </si>
  <si>
    <t>The remaining weighted average amortization period for the Company’s intangible assets and liabilities as of December 31, 2018, by category and in total, were as follows:
Years Remaining
In-place leases
10.7
Intangible market lease assets
8.8
Total intangible assets
10.2
Intangible market lease liabilities
15.8</t>
  </si>
  <si>
    <t>Summary of Amortization and Accretion Recognized</t>
  </si>
  <si>
    <t xml:space="preserve">The following table discloses amounts recognized within the consolidated statements of operations and comprehensive income related to amortization of in-place leases, amortization and accretion of above- and below-market lease assets and liabilities, net and the amortization and accretion of above- and below-market ground leases for the periods presented:
Year ended December 31,
Period from March 30, 2016 (Commencement of Operations) to December 31, 2016
(in thousands)
2018
2017
Amortization of in-place leases (1)
$
6,465
$
5,461
$
2,420
Amortization (accretion) of market lease intangibles, net (2)
780
1,071
128
Amortization (accretion) of above- and below-market ground lease intangibles, net (3)
(443
)
(540
)
(11
)
(1)
Reflected within depreciation and amortization expense.
(2)
Reflected within rental revenue.
(3)
Reflected within property expenses. </t>
  </si>
  <si>
    <t>Summary of Projected Amortization Expenses for Next Five Years</t>
  </si>
  <si>
    <t>The following table provides the projected amortization of in-place lease assets to depreciation and amortization expense, net amortization of above- and below-market lease intangibles to rental revenue, and net amortization of above- and below-market ground lease intangibles into property expenses for the next five years:
(in thousands)
2019
2020
2021
2022
2023
In-place lease assets
$
4,907
$
4,459
$
4,260
$
4,130
$
3,684
Adjustment to amortization expense
$
4,907
$
4,459
$
4,260
$
4,130
$
3,684
Above-market lease assets
$
(1,445
)
$
(1,291
)
$
(1,242
)
$
(1,241
)
$
(1,237
)
Below-market lease liabilities
738
660
660
657
487
Net adjustment to rental revenue
$
(707
)
$
(631
)
$
(582
)
$
(584
)
$
(750
)
Below-market ground lease assets
$
74
$
—
$
—
$
—
$
—
Above-market ground lease liabilities
(374
)
(228
)
(183
)
(180
)
(150
)
Net adjustment to property expenses
$
(300
)
$
(228
)
$
(183
)
$
(180
)
$
(150
)</t>
  </si>
  <si>
    <t>Secured Borrowings (Tables)</t>
  </si>
  <si>
    <t>Summary of Scheduled Principal Payments</t>
  </si>
  <si>
    <t>The following table summarizes the scheduled principal payments on the Company’s secured borrowings as of December 31, 2018:
(in thousands)
Scheduled Principal Payments
2019
$
8,009
2020
8,419
2021
267,558
2022
4,292
2023
4,512
Thereafter
222,330
Total
$
515,120</t>
  </si>
  <si>
    <t>Notes Payable to Related Parties (Tables)</t>
  </si>
  <si>
    <t>Summary of Activity Related to Company's Notes Payable to Related Parties</t>
  </si>
  <si>
    <t>The following table presents the activity related to the Company’s notes payable to related parties for the years ended December 31, 2018 and 2017:
(in thousands)
Warehouse Notes
Other Short- term Note
Total
Outstanding, January 1, 2017
$
—
$
—
$
—
Borrowings
523,000
20,000
543,000
Repayments
(293,000
)
(20,000
)
(313,000
)
Outstanding, December 31, 2017
230,000
—
230,000
Borrowings
154,000
—
154,000
Repayments
(384,000
)
—
(384,000
)
Outstanding, December 31, 2018
$
—
$
—
$
—</t>
  </si>
  <si>
    <t>Equity (Tables)</t>
  </si>
  <si>
    <t>Summary of Quarterly Cash Dividends</t>
  </si>
  <si>
    <t>During the period from June 25, 2018 to December 31, 2018, the Company’s board of directors declared the following quarterly cash dividends on common stock:
Date Declared
Record Date
Date Paid
Amount Paid Per Common Share
September 5, 2018
September 28, 2018
October 12, 2018
$
0.224
December 10, 2018
December 31, 2018
January 14, 2019
$
0.21</t>
  </si>
  <si>
    <t>Equity Based Compensation (Tables)</t>
  </si>
  <si>
    <t>Schedule of Information about Equity Incentive Plan Activity</t>
  </si>
  <si>
    <t>The following table presents information about Equity Incentive Plan activity during the year ended December 31, 2018:
Restricted Common Stock
Unvested shares outstanding, January 1, 2018
—
Granted
691,290
Vested
—
Forfeited
—
Unvested shares outstanding, December 31, 2018
691,290</t>
  </si>
  <si>
    <t>Schedule of Information about Unvested Class B and Class D Units</t>
  </si>
  <si>
    <t>The following table presents information about the unvested Class B and Class D units during the years ended December 31, 2018 and 2017:
Class B Units
Class D Units
Total
Unvested units outstanding, January 1, 2017
—
—
—
Granted
8,550
3,000
11,550
Vested
(1,610
)
(600
)
(2,210
)
Forfeited
—
—
—
Unvested units outstanding, December 31, 2017
6,940
2,400
9,340
Granted
—
—
—
Vested
(1,710
)
(600
)
(2,310
)
Forfeited
—
—
—
Unvested units outstanding, December 31, 2018
5,230
1,800
7,030</t>
  </si>
  <si>
    <t>Schedule of Per Unit Fair Value of Unvested Class B and Class D Units Estimated Using Assumptions as of Valuation Dates</t>
  </si>
  <si>
    <t>The per unit fair value of unvested Class B and Class D units was estimated using the following assumptions as of the respective valuation dates:
Valuation Date
July 1, 2018
December 31, 2017
January 31, 2017
Volatility
20
%
35
%
40
%
Risk free rate
2.33
%
1.44
%
1.30
%
Marketability discount
25
%
10
%
30
%</t>
  </si>
  <si>
    <t>Commitments and Contingencies (Tables)</t>
  </si>
  <si>
    <t>Schedule of Future Minimum Base Cash rental payments Due from Company under Office and Ground Leases</t>
  </si>
  <si>
    <t>As of December 31, 2018, the future minimum base cash rental payments due from the Company under the office and ground leases where the Company is responsible for payment and the future minimum base cash rental payments under the ground leases where the Company’s tenants are responsible for payment over the next five years and thereafter are as follows:
(in thousands)
Office and Ground Leases to be Paid by the Company
Ground Leases to be Paid Directly by the Company’s Tenants
Total Future Minimum Base Rental Payments
2019
$
893
$
492
$
1,385
2020
759
328
1,087
2021
680
331
1,011
2022
669
327
996
2023
656
26
682
Thereafter
1,093
—
1,093
Total
$
4,750
$
1,504
$
6,254</t>
  </si>
  <si>
    <t>Fair Value Measurements (Tables)</t>
  </si>
  <si>
    <t>Summary of Fair Values of Real Estate Investments Measured at Nonrecurring Basis</t>
  </si>
  <si>
    <t>The Company measures its real estate investments at fair value on a nonrecurring basis. The fair values of these real estate investments were determined using the following input levels as of the dates presented:
Net Carrying
Fair Value Measurements Using Fair Value Hierarchy
(in thousands)
Value
Fair Value
Level 1
Level 2
Level 3
December 31, 2018
Non-financial assets:
Long-lived assets
$
3,238
$
3,238
$
—
$
—
$
3,238
December 31, 2017
Non-financial assets:
Long-lived assets
$
5,817
$
5,817
$
—
$
—
$
5,817</t>
  </si>
  <si>
    <t>Summary of Quantitative Information About Level 3 Fair Value Measurements</t>
  </si>
  <si>
    <t>Quantitative information about Level 3 fair value measurements as of December 31, 2018 is as follows:
(dollar amounts in thousands)
Fair Value
Valuation Techniques
Significant Unobservable Inputs
Non-financial assets:
Long-lived assets:
Quick service restaurant—Tampa, FL
$
376
Sales comparison approach
Non-binding sales contract
$
376
Quick service restaurant—Newark, OH
40
Discounted cash flow approach
De minimis
40
Casual Dining—Lakewood, NY
200
Sales comparison approach
Comparable sales prices
200
Convenience store—Kilgore, TX
1,272
Sales comparison approach
Non-binding sales contract
1,272
Automotive Service—Plano, TX
1,350
Sales comparison approach
Non-binding sales contract
1,350</t>
  </si>
  <si>
    <t>Quarterly Results (Unaudited) (Tables)</t>
  </si>
  <si>
    <t>Summary of Unaudited Quarterly Financial Information</t>
  </si>
  <si>
    <t>Presented below is a summary of unaudited quarterly financial information for the years ended December 31, 2018 and 2017.
Three months ended
(in thousands, except per share data)
March 31
June 30
September 30
December 31
2018:
Total revenues
$
20,167
$
21,664
$
25,742
$
28,650
Net income
1,109
3,499
7,707
8,299
Net income per share of common stock — basic and diluted
—
0.01
0.12
0.13
Dividends declared per common share
—
—
0.22
0.21
2017:
Total revenues
$
10,091
$
13,312
$
13,580
$
17,466
Net income
583
2,047
522
3,144</t>
  </si>
  <si>
    <t>Organization - Additional Information (Details) $ / shares in Units, $ in Thousands</t>
  </si>
  <si>
    <t>Jul. 24, 2018USD ($)$ / sharesshares</t>
  </si>
  <si>
    <t>Jun. 25, 2018$ / sharesshares</t>
  </si>
  <si>
    <t>Jan. 31, 2017ClassofEquity</t>
  </si>
  <si>
    <t>Dec. 31, 2018$ / sharesshares</t>
  </si>
  <si>
    <t>Dec. 31, 2018USD ($)$ / sharesshares</t>
  </si>
  <si>
    <t>Jul. 20, 2018$ / shares</t>
  </si>
  <si>
    <t>Jun. 21, 2018shares</t>
  </si>
  <si>
    <t>Jun. 20, 2018shares</t>
  </si>
  <si>
    <t>Organization Consolidation And Presentation Of Financial Statements [Line Items]</t>
  </si>
  <si>
    <t>Common shares, par value per share | $ / shares</t>
  </si>
  <si>
    <t>Common stock, issued shares</t>
  </si>
  <si>
    <t>Number of classes of equity units issued | ClassofEquity</t>
  </si>
  <si>
    <t>Sale of stock, percentage of ownership after transaction</t>
  </si>
  <si>
    <t>52.30%</t>
  </si>
  <si>
    <t>Stonebriar Holdings | Predecessor</t>
  </si>
  <si>
    <t>Percentage of ownership</t>
  </si>
  <si>
    <t>45.70%</t>
  </si>
  <si>
    <t>EPRT Management | Predecessor</t>
  </si>
  <si>
    <t>2.00%</t>
  </si>
  <si>
    <t>Change in ownership percentages</t>
  </si>
  <si>
    <t>0.00%</t>
  </si>
  <si>
    <t>EPRT Holdings LLC</t>
  </si>
  <si>
    <t>Interest received in Operating Partnership</t>
  </si>
  <si>
    <t>Common stock, price per share | $ / shares</t>
  </si>
  <si>
    <t>Proceeds from concurrent private placement | $</t>
  </si>
  <si>
    <t>Initial Public Offering | Common Stock</t>
  </si>
  <si>
    <t>Proceeds from issuance of shares, net of underwriting discounts and commissions and other expenses | $</t>
  </si>
  <si>
    <t>Private Placement | Eldridge Industries, LLC</t>
  </si>
  <si>
    <t>Private Placement | Eldridge Industries, LLC | Operating Partnership</t>
  </si>
  <si>
    <t>Operating partnership units issued</t>
  </si>
  <si>
    <t>Private Placement | Common Stock | Eldridge Industries, LLC</t>
  </si>
  <si>
    <t>Summary of Significant Accounting Principles - Additional Information (Details)</t>
  </si>
  <si>
    <t>Jan. 01, 2019</t>
  </si>
  <si>
    <t>Dec. 31, 2018USD ($)</t>
  </si>
  <si>
    <t>Dec. 31, 2016USD ($)</t>
  </si>
  <si>
    <t>Dec. 31, 2018USD ($)Segment</t>
  </si>
  <si>
    <t>Dec. 31, 2017USD ($)</t>
  </si>
  <si>
    <t>Summary Of Significant Accounting Policies [Line Items]</t>
  </si>
  <si>
    <t>Percentage of ownership interests in operating partnership</t>
  </si>
  <si>
    <t>69.70%</t>
  </si>
  <si>
    <t>Allowance for loan losses</t>
  </si>
  <si>
    <t>Provision for impairment</t>
  </si>
  <si>
    <t>Deposits</t>
  </si>
  <si>
    <t>Deposits in excess of amount insured by FDIC</t>
  </si>
  <si>
    <t>Contingent rent</t>
  </si>
  <si>
    <t>Capitalized offering costs</t>
  </si>
  <si>
    <t>Percentage of taxable income require to REIT</t>
  </si>
  <si>
    <t>90.00%</t>
  </si>
  <si>
    <t>Provision for income tax</t>
  </si>
  <si>
    <t>Uncertain tax positions, interest or penalties</t>
  </si>
  <si>
    <t>Uncertain tax position, interest or penalties accrued</t>
  </si>
  <si>
    <t>Mortgage loan receivable</t>
  </si>
  <si>
    <t>Number of reportable segments | Segment</t>
  </si>
  <si>
    <t>Common stock, conversion basis</t>
  </si>
  <si>
    <t>one-for-one basis</t>
  </si>
  <si>
    <t>Variable Interest Entities ("VIEs") | Mortgage Loan Receivable</t>
  </si>
  <si>
    <t>Mortgage loan receivable, maximum loss exposure</t>
  </si>
  <si>
    <t>Liabilities associated with investment</t>
  </si>
  <si>
    <t>Federal</t>
  </si>
  <si>
    <t>Open Tax Year</t>
  </si>
  <si>
    <t>2016 2017 2018</t>
  </si>
  <si>
    <t>State</t>
  </si>
  <si>
    <t>Base Rent</t>
  </si>
  <si>
    <t>Allowance for doubtful accounts receivable</t>
  </si>
  <si>
    <t>Straight-line Rent</t>
  </si>
  <si>
    <t>Maximum | ASU 2016-02 | Subsequent Event</t>
  </si>
  <si>
    <t>Percentage right of use asset and lease liability to assets</t>
  </si>
  <si>
    <t>1.00%</t>
  </si>
  <si>
    <t>Depreciation</t>
  </si>
  <si>
    <t>Buildings | Maximum</t>
  </si>
  <si>
    <t>Estimated useful life</t>
  </si>
  <si>
    <t>40 years</t>
  </si>
  <si>
    <t>Site Improvements</t>
  </si>
  <si>
    <t>15 years</t>
  </si>
  <si>
    <t>Summary of Significant Accounting Principles - Reconciliation of Numerator and Denominator used in Computation of Basic and Diluted Net Income Per Share (Details) - USD ($) $ in Thousands</t>
  </si>
  <si>
    <t>3 Months Ended</t>
  </si>
  <si>
    <t>Sep. 30, 2018</t>
  </si>
  <si>
    <t>Jun. 30, 2018</t>
  </si>
  <si>
    <t>Mar. 31, 2018</t>
  </si>
  <si>
    <t>Sep. 30, 2017</t>
  </si>
  <si>
    <t>Jun. 30, 2017</t>
  </si>
  <si>
    <t>Mar. 31, 2017</t>
  </si>
  <si>
    <t>Numerator for basic and diluted earnings per share:</t>
  </si>
  <si>
    <t>Less: net income allocated to unvested restricted common stock</t>
  </si>
  <si>
    <t>Net income available for common stockholders: basic</t>
  </si>
  <si>
    <t>Net income available for common stockholders: diluted</t>
  </si>
  <si>
    <t>Denominator for basic and diluted earnings per share:</t>
  </si>
  <si>
    <t>Weighted average common shares outstanding</t>
  </si>
  <si>
    <t>Less: weighted average number of shares of unvested restricted common stock</t>
  </si>
  <si>
    <t>Weighted average shares outstanding used in basic net income per share</t>
  </si>
  <si>
    <t>Effects of dilutive securities:</t>
  </si>
  <si>
    <t>Weighted average shares outstanding used in diluted net income per share</t>
  </si>
  <si>
    <t>Dilutive securities</t>
  </si>
  <si>
    <t>Unvested Restricted Common Stock</t>
  </si>
  <si>
    <t>Investments - Additional Information (Details)</t>
  </si>
  <si>
    <t>Jan. 01, 2019USD ($)Property</t>
  </si>
  <si>
    <t>Dec. 31, 2016USD ($)Loan</t>
  </si>
  <si>
    <t>Dec. 31, 2018USD ($)PropertyLoanInvestment</t>
  </si>
  <si>
    <t>Dec. 31, 2017USD ($)PropertyLoanInvestment</t>
  </si>
  <si>
    <t>Investment [Line Items]</t>
  </si>
  <si>
    <t>Number of property locations of investments | Property</t>
  </si>
  <si>
    <t>Number of property development in progress | Property</t>
  </si>
  <si>
    <t>Number of real estate properties undeveloped land parcels | Property</t>
  </si>
  <si>
    <t>Number of mortgage loans receivable | Loan</t>
  </si>
  <si>
    <t>Number of additional properties secured for mortgage loan receivable | Property</t>
  </si>
  <si>
    <t>Number of owned properties | Property</t>
  </si>
  <si>
    <t>Number of properties owned as direct financing receivables | Property</t>
  </si>
  <si>
    <t>Number of ground lease interests | Property</t>
  </si>
  <si>
    <t>Number of real estate subject to direct financing leases | Property</t>
  </si>
  <si>
    <t>Gross acquisition cost of real estate investments</t>
  </si>
  <si>
    <t>Real estate investments, at cost</t>
  </si>
  <si>
    <t>Aggregate carrying amount of loans and direct financing lease receivable</t>
  </si>
  <si>
    <t>Number of investments | Investment</t>
  </si>
  <si>
    <t>Number of acquisitions represented more than five percentage of total investment activity | Investment</t>
  </si>
  <si>
    <t>Number of loan receivable agreements secured | Loan</t>
  </si>
  <si>
    <t>Aggregate carrying value of loans receivable</t>
  </si>
  <si>
    <t>Aggregate carrying amount of direct financing lease receivable</t>
  </si>
  <si>
    <t>Real estate investments transfers to held for sale</t>
  </si>
  <si>
    <t>Real estate investments transfers from held for sale</t>
  </si>
  <si>
    <t>Real estate investments held for sale</t>
  </si>
  <si>
    <t>Subsequent Event</t>
  </si>
  <si>
    <t>Number of real estate investment properties acquired | Property</t>
  </si>
  <si>
    <t>Aggregate investment (including acquisition-related costs)</t>
  </si>
  <si>
    <t>Investment in new and ongoing construction in progress</t>
  </si>
  <si>
    <t>Number of investment properties sold or transferred | Property</t>
  </si>
  <si>
    <t>Investment, aggregate gross sales price</t>
  </si>
  <si>
    <t>Investment, disposition costs</t>
  </si>
  <si>
    <t>Investments - Schedule of Information about Acquisition Activity (Details) $ in Thousands</t>
  </si>
  <si>
    <t>Jun. 16, 2016Property</t>
  </si>
  <si>
    <t>Dec. 31, 2016USD ($)Property</t>
  </si>
  <si>
    <t>Sep. 30, 2016Property</t>
  </si>
  <si>
    <t>Dec. 31, 2018USD ($)Property</t>
  </si>
  <si>
    <t>Dec. 31, 2017USD ($)Property</t>
  </si>
  <si>
    <t>Ownership type</t>
  </si>
  <si>
    <t>fee interest</t>
  </si>
  <si>
    <t>Number of properties acquired | Property</t>
  </si>
  <si>
    <t>Allocation of purchase price:</t>
  </si>
  <si>
    <t>[2]</t>
  </si>
  <si>
    <t>[1],[3]</t>
  </si>
  <si>
    <t>[3]</t>
  </si>
  <si>
    <t>Assets acquired</t>
  </si>
  <si>
    <t>Intangible lease liabilities</t>
  </si>
  <si>
    <t>Liabilities assumed</t>
  </si>
  <si>
    <t>Purchase price (including acquisition costs)</t>
  </si>
  <si>
    <t>Direct financing lease receivables</t>
  </si>
  <si>
    <t>Art Van Furniture Portfolio</t>
  </si>
  <si>
    <t>Acquisition date</t>
  </si>
  <si>
    <t>2017-03</t>
  </si>
  <si>
    <t>Fee Interest</t>
  </si>
  <si>
    <t>Individually Insignificant Investments</t>
  </si>
  <si>
    <t>Various</t>
  </si>
  <si>
    <t>GE Capital Portfolio</t>
  </si>
  <si>
    <t>[4]</t>
  </si>
  <si>
    <t>Mirabito Portfolio</t>
  </si>
  <si>
    <t>2016-08</t>
  </si>
  <si>
    <t>During the year ended December 31, 2018, the Company acquired the fee interest in 203 properties and acquired one property subject to a ground lease arrangement.</t>
  </si>
  <si>
    <t>Includes approximately $10,000 of capitalized interest.</t>
  </si>
  <si>
    <t>Represents amounts incurred at and subsequent to acquisition and includes $0.2 million of capitalized interest expense</t>
  </si>
  <si>
    <t>The Company acquired the fee interest in 254 of the properties in the GE Capital Portfolio. The remaining 17 properties in the GE Capital Portfolio were acquired subject to ground lease arrangements.</t>
  </si>
  <si>
    <t>Investments - Schedule of Information about Acquisition Activity (Parenthetical) (Details)</t>
  </si>
  <si>
    <t>Dec. 31, 2016Property</t>
  </si>
  <si>
    <t>Number of properties acquired fee interest</t>
  </si>
  <si>
    <t>Number of properties acquired subject to ground lease arrangement</t>
  </si>
  <si>
    <t>Capitalized interest expense | $</t>
  </si>
  <si>
    <t>Number of properties acquired</t>
  </si>
  <si>
    <t>Investments - Summary of Gross Investment Activity (Details) $ in Thousands</t>
  </si>
  <si>
    <t>Dec. 31, 2016USD ($)InvestmentLocation</t>
  </si>
  <si>
    <t>Dec. 31, 2018USD ($)InvestmentLocation</t>
  </si>
  <si>
    <t>Dec. 31, 2017USD ($)InvestmentLocation</t>
  </si>
  <si>
    <t>Real Estate Investments [Abstract]</t>
  </si>
  <si>
    <t>Number of Investment Locations, Acquisitions of and additions to real estate investments | InvestmentLocation</t>
  </si>
  <si>
    <t>Number of Investment Locations, Investments in direct financing lease receivables | InvestmentLocation</t>
  </si>
  <si>
    <t>Number of Investment Locations, Sales of investments in real estate | InvestmentLocation</t>
  </si>
  <si>
    <t>Number of Investment Locations, Sales of investments in real estate and direct financing lease receivables | InvestmentLocation</t>
  </si>
  <si>
    <t>Number of Investment Locations, Relinquishment of properties at end of ground lease term | InvestmentLocation</t>
  </si>
  <si>
    <t>Number of Investment Locations | InvestmentLocation</t>
  </si>
  <si>
    <t>Number of Investment Location, Investments in loans receivable | InvestmentLocation</t>
  </si>
  <si>
    <t>Gross investments</t>
  </si>
  <si>
    <t>Acquisitions of and additions to real estate investments</t>
  </si>
  <si>
    <t>Investments in direct financing lease receivables</t>
  </si>
  <si>
    <t>Sales of investments in real estate and direct financing lease receivables</t>
  </si>
  <si>
    <t>Sales of investments in real estate</t>
  </si>
  <si>
    <t>Relinquishment of properties at end of ground lease term</t>
  </si>
  <si>
    <t>Provisions for impairment of real estate</t>
  </si>
  <si>
    <t>Investments in loans receivable</t>
  </si>
  <si>
    <t>Other</t>
  </si>
  <si>
    <t>Investments - Summary of Gross Investment Activity (Parenthetical) (Details)</t>
  </si>
  <si>
    <t>Real Estate Properties [Line Items]</t>
  </si>
  <si>
    <t>Accumulated depreciation</t>
  </si>
  <si>
    <t>Loans receivable to purchaser of real estate property</t>
  </si>
  <si>
    <t>Property securitized by loan receivable</t>
  </si>
  <si>
    <t>Vacant Properties</t>
  </si>
  <si>
    <t>Tenanted Properties</t>
  </si>
  <si>
    <t>Investments - Scheduled Future Minimum Base Rental Payments Under Remaining Non-cancelable Term of Operating Leases (Details) - Real Estate Investments $ in Thousands</t>
  </si>
  <si>
    <t>Schedule Of Fair Value Of Separate Accounts By Major Category Of Investment [Line Items]</t>
  </si>
  <si>
    <t>Thereafter</t>
  </si>
  <si>
    <t>Investments - Schedule of Loans Receivable (Details) $ in Thousands</t>
  </si>
  <si>
    <t>Loans Receivable Disclosure [Line Items]</t>
  </si>
  <si>
    <t>Principal Outstanding</t>
  </si>
  <si>
    <t>Mortgage Loan Receivable Due at 2021</t>
  </si>
  <si>
    <t>Monthly Payment</t>
  </si>
  <si>
    <t>Interest only</t>
  </si>
  <si>
    <t>Number of Secured Properties | Property</t>
  </si>
  <si>
    <t>Interest Rate</t>
  </si>
  <si>
    <t>10.00%</t>
  </si>
  <si>
    <t>Maturity Date</t>
  </si>
  <si>
    <t>Mortgage Loan Receivable 7.55% Due at 2019</t>
  </si>
  <si>
    <t>7.55%</t>
  </si>
  <si>
    <t>Mortgage Loan Receivable 5.22% Due at 2019</t>
  </si>
  <si>
    <t>5.25%</t>
  </si>
  <si>
    <t>Development Construction Loan Receivable</t>
  </si>
  <si>
    <t>Principal + Interest</t>
  </si>
  <si>
    <t>8.00%</t>
  </si>
  <si>
    <t>Investments - Schedule of Loans Receivable (Parenthetical) (Details)</t>
  </si>
  <si>
    <t>Loans And Leases Receivable Disclosure [Abstract]</t>
  </si>
  <si>
    <t>Mortgage property ground lease agreement renewal term</t>
  </si>
  <si>
    <t>15-year</t>
  </si>
  <si>
    <t>Amortization schedule of loan receivable under development construction agreement</t>
  </si>
  <si>
    <t>Investments - Scheduled of Principal Payments Due to be Received under Loans Receivable (Details) $ in Thousands</t>
  </si>
  <si>
    <t>Loans Receivable Scheduled Principal Payments Due To Be Received [Abstract]</t>
  </si>
  <si>
    <t>Investments - Schedule of Direct Financing Lease Receivables (Details) - USD ($) $ in Thousands</t>
  </si>
  <si>
    <t>Net Investment In Leases [Abstract]</t>
  </si>
  <si>
    <t>Minimum lease payments receivable</t>
  </si>
  <si>
    <t>Estimated unguaranteed residual value of leased assets</t>
  </si>
  <si>
    <t>Unearned income from leased assets</t>
  </si>
  <si>
    <t>Net investment</t>
  </si>
  <si>
    <t>Investments - Scheduled Future Minimum Non-cancelable Base Rental Payments Under Direct Financing Lease Receivables (Details) $ in Thousands</t>
  </si>
  <si>
    <t>Investments - Activity in Real Estate Investments and Intangible Lease Liabilities Held for Sale (Details)</t>
  </si>
  <si>
    <t>Number of Properties, Held for sale balance, December 31, 2016 | Property</t>
  </si>
  <si>
    <t>Number of Properties, Transfers to held for sale classification | Property</t>
  </si>
  <si>
    <t>Number of Properties, Sales | Property</t>
  </si>
  <si>
    <t>Number of Properties, Held for sale balance | Property</t>
  </si>
  <si>
    <t>Real Estate Investments, Held for sale balance, December 31, 2016</t>
  </si>
  <si>
    <t>Real Estate Investments, Transfers to held for sale classification</t>
  </si>
  <si>
    <t>Real Estate Investments, Sales</t>
  </si>
  <si>
    <t>Real Estate Investments, Held for sale balance</t>
  </si>
  <si>
    <t>Intangible Lease Liabilities, Held for sale balance, December 31, 2016</t>
  </si>
  <si>
    <t>Intangible Lease Liabilities, Transfers to held for sale classification</t>
  </si>
  <si>
    <t>Intangible Lease Liabilities, Sales</t>
  </si>
  <si>
    <t>Intangible Lease Liabilities, Held for sale balance</t>
  </si>
  <si>
    <t>Net Carrying Value, Held for sale balance, December 31, 2016</t>
  </si>
  <si>
    <t>Net Carrying Value, Transfers to held for sale classification</t>
  </si>
  <si>
    <t>Net Carrying Value, Sales</t>
  </si>
  <si>
    <t>Net Carrying Value, Held for sale balance</t>
  </si>
  <si>
    <t>Investments - Schedule of External Customers by Geographic Areas (Details) - Rental Revenue - Geographic Concentration Risk</t>
  </si>
  <si>
    <t>Texas</t>
  </si>
  <si>
    <t>Concentration Risk [Line Items]</t>
  </si>
  <si>
    <t>Concentration risk percentage</t>
  </si>
  <si>
    <t>11.10%</t>
  </si>
  <si>
    <t>12.50%</t>
  </si>
  <si>
    <t>13.10%</t>
  </si>
  <si>
    <t>Georgia</t>
  </si>
  <si>
    <t>13.00%</t>
  </si>
  <si>
    <t>11.50%</t>
  </si>
  <si>
    <t>Florida</t>
  </si>
  <si>
    <t>14.00%</t>
  </si>
  <si>
    <t>10.20%</t>
  </si>
  <si>
    <t>Investments - Schedule of Intangible Assets and Liabilities (Details) - USD ($) $ in Thousands</t>
  </si>
  <si>
    <t>Finite Lived Intangible Assets [Line Items]</t>
  </si>
  <si>
    <t>Intangible assets, Gross Carrying Amount</t>
  </si>
  <si>
    <t>Intangible assets, Accumulated Amortization</t>
  </si>
  <si>
    <t>Intangible assets, Net Carrying Amount</t>
  </si>
  <si>
    <t>Intangible market lease liabilities, Gross Carrying Amount</t>
  </si>
  <si>
    <t>Intangible market lease liabilities, Accumulated Amortization</t>
  </si>
  <si>
    <t>Intangible market lease liabilities, Net Carrying Amount</t>
  </si>
  <si>
    <t>In-place Leases</t>
  </si>
  <si>
    <t>Intangible Market Lease Assets</t>
  </si>
  <si>
    <t>Investments - Summary of Remaining Weighted Average Amortization Period for Intangible Assets and Liabilities (Details)</t>
  </si>
  <si>
    <t>Total intangible assets</t>
  </si>
  <si>
    <t>10 years 2 months 12 days</t>
  </si>
  <si>
    <t>Remaining weighted average amortization period, Intangible market lease liabilities</t>
  </si>
  <si>
    <t>15 years 9 months 18 days</t>
  </si>
  <si>
    <t>Remaining weighted average amortization period, In-place leases</t>
  </si>
  <si>
    <t>10 years 8 months 12 days</t>
  </si>
  <si>
    <t>8 years 9 months 18 days</t>
  </si>
  <si>
    <t>Investments - Summary of Amortization and Accretion Recognized (Details) - USD ($) $ in Thousands</t>
  </si>
  <si>
    <t>Amortization of In-Place Leases, Amortization and Accretion of Above- and Below-Market Lease Assets and Liabilities [Line Items]</t>
  </si>
  <si>
    <t>Amortization of in-place leases</t>
  </si>
  <si>
    <t>Market Lease Intangibles | Rental Revenue</t>
  </si>
  <si>
    <t>Amortization (accretion) of market lease intangibles, net</t>
  </si>
  <si>
    <t>Above and Below Market Ground Lease Intangibles | Property Expenses</t>
  </si>
  <si>
    <t>Amortization (accretion) of above- and below-market ground lease intangibles, net</t>
  </si>
  <si>
    <t>Investments - Summary of Projected Amortization Expenses for Next Five Years (Details) $ in Thousands</t>
  </si>
  <si>
    <t>In-place Leases | Amortization Expense</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Adjustment in-place Lease | Amortization Expense</t>
  </si>
  <si>
    <t>Above-Market Lease Assets | Rental Revenue</t>
  </si>
  <si>
    <t>Below-Market Ground Lease Assets | Property Expenses</t>
  </si>
  <si>
    <t>Above-Market Ground Lease Liabilities | Property Expenses</t>
  </si>
  <si>
    <t>Finite-lived intangible liability, amortization income, 2019</t>
  </si>
  <si>
    <t>Finite-lived intangible liability, amortization income, 2020</t>
  </si>
  <si>
    <t>Finite-lived intangible liability, amortization income, 2021</t>
  </si>
  <si>
    <t>Finite-lived intangible liability, amortization income, 2022</t>
  </si>
  <si>
    <t>Finite-lived intangible liability, amortization income, 2023</t>
  </si>
  <si>
    <t>Net Adjustment in-place Lease | Rental Revenue</t>
  </si>
  <si>
    <t>Above and below market lease (assets) liabilities net adjustment to rental revenue, 2019</t>
  </si>
  <si>
    <t>Above and below market lease (assets) liabilities net adjustment to rental revenue, 2020</t>
  </si>
  <si>
    <t>Above and below market lease (assets) liabilities net adjustment to rental revenue, 2021</t>
  </si>
  <si>
    <t>Above and below market lease (assets) liabilities net adjustment to rental revenue, 2022</t>
  </si>
  <si>
    <t>Above and below market lease (assets) liabilities net adjustment to rental revenue, 2023</t>
  </si>
  <si>
    <t>Net Adjustment in-place Lease | Property Expenses</t>
  </si>
  <si>
    <t>Below-Market Lease Liabilities | Rental Revenue</t>
  </si>
  <si>
    <t>Below market leases, amortization income, 2019</t>
  </si>
  <si>
    <t>Below market leases, amortization income, 2020</t>
  </si>
  <si>
    <t>Below market leases, amortization income, 2021</t>
  </si>
  <si>
    <t>Below market leases, amortization income, 2022</t>
  </si>
  <si>
    <t>Below market leases, amortization income, 2023</t>
  </si>
  <si>
    <t>Revolving Credit Facility - Additional Information (Details) - USD ($)</t>
  </si>
  <si>
    <t>Jun. 25, 2018</t>
  </si>
  <si>
    <t>Line Of Credit Facility [Line Items]</t>
  </si>
  <si>
    <t>Outstanding under the facility</t>
  </si>
  <si>
    <t>Total deferred finance costs, net</t>
  </si>
  <si>
    <t>Senior Unsecured Revolving Credit Facility</t>
  </si>
  <si>
    <t>Aggregate total revolving credit commitments</t>
  </si>
  <si>
    <t>Credit facility term</t>
  </si>
  <si>
    <t>4 years</t>
  </si>
  <si>
    <t>Maximum additional availability of the facility</t>
  </si>
  <si>
    <t>Repayments under facility</t>
  </si>
  <si>
    <t>Line of credit facility, unused borrowing capacity</t>
  </si>
  <si>
    <t>Interest expense recorded from amortization of deferred financing costs</t>
  </si>
  <si>
    <t>Interest expense including unused facility fees</t>
  </si>
  <si>
    <t>Senior Unsecured Revolving Credit Facility | Prepaid Expenses and Other Current Assets, Net</t>
  </si>
  <si>
    <t>Senior Unsecured Revolving Credit Facility | Minimum [Member] | LIBOR</t>
  </si>
  <si>
    <t>Annual interest rate</t>
  </si>
  <si>
    <t>1.45%</t>
  </si>
  <si>
    <t>Senior Unsecured Revolving Credit Facility | Minimum [Member] | Prime Rate</t>
  </si>
  <si>
    <t>0.45%</t>
  </si>
  <si>
    <t>Senior Unsecured Revolving Credit Facility | Maximum</t>
  </si>
  <si>
    <t>Credit facility extension term</t>
  </si>
  <si>
    <t>12 months</t>
  </si>
  <si>
    <t>Senior Unsecured Revolving Credit Facility | Maximum | LIBOR</t>
  </si>
  <si>
    <t>2.15%</t>
  </si>
  <si>
    <t>Senior Unsecured Revolving Credit Facility | Maximum | Prime Rate</t>
  </si>
  <si>
    <t>1.15%</t>
  </si>
  <si>
    <t>Secured Borrowings - Additional Information (Details) $ in Thousands</t>
  </si>
  <si>
    <t>1 Months Ended</t>
  </si>
  <si>
    <t>Jul. 31, 2017USD ($)SpecialPurposeEntity</t>
  </si>
  <si>
    <t>Dec. 31, 2016USD ($)SpecialPurposeEntity</t>
  </si>
  <si>
    <t>Debt Instrument [Line Items]</t>
  </si>
  <si>
    <t>Net proceeds from issuance of notes</t>
  </si>
  <si>
    <t>Number of special purpose entities formed to hold assets and issue secured borrowings | SpecialPurposeEntity</t>
  </si>
  <si>
    <t>Principal outstanding</t>
  </si>
  <si>
    <t>Deferred finance costs, net</t>
  </si>
  <si>
    <t>Debt instrument, interest rate terms description</t>
  </si>
  <si>
    <t>If the Company does not meet these repayment schedules, the base interest rates on the notes increase by the greater of (i) 5.00% and (ii) the amount by which the sum of the following exceeds the base interest rates on the notes: (a) the yield to maturity of 10-year U.S. treasury securities in November 2021, plus (b) 5.00%, plus (c) 2.73% for the Series A Notes or 3.70% for the Class B Notes. Additionally, in this event, the full amount of any tenant rental payments received on the assets transferred to the securitization would be used to repay principal.</t>
  </si>
  <si>
    <t>Percentage of increase in base interest rate upon non repayment of schedules</t>
  </si>
  <si>
    <t>5.00%</t>
  </si>
  <si>
    <t>Debt instrument, base interest rates</t>
  </si>
  <si>
    <t>Interest expense</t>
  </si>
  <si>
    <t>U.S. Treasury Securities</t>
  </si>
  <si>
    <t>Debt instrument maturity term upon exceeding base interest rate</t>
  </si>
  <si>
    <t>10 years</t>
  </si>
  <si>
    <t>Eldridge Industries, LLC</t>
  </si>
  <si>
    <t>Notes issued</t>
  </si>
  <si>
    <t>Series 2016-1 Class A Notes</t>
  </si>
  <si>
    <t>Debt instrument, frequency of periodic payment</t>
  </si>
  <si>
    <t>monthly through November 2021</t>
  </si>
  <si>
    <t>2.73%</t>
  </si>
  <si>
    <t>Series 2016-1 Class A Notes | Eldridge Industries, LLC</t>
  </si>
  <si>
    <t>Series 2016-1 Class B Notes</t>
  </si>
  <si>
    <t>3.70%</t>
  </si>
  <si>
    <t>Series 2016-1 Class B Notes | Eldridge Industries, LLC</t>
  </si>
  <si>
    <t>Series 2017-1 Class A Notes</t>
  </si>
  <si>
    <t>Series 2017-1 Class B Notes</t>
  </si>
  <si>
    <t>Series 2016-1 Notes</t>
  </si>
  <si>
    <t>Debt instrument, payment terms description</t>
  </si>
  <si>
    <t>The Series 2016-1 Notes mature in November 2046, but the terms of the Class A Notes require principal to be paid monthly through November 2021, with a balloon repayment at that time, and the terms of the Class B Notes require no monthly principal payments but require the full principal balance to be paid in November 2021.</t>
  </si>
  <si>
    <t>Debt instrument maturity month year</t>
  </si>
  <si>
    <t>2046-11</t>
  </si>
  <si>
    <t>Weighted-average interest rate</t>
  </si>
  <si>
    <t>4.51%</t>
  </si>
  <si>
    <t>Series 2017-1 Notes</t>
  </si>
  <si>
    <t>2047-06</t>
  </si>
  <si>
    <t>4.16%</t>
  </si>
  <si>
    <t>Secured Borrowings - Summary of Scheduled Principal Payments (Details) $ in Thousands</t>
  </si>
  <si>
    <t>Notes Payable to Related Parties - Additional Information (Details)</t>
  </si>
  <si>
    <t>Jun. 25, 2018USD ($)Note</t>
  </si>
  <si>
    <t>Jan. 31, 2018USD ($)Note</t>
  </si>
  <si>
    <t>Dec. 31, 2018USD ($)Note</t>
  </si>
  <si>
    <t>Dec. 31, 2017USD ($)Note</t>
  </si>
  <si>
    <t>Related Party Transaction [Line Items]</t>
  </si>
  <si>
    <t>Notes issued outstanding amount</t>
  </si>
  <si>
    <t>Repayment of short-term note</t>
  </si>
  <si>
    <t>Warehouse Notes</t>
  </si>
  <si>
    <t>Number of short-term notes issued | Note</t>
  </si>
  <si>
    <t>Notes issued during the year</t>
  </si>
  <si>
    <t>Number of notes repaid | Note</t>
  </si>
  <si>
    <t>Number of notes issued | Note</t>
  </si>
  <si>
    <t>Repayment on notes</t>
  </si>
  <si>
    <t>Number of notes repaid in full | Note</t>
  </si>
  <si>
    <t>Number of notes repaid in part | Note</t>
  </si>
  <si>
    <t>Warehouse Notes | Maximum</t>
  </si>
  <si>
    <t>Accrued interest rate maturity period</t>
  </si>
  <si>
    <t>1 year</t>
  </si>
  <si>
    <t>Warehouse Notes | Maximum | LIBOR</t>
  </si>
  <si>
    <t>2.76%</t>
  </si>
  <si>
    <t>Warehouse Notes | Eldridge Industries, LLC</t>
  </si>
  <si>
    <t>Warehouse Notes | Eldridge Industries, LLC | Minimum [Member] | LIBOR</t>
  </si>
  <si>
    <t>2.14%</t>
  </si>
  <si>
    <t>Short Term Notes | Eldridge Industries, LLC</t>
  </si>
  <si>
    <t>Number of additional short-term notes issued | Note</t>
  </si>
  <si>
    <t>Notes Payable to Related Parties - Summary of Activity Related to Company's Notes Payable to Related Parties (Details) - USD ($)</t>
  </si>
  <si>
    <t>Outstanding ending balance</t>
  </si>
  <si>
    <t>Outstanding beginning balance</t>
  </si>
  <si>
    <t>Borrowings</t>
  </si>
  <si>
    <t>Repayments</t>
  </si>
  <si>
    <t>Eldridge Industries, LLC | Warehouse Notes</t>
  </si>
  <si>
    <t>Eldridge Industries, LLC | Other Short-term Note</t>
  </si>
  <si>
    <t>Equity - Additional Information (Details) - USD ($)</t>
  </si>
  <si>
    <t>Jul. 24, 2018</t>
  </si>
  <si>
    <t>Jan. 31, 2018</t>
  </si>
  <si>
    <t>Jan. 31, 2017</t>
  </si>
  <si>
    <t>Jul. 20, 2018</t>
  </si>
  <si>
    <t>Jun. 21, 2018</t>
  </si>
  <si>
    <t>Jun. 20, 2018</t>
  </si>
  <si>
    <t>Class Of Stock [Line Items]</t>
  </si>
  <si>
    <t>Distributions paid represented as taxable income, percentage</t>
  </si>
  <si>
    <t>58.90%</t>
  </si>
  <si>
    <t>Distributions paid represented as return of capital, percentage</t>
  </si>
  <si>
    <t>41.10%</t>
  </si>
  <si>
    <t>Direct capital contributions</t>
  </si>
  <si>
    <t>Indirect capital contributions</t>
  </si>
  <si>
    <t>Additional indirect capital contributions</t>
  </si>
  <si>
    <t>Direct equity contribution</t>
  </si>
  <si>
    <t>Price per unit</t>
  </si>
  <si>
    <t>Compound interest rate percentage</t>
  </si>
  <si>
    <t>Issuance of new grant of unvested shares</t>
  </si>
  <si>
    <t>Proceeds to repay of outstanding principal</t>
  </si>
  <si>
    <t>EPRT Management and Certain Members of EPRT LLC's Board of Managers</t>
  </si>
  <si>
    <t>Retention of equity investment in subsidiary</t>
  </si>
  <si>
    <t>Common stock, price per share</t>
  </si>
  <si>
    <t>Concurrent private placement shares</t>
  </si>
  <si>
    <t>Common stock to purchase number of additional shares</t>
  </si>
  <si>
    <t>Net proceeds from IPO and concurrent private placement</t>
  </si>
  <si>
    <t>Common Stock | 2018 Equity Incentive Plan | Directors, Executive Officers and Other Employees</t>
  </si>
  <si>
    <t>Restricted shares issued</t>
  </si>
  <si>
    <t>Common Stock | Initial Public Offering</t>
  </si>
  <si>
    <t>Common Stock | Over-allotment Option</t>
  </si>
  <si>
    <t>Eldridge Industries, LLC | Private Placement</t>
  </si>
  <si>
    <t>Underwriting discounts or commissions</t>
  </si>
  <si>
    <t>Eldridge Industries, LLC | Operating Partnership Unit | Private Placement</t>
  </si>
  <si>
    <t>Eldridge Industries, LLC | Common Stock | Private Placement</t>
  </si>
  <si>
    <t>Equity - Summary of Quarterly Cash Dividends (Details) - $ / shares</t>
  </si>
  <si>
    <t>Dec. 10, 2018</t>
  </si>
  <si>
    <t>Sep. 05, 2018</t>
  </si>
  <si>
    <t>Dividends Payable [Line Items]</t>
  </si>
  <si>
    <t>Amount Paid Per Common Share</t>
  </si>
  <si>
    <t>Date Declared</t>
  </si>
  <si>
    <t>Dec. 10,
		2018</t>
  </si>
  <si>
    <t>Sep. 5,
		2018</t>
  </si>
  <si>
    <t>Record Date</t>
  </si>
  <si>
    <t>Sep. 28,
		2018</t>
  </si>
  <si>
    <t>Date Paid</t>
  </si>
  <si>
    <t>Jan. 14,
		2019</t>
  </si>
  <si>
    <t>Oct. 12,
		2018</t>
  </si>
  <si>
    <t>Non-controlling Interests - Additional Information (Details) - $ / shares</t>
  </si>
  <si>
    <t>Minority Interest [Line Items]</t>
  </si>
  <si>
    <t>Percentage of ownership interest, excluding general partner ownership interest</t>
  </si>
  <si>
    <t>68.70%</t>
  </si>
  <si>
    <t>2018 Equity Incentive Plan</t>
  </si>
  <si>
    <t>Number of unvested shares issued</t>
  </si>
  <si>
    <t>1.80%</t>
  </si>
  <si>
    <t>Eldridge Industries, LLC | Operating Partnership Unit</t>
  </si>
  <si>
    <t>Operating partnership units received</t>
  </si>
  <si>
    <t>28.50%</t>
  </si>
  <si>
    <t>Equity Based Compensation - 2018 Incentive Plan - Additional Information (Details) $ / shares in Units, $ in Millions</t>
  </si>
  <si>
    <t>Jun. 25, 2018shares</t>
  </si>
  <si>
    <t>Jan. 31, 2019Companyshares</t>
  </si>
  <si>
    <t>Jun. 22, 2018shares</t>
  </si>
  <si>
    <t>Restricted Share Units</t>
  </si>
  <si>
    <t>Share Based Compensation Arrangement By Share Based Payment Award [Line Items]</t>
  </si>
  <si>
    <t>Total Shareholder return calculation basis description</t>
  </si>
  <si>
    <t>TSR will be calculated based upon the average closing price for the 20 trading day period ending December 31, 2021, divided by the average closing price for the 20 trading day period ended January 1, 2019. The target number of units is based on achieving a TSR equal to the 50th percentile of the peer group.</t>
  </si>
  <si>
    <t>Restricted Share Units | Subsequent Event</t>
  </si>
  <si>
    <t>Nonvested share awards percentage</t>
  </si>
  <si>
    <t>75.00%</t>
  </si>
  <si>
    <t>Number of peer conpanies returns compared for calculation of vesting percentages and vesting number of units | Company</t>
  </si>
  <si>
    <t>Nonvested share awards remaining percentage</t>
  </si>
  <si>
    <t>25.00%</t>
  </si>
  <si>
    <t>Restricted Share Units | Subsequent Event | Minimum [Member]</t>
  </si>
  <si>
    <t>Vesting percentage payout schedule can produce</t>
  </si>
  <si>
    <t>Restricted Share Units | Subsequent Event | Maximum</t>
  </si>
  <si>
    <t>250.00%</t>
  </si>
  <si>
    <t>Restricted Share Units | Executive Officers | Subsequent Event</t>
  </si>
  <si>
    <t>Maximum number of shares issuable under plan</t>
  </si>
  <si>
    <t>Shares of common stock, reserved for issuance</t>
  </si>
  <si>
    <t>2018 Equity Incentive Plan | Restricted Stock Awards</t>
  </si>
  <si>
    <t>Grant date fair value of common stock awards per share | $ / shares</t>
  </si>
  <si>
    <t>Unrecognized compensation cost | $</t>
  </si>
  <si>
    <t>Unrecognized compensation cost, weighted average recognition period</t>
  </si>
  <si>
    <t>2 years 6 months</t>
  </si>
  <si>
    <t>2018 Equity Incentive Plan | Restricted Stock Awards | Distributions in Excess of Cumulative Earnings</t>
  </si>
  <si>
    <t>Dividends declared on restricted common stock | $</t>
  </si>
  <si>
    <t>2018 Equity Incentive Plan | Restricted Stock Awards | General and Administrative Expense</t>
  </si>
  <si>
    <t>Compensation expense | $</t>
  </si>
  <si>
    <t>2018 Equity Incentive Plan | Restricted Stock Awards | First Anniversary</t>
  </si>
  <si>
    <t>Stock awards expected to vest</t>
  </si>
  <si>
    <t>2018 Equity Incentive Plan | Restricted Stock Awards | First Anniversary | Subsequent Event | Minimum [Member]</t>
  </si>
  <si>
    <t>2018 Equity Incentive Plan | Restricted Stock Awards | First, Second and Third Anniversaries</t>
  </si>
  <si>
    <t>2018 Equity Incentive Plan | Restricted Stock Awards | First, Second and Third Anniversaries | Subsequent Event | Maximum</t>
  </si>
  <si>
    <t>2018 Equity Incentive Plan | Restricted Stock Awards | Directors, Executive Officers and Other Employees</t>
  </si>
  <si>
    <t>2018 Equity Incentive Plan | Restricted Stock Awards | Directors, Executive Officers and Other Employees | Subsequent Event</t>
  </si>
  <si>
    <t>Equity Based Compensation - Schedule of Information about Equity Incentive Plan activity (Details) - 2018 Equity Incentive Plan</t>
  </si>
  <si>
    <t>Dec. 31, 2018shares</t>
  </si>
  <si>
    <t>Restricted Stock Awards</t>
  </si>
  <si>
    <t>Unvested shares outstanding, Beginning balance</t>
  </si>
  <si>
    <t>Unvested shares outstanding, Ending balance</t>
  </si>
  <si>
    <t>Equity Based Compensation - Unit Based Compensation - Additional Information - (Details)</t>
  </si>
  <si>
    <t>Jul. 01, 2018$ / shares</t>
  </si>
  <si>
    <t>Dec. 31, 2017USD ($)Installmentshares</t>
  </si>
  <si>
    <t>Jan. 31, 2017Installment$ / sharesshares</t>
  </si>
  <si>
    <t>Dec. 31, 2017USD ($)$ / shares</t>
  </si>
  <si>
    <t>Issuance beginning date of vested units</t>
  </si>
  <si>
    <t>Mar. 30,
		2024</t>
  </si>
  <si>
    <t>Fair value of vested units</t>
  </si>
  <si>
    <t>Unrecognized compensation cost</t>
  </si>
  <si>
    <t>2 years 3 months 18 days</t>
  </si>
  <si>
    <t>Class B Units | General and Administrative Expense</t>
  </si>
  <si>
    <t>Compensation expense</t>
  </si>
  <si>
    <t>Class B Units | Non-employees</t>
  </si>
  <si>
    <t>Unvested units, granted to non-employees</t>
  </si>
  <si>
    <t>Class D Units | General and Administrative Expense</t>
  </si>
  <si>
    <t>Class D Units | Non-employees</t>
  </si>
  <si>
    <t>Restricted Stock Awards | Class B Units | Members of EPRT Management and EPRT LLC's Board of Managers</t>
  </si>
  <si>
    <t>Number of unvested units issued | shares</t>
  </si>
  <si>
    <t>Number of vesting installments | Installment</t>
  </si>
  <si>
    <t>Vesting period start date</t>
  </si>
  <si>
    <t>Mar. 30,
		2017</t>
  </si>
  <si>
    <t>Vesting period end date</t>
  </si>
  <si>
    <t>Mar. 30,
		2021</t>
  </si>
  <si>
    <t>Restricted Stock Awards | Class B Units | Additional Member of EPRT Management</t>
  </si>
  <si>
    <t>May 1,
		2018</t>
  </si>
  <si>
    <t>May 1,
		2022</t>
  </si>
  <si>
    <t>Restricted Stock Awards | Class D Units | Members of EPRT LLC's Board of Managers and External Unitholders</t>
  </si>
  <si>
    <t>Equity Based Compensation - Schedule of Information about Unvested Class B and Class D Units (Details) - shares</t>
  </si>
  <si>
    <t>Unvested units outstanding, Beginning balance</t>
  </si>
  <si>
    <t>Unvested units, Vested</t>
  </si>
  <si>
    <t>Unvested units outstanding, Ending balance</t>
  </si>
  <si>
    <t>Equity Based Compensation - Schedule of Per Unit Fair Value of Unvested Class B and Class D Units Estimated Using Assumptions as of Valuation Dates (Details)</t>
  </si>
  <si>
    <t>Jul. 01, 2018</t>
  </si>
  <si>
    <t>Disclosure Of Compensation Related Costs Sharebased Payments [Abstract]</t>
  </si>
  <si>
    <t>Volatility</t>
  </si>
  <si>
    <t>20.00%</t>
  </si>
  <si>
    <t>35.00%</t>
  </si>
  <si>
    <t>40.00%</t>
  </si>
  <si>
    <t>Risk free rate</t>
  </si>
  <si>
    <t>2.33%</t>
  </si>
  <si>
    <t>1.44%</t>
  </si>
  <si>
    <t>1.30%</t>
  </si>
  <si>
    <t>Marketability discount</t>
  </si>
  <si>
    <t>30.00%</t>
  </si>
  <si>
    <t>Commitments and Contingencies - Additional Information (Details)</t>
  </si>
  <si>
    <t>Feb. 28, 2018USD ($)ft²Option$ / ft²</t>
  </si>
  <si>
    <t>Commitments And Contingencies [Line Items]</t>
  </si>
  <si>
    <t>Operating lease term</t>
  </si>
  <si>
    <t>7 years</t>
  </si>
  <si>
    <t>Number of operating lease renewal options | Option</t>
  </si>
  <si>
    <t>Operating lease renewal period</t>
  </si>
  <si>
    <t>5 years</t>
  </si>
  <si>
    <t>Operating lease commencement date</t>
  </si>
  <si>
    <t>Nov. 8,
		2018</t>
  </si>
  <si>
    <t>Operating lease rent commencement date</t>
  </si>
  <si>
    <t>Jan. 1,
		2019</t>
  </si>
  <si>
    <t>Initial annual operating lease base rent due</t>
  </si>
  <si>
    <t>Annual escalations in base rent per square foot | $ / ft²</t>
  </si>
  <si>
    <t>Reimbursement to tenants</t>
  </si>
  <si>
    <t>Purchase between January 1, 2019 and February 11, 2019</t>
  </si>
  <si>
    <t>Properties secured by the Mortgage note for purchase | Property</t>
  </si>
  <si>
    <t>Executive Officers</t>
  </si>
  <si>
    <t>Employment agreement initial term</t>
  </si>
  <si>
    <t>Employment agreement automatic extension period upon non-renewal notice not provided</t>
  </si>
  <si>
    <t>401(k) Plan</t>
  </si>
  <si>
    <t>Defined contribution plan name</t>
  </si>
  <si>
    <t>Employer matching contribution</t>
  </si>
  <si>
    <t>Minimum [Member] | 401(k) Plan</t>
  </si>
  <si>
    <t>Employer matching contribution, percent of match</t>
  </si>
  <si>
    <t>50.00%</t>
  </si>
  <si>
    <t>Employer matching contribution, percent of eligible compensation</t>
  </si>
  <si>
    <t>Maximum | 401(k) Plan</t>
  </si>
  <si>
    <t>100.00%</t>
  </si>
  <si>
    <t>3.00%</t>
  </si>
  <si>
    <t>Ground Lease</t>
  </si>
  <si>
    <t>Rent expense related to operating lease</t>
  </si>
  <si>
    <t>Number of real estate properties leased under operating leases | Property</t>
  </si>
  <si>
    <t>Number of remaining ground leased properties containing no rental escalation | Property</t>
  </si>
  <si>
    <t>Number of ground leased properties escalate based on fixed schedules | Property</t>
  </si>
  <si>
    <t>Ground Lease | Minimum [Member]</t>
  </si>
  <si>
    <t>Non cancellable remaining lease term</t>
  </si>
  <si>
    <t>2 months</t>
  </si>
  <si>
    <t>Ground Lease | Maximum</t>
  </si>
  <si>
    <t>5 years 4 months 24 days</t>
  </si>
  <si>
    <t>Ground lease renewable term</t>
  </si>
  <si>
    <t>20 years</t>
  </si>
  <si>
    <t>New Jersey</t>
  </si>
  <si>
    <t>Area of leased office space | ft²</t>
  </si>
  <si>
    <t>General and Administrative Expense</t>
  </si>
  <si>
    <t>Commitments and Contingencies - Schedule of Future Minimum Base Cash rental payments Due from Company under Office and Ground Leases (Detail) $ in Thousands</t>
  </si>
  <si>
    <t>Office and Ground Leases to be Paid by the Company</t>
  </si>
  <si>
    <t>Ground Leases to be Paid Directly by the Company's Tenants</t>
  </si>
  <si>
    <t>Fair Value Measurements - Additional Information (Details) - USD ($) $ in Millions</t>
  </si>
  <si>
    <t>Fair Value Assets And Liabilities Measured On Recurring And Nonrecurring Basis [Line Items]</t>
  </si>
  <si>
    <t>Carrying Value</t>
  </si>
  <si>
    <t>Secured borrowings</t>
  </si>
  <si>
    <t>Level 3 | Estimated Fair Value</t>
  </si>
  <si>
    <t>Fair Value Measurements - Summary of Fair Values of Real Estate Investments Measured at Nonrecurring Basis (Details) - Fair Value Measurements, Nonrecurring - USD ($) $ in Thousands</t>
  </si>
  <si>
    <t>Net Carrying Value</t>
  </si>
  <si>
    <t>Non-financial long-lived assets</t>
  </si>
  <si>
    <t>Fair Value</t>
  </si>
  <si>
    <t>Fair Value | Level 3</t>
  </si>
  <si>
    <t>Fair Value Measurements - Summary of Quantitative Information About Level 3 Fair Value Measurements (Details) - Level 3 $ in Thousands</t>
  </si>
  <si>
    <t>Quick service restaurant | Tampa, FL</t>
  </si>
  <si>
    <t>Alternative Investment, Valuation Technique [Extensible List]</t>
  </si>
  <si>
    <t>eprt:SalesComparisonApproachMember</t>
  </si>
  <si>
    <t>Alternative Investment, Measurement Input [Extensible List]</t>
  </si>
  <si>
    <t>eprt:NonBindingSalesContractMember</t>
  </si>
  <si>
    <t>Quick service restaurant | Tampa, FL | Non-binding Sales Contract</t>
  </si>
  <si>
    <t>Significant Unobservable Inputs</t>
  </si>
  <si>
    <t>Quick service restaurant | Newark, OH</t>
  </si>
  <si>
    <t>eprt:DiscountedCashFlowApproach</t>
  </si>
  <si>
    <t>Casual Dining | Lakewood, NY</t>
  </si>
  <si>
    <t>eprt:ComparableSalesPricesMember</t>
  </si>
  <si>
    <t>Casual Dining | Lakewood, NY | Comparable sales prices</t>
  </si>
  <si>
    <t>Convenience store | Kilgore, TX</t>
  </si>
  <si>
    <t>Convenience store | Kilgore, TX | Non-binding Sales Contract</t>
  </si>
  <si>
    <t>Automotive Service | Plano, TX</t>
  </si>
  <si>
    <t>Automotive Service | Plano, TX | Non-binding Sales Contract</t>
  </si>
  <si>
    <t>Related-Party Transactions - Additional Information (Detail) - USD ($)</t>
  </si>
  <si>
    <t>Short-term notes outstanding to affiliate</t>
  </si>
  <si>
    <t>Affiliate of Eldridge and Manager</t>
  </si>
  <si>
    <t>Services expense</t>
  </si>
  <si>
    <t>Quarterly Results (Unaudited) - Summary of Unaudited Quarterly Financial Information (Details) - USD ($) $ / shares in Units, $ in Thousands</t>
  </si>
  <si>
    <t>Net income per share of common stock — basic and diluted</t>
  </si>
  <si>
    <t>Dividends declared per common share</t>
  </si>
  <si>
    <t>Schedule III - Real Estate and Accumulated Depreciation (Details) - USD ($) $ in Thousands</t>
  </si>
  <si>
    <t>Real Estate And Accumulated Depreciation [Line Items]</t>
  </si>
  <si>
    <t>Initial Cost to Land &amp; Improvements</t>
  </si>
  <si>
    <t>Initial Cost to Building &amp; Improvements</t>
  </si>
  <si>
    <t>Cost Caoitalized Subsequent to Acquisition Land &amp; Improvements</t>
  </si>
  <si>
    <t>Cost Capitalized Subsequent to Acquisition Building &amp; Improvements</t>
  </si>
  <si>
    <t>Gross Amount, Land &amp; Improvements</t>
  </si>
  <si>
    <t>Gross Amount, Building &amp; Improvements</t>
  </si>
  <si>
    <t>Gross Amount, Total</t>
  </si>
  <si>
    <t>Accumulated Depreciation</t>
  </si>
  <si>
    <t>Quick service restaurant | Alexander City, AL</t>
  </si>
  <si>
    <t>Year Constructed</t>
  </si>
  <si>
    <t>Date Acquired</t>
  </si>
  <si>
    <t>Jun. 16,
		2016</t>
  </si>
  <si>
    <t>Quick service restaurant | Zanesville, OH</t>
  </si>
  <si>
    <t>Quick service restaurant | Belleville, IL</t>
  </si>
  <si>
    <t>Quick service restaurant | Grand Rapids, MI</t>
  </si>
  <si>
    <t>Quick service restaurant | Petaluma, CA</t>
  </si>
  <si>
    <t>Quick service restaurant | Clarkesville, GA</t>
  </si>
  <si>
    <t>Quick service restaurant | Philadelphia, PA</t>
  </si>
  <si>
    <t>Quick service restaurant | Plano, TX</t>
  </si>
  <si>
    <t>Quick service restaurant | Ruskin, FL</t>
  </si>
  <si>
    <t>Quick service restaurant | Brownsville, TX</t>
  </si>
  <si>
    <t>Quick service restaurant | Waco, TX</t>
  </si>
  <si>
    <t>Quick service restaurant | Redford, MI</t>
  </si>
  <si>
    <t>Quick service restaurant | Waterloo, IA</t>
  </si>
  <si>
    <t>Nov. 15,
		2016</t>
  </si>
  <si>
    <t>Quick service restaurant | Liberty, MO</t>
  </si>
  <si>
    <t>Quick service restaurant | Cedar Rapids, IA</t>
  </si>
  <si>
    <t>Quick service restaurant | Pontiac, MI</t>
  </si>
  <si>
    <t>Quick service restaurant | Troy, MI</t>
  </si>
  <si>
    <t>Quick service restaurant | The Woodlands, TX</t>
  </si>
  <si>
    <t>Quick service restaurant | Brattleboro, VT</t>
  </si>
  <si>
    <t>Quick service restaurant | Westminster, MD</t>
  </si>
  <si>
    <t>Quick service restaurant | EllsworthMaineMember</t>
  </si>
  <si>
    <t>Quick service restaurant | ClayNewYorkMember</t>
  </si>
  <si>
    <t>Quick service restaurant | Buna, TX</t>
  </si>
  <si>
    <t>Quick service restaurant | Carthage, TX</t>
  </si>
  <si>
    <t>Quick service restaurant | Dayton, TX</t>
  </si>
  <si>
    <t>Quick service restaurant | Diboll, TX</t>
  </si>
  <si>
    <t>Quick service restaurant | Huntington, TX</t>
  </si>
  <si>
    <t>Quick service restaurant | Huntsville, TX</t>
  </si>
  <si>
    <t>Quick service restaurant | Jasper, TX</t>
  </si>
  <si>
    <t>Quick service restaurant | Kountze, TX</t>
  </si>
  <si>
    <t>Quick service restaurant | Rusk, TX</t>
  </si>
  <si>
    <t>Quick service restaurant | Sour Lake, TX</t>
  </si>
  <si>
    <t>Quick service restaurant | Vernon, CT</t>
  </si>
  <si>
    <t>Quick service restaurant | Battle Creek, MI</t>
  </si>
  <si>
    <t>Quick service restaurant | Mount Clemens, MI</t>
  </si>
  <si>
    <t>Quick service restaurant | Clio, MI</t>
  </si>
  <si>
    <t>Quick service restaurant | Charlotte, MI</t>
  </si>
  <si>
    <t>Quick service restaurant | Saint Johns, MI</t>
  </si>
  <si>
    <t>Quick service restaurant | Greenfield, WI</t>
  </si>
  <si>
    <t>Quick service restaurant | West Berlin, NJ</t>
  </si>
  <si>
    <t>Quick service restaurant | Bridgeport, MI</t>
  </si>
  <si>
    <t>Quick service restaurant | College Station, TX</t>
  </si>
  <si>
    <t>Quick service restaurant | Birmingham, AL</t>
  </si>
  <si>
    <t>Quick service restaurant | Oneonta, AL</t>
  </si>
  <si>
    <t>Quick service restaurant | Union City, GA</t>
  </si>
  <si>
    <t>Quick service restaurant | Marietta, GA</t>
  </si>
  <si>
    <t>Quick service restaurant | Vicksburg, MS</t>
  </si>
  <si>
    <t>Quick service restaurant | Riverdale, GA</t>
  </si>
  <si>
    <t>Quick service restaurant | Snellville, GA</t>
  </si>
  <si>
    <t>Quick service restaurant | Trussville, AL</t>
  </si>
  <si>
    <t>Quick service restaurant | Forest Park, GA</t>
  </si>
  <si>
    <t>Quick service restaurant | Decatur, GA</t>
  </si>
  <si>
    <t>Quick service restaurant | Monroe, GA</t>
  </si>
  <si>
    <t>Quick service restaurant | Columbia South Carolina</t>
  </si>
  <si>
    <t>Quick service restaurant | Decatur Georgia Three</t>
  </si>
  <si>
    <t>Quick service restaurant | Conyers, GA</t>
  </si>
  <si>
    <t>Quick service restaurant | Stockbridge, GA</t>
  </si>
  <si>
    <t>Quick service restaurant | Lawrenceville, GA</t>
  </si>
  <si>
    <t>Quick service restaurant | Lithonia, GA</t>
  </si>
  <si>
    <t>Quick service restaurant | Tucker, GA</t>
  </si>
  <si>
    <t>Quick service restaurant | Covington, GA</t>
  </si>
  <si>
    <t>Quick service restaurant | Columbus, GA</t>
  </si>
  <si>
    <t>Quick service restaurant | Owensboro, KY</t>
  </si>
  <si>
    <t>Quick service restaurant | Tupelo, MS</t>
  </si>
  <si>
    <t>Quick service restaurant | New Albany, MS</t>
  </si>
  <si>
    <t>Quick service restaurant | Parkersburg, WV</t>
  </si>
  <si>
    <t>Quick service restaurant | Ashland, KY</t>
  </si>
  <si>
    <t>Quick service restaurant | Huntington, WV</t>
  </si>
  <si>
    <t>Quick service restaurant | North Little Rock, AR</t>
  </si>
  <si>
    <t>Quick service restaurant | Jackson, MS</t>
  </si>
  <si>
    <t>Quick service restaurant | Madison, TN</t>
  </si>
  <si>
    <t>Quick service restaurant | Little Rock, AR</t>
  </si>
  <si>
    <t>Quick service restaurant | Hurricane, WV</t>
  </si>
  <si>
    <t>Quick service restaurant | Chattanooga, TN</t>
  </si>
  <si>
    <t>Quick service restaurant | Knoxville, TB</t>
  </si>
  <si>
    <t>Quick service restaurant | Jacksonville, NC</t>
  </si>
  <si>
    <t>Quick service restaurant | Knoxville, TN</t>
  </si>
  <si>
    <t>Quick service restaurant | Forestdale, AL</t>
  </si>
  <si>
    <t>Quick service restaurant | Louisville, KY</t>
  </si>
  <si>
    <t>Quick service restaurant | Festus, MO</t>
  </si>
  <si>
    <t>Quick service restaurant | Jacksonville, FL</t>
  </si>
  <si>
    <t>Quick service restaurant | Winter Garden, FL</t>
  </si>
  <si>
    <t>Quick service restaurant | Sanford, FL</t>
  </si>
  <si>
    <t>Quick service restaurant | Lebanon, TN</t>
  </si>
  <si>
    <t>Quick service restaurant | Prattville, AL</t>
  </si>
  <si>
    <t>Quick service restaurant | Calhoun, GA</t>
  </si>
  <si>
    <t>Quick service restaurant | Springfield, MO</t>
  </si>
  <si>
    <t>Quick service restaurant | Mableton, GA</t>
  </si>
  <si>
    <t>Quick service restaurant | Brunswick, GA</t>
  </si>
  <si>
    <t>Quick service restaurant | Summerville, SC</t>
  </si>
  <si>
    <t>Quick service restaurant | Thomaston, GA</t>
  </si>
  <si>
    <t>Quick service restaurant | Smyrna, GA</t>
  </si>
  <si>
    <t>Quick service restaurant | Smyrna, TN</t>
  </si>
  <si>
    <t>Quick service restaurant | Tullahoma, TN</t>
  </si>
  <si>
    <t>Quick service restaurant | Shelbyville, TN</t>
  </si>
  <si>
    <t>Quick service restaurant | Dallas, GA</t>
  </si>
  <si>
    <t>Quick service restaurant | North Charleston, SC</t>
  </si>
  <si>
    <t>Quick service restaurant | LaGrange, GA</t>
  </si>
  <si>
    <t>Quick service restaurant | Cullman, AL</t>
  </si>
  <si>
    <t>Quick service restaurant | Batesville, MS</t>
  </si>
  <si>
    <t>Quick service restaurant | Phenix City, AL</t>
  </si>
  <si>
    <t>Quick service restaurant | Montgomery, AL</t>
  </si>
  <si>
    <t>Quick service restaurant | Starke, FL</t>
  </si>
  <si>
    <t>Quick service restaurant | Madisonville, KY</t>
  </si>
  <si>
    <t>Quick service restaurant | Marietta, OH</t>
  </si>
  <si>
    <t>Quick service restaurant | Hueytown, AL</t>
  </si>
  <si>
    <t>Quick service restaurant | Gallipolis, OH</t>
  </si>
  <si>
    <t>Quick service restaurant | Valdosta, GA</t>
  </si>
  <si>
    <t>Quick service restaurant | Douglas, GA</t>
  </si>
  <si>
    <t>Quick service restaurant | Fayetteville, GA</t>
  </si>
  <si>
    <t>Quick service restaurant | Troy, AL</t>
  </si>
  <si>
    <t>Quick service restaurant | Wetumpka, AL</t>
  </si>
  <si>
    <t>Quick service restaurant | St. Albans, WV</t>
  </si>
  <si>
    <t>Quick service restaurant | Newburgh, NY</t>
  </si>
  <si>
    <t>Quick service restaurant | Erie, PA</t>
  </si>
  <si>
    <t>Quick service restaurant | Dickson, TN</t>
  </si>
  <si>
    <t>Quick service restaurant | South Daytona, FL</t>
  </si>
  <si>
    <t>Quick service restaurant | Milford, NH</t>
  </si>
  <si>
    <t>Quick service restaurant | Portland, OR</t>
  </si>
  <si>
    <t>Quick service restaurant | Superior, CO</t>
  </si>
  <si>
    <t>Quick service restaurant | Augusta, GA</t>
  </si>
  <si>
    <t>Quick service restaurant | Warner Robins, GA</t>
  </si>
  <si>
    <t>Quick service restaurant | Beloit, WI</t>
  </si>
  <si>
    <t>Quick service restaurant | Mansfield, OH</t>
  </si>
  <si>
    <t>Sep. 16,
		2016</t>
  </si>
  <si>
    <t>Quick service restaurant | Saint Louis, MO</t>
  </si>
  <si>
    <t>Quick service restaurant | Burlington, IA</t>
  </si>
  <si>
    <t>Quick service restaurant | Muscatine, IA</t>
  </si>
  <si>
    <t>Quick service restaurant | Fort Madison, IA</t>
  </si>
  <si>
    <t>Quick service restaurant | Mason City, IA</t>
  </si>
  <si>
    <t>Quick service restaurant | Cedar Falls, IA</t>
  </si>
  <si>
    <t>Quick service restaurant | Nebraska City, NE</t>
  </si>
  <si>
    <t>Quick service restaurant | Plattsmouth, NE</t>
  </si>
  <si>
    <t>Quick service restaurant | Red Oak, IA</t>
  </si>
  <si>
    <t>Quick service restaurant | Baden, PA</t>
  </si>
  <si>
    <t>Dec. 28,
		2016</t>
  </si>
  <si>
    <t>Quick service restaurant | Cedartown, GA</t>
  </si>
  <si>
    <t>Mar. 9,
		2017</t>
  </si>
  <si>
    <t>Quick service restaurant | Forsyth, GA</t>
  </si>
  <si>
    <t>Quick service restaurant | Inverness, FL</t>
  </si>
  <si>
    <t>May 30,
		2017</t>
  </si>
  <si>
    <t>Quick service restaurant | Crystal River, FL</t>
  </si>
  <si>
    <t>Quick service restaurant | Nashville, GA</t>
  </si>
  <si>
    <t>Jun. 6,
		2017</t>
  </si>
  <si>
    <t>Quick service restaurant | Algona, IA</t>
  </si>
  <si>
    <t>Aug. 10,
		2017</t>
  </si>
  <si>
    <t>Quick service restaurant | Soperton, GA</t>
  </si>
  <si>
    <t>Quick service restaurant | Gray, GA</t>
  </si>
  <si>
    <t>Nov. 10,
		2017</t>
  </si>
  <si>
    <t>Quick service restaurant | Sandersville, GA</t>
  </si>
  <si>
    <t>Quick service restaurant | Valley, AL</t>
  </si>
  <si>
    <t>Dec. 19,
		2017</t>
  </si>
  <si>
    <t>Quick service restaurant | Selma, AL</t>
  </si>
  <si>
    <t>Quick service restaurant | Barnesville, GA</t>
  </si>
  <si>
    <t>Quick service restaurant | Sylacauga, AL</t>
  </si>
  <si>
    <t>Quick service restaurant | Daleville, AL</t>
  </si>
  <si>
    <t>Quick service restaurant | Hutchinson, KS</t>
  </si>
  <si>
    <t>Nov. 16,
		2017</t>
  </si>
  <si>
    <t>Quick service restaurant | Roanoke, AL</t>
  </si>
  <si>
    <t>Quick service restaurant | Jasper, AL</t>
  </si>
  <si>
    <t>Quick service restaurant | Headland, AL</t>
  </si>
  <si>
    <t>Quick service restaurant | Tallassee, AL</t>
  </si>
  <si>
    <t>Quick service restaurant | Talladega, AL</t>
  </si>
  <si>
    <t>Quick service restaurant | Enterprise, AL</t>
  </si>
  <si>
    <t>Quick service restaurant | Childersburg, AL</t>
  </si>
  <si>
    <t>Quick service restaurant | Jasper, IN</t>
  </si>
  <si>
    <t>Dec. 22,
		2017</t>
  </si>
  <si>
    <t>Other Services | Nashville, TN</t>
  </si>
  <si>
    <t>Other Services | Landrum, SC</t>
  </si>
  <si>
    <t>Other Services | Covington, GA</t>
  </si>
  <si>
    <t>Jun. 1,
		2018</t>
  </si>
  <si>
    <t>Other Services | Anniston, AL</t>
  </si>
  <si>
    <t>Other Services | Cave Creek, AZ</t>
  </si>
  <si>
    <t>Apr. 5,
		2018</t>
  </si>
  <si>
    <t>Other Services | Maricopa, AZ</t>
  </si>
  <si>
    <t>Other Services | Erwin, TN</t>
  </si>
  <si>
    <t>Other Services | Sparta, NC</t>
  </si>
  <si>
    <t>Other Services | Kingsport, TN</t>
  </si>
  <si>
    <t>Other Services | Cleveland, TN</t>
  </si>
  <si>
    <t>Other Services | Castlewood, VA</t>
  </si>
  <si>
    <t>Other Services | Harlem, GA</t>
  </si>
  <si>
    <t>Other Services | London, KY</t>
  </si>
  <si>
    <t>Other Services | Elizabethton, TN</t>
  </si>
  <si>
    <t>Other Services | Mountain City, TN</t>
  </si>
  <si>
    <t>Other Services | Sarasota, FL</t>
  </si>
  <si>
    <t>May 24,
		2018</t>
  </si>
  <si>
    <t>Other Services | Bluff City, TN</t>
  </si>
  <si>
    <t>Other Services | Mesa, AZ</t>
  </si>
  <si>
    <t>Jul. 13,
		2018</t>
  </si>
  <si>
    <t>Other Services | Chandler, AZ</t>
  </si>
  <si>
    <t>Other Services | Green Valley, AZ</t>
  </si>
  <si>
    <t>Other Services | Georgetown, TX</t>
  </si>
  <si>
    <t>Dec. 21,
		2018</t>
  </si>
  <si>
    <t>Other Services | Middleburg, FL</t>
  </si>
  <si>
    <t>Family Dining Restaurants | Palatine, IL</t>
  </si>
  <si>
    <t>Family Dining Restaurants | La Grange, IL</t>
  </si>
  <si>
    <t>Family Dining Restaurants | Jacksonville, FL</t>
  </si>
  <si>
    <t>Family Dining Restaurants | Coon Rapids, MN</t>
  </si>
  <si>
    <t>Family Dining Restaurants | Mankato, MN</t>
  </si>
  <si>
    <t>Family Dining Restaurants | Merrillville, IN</t>
  </si>
  <si>
    <t>Family Dining Restaurants | Blaine, MN</t>
  </si>
  <si>
    <t>Family Dining Restaurants | Green Bay, WI</t>
  </si>
  <si>
    <t>Family Dining Restaurants | Appleton, WI</t>
  </si>
  <si>
    <t>Family Dining Restaurants | Waterloo, IA</t>
  </si>
  <si>
    <t>Family Dining Restaurants | St. Joseph, MO</t>
  </si>
  <si>
    <t>Family Dining Restaurants | Gladstone, MO</t>
  </si>
  <si>
    <t>Family Dining Restaurants | Brainerd, MN</t>
  </si>
  <si>
    <t>Family Dining Restaurants | Bismarck, ND</t>
  </si>
  <si>
    <t>Family Dining Restaurants | Cedar Rapids, IA</t>
  </si>
  <si>
    <t>Family Dining Restaurants | Urbana, IL</t>
  </si>
  <si>
    <t>Family Dining Restaurants | Brooklyn Park, MN</t>
  </si>
  <si>
    <t>Family Dining Restaurants | Albert Lea, MN</t>
  </si>
  <si>
    <t>Family Dining Restaurants | Crystal, MN</t>
  </si>
  <si>
    <t>Family Dining Restaurants | Leesburg, FL</t>
  </si>
  <si>
    <t>Family Dining Restaurants | Salem, NH</t>
  </si>
  <si>
    <t>Casual Dining Restaurants | Plano, TX</t>
  </si>
  <si>
    <t>Casual Dining Restaurants | Corpus Christi, TX</t>
  </si>
  <si>
    <t>Casual Dining Restaurants | Centennial, CO</t>
  </si>
  <si>
    <t>Casual Dining Restaurants | Virginia Beach, VA</t>
  </si>
  <si>
    <t>Casual Dining Restaurants | Thomasville, GA</t>
  </si>
  <si>
    <t>Casual Dining Restaurants | Grapevine, TX</t>
  </si>
  <si>
    <t>Casual Dining Restaurants | Omaha, NE</t>
  </si>
  <si>
    <t>Casual Dining Restaurants | West Monroe, LA</t>
  </si>
  <si>
    <t>Casual Dining Restaurants | Desoto, TX</t>
  </si>
  <si>
    <t>Casual Dining Restaurants | Birmingham, AL</t>
  </si>
  <si>
    <t>Dec. 29,
		2016</t>
  </si>
  <si>
    <t>Casual Dining Restaurants | Columbia South Carolina</t>
  </si>
  <si>
    <t>Dec. 21,
		2017</t>
  </si>
  <si>
    <t>Casual Dining Restaurants | Valdosta, GA</t>
  </si>
  <si>
    <t>Casual Dining Restaurants | Lakewood, NY</t>
  </si>
  <si>
    <t>Casual Dining Restaurants | Fond du Lac, WI</t>
  </si>
  <si>
    <t>Casual Dining Restaurants | Alexandria, LA</t>
  </si>
  <si>
    <t>Casual Dining Restaurants | Fleming Island, FL</t>
  </si>
  <si>
    <t>Casual Dining Restaurants | Port Saint Lucie, FL</t>
  </si>
  <si>
    <t>Casual Dining Restaurants | Fort Pierce, FL</t>
  </si>
  <si>
    <t>Casual Dining Restaurants | Waycross, GA</t>
  </si>
  <si>
    <t>Casual Dining Restaurants | Kingsland, GA</t>
  </si>
  <si>
    <t>Casual Dining Restaurants | Jacksonville, FL</t>
  </si>
  <si>
    <t>Casual Dining Restaurants | North Fort Myers, FL</t>
  </si>
  <si>
    <t>Casual Dining Restaurants | Port Charlotte, FL</t>
  </si>
  <si>
    <t>Casual Dining Restaurants | Cape Coral, FL</t>
  </si>
  <si>
    <t>Casual Dining Restaurants | Panama City Beach, FL</t>
  </si>
  <si>
    <t>Casual Dining Restaurants | Dothan, AL</t>
  </si>
  <si>
    <t>Casual Dining Restaurants | Albany, GA</t>
  </si>
  <si>
    <t>Casual Dining Restaurants | Panama City, FL</t>
  </si>
  <si>
    <t>Casual Dining Restaurants | Gainesville, FL</t>
  </si>
  <si>
    <t>Casual Dining Restaurants | Augusta, GA</t>
  </si>
  <si>
    <t>Dec. 15,
		2017</t>
  </si>
  <si>
    <t>Casual Dining Restaurants | Jasper, AL</t>
  </si>
  <si>
    <t>Casual Dining Restaurants | Gardendale, AL</t>
  </si>
  <si>
    <t>Casual Dining Restaurants | Bossier City, LA</t>
  </si>
  <si>
    <t>Casual Dining Restaurants | Clarksville, TN</t>
  </si>
  <si>
    <t>Casual Dining Restaurants | Indianapolis, IN</t>
  </si>
  <si>
    <t>Casual Dining Restaurants | Linthicum, MD</t>
  </si>
  <si>
    <t>Casual Dining Restaurants | East Point, GA</t>
  </si>
  <si>
    <t>Casual Dining Restaurants | Pocomoke City, MD</t>
  </si>
  <si>
    <t>Casual Dining Restaurants | D'Iberville, MS</t>
  </si>
  <si>
    <t>Casual Dining Restaurants | Scranton, PA</t>
  </si>
  <si>
    <t>Casual Dining Restaurants | Alexander City, AL</t>
  </si>
  <si>
    <t>Casual Dining Restaurants | Morristown, TN</t>
  </si>
  <si>
    <t>Casual Dining Restaurants | Palm City, FL</t>
  </si>
  <si>
    <t>Casual Dining Restaurants | Robert, MO</t>
  </si>
  <si>
    <t>Casual Dining Restaurants | Smithfield, NC</t>
  </si>
  <si>
    <t>Casual Dining Restaurants | Johnson City, TN</t>
  </si>
  <si>
    <t>Casual Dining Restaurants | Sevierville, TN</t>
  </si>
  <si>
    <t>Casual Dining Restaurants | Clemmons, NC</t>
  </si>
  <si>
    <t>Mar. 8,
		2017</t>
  </si>
  <si>
    <t>Automotive Service | Grapevine, TX</t>
  </si>
  <si>
    <t>Automotive Service | Pontiac, MI</t>
  </si>
  <si>
    <t>Sep. 7,
		2018</t>
  </si>
  <si>
    <t>Automotive Service | Troy, MI</t>
  </si>
  <si>
    <t>Aug. 29,
		2017</t>
  </si>
  <si>
    <t>Automotive Service | Burnsville, MN</t>
  </si>
  <si>
    <t>Automotive Service | Forest Park, GA</t>
  </si>
  <si>
    <t>Jul. 21,
		2017</t>
  </si>
  <si>
    <t>Automotive Service | Smyrna, GA</t>
  </si>
  <si>
    <t>Sep. 25,
		2017</t>
  </si>
  <si>
    <t>Automotive Service | Panama City, FL</t>
  </si>
  <si>
    <t>Automotive Service | Spring, TX</t>
  </si>
  <si>
    <t>Aug. 4,
		2016</t>
  </si>
  <si>
    <t>Automotive Service | Frisco, TX</t>
  </si>
  <si>
    <t>Automotive Service | Lackawanna, NY</t>
  </si>
  <si>
    <t>Oct. 28,
		2016</t>
  </si>
  <si>
    <t>Automotive Service | Cheektowaga, NY</t>
  </si>
  <si>
    <t>Automotive Service | Amherst, NY</t>
  </si>
  <si>
    <t>Automotive Service | Niagara Falls, NY</t>
  </si>
  <si>
    <t>Automotive Service | Williamsville, NY</t>
  </si>
  <si>
    <t>Automotive Service | Dunkirk, NY</t>
  </si>
  <si>
    <t>Automotive Service | Austin, TX</t>
  </si>
  <si>
    <t>Automotive Service | McKinney, TX</t>
  </si>
  <si>
    <t>Automotive Service | Southlake, TX</t>
  </si>
  <si>
    <t>Automotive Service | New Freedom, PA</t>
  </si>
  <si>
    <t>Mar. 28,
		2017</t>
  </si>
  <si>
    <t>Automotive Service | Huntingtown, MD</t>
  </si>
  <si>
    <t>Automotive Service | Gambrills, MD</t>
  </si>
  <si>
    <t>Automotive Service | Clarksville, TN</t>
  </si>
  <si>
    <t>Automotive Service | Orlando, FL</t>
  </si>
  <si>
    <t>Automotive Service | Knoxville, TN</t>
  </si>
  <si>
    <t>Automotive Service | Martinez, GA</t>
  </si>
  <si>
    <t>Automotive Service | Ocala, FL</t>
  </si>
  <si>
    <t>Automotive Service | Garden City, MI</t>
  </si>
  <si>
    <t>Automotive Service | Burton, MI</t>
  </si>
  <si>
    <t>Automotive Service | Capitol Heights, MD</t>
  </si>
  <si>
    <t>Automotive Service | Magnolia, TX</t>
  </si>
  <si>
    <t>Sep. 29,
		2017</t>
  </si>
  <si>
    <t>Automotive Service | Memphis, TN</t>
  </si>
  <si>
    <t>Automotive Service | Mobile, AL</t>
  </si>
  <si>
    <t>Automotive Service | Hudson, FL</t>
  </si>
  <si>
    <t>Automotive Service | Longwood, FL</t>
  </si>
  <si>
    <t>Automotive Service | Roseville Minnesota</t>
  </si>
  <si>
    <t>Feb. 16,
		2018</t>
  </si>
  <si>
    <t>Automotive Service | Woodbury, MN</t>
  </si>
  <si>
    <t>Automotive Service | Elk River, MN</t>
  </si>
  <si>
    <t>Dec. 27,
		2017</t>
  </si>
  <si>
    <t>Automotive Service | Apex, NC</t>
  </si>
  <si>
    <t>Automotive Service | Fuquay Varina, NC</t>
  </si>
  <si>
    <t>Automotive Service | North Canton, OH</t>
  </si>
  <si>
    <t>May 17,
		2018</t>
  </si>
  <si>
    <t>Automotive Service | Clinton Township, MI</t>
  </si>
  <si>
    <t>Automotive Service | Balitmore, MD</t>
  </si>
  <si>
    <t>Mar. 29,
		2018</t>
  </si>
  <si>
    <t>Automotive Service | Holly Springs, NC</t>
  </si>
  <si>
    <t>Automotive Service | Midwest City, OK</t>
  </si>
  <si>
    <t>Aug. 9,
		2018</t>
  </si>
  <si>
    <t>Automotive Service | Del City, OK</t>
  </si>
  <si>
    <t>Automotive Service | Oklahoma City, OK</t>
  </si>
  <si>
    <t>Automotive Service | Bremen, IN</t>
  </si>
  <si>
    <t>Automotive Service | Denton, TX</t>
  </si>
  <si>
    <t>Dec. 20,
		2018</t>
  </si>
  <si>
    <t>Convenience Stores | Rowlett, TX</t>
  </si>
  <si>
    <t>Convenience Stores | Binghamton, NY</t>
  </si>
  <si>
    <t>Aug. 22,
		2016</t>
  </si>
  <si>
    <t>Convenience Stores | Windsor, NY</t>
  </si>
  <si>
    <t>Convenience Stores | Greene, NY</t>
  </si>
  <si>
    <t>Convenience Stores | Afton, NY</t>
  </si>
  <si>
    <t>Convenience Stores | Lansing, NY</t>
  </si>
  <si>
    <t>Convenience Stores | Freeville, NY</t>
  </si>
  <si>
    <t>Convenience Stores | Marathon, NY</t>
  </si>
  <si>
    <t>Convenience Stores | New Hartford, NY</t>
  </si>
  <si>
    <t>Convenience Stores | Chadwicks, NY</t>
  </si>
  <si>
    <t>Convenience Stores | Liberty, NY</t>
  </si>
  <si>
    <t>Convenience Stores | Earlville, NY</t>
  </si>
  <si>
    <t>Convenience Stores | Vestal, NY</t>
  </si>
  <si>
    <t>Convenience Stores | Delhi, NY</t>
  </si>
  <si>
    <t>Convenience Stores | Franklin, NY</t>
  </si>
  <si>
    <t>Convenience Stores | Endicott, NY</t>
  </si>
  <si>
    <t>Convenience Stores | Davenport, NY</t>
  </si>
  <si>
    <t>Convenience Stores | Tucson, AZ</t>
  </si>
  <si>
    <t>Nov. 7,
		2018</t>
  </si>
  <si>
    <t>Convenience Stores | Alpena, AR</t>
  </si>
  <si>
    <t>Mar. 10,
		2017</t>
  </si>
  <si>
    <t>Convenience Stores | Topeka, KS</t>
  </si>
  <si>
    <t>Convenience Stores | Tyler, TX</t>
  </si>
  <si>
    <t>Convenience Stores | Atlanta, TX</t>
  </si>
  <si>
    <t>Convenience Stores | Farmington, NM</t>
  </si>
  <si>
    <t>Nov. 8,
		2017</t>
  </si>
  <si>
    <t>Convenience Stores | Jacksonville, TX</t>
  </si>
  <si>
    <t>Convenience Stores | Daingerfield, TX</t>
  </si>
  <si>
    <t>Convenience Stores | Kilgore, TX</t>
  </si>
  <si>
    <t>Convenience Stores | Bethel, MN</t>
  </si>
  <si>
    <t>Sep. 27,
		2017</t>
  </si>
  <si>
    <t>Convenience Stores | Isanti, MN</t>
  </si>
  <si>
    <t>Convenience Stores | Braham, MN</t>
  </si>
  <si>
    <t>Convenience Stores | Grantsburg, WI</t>
  </si>
  <si>
    <t>Oct. 16,
		2017</t>
  </si>
  <si>
    <t>Convenience Stores | Aztec, NM</t>
  </si>
  <si>
    <t>Convenience Stores | Ignacio, CO</t>
  </si>
  <si>
    <t>Convenience Stores | Kirtland, NM</t>
  </si>
  <si>
    <t>Nov. 21,
		2017</t>
  </si>
  <si>
    <t>Convenience Stores | Bloomfield, NM</t>
  </si>
  <si>
    <t>Jan. 24,
		2018</t>
  </si>
  <si>
    <t>Convenience Stores | St. Augusta, MN</t>
  </si>
  <si>
    <t>Convenience Stores | Rice, MN</t>
  </si>
  <si>
    <t>Convenience Stores | Pine City, MN</t>
  </si>
  <si>
    <t>Convenience Stores | Cambridge, MN</t>
  </si>
  <si>
    <t>Convenience Stores | Sartell, MN</t>
  </si>
  <si>
    <t>Convenience Stores | Mosinee, WI</t>
  </si>
  <si>
    <t>Jun. 15,
		2018</t>
  </si>
  <si>
    <t>Convenience Stores | Wausau, WI</t>
  </si>
  <si>
    <t>Convenience Stores | Prentice, WI</t>
  </si>
  <si>
    <t>Convenience Stores | Rothschild, WI</t>
  </si>
  <si>
    <t>Convenience Stores | Phillips, WI</t>
  </si>
  <si>
    <t>Convenience Stores | Pound, WI</t>
  </si>
  <si>
    <t>Convenience Stores | Gillett, WI</t>
  </si>
  <si>
    <t>Convenience Stores | Tigerton, WI</t>
  </si>
  <si>
    <t>Convenience Stores | Stevens Point, WI</t>
  </si>
  <si>
    <t>Convenience Stores | Merrill, WI</t>
  </si>
  <si>
    <t>Convenience Stores | Tomahawk, WI</t>
  </si>
  <si>
    <t>Convenience Stores | Marathon, WI</t>
  </si>
  <si>
    <t>Convenience Stores | Edgar, WI</t>
  </si>
  <si>
    <t>Convenience Stores | Plover, WI</t>
  </si>
  <si>
    <t>Convenience Stores | Hatley, WI</t>
  </si>
  <si>
    <t>Convenience Stores | Minocqua, WI</t>
  </si>
  <si>
    <t>Convenience Stores | Wittenberg, WI</t>
  </si>
  <si>
    <t>Convenience Stores | Rudolph, WI</t>
  </si>
  <si>
    <t>Convenience Stores | Mountain, WI</t>
  </si>
  <si>
    <t>Convenience Stores | Park Falls, WI</t>
  </si>
  <si>
    <t>Convenience Stores | Weston, WI</t>
  </si>
  <si>
    <t>Convenience Stores | Seguin, TX</t>
  </si>
  <si>
    <t>Sep. 4,
		2018</t>
  </si>
  <si>
    <t>Convenience Stores | Burleson, TX</t>
  </si>
  <si>
    <t>Convenience Stores | Winfield, TX</t>
  </si>
  <si>
    <t>Convenience Stores | Phoenix, AZ</t>
  </si>
  <si>
    <t>Convenience Stores | Centralia, WA</t>
  </si>
  <si>
    <t>Convenience Stores | Duncanville, TX</t>
  </si>
  <si>
    <t>Medical / Dental | Brownsville, TX</t>
  </si>
  <si>
    <t>May 5,
		2017</t>
  </si>
  <si>
    <t>Medical / Dental | Columbia South Carolina</t>
  </si>
  <si>
    <t>Dec. 30,
		2016</t>
  </si>
  <si>
    <t>Medical / Dental | Prattville, AL</t>
  </si>
  <si>
    <t>Medical / Dental | Springfield, MO</t>
  </si>
  <si>
    <t>Apr. 20,
		2018</t>
  </si>
  <si>
    <t>Medical / Dental | Montgomery, AL</t>
  </si>
  <si>
    <t>Aug. 7,
		2017</t>
  </si>
  <si>
    <t>Medical / Dental | Hurst, TX</t>
  </si>
  <si>
    <t>Medical / Dental | Port Saint Lucie, FL</t>
  </si>
  <si>
    <t>Medical / Dental | Port Charlotte, FL</t>
  </si>
  <si>
    <t>Oct. 20,
		2016</t>
  </si>
  <si>
    <t>Medical / Dental | Fort Worth, TX</t>
  </si>
  <si>
    <t>Nov. 30,
		2018</t>
  </si>
  <si>
    <t>Oct. 12,
		2016</t>
  </si>
  <si>
    <t>Medical / Dental | Tucson, AZ</t>
  </si>
  <si>
    <t>Medical / Dental | Stevenson, AL</t>
  </si>
  <si>
    <t>Medical / Dental | Miami, FL</t>
  </si>
  <si>
    <t>Medical / Dental | Sarasota, FL</t>
  </si>
  <si>
    <t>Medical / Dental | Dalton, GA</t>
  </si>
  <si>
    <t>Medical / Dental | Alton, IL</t>
  </si>
  <si>
    <t>Medical / Dental | Quincy, IL</t>
  </si>
  <si>
    <t>Medical / Dental | Clarksville, IN</t>
  </si>
  <si>
    <t>Medical / Dental | Terre Haute, IN</t>
  </si>
  <si>
    <t>Medical / Dental | Brewster, MA</t>
  </si>
  <si>
    <t>Medical / Dental | Kansas City, MO</t>
  </si>
  <si>
    <t>Medical / Dental | Laurel, MS</t>
  </si>
  <si>
    <t>Medical / Dental | Picayune, MS</t>
  </si>
  <si>
    <t>Medical / Dental | Canandaigua, NY</t>
  </si>
  <si>
    <t>Medical / Dental | Anderson, SC</t>
  </si>
  <si>
    <t>Medical / Dental | Camden, SC</t>
  </si>
  <si>
    <t>Medical / Dental | Austin, TX</t>
  </si>
  <si>
    <t>Medical / Dental | Richmond, TX</t>
  </si>
  <si>
    <t>Medical / Dental | San Antonio, TX</t>
  </si>
  <si>
    <t>Medical / Dental | Mokena, IL</t>
  </si>
  <si>
    <t>Feb. 9,
		2017</t>
  </si>
  <si>
    <t>Medical / Dental | Bridgeton, MO</t>
  </si>
  <si>
    <t>Medical / Dental | Lexington, KY</t>
  </si>
  <si>
    <t>Medical / Dental | Islip Terrace, NY</t>
  </si>
  <si>
    <t>Medical / Dental | Payson, AZ</t>
  </si>
  <si>
    <t>Apr. 28,
		2017</t>
  </si>
  <si>
    <t>Medical / Dental | Katy, TX</t>
  </si>
  <si>
    <t>May 18,
		2017</t>
  </si>
  <si>
    <t>Medical / Dental | Baytown, TX</t>
  </si>
  <si>
    <t>Medical / Dental | Rock Springs, WY</t>
  </si>
  <si>
    <t>Jan. 17,
		2017</t>
  </si>
  <si>
    <t>Medical / Dental | Tyler, TX</t>
  </si>
  <si>
    <t>Nov. 17,
		2017</t>
  </si>
  <si>
    <t>Medical / Dental | Round Rock, TX</t>
  </si>
  <si>
    <t>Sep. 12,
		2017</t>
  </si>
  <si>
    <t>Medical / Dental | Rogers, AR</t>
  </si>
  <si>
    <t>Medical / Dental | North Lima, OH</t>
  </si>
  <si>
    <t>Oct. 5,
		2017</t>
  </si>
  <si>
    <t>Medical / Dental | Southfield, MI</t>
  </si>
  <si>
    <t>Medical / Dental | West Lafayette, IN</t>
  </si>
  <si>
    <t>Medical / Dental | Salem, OH</t>
  </si>
  <si>
    <t>Medical / Dental | Toledo, OH</t>
  </si>
  <si>
    <t>Medical / Dental | Pittsburgh, PA</t>
  </si>
  <si>
    <t>Medical / Dental | Youngstown, OH</t>
  </si>
  <si>
    <t>Medical / Dental | Madison, OH</t>
  </si>
  <si>
    <t>Medical / Dental | Penn Yan, NY</t>
  </si>
  <si>
    <t>Medical / Dental | Kent, OH</t>
  </si>
  <si>
    <t>Medical / Dental | Lindale, TX</t>
  </si>
  <si>
    <t>Medical / Dental | Franklin, IN</t>
  </si>
  <si>
    <t>Dec. 1,
		2017</t>
  </si>
  <si>
    <t>Medical / Dental | Fayetteville, AR</t>
  </si>
  <si>
    <t>Medical / Dental | Greenwood, IN</t>
  </si>
  <si>
    <t>Medical / Dental | Indianapolis, IN</t>
  </si>
  <si>
    <t>Medical / Dental | Russellville, AR</t>
  </si>
  <si>
    <t>Medical / Dental | Paris, TX</t>
  </si>
  <si>
    <t>Medical / Dental | Mountain Grove, MO</t>
  </si>
  <si>
    <t>Jun. 28,
		2018</t>
  </si>
  <si>
    <t>Medical / Dental | Harrison, AR</t>
  </si>
  <si>
    <t>Medical / Dental | Jonesboro, AR</t>
  </si>
  <si>
    <t>Medical / Dental | El Dorado, AR</t>
  </si>
  <si>
    <t>Medical / Dental | Berryville, AR</t>
  </si>
  <si>
    <t>Medical / Dental | Batesville, AR</t>
  </si>
  <si>
    <t>Medical / Dental | Burleson, TX</t>
  </si>
  <si>
    <t>Medical / Dental | Forrest City, AR</t>
  </si>
  <si>
    <t>Medical / Dental | Dallas, TX</t>
  </si>
  <si>
    <t>Medical / Dental | Midland, TX</t>
  </si>
  <si>
    <t>Oct. 31,
		2018</t>
  </si>
  <si>
    <t>Medical / Dental | Abilene, TX</t>
  </si>
  <si>
    <t>Sep. 27,
		2018</t>
  </si>
  <si>
    <t>Medical / Dental | Arlington, TX</t>
  </si>
  <si>
    <t>N/A | San Antonio, TX</t>
  </si>
  <si>
    <t>Home Furnishings | Battle Creek, MI</t>
  </si>
  <si>
    <t>Mar. 1,
		2017</t>
  </si>
  <si>
    <t>Home Furnishings | Frisco, TX</t>
  </si>
  <si>
    <t>Aug. 19,
		2016</t>
  </si>
  <si>
    <t>Home Furnishings | Fort Worth, TX</t>
  </si>
  <si>
    <t>Home Furnishings | Kansas City, MO</t>
  </si>
  <si>
    <t>Dec. 28,
		2018</t>
  </si>
  <si>
    <t>Home Furnishings | Westland, MI</t>
  </si>
  <si>
    <t>Home Furnishings | Ann Arbor, MI</t>
  </si>
  <si>
    <t>Home Furnishings | Muskegon, MI</t>
  </si>
  <si>
    <t>Home Furnishings | Holland, MI</t>
  </si>
  <si>
    <t>Home Furnishings | Opelika, AL</t>
  </si>
  <si>
    <t>Mar. 31,
		2017</t>
  </si>
  <si>
    <t>Early Childhood Education | Winter Garden, FL</t>
  </si>
  <si>
    <t>Early Childhood Education | Fleming Island, FL</t>
  </si>
  <si>
    <t>Early Childhood Education | San Antonio, TX</t>
  </si>
  <si>
    <t>Early Childhood Education | Cumming, GA</t>
  </si>
  <si>
    <t>Sep. 30,
		2016</t>
  </si>
  <si>
    <t>Early Childhood Education | Suwanee, GA</t>
  </si>
  <si>
    <t>Early Childhood Education | Acworth, GA</t>
  </si>
  <si>
    <t>May 18,
		2018</t>
  </si>
  <si>
    <t>Early Childhood Education | Alpharetta, GA</t>
  </si>
  <si>
    <t>Feb. 28,
		2017</t>
  </si>
  <si>
    <t>Early Childhood Education | Kernersville, NC</t>
  </si>
  <si>
    <t>Apr. 3,
		2017</t>
  </si>
  <si>
    <t>Apr. 25,
		2017</t>
  </si>
  <si>
    <t>Early Childhood Education | Farmington, NM</t>
  </si>
  <si>
    <t>Mar. 9,
		2018</t>
  </si>
  <si>
    <t>Early Childhood Education | Orlando, FL</t>
  </si>
  <si>
    <t>Aug. 25,
		2017</t>
  </si>
  <si>
    <t>Early Childhood Education | Lake Mary, FL</t>
  </si>
  <si>
    <t>Early Childhood Education | Overland Park, KS</t>
  </si>
  <si>
    <t>Dec. 8,
		2017</t>
  </si>
  <si>
    <t>Early Childhood Education | Dublin, OH</t>
  </si>
  <si>
    <t>Mar. 13,
		2018</t>
  </si>
  <si>
    <t>Early Childhood Education | Lansdowne, VA</t>
  </si>
  <si>
    <t>Dec. 4,
		2017</t>
  </si>
  <si>
    <t>Early Childhood Education | Cary, NC</t>
  </si>
  <si>
    <t>Jan. 26,
		2018</t>
  </si>
  <si>
    <t>Early Childhood Education | Raleigh, NC</t>
  </si>
  <si>
    <t>Early Childhood Education | Trumbull, CT</t>
  </si>
  <si>
    <t>Jan. 31,
		2018</t>
  </si>
  <si>
    <t>Early Childhood Education | Southaven, MS</t>
  </si>
  <si>
    <t>Dec. 29,
		2017</t>
  </si>
  <si>
    <t>Early Childhood Education | Burlington, CT</t>
  </si>
  <si>
    <t>Early Childhood Education | Canton, CT</t>
  </si>
  <si>
    <t>Early Childhood Education | Byron Center, MI</t>
  </si>
  <si>
    <t>Apr. 9,
		2018</t>
  </si>
  <si>
    <t>Early Childhood Education | Malvern, PA</t>
  </si>
  <si>
    <t>Early Childhood Education | Frazer, PA</t>
  </si>
  <si>
    <t>Early Childhood Education | Glen Mills, PA</t>
  </si>
  <si>
    <t>Early Childhood Education | Erial, NJ</t>
  </si>
  <si>
    <t>Early Childhood Education | Exton, PA</t>
  </si>
  <si>
    <t>Early Childhood Education | Voorhees, NJ</t>
  </si>
  <si>
    <t>Early Childhood Education | Royersford, PA</t>
  </si>
  <si>
    <t>Early Childhood Education | West Norriton, PA</t>
  </si>
  <si>
    <t>Early Childhood Education | King of Prussia, PA</t>
  </si>
  <si>
    <t>Early Childhood Education | Downingtown, PA</t>
  </si>
  <si>
    <t>Early Childhood Education | Collegeville, PA</t>
  </si>
  <si>
    <t>Early Childhood Education | Phoenixville, PA</t>
  </si>
  <si>
    <t>Early Childhood Education | Blue Bell, PA</t>
  </si>
  <si>
    <t>Early Childhood Education | Surprise, WI</t>
  </si>
  <si>
    <t>Jun. 21,
		2018</t>
  </si>
  <si>
    <t>Early Childhood Education | Leon Springs, TX</t>
  </si>
  <si>
    <t>Sep. 14,
		2018</t>
  </si>
  <si>
    <t>Early Childhood Education | Colleyville, TX</t>
  </si>
  <si>
    <t>Sep. 18,
		2018</t>
  </si>
  <si>
    <t>Early Childhood Education | Macon, GA</t>
  </si>
  <si>
    <t>Dec. 14,
		2018</t>
  </si>
  <si>
    <t>Early Childhood Education | Eden Prairie, MN</t>
  </si>
  <si>
    <t>Aug. 10,
		2018</t>
  </si>
  <si>
    <t>Early Childhood Education | Ashburn, VA</t>
  </si>
  <si>
    <t>Early Childhood Education | Olive Branch, MS</t>
  </si>
  <si>
    <t>Dec. 5,
		2018</t>
  </si>
  <si>
    <t>Early Childhood Education | McDonough, GA</t>
  </si>
  <si>
    <t>Nov. 2,
		2018</t>
  </si>
  <si>
    <t>Early Childhood Education | Canton, GA</t>
  </si>
  <si>
    <t>Nov. 9,
		2018</t>
  </si>
  <si>
    <t>Early Childhood Education | Arlington, TX</t>
  </si>
  <si>
    <t>Dec. 27,
		2018</t>
  </si>
  <si>
    <t>Early Childhood Education | Manchester, CT</t>
  </si>
  <si>
    <t>Dec. 7,
		2018</t>
  </si>
  <si>
    <t>Car Washes | Marietta, GA</t>
  </si>
  <si>
    <t>Oct. 17,
		2016</t>
  </si>
  <si>
    <t>Car Washes | Conyers, GA</t>
  </si>
  <si>
    <t>Jan. 24,
		2017</t>
  </si>
  <si>
    <t>Car Washes | Covington, GA</t>
  </si>
  <si>
    <t>Car Washes | Little Rock, AR</t>
  </si>
  <si>
    <t>Car Washes | Acworth, GA</t>
  </si>
  <si>
    <t>Car Washes | Douglasville, GA</t>
  </si>
  <si>
    <t>Car Washes | Hiram, GA</t>
  </si>
  <si>
    <t>Car Washes | Tucson, AZ</t>
  </si>
  <si>
    <t>Nov. 9,
		2016</t>
  </si>
  <si>
    <t>Car Washes | Anderson, SC</t>
  </si>
  <si>
    <t>Sep. 26,
		2017</t>
  </si>
  <si>
    <t>Car Washes | Shreveport, LA</t>
  </si>
  <si>
    <t>Mar. 22,
		2017</t>
  </si>
  <si>
    <t>Car Washes | Bossier City, LA</t>
  </si>
  <si>
    <t>Car Washes | Las Cruces, NM</t>
  </si>
  <si>
    <t>May 24,
		2017</t>
  </si>
  <si>
    <t>Car Washes | Farmington, NM</t>
  </si>
  <si>
    <t>Car Washes | Pueblo, CO</t>
  </si>
  <si>
    <t>Car Washes | Buford, GA</t>
  </si>
  <si>
    <t>Aug. 15,
		2017</t>
  </si>
  <si>
    <t>Car Washes | Knoxville, TN</t>
  </si>
  <si>
    <t>Sep. 18,
		2017</t>
  </si>
  <si>
    <t>Car Washes | Bryant, AR</t>
  </si>
  <si>
    <t>Sep. 20,
		2017</t>
  </si>
  <si>
    <t>Car Washes | Cornelia, GA</t>
  </si>
  <si>
    <t>Car Washes | South Commerce, GA</t>
  </si>
  <si>
    <t>Car Washes | Seneca, SC</t>
  </si>
  <si>
    <t>Car Washes | Greenville, SC</t>
  </si>
  <si>
    <t>Car Washes | Springdale, AR</t>
  </si>
  <si>
    <t>Car Washes | Rogers, AR</t>
  </si>
  <si>
    <t>Car Washes | Fayetteville, AR</t>
  </si>
  <si>
    <t>Dec. 28,
		2017</t>
  </si>
  <si>
    <t>Car Washes | Bentonville, AR</t>
  </si>
  <si>
    <t>Car Washes | Davenport, IA</t>
  </si>
  <si>
    <t>Car Washes | Stillwater, OK</t>
  </si>
  <si>
    <t>Car Washes | Bel Air, MD</t>
  </si>
  <si>
    <t>Apr. 26,
		2018</t>
  </si>
  <si>
    <t>Car Washes | Fayetteville, WI</t>
  </si>
  <si>
    <t>Car Washes | Athen, GA</t>
  </si>
  <si>
    <t>Jul. 26,
		2018</t>
  </si>
  <si>
    <t>Car Washes | Winder, GA</t>
  </si>
  <si>
    <t>Car Washes | Decatur, GA</t>
  </si>
  <si>
    <t>Car Washes | Duluth, GA</t>
  </si>
  <si>
    <t>Car Washes | Dubuque, IA</t>
  </si>
  <si>
    <t>Car Washes | Rock Island, IL</t>
  </si>
  <si>
    <t>Movie Theatres | Florence, AL</t>
  </si>
  <si>
    <t>Dec. 19,
		2016</t>
  </si>
  <si>
    <t>Movie Theatres | Myrtle Beach, SC</t>
  </si>
  <si>
    <t>Jan. 31,
		2017</t>
  </si>
  <si>
    <t>Movie Theatres | Kenosha, WI</t>
  </si>
  <si>
    <t>Jun. 8,
		2017</t>
  </si>
  <si>
    <t>Movie Theatres | Dublin, OH</t>
  </si>
  <si>
    <t>Movie Theatres | Shelby, NC</t>
  </si>
  <si>
    <t>Mar. 22,
		2018</t>
  </si>
  <si>
    <t>Movie Theatres | Decatur, AL</t>
  </si>
  <si>
    <t>May 10,
		2018</t>
  </si>
  <si>
    <t>Health and Fitness | Columbus, GA</t>
  </si>
  <si>
    <t>Health and Fitness | Tucson, AZ</t>
  </si>
  <si>
    <t>Oct. 10,
		2018</t>
  </si>
  <si>
    <t>Health and Fitness | West Valley City, UT</t>
  </si>
  <si>
    <t>Health and Fitness | Arvada, CO</t>
  </si>
  <si>
    <t>Sep. 5,
		2017</t>
  </si>
  <si>
    <t>Health and Fitness | Hobbs, NM</t>
  </si>
  <si>
    <t>Sep. 28,
		2017</t>
  </si>
  <si>
    <t>Health and Fitness | Florence, KY</t>
  </si>
  <si>
    <t>Health and Fitness | Greeley, CO</t>
  </si>
  <si>
    <t>Health and Fitness | Auburn, AL</t>
  </si>
  <si>
    <t>Health and Fitness | Wichita, KS</t>
  </si>
  <si>
    <t>Jan. 19,
		2018</t>
  </si>
  <si>
    <t>Health and Fitness | Aiken, SC</t>
  </si>
  <si>
    <t>Mar. 1,
		2018</t>
  </si>
  <si>
    <t>Health and Fitness | Tulsa, OK</t>
  </si>
  <si>
    <t>Health and Fitness | Salisbury, MA</t>
  </si>
  <si>
    <t>Jun. 29,
		2018</t>
  </si>
  <si>
    <t>Health and Fitness | Peabody, MA</t>
  </si>
  <si>
    <t>Health and Fitness | Methuen, MA</t>
  </si>
  <si>
    <t>Health and Fitness | Eugene, OR</t>
  </si>
  <si>
    <t>Sep. 13,
		2018</t>
  </si>
  <si>
    <t>Health and Fitness | Metairie, LA</t>
  </si>
  <si>
    <t>Sep. 21,
		2018</t>
  </si>
  <si>
    <t>Health and Fitness | Springfield, OR</t>
  </si>
  <si>
    <t>Health and Fitness | Moncks Corner, SC</t>
  </si>
  <si>
    <t>Health and Fitness | Winston-Salem, NC</t>
  </si>
  <si>
    <t>Dec. 19,
		2018</t>
  </si>
  <si>
    <t>Building Materials | Gainesville, FL</t>
  </si>
  <si>
    <t>Jun. 1,
		2017</t>
  </si>
  <si>
    <t>Building Materials | Douglasville, GA</t>
  </si>
  <si>
    <t>Building Materials | Troy, OH</t>
  </si>
  <si>
    <t>Building Materials | Jackson, OH</t>
  </si>
  <si>
    <t>Building Materials | Lancaster, OH</t>
  </si>
  <si>
    <t>Building Materials | Columbia Station, OH</t>
  </si>
  <si>
    <t>Building Materials | Portsmouth, OH</t>
  </si>
  <si>
    <t>Building Materials | Bridgeport, WV</t>
  </si>
  <si>
    <t>Building Materials | Radcliff, KY</t>
  </si>
  <si>
    <t>Building Materials | Cartersville, GA</t>
  </si>
  <si>
    <t>Building Materials | El Paso, TX</t>
  </si>
  <si>
    <t>Building Materials | Garland, TX</t>
  </si>
  <si>
    <t>Building Materials | Conroe, TX</t>
  </si>
  <si>
    <t>Building Materials | Amarillo, TX</t>
  </si>
  <si>
    <t>Building Materials | Grand Junction, CO</t>
  </si>
  <si>
    <t>Building Materials | Mt Pleasant, SC</t>
  </si>
  <si>
    <t>Building Materials | Irondale, AL</t>
  </si>
  <si>
    <t>Building Materials | Bessemer, AL</t>
  </si>
  <si>
    <t>Building Materials | Maumee, OH</t>
  </si>
  <si>
    <t>Entertainment | Orlando, FL</t>
  </si>
  <si>
    <t>Entertainment | Visalia, CA</t>
  </si>
  <si>
    <t>Jun. 30,
		2017</t>
  </si>
  <si>
    <t>Entertainment | Hoover, AL</t>
  </si>
  <si>
    <t>Oct. 13,
		2017</t>
  </si>
  <si>
    <t>Entertainment | Andover, MN</t>
  </si>
  <si>
    <t>Dec. 12,
		2018</t>
  </si>
  <si>
    <t>Entertainment | Rochester, MN</t>
  </si>
  <si>
    <t>Entertainment | South St. Paul, MN</t>
  </si>
  <si>
    <t>Entertainment | Mounds View, MN</t>
  </si>
  <si>
    <t>Entertainment | St. Paul Park, MN</t>
  </si>
  <si>
    <t>Entertainment | Oakdale, MN</t>
  </si>
  <si>
    <t>Entertainment | Monticello, MN</t>
  </si>
  <si>
    <t>Entertainment | St. Paul, MN</t>
  </si>
  <si>
    <t>Entertainment | Ramsey, MN</t>
  </si>
  <si>
    <t>Restaurants - Quick Service | Grand Rapids, MI</t>
  </si>
  <si>
    <t>Jan. 4,
		2018</t>
  </si>
  <si>
    <t>Restaurants - Quick Service | Grapevine, TX</t>
  </si>
  <si>
    <t>Restaurants - Quick Service | Chattanooga, TN</t>
  </si>
  <si>
    <t>Aug. 8,
		2018</t>
  </si>
  <si>
    <t>Restaurants - Quick Service | Saginaw, MI</t>
  </si>
  <si>
    <t>Restaurants - Quick Service | Blytheville, AR</t>
  </si>
  <si>
    <t>Aug. 22,
		2018</t>
  </si>
  <si>
    <t>Restaurants - Quick Service | Paragould, AR</t>
  </si>
  <si>
    <t>Restaurants - Quick Service | Van Buren, AR</t>
  </si>
  <si>
    <t>Restaurants - Quick Service | San Angelo, TX</t>
  </si>
  <si>
    <t>Sep. 12,
		2018</t>
  </si>
  <si>
    <t>Restaurants - Quick Service | Fort Oglethorpe, GA</t>
  </si>
  <si>
    <t>Restaurants - Quick Service | Ringgold, GA</t>
  </si>
  <si>
    <t>Restaurants - Quick Service | Marion, AR</t>
  </si>
  <si>
    <t>Restaurants - Quick Service | Dayton, TN</t>
  </si>
  <si>
    <t>Restaurants - Quick Service | Ooltewah, TN</t>
  </si>
  <si>
    <t>Restaurants - Quick Service | Soddy Daisy, TN</t>
  </si>
  <si>
    <t>Restaurants - Quick Service | Fairbanks, AK</t>
  </si>
  <si>
    <t>Restaurants - Quick Service | Montrose, CO</t>
  </si>
  <si>
    <t>Sep. 25,
		2018</t>
  </si>
  <si>
    <t>Restaurants - Quick Service | Brownsville, KY</t>
  </si>
  <si>
    <t>Jul. 18,
		2018</t>
  </si>
  <si>
    <t>Restaurants - Quick Service | Andalusia, AL</t>
  </si>
  <si>
    <t>Restaurants - Quick Service | North Richland Hills, TX</t>
  </si>
  <si>
    <t>Restaurants - Quick Service | St. Augustine, FL</t>
  </si>
  <si>
    <t>Restaurants - Quick Service | Hot Springs, AR</t>
  </si>
  <si>
    <t>Oct. 4,
		2018</t>
  </si>
  <si>
    <t>Restaurants - Quick Service | Countryside, IL</t>
  </si>
  <si>
    <t>Oct. 26,
		2018</t>
  </si>
  <si>
    <t>Restaurants - Quick Service | Pembroke, NY</t>
  </si>
  <si>
    <t>Nov. 28,
		2018</t>
  </si>
  <si>
    <t>Restaurants Casual Dining | Davenport, IA</t>
  </si>
  <si>
    <t>Feb. 8,
		2018</t>
  </si>
  <si>
    <t>Restaurants Casual Dining | Bettendorf, IA</t>
  </si>
  <si>
    <t>Restaurants Casual Dining | Kewanee, IL</t>
  </si>
  <si>
    <t>Grocery | Burlington, NC</t>
  </si>
  <si>
    <t>Restaurants Family Dining | Augusta, GA</t>
  </si>
  <si>
    <t>Restaurants Family Dining | Pittsburgh, KS</t>
  </si>
  <si>
    <t>Restaurants Family Dining | Macon, GA</t>
  </si>
  <si>
    <t>Schedule III - Real Estate and Accumulated Depreciation (Parenthetical) (Details) $ in Thousands</t>
  </si>
  <si>
    <t>Number of property locations of investments</t>
  </si>
  <si>
    <t>Number of owned properties</t>
  </si>
  <si>
    <t>Number of ground lease interests</t>
  </si>
  <si>
    <t>Number of real estate subject to direct financing leases</t>
  </si>
  <si>
    <t>Intangible lease assets | $</t>
  </si>
  <si>
    <t>Construction in progress | $</t>
  </si>
  <si>
    <t>Aggregate cost for federal income tax | $</t>
  </si>
  <si>
    <t>Principal outstanding | $</t>
  </si>
  <si>
    <t>Buildings and Improvements | Maximum</t>
  </si>
  <si>
    <t>Single Tenant Real Estate Property</t>
  </si>
  <si>
    <t>Number of real estate subject to ground leasedirect financing leases</t>
  </si>
  <si>
    <t>Schedule III - Real Estate and Accumulated Depreciation - Schedule of Reconciliation of Carrying Value (Parenthetical) (Details) - USD ($) $ in Thousands</t>
  </si>
  <si>
    <t>Balance, beginning of period</t>
  </si>
  <si>
    <t>Acquisitions</t>
  </si>
  <si>
    <t>Improvements</t>
  </si>
  <si>
    <t>Cost of real estate sold</t>
  </si>
  <si>
    <t>Balance, end of period</t>
  </si>
  <si>
    <t>Schedule III - Real Estate and Accumulated Depreciation - Schedule of Reconciliation of Accumulated Depreciation (Parenthetical) (Details) - USD ($) $ in Thousands</t>
  </si>
  <si>
    <t>Depreciation expense</t>
  </si>
  <si>
    <t>Accumulated depreciation associated with real estate sold</t>
  </si>
  <si>
    <t>Schedule IV - Summary of Mortgage Loans on Real Estate (Details) - USD ($) $ in Thousands</t>
  </si>
  <si>
    <t>Mortgage Loans On Real Estate [Line Items]</t>
  </si>
  <si>
    <t>Face Amount of Mortgages</t>
  </si>
  <si>
    <t>Carrying Amount of Mortgages</t>
  </si>
  <si>
    <t>First Mortgage Loans | Two Convenience Store Properties Located in Wisconsin</t>
  </si>
  <si>
    <t>Interest rate</t>
  </si>
  <si>
    <t>Final Maturity Date</t>
  </si>
  <si>
    <t>Jul. 1,
		2021</t>
  </si>
  <si>
    <t>Periodic Payment Terms</t>
  </si>
  <si>
    <t>Final Payment Terms, Balloon Payment</t>
  </si>
  <si>
    <t>Prior Liens</t>
  </si>
  <si>
    <t>First Mortgage Loans | Nine medical / dental properties located in Illinois, Indiana, Nebraska, Missouri, Arkansas, Oklahoma</t>
  </si>
  <si>
    <t>May 15,
		2019</t>
  </si>
  <si>
    <t>First Mortgage Loans | One Home Furnishings Property Located in North Carolina</t>
  </si>
  <si>
    <t>Dec. 31,
		2019</t>
  </si>
  <si>
    <t>Development Construction Loan | One Early Childhood Education Property Located in Connecticut</t>
  </si>
  <si>
    <t>Jan. 1,
		2058</t>
  </si>
  <si>
    <t>Required principal payments commence upon completion of construction.</t>
  </si>
  <si>
    <t>Schedule IV - Summary of Mortgage Loans on Real Estate (Parenthetical) (Details) - Property</t>
  </si>
  <si>
    <t>Number of real estate property</t>
  </si>
  <si>
    <t>First Mortgage Loans | Convenience Store Properties Located in Wisconsin</t>
  </si>
  <si>
    <t>First Mortgage Loans | Home Furnishings Property Located in North Carolina</t>
  </si>
  <si>
    <t>Development Construction Loan | Early Childhood Education Property Located in Connecticut</t>
  </si>
  <si>
    <t>Schedule IV - Summary of Changes in Carrying Amounts of Mortgage Loans Receivable (Details) $ in Thousands</t>
  </si>
  <si>
    <t>Additions</t>
  </si>
  <si>
    <t>New mortgage loans</t>
  </si>
  <si>
    <t>Deductions</t>
  </si>
  <si>
    <t>Collections of principal</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2895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C21" s="5" t="n">
        <v>43795460</v>
      </c>
    </row>
    <row r="22" spans="1:4">
      <c r="A22" s="4" t="s">
        <v>35</v>
      </c>
      <c r="D22" s="6" t="n">
        <v>4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41</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7" t="n">
        <v>420848</v>
      </c>
      <c r="D3" s="7" t="n">
        <v>278985</v>
      </c>
    </row>
    <row r="4" spans="1:4">
      <c r="A4" s="4" t="s">
        <v>40</v>
      </c>
      <c r="C4" s="5" t="n">
        <v>885656</v>
      </c>
      <c r="D4" s="5" t="n">
        <v>584385</v>
      </c>
    </row>
    <row r="5" spans="1:4">
      <c r="A5" s="4" t="s">
        <v>41</v>
      </c>
      <c r="C5" s="5" t="n">
        <v>2794</v>
      </c>
      <c r="D5" s="5" t="n">
        <v>2275</v>
      </c>
    </row>
    <row r="6" spans="1:4">
      <c r="A6" s="4" t="s">
        <v>42</v>
      </c>
      <c r="C6" s="5" t="n">
        <v>1325</v>
      </c>
      <c r="D6" s="5" t="n">
        <v>4076</v>
      </c>
    </row>
    <row r="7" spans="1:4">
      <c r="A7" s="4" t="s">
        <v>43</v>
      </c>
      <c r="C7" s="5" t="n">
        <v>66421</v>
      </c>
      <c r="D7" s="5" t="n">
        <v>62453</v>
      </c>
    </row>
    <row r="8" spans="1:4">
      <c r="A8" s="4" t="s">
        <v>44</v>
      </c>
      <c r="C8" s="5" t="n">
        <v>1377044</v>
      </c>
      <c r="D8" s="5" t="n">
        <v>932174</v>
      </c>
    </row>
    <row r="9" spans="1:4">
      <c r="A9" s="4" t="s">
        <v>45</v>
      </c>
      <c r="C9" s="5" t="n">
        <v>-51855</v>
      </c>
      <c r="D9" s="5" t="n">
        <v>-24825</v>
      </c>
    </row>
    <row r="10" spans="1:4">
      <c r="A10" s="4" t="s">
        <v>46</v>
      </c>
      <c r="C10" s="5" t="n">
        <v>1325189</v>
      </c>
      <c r="D10" s="5" t="n">
        <v>907349</v>
      </c>
    </row>
    <row r="11" spans="1:4">
      <c r="A11" s="4" t="s">
        <v>47</v>
      </c>
      <c r="C11" s="5" t="n">
        <v>17505</v>
      </c>
      <c r="D11" s="5" t="n">
        <v>2725</v>
      </c>
    </row>
    <row r="12" spans="1:4">
      <c r="A12" s="4" t="s">
        <v>48</v>
      </c>
      <c r="D12" s="5" t="n">
        <v>4173</v>
      </c>
    </row>
    <row r="13" spans="1:4">
      <c r="A13" s="4" t="s">
        <v>49</v>
      </c>
      <c r="C13" s="5" t="n">
        <v>1342694</v>
      </c>
      <c r="D13" s="5" t="n">
        <v>914247</v>
      </c>
    </row>
    <row r="14" spans="1:4">
      <c r="A14" s="4" t="s">
        <v>50</v>
      </c>
      <c r="C14" s="5" t="n">
        <v>4236</v>
      </c>
      <c r="D14" s="5" t="n">
        <v>7250</v>
      </c>
    </row>
    <row r="15" spans="1:4">
      <c r="A15" s="4" t="s">
        <v>51</v>
      </c>
      <c r="C15" s="5" t="n">
        <v>12003</v>
      </c>
      <c r="D15" s="5" t="n">
        <v>12180</v>
      </c>
    </row>
    <row r="16" spans="1:4">
      <c r="A16" s="4" t="s">
        <v>52</v>
      </c>
      <c r="C16" s="5" t="n">
        <v>14255</v>
      </c>
      <c r="D16" s="5" t="n">
        <v>5498</v>
      </c>
    </row>
    <row r="17" spans="1:4">
      <c r="A17" s="4" t="s">
        <v>53</v>
      </c>
      <c r="C17" s="5" t="n">
        <v>7712</v>
      </c>
      <c r="D17" s="5" t="n">
        <v>3045</v>
      </c>
    </row>
    <row r="18" spans="1:4">
      <c r="A18" s="4" t="s">
        <v>54</v>
      </c>
      <c r="B18" s="4" t="s">
        <v>55</v>
      </c>
      <c r="C18" s="5" t="n">
        <v>1380900</v>
      </c>
      <c r="D18" s="5" t="n">
        <v>942220</v>
      </c>
    </row>
    <row r="19" spans="1:4">
      <c r="A19" s="3" t="s">
        <v>56</v>
      </c>
    </row>
    <row r="20" spans="1:4">
      <c r="A20" s="4" t="s">
        <v>57</v>
      </c>
      <c r="C20" s="5" t="n">
        <v>506116</v>
      </c>
      <c r="D20" s="5" t="n">
        <v>511646</v>
      </c>
    </row>
    <row r="21" spans="1:4">
      <c r="A21" s="4" t="s">
        <v>58</v>
      </c>
      <c r="D21" s="5" t="n">
        <v>230000</v>
      </c>
    </row>
    <row r="22" spans="1:4">
      <c r="A22" s="4" t="s">
        <v>59</v>
      </c>
      <c r="C22" s="5" t="n">
        <v>34000</v>
      </c>
    </row>
    <row r="23" spans="1:4">
      <c r="A23" s="4" t="s">
        <v>60</v>
      </c>
      <c r="C23" s="5" t="n">
        <v>11616</v>
      </c>
      <c r="D23" s="5" t="n">
        <v>12321</v>
      </c>
    </row>
    <row r="24" spans="1:4">
      <c r="A24" s="4" t="s">
        <v>61</v>
      </c>
      <c r="D24" s="5" t="n">
        <v>129</v>
      </c>
    </row>
    <row r="25" spans="1:4">
      <c r="A25" s="4" t="s">
        <v>62</v>
      </c>
      <c r="C25" s="5" t="n">
        <v>13189</v>
      </c>
    </row>
    <row r="26" spans="1:4">
      <c r="A26" s="4" t="s">
        <v>63</v>
      </c>
      <c r="C26" s="5" t="n">
        <v>4938</v>
      </c>
      <c r="D26" s="5" t="n">
        <v>6722</v>
      </c>
    </row>
    <row r="27" spans="1:4">
      <c r="A27" s="4" t="s">
        <v>64</v>
      </c>
      <c r="B27" s="4" t="s">
        <v>55</v>
      </c>
      <c r="C27" s="5" t="n">
        <v>569859</v>
      </c>
      <c r="D27" s="5" t="n">
        <v>760818</v>
      </c>
    </row>
    <row r="28" spans="1:4">
      <c r="A28" s="4" t="s">
        <v>65</v>
      </c>
      <c r="C28" s="4" t="s">
        <v>66</v>
      </c>
      <c r="D28" s="4" t="s">
        <v>66</v>
      </c>
    </row>
    <row r="29" spans="1:4">
      <c r="A29" s="3" t="s">
        <v>67</v>
      </c>
    </row>
    <row r="30" spans="1:4">
      <c r="A30" s="4" t="s">
        <v>68</v>
      </c>
      <c r="C30" s="4" t="s">
        <v>66</v>
      </c>
      <c r="D30" s="4" t="s">
        <v>66</v>
      </c>
    </row>
    <row r="31" spans="1:4">
      <c r="A31" s="4" t="s">
        <v>69</v>
      </c>
      <c r="C31" s="5" t="n">
        <v>431</v>
      </c>
    </row>
    <row r="32" spans="1:4">
      <c r="A32" s="4" t="s">
        <v>70</v>
      </c>
      <c r="C32" s="5" t="n">
        <v>569407</v>
      </c>
    </row>
    <row r="33" spans="1:4">
      <c r="A33" s="4" t="s">
        <v>71</v>
      </c>
      <c r="C33" s="5" t="n">
        <v>-7659</v>
      </c>
    </row>
    <row r="34" spans="1:4">
      <c r="A34" s="3" t="s">
        <v>72</v>
      </c>
    </row>
    <row r="35" spans="1:4">
      <c r="A35" s="4" t="s">
        <v>73</v>
      </c>
      <c r="C35" s="5" t="n">
        <v>562179</v>
      </c>
      <c r="D35" s="5" t="n">
        <v>181402</v>
      </c>
    </row>
    <row r="36" spans="1:4">
      <c r="A36" s="4" t="s">
        <v>74</v>
      </c>
      <c r="C36" s="5" t="n">
        <v>248862</v>
      </c>
    </row>
    <row r="37" spans="1:4">
      <c r="A37" s="4" t="s">
        <v>75</v>
      </c>
      <c r="C37" s="5" t="n">
        <v>811041</v>
      </c>
      <c r="D37" s="5" t="n">
        <v>181402</v>
      </c>
    </row>
    <row r="38" spans="1:4">
      <c r="A38" s="4" t="s">
        <v>76</v>
      </c>
      <c r="C38" s="7" t="n">
        <v>1380900</v>
      </c>
      <c r="D38" s="5" t="n">
        <v>942220</v>
      </c>
    </row>
    <row r="39" spans="1:4">
      <c r="A39" s="4" t="s">
        <v>77</v>
      </c>
    </row>
    <row r="40" spans="1:4">
      <c r="A40" s="3" t="s">
        <v>72</v>
      </c>
    </row>
    <row r="41" spans="1:4">
      <c r="A41" s="4" t="s">
        <v>78</v>
      </c>
      <c r="D41" s="5" t="n">
        <v>86668</v>
      </c>
    </row>
    <row r="42" spans="1:4">
      <c r="A42" s="4" t="s">
        <v>79</v>
      </c>
    </row>
    <row r="43" spans="1:4">
      <c r="A43" s="3" t="s">
        <v>72</v>
      </c>
    </row>
    <row r="44" spans="1:4">
      <c r="A44" s="4" t="s">
        <v>78</v>
      </c>
      <c r="D44" s="5" t="n">
        <v>574</v>
      </c>
    </row>
    <row r="45" spans="1:4">
      <c r="A45" s="4" t="s">
        <v>80</v>
      </c>
    </row>
    <row r="46" spans="1:4">
      <c r="A46" s="3" t="s">
        <v>72</v>
      </c>
    </row>
    <row r="47" spans="1:4">
      <c r="A47" s="4" t="s">
        <v>78</v>
      </c>
      <c r="D47" s="5" t="n">
        <v>94064</v>
      </c>
    </row>
    <row r="48" spans="1:4">
      <c r="A48" s="4" t="s">
        <v>81</v>
      </c>
    </row>
    <row r="49" spans="1:4">
      <c r="A49" s="3" t="s">
        <v>72</v>
      </c>
    </row>
    <row r="50" spans="1:4">
      <c r="A50" s="4" t="s">
        <v>78</v>
      </c>
      <c r="D50" s="7" t="n">
        <v>96</v>
      </c>
    </row>
    <row r="51" spans="1:4"/>
    <row r="52" spans="1:4">
      <c r="A52" s="4" t="s">
        <v>55</v>
      </c>
      <c r="B52" s="4" t="s">
        <v>82</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3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249</v>
      </c>
      <c r="B23" s="4" t="s">
        <v>312</v>
      </c>
    </row>
    <row r="24" spans="1:2">
      <c r="A24" s="4" t="s">
        <v>313</v>
      </c>
      <c r="B24" s="4" t="s">
        <v>314</v>
      </c>
    </row>
    <row r="25" spans="1:2">
      <c r="A25" s="4" t="s">
        <v>315</v>
      </c>
      <c r="B25" s="4" t="s">
        <v>316</v>
      </c>
    </row>
    <row r="26" spans="1:2">
      <c r="A26" s="4" t="s">
        <v>317</v>
      </c>
      <c r="B26" s="4" t="s">
        <v>318</v>
      </c>
    </row>
    <row r="27" spans="1:2">
      <c r="A27" s="4" t="s">
        <v>319</v>
      </c>
      <c r="B27"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0</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41</v>
      </c>
    </row>
    <row r="4" spans="1:2">
      <c r="A4" s="4" t="s">
        <v>355</v>
      </c>
      <c r="B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v>
      </c>
      <c r="B1" s="2" t="s">
        <v>2</v>
      </c>
      <c r="C1" s="2" t="s">
        <v>37</v>
      </c>
    </row>
    <row r="2" spans="1:3">
      <c r="A2" s="4" t="s">
        <v>84</v>
      </c>
      <c r="B2" s="8" t="n">
        <v>0.01</v>
      </c>
    </row>
    <row r="3" spans="1:3">
      <c r="A3" s="4" t="s">
        <v>85</v>
      </c>
      <c r="B3" s="5" t="n">
        <v>150000000</v>
      </c>
    </row>
    <row r="4" spans="1:3">
      <c r="A4" s="4" t="s">
        <v>86</v>
      </c>
      <c r="B4" s="5" t="n">
        <v>0</v>
      </c>
    </row>
    <row r="5" spans="1:3">
      <c r="A5" s="4" t="s">
        <v>87</v>
      </c>
      <c r="B5" s="5" t="n">
        <v>0</v>
      </c>
    </row>
    <row r="6" spans="1:3">
      <c r="A6" s="4" t="s">
        <v>88</v>
      </c>
      <c r="B6" s="8" t="n">
        <v>0.01</v>
      </c>
    </row>
    <row r="7" spans="1:3">
      <c r="A7" s="4" t="s">
        <v>89</v>
      </c>
      <c r="B7" s="5" t="n">
        <v>500000000</v>
      </c>
    </row>
    <row r="8" spans="1:3">
      <c r="A8" s="4" t="s">
        <v>90</v>
      </c>
      <c r="B8" s="5" t="n">
        <v>43749092</v>
      </c>
    </row>
    <row r="9" spans="1:3">
      <c r="A9" s="4" t="s">
        <v>87</v>
      </c>
      <c r="B9" s="5" t="n">
        <v>43749092</v>
      </c>
    </row>
    <row r="10" spans="1:3">
      <c r="A10" s="4" t="s">
        <v>91</v>
      </c>
      <c r="B10" s="7" t="n">
        <v>13189</v>
      </c>
    </row>
    <row r="11" spans="1:3">
      <c r="A11" s="4" t="s">
        <v>92</v>
      </c>
    </row>
    <row r="12" spans="1:3">
      <c r="A12" s="4" t="s">
        <v>91</v>
      </c>
      <c r="B12" s="7" t="n">
        <v>9200</v>
      </c>
    </row>
    <row r="13" spans="1:3">
      <c r="A13" s="4" t="s">
        <v>93</v>
      </c>
    </row>
    <row r="14" spans="1:3">
      <c r="A14" s="4" t="s">
        <v>94</v>
      </c>
      <c r="C14" s="7" t="n">
        <v>324</v>
      </c>
    </row>
    <row r="15" spans="1:3">
      <c r="A15" s="4" t="s">
        <v>95</v>
      </c>
    </row>
    <row r="16" spans="1:3">
      <c r="A16" s="4" t="s">
        <v>39</v>
      </c>
      <c r="C16" s="5" t="n">
        <v>191700</v>
      </c>
    </row>
    <row r="17" spans="1:3">
      <c r="A17" s="4" t="s">
        <v>40</v>
      </c>
      <c r="C17" s="5" t="n">
        <v>391300</v>
      </c>
    </row>
    <row r="18" spans="1:3">
      <c r="A18" s="4" t="s">
        <v>41</v>
      </c>
      <c r="C18" s="5" t="n">
        <v>2100</v>
      </c>
    </row>
    <row r="19" spans="1:3">
      <c r="A19" s="4" t="s">
        <v>43</v>
      </c>
      <c r="C19" s="5" t="n">
        <v>49700</v>
      </c>
    </row>
    <row r="20" spans="1:3">
      <c r="A20" s="4" t="s">
        <v>96</v>
      </c>
      <c r="C20" s="5" t="n">
        <v>21400</v>
      </c>
    </row>
    <row r="21" spans="1:3">
      <c r="A21" s="4" t="s">
        <v>97</v>
      </c>
      <c r="C21" s="5" t="n">
        <v>2400</v>
      </c>
    </row>
    <row r="22" spans="1:3">
      <c r="A22" s="4" t="s">
        <v>48</v>
      </c>
      <c r="C22" s="5" t="n">
        <v>4200</v>
      </c>
    </row>
    <row r="23" spans="1:3">
      <c r="A23" s="4" t="s">
        <v>98</v>
      </c>
      <c r="C23" s="5" t="n">
        <v>5000</v>
      </c>
    </row>
    <row r="24" spans="1:3">
      <c r="A24" s="4" t="s">
        <v>57</v>
      </c>
      <c r="C24" s="5" t="n">
        <v>511600</v>
      </c>
    </row>
    <row r="25" spans="1:3">
      <c r="A25" s="4" t="s">
        <v>60</v>
      </c>
      <c r="C25" s="5" t="n">
        <v>10800</v>
      </c>
    </row>
    <row r="26" spans="1:3">
      <c r="A26" s="4" t="s">
        <v>61</v>
      </c>
      <c r="C26" s="7" t="n">
        <v>100</v>
      </c>
    </row>
    <row r="27" spans="1:3">
      <c r="A27" s="4" t="s">
        <v>99</v>
      </c>
    </row>
    <row r="28" spans="1:3">
      <c r="A28" s="4" t="s">
        <v>100</v>
      </c>
      <c r="C28" s="7" t="n">
        <v>1000</v>
      </c>
    </row>
    <row r="29" spans="1:3">
      <c r="A29" s="4" t="s">
        <v>101</v>
      </c>
      <c r="C29" s="5" t="n">
        <v>83700</v>
      </c>
    </row>
    <row r="30" spans="1:3">
      <c r="A30" s="4" t="s">
        <v>102</v>
      </c>
      <c r="C30" s="5" t="n">
        <v>83700</v>
      </c>
    </row>
    <row r="31" spans="1:3">
      <c r="A31" s="4" t="s">
        <v>103</v>
      </c>
    </row>
    <row r="32" spans="1:3">
      <c r="A32" s="4" t="s">
        <v>101</v>
      </c>
      <c r="C32" s="5" t="n">
        <v>8550</v>
      </c>
    </row>
    <row r="33" spans="1:3">
      <c r="A33" s="4" t="s">
        <v>102</v>
      </c>
      <c r="C33" s="5" t="n">
        <v>1610</v>
      </c>
    </row>
    <row r="34" spans="1:3">
      <c r="A34" s="4" t="s">
        <v>104</v>
      </c>
      <c r="C34" s="5" t="n">
        <v>1610</v>
      </c>
    </row>
    <row r="35" spans="1:3">
      <c r="A35" s="4" t="s">
        <v>105</v>
      </c>
    </row>
    <row r="36" spans="1:3">
      <c r="A36" s="4" t="s">
        <v>100</v>
      </c>
      <c r="C36" s="7" t="n">
        <v>1000</v>
      </c>
    </row>
    <row r="37" spans="1:3">
      <c r="A37" s="4" t="s">
        <v>101</v>
      </c>
      <c r="C37" s="5" t="n">
        <v>91450</v>
      </c>
    </row>
    <row r="38" spans="1:3">
      <c r="A38" s="4" t="s">
        <v>102</v>
      </c>
      <c r="C38" s="5" t="n">
        <v>91450</v>
      </c>
    </row>
    <row r="39" spans="1:3">
      <c r="A39" s="4" t="s">
        <v>106</v>
      </c>
    </row>
    <row r="40" spans="1:3">
      <c r="A40" s="4" t="s">
        <v>101</v>
      </c>
      <c r="C40" s="5" t="n">
        <v>3000</v>
      </c>
    </row>
    <row r="41" spans="1:3">
      <c r="A41" s="4" t="s">
        <v>102</v>
      </c>
      <c r="C41" s="5" t="n">
        <v>600</v>
      </c>
    </row>
    <row r="42" spans="1:3">
      <c r="A42" s="4" t="s">
        <v>104</v>
      </c>
      <c r="C42" s="5" t="n">
        <v>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62</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30"/>
    <col customWidth="1" max="6" min="6" width="37"/>
    <col customWidth="1" max="7" min="7" width="24"/>
    <col customWidth="1" max="8" min="8" width="20"/>
    <col customWidth="1" max="9" min="9" width="20"/>
    <col customWidth="1" max="10" min="10" width="14"/>
  </cols>
  <sheetData>
    <row r="1" spans="1:10">
      <c r="A1" s="1" t="s">
        <v>378</v>
      </c>
      <c r="B1" s="2" t="s">
        <v>379</v>
      </c>
      <c r="C1" s="2" t="s">
        <v>380</v>
      </c>
      <c r="D1" s="2" t="s">
        <v>381</v>
      </c>
      <c r="E1" s="2" t="s">
        <v>382</v>
      </c>
      <c r="F1" s="2" t="s">
        <v>383</v>
      </c>
      <c r="G1" s="2" t="s">
        <v>384</v>
      </c>
      <c r="H1" s="2" t="s">
        <v>385</v>
      </c>
      <c r="I1" s="2" t="s">
        <v>386</v>
      </c>
      <c r="J1" s="2" t="s">
        <v>37</v>
      </c>
    </row>
    <row r="2" spans="1:10">
      <c r="A2" s="3" t="s">
        <v>387</v>
      </c>
    </row>
    <row r="3" spans="1:10">
      <c r="A3" s="4" t="s">
        <v>388</v>
      </c>
      <c r="E3" s="8" t="n">
        <v>0.01</v>
      </c>
      <c r="F3" s="8" t="n">
        <v>0.01</v>
      </c>
    </row>
    <row r="4" spans="1:10">
      <c r="A4" s="4" t="s">
        <v>389</v>
      </c>
      <c r="E4" s="5" t="n">
        <v>43749092</v>
      </c>
      <c r="F4" s="5" t="n">
        <v>43749092</v>
      </c>
    </row>
    <row r="5" spans="1:10">
      <c r="A5" s="4" t="s">
        <v>93</v>
      </c>
    </row>
    <row r="6" spans="1:10">
      <c r="A6" s="3" t="s">
        <v>387</v>
      </c>
    </row>
    <row r="7" spans="1:10">
      <c r="A7" s="4" t="s">
        <v>390</v>
      </c>
      <c r="D7" s="5" t="n">
        <v>4</v>
      </c>
    </row>
    <row r="8" spans="1:10">
      <c r="A8" s="4" t="s">
        <v>391</v>
      </c>
      <c r="D8" s="4" t="s">
        <v>392</v>
      </c>
    </row>
    <row r="9" spans="1:10">
      <c r="A9" s="4" t="s">
        <v>393</v>
      </c>
    </row>
    <row r="10" spans="1:10">
      <c r="A10" s="3" t="s">
        <v>387</v>
      </c>
    </row>
    <row r="11" spans="1:10">
      <c r="A11" s="4" t="s">
        <v>394</v>
      </c>
      <c r="D11" s="4" t="s">
        <v>395</v>
      </c>
    </row>
    <row r="12" spans="1:10">
      <c r="A12" s="4" t="s">
        <v>396</v>
      </c>
    </row>
    <row r="13" spans="1:10">
      <c r="A13" s="3" t="s">
        <v>387</v>
      </c>
    </row>
    <row r="14" spans="1:10">
      <c r="A14" s="4" t="s">
        <v>394</v>
      </c>
      <c r="D14" s="4" t="s">
        <v>397</v>
      </c>
    </row>
    <row r="15" spans="1:10">
      <c r="A15" s="4" t="s">
        <v>398</v>
      </c>
      <c r="J15" s="4" t="s">
        <v>399</v>
      </c>
    </row>
    <row r="16" spans="1:10">
      <c r="A16" s="4" t="s">
        <v>400</v>
      </c>
    </row>
    <row r="17" spans="1:10">
      <c r="A17" s="3" t="s">
        <v>387</v>
      </c>
    </row>
    <row r="18" spans="1:10">
      <c r="A18" s="4" t="s">
        <v>401</v>
      </c>
      <c r="E18" s="5" t="n">
        <v>17913592</v>
      </c>
      <c r="F18" s="5" t="n">
        <v>17913592</v>
      </c>
      <c r="H18" s="5" t="n">
        <v>17913592</v>
      </c>
      <c r="I18" s="5" t="n">
        <v>17913592</v>
      </c>
    </row>
    <row r="19" spans="1:10">
      <c r="A19" s="4" t="s">
        <v>144</v>
      </c>
    </row>
    <row r="20" spans="1:10">
      <c r="A20" s="3" t="s">
        <v>387</v>
      </c>
    </row>
    <row r="21" spans="1:10">
      <c r="A21" s="4" t="s">
        <v>163</v>
      </c>
      <c r="E21" s="5" t="n">
        <v>35272191</v>
      </c>
    </row>
    <row r="22" spans="1:10">
      <c r="A22" s="4" t="s">
        <v>402</v>
      </c>
      <c r="G22" s="7" t="n">
        <v>14</v>
      </c>
    </row>
    <row r="23" spans="1:10">
      <c r="A23" s="4" t="s">
        <v>403</v>
      </c>
      <c r="F23" s="7" t="n">
        <v>108999</v>
      </c>
    </row>
    <row r="24" spans="1:10">
      <c r="A24" s="4" t="s">
        <v>165</v>
      </c>
      <c r="E24" s="5" t="n">
        <v>7785611</v>
      </c>
    </row>
    <row r="25" spans="1:10">
      <c r="A25" s="4" t="s">
        <v>404</v>
      </c>
    </row>
    <row r="26" spans="1:10">
      <c r="A26" s="3" t="s">
        <v>387</v>
      </c>
    </row>
    <row r="27" spans="1:10">
      <c r="A27" s="4" t="s">
        <v>163</v>
      </c>
      <c r="B27" s="5" t="n">
        <v>2772191</v>
      </c>
      <c r="C27" s="5" t="n">
        <v>32500000</v>
      </c>
    </row>
    <row r="28" spans="1:10">
      <c r="A28" s="4" t="s">
        <v>388</v>
      </c>
      <c r="C28" s="8" t="n">
        <v>0.01</v>
      </c>
    </row>
    <row r="29" spans="1:10">
      <c r="A29" s="4" t="s">
        <v>402</v>
      </c>
      <c r="B29" s="7" t="n">
        <v>14</v>
      </c>
      <c r="C29" s="7" t="n">
        <v>14</v>
      </c>
    </row>
    <row r="30" spans="1:10">
      <c r="A30" s="4" t="s">
        <v>405</v>
      </c>
      <c r="B30" s="7" t="n">
        <v>458700</v>
      </c>
    </row>
    <row r="31" spans="1:10">
      <c r="A31" s="4" t="s">
        <v>406</v>
      </c>
    </row>
    <row r="32" spans="1:10">
      <c r="A32" s="3" t="s">
        <v>387</v>
      </c>
    </row>
    <row r="33" spans="1:10">
      <c r="A33" s="4" t="s">
        <v>403</v>
      </c>
      <c r="F33" s="7" t="n">
        <v>125000</v>
      </c>
    </row>
    <row r="34" spans="1:10">
      <c r="A34" s="4" t="s">
        <v>389</v>
      </c>
      <c r="I34" s="5" t="n">
        <v>43057802</v>
      </c>
    </row>
    <row r="35" spans="1:10">
      <c r="A35" s="4" t="s">
        <v>407</v>
      </c>
    </row>
    <row r="36" spans="1:10">
      <c r="A36" s="3" t="s">
        <v>387</v>
      </c>
    </row>
    <row r="37" spans="1:10">
      <c r="A37" s="4" t="s">
        <v>408</v>
      </c>
      <c r="F37" s="5" t="n">
        <v>1142960</v>
      </c>
    </row>
    <row r="38" spans="1:10">
      <c r="A38" s="4" t="s">
        <v>409</v>
      </c>
    </row>
    <row r="39" spans="1:10">
      <c r="A39" s="3" t="s">
        <v>387</v>
      </c>
    </row>
    <row r="40" spans="1:10">
      <c r="A40" s="4" t="s">
        <v>165</v>
      </c>
      <c r="F40" s="5" t="n">
        <v>77856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8"/>
    <col customWidth="1" max="6" min="6" width="21"/>
  </cols>
  <sheetData>
    <row r="1" spans="1:6">
      <c r="A1" s="1" t="s">
        <v>410</v>
      </c>
      <c r="B1" s="2" t="s">
        <v>411</v>
      </c>
      <c r="C1" s="2" t="s">
        <v>412</v>
      </c>
      <c r="D1" s="2" t="s">
        <v>413</v>
      </c>
      <c r="E1" s="2" t="s">
        <v>414</v>
      </c>
      <c r="F1" s="2" t="s">
        <v>415</v>
      </c>
    </row>
    <row r="2" spans="1:6">
      <c r="A2" s="3" t="s">
        <v>416</v>
      </c>
    </row>
    <row r="3" spans="1:6">
      <c r="A3" s="4" t="s">
        <v>417</v>
      </c>
      <c r="C3" s="4" t="s">
        <v>418</v>
      </c>
      <c r="E3" s="4" t="s">
        <v>418</v>
      </c>
    </row>
    <row r="4" spans="1:6">
      <c r="A4" s="4" t="s">
        <v>419</v>
      </c>
      <c r="C4" s="7" t="n">
        <v>0</v>
      </c>
      <c r="E4" s="7" t="n">
        <v>0</v>
      </c>
      <c r="F4" s="7" t="n">
        <v>0</v>
      </c>
    </row>
    <row r="5" spans="1:6">
      <c r="A5" s="4" t="s">
        <v>420</v>
      </c>
      <c r="D5" s="7" t="n">
        <v>1298000</v>
      </c>
      <c r="E5" s="5" t="n">
        <v>4503000</v>
      </c>
      <c r="F5" s="5" t="n">
        <v>2377000</v>
      </c>
    </row>
    <row r="6" spans="1:6">
      <c r="A6" s="4" t="s">
        <v>421</v>
      </c>
      <c r="C6" s="5" t="n">
        <v>4236000</v>
      </c>
      <c r="D6" s="5" t="n">
        <v>1825000</v>
      </c>
      <c r="E6" s="5" t="n">
        <v>4236000</v>
      </c>
      <c r="F6" s="5" t="n">
        <v>7250000</v>
      </c>
    </row>
    <row r="7" spans="1:6">
      <c r="A7" s="4" t="s">
        <v>422</v>
      </c>
      <c r="C7" s="5" t="n">
        <v>4000000</v>
      </c>
      <c r="E7" s="5" t="n">
        <v>4000000</v>
      </c>
      <c r="F7" s="5" t="n">
        <v>7000000</v>
      </c>
    </row>
    <row r="8" spans="1:6">
      <c r="A8" s="4" t="s">
        <v>423</v>
      </c>
      <c r="D8" s="5" t="n">
        <v>400000</v>
      </c>
      <c r="E8" s="5" t="n">
        <v>1100000</v>
      </c>
      <c r="F8" s="5" t="n">
        <v>1100000</v>
      </c>
    </row>
    <row r="9" spans="1:6">
      <c r="A9" s="4" t="s">
        <v>424</v>
      </c>
      <c r="C9" s="5" t="n">
        <v>35100000</v>
      </c>
      <c r="E9" s="7" t="n">
        <v>35100000</v>
      </c>
      <c r="F9" s="5" t="n">
        <v>1300000</v>
      </c>
    </row>
    <row r="10" spans="1:6">
      <c r="A10" s="4" t="s">
        <v>425</v>
      </c>
      <c r="E10" s="4" t="s">
        <v>426</v>
      </c>
    </row>
    <row r="11" spans="1:6">
      <c r="A11" s="4" t="s">
        <v>427</v>
      </c>
      <c r="C11" s="5" t="n">
        <v>0</v>
      </c>
      <c r="D11" s="5" t="n">
        <v>0</v>
      </c>
      <c r="E11" s="7" t="n">
        <v>0</v>
      </c>
      <c r="F11" s="5" t="n">
        <v>0</v>
      </c>
    </row>
    <row r="12" spans="1:6">
      <c r="A12" s="4" t="s">
        <v>428</v>
      </c>
      <c r="E12" s="5" t="n">
        <v>0</v>
      </c>
      <c r="F12" s="5" t="n">
        <v>0</v>
      </c>
    </row>
    <row r="13" spans="1:6">
      <c r="A13" s="4" t="s">
        <v>429</v>
      </c>
      <c r="C13" s="5" t="n">
        <v>0</v>
      </c>
      <c r="E13" s="5" t="n">
        <v>0</v>
      </c>
      <c r="F13" s="5" t="n">
        <v>0</v>
      </c>
    </row>
    <row r="14" spans="1:6">
      <c r="A14" s="4" t="s">
        <v>430</v>
      </c>
      <c r="C14" s="7" t="n">
        <v>14854000</v>
      </c>
      <c r="E14" s="7" t="n">
        <v>14854000</v>
      </c>
    </row>
    <row r="15" spans="1:6">
      <c r="A15" s="4" t="s">
        <v>431</v>
      </c>
      <c r="E15" s="5" t="n">
        <v>1</v>
      </c>
    </row>
    <row r="16" spans="1:6">
      <c r="A16" s="4" t="s">
        <v>432</v>
      </c>
      <c r="C16" s="4" t="s">
        <v>433</v>
      </c>
      <c r="E16" s="4" t="s">
        <v>433</v>
      </c>
    </row>
    <row r="17" spans="1:6">
      <c r="A17" s="4" t="s">
        <v>434</v>
      </c>
    </row>
    <row r="18" spans="1:6">
      <c r="A18" s="3" t="s">
        <v>416</v>
      </c>
    </row>
    <row r="19" spans="1:6">
      <c r="A19" s="4" t="s">
        <v>430</v>
      </c>
      <c r="C19" s="7" t="n">
        <v>5700000</v>
      </c>
      <c r="E19" s="7" t="n">
        <v>5700000</v>
      </c>
    </row>
    <row r="20" spans="1:6">
      <c r="A20" s="4" t="s">
        <v>435</v>
      </c>
      <c r="C20" s="5" t="n">
        <v>5700000</v>
      </c>
      <c r="E20" s="5" t="n">
        <v>5700000</v>
      </c>
    </row>
    <row r="21" spans="1:6">
      <c r="A21" s="4" t="s">
        <v>436</v>
      </c>
      <c r="C21" s="5" t="n">
        <v>0</v>
      </c>
      <c r="E21" s="7" t="n">
        <v>0</v>
      </c>
    </row>
    <row r="22" spans="1:6">
      <c r="A22" s="4" t="s">
        <v>437</v>
      </c>
    </row>
    <row r="23" spans="1:6">
      <c r="A23" s="3" t="s">
        <v>416</v>
      </c>
    </row>
    <row r="24" spans="1:6">
      <c r="A24" s="4" t="s">
        <v>438</v>
      </c>
      <c r="E24" s="4" t="s">
        <v>439</v>
      </c>
    </row>
    <row r="25" spans="1:6">
      <c r="A25" s="4" t="s">
        <v>440</v>
      </c>
    </row>
    <row r="26" spans="1:6">
      <c r="A26" s="3" t="s">
        <v>416</v>
      </c>
    </row>
    <row r="27" spans="1:6">
      <c r="A27" s="4" t="s">
        <v>438</v>
      </c>
      <c r="E27" s="4" t="s">
        <v>439</v>
      </c>
    </row>
    <row r="28" spans="1:6">
      <c r="A28" s="4" t="s">
        <v>441</v>
      </c>
    </row>
    <row r="29" spans="1:6">
      <c r="A29" s="3" t="s">
        <v>416</v>
      </c>
    </row>
    <row r="30" spans="1:6">
      <c r="A30" s="4" t="s">
        <v>442</v>
      </c>
      <c r="C30" s="5" t="n">
        <v>200000</v>
      </c>
      <c r="E30" s="7" t="n">
        <v>200000</v>
      </c>
      <c r="F30" s="5" t="n">
        <v>100000</v>
      </c>
    </row>
    <row r="31" spans="1:6">
      <c r="A31" s="4" t="s">
        <v>443</v>
      </c>
    </row>
    <row r="32" spans="1:6">
      <c r="A32" s="3" t="s">
        <v>416</v>
      </c>
    </row>
    <row r="33" spans="1:6">
      <c r="A33" s="4" t="s">
        <v>442</v>
      </c>
      <c r="C33" s="7" t="n">
        <v>0</v>
      </c>
      <c r="E33" s="5" t="n">
        <v>0</v>
      </c>
      <c r="F33" s="5" t="n">
        <v>100000</v>
      </c>
    </row>
    <row r="34" spans="1:6">
      <c r="A34" s="4" t="s">
        <v>444</v>
      </c>
    </row>
    <row r="35" spans="1:6">
      <c r="A35" s="3" t="s">
        <v>416</v>
      </c>
    </row>
    <row r="36" spans="1:6">
      <c r="A36" s="4" t="s">
        <v>445</v>
      </c>
      <c r="B36" s="4" t="s">
        <v>446</v>
      </c>
    </row>
    <row r="37" spans="1:6">
      <c r="A37" s="4" t="s">
        <v>282</v>
      </c>
    </row>
    <row r="38" spans="1:6">
      <c r="A38" s="3" t="s">
        <v>416</v>
      </c>
    </row>
    <row r="39" spans="1:6">
      <c r="A39" s="4" t="s">
        <v>447</v>
      </c>
      <c r="D39" s="7" t="n">
        <v>3000000</v>
      </c>
      <c r="E39" s="7" t="n">
        <v>24800000</v>
      </c>
      <c r="F39" s="7" t="n">
        <v>14000000</v>
      </c>
    </row>
    <row r="40" spans="1:6">
      <c r="A40" s="4" t="s">
        <v>448</v>
      </c>
    </row>
    <row r="41" spans="1:6">
      <c r="A41" s="3" t="s">
        <v>416</v>
      </c>
    </row>
    <row r="42" spans="1:6">
      <c r="A42" s="4" t="s">
        <v>449</v>
      </c>
      <c r="E42" s="4" t="s">
        <v>450</v>
      </c>
    </row>
    <row r="43" spans="1:6">
      <c r="A43" s="4" t="s">
        <v>451</v>
      </c>
    </row>
    <row r="44" spans="1:6">
      <c r="A44" s="3" t="s">
        <v>416</v>
      </c>
    </row>
    <row r="45" spans="1:6">
      <c r="A45" s="4" t="s">
        <v>449</v>
      </c>
      <c r="E45" s="4" t="s">
        <v>4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453</v>
      </c>
      <c r="B1" s="2" t="s">
        <v>454</v>
      </c>
      <c r="J1" s="2" t="s">
        <v>108</v>
      </c>
      <c r="K1" s="2" t="s">
        <v>109</v>
      </c>
      <c r="L1" s="2" t="s">
        <v>1</v>
      </c>
    </row>
    <row r="2" spans="1:13">
      <c r="B2" s="2" t="s">
        <v>2</v>
      </c>
      <c r="C2" s="2" t="s">
        <v>455</v>
      </c>
      <c r="D2" s="2" t="s">
        <v>456</v>
      </c>
      <c r="E2" s="2" t="s">
        <v>457</v>
      </c>
      <c r="F2" s="2" t="s">
        <v>37</v>
      </c>
      <c r="G2" s="2" t="s">
        <v>458</v>
      </c>
      <c r="H2" s="2" t="s">
        <v>459</v>
      </c>
      <c r="I2" s="2" t="s">
        <v>460</v>
      </c>
      <c r="J2" s="2" t="s">
        <v>2</v>
      </c>
      <c r="K2" s="2" t="s">
        <v>110</v>
      </c>
      <c r="L2" s="2" t="s">
        <v>2</v>
      </c>
      <c r="M2" s="2" t="s">
        <v>37</v>
      </c>
    </row>
    <row r="3" spans="1:13">
      <c r="A3" s="3" t="s">
        <v>461</v>
      </c>
    </row>
    <row r="4" spans="1:13">
      <c r="A4" s="4" t="s">
        <v>130</v>
      </c>
      <c r="B4" s="7" t="n">
        <v>8299</v>
      </c>
      <c r="C4" s="7" t="n">
        <v>7707</v>
      </c>
      <c r="D4" s="7" t="n">
        <v>3499</v>
      </c>
      <c r="E4" s="7" t="n">
        <v>1109</v>
      </c>
      <c r="F4" s="7" t="n">
        <v>3144</v>
      </c>
      <c r="G4" s="7" t="n">
        <v>522</v>
      </c>
      <c r="H4" s="7" t="n">
        <v>2047</v>
      </c>
      <c r="I4" s="7" t="n">
        <v>583</v>
      </c>
      <c r="J4" s="7" t="n">
        <v>16329</v>
      </c>
      <c r="K4" s="7" t="n">
        <v>3750</v>
      </c>
      <c r="L4" s="7" t="n">
        <v>20614</v>
      </c>
      <c r="M4" s="7" t="n">
        <v>6296</v>
      </c>
    </row>
    <row r="5" spans="1:13">
      <c r="A5" s="4" t="s">
        <v>131</v>
      </c>
      <c r="J5" s="5" t="n">
        <v>-5001</v>
      </c>
      <c r="L5" s="5" t="n">
        <v>-5001</v>
      </c>
    </row>
    <row r="6" spans="1:13">
      <c r="A6" s="4" t="s">
        <v>462</v>
      </c>
      <c r="J6" s="5" t="n">
        <v>-300</v>
      </c>
    </row>
    <row r="7" spans="1:13">
      <c r="A7" s="4" t="s">
        <v>463</v>
      </c>
      <c r="J7" s="5" t="n">
        <v>11028</v>
      </c>
    </row>
    <row r="8" spans="1:13">
      <c r="A8" s="4" t="s">
        <v>131</v>
      </c>
      <c r="J8" s="5" t="n">
        <v>5001</v>
      </c>
      <c r="L8" s="7" t="n">
        <v>5001</v>
      </c>
    </row>
    <row r="9" spans="1:13">
      <c r="A9" s="4" t="s">
        <v>464</v>
      </c>
      <c r="J9" s="7" t="n">
        <v>16029</v>
      </c>
    </row>
    <row r="10" spans="1:13">
      <c r="A10" s="3" t="s">
        <v>465</v>
      </c>
    </row>
    <row r="11" spans="1:13">
      <c r="A11" s="4" t="s">
        <v>466</v>
      </c>
      <c r="J11" s="5" t="n">
        <v>43325968</v>
      </c>
    </row>
    <row r="12" spans="1:13">
      <c r="A12" s="4" t="s">
        <v>467</v>
      </c>
      <c r="J12" s="5" t="n">
        <v>-691290</v>
      </c>
    </row>
    <row r="13" spans="1:13">
      <c r="A13" s="4" t="s">
        <v>468</v>
      </c>
      <c r="J13" s="5" t="n">
        <v>42634678</v>
      </c>
    </row>
    <row r="14" spans="1:13">
      <c r="A14" s="3" t="s">
        <v>469</v>
      </c>
    </row>
    <row r="15" spans="1:13">
      <c r="A15" s="4" t="s">
        <v>470</v>
      </c>
      <c r="J15" s="5" t="n">
        <v>61765957</v>
      </c>
    </row>
    <row r="16" spans="1:13">
      <c r="A16" s="4" t="s">
        <v>224</v>
      </c>
    </row>
    <row r="17" spans="1:13">
      <c r="A17" s="3" t="s">
        <v>469</v>
      </c>
    </row>
    <row r="18" spans="1:13">
      <c r="A18" s="4" t="s">
        <v>471</v>
      </c>
      <c r="J18" s="5" t="n">
        <v>19056552</v>
      </c>
    </row>
    <row r="19" spans="1:13">
      <c r="A19" s="4" t="s">
        <v>472</v>
      </c>
    </row>
    <row r="20" spans="1:13">
      <c r="A20" s="3" t="s">
        <v>469</v>
      </c>
    </row>
    <row r="21" spans="1:13">
      <c r="A21" s="4" t="s">
        <v>471</v>
      </c>
      <c r="J21" s="5" t="n">
        <v>74727</v>
      </c>
    </row>
  </sheetData>
  <mergeCells count="3">
    <mergeCell ref="A1:A2"/>
    <mergeCell ref="B1:I1"/>
    <mergeCell ref="L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43"/>
    <col customWidth="1" max="5" min="5" width="43"/>
  </cols>
  <sheetData>
    <row r="1" spans="1:5">
      <c r="A1" s="1" t="s">
        <v>473</v>
      </c>
      <c r="B1" s="2" t="s">
        <v>474</v>
      </c>
      <c r="C1" s="2" t="s">
        <v>475</v>
      </c>
      <c r="D1" s="2" t="s">
        <v>476</v>
      </c>
      <c r="E1" s="2" t="s">
        <v>477</v>
      </c>
    </row>
    <row r="2" spans="1:5">
      <c r="A2" s="3" t="s">
        <v>478</v>
      </c>
    </row>
    <row r="3" spans="1:5">
      <c r="A3" s="4" t="s">
        <v>479</v>
      </c>
      <c r="D3" s="5" t="n">
        <v>665</v>
      </c>
      <c r="E3" s="5" t="n">
        <v>508</v>
      </c>
    </row>
    <row r="4" spans="1:5">
      <c r="A4" s="4" t="s">
        <v>480</v>
      </c>
      <c r="D4" s="5" t="n">
        <v>4</v>
      </c>
      <c r="E4" s="5" t="n">
        <v>2</v>
      </c>
    </row>
    <row r="5" spans="1:5">
      <c r="A5" s="4" t="s">
        <v>481</v>
      </c>
      <c r="D5" s="5" t="n">
        <v>1</v>
      </c>
      <c r="E5" s="5" t="n">
        <v>2</v>
      </c>
    </row>
    <row r="6" spans="1:5">
      <c r="A6" s="4" t="s">
        <v>482</v>
      </c>
      <c r="D6" s="5" t="n">
        <v>3</v>
      </c>
    </row>
    <row r="7" spans="1:5">
      <c r="A7" s="4" t="s">
        <v>483</v>
      </c>
      <c r="D7" s="5" t="n">
        <v>12</v>
      </c>
    </row>
    <row r="8" spans="1:5">
      <c r="A8" s="4" t="s">
        <v>484</v>
      </c>
      <c r="D8" s="5" t="n">
        <v>652</v>
      </c>
      <c r="E8" s="5" t="n">
        <v>493</v>
      </c>
    </row>
    <row r="9" spans="1:5">
      <c r="A9" s="4" t="s">
        <v>485</v>
      </c>
      <c r="D9" s="5" t="n">
        <v>5</v>
      </c>
      <c r="E9" s="5" t="n">
        <v>5</v>
      </c>
    </row>
    <row r="10" spans="1:5">
      <c r="A10" s="4" t="s">
        <v>486</v>
      </c>
      <c r="D10" s="5" t="n">
        <v>13</v>
      </c>
      <c r="E10" s="5" t="n">
        <v>15</v>
      </c>
    </row>
    <row r="11" spans="1:5">
      <c r="A11" s="4" t="s">
        <v>487</v>
      </c>
      <c r="D11" s="5" t="n">
        <v>1</v>
      </c>
      <c r="E11" s="5" t="n">
        <v>1</v>
      </c>
    </row>
    <row r="12" spans="1:5">
      <c r="A12" s="4" t="s">
        <v>488</v>
      </c>
      <c r="C12" s="7" t="n">
        <v>458667000</v>
      </c>
      <c r="D12" s="7" t="n">
        <v>1394549000</v>
      </c>
      <c r="E12" s="7" t="n">
        <v>939072000</v>
      </c>
    </row>
    <row r="13" spans="1:5">
      <c r="A13" s="4" t="s">
        <v>489</v>
      </c>
      <c r="D13" s="5" t="n">
        <v>1377044000</v>
      </c>
      <c r="E13" s="5" t="n">
        <v>932174000</v>
      </c>
    </row>
    <row r="14" spans="1:5">
      <c r="A14" s="4" t="s">
        <v>490</v>
      </c>
      <c r="D14" s="7" t="n">
        <v>17500000</v>
      </c>
      <c r="E14" s="7" t="n">
        <v>2700000</v>
      </c>
    </row>
    <row r="15" spans="1:5">
      <c r="A15" s="4" t="s">
        <v>491</v>
      </c>
      <c r="D15" s="5" t="n">
        <v>347</v>
      </c>
      <c r="E15" s="5" t="n">
        <v>348</v>
      </c>
    </row>
    <row r="16" spans="1:5">
      <c r="A16" s="4" t="s">
        <v>49</v>
      </c>
      <c r="D16" s="7" t="n">
        <v>609200000</v>
      </c>
      <c r="E16" s="7" t="n">
        <v>620000000</v>
      </c>
    </row>
    <row r="17" spans="1:5">
      <c r="A17" s="4" t="s">
        <v>48</v>
      </c>
      <c r="E17" s="7" t="n">
        <v>4200000</v>
      </c>
    </row>
    <row r="18" spans="1:5">
      <c r="A18" s="4" t="s">
        <v>492</v>
      </c>
      <c r="D18" s="5" t="n">
        <v>0</v>
      </c>
    </row>
    <row r="19" spans="1:5">
      <c r="A19" s="4" t="s">
        <v>493</v>
      </c>
      <c r="C19" s="5" t="n">
        <v>0</v>
      </c>
      <c r="D19" s="5" t="n">
        <v>4</v>
      </c>
      <c r="E19" s="5" t="n">
        <v>0</v>
      </c>
    </row>
    <row r="20" spans="1:5">
      <c r="A20" s="4" t="s">
        <v>494</v>
      </c>
      <c r="D20" s="7" t="n">
        <v>14900000</v>
      </c>
    </row>
    <row r="21" spans="1:5">
      <c r="A21" s="4" t="s">
        <v>495</v>
      </c>
      <c r="D21" s="5" t="n">
        <v>2700000</v>
      </c>
      <c r="E21" s="7" t="n">
        <v>2700000</v>
      </c>
    </row>
    <row r="22" spans="1:5">
      <c r="A22" s="4" t="s">
        <v>496</v>
      </c>
      <c r="C22" s="7" t="n">
        <v>0</v>
      </c>
      <c r="D22" s="7" t="n">
        <v>14487000</v>
      </c>
      <c r="E22" s="5" t="n">
        <v>4173000</v>
      </c>
    </row>
    <row r="23" spans="1:5">
      <c r="A23" s="4" t="s">
        <v>497</v>
      </c>
      <c r="C23" s="5" t="n">
        <v>0</v>
      </c>
    </row>
    <row r="24" spans="1:5">
      <c r="A24" s="4" t="s">
        <v>498</v>
      </c>
      <c r="C24" s="7" t="n">
        <v>0</v>
      </c>
      <c r="E24" s="7" t="n">
        <v>4173000</v>
      </c>
    </row>
    <row r="25" spans="1:5">
      <c r="A25" s="4" t="s">
        <v>499</v>
      </c>
    </row>
    <row r="26" spans="1:5">
      <c r="A26" s="3" t="s">
        <v>478</v>
      </c>
    </row>
    <row r="27" spans="1:5">
      <c r="A27" s="4" t="s">
        <v>500</v>
      </c>
      <c r="B27" s="5" t="n">
        <v>23</v>
      </c>
    </row>
    <row r="28" spans="1:5">
      <c r="A28" s="4" t="s">
        <v>501</v>
      </c>
      <c r="B28" s="7" t="n">
        <v>37800000</v>
      </c>
    </row>
    <row r="29" spans="1:5">
      <c r="A29" s="4" t="s">
        <v>502</v>
      </c>
      <c r="B29" s="7" t="n">
        <v>1600000</v>
      </c>
    </row>
    <row r="30" spans="1:5">
      <c r="A30" s="4" t="s">
        <v>503</v>
      </c>
      <c r="B30" s="5" t="n">
        <v>3</v>
      </c>
    </row>
    <row r="31" spans="1:5">
      <c r="A31" s="4" t="s">
        <v>504</v>
      </c>
      <c r="B31" s="7" t="n">
        <v>4400000</v>
      </c>
    </row>
    <row r="32" spans="1:5">
      <c r="A32" s="4" t="s">
        <v>505</v>
      </c>
      <c r="B32" s="7"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9"/>
    <col customWidth="1" max="5" min="5" width="4"/>
    <col customWidth="1" max="6" min="6" width="22"/>
    <col customWidth="1" max="7" min="7" width="29"/>
    <col customWidth="1" max="8" min="8" width="4"/>
    <col customWidth="1" max="9" min="9" width="29"/>
    <col customWidth="1" max="10" min="10" width="8"/>
    <col customWidth="1" max="11" min="11" width="29"/>
    <col customWidth="1" max="12" min="12" width="4"/>
  </cols>
  <sheetData>
    <row r="1" spans="1:12">
      <c r="A1" s="1" t="s">
        <v>506</v>
      </c>
      <c r="C1" s="2" t="s">
        <v>507</v>
      </c>
      <c r="D1" s="2" t="s">
        <v>508</v>
      </c>
      <c r="F1" s="2" t="s">
        <v>509</v>
      </c>
      <c r="G1" s="2" t="s">
        <v>508</v>
      </c>
      <c r="I1" s="2" t="s">
        <v>510</v>
      </c>
      <c r="K1" s="2" t="s">
        <v>511</v>
      </c>
    </row>
    <row r="2" spans="1:12">
      <c r="A2" s="3" t="s">
        <v>478</v>
      </c>
    </row>
    <row r="3" spans="1:12">
      <c r="A3" s="4" t="s">
        <v>512</v>
      </c>
      <c r="I3" s="4" t="s">
        <v>513</v>
      </c>
    </row>
    <row r="4" spans="1:12">
      <c r="A4" s="4" t="s">
        <v>514</v>
      </c>
      <c r="G4" s="5" t="n">
        <v>361</v>
      </c>
      <c r="I4" s="5" t="n">
        <v>204</v>
      </c>
      <c r="J4" s="4" t="s">
        <v>55</v>
      </c>
      <c r="K4" s="5" t="n">
        <v>212</v>
      </c>
    </row>
    <row r="5" spans="1:12">
      <c r="A5" s="3" t="s">
        <v>515</v>
      </c>
    </row>
    <row r="6" spans="1:12">
      <c r="A6" s="4" t="s">
        <v>39</v>
      </c>
      <c r="D6" s="7" t="n">
        <v>152908</v>
      </c>
      <c r="G6" s="7" t="n">
        <v>152908</v>
      </c>
      <c r="I6" s="7" t="n">
        <v>160362</v>
      </c>
      <c r="J6" s="4" t="s">
        <v>55</v>
      </c>
      <c r="K6" s="7" t="n">
        <v>148092</v>
      </c>
    </row>
    <row r="7" spans="1:12">
      <c r="A7" s="4" t="s">
        <v>40</v>
      </c>
      <c r="D7" s="5" t="n">
        <v>260014</v>
      </c>
      <c r="G7" s="5" t="n">
        <v>260014</v>
      </c>
      <c r="I7" s="5" t="n">
        <v>316894</v>
      </c>
      <c r="J7" s="4" t="s">
        <v>55</v>
      </c>
      <c r="K7" s="5" t="n">
        <v>366262</v>
      </c>
    </row>
    <row r="8" spans="1:12">
      <c r="A8" s="4" t="s">
        <v>42</v>
      </c>
      <c r="D8" s="5" t="n">
        <v>957</v>
      </c>
      <c r="E8" s="4" t="s">
        <v>516</v>
      </c>
      <c r="G8" s="5" t="n">
        <v>957</v>
      </c>
      <c r="H8" s="4" t="s">
        <v>516</v>
      </c>
      <c r="I8" s="5" t="n">
        <v>15258</v>
      </c>
      <c r="J8" s="4" t="s">
        <v>517</v>
      </c>
      <c r="K8" s="5" t="n">
        <v>7737</v>
      </c>
      <c r="L8" s="4" t="s">
        <v>518</v>
      </c>
    </row>
    <row r="9" spans="1:12">
      <c r="A9" s="4" t="s">
        <v>43</v>
      </c>
      <c r="D9" s="5" t="n">
        <v>58122</v>
      </c>
      <c r="G9" s="5" t="n">
        <v>58122</v>
      </c>
      <c r="I9" s="5" t="n">
        <v>12227</v>
      </c>
      <c r="J9" s="4" t="s">
        <v>55</v>
      </c>
      <c r="K9" s="5" t="n">
        <v>12980</v>
      </c>
    </row>
    <row r="10" spans="1:12">
      <c r="A10" s="4" t="s">
        <v>519</v>
      </c>
      <c r="D10" s="5" t="n">
        <v>475697</v>
      </c>
      <c r="G10" s="5" t="n">
        <v>475697</v>
      </c>
      <c r="I10" s="5" t="n">
        <v>504741</v>
      </c>
      <c r="J10" s="4" t="s">
        <v>55</v>
      </c>
      <c r="K10" s="5" t="n">
        <v>535071</v>
      </c>
    </row>
    <row r="11" spans="1:12">
      <c r="A11" s="4" t="s">
        <v>520</v>
      </c>
      <c r="D11" s="5" t="n">
        <v>-19041</v>
      </c>
      <c r="G11" s="5" t="n">
        <v>-19041</v>
      </c>
      <c r="I11" s="5" t="n">
        <v>-1132</v>
      </c>
      <c r="J11" s="4" t="s">
        <v>55</v>
      </c>
      <c r="K11" s="5" t="n">
        <v>-249</v>
      </c>
    </row>
    <row r="12" spans="1:12">
      <c r="A12" s="4" t="s">
        <v>521</v>
      </c>
      <c r="D12" s="5" t="n">
        <v>-19041</v>
      </c>
      <c r="G12" s="5" t="n">
        <v>-19041</v>
      </c>
      <c r="I12" s="5" t="n">
        <v>-1132</v>
      </c>
      <c r="J12" s="4" t="s">
        <v>55</v>
      </c>
      <c r="K12" s="5" t="n">
        <v>-249</v>
      </c>
    </row>
    <row r="13" spans="1:12">
      <c r="A13" s="4" t="s">
        <v>522</v>
      </c>
      <c r="D13" s="5" t="n">
        <v>456656</v>
      </c>
      <c r="G13" s="5" t="n">
        <v>456656</v>
      </c>
      <c r="I13" s="7" t="n">
        <v>503609</v>
      </c>
      <c r="J13" s="4" t="s">
        <v>55</v>
      </c>
      <c r="K13" s="7" t="n">
        <v>534822</v>
      </c>
    </row>
    <row r="14" spans="1:12">
      <c r="A14" s="4" t="s">
        <v>523</v>
      </c>
      <c r="D14" s="5" t="n">
        <v>3696</v>
      </c>
      <c r="G14" s="7" t="n">
        <v>3696</v>
      </c>
    </row>
    <row r="15" spans="1:12">
      <c r="A15" s="4" t="s">
        <v>524</v>
      </c>
    </row>
    <row r="16" spans="1:12">
      <c r="A16" s="3" t="s">
        <v>478</v>
      </c>
    </row>
    <row r="17" spans="1:12">
      <c r="A17" s="4" t="s">
        <v>525</v>
      </c>
      <c r="K17" s="4" t="s">
        <v>526</v>
      </c>
    </row>
    <row r="18" spans="1:12">
      <c r="A18" s="4" t="s">
        <v>512</v>
      </c>
      <c r="K18" s="4" t="s">
        <v>527</v>
      </c>
    </row>
    <row r="19" spans="1:12">
      <c r="A19" s="4" t="s">
        <v>514</v>
      </c>
      <c r="K19" s="5" t="n">
        <v>5</v>
      </c>
    </row>
    <row r="20" spans="1:12">
      <c r="A20" s="3" t="s">
        <v>515</v>
      </c>
    </row>
    <row r="21" spans="1:12">
      <c r="A21" s="4" t="s">
        <v>39</v>
      </c>
      <c r="K21" s="7" t="n">
        <v>7640</v>
      </c>
    </row>
    <row r="22" spans="1:12">
      <c r="A22" s="4" t="s">
        <v>40</v>
      </c>
      <c r="K22" s="5" t="n">
        <v>48037</v>
      </c>
    </row>
    <row r="23" spans="1:12">
      <c r="A23" s="4" t="s">
        <v>519</v>
      </c>
      <c r="K23" s="5" t="n">
        <v>55677</v>
      </c>
    </row>
    <row r="24" spans="1:12">
      <c r="A24" s="4" t="s">
        <v>522</v>
      </c>
      <c r="K24" s="7" t="n">
        <v>55677</v>
      </c>
    </row>
    <row r="25" spans="1:12">
      <c r="A25" s="4" t="s">
        <v>528</v>
      </c>
    </row>
    <row r="26" spans="1:12">
      <c r="A26" s="3" t="s">
        <v>478</v>
      </c>
    </row>
    <row r="27" spans="1:12">
      <c r="A27" s="4" t="s">
        <v>525</v>
      </c>
      <c r="G27" s="4" t="s">
        <v>529</v>
      </c>
      <c r="K27" s="4" t="s">
        <v>529</v>
      </c>
    </row>
    <row r="28" spans="1:12">
      <c r="A28" s="4" t="s">
        <v>512</v>
      </c>
      <c r="G28" s="4" t="s">
        <v>527</v>
      </c>
      <c r="K28" s="4" t="s">
        <v>527</v>
      </c>
    </row>
    <row r="29" spans="1:12">
      <c r="A29" s="4" t="s">
        <v>514</v>
      </c>
      <c r="G29" s="5" t="n">
        <v>67</v>
      </c>
      <c r="K29" s="5" t="n">
        <v>207</v>
      </c>
    </row>
    <row r="30" spans="1:12">
      <c r="A30" s="3" t="s">
        <v>515</v>
      </c>
    </row>
    <row r="31" spans="1:12">
      <c r="A31" s="4" t="s">
        <v>39</v>
      </c>
      <c r="D31" s="5" t="n">
        <v>34776</v>
      </c>
      <c r="G31" s="7" t="n">
        <v>34776</v>
      </c>
      <c r="K31" s="7" t="n">
        <v>140452</v>
      </c>
    </row>
    <row r="32" spans="1:12">
      <c r="A32" s="4" t="s">
        <v>40</v>
      </c>
      <c r="D32" s="5" t="n">
        <v>95590</v>
      </c>
      <c r="G32" s="5" t="n">
        <v>95590</v>
      </c>
      <c r="K32" s="5" t="n">
        <v>318225</v>
      </c>
    </row>
    <row r="33" spans="1:12">
      <c r="A33" s="4" t="s">
        <v>42</v>
      </c>
      <c r="D33" s="5" t="n">
        <v>957</v>
      </c>
      <c r="E33" s="4" t="s">
        <v>516</v>
      </c>
      <c r="G33" s="5" t="n">
        <v>957</v>
      </c>
      <c r="H33" s="4" t="s">
        <v>516</v>
      </c>
      <c r="K33" s="5" t="n">
        <v>7737</v>
      </c>
      <c r="L33" s="4" t="s">
        <v>518</v>
      </c>
    </row>
    <row r="34" spans="1:12">
      <c r="A34" s="4" t="s">
        <v>43</v>
      </c>
      <c r="D34" s="5" t="n">
        <v>5351</v>
      </c>
      <c r="G34" s="5" t="n">
        <v>5351</v>
      </c>
      <c r="K34" s="5" t="n">
        <v>12980</v>
      </c>
    </row>
    <row r="35" spans="1:12">
      <c r="A35" s="4" t="s">
        <v>519</v>
      </c>
      <c r="D35" s="5" t="n">
        <v>136674</v>
      </c>
      <c r="G35" s="5" t="n">
        <v>136674</v>
      </c>
      <c r="K35" s="5" t="n">
        <v>479394</v>
      </c>
    </row>
    <row r="36" spans="1:12">
      <c r="A36" s="4" t="s">
        <v>520</v>
      </c>
      <c r="D36" s="5" t="n">
        <v>-998</v>
      </c>
      <c r="G36" s="5" t="n">
        <v>-998</v>
      </c>
      <c r="K36" s="5" t="n">
        <v>-249</v>
      </c>
    </row>
    <row r="37" spans="1:12">
      <c r="A37" s="4" t="s">
        <v>521</v>
      </c>
      <c r="D37" s="5" t="n">
        <v>-998</v>
      </c>
      <c r="G37" s="5" t="n">
        <v>-998</v>
      </c>
      <c r="K37" s="5" t="n">
        <v>-249</v>
      </c>
    </row>
    <row r="38" spans="1:12">
      <c r="A38" s="4" t="s">
        <v>522</v>
      </c>
      <c r="D38" s="7" t="n">
        <v>135676</v>
      </c>
      <c r="G38" s="7" t="n">
        <v>135676</v>
      </c>
      <c r="K38" s="7" t="n">
        <v>479145</v>
      </c>
    </row>
    <row r="39" spans="1:12">
      <c r="A39" s="4" t="s">
        <v>530</v>
      </c>
    </row>
    <row r="40" spans="1:12">
      <c r="A40" s="3" t="s">
        <v>478</v>
      </c>
    </row>
    <row r="41" spans="1:12">
      <c r="A41" s="4" t="s">
        <v>525</v>
      </c>
      <c r="B41" s="4" t="s">
        <v>531</v>
      </c>
      <c r="G41" s="4" t="s">
        <v>529</v>
      </c>
    </row>
    <row r="42" spans="1:12">
      <c r="A42" s="4" t="s">
        <v>512</v>
      </c>
      <c r="G42" s="4" t="s">
        <v>513</v>
      </c>
    </row>
    <row r="43" spans="1:12">
      <c r="A43" s="4" t="s">
        <v>514</v>
      </c>
      <c r="C43" s="5" t="n">
        <v>262</v>
      </c>
      <c r="D43" s="5" t="n">
        <v>2</v>
      </c>
      <c r="F43" s="5" t="n">
        <v>7</v>
      </c>
      <c r="G43" s="5" t="n">
        <v>271</v>
      </c>
      <c r="H43" s="4" t="s">
        <v>531</v>
      </c>
    </row>
    <row r="44" spans="1:12">
      <c r="A44" s="3" t="s">
        <v>515</v>
      </c>
    </row>
    <row r="45" spans="1:12">
      <c r="A45" s="4" t="s">
        <v>39</v>
      </c>
      <c r="B45" s="4" t="s">
        <v>531</v>
      </c>
      <c r="D45" s="7" t="n">
        <v>116272</v>
      </c>
      <c r="G45" s="7" t="n">
        <v>116272</v>
      </c>
    </row>
    <row r="46" spans="1:12">
      <c r="A46" s="4" t="s">
        <v>40</v>
      </c>
      <c r="B46" s="4" t="s">
        <v>531</v>
      </c>
      <c r="D46" s="5" t="n">
        <v>132587</v>
      </c>
      <c r="G46" s="5" t="n">
        <v>132587</v>
      </c>
    </row>
    <row r="47" spans="1:12">
      <c r="A47" s="4" t="s">
        <v>43</v>
      </c>
      <c r="B47" s="4" t="s">
        <v>531</v>
      </c>
      <c r="D47" s="5" t="n">
        <v>52771</v>
      </c>
      <c r="G47" s="5" t="n">
        <v>52771</v>
      </c>
    </row>
    <row r="48" spans="1:12">
      <c r="A48" s="4" t="s">
        <v>519</v>
      </c>
      <c r="B48" s="4" t="s">
        <v>531</v>
      </c>
      <c r="D48" s="5" t="n">
        <v>303648</v>
      </c>
      <c r="G48" s="5" t="n">
        <v>303648</v>
      </c>
    </row>
    <row r="49" spans="1:12">
      <c r="A49" s="4" t="s">
        <v>520</v>
      </c>
      <c r="B49" s="4" t="s">
        <v>531</v>
      </c>
      <c r="D49" s="5" t="n">
        <v>-18043</v>
      </c>
      <c r="G49" s="5" t="n">
        <v>-18043</v>
      </c>
    </row>
    <row r="50" spans="1:12">
      <c r="A50" s="4" t="s">
        <v>521</v>
      </c>
      <c r="B50" s="4" t="s">
        <v>531</v>
      </c>
      <c r="D50" s="5" t="n">
        <v>-18043</v>
      </c>
      <c r="G50" s="5" t="n">
        <v>-18043</v>
      </c>
    </row>
    <row r="51" spans="1:12">
      <c r="A51" s="4" t="s">
        <v>522</v>
      </c>
      <c r="B51" s="4" t="s">
        <v>531</v>
      </c>
      <c r="D51" s="5" t="n">
        <v>285605</v>
      </c>
      <c r="G51" s="5" t="n">
        <v>285605</v>
      </c>
    </row>
    <row r="52" spans="1:12">
      <c r="A52" s="4" t="s">
        <v>523</v>
      </c>
      <c r="B52" s="4" t="s">
        <v>531</v>
      </c>
      <c r="D52" s="5" t="n">
        <v>2018</v>
      </c>
      <c r="G52" s="7" t="n">
        <v>2018</v>
      </c>
    </row>
    <row r="53" spans="1:12">
      <c r="A53" s="4" t="s">
        <v>532</v>
      </c>
    </row>
    <row r="54" spans="1:12">
      <c r="A54" s="3" t="s">
        <v>478</v>
      </c>
    </row>
    <row r="55" spans="1:12">
      <c r="A55" s="4" t="s">
        <v>525</v>
      </c>
      <c r="G55" s="4" t="s">
        <v>533</v>
      </c>
    </row>
    <row r="56" spans="1:12">
      <c r="A56" s="4" t="s">
        <v>512</v>
      </c>
      <c r="G56" s="4" t="s">
        <v>527</v>
      </c>
    </row>
    <row r="57" spans="1:12">
      <c r="A57" s="4" t="s">
        <v>514</v>
      </c>
      <c r="G57" s="5" t="n">
        <v>23</v>
      </c>
    </row>
    <row r="58" spans="1:12">
      <c r="A58" s="3" t="s">
        <v>515</v>
      </c>
    </row>
    <row r="59" spans="1:12">
      <c r="A59" s="4" t="s">
        <v>39</v>
      </c>
      <c r="D59" s="5" t="n">
        <v>1860</v>
      </c>
      <c r="G59" s="7" t="n">
        <v>1860</v>
      </c>
    </row>
    <row r="60" spans="1:12">
      <c r="A60" s="4" t="s">
        <v>40</v>
      </c>
      <c r="D60" s="5" t="n">
        <v>31837</v>
      </c>
      <c r="G60" s="5" t="n">
        <v>31837</v>
      </c>
    </row>
    <row r="61" spans="1:12">
      <c r="A61" s="4" t="s">
        <v>519</v>
      </c>
      <c r="D61" s="5" t="n">
        <v>35375</v>
      </c>
      <c r="G61" s="5" t="n">
        <v>35375</v>
      </c>
    </row>
    <row r="62" spans="1:12">
      <c r="A62" s="4" t="s">
        <v>522</v>
      </c>
      <c r="D62" s="5" t="n">
        <v>35375</v>
      </c>
      <c r="G62" s="5" t="n">
        <v>35375</v>
      </c>
    </row>
    <row r="63" spans="1:12">
      <c r="A63" s="4" t="s">
        <v>523</v>
      </c>
      <c r="D63" s="7" t="n">
        <v>1678</v>
      </c>
      <c r="G63" s="7" t="n">
        <v>1678</v>
      </c>
    </row>
    <row r="64" spans="1:12"/>
    <row r="65" spans="1:12">
      <c r="A65" s="4" t="s">
        <v>55</v>
      </c>
      <c r="B65" s="4" t="s">
        <v>534</v>
      </c>
    </row>
    <row r="66" spans="1:12">
      <c r="A66" s="4" t="s">
        <v>516</v>
      </c>
      <c r="B66" s="4" t="s">
        <v>535</v>
      </c>
    </row>
    <row r="67" spans="1:12">
      <c r="A67" s="4" t="s">
        <v>518</v>
      </c>
      <c r="B67" s="4" t="s">
        <v>536</v>
      </c>
    </row>
    <row r="68" spans="1:12">
      <c r="A68" s="4" t="s">
        <v>531</v>
      </c>
      <c r="B68" s="4" t="s">
        <v>537</v>
      </c>
    </row>
  </sheetData>
  <mergeCells count="10">
    <mergeCell ref="A1:B1"/>
    <mergeCell ref="D1:E1"/>
    <mergeCell ref="G1:H1"/>
    <mergeCell ref="I1:J1"/>
    <mergeCell ref="K1:L1"/>
    <mergeCell ref="A64:K64"/>
    <mergeCell ref="B65:K65"/>
    <mergeCell ref="B66:K66"/>
    <mergeCell ref="B67:K67"/>
    <mergeCell ref="B68:K6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9"/>
    <col customWidth="1" max="6" min="6" width="4"/>
    <col customWidth="1" max="7" min="7" width="29"/>
    <col customWidth="1" max="8" min="8" width="4"/>
    <col customWidth="1" max="9" min="9" width="29"/>
  </cols>
  <sheetData>
    <row r="1" spans="1:9">
      <c r="A1" s="1" t="s">
        <v>538</v>
      </c>
      <c r="B1" s="2" t="s">
        <v>507</v>
      </c>
      <c r="C1" s="2" t="s">
        <v>539</v>
      </c>
      <c r="D1" s="2" t="s">
        <v>509</v>
      </c>
      <c r="E1" s="2" t="s">
        <v>508</v>
      </c>
      <c r="G1" s="2" t="s">
        <v>510</v>
      </c>
      <c r="I1" s="2" t="s">
        <v>511</v>
      </c>
    </row>
    <row r="2" spans="1:9">
      <c r="A2" s="3" t="s">
        <v>478</v>
      </c>
    </row>
    <row r="3" spans="1:9">
      <c r="A3" s="4" t="s">
        <v>512</v>
      </c>
      <c r="G3" s="4" t="s">
        <v>513</v>
      </c>
    </row>
    <row r="4" spans="1:9">
      <c r="A4" s="4" t="s">
        <v>540</v>
      </c>
      <c r="G4" s="5" t="n">
        <v>203</v>
      </c>
    </row>
    <row r="5" spans="1:9">
      <c r="A5" s="4" t="s">
        <v>541</v>
      </c>
      <c r="G5" s="5" t="n">
        <v>1</v>
      </c>
    </row>
    <row r="6" spans="1:9">
      <c r="A6" s="4" t="s">
        <v>542</v>
      </c>
      <c r="E6" s="7" t="n">
        <v>10000</v>
      </c>
      <c r="G6" s="7" t="n">
        <v>200000</v>
      </c>
      <c r="I6" s="7" t="n">
        <v>200000</v>
      </c>
    </row>
    <row r="7" spans="1:9">
      <c r="A7" s="4" t="s">
        <v>543</v>
      </c>
      <c r="E7" s="5" t="n">
        <v>361</v>
      </c>
      <c r="G7" s="5" t="n">
        <v>204</v>
      </c>
      <c r="H7" s="4" t="s">
        <v>55</v>
      </c>
      <c r="I7" s="5" t="n">
        <v>212</v>
      </c>
    </row>
    <row r="8" spans="1:9">
      <c r="A8" s="4" t="s">
        <v>530</v>
      </c>
    </row>
    <row r="9" spans="1:9">
      <c r="A9" s="3" t="s">
        <v>478</v>
      </c>
    </row>
    <row r="10" spans="1:9">
      <c r="A10" s="4" t="s">
        <v>512</v>
      </c>
      <c r="E10" s="4" t="s">
        <v>513</v>
      </c>
    </row>
    <row r="11" spans="1:9">
      <c r="A11" s="4" t="s">
        <v>540</v>
      </c>
      <c r="C11" s="5" t="n">
        <v>254</v>
      </c>
      <c r="E11" s="5" t="n">
        <v>254</v>
      </c>
    </row>
    <row r="12" spans="1:9">
      <c r="A12" s="4" t="s">
        <v>541</v>
      </c>
      <c r="C12" s="5" t="n">
        <v>17</v>
      </c>
      <c r="E12" s="5" t="n">
        <v>17</v>
      </c>
    </row>
    <row r="13" spans="1:9">
      <c r="A13" s="4" t="s">
        <v>543</v>
      </c>
      <c r="B13" s="5" t="n">
        <v>262</v>
      </c>
      <c r="C13" s="5" t="n">
        <v>2</v>
      </c>
      <c r="D13" s="5" t="n">
        <v>7</v>
      </c>
      <c r="E13" s="5" t="n">
        <v>271</v>
      </c>
      <c r="F13" s="4" t="s">
        <v>516</v>
      </c>
    </row>
    <row r="14" spans="1:9"/>
    <row r="15" spans="1:9">
      <c r="A15" s="4" t="s">
        <v>55</v>
      </c>
      <c r="B15" s="4" t="s">
        <v>534</v>
      </c>
    </row>
    <row r="16" spans="1:9">
      <c r="A16" s="4" t="s">
        <v>516</v>
      </c>
      <c r="B16" s="4" t="s">
        <v>537</v>
      </c>
    </row>
  </sheetData>
  <mergeCells count="5">
    <mergeCell ref="E1:F1"/>
    <mergeCell ref="G1:H1"/>
    <mergeCell ref="A14:I14"/>
    <mergeCell ref="B15:I15"/>
    <mergeCell ref="B16:I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7</v>
      </c>
      <c r="B1" s="2" t="s">
        <v>108</v>
      </c>
      <c r="C1" s="2" t="s">
        <v>109</v>
      </c>
      <c r="D1" s="2" t="s">
        <v>1</v>
      </c>
    </row>
    <row r="2" spans="1:5">
      <c r="B2" s="2" t="s">
        <v>2</v>
      </c>
      <c r="C2" s="2" t="s">
        <v>110</v>
      </c>
      <c r="D2" s="2" t="s">
        <v>2</v>
      </c>
      <c r="E2" s="2" t="s">
        <v>37</v>
      </c>
    </row>
    <row r="3" spans="1:5">
      <c r="A3" s="3" t="s">
        <v>111</v>
      </c>
    </row>
    <row r="4" spans="1:5">
      <c r="A4" s="4" t="s">
        <v>112</v>
      </c>
      <c r="C4" s="7" t="n">
        <v>15271</v>
      </c>
      <c r="D4" s="7" t="n">
        <v>94944</v>
      </c>
      <c r="E4" s="7" t="n">
        <v>53373</v>
      </c>
    </row>
    <row r="5" spans="1:5">
      <c r="A5" s="4" t="s">
        <v>113</v>
      </c>
      <c r="C5" s="5" t="n">
        <v>161</v>
      </c>
      <c r="D5" s="5" t="n">
        <v>656</v>
      </c>
      <c r="E5" s="5" t="n">
        <v>293</v>
      </c>
    </row>
    <row r="6" spans="1:5">
      <c r="A6" s="4" t="s">
        <v>114</v>
      </c>
      <c r="C6" s="5" t="n">
        <v>88</v>
      </c>
      <c r="D6" s="5" t="n">
        <v>623</v>
      </c>
      <c r="E6" s="5" t="n">
        <v>783</v>
      </c>
    </row>
    <row r="7" spans="1:5">
      <c r="A7" s="4" t="s">
        <v>115</v>
      </c>
      <c r="C7" s="5" t="n">
        <v>15520</v>
      </c>
      <c r="D7" s="5" t="n">
        <v>96223</v>
      </c>
      <c r="E7" s="5" t="n">
        <v>54449</v>
      </c>
    </row>
    <row r="8" spans="1:5">
      <c r="A8" s="3" t="s">
        <v>116</v>
      </c>
    </row>
    <row r="9" spans="1:5">
      <c r="A9" s="4" t="s">
        <v>117</v>
      </c>
      <c r="C9" s="5" t="n">
        <v>987</v>
      </c>
      <c r="D9" s="5" t="n">
        <v>30192</v>
      </c>
      <c r="E9" s="5" t="n">
        <v>22574</v>
      </c>
    </row>
    <row r="10" spans="1:5">
      <c r="A10" s="4" t="s">
        <v>118</v>
      </c>
      <c r="C10" s="5" t="n">
        <v>4321</v>
      </c>
      <c r="D10" s="5" t="n">
        <v>13762</v>
      </c>
      <c r="E10" s="5" t="n">
        <v>8775</v>
      </c>
    </row>
    <row r="11" spans="1:5">
      <c r="A11" s="4" t="s">
        <v>119</v>
      </c>
      <c r="C11" s="5" t="n">
        <v>533</v>
      </c>
      <c r="D11" s="5" t="n">
        <v>1980</v>
      </c>
      <c r="E11" s="5" t="n">
        <v>1547</v>
      </c>
    </row>
    <row r="12" spans="1:5">
      <c r="A12" s="4" t="s">
        <v>120</v>
      </c>
      <c r="C12" s="5" t="n">
        <v>5428</v>
      </c>
      <c r="D12" s="5" t="n">
        <v>31352</v>
      </c>
      <c r="E12" s="5" t="n">
        <v>19516</v>
      </c>
    </row>
    <row r="13" spans="1:5">
      <c r="A13" s="4" t="s">
        <v>121</v>
      </c>
      <c r="C13" s="5" t="n">
        <v>1298</v>
      </c>
      <c r="D13" s="5" t="n">
        <v>4503</v>
      </c>
      <c r="E13" s="5" t="n">
        <v>2377</v>
      </c>
    </row>
    <row r="14" spans="1:5">
      <c r="A14" s="4" t="s">
        <v>122</v>
      </c>
      <c r="C14" s="5" t="n">
        <v>12567</v>
      </c>
      <c r="D14" s="5" t="n">
        <v>81789</v>
      </c>
      <c r="E14" s="5" t="n">
        <v>54789</v>
      </c>
    </row>
    <row r="15" spans="1:5">
      <c r="A15" s="3" t="s">
        <v>123</v>
      </c>
    </row>
    <row r="16" spans="1:5">
      <c r="A16" s="4" t="s">
        <v>124</v>
      </c>
      <c r="C16" s="5" t="n">
        <v>871</v>
      </c>
      <c r="D16" s="5" t="n">
        <v>5445</v>
      </c>
      <c r="E16" s="5" t="n">
        <v>6748</v>
      </c>
    </row>
    <row r="17" spans="1:5">
      <c r="A17" s="4" t="s">
        <v>125</v>
      </c>
      <c r="C17" s="5" t="n">
        <v>3824</v>
      </c>
      <c r="D17" s="5" t="n">
        <v>19879</v>
      </c>
      <c r="E17" s="5" t="n">
        <v>6408</v>
      </c>
    </row>
    <row r="18" spans="1:5">
      <c r="A18" s="3" t="s">
        <v>126</v>
      </c>
    </row>
    <row r="19" spans="1:5">
      <c r="A19" s="4" t="s">
        <v>127</v>
      </c>
      <c r="C19" s="5" t="n">
        <v>3</v>
      </c>
      <c r="D19" s="5" t="n">
        <v>930</v>
      </c>
      <c r="E19" s="5" t="n">
        <v>49</v>
      </c>
    </row>
    <row r="20" spans="1:5">
      <c r="A20" s="4" t="s">
        <v>128</v>
      </c>
      <c r="C20" s="5" t="n">
        <v>3827</v>
      </c>
      <c r="D20" s="5" t="n">
        <v>20809</v>
      </c>
      <c r="E20" s="5" t="n">
        <v>6457</v>
      </c>
    </row>
    <row r="21" spans="1:5">
      <c r="A21" s="4" t="s">
        <v>129</v>
      </c>
      <c r="C21" s="5" t="n">
        <v>77</v>
      </c>
      <c r="D21" s="5" t="n">
        <v>195</v>
      </c>
      <c r="E21" s="5" t="n">
        <v>161</v>
      </c>
    </row>
    <row r="22" spans="1:5">
      <c r="A22" s="4" t="s">
        <v>130</v>
      </c>
      <c r="B22" s="7" t="n">
        <v>16329</v>
      </c>
      <c r="C22" s="5" t="n">
        <v>3750</v>
      </c>
      <c r="D22" s="5" t="n">
        <v>20614</v>
      </c>
      <c r="E22" s="5" t="n">
        <v>6296</v>
      </c>
    </row>
    <row r="23" spans="1:5">
      <c r="A23" s="4" t="s">
        <v>131</v>
      </c>
      <c r="B23" s="7" t="n">
        <v>-5001</v>
      </c>
      <c r="D23" s="5" t="n">
        <v>-5001</v>
      </c>
    </row>
    <row r="24" spans="1:5">
      <c r="A24" s="4" t="s">
        <v>132</v>
      </c>
      <c r="C24" s="5" t="n">
        <v>3750</v>
      </c>
      <c r="D24" s="5" t="n">
        <v>15613</v>
      </c>
      <c r="E24" s="5" t="n">
        <v>6296</v>
      </c>
    </row>
    <row r="25" spans="1:5">
      <c r="A25" s="4" t="s">
        <v>133</v>
      </c>
      <c r="C25" s="7" t="n">
        <v>3750</v>
      </c>
      <c r="D25" s="7" t="n">
        <v>15613</v>
      </c>
      <c r="E25" s="7" t="n">
        <v>6296</v>
      </c>
    </row>
    <row r="26" spans="1:5">
      <c r="A26" s="4" t="s">
        <v>134</v>
      </c>
      <c r="B26" s="5" t="n">
        <v>42634678</v>
      </c>
    </row>
    <row r="27" spans="1:5">
      <c r="A27" s="4" t="s">
        <v>135</v>
      </c>
      <c r="B27" s="8" t="n">
        <v>0.26</v>
      </c>
    </row>
    <row r="28" spans="1:5">
      <c r="A28" s="4" t="s">
        <v>136</v>
      </c>
      <c r="B28" s="5" t="n">
        <v>61765957</v>
      </c>
    </row>
    <row r="29" spans="1:5">
      <c r="A29" s="4" t="s">
        <v>137</v>
      </c>
      <c r="B29" s="8" t="n">
        <v>0.2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544</v>
      </c>
      <c r="B1" s="2" t="s">
        <v>109</v>
      </c>
      <c r="C1" s="2" t="s">
        <v>1</v>
      </c>
    </row>
    <row r="2" spans="1:4">
      <c r="B2" s="2" t="s">
        <v>545</v>
      </c>
      <c r="C2" s="2" t="s">
        <v>546</v>
      </c>
      <c r="D2" s="2" t="s">
        <v>547</v>
      </c>
    </row>
    <row r="3" spans="1:4">
      <c r="A3" s="3" t="s">
        <v>548</v>
      </c>
    </row>
    <row r="4" spans="1:4">
      <c r="A4" s="4" t="s">
        <v>549</v>
      </c>
      <c r="B4" s="5" t="n">
        <v>342</v>
      </c>
      <c r="C4" s="5" t="n">
        <v>204</v>
      </c>
      <c r="D4" s="5" t="n">
        <v>212</v>
      </c>
    </row>
    <row r="5" spans="1:4">
      <c r="A5" s="4" t="s">
        <v>550</v>
      </c>
      <c r="B5" s="5" t="n">
        <v>8</v>
      </c>
    </row>
    <row r="6" spans="1:4">
      <c r="A6" s="4" t="s">
        <v>551</v>
      </c>
      <c r="B6" s="5" t="n">
        <v>-17</v>
      </c>
      <c r="C6" s="5" t="n">
        <v>-45</v>
      </c>
    </row>
    <row r="7" spans="1:4">
      <c r="A7" s="4" t="s">
        <v>552</v>
      </c>
      <c r="D7" s="5" t="n">
        <v>-47</v>
      </c>
    </row>
    <row r="8" spans="1:4">
      <c r="A8" s="4" t="s">
        <v>553</v>
      </c>
      <c r="C8" s="5" t="n">
        <v>-2</v>
      </c>
      <c r="D8" s="5" t="n">
        <v>-1</v>
      </c>
    </row>
    <row r="9" spans="1:4">
      <c r="A9" s="4" t="s">
        <v>554</v>
      </c>
      <c r="B9" s="5" t="n">
        <v>344</v>
      </c>
      <c r="C9" s="5" t="n">
        <v>677</v>
      </c>
      <c r="D9" s="5" t="n">
        <v>508</v>
      </c>
    </row>
    <row r="10" spans="1:4">
      <c r="A10" s="4" t="s">
        <v>555</v>
      </c>
      <c r="C10" s="5" t="n">
        <v>12</v>
      </c>
    </row>
    <row r="11" spans="1:4">
      <c r="A11" s="4" t="s">
        <v>556</v>
      </c>
      <c r="C11" s="7" t="n">
        <v>939072</v>
      </c>
      <c r="D11" s="7" t="n">
        <v>458667</v>
      </c>
    </row>
    <row r="12" spans="1:4">
      <c r="A12" s="4" t="s">
        <v>557</v>
      </c>
      <c r="B12" s="7" t="n">
        <v>474001</v>
      </c>
      <c r="C12" s="5" t="n">
        <v>506949</v>
      </c>
      <c r="D12" s="5" t="n">
        <v>535394</v>
      </c>
    </row>
    <row r="13" spans="1:4">
      <c r="A13" s="4" t="s">
        <v>558</v>
      </c>
      <c r="B13" s="5" t="n">
        <v>3696</v>
      </c>
    </row>
    <row r="14" spans="1:4">
      <c r="A14" s="4" t="s">
        <v>559</v>
      </c>
      <c r="D14" s="5" t="n">
        <v>-51120</v>
      </c>
    </row>
    <row r="15" spans="1:4">
      <c r="A15" s="4" t="s">
        <v>560</v>
      </c>
      <c r="B15" s="5" t="n">
        <v>-17632</v>
      </c>
      <c r="C15" s="5" t="n">
        <v>-58084</v>
      </c>
    </row>
    <row r="16" spans="1:4">
      <c r="A16" s="4" t="s">
        <v>561</v>
      </c>
      <c r="C16" s="5" t="n">
        <v>-853</v>
      </c>
      <c r="D16" s="5" t="n">
        <v>-542</v>
      </c>
    </row>
    <row r="17" spans="1:4">
      <c r="A17" s="4" t="s">
        <v>562</v>
      </c>
      <c r="B17" s="5" t="n">
        <v>-1361</v>
      </c>
      <c r="C17" s="5" t="n">
        <v>-4543</v>
      </c>
      <c r="D17" s="5" t="n">
        <v>-2466</v>
      </c>
    </row>
    <row r="18" spans="1:4">
      <c r="A18" s="4" t="s">
        <v>563</v>
      </c>
      <c r="C18" s="5" t="n">
        <v>14854</v>
      </c>
    </row>
    <row r="19" spans="1:4">
      <c r="A19" s="4" t="s">
        <v>188</v>
      </c>
      <c r="B19" s="5" t="n">
        <v>-37</v>
      </c>
      <c r="C19" s="5" t="n">
        <v>-74</v>
      </c>
      <c r="D19" s="5" t="n">
        <v>-79</v>
      </c>
    </row>
    <row r="20" spans="1:4">
      <c r="A20" s="4" t="s">
        <v>564</v>
      </c>
      <c r="C20" s="5" t="n">
        <v>-2772</v>
      </c>
      <c r="D20" s="5" t="n">
        <v>-782</v>
      </c>
    </row>
    <row r="21" spans="1:4">
      <c r="A21" s="4" t="s">
        <v>556</v>
      </c>
      <c r="B21" s="7" t="n">
        <v>458667</v>
      </c>
      <c r="C21" s="5" t="n">
        <v>1394549</v>
      </c>
      <c r="D21" s="5" t="n">
        <v>939072</v>
      </c>
    </row>
    <row r="22" spans="1:4">
      <c r="A22" s="4" t="s">
        <v>45</v>
      </c>
      <c r="C22" s="5" t="n">
        <v>-51855</v>
      </c>
      <c r="D22" s="5" t="n">
        <v>-24825</v>
      </c>
    </row>
    <row r="23" spans="1:4">
      <c r="A23" s="4" t="s">
        <v>49</v>
      </c>
      <c r="C23" s="7" t="n">
        <v>1342694</v>
      </c>
      <c r="D23" s="7" t="n">
        <v>91424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565</v>
      </c>
      <c r="B1" s="2" t="s">
        <v>109</v>
      </c>
      <c r="C1" s="2" t="s">
        <v>1</v>
      </c>
    </row>
    <row r="2" spans="1:4">
      <c r="B2" s="2" t="s">
        <v>508</v>
      </c>
      <c r="C2" s="2" t="s">
        <v>510</v>
      </c>
      <c r="D2" s="2" t="s">
        <v>511</v>
      </c>
    </row>
    <row r="3" spans="1:4">
      <c r="A3" s="3" t="s">
        <v>566</v>
      </c>
    </row>
    <row r="4" spans="1:4">
      <c r="A4" s="4" t="s">
        <v>479</v>
      </c>
      <c r="C4" s="5" t="n">
        <v>665</v>
      </c>
      <c r="D4" s="5" t="n">
        <v>508</v>
      </c>
    </row>
    <row r="5" spans="1:4">
      <c r="A5" s="4" t="s">
        <v>520</v>
      </c>
      <c r="B5" s="7" t="n">
        <v>100000</v>
      </c>
      <c r="C5" s="7" t="n">
        <v>40000</v>
      </c>
      <c r="D5" s="7" t="n">
        <v>100000</v>
      </c>
    </row>
    <row r="6" spans="1:4">
      <c r="A6" s="4" t="s">
        <v>567</v>
      </c>
      <c r="C6" s="5" t="n">
        <v>38200000</v>
      </c>
    </row>
    <row r="7" spans="1:4">
      <c r="A7" s="4" t="s">
        <v>568</v>
      </c>
      <c r="C7" s="5" t="n">
        <v>3500000</v>
      </c>
    </row>
    <row r="8" spans="1:4">
      <c r="A8" s="4" t="s">
        <v>569</v>
      </c>
      <c r="C8" s="7" t="n">
        <v>3200000</v>
      </c>
    </row>
    <row r="9" spans="1:4">
      <c r="A9" s="4" t="s">
        <v>570</v>
      </c>
    </row>
    <row r="10" spans="1:4">
      <c r="A10" s="3" t="s">
        <v>566</v>
      </c>
    </row>
    <row r="11" spans="1:4">
      <c r="A11" s="4" t="s">
        <v>479</v>
      </c>
      <c r="B11" s="5" t="n">
        <v>4</v>
      </c>
      <c r="C11" s="5" t="n">
        <v>7</v>
      </c>
      <c r="D11" s="5" t="n">
        <v>6</v>
      </c>
    </row>
    <row r="12" spans="1:4">
      <c r="A12" s="4" t="s">
        <v>571</v>
      </c>
    </row>
    <row r="13" spans="1:4">
      <c r="A13" s="3" t="s">
        <v>566</v>
      </c>
    </row>
    <row r="14" spans="1:4">
      <c r="A14" s="4" t="s">
        <v>479</v>
      </c>
      <c r="B14" s="5" t="n">
        <v>3</v>
      </c>
      <c r="C14" s="5" t="n">
        <v>14</v>
      </c>
      <c r="D14" s="5" t="n">
        <v>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12</v>
      </c>
    </row>
    <row r="2" spans="1:2">
      <c r="A2" s="3" t="s">
        <v>573</v>
      </c>
    </row>
    <row r="3" spans="1:2">
      <c r="A3" s="5" t="n">
        <v>2019</v>
      </c>
      <c r="B3" s="7" t="n">
        <v>105827</v>
      </c>
    </row>
    <row r="4" spans="1:2">
      <c r="A4" s="5" t="n">
        <v>2020</v>
      </c>
      <c r="B4" s="5" t="n">
        <v>106082</v>
      </c>
    </row>
    <row r="5" spans="1:2">
      <c r="A5" s="5" t="n">
        <v>2021</v>
      </c>
      <c r="B5" s="5" t="n">
        <v>106743</v>
      </c>
    </row>
    <row r="6" spans="1:2">
      <c r="A6" s="5" t="n">
        <v>2022</v>
      </c>
      <c r="B6" s="5" t="n">
        <v>108035</v>
      </c>
    </row>
    <row r="7" spans="1:2">
      <c r="A7" s="5" t="n">
        <v>2023</v>
      </c>
      <c r="B7" s="5" t="n">
        <v>105924</v>
      </c>
    </row>
    <row r="8" spans="1:2">
      <c r="A8" s="4" t="s">
        <v>574</v>
      </c>
      <c r="B8" s="5" t="n">
        <v>1150158</v>
      </c>
    </row>
    <row r="9" spans="1:2">
      <c r="A9" s="4" t="s">
        <v>142</v>
      </c>
      <c r="B9" s="7" t="n">
        <v>16827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29"/>
  </cols>
  <sheetData>
    <row r="1" spans="1:2">
      <c r="A1" s="1" t="s">
        <v>575</v>
      </c>
      <c r="B1" s="2" t="s">
        <v>1</v>
      </c>
    </row>
    <row r="2" spans="1:2">
      <c r="B2" s="2" t="s">
        <v>510</v>
      </c>
    </row>
    <row r="3" spans="1:2">
      <c r="A3" s="3" t="s">
        <v>576</v>
      </c>
    </row>
    <row r="4" spans="1:2">
      <c r="A4" s="4" t="s">
        <v>577</v>
      </c>
      <c r="B4" s="7" t="n">
        <v>14854</v>
      </c>
    </row>
    <row r="5" spans="1:2">
      <c r="A5" s="4" t="s">
        <v>578</v>
      </c>
    </row>
    <row r="6" spans="1:2">
      <c r="A6" s="3" t="s">
        <v>576</v>
      </c>
    </row>
    <row r="7" spans="1:2">
      <c r="A7" s="4" t="s">
        <v>579</v>
      </c>
      <c r="B7" s="4" t="s">
        <v>580</v>
      </c>
    </row>
    <row r="8" spans="1:2">
      <c r="A8" s="4" t="s">
        <v>581</v>
      </c>
      <c r="B8" s="5" t="n">
        <v>2</v>
      </c>
    </row>
    <row r="9" spans="1:2">
      <c r="A9" s="4" t="s">
        <v>582</v>
      </c>
      <c r="B9" s="4" t="s">
        <v>583</v>
      </c>
    </row>
    <row r="10" spans="1:2">
      <c r="A10" s="4" t="s">
        <v>584</v>
      </c>
      <c r="B10" s="5" t="n">
        <v>2021</v>
      </c>
    </row>
    <row r="11" spans="1:2">
      <c r="A11" s="4" t="s">
        <v>577</v>
      </c>
      <c r="B11" s="7" t="n">
        <v>2376</v>
      </c>
    </row>
    <row r="12" spans="1:2">
      <c r="A12" s="4" t="s">
        <v>585</v>
      </c>
    </row>
    <row r="13" spans="1:2">
      <c r="A13" s="3" t="s">
        <v>576</v>
      </c>
    </row>
    <row r="14" spans="1:2">
      <c r="A14" s="4" t="s">
        <v>579</v>
      </c>
      <c r="B14" s="4" t="s">
        <v>580</v>
      </c>
    </row>
    <row r="15" spans="1:2">
      <c r="A15" s="4" t="s">
        <v>581</v>
      </c>
      <c r="B15" s="5" t="n">
        <v>9</v>
      </c>
    </row>
    <row r="16" spans="1:2">
      <c r="A16" s="4" t="s">
        <v>582</v>
      </c>
      <c r="B16" s="4" t="s">
        <v>586</v>
      </c>
    </row>
    <row r="17" spans="1:2">
      <c r="A17" s="4" t="s">
        <v>584</v>
      </c>
      <c r="B17" s="5" t="n">
        <v>2019</v>
      </c>
    </row>
    <row r="18" spans="1:2">
      <c r="A18" s="4" t="s">
        <v>577</v>
      </c>
      <c r="B18" s="7" t="n">
        <v>5748</v>
      </c>
    </row>
    <row r="19" spans="1:2">
      <c r="A19" s="4" t="s">
        <v>587</v>
      </c>
    </row>
    <row r="20" spans="1:2">
      <c r="A20" s="3" t="s">
        <v>576</v>
      </c>
    </row>
    <row r="21" spans="1:2">
      <c r="A21" s="4" t="s">
        <v>579</v>
      </c>
      <c r="B21" s="4" t="s">
        <v>580</v>
      </c>
    </row>
    <row r="22" spans="1:2">
      <c r="A22" s="4" t="s">
        <v>581</v>
      </c>
      <c r="B22" s="5" t="n">
        <v>1</v>
      </c>
    </row>
    <row r="23" spans="1:2">
      <c r="A23" s="4" t="s">
        <v>582</v>
      </c>
      <c r="B23" s="4" t="s">
        <v>588</v>
      </c>
    </row>
    <row r="24" spans="1:2">
      <c r="A24" s="4" t="s">
        <v>584</v>
      </c>
      <c r="B24" s="5" t="n">
        <v>2019</v>
      </c>
    </row>
    <row r="25" spans="1:2">
      <c r="A25" s="4" t="s">
        <v>577</v>
      </c>
      <c r="B25" s="7" t="n">
        <v>3500</v>
      </c>
    </row>
    <row r="26" spans="1:2">
      <c r="A26" s="4" t="s">
        <v>589</v>
      </c>
    </row>
    <row r="27" spans="1:2">
      <c r="A27" s="3" t="s">
        <v>576</v>
      </c>
    </row>
    <row r="28" spans="1:2">
      <c r="A28" s="4" t="s">
        <v>579</v>
      </c>
      <c r="B28" s="4" t="s">
        <v>590</v>
      </c>
    </row>
    <row r="29" spans="1:2">
      <c r="A29" s="4" t="s">
        <v>581</v>
      </c>
      <c r="B29" s="5" t="n">
        <v>1</v>
      </c>
    </row>
    <row r="30" spans="1:2">
      <c r="A30" s="4" t="s">
        <v>582</v>
      </c>
      <c r="B30" s="4" t="s">
        <v>591</v>
      </c>
    </row>
    <row r="31" spans="1:2">
      <c r="A31" s="4" t="s">
        <v>584</v>
      </c>
      <c r="B31" s="5" t="n">
        <v>2058</v>
      </c>
    </row>
    <row r="32" spans="1:2">
      <c r="A32" s="4" t="s">
        <v>577</v>
      </c>
      <c r="B32" s="7" t="n">
        <v>32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v>
      </c>
    </row>
    <row r="3" spans="1:2">
      <c r="A3" s="3" t="s">
        <v>593</v>
      </c>
    </row>
    <row r="4" spans="1:2">
      <c r="A4" s="4" t="s">
        <v>594</v>
      </c>
      <c r="B4" s="4" t="s">
        <v>595</v>
      </c>
    </row>
    <row r="5" spans="1:2">
      <c r="A5" s="4" t="s">
        <v>596</v>
      </c>
      <c r="B5"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12</v>
      </c>
    </row>
    <row r="2" spans="1:2">
      <c r="A2" s="3" t="s">
        <v>598</v>
      </c>
    </row>
    <row r="3" spans="1:2">
      <c r="A3" s="5" t="n">
        <v>2019</v>
      </c>
      <c r="B3" s="7" t="n">
        <v>9259</v>
      </c>
    </row>
    <row r="4" spans="1:2">
      <c r="A4" s="5" t="n">
        <v>2020</v>
      </c>
      <c r="B4" s="5" t="n">
        <v>13</v>
      </c>
    </row>
    <row r="5" spans="1:2">
      <c r="A5" s="5" t="n">
        <v>2021</v>
      </c>
      <c r="B5" s="5" t="n">
        <v>2391</v>
      </c>
    </row>
    <row r="6" spans="1:2">
      <c r="A6" s="5" t="n">
        <v>2022</v>
      </c>
      <c r="B6" s="5" t="n">
        <v>16</v>
      </c>
    </row>
    <row r="7" spans="1:2">
      <c r="A7" s="5" t="n">
        <v>2023</v>
      </c>
      <c r="B7" s="5" t="n">
        <v>17</v>
      </c>
    </row>
    <row r="8" spans="1:2">
      <c r="A8" s="4" t="s">
        <v>574</v>
      </c>
      <c r="B8" s="5" t="n">
        <v>3158</v>
      </c>
    </row>
    <row r="9" spans="1:2">
      <c r="A9" s="4" t="s">
        <v>142</v>
      </c>
      <c r="B9" s="7" t="n">
        <v>148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7</v>
      </c>
    </row>
    <row r="2" spans="1:3">
      <c r="A2" s="3" t="s">
        <v>600</v>
      </c>
    </row>
    <row r="3" spans="1:3">
      <c r="A3" s="4" t="s">
        <v>601</v>
      </c>
      <c r="B3" s="7" t="n">
        <v>4198</v>
      </c>
      <c r="C3" s="7" t="n">
        <v>4518</v>
      </c>
    </row>
    <row r="4" spans="1:3">
      <c r="A4" s="4" t="s">
        <v>602</v>
      </c>
      <c r="B4" s="5" t="n">
        <v>270</v>
      </c>
      <c r="C4" s="5" t="n">
        <v>270</v>
      </c>
    </row>
    <row r="5" spans="1:3">
      <c r="A5" s="4" t="s">
        <v>603</v>
      </c>
      <c r="B5" s="5" t="n">
        <v>-1817</v>
      </c>
      <c r="C5" s="5" t="n">
        <v>-2063</v>
      </c>
    </row>
    <row r="6" spans="1:3">
      <c r="A6" s="4" t="s">
        <v>604</v>
      </c>
      <c r="B6" s="7" t="n">
        <v>2651</v>
      </c>
      <c r="C6" s="7" t="n">
        <v>27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12</v>
      </c>
    </row>
    <row r="2" spans="1:2">
      <c r="A2" s="3" t="s">
        <v>600</v>
      </c>
    </row>
    <row r="3" spans="1:2">
      <c r="A3" s="5" t="n">
        <v>2019</v>
      </c>
      <c r="B3" s="7" t="n">
        <v>332</v>
      </c>
    </row>
    <row r="4" spans="1:2">
      <c r="A4" s="5" t="n">
        <v>2020</v>
      </c>
      <c r="B4" s="5" t="n">
        <v>338</v>
      </c>
    </row>
    <row r="5" spans="1:2">
      <c r="A5" s="5" t="n">
        <v>2021</v>
      </c>
      <c r="B5" s="5" t="n">
        <v>340</v>
      </c>
    </row>
    <row r="6" spans="1:2">
      <c r="A6" s="5" t="n">
        <v>2022</v>
      </c>
      <c r="B6" s="5" t="n">
        <v>345</v>
      </c>
    </row>
    <row r="7" spans="1:2">
      <c r="A7" s="5" t="n">
        <v>2023</v>
      </c>
      <c r="B7" s="5" t="n">
        <v>347</v>
      </c>
    </row>
    <row r="8" spans="1:2">
      <c r="A8" s="4" t="s">
        <v>574</v>
      </c>
      <c r="B8" s="5" t="n">
        <v>2496</v>
      </c>
    </row>
    <row r="9" spans="1:2">
      <c r="A9" s="4" t="s">
        <v>142</v>
      </c>
      <c r="B9" s="7" t="n">
        <v>41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606</v>
      </c>
      <c r="B1" s="2" t="s">
        <v>109</v>
      </c>
      <c r="C1" s="2" t="s">
        <v>1</v>
      </c>
    </row>
    <row r="2" spans="1:4">
      <c r="B2" s="2" t="s">
        <v>413</v>
      </c>
      <c r="C2" s="2" t="s">
        <v>510</v>
      </c>
      <c r="D2" s="2" t="s">
        <v>511</v>
      </c>
    </row>
    <row r="3" spans="1:4">
      <c r="A3" s="3" t="s">
        <v>233</v>
      </c>
    </row>
    <row r="4" spans="1:4">
      <c r="A4" s="4" t="s">
        <v>607</v>
      </c>
      <c r="C4" s="5" t="n">
        <v>3</v>
      </c>
    </row>
    <row r="5" spans="1:4">
      <c r="A5" s="4" t="s">
        <v>608</v>
      </c>
      <c r="C5" s="5" t="n">
        <v>12</v>
      </c>
      <c r="D5" s="5" t="n">
        <v>3</v>
      </c>
    </row>
    <row r="6" spans="1:4">
      <c r="A6" s="4" t="s">
        <v>609</v>
      </c>
      <c r="C6" s="5" t="n">
        <v>-15</v>
      </c>
    </row>
    <row r="7" spans="1:4">
      <c r="A7" s="4" t="s">
        <v>610</v>
      </c>
      <c r="D7" s="5" t="n">
        <v>3</v>
      </c>
    </row>
    <row r="8" spans="1:4">
      <c r="A8" s="4" t="s">
        <v>611</v>
      </c>
      <c r="C8" s="7" t="n">
        <v>4173000</v>
      </c>
      <c r="D8" s="7" t="n">
        <v>0</v>
      </c>
    </row>
    <row r="9" spans="1:4">
      <c r="A9" s="4" t="s">
        <v>612</v>
      </c>
      <c r="B9" s="7" t="n">
        <v>0</v>
      </c>
      <c r="C9" s="5" t="n">
        <v>14487000</v>
      </c>
      <c r="D9" s="5" t="n">
        <v>4173000</v>
      </c>
    </row>
    <row r="10" spans="1:4">
      <c r="A10" s="4" t="s">
        <v>613</v>
      </c>
      <c r="C10" s="5" t="n">
        <v>-18660000</v>
      </c>
    </row>
    <row r="11" spans="1:4">
      <c r="A11" s="4" t="s">
        <v>614</v>
      </c>
      <c r="B11" s="7" t="n">
        <v>0</v>
      </c>
      <c r="D11" s="5" t="n">
        <v>4173000</v>
      </c>
    </row>
    <row r="12" spans="1:4">
      <c r="A12" s="4" t="s">
        <v>615</v>
      </c>
      <c r="C12" s="5" t="n">
        <v>-129000</v>
      </c>
    </row>
    <row r="13" spans="1:4">
      <c r="A13" s="4" t="s">
        <v>616</v>
      </c>
      <c r="C13" s="5" t="n">
        <v>-256000</v>
      </c>
      <c r="D13" s="5" t="n">
        <v>-129000</v>
      </c>
    </row>
    <row r="14" spans="1:4">
      <c r="A14" s="4" t="s">
        <v>617</v>
      </c>
      <c r="C14" s="5" t="n">
        <v>385000</v>
      </c>
    </row>
    <row r="15" spans="1:4">
      <c r="A15" s="4" t="s">
        <v>618</v>
      </c>
      <c r="D15" s="5" t="n">
        <v>-129000</v>
      </c>
    </row>
    <row r="16" spans="1:4">
      <c r="A16" s="4" t="s">
        <v>619</v>
      </c>
      <c r="C16" s="5" t="n">
        <v>4044000</v>
      </c>
    </row>
    <row r="17" spans="1:4">
      <c r="A17" s="4" t="s">
        <v>620</v>
      </c>
      <c r="C17" s="5" t="n">
        <v>14231000</v>
      </c>
      <c r="D17" s="5" t="n">
        <v>4044000</v>
      </c>
    </row>
    <row r="18" spans="1:4">
      <c r="A18" s="4" t="s">
        <v>621</v>
      </c>
      <c r="C18" s="7" t="n">
        <v>-18275000</v>
      </c>
    </row>
    <row r="19" spans="1:4">
      <c r="A19" s="4" t="s">
        <v>622</v>
      </c>
      <c r="D19" s="7" t="n">
        <v>4044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3</v>
      </c>
      <c r="B1" s="2" t="s">
        <v>109</v>
      </c>
      <c r="C1" s="2" t="s">
        <v>1</v>
      </c>
    </row>
    <row r="2" spans="1:4">
      <c r="B2" s="2" t="s">
        <v>110</v>
      </c>
      <c r="C2" s="2" t="s">
        <v>2</v>
      </c>
      <c r="D2" s="2" t="s">
        <v>37</v>
      </c>
    </row>
    <row r="3" spans="1:4">
      <c r="A3" s="4" t="s">
        <v>624</v>
      </c>
    </row>
    <row r="4" spans="1:4">
      <c r="A4" s="3" t="s">
        <v>625</v>
      </c>
    </row>
    <row r="5" spans="1:4">
      <c r="A5" s="4" t="s">
        <v>626</v>
      </c>
      <c r="B5" s="4" t="s">
        <v>627</v>
      </c>
      <c r="C5" s="4" t="s">
        <v>628</v>
      </c>
      <c r="D5" s="4" t="s">
        <v>629</v>
      </c>
    </row>
    <row r="6" spans="1:4">
      <c r="A6" s="4" t="s">
        <v>630</v>
      </c>
    </row>
    <row r="7" spans="1:4">
      <c r="A7" s="3" t="s">
        <v>625</v>
      </c>
    </row>
    <row r="8" spans="1:4">
      <c r="A8" s="4" t="s">
        <v>626</v>
      </c>
      <c r="B8" s="4" t="s">
        <v>631</v>
      </c>
      <c r="C8" s="4" t="s">
        <v>632</v>
      </c>
    </row>
    <row r="9" spans="1:4">
      <c r="A9" s="4" t="s">
        <v>633</v>
      </c>
    </row>
    <row r="10" spans="1:4">
      <c r="A10" s="3" t="s">
        <v>625</v>
      </c>
    </row>
    <row r="11" spans="1:4">
      <c r="A11" s="4" t="s">
        <v>626</v>
      </c>
      <c r="B11" s="4" t="s">
        <v>634</v>
      </c>
      <c r="D11" s="4" t="s">
        <v>63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7</v>
      </c>
    </row>
    <row r="3" spans="1:3">
      <c r="A3" s="3" t="s">
        <v>139</v>
      </c>
    </row>
    <row r="4" spans="1:3">
      <c r="A4" s="4" t="s">
        <v>140</v>
      </c>
      <c r="B4" s="7" t="n">
        <v>4603</v>
      </c>
      <c r="C4" s="7" t="n">
        <v>34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7</v>
      </c>
    </row>
    <row r="2" spans="1:3">
      <c r="A2" s="3" t="s">
        <v>637</v>
      </c>
    </row>
    <row r="3" spans="1:3">
      <c r="A3" s="4" t="s">
        <v>638</v>
      </c>
      <c r="B3" s="7" t="n">
        <v>66421</v>
      </c>
      <c r="C3" s="7" t="n">
        <v>62453</v>
      </c>
    </row>
    <row r="4" spans="1:3">
      <c r="A4" s="4" t="s">
        <v>639</v>
      </c>
      <c r="B4" s="5" t="n">
        <v>13642</v>
      </c>
      <c r="C4" s="5" t="n">
        <v>9432</v>
      </c>
    </row>
    <row r="5" spans="1:3">
      <c r="A5" s="4" t="s">
        <v>640</v>
      </c>
      <c r="B5" s="5" t="n">
        <v>52779</v>
      </c>
      <c r="C5" s="5" t="n">
        <v>53021</v>
      </c>
    </row>
    <row r="6" spans="1:3">
      <c r="A6" s="4" t="s">
        <v>641</v>
      </c>
      <c r="B6" s="5" t="n">
        <v>14894</v>
      </c>
      <c r="C6" s="5" t="n">
        <v>14824</v>
      </c>
    </row>
    <row r="7" spans="1:3">
      <c r="A7" s="4" t="s">
        <v>642</v>
      </c>
      <c r="B7" s="5" t="n">
        <v>3278</v>
      </c>
      <c r="C7" s="5" t="n">
        <v>2503</v>
      </c>
    </row>
    <row r="8" spans="1:3">
      <c r="A8" s="4" t="s">
        <v>643</v>
      </c>
      <c r="B8" s="5" t="n">
        <v>11616</v>
      </c>
      <c r="C8" s="5" t="n">
        <v>12321</v>
      </c>
    </row>
    <row r="9" spans="1:3">
      <c r="A9" s="4" t="s">
        <v>644</v>
      </c>
    </row>
    <row r="10" spans="1:3">
      <c r="A10" s="3" t="s">
        <v>637</v>
      </c>
    </row>
    <row r="11" spans="1:3">
      <c r="A11" s="4" t="s">
        <v>638</v>
      </c>
      <c r="B11" s="5" t="n">
        <v>50317</v>
      </c>
      <c r="C11" s="5" t="n">
        <v>44738</v>
      </c>
    </row>
    <row r="12" spans="1:3">
      <c r="A12" s="4" t="s">
        <v>639</v>
      </c>
      <c r="B12" s="5" t="n">
        <v>9498</v>
      </c>
      <c r="C12" s="5" t="n">
        <v>6638</v>
      </c>
    </row>
    <row r="13" spans="1:3">
      <c r="A13" s="4" t="s">
        <v>640</v>
      </c>
      <c r="B13" s="5" t="n">
        <v>40819</v>
      </c>
      <c r="C13" s="5" t="n">
        <v>38100</v>
      </c>
    </row>
    <row r="14" spans="1:3">
      <c r="A14" s="4" t="s">
        <v>645</v>
      </c>
    </row>
    <row r="15" spans="1:3">
      <c r="A15" s="3" t="s">
        <v>637</v>
      </c>
    </row>
    <row r="16" spans="1:3">
      <c r="A16" s="4" t="s">
        <v>638</v>
      </c>
      <c r="B16" s="5" t="n">
        <v>16104</v>
      </c>
      <c r="C16" s="5" t="n">
        <v>17715</v>
      </c>
    </row>
    <row r="17" spans="1:3">
      <c r="A17" s="4" t="s">
        <v>639</v>
      </c>
      <c r="B17" s="5" t="n">
        <v>4144</v>
      </c>
      <c r="C17" s="5" t="n">
        <v>2794</v>
      </c>
    </row>
    <row r="18" spans="1:3">
      <c r="A18" s="4" t="s">
        <v>640</v>
      </c>
      <c r="B18" s="7" t="n">
        <v>11960</v>
      </c>
      <c r="C18" s="7" t="n">
        <v>149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646</v>
      </c>
      <c r="B1" s="2" t="s">
        <v>1</v>
      </c>
    </row>
    <row r="2" spans="1:2">
      <c r="B2" s="2" t="s">
        <v>2</v>
      </c>
    </row>
    <row r="3" spans="1:2">
      <c r="A3" s="3" t="s">
        <v>637</v>
      </c>
    </row>
    <row r="4" spans="1:2">
      <c r="A4" s="4" t="s">
        <v>647</v>
      </c>
      <c r="B4" s="4" t="s">
        <v>648</v>
      </c>
    </row>
    <row r="5" spans="1:2">
      <c r="A5" s="4" t="s">
        <v>649</v>
      </c>
      <c r="B5" s="4" t="s">
        <v>650</v>
      </c>
    </row>
    <row r="6" spans="1:2">
      <c r="A6" s="4" t="s">
        <v>644</v>
      </c>
    </row>
    <row r="7" spans="1:2">
      <c r="A7" s="3" t="s">
        <v>637</v>
      </c>
    </row>
    <row r="8" spans="1:2">
      <c r="A8" s="4" t="s">
        <v>651</v>
      </c>
      <c r="B8" s="4" t="s">
        <v>652</v>
      </c>
    </row>
    <row r="9" spans="1:2">
      <c r="A9" s="4" t="s">
        <v>645</v>
      </c>
    </row>
    <row r="10" spans="1:2">
      <c r="A10" s="3" t="s">
        <v>637</v>
      </c>
    </row>
    <row r="11" spans="1:2">
      <c r="A11" s="4" t="s">
        <v>647</v>
      </c>
      <c r="B11" s="4" t="s">
        <v>6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4</v>
      </c>
      <c r="B1" s="2" t="s">
        <v>109</v>
      </c>
      <c r="C1" s="2" t="s">
        <v>1</v>
      </c>
    </row>
    <row r="2" spans="1:4">
      <c r="B2" s="2" t="s">
        <v>110</v>
      </c>
      <c r="C2" s="2" t="s">
        <v>2</v>
      </c>
      <c r="D2" s="2" t="s">
        <v>37</v>
      </c>
    </row>
    <row r="3" spans="1:4">
      <c r="A3" s="3" t="s">
        <v>655</v>
      </c>
    </row>
    <row r="4" spans="1:4">
      <c r="A4" s="4" t="s">
        <v>656</v>
      </c>
      <c r="B4" s="7" t="n">
        <v>2420</v>
      </c>
      <c r="C4" s="7" t="n">
        <v>6465</v>
      </c>
      <c r="D4" s="7" t="n">
        <v>5461</v>
      </c>
    </row>
    <row r="5" spans="1:4">
      <c r="A5" s="4" t="s">
        <v>657</v>
      </c>
    </row>
    <row r="6" spans="1:4">
      <c r="A6" s="3" t="s">
        <v>655</v>
      </c>
    </row>
    <row r="7" spans="1:4">
      <c r="A7" s="4" t="s">
        <v>658</v>
      </c>
      <c r="B7" s="5" t="n">
        <v>128</v>
      </c>
      <c r="C7" s="5" t="n">
        <v>780</v>
      </c>
      <c r="D7" s="5" t="n">
        <v>1071</v>
      </c>
    </row>
    <row r="8" spans="1:4">
      <c r="A8" s="4" t="s">
        <v>659</v>
      </c>
    </row>
    <row r="9" spans="1:4">
      <c r="A9" s="3" t="s">
        <v>655</v>
      </c>
    </row>
    <row r="10" spans="1:4">
      <c r="A10" s="4" t="s">
        <v>660</v>
      </c>
      <c r="B10" s="7" t="n">
        <v>-11</v>
      </c>
      <c r="C10" s="7" t="n">
        <v>-443</v>
      </c>
      <c r="D10" s="7" t="n">
        <v>-54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12</v>
      </c>
    </row>
    <row r="2" spans="1:2">
      <c r="A2" s="4" t="s">
        <v>662</v>
      </c>
    </row>
    <row r="3" spans="1:2">
      <c r="A3" s="3" t="s">
        <v>637</v>
      </c>
    </row>
    <row r="4" spans="1:2">
      <c r="A4" s="4" t="s">
        <v>663</v>
      </c>
      <c r="B4" s="7" t="n">
        <v>4907</v>
      </c>
    </row>
    <row r="5" spans="1:2">
      <c r="A5" s="4" t="s">
        <v>664</v>
      </c>
      <c r="B5" s="5" t="n">
        <v>4459</v>
      </c>
    </row>
    <row r="6" spans="1:2">
      <c r="A6" s="4" t="s">
        <v>665</v>
      </c>
      <c r="B6" s="5" t="n">
        <v>4260</v>
      </c>
    </row>
    <row r="7" spans="1:2">
      <c r="A7" s="4" t="s">
        <v>666</v>
      </c>
      <c r="B7" s="5" t="n">
        <v>4130</v>
      </c>
    </row>
    <row r="8" spans="1:2">
      <c r="A8" s="4" t="s">
        <v>667</v>
      </c>
      <c r="B8" s="5" t="n">
        <v>3684</v>
      </c>
    </row>
    <row r="9" spans="1:2">
      <c r="A9" s="4" t="s">
        <v>668</v>
      </c>
    </row>
    <row r="10" spans="1:2">
      <c r="A10" s="3" t="s">
        <v>637</v>
      </c>
    </row>
    <row r="11" spans="1:2">
      <c r="A11" s="4" t="s">
        <v>663</v>
      </c>
      <c r="B11" s="5" t="n">
        <v>4907</v>
      </c>
    </row>
    <row r="12" spans="1:2">
      <c r="A12" s="4" t="s">
        <v>664</v>
      </c>
      <c r="B12" s="5" t="n">
        <v>4459</v>
      </c>
    </row>
    <row r="13" spans="1:2">
      <c r="A13" s="4" t="s">
        <v>665</v>
      </c>
      <c r="B13" s="5" t="n">
        <v>4260</v>
      </c>
    </row>
    <row r="14" spans="1:2">
      <c r="A14" s="4" t="s">
        <v>666</v>
      </c>
      <c r="B14" s="5" t="n">
        <v>4130</v>
      </c>
    </row>
    <row r="15" spans="1:2">
      <c r="A15" s="4" t="s">
        <v>667</v>
      </c>
      <c r="B15" s="5" t="n">
        <v>3684</v>
      </c>
    </row>
    <row r="16" spans="1:2">
      <c r="A16" s="4" t="s">
        <v>669</v>
      </c>
    </row>
    <row r="17" spans="1:2">
      <c r="A17" s="3" t="s">
        <v>637</v>
      </c>
    </row>
    <row r="18" spans="1:2">
      <c r="A18" s="4" t="s">
        <v>663</v>
      </c>
      <c r="B18" s="5" t="n">
        <v>-1445</v>
      </c>
    </row>
    <row r="19" spans="1:2">
      <c r="A19" s="4" t="s">
        <v>664</v>
      </c>
      <c r="B19" s="5" t="n">
        <v>-1291</v>
      </c>
    </row>
    <row r="20" spans="1:2">
      <c r="A20" s="4" t="s">
        <v>665</v>
      </c>
      <c r="B20" s="5" t="n">
        <v>-1242</v>
      </c>
    </row>
    <row r="21" spans="1:2">
      <c r="A21" s="4" t="s">
        <v>666</v>
      </c>
      <c r="B21" s="5" t="n">
        <v>-1241</v>
      </c>
    </row>
    <row r="22" spans="1:2">
      <c r="A22" s="4" t="s">
        <v>667</v>
      </c>
      <c r="B22" s="5" t="n">
        <v>-1237</v>
      </c>
    </row>
    <row r="23" spans="1:2">
      <c r="A23" s="4" t="s">
        <v>670</v>
      </c>
    </row>
    <row r="24" spans="1:2">
      <c r="A24" s="3" t="s">
        <v>637</v>
      </c>
    </row>
    <row r="25" spans="1:2">
      <c r="A25" s="4" t="s">
        <v>663</v>
      </c>
      <c r="B25" s="5" t="n">
        <v>74</v>
      </c>
    </row>
    <row r="26" spans="1:2">
      <c r="A26" s="4" t="s">
        <v>671</v>
      </c>
    </row>
    <row r="27" spans="1:2">
      <c r="A27" s="3" t="s">
        <v>637</v>
      </c>
    </row>
    <row r="28" spans="1:2">
      <c r="A28" s="4" t="s">
        <v>672</v>
      </c>
      <c r="B28" s="5" t="n">
        <v>-374</v>
      </c>
    </row>
    <row r="29" spans="1:2">
      <c r="A29" s="4" t="s">
        <v>673</v>
      </c>
      <c r="B29" s="5" t="n">
        <v>-228</v>
      </c>
    </row>
    <row r="30" spans="1:2">
      <c r="A30" s="4" t="s">
        <v>674</v>
      </c>
      <c r="B30" s="5" t="n">
        <v>-183</v>
      </c>
    </row>
    <row r="31" spans="1:2">
      <c r="A31" s="4" t="s">
        <v>675</v>
      </c>
      <c r="B31" s="5" t="n">
        <v>-180</v>
      </c>
    </row>
    <row r="32" spans="1:2">
      <c r="A32" s="4" t="s">
        <v>676</v>
      </c>
      <c r="B32" s="5" t="n">
        <v>-150</v>
      </c>
    </row>
    <row r="33" spans="1:2">
      <c r="A33" s="4" t="s">
        <v>677</v>
      </c>
    </row>
    <row r="34" spans="1:2">
      <c r="A34" s="3" t="s">
        <v>637</v>
      </c>
    </row>
    <row r="35" spans="1:2">
      <c r="A35" s="4" t="s">
        <v>678</v>
      </c>
      <c r="B35" s="5" t="n">
        <v>-707</v>
      </c>
    </row>
    <row r="36" spans="1:2">
      <c r="A36" s="4" t="s">
        <v>679</v>
      </c>
      <c r="B36" s="5" t="n">
        <v>-631</v>
      </c>
    </row>
    <row r="37" spans="1:2">
      <c r="A37" s="4" t="s">
        <v>680</v>
      </c>
      <c r="B37" s="5" t="n">
        <v>-582</v>
      </c>
    </row>
    <row r="38" spans="1:2">
      <c r="A38" s="4" t="s">
        <v>681</v>
      </c>
      <c r="B38" s="5" t="n">
        <v>-584</v>
      </c>
    </row>
    <row r="39" spans="1:2">
      <c r="A39" s="4" t="s">
        <v>682</v>
      </c>
      <c r="B39" s="5" t="n">
        <v>-750</v>
      </c>
    </row>
    <row r="40" spans="1:2">
      <c r="A40" s="4" t="s">
        <v>683</v>
      </c>
    </row>
    <row r="41" spans="1:2">
      <c r="A41" s="3" t="s">
        <v>637</v>
      </c>
    </row>
    <row r="42" spans="1:2">
      <c r="A42" s="4" t="s">
        <v>663</v>
      </c>
      <c r="B42" s="5" t="n">
        <v>-300</v>
      </c>
    </row>
    <row r="43" spans="1:2">
      <c r="A43" s="4" t="s">
        <v>664</v>
      </c>
      <c r="B43" s="5" t="n">
        <v>-228</v>
      </c>
    </row>
    <row r="44" spans="1:2">
      <c r="A44" s="4" t="s">
        <v>665</v>
      </c>
      <c r="B44" s="5" t="n">
        <v>-183</v>
      </c>
    </row>
    <row r="45" spans="1:2">
      <c r="A45" s="4" t="s">
        <v>666</v>
      </c>
      <c r="B45" s="5" t="n">
        <v>-180</v>
      </c>
    </row>
    <row r="46" spans="1:2">
      <c r="A46" s="4" t="s">
        <v>667</v>
      </c>
      <c r="B46" s="5" t="n">
        <v>-150</v>
      </c>
    </row>
    <row r="47" spans="1:2">
      <c r="A47" s="4" t="s">
        <v>684</v>
      </c>
    </row>
    <row r="48" spans="1:2">
      <c r="A48" s="3" t="s">
        <v>637</v>
      </c>
    </row>
    <row r="49" spans="1:2">
      <c r="A49" s="4" t="s">
        <v>685</v>
      </c>
      <c r="B49" s="5" t="n">
        <v>738</v>
      </c>
    </row>
    <row r="50" spans="1:2">
      <c r="A50" s="4" t="s">
        <v>686</v>
      </c>
      <c r="B50" s="5" t="n">
        <v>660</v>
      </c>
    </row>
    <row r="51" spans="1:2">
      <c r="A51" s="4" t="s">
        <v>687</v>
      </c>
      <c r="B51" s="5" t="n">
        <v>660</v>
      </c>
    </row>
    <row r="52" spans="1:2">
      <c r="A52" s="4" t="s">
        <v>688</v>
      </c>
      <c r="B52" s="5" t="n">
        <v>657</v>
      </c>
    </row>
    <row r="53" spans="1:2">
      <c r="A53" s="4" t="s">
        <v>689</v>
      </c>
      <c r="B53" s="7" t="n">
        <v>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691</v>
      </c>
      <c r="C1" s="2" t="s">
        <v>2</v>
      </c>
      <c r="D1" s="2" t="s">
        <v>37</v>
      </c>
    </row>
    <row r="2" spans="1:4">
      <c r="A2" s="3" t="s">
        <v>692</v>
      </c>
    </row>
    <row r="3" spans="1:4">
      <c r="A3" s="4" t="s">
        <v>201</v>
      </c>
      <c r="C3" s="7" t="n">
        <v>34000000</v>
      </c>
    </row>
    <row r="4" spans="1:4">
      <c r="A4" s="4" t="s">
        <v>693</v>
      </c>
      <c r="C4" s="5" t="n">
        <v>34000000</v>
      </c>
    </row>
    <row r="5" spans="1:4">
      <c r="A5" s="4" t="s">
        <v>694</v>
      </c>
      <c r="C5" s="5" t="n">
        <v>9000000</v>
      </c>
      <c r="D5" s="7" t="n">
        <v>11300000</v>
      </c>
    </row>
    <row r="6" spans="1:4">
      <c r="A6" s="4" t="s">
        <v>695</v>
      </c>
    </row>
    <row r="7" spans="1:4">
      <c r="A7" s="3" t="s">
        <v>692</v>
      </c>
    </row>
    <row r="8" spans="1:4">
      <c r="A8" s="4" t="s">
        <v>696</v>
      </c>
      <c r="B8" s="7" t="n">
        <v>300000000</v>
      </c>
    </row>
    <row r="9" spans="1:4">
      <c r="A9" s="4" t="s">
        <v>697</v>
      </c>
      <c r="B9" s="4" t="s">
        <v>698</v>
      </c>
    </row>
    <row r="10" spans="1:4">
      <c r="A10" s="4" t="s">
        <v>699</v>
      </c>
      <c r="B10" s="7" t="n">
        <v>200000000</v>
      </c>
    </row>
    <row r="11" spans="1:4">
      <c r="A11" s="4" t="s">
        <v>201</v>
      </c>
      <c r="C11" s="5" t="n">
        <v>34000000</v>
      </c>
    </row>
    <row r="12" spans="1:4">
      <c r="A12" s="4" t="s">
        <v>700</v>
      </c>
      <c r="C12" s="5" t="n">
        <v>0</v>
      </c>
    </row>
    <row r="13" spans="1:4">
      <c r="A13" s="4" t="s">
        <v>693</v>
      </c>
      <c r="C13" s="5" t="n">
        <v>34000000</v>
      </c>
    </row>
    <row r="14" spans="1:4">
      <c r="A14" s="4" t="s">
        <v>701</v>
      </c>
      <c r="C14" s="5" t="n">
        <v>266000000</v>
      </c>
    </row>
    <row r="15" spans="1:4">
      <c r="A15" s="4" t="s">
        <v>702</v>
      </c>
      <c r="C15" s="5" t="n">
        <v>500000</v>
      </c>
    </row>
    <row r="16" spans="1:4">
      <c r="A16" s="4" t="s">
        <v>703</v>
      </c>
      <c r="C16" s="5" t="n">
        <v>400000</v>
      </c>
    </row>
    <row r="17" spans="1:4">
      <c r="A17" s="4" t="s">
        <v>704</v>
      </c>
    </row>
    <row r="18" spans="1:4">
      <c r="A18" s="3" t="s">
        <v>692</v>
      </c>
    </row>
    <row r="19" spans="1:4">
      <c r="A19" s="4" t="s">
        <v>694</v>
      </c>
      <c r="C19" s="7" t="n">
        <v>3000000</v>
      </c>
    </row>
    <row r="20" spans="1:4">
      <c r="A20" s="4" t="s">
        <v>705</v>
      </c>
    </row>
    <row r="21" spans="1:4">
      <c r="A21" s="3" t="s">
        <v>692</v>
      </c>
    </row>
    <row r="22" spans="1:4">
      <c r="A22" s="4" t="s">
        <v>706</v>
      </c>
      <c r="B22" s="4" t="s">
        <v>707</v>
      </c>
    </row>
    <row r="23" spans="1:4">
      <c r="A23" s="4" t="s">
        <v>708</v>
      </c>
    </row>
    <row r="24" spans="1:4">
      <c r="A24" s="3" t="s">
        <v>692</v>
      </c>
    </row>
    <row r="25" spans="1:4">
      <c r="A25" s="4" t="s">
        <v>706</v>
      </c>
      <c r="B25" s="4" t="s">
        <v>709</v>
      </c>
    </row>
    <row r="26" spans="1:4">
      <c r="A26" s="4" t="s">
        <v>710</v>
      </c>
    </row>
    <row r="27" spans="1:4">
      <c r="A27" s="3" t="s">
        <v>692</v>
      </c>
    </row>
    <row r="28" spans="1:4">
      <c r="A28" s="4" t="s">
        <v>711</v>
      </c>
      <c r="B28" s="4" t="s">
        <v>712</v>
      </c>
    </row>
    <row r="29" spans="1:4">
      <c r="A29" s="4" t="s">
        <v>713</v>
      </c>
    </row>
    <row r="30" spans="1:4">
      <c r="A30" s="3" t="s">
        <v>692</v>
      </c>
    </row>
    <row r="31" spans="1:4">
      <c r="A31" s="4" t="s">
        <v>706</v>
      </c>
      <c r="B31" s="4" t="s">
        <v>714</v>
      </c>
    </row>
    <row r="32" spans="1:4">
      <c r="A32" s="4" t="s">
        <v>715</v>
      </c>
    </row>
    <row r="33" spans="1:4">
      <c r="A33" s="3" t="s">
        <v>692</v>
      </c>
    </row>
    <row r="34" spans="1:4">
      <c r="A34" s="4" t="s">
        <v>706</v>
      </c>
      <c r="B34" s="4" t="s">
        <v>7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80"/>
    <col customWidth="1" max="6" min="6" width="21"/>
  </cols>
  <sheetData>
    <row r="1" spans="1:6">
      <c r="A1" s="1" t="s">
        <v>717</v>
      </c>
      <c r="B1" s="2" t="s">
        <v>718</v>
      </c>
      <c r="D1" s="2" t="s">
        <v>109</v>
      </c>
      <c r="E1" s="2" t="s">
        <v>1</v>
      </c>
    </row>
    <row r="2" spans="1:6">
      <c r="B2" s="2" t="s">
        <v>719</v>
      </c>
      <c r="C2" s="2" t="s">
        <v>720</v>
      </c>
      <c r="D2" s="2" t="s">
        <v>413</v>
      </c>
      <c r="E2" s="2" t="s">
        <v>412</v>
      </c>
      <c r="F2" s="2" t="s">
        <v>415</v>
      </c>
    </row>
    <row r="3" spans="1:6">
      <c r="A3" s="3" t="s">
        <v>721</v>
      </c>
    </row>
    <row r="4" spans="1:6">
      <c r="A4" s="4" t="s">
        <v>722</v>
      </c>
      <c r="D4" s="7" t="n">
        <v>7495</v>
      </c>
      <c r="F4" s="7" t="n">
        <v>248100</v>
      </c>
    </row>
    <row r="5" spans="1:6">
      <c r="A5" s="4" t="s">
        <v>723</v>
      </c>
      <c r="B5" s="5" t="n">
        <v>3</v>
      </c>
      <c r="C5" s="5" t="n">
        <v>2</v>
      </c>
    </row>
    <row r="6" spans="1:6">
      <c r="A6" s="4" t="s">
        <v>724</v>
      </c>
      <c r="E6" s="7" t="n">
        <v>515100</v>
      </c>
      <c r="F6" s="5" t="n">
        <v>522900</v>
      </c>
    </row>
    <row r="7" spans="1:6">
      <c r="A7" s="4" t="s">
        <v>725</v>
      </c>
      <c r="E7" s="7" t="n">
        <v>9000</v>
      </c>
      <c r="F7" s="5" t="n">
        <v>11300</v>
      </c>
    </row>
    <row r="8" spans="1:6">
      <c r="A8" s="4" t="s">
        <v>726</v>
      </c>
      <c r="E8" s="4" t="s">
        <v>727</v>
      </c>
    </row>
    <row r="9" spans="1:6">
      <c r="A9" s="4" t="s">
        <v>728</v>
      </c>
      <c r="E9" s="4" t="s">
        <v>729</v>
      </c>
    </row>
    <row r="10" spans="1:6">
      <c r="A10" s="4" t="s">
        <v>730</v>
      </c>
      <c r="E10" s="4" t="s">
        <v>729</v>
      </c>
    </row>
    <row r="11" spans="1:6">
      <c r="A11" s="4" t="s">
        <v>731</v>
      </c>
      <c r="D11" s="5" t="n">
        <v>800</v>
      </c>
      <c r="E11" s="7" t="n">
        <v>22600</v>
      </c>
      <c r="F11" s="7" t="n">
        <v>17400</v>
      </c>
    </row>
    <row r="12" spans="1:6">
      <c r="A12" s="4" t="s">
        <v>732</v>
      </c>
    </row>
    <row r="13" spans="1:6">
      <c r="A13" s="3" t="s">
        <v>721</v>
      </c>
    </row>
    <row r="14" spans="1:6">
      <c r="A14" s="4" t="s">
        <v>733</v>
      </c>
      <c r="E14" s="4" t="s">
        <v>734</v>
      </c>
    </row>
    <row r="15" spans="1:6">
      <c r="A15" s="4" t="s">
        <v>735</v>
      </c>
    </row>
    <row r="16" spans="1:6">
      <c r="A16" s="3" t="s">
        <v>721</v>
      </c>
    </row>
    <row r="17" spans="1:6">
      <c r="A17" s="4" t="s">
        <v>736</v>
      </c>
      <c r="B17" s="7" t="n">
        <v>75100</v>
      </c>
    </row>
    <row r="18" spans="1:6">
      <c r="A18" s="4" t="s">
        <v>722</v>
      </c>
      <c r="C18" s="7" t="n">
        <v>273300</v>
      </c>
    </row>
    <row r="19" spans="1:6">
      <c r="A19" s="4" t="s">
        <v>737</v>
      </c>
    </row>
    <row r="20" spans="1:6">
      <c r="A20" s="3" t="s">
        <v>721</v>
      </c>
    </row>
    <row r="21" spans="1:6">
      <c r="A21" s="4" t="s">
        <v>738</v>
      </c>
      <c r="E21" s="4" t="s">
        <v>739</v>
      </c>
    </row>
    <row r="22" spans="1:6">
      <c r="A22" s="4" t="s">
        <v>730</v>
      </c>
      <c r="E22" s="4" t="s">
        <v>740</v>
      </c>
    </row>
    <row r="23" spans="1:6">
      <c r="A23" s="4" t="s">
        <v>741</v>
      </c>
    </row>
    <row r="24" spans="1:6">
      <c r="A24" s="3" t="s">
        <v>721</v>
      </c>
    </row>
    <row r="25" spans="1:6">
      <c r="A25" s="4" t="s">
        <v>736</v>
      </c>
      <c r="C25" s="5" t="n">
        <v>263500</v>
      </c>
      <c r="D25" s="5" t="n">
        <v>263500</v>
      </c>
    </row>
    <row r="26" spans="1:6">
      <c r="A26" s="4" t="s">
        <v>742</v>
      </c>
    </row>
    <row r="27" spans="1:6">
      <c r="A27" s="3" t="s">
        <v>721</v>
      </c>
    </row>
    <row r="28" spans="1:6">
      <c r="A28" s="4" t="s">
        <v>730</v>
      </c>
      <c r="E28" s="4" t="s">
        <v>743</v>
      </c>
    </row>
    <row r="29" spans="1:6">
      <c r="A29" s="4" t="s">
        <v>744</v>
      </c>
    </row>
    <row r="30" spans="1:6">
      <c r="A30" s="3" t="s">
        <v>721</v>
      </c>
    </row>
    <row r="31" spans="1:6">
      <c r="A31" s="4" t="s">
        <v>736</v>
      </c>
      <c r="C31" s="7" t="n">
        <v>17300</v>
      </c>
      <c r="D31" s="7" t="n">
        <v>17300</v>
      </c>
    </row>
    <row r="32" spans="1:6">
      <c r="A32" s="4" t="s">
        <v>745</v>
      </c>
    </row>
    <row r="33" spans="1:6">
      <c r="A33" s="3" t="s">
        <v>721</v>
      </c>
    </row>
    <row r="34" spans="1:6">
      <c r="A34" s="4" t="s">
        <v>736</v>
      </c>
      <c r="B34" s="5" t="n">
        <v>232400</v>
      </c>
    </row>
    <row r="35" spans="1:6">
      <c r="A35" s="4" t="s">
        <v>746</v>
      </c>
    </row>
    <row r="36" spans="1:6">
      <c r="A36" s="3" t="s">
        <v>721</v>
      </c>
    </row>
    <row r="37" spans="1:6">
      <c r="A37" s="4" t="s">
        <v>736</v>
      </c>
      <c r="B37" s="7" t="n">
        <v>15700</v>
      </c>
    </row>
    <row r="38" spans="1:6">
      <c r="A38" s="4" t="s">
        <v>747</v>
      </c>
    </row>
    <row r="39" spans="1:6">
      <c r="A39" s="3" t="s">
        <v>721</v>
      </c>
    </row>
    <row r="40" spans="1:6">
      <c r="A40" s="4" t="s">
        <v>748</v>
      </c>
      <c r="E40" s="4" t="s">
        <v>749</v>
      </c>
    </row>
    <row r="41" spans="1:6">
      <c r="A41" s="4" t="s">
        <v>750</v>
      </c>
      <c r="E41" s="4" t="s">
        <v>751</v>
      </c>
    </row>
    <row r="42" spans="1:6">
      <c r="A42" s="4" t="s">
        <v>752</v>
      </c>
      <c r="E42" s="4" t="s">
        <v>753</v>
      </c>
    </row>
    <row r="43" spans="1:6">
      <c r="A43" s="4" t="s">
        <v>754</v>
      </c>
    </row>
    <row r="44" spans="1:6">
      <c r="A44" s="3" t="s">
        <v>721</v>
      </c>
    </row>
    <row r="45" spans="1:6">
      <c r="A45" s="4" t="s">
        <v>750</v>
      </c>
      <c r="E45" s="4" t="s">
        <v>755</v>
      </c>
    </row>
    <row r="46" spans="1:6">
      <c r="A46" s="4" t="s">
        <v>752</v>
      </c>
      <c r="E46" s="4" t="s">
        <v>756</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12</v>
      </c>
    </row>
    <row r="2" spans="1:2">
      <c r="A2" s="3" t="s">
        <v>236</v>
      </c>
    </row>
    <row r="3" spans="1:2">
      <c r="A3" s="5" t="n">
        <v>2019</v>
      </c>
      <c r="B3" s="7" t="n">
        <v>8009</v>
      </c>
    </row>
    <row r="4" spans="1:2">
      <c r="A4" s="5" t="n">
        <v>2020</v>
      </c>
      <c r="B4" s="5" t="n">
        <v>8419</v>
      </c>
    </row>
    <row r="5" spans="1:2">
      <c r="A5" s="5" t="n">
        <v>2021</v>
      </c>
      <c r="B5" s="5" t="n">
        <v>267558</v>
      </c>
    </row>
    <row r="6" spans="1:2">
      <c r="A6" s="5" t="n">
        <v>2022</v>
      </c>
      <c r="B6" s="5" t="n">
        <v>4292</v>
      </c>
    </row>
    <row r="7" spans="1:2">
      <c r="A7" s="5" t="n">
        <v>2023</v>
      </c>
      <c r="B7" s="5" t="n">
        <v>4512</v>
      </c>
    </row>
    <row r="8" spans="1:2">
      <c r="A8" s="4" t="s">
        <v>574</v>
      </c>
      <c r="B8" s="5" t="n">
        <v>222330</v>
      </c>
    </row>
    <row r="9" spans="1:2">
      <c r="A9" s="4" t="s">
        <v>142</v>
      </c>
      <c r="B9" s="7" t="n">
        <v>5151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 customWidth="1" max="5" min="5" width="25"/>
  </cols>
  <sheetData>
    <row r="1" spans="1:5">
      <c r="A1" s="1" t="s">
        <v>758</v>
      </c>
      <c r="B1" s="2" t="s">
        <v>759</v>
      </c>
      <c r="C1" s="2" t="s">
        <v>760</v>
      </c>
      <c r="D1" s="2" t="s">
        <v>761</v>
      </c>
      <c r="E1" s="2" t="s">
        <v>762</v>
      </c>
    </row>
    <row r="2" spans="1:5">
      <c r="A2" s="3" t="s">
        <v>763</v>
      </c>
    </row>
    <row r="3" spans="1:5">
      <c r="A3" s="4" t="s">
        <v>730</v>
      </c>
      <c r="D3" s="4" t="s">
        <v>729</v>
      </c>
    </row>
    <row r="4" spans="1:5">
      <c r="A4" s="4" t="s">
        <v>140</v>
      </c>
      <c r="D4" s="7" t="n">
        <v>4603000</v>
      </c>
      <c r="E4" s="7" t="n">
        <v>3478000</v>
      </c>
    </row>
    <row r="5" spans="1:5">
      <c r="A5" s="4" t="s">
        <v>735</v>
      </c>
    </row>
    <row r="6" spans="1:5">
      <c r="A6" s="3" t="s">
        <v>763</v>
      </c>
    </row>
    <row r="7" spans="1:5">
      <c r="A7" s="4" t="s">
        <v>764</v>
      </c>
      <c r="E7" s="5" t="n">
        <v>230000000</v>
      </c>
    </row>
    <row r="8" spans="1:5">
      <c r="A8" s="4" t="s">
        <v>765</v>
      </c>
      <c r="D8" s="5" t="n">
        <v>384000000</v>
      </c>
      <c r="E8" s="5" t="n">
        <v>313000000</v>
      </c>
    </row>
    <row r="9" spans="1:5">
      <c r="A9" s="4" t="s">
        <v>94</v>
      </c>
      <c r="E9" s="7" t="n">
        <v>300000</v>
      </c>
    </row>
    <row r="10" spans="1:5">
      <c r="A10" s="4" t="s">
        <v>766</v>
      </c>
    </row>
    <row r="11" spans="1:5">
      <c r="A11" s="3" t="s">
        <v>763</v>
      </c>
    </row>
    <row r="12" spans="1:5">
      <c r="A12" s="4" t="s">
        <v>767</v>
      </c>
      <c r="E12" s="5" t="n">
        <v>33</v>
      </c>
    </row>
    <row r="13" spans="1:5">
      <c r="A13" s="4" t="s">
        <v>768</v>
      </c>
      <c r="D13" s="5" t="n">
        <v>154000000</v>
      </c>
      <c r="E13" s="7" t="n">
        <v>523000000</v>
      </c>
    </row>
    <row r="14" spans="1:5">
      <c r="A14" s="4" t="s">
        <v>764</v>
      </c>
      <c r="D14" s="7" t="n">
        <v>0</v>
      </c>
    </row>
    <row r="15" spans="1:5">
      <c r="A15" s="4" t="s">
        <v>769</v>
      </c>
      <c r="B15" s="5" t="n">
        <v>36</v>
      </c>
      <c r="E15" s="5" t="n">
        <v>14</v>
      </c>
    </row>
    <row r="16" spans="1:5">
      <c r="A16" s="4" t="s">
        <v>770</v>
      </c>
      <c r="D16" s="5" t="n">
        <v>20</v>
      </c>
    </row>
    <row r="17" spans="1:5">
      <c r="A17" s="4" t="s">
        <v>771</v>
      </c>
      <c r="B17" s="7" t="n">
        <v>334000000</v>
      </c>
      <c r="C17" s="7" t="n">
        <v>50000000</v>
      </c>
    </row>
    <row r="18" spans="1:5">
      <c r="A18" s="4" t="s">
        <v>772</v>
      </c>
      <c r="C18" s="5" t="n">
        <v>3</v>
      </c>
    </row>
    <row r="19" spans="1:5">
      <c r="A19" s="4" t="s">
        <v>773</v>
      </c>
      <c r="C19" s="5" t="n">
        <v>1</v>
      </c>
    </row>
    <row r="20" spans="1:5">
      <c r="A20" s="4" t="s">
        <v>774</v>
      </c>
    </row>
    <row r="21" spans="1:5">
      <c r="A21" s="3" t="s">
        <v>763</v>
      </c>
    </row>
    <row r="22" spans="1:5">
      <c r="A22" s="4" t="s">
        <v>775</v>
      </c>
      <c r="E22" s="4" t="s">
        <v>776</v>
      </c>
    </row>
    <row r="23" spans="1:5">
      <c r="A23" s="4" t="s">
        <v>777</v>
      </c>
    </row>
    <row r="24" spans="1:5">
      <c r="A24" s="3" t="s">
        <v>763</v>
      </c>
    </row>
    <row r="25" spans="1:5">
      <c r="A25" s="4" t="s">
        <v>730</v>
      </c>
      <c r="E25" s="4" t="s">
        <v>778</v>
      </c>
    </row>
    <row r="26" spans="1:5">
      <c r="A26" s="4" t="s">
        <v>779</v>
      </c>
    </row>
    <row r="27" spans="1:5">
      <c r="A27" s="3" t="s">
        <v>763</v>
      </c>
    </row>
    <row r="28" spans="1:5">
      <c r="A28" s="4" t="s">
        <v>764</v>
      </c>
      <c r="E28" s="7" t="n">
        <v>230000000</v>
      </c>
    </row>
    <row r="29" spans="1:5">
      <c r="A29" s="4" t="s">
        <v>765</v>
      </c>
      <c r="D29" s="7" t="n">
        <v>384000000</v>
      </c>
      <c r="E29" s="7" t="n">
        <v>293000000</v>
      </c>
    </row>
    <row r="30" spans="1:5">
      <c r="A30" s="4" t="s">
        <v>780</v>
      </c>
    </row>
    <row r="31" spans="1:5">
      <c r="A31" s="3" t="s">
        <v>763</v>
      </c>
    </row>
    <row r="32" spans="1:5">
      <c r="A32" s="4" t="s">
        <v>730</v>
      </c>
      <c r="E32" s="4" t="s">
        <v>781</v>
      </c>
    </row>
    <row r="33" spans="1:5">
      <c r="A33" s="4" t="s">
        <v>782</v>
      </c>
    </row>
    <row r="34" spans="1:5">
      <c r="A34" s="3" t="s">
        <v>763</v>
      </c>
    </row>
    <row r="35" spans="1:5">
      <c r="A35" s="4" t="s">
        <v>783</v>
      </c>
      <c r="E35" s="5" t="n">
        <v>1</v>
      </c>
    </row>
    <row r="36" spans="1:5">
      <c r="A36" s="4" t="s">
        <v>764</v>
      </c>
      <c r="E36" s="7" t="n">
        <v>20000000</v>
      </c>
    </row>
    <row r="37" spans="1:5">
      <c r="A37" s="4" t="s">
        <v>765</v>
      </c>
      <c r="E37" s="7" t="n">
        <v>20000000</v>
      </c>
    </row>
    <row r="38" spans="1:5">
      <c r="A38" s="4" t="s">
        <v>730</v>
      </c>
      <c r="E38" s="4" t="s">
        <v>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7</v>
      </c>
    </row>
    <row r="3" spans="1:3">
      <c r="A3" s="4" t="s">
        <v>766</v>
      </c>
    </row>
    <row r="4" spans="1:3">
      <c r="A4" s="3" t="s">
        <v>763</v>
      </c>
    </row>
    <row r="5" spans="1:3">
      <c r="A5" s="4" t="s">
        <v>785</v>
      </c>
      <c r="B5" s="7" t="n">
        <v>0</v>
      </c>
    </row>
    <row r="6" spans="1:3">
      <c r="A6" s="4" t="s">
        <v>735</v>
      </c>
    </row>
    <row r="7" spans="1:3">
      <c r="A7" s="3" t="s">
        <v>763</v>
      </c>
    </row>
    <row r="8" spans="1:3">
      <c r="A8" s="4" t="s">
        <v>786</v>
      </c>
      <c r="B8" s="5" t="n">
        <v>230000000</v>
      </c>
    </row>
    <row r="9" spans="1:3">
      <c r="A9" s="4" t="s">
        <v>787</v>
      </c>
      <c r="B9" s="5" t="n">
        <v>154000000</v>
      </c>
      <c r="C9" s="7" t="n">
        <v>543000000</v>
      </c>
    </row>
    <row r="10" spans="1:3">
      <c r="A10" s="4" t="s">
        <v>788</v>
      </c>
      <c r="B10" s="5" t="n">
        <v>-384000000</v>
      </c>
      <c r="C10" s="5" t="n">
        <v>-313000000</v>
      </c>
    </row>
    <row r="11" spans="1:3">
      <c r="A11" s="4" t="s">
        <v>785</v>
      </c>
      <c r="C11" s="5" t="n">
        <v>230000000</v>
      </c>
    </row>
    <row r="12" spans="1:3">
      <c r="A12" s="4" t="s">
        <v>789</v>
      </c>
    </row>
    <row r="13" spans="1:3">
      <c r="A13" s="3" t="s">
        <v>763</v>
      </c>
    </row>
    <row r="14" spans="1:3">
      <c r="A14" s="4" t="s">
        <v>786</v>
      </c>
      <c r="B14" s="5" t="n">
        <v>230000000</v>
      </c>
    </row>
    <row r="15" spans="1:3">
      <c r="A15" s="4" t="s">
        <v>787</v>
      </c>
      <c r="B15" s="5" t="n">
        <v>154000000</v>
      </c>
      <c r="C15" s="5" t="n">
        <v>523000000</v>
      </c>
    </row>
    <row r="16" spans="1:3">
      <c r="A16" s="4" t="s">
        <v>788</v>
      </c>
      <c r="B16" s="7" t="n">
        <v>-384000000</v>
      </c>
      <c r="C16" s="5" t="n">
        <v>-293000000</v>
      </c>
    </row>
    <row r="17" spans="1:3">
      <c r="A17" s="4" t="s">
        <v>785</v>
      </c>
      <c r="C17" s="5" t="n">
        <v>230000000</v>
      </c>
    </row>
    <row r="18" spans="1:3">
      <c r="A18" s="4" t="s">
        <v>790</v>
      </c>
    </row>
    <row r="19" spans="1:3">
      <c r="A19" s="3" t="s">
        <v>763</v>
      </c>
    </row>
    <row r="20" spans="1:3">
      <c r="A20" s="4" t="s">
        <v>787</v>
      </c>
      <c r="C20" s="5" t="n">
        <v>20000000</v>
      </c>
    </row>
    <row r="21" spans="1:3">
      <c r="A21" s="4" t="s">
        <v>788</v>
      </c>
      <c r="C21" s="7" t="n">
        <v>-2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1</v>
      </c>
      <c r="B1" s="2" t="s">
        <v>792</v>
      </c>
      <c r="C1" s="2" t="s">
        <v>691</v>
      </c>
      <c r="D1" s="2" t="s">
        <v>793</v>
      </c>
      <c r="E1" s="2" t="s">
        <v>37</v>
      </c>
      <c r="F1" s="2" t="s">
        <v>794</v>
      </c>
      <c r="G1" s="2" t="s">
        <v>795</v>
      </c>
      <c r="H1" s="2" t="s">
        <v>2</v>
      </c>
      <c r="I1" s="2" t="s">
        <v>110</v>
      </c>
      <c r="J1" s="2" t="s">
        <v>2</v>
      </c>
      <c r="K1" s="2" t="s">
        <v>37</v>
      </c>
      <c r="L1" s="2" t="s">
        <v>796</v>
      </c>
      <c r="M1" s="2" t="s">
        <v>797</v>
      </c>
    </row>
    <row r="2" spans="1:13">
      <c r="A2" s="3" t="s">
        <v>798</v>
      </c>
    </row>
    <row r="3" spans="1:13">
      <c r="A3" s="4" t="s">
        <v>799</v>
      </c>
      <c r="H3" s="4" t="s">
        <v>800</v>
      </c>
    </row>
    <row r="4" spans="1:13">
      <c r="A4" s="4" t="s">
        <v>801</v>
      </c>
      <c r="H4" s="4" t="s">
        <v>802</v>
      </c>
    </row>
    <row r="5" spans="1:13">
      <c r="A5" s="4" t="s">
        <v>803</v>
      </c>
      <c r="I5" s="7" t="n">
        <v>288600000</v>
      </c>
    </row>
    <row r="6" spans="1:13">
      <c r="A6" s="4" t="s">
        <v>804</v>
      </c>
      <c r="I6" s="7" t="n">
        <v>163100000</v>
      </c>
    </row>
    <row r="7" spans="1:13">
      <c r="A7" s="4" t="s">
        <v>805</v>
      </c>
      <c r="F7" s="7" t="n">
        <v>17300000</v>
      </c>
    </row>
    <row r="8" spans="1:13">
      <c r="A8" s="4" t="s">
        <v>806</v>
      </c>
      <c r="D8" s="7" t="n">
        <v>50000000</v>
      </c>
      <c r="E8" s="7" t="n">
        <v>181402000</v>
      </c>
      <c r="H8" s="7" t="n">
        <v>562179000</v>
      </c>
      <c r="J8" s="7" t="n">
        <v>562179000</v>
      </c>
      <c r="K8" s="7" t="n">
        <v>181402000</v>
      </c>
    </row>
    <row r="9" spans="1:13">
      <c r="A9" s="4" t="s">
        <v>807</v>
      </c>
      <c r="F9" s="7" t="n">
        <v>1000</v>
      </c>
    </row>
    <row r="10" spans="1:13">
      <c r="A10" s="4" t="s">
        <v>808</v>
      </c>
      <c r="F10" s="4" t="s">
        <v>591</v>
      </c>
    </row>
    <row r="11" spans="1:13">
      <c r="A11" s="4" t="s">
        <v>809</v>
      </c>
      <c r="E11" s="5" t="n">
        <v>500</v>
      </c>
      <c r="K11" s="5" t="n">
        <v>11550</v>
      </c>
    </row>
    <row r="12" spans="1:13">
      <c r="A12" s="4" t="s">
        <v>810</v>
      </c>
      <c r="D12" s="7" t="n">
        <v>50000000</v>
      </c>
    </row>
    <row r="13" spans="1:13">
      <c r="A13" s="4" t="s">
        <v>400</v>
      </c>
    </row>
    <row r="14" spans="1:13">
      <c r="A14" s="3" t="s">
        <v>798</v>
      </c>
    </row>
    <row r="15" spans="1:13">
      <c r="A15" s="4" t="s">
        <v>806</v>
      </c>
      <c r="F15" s="7" t="n">
        <v>80000000</v>
      </c>
    </row>
    <row r="16" spans="1:13">
      <c r="A16" s="4" t="s">
        <v>401</v>
      </c>
      <c r="H16" s="5" t="n">
        <v>17913592</v>
      </c>
      <c r="J16" s="5" t="n">
        <v>17913592</v>
      </c>
      <c r="L16" s="5" t="n">
        <v>17913592</v>
      </c>
      <c r="M16" s="5" t="n">
        <v>17913592</v>
      </c>
    </row>
    <row r="17" spans="1:13">
      <c r="A17" s="4" t="s">
        <v>811</v>
      </c>
    </row>
    <row r="18" spans="1:13">
      <c r="A18" s="3" t="s">
        <v>798</v>
      </c>
    </row>
    <row r="19" spans="1:13">
      <c r="A19" s="4" t="s">
        <v>806</v>
      </c>
      <c r="F19" s="5" t="n">
        <v>3700000</v>
      </c>
    </row>
    <row r="20" spans="1:13">
      <c r="A20" s="4" t="s">
        <v>812</v>
      </c>
      <c r="F20" s="7" t="n">
        <v>91500000</v>
      </c>
    </row>
    <row r="21" spans="1:13">
      <c r="A21" s="4" t="s">
        <v>144</v>
      </c>
    </row>
    <row r="22" spans="1:13">
      <c r="A22" s="3" t="s">
        <v>798</v>
      </c>
    </row>
    <row r="23" spans="1:13">
      <c r="A23" s="4" t="s">
        <v>163</v>
      </c>
      <c r="H23" s="5" t="n">
        <v>35272191</v>
      </c>
    </row>
    <row r="24" spans="1:13">
      <c r="A24" s="4" t="s">
        <v>813</v>
      </c>
      <c r="G24" s="7" t="n">
        <v>14</v>
      </c>
    </row>
    <row r="25" spans="1:13">
      <c r="A25" s="4" t="s">
        <v>814</v>
      </c>
      <c r="H25" s="5" t="n">
        <v>7785611</v>
      </c>
    </row>
    <row r="26" spans="1:13">
      <c r="A26" s="4" t="s">
        <v>815</v>
      </c>
      <c r="G26" s="5" t="n">
        <v>4875000</v>
      </c>
    </row>
    <row r="27" spans="1:13">
      <c r="A27" s="4" t="s">
        <v>816</v>
      </c>
      <c r="B27" s="7" t="n">
        <v>583700000</v>
      </c>
    </row>
    <row r="28" spans="1:13">
      <c r="A28" s="4" t="s">
        <v>817</v>
      </c>
    </row>
    <row r="29" spans="1:13">
      <c r="A29" s="3" t="s">
        <v>798</v>
      </c>
    </row>
    <row r="30" spans="1:13">
      <c r="A30" s="4" t="s">
        <v>818</v>
      </c>
      <c r="C30" s="5" t="n">
        <v>691290</v>
      </c>
    </row>
    <row r="31" spans="1:13">
      <c r="A31" s="4" t="s">
        <v>819</v>
      </c>
    </row>
    <row r="32" spans="1:13">
      <c r="A32" s="3" t="s">
        <v>798</v>
      </c>
    </row>
    <row r="33" spans="1:13">
      <c r="A33" s="4" t="s">
        <v>163</v>
      </c>
      <c r="B33" s="5" t="n">
        <v>2772191</v>
      </c>
      <c r="C33" s="5" t="n">
        <v>32500000</v>
      </c>
    </row>
    <row r="34" spans="1:13">
      <c r="A34" s="4" t="s">
        <v>813</v>
      </c>
      <c r="B34" s="7" t="n">
        <v>14</v>
      </c>
      <c r="C34" s="7" t="n">
        <v>14</v>
      </c>
    </row>
    <row r="35" spans="1:13">
      <c r="A35" s="4" t="s">
        <v>820</v>
      </c>
    </row>
    <row r="36" spans="1:13">
      <c r="A36" s="3" t="s">
        <v>798</v>
      </c>
    </row>
    <row r="37" spans="1:13">
      <c r="A37" s="4" t="s">
        <v>163</v>
      </c>
      <c r="B37" s="5" t="n">
        <v>2772191</v>
      </c>
    </row>
    <row r="38" spans="1:13">
      <c r="A38" s="4" t="s">
        <v>821</v>
      </c>
    </row>
    <row r="39" spans="1:13">
      <c r="A39" s="3" t="s">
        <v>798</v>
      </c>
    </row>
    <row r="40" spans="1:13">
      <c r="A40" s="4" t="s">
        <v>813</v>
      </c>
      <c r="C40" s="7" t="n">
        <v>14</v>
      </c>
    </row>
    <row r="41" spans="1:13">
      <c r="A41" s="4" t="s">
        <v>822</v>
      </c>
      <c r="C41" s="7" t="n">
        <v>0</v>
      </c>
    </row>
    <row r="42" spans="1:13">
      <c r="A42" s="4" t="s">
        <v>823</v>
      </c>
    </row>
    <row r="43" spans="1:13">
      <c r="A43" s="3" t="s">
        <v>798</v>
      </c>
    </row>
    <row r="44" spans="1:13">
      <c r="A44" s="4" t="s">
        <v>813</v>
      </c>
      <c r="C44" s="7" t="n">
        <v>14</v>
      </c>
    </row>
    <row r="45" spans="1:13">
      <c r="A45" s="4" t="s">
        <v>408</v>
      </c>
      <c r="C45" s="5" t="n">
        <v>1142960</v>
      </c>
      <c r="J45" s="5" t="n">
        <v>1142960</v>
      </c>
    </row>
    <row r="46" spans="1:13">
      <c r="A46" s="4" t="s">
        <v>824</v>
      </c>
    </row>
    <row r="47" spans="1:13">
      <c r="A47" s="3" t="s">
        <v>798</v>
      </c>
    </row>
    <row r="48" spans="1:13">
      <c r="A48" s="4" t="s">
        <v>814</v>
      </c>
      <c r="C48" s="5" t="n">
        <v>7785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 customWidth="1" max="5" min="5" width="14"/>
    <col customWidth="1" max="6" min="6" width="14"/>
    <col customWidth="1" max="7" min="7" width="16"/>
    <col customWidth="1" max="8" min="8" width="13"/>
    <col customWidth="1" max="9" min="9" width="27"/>
    <col customWidth="1" max="10" min="10" width="45"/>
    <col customWidth="1" max="11" min="11" width="38"/>
    <col customWidth="1" max="12" min="12" width="26"/>
  </cols>
  <sheetData>
    <row r="1" spans="1:12">
      <c r="A1" s="1" t="s">
        <v>141</v>
      </c>
      <c r="B1" s="2" t="s">
        <v>142</v>
      </c>
      <c r="C1" s="2" t="s">
        <v>77</v>
      </c>
      <c r="D1" s="2" t="s">
        <v>79</v>
      </c>
      <c r="E1" s="2" t="s">
        <v>80</v>
      </c>
      <c r="F1" s="2" t="s">
        <v>81</v>
      </c>
      <c r="G1" s="2" t="s">
        <v>143</v>
      </c>
      <c r="H1" s="2" t="s">
        <v>144</v>
      </c>
      <c r="I1" s="2" t="s">
        <v>145</v>
      </c>
      <c r="J1" s="2" t="s">
        <v>146</v>
      </c>
      <c r="K1" s="2" t="s">
        <v>147</v>
      </c>
      <c r="L1" s="2" t="s">
        <v>148</v>
      </c>
    </row>
    <row r="2" spans="1:12">
      <c r="A2" s="4" t="s">
        <v>149</v>
      </c>
      <c r="B2" s="7" t="n">
        <v>0</v>
      </c>
      <c r="G2" s="7" t="n">
        <v>0</v>
      </c>
      <c r="K2" s="7" t="n">
        <v>0</v>
      </c>
    </row>
    <row r="3" spans="1:12">
      <c r="A3" s="4" t="s">
        <v>150</v>
      </c>
      <c r="B3" s="5" t="n">
        <v>451693</v>
      </c>
      <c r="G3" s="5" t="n">
        <v>451693</v>
      </c>
      <c r="K3" s="5" t="n">
        <v>451693</v>
      </c>
    </row>
    <row r="4" spans="1:12">
      <c r="A4" s="4" t="s">
        <v>151</v>
      </c>
      <c r="B4" s="5" t="n">
        <v>-280793</v>
      </c>
      <c r="G4" s="5" t="n">
        <v>-280793</v>
      </c>
      <c r="K4" s="5" t="n">
        <v>-280793</v>
      </c>
    </row>
    <row r="5" spans="1:12">
      <c r="A5" s="4" t="s">
        <v>152</v>
      </c>
      <c r="B5" s="5" t="n">
        <v>3750</v>
      </c>
      <c r="G5" s="5" t="n">
        <v>3750</v>
      </c>
      <c r="K5" s="5" t="n">
        <v>3750</v>
      </c>
    </row>
    <row r="6" spans="1:12">
      <c r="A6" s="4" t="s">
        <v>153</v>
      </c>
      <c r="B6" s="5" t="n">
        <v>174650</v>
      </c>
      <c r="G6" s="5" t="n">
        <v>174650</v>
      </c>
      <c r="K6" s="5" t="n">
        <v>174650</v>
      </c>
    </row>
    <row r="7" spans="1:12">
      <c r="A7" s="4" t="s">
        <v>150</v>
      </c>
      <c r="B7" s="5" t="n">
        <v>101008</v>
      </c>
      <c r="C7" s="7" t="n">
        <v>83700</v>
      </c>
      <c r="G7" s="5" t="n">
        <v>17308</v>
      </c>
      <c r="K7" s="5" t="n">
        <v>101008</v>
      </c>
    </row>
    <row r="8" spans="1:12">
      <c r="A8" s="4" t="s">
        <v>151</v>
      </c>
      <c r="B8" s="5" t="n">
        <v>-101222</v>
      </c>
      <c r="G8" s="5" t="n">
        <v>-101222</v>
      </c>
      <c r="K8" s="5" t="n">
        <v>-101222</v>
      </c>
    </row>
    <row r="9" spans="1:12">
      <c r="A9" s="4" t="s">
        <v>154</v>
      </c>
      <c r="E9" s="7" t="n">
        <v>90823</v>
      </c>
      <c r="G9" s="5" t="n">
        <v>-90823</v>
      </c>
    </row>
    <row r="10" spans="1:12">
      <c r="A10" s="4" t="s">
        <v>155</v>
      </c>
      <c r="B10" s="5" t="n">
        <v>670</v>
      </c>
      <c r="D10" s="7" t="n">
        <v>574</v>
      </c>
      <c r="F10" s="7" t="n">
        <v>96</v>
      </c>
      <c r="K10" s="5" t="n">
        <v>670</v>
      </c>
    </row>
    <row r="11" spans="1:12">
      <c r="A11" s="4" t="s">
        <v>152</v>
      </c>
      <c r="B11" s="5" t="n">
        <v>6296</v>
      </c>
      <c r="C11" s="5" t="n">
        <v>2968</v>
      </c>
      <c r="E11" s="5" t="n">
        <v>3241</v>
      </c>
      <c r="G11" s="7" t="n">
        <v>87</v>
      </c>
      <c r="K11" s="5" t="n">
        <v>6296</v>
      </c>
    </row>
    <row r="12" spans="1:12">
      <c r="A12" s="4" t="s">
        <v>130</v>
      </c>
      <c r="B12" s="5" t="n">
        <v>6296</v>
      </c>
    </row>
    <row r="13" spans="1:12">
      <c r="A13" s="4" t="s">
        <v>156</v>
      </c>
      <c r="B13" s="5" t="n">
        <v>181402</v>
      </c>
      <c r="C13" s="5" t="n">
        <v>86668</v>
      </c>
      <c r="D13" s="5" t="n">
        <v>574</v>
      </c>
      <c r="E13" s="5" t="n">
        <v>94064</v>
      </c>
      <c r="F13" s="5" t="n">
        <v>96</v>
      </c>
      <c r="K13" s="5" t="n">
        <v>181402</v>
      </c>
    </row>
    <row r="14" spans="1:12">
      <c r="A14" s="4" t="s">
        <v>157</v>
      </c>
      <c r="B14" s="5" t="n">
        <v>181402</v>
      </c>
    </row>
    <row r="15" spans="1:12">
      <c r="A15" s="4" t="s">
        <v>150</v>
      </c>
      <c r="B15" s="5" t="n">
        <v>50000</v>
      </c>
      <c r="C15" s="5" t="n">
        <v>50000</v>
      </c>
      <c r="K15" s="5" t="n">
        <v>50000</v>
      </c>
    </row>
    <row r="16" spans="1:12">
      <c r="A16" s="4" t="s">
        <v>155</v>
      </c>
      <c r="B16" s="5" t="n">
        <v>443</v>
      </c>
      <c r="D16" s="5" t="n">
        <v>373</v>
      </c>
      <c r="F16" s="5" t="n">
        <v>70</v>
      </c>
      <c r="K16" s="5" t="n">
        <v>443</v>
      </c>
    </row>
    <row r="17" spans="1:12">
      <c r="A17" s="4" t="s">
        <v>152</v>
      </c>
      <c r="B17" s="5" t="n">
        <v>4285</v>
      </c>
      <c r="C17" s="5" t="n">
        <v>2414</v>
      </c>
      <c r="E17" s="5" t="n">
        <v>1871</v>
      </c>
      <c r="K17" s="5" t="n">
        <v>4285</v>
      </c>
    </row>
    <row r="18" spans="1:12">
      <c r="A18" s="4" t="s">
        <v>158</v>
      </c>
      <c r="B18" s="5" t="n">
        <v>236130</v>
      </c>
      <c r="C18" s="5" t="n">
        <v>139082</v>
      </c>
      <c r="D18" s="5" t="n">
        <v>947</v>
      </c>
      <c r="E18" s="5" t="n">
        <v>95935</v>
      </c>
      <c r="F18" s="5" t="n">
        <v>166</v>
      </c>
      <c r="K18" s="5" t="n">
        <v>236130</v>
      </c>
    </row>
    <row r="19" spans="1:12">
      <c r="A19" s="4" t="s">
        <v>156</v>
      </c>
      <c r="B19" s="5" t="n">
        <v>181402</v>
      </c>
      <c r="C19" s="5" t="n">
        <v>86668</v>
      </c>
      <c r="D19" s="5" t="n">
        <v>574</v>
      </c>
      <c r="E19" s="5" t="n">
        <v>94064</v>
      </c>
      <c r="F19" s="5" t="n">
        <v>96</v>
      </c>
      <c r="K19" s="5" t="n">
        <v>181402</v>
      </c>
    </row>
    <row r="20" spans="1:12">
      <c r="A20" s="4" t="s">
        <v>157</v>
      </c>
      <c r="B20" s="5" t="n">
        <v>181402</v>
      </c>
    </row>
    <row r="21" spans="1:12">
      <c r="A21" s="4" t="s">
        <v>130</v>
      </c>
      <c r="B21" s="5" t="n">
        <v>20614</v>
      </c>
    </row>
    <row r="22" spans="1:12">
      <c r="A22" s="4" t="s">
        <v>159</v>
      </c>
      <c r="B22" s="7" t="n">
        <v>811041</v>
      </c>
      <c r="H22" s="7" t="n">
        <v>431</v>
      </c>
      <c r="I22" s="7" t="n">
        <v>569407</v>
      </c>
      <c r="J22" s="7" t="n">
        <v>-7659</v>
      </c>
      <c r="K22" s="5" t="n">
        <v>562179</v>
      </c>
      <c r="L22" s="7" t="n">
        <v>248862</v>
      </c>
    </row>
    <row r="23" spans="1:12">
      <c r="A23" s="4" t="s">
        <v>160</v>
      </c>
      <c r="B23" s="5" t="n">
        <v>43749092</v>
      </c>
      <c r="H23" s="5" t="n">
        <v>43749092</v>
      </c>
    </row>
    <row r="24" spans="1:12">
      <c r="A24" s="4" t="s">
        <v>158</v>
      </c>
      <c r="B24" s="7" t="n">
        <v>236130</v>
      </c>
      <c r="C24" s="5" t="n">
        <v>139082</v>
      </c>
      <c r="D24" s="5" t="n">
        <v>947</v>
      </c>
      <c r="E24" s="5" t="n">
        <v>95935</v>
      </c>
      <c r="F24" s="5" t="n">
        <v>166</v>
      </c>
      <c r="K24" s="5" t="n">
        <v>236130</v>
      </c>
    </row>
    <row r="25" spans="1:12">
      <c r="A25" s="4" t="s">
        <v>161</v>
      </c>
      <c r="C25" s="7" t="n">
        <v>-139082</v>
      </c>
      <c r="D25" s="7" t="n">
        <v>-947</v>
      </c>
      <c r="E25" s="7" t="n">
        <v>-95935</v>
      </c>
      <c r="F25" s="7" t="n">
        <v>-166</v>
      </c>
      <c r="K25" s="5" t="n">
        <v>-236130</v>
      </c>
      <c r="L25" s="5" t="n">
        <v>236130</v>
      </c>
    </row>
    <row r="26" spans="1:12">
      <c r="A26" s="4" t="s">
        <v>162</v>
      </c>
      <c r="B26" s="5" t="n">
        <v>493811</v>
      </c>
      <c r="H26" s="7" t="n">
        <v>353</v>
      </c>
      <c r="I26" s="5" t="n">
        <v>493458</v>
      </c>
      <c r="K26" s="5" t="n">
        <v>493811</v>
      </c>
    </row>
    <row r="27" spans="1:12">
      <c r="A27" s="4" t="s">
        <v>163</v>
      </c>
      <c r="H27" s="5" t="n">
        <v>35272191</v>
      </c>
    </row>
    <row r="28" spans="1:12">
      <c r="A28" s="4" t="s">
        <v>164</v>
      </c>
      <c r="B28" s="5" t="n">
        <v>108999</v>
      </c>
      <c r="H28" s="7" t="n">
        <v>78</v>
      </c>
      <c r="I28" s="5" t="n">
        <v>108921</v>
      </c>
      <c r="K28" s="5" t="n">
        <v>108999</v>
      </c>
    </row>
    <row r="29" spans="1:12">
      <c r="A29" s="4" t="s">
        <v>165</v>
      </c>
      <c r="H29" s="5" t="n">
        <v>7785611</v>
      </c>
    </row>
    <row r="30" spans="1:12">
      <c r="A30" s="4" t="s">
        <v>166</v>
      </c>
      <c r="B30" s="5" t="n">
        <v>16001</v>
      </c>
      <c r="L30" s="5" t="n">
        <v>16001</v>
      </c>
    </row>
    <row r="31" spans="1:12">
      <c r="A31" s="4" t="s">
        <v>167</v>
      </c>
      <c r="B31" s="5" t="n">
        <v>-35107</v>
      </c>
      <c r="I31" s="5" t="n">
        <v>-35107</v>
      </c>
      <c r="K31" s="5" t="n">
        <v>-35107</v>
      </c>
    </row>
    <row r="32" spans="1:12">
      <c r="A32" s="4" t="s">
        <v>168</v>
      </c>
      <c r="B32" s="5" t="n">
        <v>1692</v>
      </c>
      <c r="I32" s="5" t="n">
        <v>1692</v>
      </c>
      <c r="K32" s="5" t="n">
        <v>1692</v>
      </c>
    </row>
    <row r="33" spans="1:12">
      <c r="A33" s="4" t="s">
        <v>169</v>
      </c>
      <c r="H33" s="5" t="n">
        <v>691290</v>
      </c>
    </row>
    <row r="34" spans="1:12">
      <c r="A34" s="4" t="s">
        <v>170</v>
      </c>
      <c r="B34" s="5" t="n">
        <v>443</v>
      </c>
      <c r="I34" s="5" t="n">
        <v>443</v>
      </c>
      <c r="K34" s="5" t="n">
        <v>443</v>
      </c>
    </row>
    <row r="35" spans="1:12">
      <c r="A35" s="4" t="s">
        <v>171</v>
      </c>
      <c r="B35" s="5" t="n">
        <v>-27257</v>
      </c>
      <c r="J35" s="5" t="n">
        <v>-18987</v>
      </c>
      <c r="K35" s="5" t="n">
        <v>-18987</v>
      </c>
      <c r="L35" s="5" t="n">
        <v>-8270</v>
      </c>
    </row>
    <row r="36" spans="1:12">
      <c r="A36" s="4" t="s">
        <v>130</v>
      </c>
      <c r="B36" s="5" t="n">
        <v>16329</v>
      </c>
      <c r="J36" s="5" t="n">
        <v>11328</v>
      </c>
      <c r="K36" s="5" t="n">
        <v>11328</v>
      </c>
      <c r="L36" s="5" t="n">
        <v>5001</v>
      </c>
    </row>
    <row r="37" spans="1:12">
      <c r="A37" s="4" t="s">
        <v>159</v>
      </c>
      <c r="B37" s="7" t="n">
        <v>811041</v>
      </c>
      <c r="H37" s="7" t="n">
        <v>431</v>
      </c>
      <c r="I37" s="7" t="n">
        <v>569407</v>
      </c>
      <c r="J37" s="7" t="n">
        <v>-7659</v>
      </c>
      <c r="K37" s="7" t="n">
        <v>562179</v>
      </c>
      <c r="L37" s="7" t="n">
        <v>248862</v>
      </c>
    </row>
    <row r="38" spans="1:12">
      <c r="A38" s="4" t="s">
        <v>160</v>
      </c>
      <c r="B38" s="5" t="n">
        <v>43749092</v>
      </c>
      <c r="H38" s="5" t="n">
        <v>437490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 customWidth="1" max="6" min="6" width="14"/>
  </cols>
  <sheetData>
    <row r="1" spans="1:6">
      <c r="A1" s="1" t="s">
        <v>825</v>
      </c>
      <c r="B1" s="2" t="s">
        <v>826</v>
      </c>
      <c r="C1" s="2" t="s">
        <v>827</v>
      </c>
      <c r="D1" s="2" t="s">
        <v>2</v>
      </c>
      <c r="E1" s="2" t="s">
        <v>455</v>
      </c>
      <c r="F1" s="2" t="s">
        <v>2</v>
      </c>
    </row>
    <row r="2" spans="1:6">
      <c r="A2" s="3" t="s">
        <v>828</v>
      </c>
    </row>
    <row r="3" spans="1:6">
      <c r="A3" s="4" t="s">
        <v>829</v>
      </c>
      <c r="D3" s="8" t="n">
        <v>0.21</v>
      </c>
      <c r="E3" s="8" t="n">
        <v>0.22</v>
      </c>
      <c r="F3" s="9" t="n">
        <v>0.434</v>
      </c>
    </row>
    <row r="4" spans="1:6">
      <c r="A4" s="4" t="s">
        <v>144</v>
      </c>
    </row>
    <row r="5" spans="1:6">
      <c r="A5" s="3" t="s">
        <v>828</v>
      </c>
    </row>
    <row r="6" spans="1:6">
      <c r="A6" s="4" t="s">
        <v>830</v>
      </c>
      <c r="B6" s="4" t="s">
        <v>831</v>
      </c>
      <c r="C6" s="4" t="s">
        <v>832</v>
      </c>
    </row>
    <row r="7" spans="1:6">
      <c r="A7" s="4" t="s">
        <v>833</v>
      </c>
      <c r="B7" s="4" t="s">
        <v>11</v>
      </c>
      <c r="C7" s="4" t="s">
        <v>834</v>
      </c>
    </row>
    <row r="8" spans="1:6">
      <c r="A8" s="4" t="s">
        <v>835</v>
      </c>
      <c r="B8" s="4" t="s">
        <v>836</v>
      </c>
      <c r="C8" s="4" t="s">
        <v>837</v>
      </c>
    </row>
    <row r="9" spans="1:6">
      <c r="A9" s="4" t="s">
        <v>829</v>
      </c>
      <c r="B9" s="8" t="n">
        <v>0.21</v>
      </c>
      <c r="C9" s="9" t="n">
        <v>0.2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8"/>
    <col customWidth="1" max="6" min="6" width="18"/>
    <col customWidth="1" max="7" min="7" width="14"/>
    <col customWidth="1" max="8" min="8" width="14"/>
  </cols>
  <sheetData>
    <row r="1" spans="1:8">
      <c r="A1" s="1" t="s">
        <v>838</v>
      </c>
      <c r="B1" s="2" t="s">
        <v>691</v>
      </c>
      <c r="C1" s="2" t="s">
        <v>2</v>
      </c>
      <c r="D1" s="2" t="s">
        <v>455</v>
      </c>
      <c r="E1" s="2" t="s">
        <v>2</v>
      </c>
      <c r="F1" s="2" t="s">
        <v>2</v>
      </c>
      <c r="G1" s="2" t="s">
        <v>796</v>
      </c>
      <c r="H1" s="2" t="s">
        <v>797</v>
      </c>
    </row>
    <row r="2" spans="1:8">
      <c r="A2" s="3" t="s">
        <v>839</v>
      </c>
    </row>
    <row r="3" spans="1:8">
      <c r="A3" s="4" t="s">
        <v>840</v>
      </c>
      <c r="C3" s="4" t="s">
        <v>841</v>
      </c>
      <c r="E3" s="4" t="s">
        <v>841</v>
      </c>
      <c r="F3" s="4" t="s">
        <v>841</v>
      </c>
    </row>
    <row r="4" spans="1:8">
      <c r="A4" s="4" t="s">
        <v>417</v>
      </c>
      <c r="C4" s="4" t="s">
        <v>418</v>
      </c>
      <c r="E4" s="4" t="s">
        <v>418</v>
      </c>
      <c r="F4" s="4" t="s">
        <v>418</v>
      </c>
    </row>
    <row r="5" spans="1:8">
      <c r="A5" s="4" t="s">
        <v>432</v>
      </c>
      <c r="E5" s="4" t="s">
        <v>433</v>
      </c>
      <c r="F5" s="4" t="s">
        <v>433</v>
      </c>
    </row>
    <row r="6" spans="1:8">
      <c r="A6" s="4" t="s">
        <v>829</v>
      </c>
      <c r="C6" s="8" t="n">
        <v>0.21</v>
      </c>
      <c r="D6" s="8" t="n">
        <v>0.22</v>
      </c>
      <c r="F6" s="9" t="n">
        <v>0.434</v>
      </c>
    </row>
    <row r="7" spans="1:8">
      <c r="A7" s="4" t="s">
        <v>842</v>
      </c>
    </row>
    <row r="8" spans="1:8">
      <c r="A8" s="3" t="s">
        <v>839</v>
      </c>
    </row>
    <row r="9" spans="1:8">
      <c r="A9" s="4" t="s">
        <v>843</v>
      </c>
      <c r="F9" s="5" t="n">
        <v>691290</v>
      </c>
    </row>
    <row r="10" spans="1:8">
      <c r="A10" s="4" t="s">
        <v>735</v>
      </c>
    </row>
    <row r="11" spans="1:8">
      <c r="A11" s="3" t="s">
        <v>839</v>
      </c>
    </row>
    <row r="12" spans="1:8">
      <c r="A12" s="4" t="s">
        <v>417</v>
      </c>
      <c r="C12" s="4" t="s">
        <v>844</v>
      </c>
      <c r="E12" s="4" t="s">
        <v>844</v>
      </c>
      <c r="F12" s="4" t="s">
        <v>844</v>
      </c>
    </row>
    <row r="13" spans="1:8">
      <c r="A13" s="4" t="s">
        <v>845</v>
      </c>
    </row>
    <row r="14" spans="1:8">
      <c r="A14" s="3" t="s">
        <v>839</v>
      </c>
    </row>
    <row r="15" spans="1:8">
      <c r="A15" s="4" t="s">
        <v>846</v>
      </c>
      <c r="F15" s="5" t="n">
        <v>43749092</v>
      </c>
    </row>
    <row r="16" spans="1:8">
      <c r="A16" s="4" t="s">
        <v>823</v>
      </c>
    </row>
    <row r="17" spans="1:8">
      <c r="A17" s="3" t="s">
        <v>839</v>
      </c>
    </row>
    <row r="18" spans="1:8">
      <c r="A18" s="4" t="s">
        <v>408</v>
      </c>
      <c r="B18" s="5" t="n">
        <v>1142960</v>
      </c>
      <c r="F18" s="5" t="n">
        <v>1142960</v>
      </c>
    </row>
    <row r="19" spans="1:8">
      <c r="A19" s="4" t="s">
        <v>400</v>
      </c>
    </row>
    <row r="20" spans="1:8">
      <c r="A20" s="3" t="s">
        <v>839</v>
      </c>
    </row>
    <row r="21" spans="1:8">
      <c r="A21" s="4" t="s">
        <v>401</v>
      </c>
      <c r="C21" s="5" t="n">
        <v>17913592</v>
      </c>
      <c r="E21" s="5" t="n">
        <v>17913592</v>
      </c>
      <c r="F21" s="5" t="n">
        <v>17913592</v>
      </c>
      <c r="G21" s="5" t="n">
        <v>17913592</v>
      </c>
      <c r="H21" s="5" t="n">
        <v>17913592</v>
      </c>
    </row>
    <row r="22" spans="1:8">
      <c r="A22" s="4" t="s">
        <v>417</v>
      </c>
      <c r="C22" s="4" t="s">
        <v>847</v>
      </c>
      <c r="E22" s="4" t="s">
        <v>847</v>
      </c>
      <c r="F22" s="4" t="s">
        <v>8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80"/>
    <col customWidth="1" max="5" min="5" width="20"/>
  </cols>
  <sheetData>
    <row r="1" spans="1:5">
      <c r="A1" s="1" t="s">
        <v>848</v>
      </c>
      <c r="B1" s="2" t="s">
        <v>849</v>
      </c>
      <c r="C1" s="2" t="s">
        <v>850</v>
      </c>
      <c r="D1" s="2" t="s">
        <v>383</v>
      </c>
      <c r="E1" s="2" t="s">
        <v>851</v>
      </c>
    </row>
    <row r="2" spans="1:5">
      <c r="A2" s="4" t="s">
        <v>852</v>
      </c>
    </row>
    <row r="3" spans="1:5">
      <c r="A3" s="3" t="s">
        <v>853</v>
      </c>
    </row>
    <row r="4" spans="1:5">
      <c r="A4" s="4" t="s">
        <v>854</v>
      </c>
      <c r="D4" s="4" t="s">
        <v>855</v>
      </c>
    </row>
    <row r="5" spans="1:5">
      <c r="A5" s="4" t="s">
        <v>856</v>
      </c>
    </row>
    <row r="6" spans="1:5">
      <c r="A6" s="3" t="s">
        <v>853</v>
      </c>
    </row>
    <row r="7" spans="1:5">
      <c r="A7" s="4" t="s">
        <v>857</v>
      </c>
      <c r="C7" s="4" t="s">
        <v>858</v>
      </c>
    </row>
    <row r="8" spans="1:5">
      <c r="A8" s="4" t="s">
        <v>859</v>
      </c>
      <c r="C8" s="5" t="n">
        <v>11</v>
      </c>
    </row>
    <row r="9" spans="1:5">
      <c r="A9" s="4" t="s">
        <v>860</v>
      </c>
      <c r="C9" s="4" t="s">
        <v>861</v>
      </c>
    </row>
    <row r="10" spans="1:5">
      <c r="A10" s="4" t="s">
        <v>862</v>
      </c>
    </row>
    <row r="11" spans="1:5">
      <c r="A11" s="3" t="s">
        <v>853</v>
      </c>
    </row>
    <row r="12" spans="1:5">
      <c r="A12" s="4" t="s">
        <v>863</v>
      </c>
      <c r="C12" s="4" t="s">
        <v>399</v>
      </c>
    </row>
    <row r="13" spans="1:5">
      <c r="A13" s="4" t="s">
        <v>864</v>
      </c>
    </row>
    <row r="14" spans="1:5">
      <c r="A14" s="3" t="s">
        <v>853</v>
      </c>
    </row>
    <row r="15" spans="1:5">
      <c r="A15" s="4" t="s">
        <v>863</v>
      </c>
      <c r="C15" s="4" t="s">
        <v>865</v>
      </c>
    </row>
    <row r="16" spans="1:5">
      <c r="A16" s="4" t="s">
        <v>866</v>
      </c>
    </row>
    <row r="17" spans="1:5">
      <c r="A17" s="3" t="s">
        <v>853</v>
      </c>
    </row>
    <row r="18" spans="1:5">
      <c r="A18" s="4" t="s">
        <v>843</v>
      </c>
      <c r="C18" s="5" t="n">
        <v>119085</v>
      </c>
    </row>
    <row r="19" spans="1:5">
      <c r="A19" s="4" t="s">
        <v>842</v>
      </c>
    </row>
    <row r="20" spans="1:5">
      <c r="A20" s="3" t="s">
        <v>853</v>
      </c>
    </row>
    <row r="21" spans="1:5">
      <c r="A21" s="4" t="s">
        <v>867</v>
      </c>
      <c r="D21" s="5" t="n">
        <v>3550000</v>
      </c>
    </row>
    <row r="22" spans="1:5">
      <c r="A22" s="4" t="s">
        <v>868</v>
      </c>
      <c r="E22" s="5" t="n">
        <v>3550000</v>
      </c>
    </row>
    <row r="23" spans="1:5">
      <c r="A23" s="4" t="s">
        <v>843</v>
      </c>
      <c r="D23" s="5" t="n">
        <v>691290</v>
      </c>
    </row>
    <row r="24" spans="1:5">
      <c r="A24" s="4" t="s">
        <v>869</v>
      </c>
    </row>
    <row r="25" spans="1:5">
      <c r="A25" s="3" t="s">
        <v>853</v>
      </c>
    </row>
    <row r="26" spans="1:5">
      <c r="A26" s="4" t="s">
        <v>843</v>
      </c>
      <c r="D26" s="5" t="n">
        <v>691290</v>
      </c>
    </row>
    <row r="27" spans="1:5">
      <c r="A27" s="4" t="s">
        <v>870</v>
      </c>
      <c r="D27" s="8" t="n">
        <v>13.68</v>
      </c>
    </row>
    <row r="28" spans="1:5">
      <c r="A28" s="4" t="s">
        <v>871</v>
      </c>
      <c r="D28" s="6" t="n">
        <v>7.8</v>
      </c>
    </row>
    <row r="29" spans="1:5">
      <c r="A29" s="4" t="s">
        <v>872</v>
      </c>
      <c r="D29" s="4" t="s">
        <v>873</v>
      </c>
    </row>
    <row r="30" spans="1:5">
      <c r="A30" s="4" t="s">
        <v>874</v>
      </c>
    </row>
    <row r="31" spans="1:5">
      <c r="A31" s="3" t="s">
        <v>853</v>
      </c>
    </row>
    <row r="32" spans="1:5">
      <c r="A32" s="4" t="s">
        <v>875</v>
      </c>
      <c r="D32" s="6" t="n">
        <v>0.3</v>
      </c>
    </row>
    <row r="33" spans="1:5">
      <c r="A33" s="4" t="s">
        <v>876</v>
      </c>
    </row>
    <row r="34" spans="1:5">
      <c r="A34" s="3" t="s">
        <v>853</v>
      </c>
    </row>
    <row r="35" spans="1:5">
      <c r="A35" s="4" t="s">
        <v>877</v>
      </c>
      <c r="D35" s="6" t="n">
        <v>1.7</v>
      </c>
    </row>
    <row r="36" spans="1:5">
      <c r="A36" s="4" t="s">
        <v>878</v>
      </c>
    </row>
    <row r="37" spans="1:5">
      <c r="A37" s="3" t="s">
        <v>853</v>
      </c>
    </row>
    <row r="38" spans="1:5">
      <c r="A38" s="4" t="s">
        <v>879</v>
      </c>
      <c r="B38" s="5" t="n">
        <v>15484</v>
      </c>
    </row>
    <row r="39" spans="1:5">
      <c r="A39" s="4" t="s">
        <v>880</v>
      </c>
    </row>
    <row r="40" spans="1:5">
      <c r="A40" s="3" t="s">
        <v>853</v>
      </c>
    </row>
    <row r="41" spans="1:5">
      <c r="A41" s="4" t="s">
        <v>879</v>
      </c>
      <c r="C41" s="4" t="s">
        <v>776</v>
      </c>
    </row>
    <row r="42" spans="1:5">
      <c r="A42" s="4" t="s">
        <v>881</v>
      </c>
    </row>
    <row r="43" spans="1:5">
      <c r="A43" s="3" t="s">
        <v>853</v>
      </c>
    </row>
    <row r="44" spans="1:5">
      <c r="A44" s="4" t="s">
        <v>879</v>
      </c>
      <c r="B44" s="5" t="n">
        <v>675806</v>
      </c>
    </row>
    <row r="45" spans="1:5">
      <c r="A45" s="4" t="s">
        <v>882</v>
      </c>
    </row>
    <row r="46" spans="1:5">
      <c r="A46" s="3" t="s">
        <v>853</v>
      </c>
    </row>
    <row r="47" spans="1:5">
      <c r="A47" s="4" t="s">
        <v>879</v>
      </c>
      <c r="C47" s="4" t="s">
        <v>698</v>
      </c>
    </row>
    <row r="48" spans="1:5">
      <c r="A48" s="4" t="s">
        <v>883</v>
      </c>
    </row>
    <row r="49" spans="1:5">
      <c r="A49" s="3" t="s">
        <v>853</v>
      </c>
    </row>
    <row r="50" spans="1:5">
      <c r="A50" s="4" t="s">
        <v>843</v>
      </c>
      <c r="B50" s="5" t="n">
        <v>691290</v>
      </c>
    </row>
    <row r="51" spans="1:5">
      <c r="A51" s="4" t="s">
        <v>884</v>
      </c>
    </row>
    <row r="52" spans="1:5">
      <c r="A52" s="3" t="s">
        <v>853</v>
      </c>
    </row>
    <row r="53" spans="1:5">
      <c r="A53" s="4" t="s">
        <v>843</v>
      </c>
      <c r="C53" s="5" t="n">
        <v>463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85</v>
      </c>
      <c r="B1" s="2" t="s">
        <v>1</v>
      </c>
    </row>
    <row r="2" spans="1:2">
      <c r="B2" s="2" t="s">
        <v>886</v>
      </c>
    </row>
    <row r="3" spans="1:2">
      <c r="A3" s="3" t="s">
        <v>853</v>
      </c>
    </row>
    <row r="4" spans="1:2">
      <c r="A4" s="4" t="s">
        <v>843</v>
      </c>
      <c r="B4" s="5" t="n">
        <v>691290</v>
      </c>
    </row>
    <row r="5" spans="1:2">
      <c r="A5" s="4" t="s">
        <v>887</v>
      </c>
    </row>
    <row r="6" spans="1:2">
      <c r="A6" s="3" t="s">
        <v>853</v>
      </c>
    </row>
    <row r="7" spans="1:2">
      <c r="A7" s="4" t="s">
        <v>888</v>
      </c>
    </row>
    <row r="8" spans="1:2">
      <c r="A8" s="4" t="s">
        <v>843</v>
      </c>
      <c r="B8" s="5" t="n">
        <v>691290</v>
      </c>
    </row>
    <row r="9" spans="1:2">
      <c r="A9" s="4" t="s">
        <v>889</v>
      </c>
      <c r="B9" s="5" t="n">
        <v>6912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41"/>
    <col customWidth="1" max="5" min="5" width="25"/>
    <col customWidth="1" max="6" min="6" width="31"/>
  </cols>
  <sheetData>
    <row r="1" spans="1:6">
      <c r="A1" s="1" t="s">
        <v>890</v>
      </c>
      <c r="B1" s="2" t="s">
        <v>891</v>
      </c>
      <c r="C1" s="2" t="s">
        <v>892</v>
      </c>
      <c r="D1" s="2" t="s">
        <v>893</v>
      </c>
      <c r="E1" s="2" t="s">
        <v>412</v>
      </c>
      <c r="F1" s="2" t="s">
        <v>894</v>
      </c>
    </row>
    <row r="2" spans="1:6">
      <c r="A2" s="4" t="s">
        <v>79</v>
      </c>
    </row>
    <row r="3" spans="1:6">
      <c r="A3" s="3" t="s">
        <v>853</v>
      </c>
    </row>
    <row r="4" spans="1:6">
      <c r="A4" s="4" t="s">
        <v>895</v>
      </c>
      <c r="D4" s="4" t="s">
        <v>896</v>
      </c>
    </row>
    <row r="5" spans="1:6">
      <c r="A5" s="4" t="s">
        <v>870</v>
      </c>
      <c r="D5" s="8" t="n">
        <v>323.65</v>
      </c>
      <c r="F5" s="8" t="n">
        <v>379.6</v>
      </c>
    </row>
    <row r="6" spans="1:6">
      <c r="A6" s="4" t="s">
        <v>897</v>
      </c>
      <c r="E6" s="7" t="n">
        <v>600000</v>
      </c>
      <c r="F6" s="7" t="n">
        <v>500000</v>
      </c>
    </row>
    <row r="7" spans="1:6">
      <c r="A7" s="4" t="s">
        <v>898</v>
      </c>
      <c r="E7" s="7" t="n">
        <v>1900000</v>
      </c>
    </row>
    <row r="8" spans="1:6">
      <c r="A8" s="4" t="s">
        <v>872</v>
      </c>
      <c r="E8" s="4" t="s">
        <v>899</v>
      </c>
    </row>
    <row r="9" spans="1:6">
      <c r="A9" s="4" t="s">
        <v>900</v>
      </c>
    </row>
    <row r="10" spans="1:6">
      <c r="A10" s="3" t="s">
        <v>853</v>
      </c>
    </row>
    <row r="11" spans="1:6">
      <c r="A11" s="4" t="s">
        <v>901</v>
      </c>
      <c r="E11" s="7" t="n">
        <v>700000</v>
      </c>
    </row>
    <row r="12" spans="1:6">
      <c r="A12" s="4" t="s">
        <v>902</v>
      </c>
    </row>
    <row r="13" spans="1:6">
      <c r="A13" s="3" t="s">
        <v>853</v>
      </c>
    </row>
    <row r="14" spans="1:6">
      <c r="A14" s="4" t="s">
        <v>870</v>
      </c>
      <c r="D14" s="10" t="n">
        <v>1280.35</v>
      </c>
    </row>
    <row r="15" spans="1:6">
      <c r="A15" s="4" t="s">
        <v>81</v>
      </c>
    </row>
    <row r="16" spans="1:6">
      <c r="A16" s="3" t="s">
        <v>853</v>
      </c>
    </row>
    <row r="17" spans="1:6">
      <c r="A17" s="4" t="s">
        <v>870</v>
      </c>
      <c r="D17" s="10" t="n">
        <v>152.16</v>
      </c>
      <c r="F17" s="8" t="n">
        <v>152.16</v>
      </c>
    </row>
    <row r="18" spans="1:6">
      <c r="A18" s="4" t="s">
        <v>897</v>
      </c>
      <c r="E18" s="5" t="n">
        <v>100000</v>
      </c>
      <c r="F18" s="7" t="n">
        <v>100000</v>
      </c>
    </row>
    <row r="19" spans="1:6">
      <c r="A19" s="4" t="s">
        <v>898</v>
      </c>
      <c r="E19" s="7" t="n">
        <v>200000</v>
      </c>
    </row>
    <row r="20" spans="1:6">
      <c r="A20" s="4" t="s">
        <v>872</v>
      </c>
      <c r="E20" s="4" t="s">
        <v>899</v>
      </c>
    </row>
    <row r="21" spans="1:6">
      <c r="A21" s="4" t="s">
        <v>903</v>
      </c>
      <c r="C21" s="7" t="n">
        <v>200000</v>
      </c>
      <c r="E21" s="7" t="n">
        <v>33000</v>
      </c>
      <c r="F21" s="5" t="n">
        <v>200000</v>
      </c>
    </row>
    <row r="22" spans="1:6">
      <c r="A22" s="4" t="s">
        <v>904</v>
      </c>
    </row>
    <row r="23" spans="1:6">
      <c r="A23" s="3" t="s">
        <v>853</v>
      </c>
    </row>
    <row r="24" spans="1:6">
      <c r="A24" s="4" t="s">
        <v>901</v>
      </c>
      <c r="F24" s="7" t="n">
        <v>800000</v>
      </c>
    </row>
    <row r="25" spans="1:6">
      <c r="A25" s="4" t="s">
        <v>905</v>
      </c>
    </row>
    <row r="26" spans="1:6">
      <c r="A26" s="3" t="s">
        <v>853</v>
      </c>
    </row>
    <row r="27" spans="1:6">
      <c r="A27" s="4" t="s">
        <v>870</v>
      </c>
      <c r="B27" s="8" t="n">
        <v>79.09</v>
      </c>
      <c r="D27" s="8" t="n">
        <v>650.99</v>
      </c>
    </row>
    <row r="28" spans="1:6">
      <c r="A28" s="4" t="s">
        <v>906</v>
      </c>
    </row>
    <row r="29" spans="1:6">
      <c r="A29" s="3" t="s">
        <v>853</v>
      </c>
    </row>
    <row r="30" spans="1:6">
      <c r="A30" s="4" t="s">
        <v>907</v>
      </c>
      <c r="D30" s="5" t="n">
        <v>8050</v>
      </c>
    </row>
    <row r="31" spans="1:6">
      <c r="A31" s="4" t="s">
        <v>908</v>
      </c>
      <c r="D31" s="5" t="n">
        <v>5</v>
      </c>
    </row>
    <row r="32" spans="1:6">
      <c r="A32" s="4" t="s">
        <v>909</v>
      </c>
      <c r="D32" s="4" t="s">
        <v>910</v>
      </c>
    </row>
    <row r="33" spans="1:6">
      <c r="A33" s="4" t="s">
        <v>911</v>
      </c>
      <c r="D33" s="4" t="s">
        <v>912</v>
      </c>
    </row>
    <row r="34" spans="1:6">
      <c r="A34" s="4" t="s">
        <v>913</v>
      </c>
    </row>
    <row r="35" spans="1:6">
      <c r="A35" s="3" t="s">
        <v>853</v>
      </c>
    </row>
    <row r="36" spans="1:6">
      <c r="A36" s="4" t="s">
        <v>907</v>
      </c>
      <c r="C36" s="5" t="n">
        <v>500</v>
      </c>
    </row>
    <row r="37" spans="1:6">
      <c r="A37" s="4" t="s">
        <v>908</v>
      </c>
      <c r="C37" s="5" t="n">
        <v>5</v>
      </c>
    </row>
    <row r="38" spans="1:6">
      <c r="A38" s="4" t="s">
        <v>909</v>
      </c>
      <c r="C38" s="4" t="s">
        <v>914</v>
      </c>
    </row>
    <row r="39" spans="1:6">
      <c r="A39" s="4" t="s">
        <v>911</v>
      </c>
      <c r="C39" s="4" t="s">
        <v>915</v>
      </c>
    </row>
    <row r="40" spans="1:6">
      <c r="A40" s="4" t="s">
        <v>916</v>
      </c>
    </row>
    <row r="41" spans="1:6">
      <c r="A41" s="3" t="s">
        <v>853</v>
      </c>
    </row>
    <row r="42" spans="1:6">
      <c r="A42" s="4" t="s">
        <v>907</v>
      </c>
      <c r="D42" s="5" t="n">
        <v>3000</v>
      </c>
    </row>
    <row r="43" spans="1:6">
      <c r="A43" s="4" t="s">
        <v>908</v>
      </c>
      <c r="D43" s="5" t="n">
        <v>5</v>
      </c>
    </row>
    <row r="44" spans="1:6">
      <c r="A44" s="4" t="s">
        <v>909</v>
      </c>
      <c r="D44" s="4" t="s">
        <v>910</v>
      </c>
    </row>
    <row r="45" spans="1:6">
      <c r="A45" s="4" t="s">
        <v>911</v>
      </c>
      <c r="D45" s="4" t="s">
        <v>9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37</v>
      </c>
      <c r="C1" s="2" t="s">
        <v>2</v>
      </c>
      <c r="D1" s="2" t="s">
        <v>37</v>
      </c>
    </row>
    <row r="2" spans="1:4">
      <c r="A2" s="3" t="s">
        <v>853</v>
      </c>
    </row>
    <row r="3" spans="1:4">
      <c r="A3" s="4" t="s">
        <v>918</v>
      </c>
      <c r="C3" s="5" t="n">
        <v>9340</v>
      </c>
    </row>
    <row r="4" spans="1:4">
      <c r="A4" s="4" t="s">
        <v>809</v>
      </c>
      <c r="B4" s="5" t="n">
        <v>500</v>
      </c>
      <c r="D4" s="5" t="n">
        <v>11550</v>
      </c>
    </row>
    <row r="5" spans="1:4">
      <c r="A5" s="4" t="s">
        <v>919</v>
      </c>
      <c r="C5" s="5" t="n">
        <v>-2310</v>
      </c>
      <c r="D5" s="5" t="n">
        <v>-2210</v>
      </c>
    </row>
    <row r="6" spans="1:4">
      <c r="A6" s="4" t="s">
        <v>920</v>
      </c>
      <c r="B6" s="5" t="n">
        <v>9340</v>
      </c>
      <c r="C6" s="5" t="n">
        <v>7030</v>
      </c>
      <c r="D6" s="5" t="n">
        <v>9340</v>
      </c>
    </row>
    <row r="7" spans="1:4">
      <c r="A7" s="4" t="s">
        <v>79</v>
      </c>
    </row>
    <row r="8" spans="1:4">
      <c r="A8" s="3" t="s">
        <v>853</v>
      </c>
    </row>
    <row r="9" spans="1:4">
      <c r="A9" s="4" t="s">
        <v>918</v>
      </c>
      <c r="C9" s="5" t="n">
        <v>6940</v>
      </c>
    </row>
    <row r="10" spans="1:4">
      <c r="A10" s="4" t="s">
        <v>809</v>
      </c>
      <c r="D10" s="5" t="n">
        <v>8550</v>
      </c>
    </row>
    <row r="11" spans="1:4">
      <c r="A11" s="4" t="s">
        <v>919</v>
      </c>
      <c r="C11" s="5" t="n">
        <v>-1710</v>
      </c>
      <c r="D11" s="5" t="n">
        <v>-1610</v>
      </c>
    </row>
    <row r="12" spans="1:4">
      <c r="A12" s="4" t="s">
        <v>920</v>
      </c>
      <c r="B12" s="5" t="n">
        <v>6940</v>
      </c>
      <c r="C12" s="5" t="n">
        <v>5230</v>
      </c>
      <c r="D12" s="5" t="n">
        <v>6940</v>
      </c>
    </row>
    <row r="13" spans="1:4">
      <c r="A13" s="4" t="s">
        <v>81</v>
      </c>
    </row>
    <row r="14" spans="1:4">
      <c r="A14" s="3" t="s">
        <v>853</v>
      </c>
    </row>
    <row r="15" spans="1:4">
      <c r="A15" s="4" t="s">
        <v>918</v>
      </c>
      <c r="C15" s="5" t="n">
        <v>2400</v>
      </c>
    </row>
    <row r="16" spans="1:4">
      <c r="A16" s="4" t="s">
        <v>809</v>
      </c>
      <c r="D16" s="5" t="n">
        <v>3000</v>
      </c>
    </row>
    <row r="17" spans="1:4">
      <c r="A17" s="4" t="s">
        <v>919</v>
      </c>
      <c r="C17" s="5" t="n">
        <v>-600</v>
      </c>
      <c r="D17" s="5" t="n">
        <v>-600</v>
      </c>
    </row>
    <row r="18" spans="1:4">
      <c r="A18" s="4" t="s">
        <v>920</v>
      </c>
      <c r="B18" s="5" t="n">
        <v>2400</v>
      </c>
      <c r="C18" s="5" t="n">
        <v>1800</v>
      </c>
      <c r="D18" s="5" t="n">
        <v>2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922</v>
      </c>
      <c r="C1" s="2" t="s">
        <v>37</v>
      </c>
      <c r="D1" s="2" t="s">
        <v>794</v>
      </c>
    </row>
    <row r="2" spans="1:4">
      <c r="A2" s="3" t="s">
        <v>923</v>
      </c>
    </row>
    <row r="3" spans="1:4">
      <c r="A3" s="4" t="s">
        <v>924</v>
      </c>
      <c r="B3" s="4" t="s">
        <v>925</v>
      </c>
      <c r="C3" s="4" t="s">
        <v>926</v>
      </c>
      <c r="D3" s="4" t="s">
        <v>927</v>
      </c>
    </row>
    <row r="4" spans="1:4">
      <c r="A4" s="4" t="s">
        <v>928</v>
      </c>
      <c r="B4" s="4" t="s">
        <v>929</v>
      </c>
      <c r="C4" s="4" t="s">
        <v>930</v>
      </c>
      <c r="D4" s="4" t="s">
        <v>931</v>
      </c>
    </row>
    <row r="5" spans="1:4">
      <c r="A5" s="4" t="s">
        <v>932</v>
      </c>
      <c r="B5" s="4" t="s">
        <v>861</v>
      </c>
      <c r="C5" s="4" t="s">
        <v>583</v>
      </c>
      <c r="D5" s="4" t="s">
        <v>9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 customWidth="1" max="5" min="5" width="21"/>
  </cols>
  <sheetData>
    <row r="1" spans="1:5">
      <c r="A1" s="1" t="s">
        <v>934</v>
      </c>
      <c r="B1" s="2" t="s">
        <v>718</v>
      </c>
      <c r="C1" s="2" t="s">
        <v>1</v>
      </c>
    </row>
    <row r="2" spans="1:5">
      <c r="B2" s="2" t="s">
        <v>935</v>
      </c>
      <c r="C2" s="2" t="s">
        <v>510</v>
      </c>
      <c r="D2" s="2" t="s">
        <v>511</v>
      </c>
      <c r="E2" s="2" t="s">
        <v>413</v>
      </c>
    </row>
    <row r="3" spans="1:5">
      <c r="A3" s="3" t="s">
        <v>936</v>
      </c>
    </row>
    <row r="4" spans="1:5">
      <c r="A4" s="4" t="s">
        <v>937</v>
      </c>
      <c r="B4" s="4" t="s">
        <v>938</v>
      </c>
    </row>
    <row r="5" spans="1:5">
      <c r="A5" s="4" t="s">
        <v>939</v>
      </c>
      <c r="B5" s="5" t="n">
        <v>2</v>
      </c>
    </row>
    <row r="6" spans="1:5">
      <c r="A6" s="4" t="s">
        <v>940</v>
      </c>
      <c r="B6" s="4" t="s">
        <v>941</v>
      </c>
    </row>
    <row r="7" spans="1:5">
      <c r="A7" s="4" t="s">
        <v>942</v>
      </c>
      <c r="B7" s="4" t="s">
        <v>943</v>
      </c>
    </row>
    <row r="8" spans="1:5">
      <c r="A8" s="4" t="s">
        <v>944</v>
      </c>
      <c r="B8" s="4" t="s">
        <v>945</v>
      </c>
    </row>
    <row r="9" spans="1:5">
      <c r="A9" s="4" t="s">
        <v>946</v>
      </c>
      <c r="B9" s="7" t="n">
        <v>500000</v>
      </c>
    </row>
    <row r="10" spans="1:5">
      <c r="A10" s="4" t="s">
        <v>947</v>
      </c>
      <c r="B10" s="10" t="n">
        <v>0.5</v>
      </c>
    </row>
    <row r="11" spans="1:5">
      <c r="A11" s="4" t="s">
        <v>948</v>
      </c>
      <c r="C11" s="7" t="n">
        <v>19500000</v>
      </c>
    </row>
    <row r="12" spans="1:5">
      <c r="A12" s="4" t="s">
        <v>949</v>
      </c>
      <c r="C12" s="7" t="n">
        <v>8200000</v>
      </c>
    </row>
    <row r="13" spans="1:5">
      <c r="A13" s="4" t="s">
        <v>950</v>
      </c>
      <c r="C13" s="5" t="n">
        <v>9</v>
      </c>
    </row>
    <row r="14" spans="1:5">
      <c r="A14" s="4" t="s">
        <v>951</v>
      </c>
    </row>
    <row r="15" spans="1:5">
      <c r="A15" s="3" t="s">
        <v>936</v>
      </c>
    </row>
    <row r="16" spans="1:5">
      <c r="A16" s="4" t="s">
        <v>952</v>
      </c>
      <c r="C16" s="4" t="s">
        <v>698</v>
      </c>
    </row>
    <row r="17" spans="1:5">
      <c r="A17" s="4" t="s">
        <v>953</v>
      </c>
      <c r="C17" s="4" t="s">
        <v>776</v>
      </c>
    </row>
    <row r="18" spans="1:5">
      <c r="A18" s="4" t="s">
        <v>954</v>
      </c>
    </row>
    <row r="19" spans="1:5">
      <c r="A19" s="3" t="s">
        <v>936</v>
      </c>
    </row>
    <row r="20" spans="1:5">
      <c r="A20" s="4" t="s">
        <v>955</v>
      </c>
      <c r="C20" s="4" t="s">
        <v>954</v>
      </c>
    </row>
    <row r="21" spans="1:5">
      <c r="A21" s="4" t="s">
        <v>956</v>
      </c>
      <c r="C21" s="6" t="n">
        <v>0.1</v>
      </c>
      <c r="D21" s="6" t="n">
        <v>0.1</v>
      </c>
      <c r="E21" s="7" t="n">
        <v>10000</v>
      </c>
    </row>
    <row r="22" spans="1:5">
      <c r="A22" s="4" t="s">
        <v>957</v>
      </c>
    </row>
    <row r="23" spans="1:5">
      <c r="A23" s="3" t="s">
        <v>936</v>
      </c>
    </row>
    <row r="24" spans="1:5">
      <c r="A24" s="4" t="s">
        <v>958</v>
      </c>
      <c r="C24" s="4" t="s">
        <v>959</v>
      </c>
    </row>
    <row r="25" spans="1:5">
      <c r="A25" s="4" t="s">
        <v>960</v>
      </c>
      <c r="C25" s="4" t="s">
        <v>397</v>
      </c>
    </row>
    <row r="26" spans="1:5">
      <c r="A26" s="4" t="s">
        <v>961</v>
      </c>
    </row>
    <row r="27" spans="1:5">
      <c r="A27" s="3" t="s">
        <v>936</v>
      </c>
    </row>
    <row r="28" spans="1:5">
      <c r="A28" s="4" t="s">
        <v>958</v>
      </c>
      <c r="C28" s="4" t="s">
        <v>962</v>
      </c>
    </row>
    <row r="29" spans="1:5">
      <c r="A29" s="4" t="s">
        <v>960</v>
      </c>
      <c r="C29" s="4" t="s">
        <v>963</v>
      </c>
    </row>
    <row r="30" spans="1:5">
      <c r="A30" s="4" t="s">
        <v>964</v>
      </c>
    </row>
    <row r="31" spans="1:5">
      <c r="A31" s="3" t="s">
        <v>936</v>
      </c>
    </row>
    <row r="32" spans="1:5">
      <c r="A32" s="4" t="s">
        <v>965</v>
      </c>
      <c r="C32" s="7" t="n">
        <v>500000</v>
      </c>
      <c r="D32" s="7" t="n">
        <v>700000</v>
      </c>
      <c r="E32" s="5" t="n">
        <v>300000</v>
      </c>
    </row>
    <row r="33" spans="1:5">
      <c r="A33" s="4" t="s">
        <v>966</v>
      </c>
      <c r="C33" s="5" t="n">
        <v>13</v>
      </c>
      <c r="D33" s="5" t="n">
        <v>15</v>
      </c>
    </row>
    <row r="34" spans="1:5">
      <c r="A34" s="4" t="s">
        <v>967</v>
      </c>
      <c r="C34" s="5" t="n">
        <v>9</v>
      </c>
    </row>
    <row r="35" spans="1:5">
      <c r="A35" s="4" t="s">
        <v>968</v>
      </c>
      <c r="C35" s="5" t="n">
        <v>4</v>
      </c>
    </row>
    <row r="36" spans="1:5">
      <c r="A36" s="4" t="s">
        <v>969</v>
      </c>
    </row>
    <row r="37" spans="1:5">
      <c r="A37" s="3" t="s">
        <v>936</v>
      </c>
    </row>
    <row r="38" spans="1:5">
      <c r="A38" s="4" t="s">
        <v>970</v>
      </c>
      <c r="C38" s="4" t="s">
        <v>971</v>
      </c>
    </row>
    <row r="39" spans="1:5">
      <c r="A39" s="4" t="s">
        <v>972</v>
      </c>
    </row>
    <row r="40" spans="1:5">
      <c r="A40" s="3" t="s">
        <v>936</v>
      </c>
    </row>
    <row r="41" spans="1:5">
      <c r="A41" s="4" t="s">
        <v>970</v>
      </c>
      <c r="C41" s="4" t="s">
        <v>973</v>
      </c>
    </row>
    <row r="42" spans="1:5">
      <c r="A42" s="4" t="s">
        <v>974</v>
      </c>
      <c r="C42" s="4" t="s">
        <v>975</v>
      </c>
    </row>
    <row r="43" spans="1:5">
      <c r="A43" s="4" t="s">
        <v>976</v>
      </c>
    </row>
    <row r="44" spans="1:5">
      <c r="A44" s="3" t="s">
        <v>936</v>
      </c>
    </row>
    <row r="45" spans="1:5">
      <c r="A45" s="4" t="s">
        <v>977</v>
      </c>
      <c r="B45" s="5" t="n">
        <v>13453</v>
      </c>
    </row>
    <row r="46" spans="1:5">
      <c r="A46" s="4" t="s">
        <v>978</v>
      </c>
    </row>
    <row r="47" spans="1:5">
      <c r="A47" s="3" t="s">
        <v>936</v>
      </c>
    </row>
    <row r="48" spans="1:5">
      <c r="A48" s="4" t="s">
        <v>965</v>
      </c>
      <c r="B48" s="7" t="n">
        <v>100000</v>
      </c>
      <c r="C48" s="7" t="n">
        <v>200000</v>
      </c>
      <c r="D48" s="7" t="n">
        <v>200000</v>
      </c>
      <c r="E48" s="7" t="n">
        <v>1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412</v>
      </c>
    </row>
    <row r="2" spans="1:2">
      <c r="A2" s="3" t="s">
        <v>936</v>
      </c>
    </row>
    <row r="3" spans="1:2">
      <c r="A3" s="5" t="n">
        <v>2019</v>
      </c>
      <c r="B3" s="7" t="n">
        <v>1385</v>
      </c>
    </row>
    <row r="4" spans="1:2">
      <c r="A4" s="5" t="n">
        <v>2020</v>
      </c>
      <c r="B4" s="5" t="n">
        <v>1087</v>
      </c>
    </row>
    <row r="5" spans="1:2">
      <c r="A5" s="5" t="n">
        <v>2021</v>
      </c>
      <c r="B5" s="5" t="n">
        <v>1011</v>
      </c>
    </row>
    <row r="6" spans="1:2">
      <c r="A6" s="5" t="n">
        <v>2022</v>
      </c>
      <c r="B6" s="5" t="n">
        <v>996</v>
      </c>
    </row>
    <row r="7" spans="1:2">
      <c r="A7" s="5" t="n">
        <v>2023</v>
      </c>
      <c r="B7" s="5" t="n">
        <v>682</v>
      </c>
    </row>
    <row r="8" spans="1:2">
      <c r="A8" s="4" t="s">
        <v>574</v>
      </c>
      <c r="B8" s="5" t="n">
        <v>1093</v>
      </c>
    </row>
    <row r="9" spans="1:2">
      <c r="A9" s="4" t="s">
        <v>142</v>
      </c>
      <c r="B9" s="5" t="n">
        <v>6254</v>
      </c>
    </row>
    <row r="10" spans="1:2">
      <c r="A10" s="4" t="s">
        <v>980</v>
      </c>
    </row>
    <row r="11" spans="1:2">
      <c r="A11" s="3" t="s">
        <v>936</v>
      </c>
    </row>
    <row r="12" spans="1:2">
      <c r="A12" s="5" t="n">
        <v>2019</v>
      </c>
      <c r="B12" s="5" t="n">
        <v>893</v>
      </c>
    </row>
    <row r="13" spans="1:2">
      <c r="A13" s="5" t="n">
        <v>2020</v>
      </c>
      <c r="B13" s="5" t="n">
        <v>759</v>
      </c>
    </row>
    <row r="14" spans="1:2">
      <c r="A14" s="5" t="n">
        <v>2021</v>
      </c>
      <c r="B14" s="5" t="n">
        <v>680</v>
      </c>
    </row>
    <row r="15" spans="1:2">
      <c r="A15" s="5" t="n">
        <v>2022</v>
      </c>
      <c r="B15" s="5" t="n">
        <v>669</v>
      </c>
    </row>
    <row r="16" spans="1:2">
      <c r="A16" s="5" t="n">
        <v>2023</v>
      </c>
      <c r="B16" s="5" t="n">
        <v>656</v>
      </c>
    </row>
    <row r="17" spans="1:2">
      <c r="A17" s="4" t="s">
        <v>574</v>
      </c>
      <c r="B17" s="5" t="n">
        <v>1093</v>
      </c>
    </row>
    <row r="18" spans="1:2">
      <c r="A18" s="4" t="s">
        <v>142</v>
      </c>
      <c r="B18" s="5" t="n">
        <v>4750</v>
      </c>
    </row>
    <row r="19" spans="1:2">
      <c r="A19" s="4" t="s">
        <v>981</v>
      </c>
    </row>
    <row r="20" spans="1:2">
      <c r="A20" s="3" t="s">
        <v>936</v>
      </c>
    </row>
    <row r="21" spans="1:2">
      <c r="A21" s="5" t="n">
        <v>2019</v>
      </c>
      <c r="B21" s="5" t="n">
        <v>492</v>
      </c>
    </row>
    <row r="22" spans="1:2">
      <c r="A22" s="5" t="n">
        <v>2020</v>
      </c>
      <c r="B22" s="5" t="n">
        <v>328</v>
      </c>
    </row>
    <row r="23" spans="1:2">
      <c r="A23" s="5" t="n">
        <v>2021</v>
      </c>
      <c r="B23" s="5" t="n">
        <v>331</v>
      </c>
    </row>
    <row r="24" spans="1:2">
      <c r="A24" s="5" t="n">
        <v>2022</v>
      </c>
      <c r="B24" s="5" t="n">
        <v>327</v>
      </c>
    </row>
    <row r="25" spans="1:2">
      <c r="A25" s="5" t="n">
        <v>2023</v>
      </c>
      <c r="B25" s="5" t="n">
        <v>26</v>
      </c>
    </row>
    <row r="26" spans="1:2">
      <c r="A26" s="4" t="s">
        <v>142</v>
      </c>
      <c r="B26" s="7" t="n">
        <v>15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7</v>
      </c>
    </row>
    <row r="2" spans="1:3">
      <c r="A2" s="3" t="s">
        <v>983</v>
      </c>
    </row>
    <row r="3" spans="1:3">
      <c r="A3" s="4" t="s">
        <v>725</v>
      </c>
      <c r="B3" s="7" t="n">
        <v>9</v>
      </c>
      <c r="C3" s="6" t="n">
        <v>11.3</v>
      </c>
    </row>
    <row r="4" spans="1:3">
      <c r="A4" s="4" t="s">
        <v>984</v>
      </c>
    </row>
    <row r="5" spans="1:3">
      <c r="A5" s="3" t="s">
        <v>983</v>
      </c>
    </row>
    <row r="6" spans="1:3">
      <c r="A6" s="4" t="s">
        <v>985</v>
      </c>
      <c r="B6" s="11" t="n">
        <v>515.1</v>
      </c>
      <c r="C6" s="11" t="n">
        <v>522.9</v>
      </c>
    </row>
    <row r="7" spans="1:3">
      <c r="A7" s="4" t="s">
        <v>986</v>
      </c>
    </row>
    <row r="8" spans="1:3">
      <c r="A8" s="3" t="s">
        <v>983</v>
      </c>
    </row>
    <row r="9" spans="1:3">
      <c r="A9" s="4" t="s">
        <v>985</v>
      </c>
      <c r="B9" s="6" t="n">
        <v>520.6</v>
      </c>
      <c r="C9" s="6" t="n">
        <v>5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2</v>
      </c>
      <c r="B1" s="2" t="s">
        <v>109</v>
      </c>
      <c r="C1" s="2" t="s">
        <v>1</v>
      </c>
    </row>
    <row r="2" spans="1:4">
      <c r="B2" s="2" t="s">
        <v>110</v>
      </c>
      <c r="C2" s="2" t="s">
        <v>2</v>
      </c>
      <c r="D2" s="2" t="s">
        <v>37</v>
      </c>
    </row>
    <row r="3" spans="1:4">
      <c r="A3" s="3" t="s">
        <v>173</v>
      </c>
    </row>
    <row r="4" spans="1:4">
      <c r="A4" s="4" t="s">
        <v>130</v>
      </c>
      <c r="B4" s="7" t="n">
        <v>3750</v>
      </c>
      <c r="C4" s="7" t="n">
        <v>20614</v>
      </c>
      <c r="D4" s="7" t="n">
        <v>6296</v>
      </c>
    </row>
    <row r="5" spans="1:4">
      <c r="A5" s="3" t="s">
        <v>174</v>
      </c>
    </row>
    <row r="6" spans="1:4">
      <c r="A6" s="4" t="s">
        <v>175</v>
      </c>
      <c r="B6" s="5" t="n">
        <v>5428</v>
      </c>
      <c r="C6" s="5" t="n">
        <v>31352</v>
      </c>
      <c r="D6" s="5" t="n">
        <v>19516</v>
      </c>
    </row>
    <row r="7" spans="1:4">
      <c r="A7" s="4" t="s">
        <v>176</v>
      </c>
      <c r="B7" s="5" t="n">
        <v>11</v>
      </c>
      <c r="C7" s="5" t="n">
        <v>159</v>
      </c>
      <c r="D7" s="5" t="n">
        <v>139</v>
      </c>
    </row>
    <row r="8" spans="1:4">
      <c r="A8" s="4" t="s">
        <v>177</v>
      </c>
      <c r="B8" s="5" t="n">
        <v>116</v>
      </c>
      <c r="C8" s="5" t="n">
        <v>336</v>
      </c>
      <c r="D8" s="5" t="n">
        <v>531</v>
      </c>
    </row>
    <row r="9" spans="1:4">
      <c r="A9" s="4" t="s">
        <v>178</v>
      </c>
      <c r="B9" s="5" t="n">
        <v>101</v>
      </c>
      <c r="C9" s="5" t="n">
        <v>2798</v>
      </c>
      <c r="D9" s="5" t="n">
        <v>1884</v>
      </c>
    </row>
    <row r="10" spans="1:4">
      <c r="A10" s="4" t="s">
        <v>121</v>
      </c>
      <c r="B10" s="5" t="n">
        <v>1298</v>
      </c>
      <c r="C10" s="5" t="n">
        <v>4503</v>
      </c>
      <c r="D10" s="5" t="n">
        <v>2377</v>
      </c>
    </row>
    <row r="11" spans="1:4">
      <c r="A11" s="4" t="s">
        <v>179</v>
      </c>
      <c r="B11" s="5" t="n">
        <v>-871</v>
      </c>
      <c r="C11" s="5" t="n">
        <v>-5445</v>
      </c>
      <c r="D11" s="5" t="n">
        <v>-6749</v>
      </c>
    </row>
    <row r="12" spans="1:4">
      <c r="A12" s="4" t="s">
        <v>98</v>
      </c>
      <c r="B12" s="5" t="n">
        <v>-1244</v>
      </c>
      <c r="C12" s="5" t="n">
        <v>-8812</v>
      </c>
      <c r="D12" s="5" t="n">
        <v>-4329</v>
      </c>
    </row>
    <row r="13" spans="1:4">
      <c r="A13" s="4" t="s">
        <v>180</v>
      </c>
      <c r="C13" s="5" t="n">
        <v>2440</v>
      </c>
      <c r="D13" s="5" t="n">
        <v>841</v>
      </c>
    </row>
    <row r="14" spans="1:4">
      <c r="A14" s="4" t="s">
        <v>181</v>
      </c>
      <c r="C14" s="5" t="n">
        <v>385</v>
      </c>
      <c r="D14" s="5" t="n">
        <v>148</v>
      </c>
    </row>
    <row r="15" spans="1:4">
      <c r="A15" s="3" t="s">
        <v>182</v>
      </c>
    </row>
    <row r="16" spans="1:4">
      <c r="A16" s="4" t="s">
        <v>183</v>
      </c>
      <c r="B16" s="5" t="n">
        <v>-501</v>
      </c>
      <c r="C16" s="5" t="n">
        <v>-767</v>
      </c>
      <c r="D16" s="5" t="n">
        <v>-2301</v>
      </c>
    </row>
    <row r="17" spans="1:4">
      <c r="A17" s="4" t="s">
        <v>184</v>
      </c>
      <c r="B17" s="5" t="n">
        <v>2430</v>
      </c>
      <c r="C17" s="5" t="n">
        <v>-1646</v>
      </c>
      <c r="D17" s="5" t="n">
        <v>4121</v>
      </c>
    </row>
    <row r="18" spans="1:4">
      <c r="A18" s="4" t="s">
        <v>185</v>
      </c>
      <c r="B18" s="5" t="n">
        <v>10518</v>
      </c>
      <c r="C18" s="5" t="n">
        <v>45917</v>
      </c>
      <c r="D18" s="5" t="n">
        <v>22474</v>
      </c>
    </row>
    <row r="19" spans="1:4">
      <c r="A19" s="3" t="s">
        <v>186</v>
      </c>
    </row>
    <row r="20" spans="1:4">
      <c r="A20" s="4" t="s">
        <v>187</v>
      </c>
      <c r="B20" s="5" t="n">
        <v>16476</v>
      </c>
      <c r="C20" s="5" t="n">
        <v>60446</v>
      </c>
      <c r="D20" s="5" t="n">
        <v>53626</v>
      </c>
    </row>
    <row r="21" spans="1:4">
      <c r="A21" s="4" t="s">
        <v>188</v>
      </c>
      <c r="B21" s="5" t="n">
        <v>37</v>
      </c>
      <c r="C21" s="5" t="n">
        <v>74</v>
      </c>
      <c r="D21" s="5" t="n">
        <v>79</v>
      </c>
    </row>
    <row r="22" spans="1:4">
      <c r="A22" s="4" t="s">
        <v>189</v>
      </c>
      <c r="B22" s="5" t="n">
        <v>-3696</v>
      </c>
      <c r="C22" s="5" t="n">
        <v>-14854</v>
      </c>
    </row>
    <row r="23" spans="1:4">
      <c r="A23" s="4" t="s">
        <v>190</v>
      </c>
      <c r="B23" s="5" t="n">
        <v>-75</v>
      </c>
      <c r="C23" s="5" t="n">
        <v>-1712</v>
      </c>
      <c r="D23" s="5" t="n">
        <v>-251</v>
      </c>
    </row>
    <row r="24" spans="1:4">
      <c r="A24" s="4" t="s">
        <v>191</v>
      </c>
      <c r="B24" s="5" t="n">
        <v>-288914</v>
      </c>
      <c r="C24" s="5" t="n">
        <v>-488351</v>
      </c>
      <c r="D24" s="5" t="n">
        <v>-509777</v>
      </c>
    </row>
    <row r="25" spans="1:4">
      <c r="A25" s="4" t="s">
        <v>192</v>
      </c>
      <c r="B25" s="5" t="n">
        <v>-957</v>
      </c>
      <c r="C25" s="5" t="n">
        <v>-15258</v>
      </c>
      <c r="D25" s="5" t="n">
        <v>-7737</v>
      </c>
    </row>
    <row r="26" spans="1:4">
      <c r="A26" s="4" t="s">
        <v>193</v>
      </c>
      <c r="B26" s="5" t="n">
        <v>-2000</v>
      </c>
      <c r="C26" s="5" t="n">
        <v>-519</v>
      </c>
      <c r="D26" s="5" t="n">
        <v>-275</v>
      </c>
    </row>
    <row r="27" spans="1:4">
      <c r="A27" s="4" t="s">
        <v>194</v>
      </c>
      <c r="C27" s="5" t="n">
        <v>-1689</v>
      </c>
      <c r="D27" s="5" t="n">
        <v>-48</v>
      </c>
    </row>
    <row r="28" spans="1:4">
      <c r="A28" s="4" t="s">
        <v>195</v>
      </c>
      <c r="B28" s="5" t="n">
        <v>-279129</v>
      </c>
      <c r="C28" s="5" t="n">
        <v>-461863</v>
      </c>
      <c r="D28" s="5" t="n">
        <v>-464383</v>
      </c>
    </row>
    <row r="29" spans="1:4">
      <c r="A29" s="3" t="s">
        <v>196</v>
      </c>
    </row>
    <row r="30" spans="1:4">
      <c r="A30" s="4" t="s">
        <v>197</v>
      </c>
      <c r="C30" s="5" t="n">
        <v>154000</v>
      </c>
      <c r="D30" s="5" t="n">
        <v>543000</v>
      </c>
    </row>
    <row r="31" spans="1:4">
      <c r="A31" s="4" t="s">
        <v>198</v>
      </c>
      <c r="C31" s="5" t="n">
        <v>-384000</v>
      </c>
      <c r="D31" s="5" t="n">
        <v>-313000</v>
      </c>
    </row>
    <row r="32" spans="1:4">
      <c r="A32" s="4" t="s">
        <v>199</v>
      </c>
      <c r="B32" s="5" t="n">
        <v>7495</v>
      </c>
      <c r="D32" s="5" t="n">
        <v>248100</v>
      </c>
    </row>
    <row r="33" spans="1:4">
      <c r="A33" s="4" t="s">
        <v>200</v>
      </c>
      <c r="B33" s="5" t="n">
        <v>-316</v>
      </c>
      <c r="C33" s="5" t="n">
        <v>-7816</v>
      </c>
      <c r="D33" s="5" t="n">
        <v>-5597</v>
      </c>
    </row>
    <row r="34" spans="1:4">
      <c r="A34" s="4" t="s">
        <v>201</v>
      </c>
      <c r="C34" s="5" t="n">
        <v>34000</v>
      </c>
    </row>
    <row r="35" spans="1:4">
      <c r="A35" s="4" t="s">
        <v>202</v>
      </c>
      <c r="B35" s="5" t="n">
        <v>-7713</v>
      </c>
      <c r="C35" s="5" t="n">
        <v>-3065</v>
      </c>
      <c r="D35" s="5" t="n">
        <v>-5564</v>
      </c>
    </row>
    <row r="36" spans="1:4">
      <c r="A36" s="4" t="s">
        <v>203</v>
      </c>
      <c r="B36" s="5" t="n">
        <v>288604</v>
      </c>
      <c r="C36" s="5" t="n">
        <v>50000</v>
      </c>
      <c r="D36" s="5" t="n">
        <v>83700</v>
      </c>
    </row>
    <row r="37" spans="1:4">
      <c r="A37" s="4" t="s">
        <v>204</v>
      </c>
      <c r="B37" s="5" t="n">
        <v>-7537</v>
      </c>
      <c r="D37" s="5" t="n">
        <v>-101222</v>
      </c>
    </row>
    <row r="38" spans="1:4">
      <c r="A38" s="4" t="s">
        <v>205</v>
      </c>
      <c r="C38" s="5" t="n">
        <v>464182</v>
      </c>
    </row>
    <row r="39" spans="1:4">
      <c r="A39" s="4" t="s">
        <v>206</v>
      </c>
      <c r="C39" s="5" t="n">
        <v>-5478</v>
      </c>
    </row>
    <row r="40" spans="1:4">
      <c r="A40" s="4" t="s">
        <v>207</v>
      </c>
      <c r="C40" s="5" t="n">
        <v>-14068</v>
      </c>
    </row>
    <row r="41" spans="1:4">
      <c r="A41" s="4" t="s">
        <v>208</v>
      </c>
      <c r="B41" s="5" t="n">
        <v>280533</v>
      </c>
      <c r="C41" s="5" t="n">
        <v>412755</v>
      </c>
      <c r="D41" s="5" t="n">
        <v>449417</v>
      </c>
    </row>
    <row r="42" spans="1:4">
      <c r="A42" s="4" t="s">
        <v>209</v>
      </c>
      <c r="B42" s="5" t="n">
        <v>11922</v>
      </c>
      <c r="C42" s="5" t="n">
        <v>-3191</v>
      </c>
      <c r="D42" s="5" t="n">
        <v>7508</v>
      </c>
    </row>
    <row r="43" spans="1:4">
      <c r="A43" s="4" t="s">
        <v>210</v>
      </c>
      <c r="C43" s="5" t="n">
        <v>19430</v>
      </c>
      <c r="D43" s="5" t="n">
        <v>11922</v>
      </c>
    </row>
    <row r="44" spans="1:4">
      <c r="A44" s="4" t="s">
        <v>211</v>
      </c>
      <c r="B44" s="5" t="n">
        <v>11922</v>
      </c>
      <c r="C44" s="5" t="n">
        <v>16239</v>
      </c>
      <c r="D44" s="5" t="n">
        <v>19430</v>
      </c>
    </row>
    <row r="45" spans="1:4">
      <c r="A45" s="3" t="s">
        <v>212</v>
      </c>
    </row>
    <row r="46" spans="1:4">
      <c r="A46" s="4" t="s">
        <v>50</v>
      </c>
      <c r="B46" s="5" t="n">
        <v>1825</v>
      </c>
      <c r="C46" s="5" t="n">
        <v>4236</v>
      </c>
      <c r="D46" s="5" t="n">
        <v>7250</v>
      </c>
    </row>
    <row r="47" spans="1:4">
      <c r="A47" s="4" t="s">
        <v>51</v>
      </c>
      <c r="B47" s="5" t="n">
        <v>10097</v>
      </c>
      <c r="C47" s="5" t="n">
        <v>12003</v>
      </c>
      <c r="D47" s="5" t="n">
        <v>12180</v>
      </c>
    </row>
    <row r="48" spans="1:4">
      <c r="A48" s="4" t="s">
        <v>211</v>
      </c>
      <c r="B48" s="5" t="n">
        <v>11922</v>
      </c>
      <c r="C48" s="5" t="n">
        <v>16239</v>
      </c>
      <c r="D48" s="5" t="n">
        <v>19430</v>
      </c>
    </row>
    <row r="49" spans="1:4">
      <c r="A49" s="3" t="s">
        <v>213</v>
      </c>
    </row>
    <row r="50" spans="1:4">
      <c r="A50" s="4" t="s">
        <v>214</v>
      </c>
      <c r="B50" s="5" t="n">
        <v>633</v>
      </c>
      <c r="C50" s="5" t="n">
        <v>27901</v>
      </c>
      <c r="D50" s="5" t="n">
        <v>20439</v>
      </c>
    </row>
    <row r="51" spans="1:4">
      <c r="A51" s="4" t="s">
        <v>215</v>
      </c>
      <c r="C51" s="5" t="n">
        <v>55</v>
      </c>
      <c r="D51" s="5" t="n">
        <v>6</v>
      </c>
    </row>
    <row r="52" spans="1:4">
      <c r="A52" s="3" t="s">
        <v>216</v>
      </c>
    </row>
    <row r="53" spans="1:4">
      <c r="A53" s="4" t="s">
        <v>217</v>
      </c>
      <c r="C53" s="5" t="n">
        <v>18009</v>
      </c>
      <c r="D53" s="5" t="n">
        <v>4618</v>
      </c>
    </row>
    <row r="54" spans="1:4">
      <c r="A54" s="4" t="s">
        <v>218</v>
      </c>
      <c r="B54" s="5" t="n">
        <v>163089</v>
      </c>
      <c r="D54" s="5" t="n">
        <v>17308</v>
      </c>
    </row>
    <row r="55" spans="1:4">
      <c r="A55" s="4" t="s">
        <v>219</v>
      </c>
      <c r="B55" s="5" t="n">
        <v>-273256</v>
      </c>
    </row>
    <row r="56" spans="1:4">
      <c r="A56" s="4" t="s">
        <v>220</v>
      </c>
      <c r="B56" s="5" t="n">
        <v>-163089</v>
      </c>
      <c r="D56" s="7" t="n">
        <v>-17308</v>
      </c>
    </row>
    <row r="57" spans="1:4">
      <c r="A57" s="4" t="s">
        <v>221</v>
      </c>
      <c r="B57" s="7" t="n">
        <v>273256</v>
      </c>
    </row>
    <row r="58" spans="1:4">
      <c r="A58" s="4" t="s">
        <v>161</v>
      </c>
      <c r="C58" s="5" t="n">
        <v>236130</v>
      </c>
    </row>
    <row r="59" spans="1:4">
      <c r="A59" s="4" t="s">
        <v>222</v>
      </c>
      <c r="C59" s="5" t="n">
        <v>29629</v>
      </c>
    </row>
    <row r="60" spans="1:4">
      <c r="A60" s="4" t="s">
        <v>223</v>
      </c>
      <c r="C60" s="5" t="n">
        <v>13189</v>
      </c>
    </row>
    <row r="61" spans="1:4">
      <c r="A61" s="4" t="s">
        <v>224</v>
      </c>
    </row>
    <row r="62" spans="1:4">
      <c r="A62" s="3" t="s">
        <v>196</v>
      </c>
    </row>
    <row r="63" spans="1:4">
      <c r="A63" s="4" t="s">
        <v>225</v>
      </c>
      <c r="C63" s="5" t="n">
        <v>16001</v>
      </c>
    </row>
    <row r="64" spans="1:4">
      <c r="A64" s="4" t="s">
        <v>144</v>
      </c>
    </row>
    <row r="65" spans="1:4">
      <c r="A65" s="3" t="s">
        <v>196</v>
      </c>
    </row>
    <row r="66" spans="1:4">
      <c r="A66" s="4" t="s">
        <v>225</v>
      </c>
      <c r="C66" s="7" t="n">
        <v>108999</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7</v>
      </c>
    </row>
    <row r="2" spans="1:3">
      <c r="A2" s="4" t="s">
        <v>988</v>
      </c>
    </row>
    <row r="3" spans="1:3">
      <c r="A3" s="3" t="s">
        <v>983</v>
      </c>
    </row>
    <row r="4" spans="1:3">
      <c r="A4" s="4" t="s">
        <v>989</v>
      </c>
      <c r="B4" s="7" t="n">
        <v>3238</v>
      </c>
      <c r="C4" s="7" t="n">
        <v>5817</v>
      </c>
    </row>
    <row r="5" spans="1:3">
      <c r="A5" s="4" t="s">
        <v>990</v>
      </c>
    </row>
    <row r="6" spans="1:3">
      <c r="A6" s="3" t="s">
        <v>983</v>
      </c>
    </row>
    <row r="7" spans="1:3">
      <c r="A7" s="4" t="s">
        <v>989</v>
      </c>
      <c r="B7" s="5" t="n">
        <v>3238</v>
      </c>
      <c r="C7" s="5" t="n">
        <v>5817</v>
      </c>
    </row>
    <row r="8" spans="1:3">
      <c r="A8" s="4" t="s">
        <v>991</v>
      </c>
    </row>
    <row r="9" spans="1:3">
      <c r="A9" s="3" t="s">
        <v>983</v>
      </c>
    </row>
    <row r="10" spans="1:3">
      <c r="A10" s="4" t="s">
        <v>989</v>
      </c>
      <c r="B10" s="7" t="n">
        <v>3238</v>
      </c>
      <c r="C10" s="7" t="n">
        <v>58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5"/>
  </cols>
  <sheetData>
    <row r="1" spans="1:2">
      <c r="A1" s="1" t="s">
        <v>992</v>
      </c>
      <c r="B1" s="2" t="s">
        <v>412</v>
      </c>
    </row>
    <row r="2" spans="1:2">
      <c r="A2" s="4" t="s">
        <v>993</v>
      </c>
    </row>
    <row r="3" spans="1:2">
      <c r="A3" s="3" t="s">
        <v>983</v>
      </c>
    </row>
    <row r="4" spans="1:2">
      <c r="A4" s="4" t="s">
        <v>990</v>
      </c>
      <c r="B4" s="7" t="n">
        <v>376</v>
      </c>
    </row>
    <row r="5" spans="1:2">
      <c r="A5" s="4" t="s">
        <v>994</v>
      </c>
      <c r="B5" s="4" t="s">
        <v>995</v>
      </c>
    </row>
    <row r="6" spans="1:2">
      <c r="A6" s="4" t="s">
        <v>996</v>
      </c>
      <c r="B6" s="4" t="s">
        <v>997</v>
      </c>
    </row>
    <row r="7" spans="1:2">
      <c r="A7" s="4" t="s">
        <v>998</v>
      </c>
    </row>
    <row r="8" spans="1:2">
      <c r="A8" s="3" t="s">
        <v>983</v>
      </c>
    </row>
    <row r="9" spans="1:2">
      <c r="A9" s="4" t="s">
        <v>999</v>
      </c>
      <c r="B9" s="7" t="n">
        <v>376</v>
      </c>
    </row>
    <row r="10" spans="1:2">
      <c r="A10" s="4" t="s">
        <v>1000</v>
      </c>
    </row>
    <row r="11" spans="1:2">
      <c r="A11" s="3" t="s">
        <v>983</v>
      </c>
    </row>
    <row r="12" spans="1:2">
      <c r="A12" s="4" t="s">
        <v>990</v>
      </c>
      <c r="B12" s="7" t="n">
        <v>40</v>
      </c>
    </row>
    <row r="13" spans="1:2">
      <c r="A13" s="4" t="s">
        <v>994</v>
      </c>
      <c r="B13" s="4" t="s">
        <v>1001</v>
      </c>
    </row>
    <row r="14" spans="1:2">
      <c r="A14" s="4" t="s">
        <v>999</v>
      </c>
      <c r="B14" s="7" t="n">
        <v>40</v>
      </c>
    </row>
    <row r="15" spans="1:2">
      <c r="A15" s="4" t="s">
        <v>1002</v>
      </c>
    </row>
    <row r="16" spans="1:2">
      <c r="A16" s="3" t="s">
        <v>983</v>
      </c>
    </row>
    <row r="17" spans="1:2">
      <c r="A17" s="4" t="s">
        <v>990</v>
      </c>
      <c r="B17" s="7" t="n">
        <v>200</v>
      </c>
    </row>
    <row r="18" spans="1:2">
      <c r="A18" s="4" t="s">
        <v>994</v>
      </c>
      <c r="B18" s="4" t="s">
        <v>995</v>
      </c>
    </row>
    <row r="19" spans="1:2">
      <c r="A19" s="4" t="s">
        <v>996</v>
      </c>
      <c r="B19" s="4" t="s">
        <v>1003</v>
      </c>
    </row>
    <row r="20" spans="1:2">
      <c r="A20" s="4" t="s">
        <v>1004</v>
      </c>
    </row>
    <row r="21" spans="1:2">
      <c r="A21" s="3" t="s">
        <v>983</v>
      </c>
    </row>
    <row r="22" spans="1:2">
      <c r="A22" s="4" t="s">
        <v>999</v>
      </c>
      <c r="B22" s="7" t="n">
        <v>200</v>
      </c>
    </row>
    <row r="23" spans="1:2">
      <c r="A23" s="4" t="s">
        <v>1005</v>
      </c>
    </row>
    <row r="24" spans="1:2">
      <c r="A24" s="3" t="s">
        <v>983</v>
      </c>
    </row>
    <row r="25" spans="1:2">
      <c r="A25" s="4" t="s">
        <v>990</v>
      </c>
      <c r="B25" s="7" t="n">
        <v>1272</v>
      </c>
    </row>
    <row r="26" spans="1:2">
      <c r="A26" s="4" t="s">
        <v>994</v>
      </c>
      <c r="B26" s="4" t="s">
        <v>995</v>
      </c>
    </row>
    <row r="27" spans="1:2">
      <c r="A27" s="4" t="s">
        <v>996</v>
      </c>
      <c r="B27" s="4" t="s">
        <v>997</v>
      </c>
    </row>
    <row r="28" spans="1:2">
      <c r="A28" s="4" t="s">
        <v>1006</v>
      </c>
    </row>
    <row r="29" spans="1:2">
      <c r="A29" s="3" t="s">
        <v>983</v>
      </c>
    </row>
    <row r="30" spans="1:2">
      <c r="A30" s="4" t="s">
        <v>999</v>
      </c>
      <c r="B30" s="7" t="n">
        <v>1272</v>
      </c>
    </row>
    <row r="31" spans="1:2">
      <c r="A31" s="4" t="s">
        <v>1007</v>
      </c>
    </row>
    <row r="32" spans="1:2">
      <c r="A32" s="3" t="s">
        <v>983</v>
      </c>
    </row>
    <row r="33" spans="1:2">
      <c r="A33" s="4" t="s">
        <v>990</v>
      </c>
      <c r="B33" s="7" t="n">
        <v>1350</v>
      </c>
    </row>
    <row r="34" spans="1:2">
      <c r="A34" s="4" t="s">
        <v>994</v>
      </c>
      <c r="B34" s="4" t="s">
        <v>995</v>
      </c>
    </row>
    <row r="35" spans="1:2">
      <c r="A35" s="4" t="s">
        <v>996</v>
      </c>
      <c r="B35" s="4" t="s">
        <v>997</v>
      </c>
    </row>
    <row r="36" spans="1:2">
      <c r="A36" s="4" t="s">
        <v>1008</v>
      </c>
    </row>
    <row r="37" spans="1:2">
      <c r="A37" s="3" t="s">
        <v>983</v>
      </c>
    </row>
    <row r="38" spans="1:2">
      <c r="A38" s="4" t="s">
        <v>999</v>
      </c>
      <c r="B38" s="7" t="n">
        <v>13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009</v>
      </c>
      <c r="B1" s="2" t="s">
        <v>109</v>
      </c>
      <c r="C1" s="2" t="s">
        <v>1</v>
      </c>
    </row>
    <row r="2" spans="1:4">
      <c r="B2" s="2" t="s">
        <v>110</v>
      </c>
      <c r="C2" s="2" t="s">
        <v>37</v>
      </c>
      <c r="D2" s="2" t="s">
        <v>2</v>
      </c>
    </row>
    <row r="3" spans="1:4">
      <c r="A3" s="3" t="s">
        <v>763</v>
      </c>
    </row>
    <row r="4" spans="1:4">
      <c r="A4" s="4" t="s">
        <v>1010</v>
      </c>
      <c r="C4" s="7" t="n">
        <v>230000000</v>
      </c>
    </row>
    <row r="5" spans="1:4">
      <c r="A5" s="4" t="s">
        <v>1011</v>
      </c>
    </row>
    <row r="6" spans="1:4">
      <c r="A6" s="3" t="s">
        <v>763</v>
      </c>
    </row>
    <row r="7" spans="1:4">
      <c r="A7" s="4" t="s">
        <v>1012</v>
      </c>
      <c r="B7" s="7" t="n">
        <v>300000</v>
      </c>
      <c r="C7" s="7" t="n">
        <v>100000</v>
      </c>
    </row>
    <row r="8" spans="1:4">
      <c r="A8" s="4" t="s">
        <v>735</v>
      </c>
    </row>
    <row r="9" spans="1:4">
      <c r="A9" s="3" t="s">
        <v>763</v>
      </c>
    </row>
    <row r="10" spans="1:4">
      <c r="A10" s="4" t="s">
        <v>1010</v>
      </c>
      <c r="D10"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013</v>
      </c>
      <c r="B1" s="2" t="s">
        <v>454</v>
      </c>
      <c r="J1" s="2" t="s">
        <v>108</v>
      </c>
      <c r="K1" s="2" t="s">
        <v>109</v>
      </c>
      <c r="L1" s="2" t="s">
        <v>1</v>
      </c>
    </row>
    <row r="2" spans="1:13">
      <c r="B2" s="2" t="s">
        <v>2</v>
      </c>
      <c r="C2" s="2" t="s">
        <v>455</v>
      </c>
      <c r="D2" s="2" t="s">
        <v>456</v>
      </c>
      <c r="E2" s="2" t="s">
        <v>457</v>
      </c>
      <c r="F2" s="2" t="s">
        <v>37</v>
      </c>
      <c r="G2" s="2" t="s">
        <v>458</v>
      </c>
      <c r="H2" s="2" t="s">
        <v>459</v>
      </c>
      <c r="I2" s="2" t="s">
        <v>460</v>
      </c>
      <c r="J2" s="2" t="s">
        <v>2</v>
      </c>
      <c r="K2" s="2" t="s">
        <v>110</v>
      </c>
      <c r="L2" s="2" t="s">
        <v>2</v>
      </c>
      <c r="M2" s="2" t="s">
        <v>37</v>
      </c>
    </row>
    <row r="3" spans="1:13">
      <c r="A3" s="3" t="s">
        <v>262</v>
      </c>
    </row>
    <row r="4" spans="1:13">
      <c r="A4" s="4" t="s">
        <v>115</v>
      </c>
      <c r="B4" s="7" t="n">
        <v>28650</v>
      </c>
      <c r="C4" s="7" t="n">
        <v>25742</v>
      </c>
      <c r="D4" s="7" t="n">
        <v>21664</v>
      </c>
      <c r="E4" s="7" t="n">
        <v>20167</v>
      </c>
      <c r="F4" s="7" t="n">
        <v>17466</v>
      </c>
      <c r="G4" s="7" t="n">
        <v>13580</v>
      </c>
      <c r="H4" s="7" t="n">
        <v>13312</v>
      </c>
      <c r="I4" s="7" t="n">
        <v>10091</v>
      </c>
      <c r="K4" s="7" t="n">
        <v>15520</v>
      </c>
      <c r="L4" s="7" t="n">
        <v>96223</v>
      </c>
      <c r="M4" s="7" t="n">
        <v>54449</v>
      </c>
    </row>
    <row r="5" spans="1:13">
      <c r="A5" s="4" t="s">
        <v>130</v>
      </c>
      <c r="B5" s="7" t="n">
        <v>8299</v>
      </c>
      <c r="C5" s="7" t="n">
        <v>7707</v>
      </c>
      <c r="D5" s="7" t="n">
        <v>3499</v>
      </c>
      <c r="E5" s="7" t="n">
        <v>1109</v>
      </c>
      <c r="F5" s="7" t="n">
        <v>3144</v>
      </c>
      <c r="G5" s="7" t="n">
        <v>522</v>
      </c>
      <c r="H5" s="7" t="n">
        <v>2047</v>
      </c>
      <c r="I5" s="7" t="n">
        <v>583</v>
      </c>
      <c r="J5" s="7" t="n">
        <v>16329</v>
      </c>
      <c r="K5" s="7" t="n">
        <v>3750</v>
      </c>
      <c r="L5" s="7" t="n">
        <v>20614</v>
      </c>
      <c r="M5" s="7" t="n">
        <v>6296</v>
      </c>
    </row>
    <row r="6" spans="1:13">
      <c r="A6" s="4" t="s">
        <v>1014</v>
      </c>
      <c r="B6" s="8" t="n">
        <v>0.13</v>
      </c>
      <c r="C6" s="8" t="n">
        <v>0.12</v>
      </c>
      <c r="D6" s="8" t="n">
        <v>0.01</v>
      </c>
    </row>
    <row r="7" spans="1:13">
      <c r="A7" s="4" t="s">
        <v>1015</v>
      </c>
      <c r="B7" s="8" t="n">
        <v>0.21</v>
      </c>
      <c r="C7" s="8" t="n">
        <v>0.22</v>
      </c>
      <c r="L7" s="9" t="n">
        <v>0.434</v>
      </c>
    </row>
  </sheetData>
  <mergeCells count="3">
    <mergeCell ref="A1:A2"/>
    <mergeCell ref="B1:I1"/>
    <mergeCell ref="L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6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7</v>
      </c>
      <c r="D2" s="2" t="s">
        <v>110</v>
      </c>
    </row>
    <row r="3" spans="1:4">
      <c r="A3" s="3" t="s">
        <v>1017</v>
      </c>
    </row>
    <row r="4" spans="1:4">
      <c r="A4" s="4" t="s">
        <v>1018</v>
      </c>
      <c r="B4" s="7" t="n">
        <v>419065</v>
      </c>
    </row>
    <row r="5" spans="1:4">
      <c r="A5" s="4" t="s">
        <v>1019</v>
      </c>
      <c r="B5" s="5" t="n">
        <v>863359</v>
      </c>
    </row>
    <row r="6" spans="1:4">
      <c r="A6" s="4" t="s">
        <v>1020</v>
      </c>
      <c r="B6" s="5" t="n">
        <v>1783</v>
      </c>
    </row>
    <row r="7" spans="1:4">
      <c r="A7" s="4" t="s">
        <v>1021</v>
      </c>
      <c r="B7" s="5" t="n">
        <v>22297</v>
      </c>
    </row>
    <row r="8" spans="1:4">
      <c r="A8" s="4" t="s">
        <v>1022</v>
      </c>
      <c r="B8" s="5" t="n">
        <v>420848</v>
      </c>
    </row>
    <row r="9" spans="1:4">
      <c r="A9" s="4" t="s">
        <v>1023</v>
      </c>
      <c r="B9" s="5" t="n">
        <v>885656</v>
      </c>
    </row>
    <row r="10" spans="1:4">
      <c r="A10" s="4" t="s">
        <v>1024</v>
      </c>
      <c r="B10" s="5" t="n">
        <v>1306504</v>
      </c>
      <c r="C10" s="7" t="n">
        <v>866762</v>
      </c>
      <c r="D10" s="7" t="n">
        <v>396193</v>
      </c>
    </row>
    <row r="11" spans="1:4">
      <c r="A11" s="4" t="s">
        <v>1025</v>
      </c>
      <c r="B11" s="5" t="n">
        <v>37904</v>
      </c>
      <c r="C11" s="7" t="n">
        <v>15356</v>
      </c>
      <c r="D11" s="7" t="n">
        <v>2903</v>
      </c>
    </row>
    <row r="12" spans="1:4">
      <c r="A12" s="4" t="s">
        <v>1026</v>
      </c>
    </row>
    <row r="13" spans="1:4">
      <c r="A13" s="3" t="s">
        <v>1017</v>
      </c>
    </row>
    <row r="14" spans="1:4">
      <c r="A14" s="4" t="s">
        <v>1018</v>
      </c>
      <c r="B14" s="5" t="n">
        <v>184</v>
      </c>
    </row>
    <row r="15" spans="1:4">
      <c r="A15" s="4" t="s">
        <v>1019</v>
      </c>
      <c r="B15" s="5" t="n">
        <v>242</v>
      </c>
    </row>
    <row r="16" spans="1:4">
      <c r="A16" s="4" t="s">
        <v>1022</v>
      </c>
      <c r="B16" s="5" t="n">
        <v>184</v>
      </c>
    </row>
    <row r="17" spans="1:4">
      <c r="A17" s="4" t="s">
        <v>1023</v>
      </c>
      <c r="B17" s="5" t="n">
        <v>242</v>
      </c>
    </row>
    <row r="18" spans="1:4">
      <c r="A18" s="4" t="s">
        <v>1024</v>
      </c>
      <c r="B18" s="5" t="n">
        <v>426</v>
      </c>
    </row>
    <row r="19" spans="1:4">
      <c r="A19" s="4" t="s">
        <v>1025</v>
      </c>
      <c r="B19" s="7" t="n">
        <v>24</v>
      </c>
    </row>
    <row r="20" spans="1:4">
      <c r="A20" s="4" t="s">
        <v>1027</v>
      </c>
      <c r="B20" s="5" t="n">
        <v>1987</v>
      </c>
    </row>
    <row r="21" spans="1:4">
      <c r="A21" s="4" t="s">
        <v>1028</v>
      </c>
      <c r="B21" s="4" t="s">
        <v>1029</v>
      </c>
    </row>
    <row r="22" spans="1:4">
      <c r="A22" s="4" t="s">
        <v>1030</v>
      </c>
    </row>
    <row r="23" spans="1:4">
      <c r="A23" s="3" t="s">
        <v>1017</v>
      </c>
    </row>
    <row r="24" spans="1:4">
      <c r="A24" s="4" t="s">
        <v>1018</v>
      </c>
      <c r="B24" s="7" t="n">
        <v>397</v>
      </c>
    </row>
    <row r="25" spans="1:4">
      <c r="A25" s="4" t="s">
        <v>1019</v>
      </c>
      <c r="B25" s="5" t="n">
        <v>277</v>
      </c>
    </row>
    <row r="26" spans="1:4">
      <c r="A26" s="4" t="s">
        <v>1022</v>
      </c>
      <c r="B26" s="5" t="n">
        <v>397</v>
      </c>
    </row>
    <row r="27" spans="1:4">
      <c r="A27" s="4" t="s">
        <v>1023</v>
      </c>
      <c r="B27" s="5" t="n">
        <v>277</v>
      </c>
    </row>
    <row r="28" spans="1:4">
      <c r="A28" s="4" t="s">
        <v>1024</v>
      </c>
      <c r="B28" s="5" t="n">
        <v>674</v>
      </c>
    </row>
    <row r="29" spans="1:4">
      <c r="A29" s="4" t="s">
        <v>1025</v>
      </c>
      <c r="B29" s="7" t="n">
        <v>24</v>
      </c>
    </row>
    <row r="30" spans="1:4">
      <c r="A30" s="4" t="s">
        <v>1027</v>
      </c>
      <c r="B30" s="5" t="n">
        <v>1988</v>
      </c>
    </row>
    <row r="31" spans="1:4">
      <c r="A31" s="4" t="s">
        <v>1028</v>
      </c>
      <c r="B31" s="4" t="s">
        <v>1029</v>
      </c>
    </row>
    <row r="32" spans="1:4">
      <c r="A32" s="4" t="s">
        <v>1031</v>
      </c>
    </row>
    <row r="33" spans="1:4">
      <c r="A33" s="3" t="s">
        <v>1017</v>
      </c>
    </row>
    <row r="34" spans="1:4">
      <c r="A34" s="4" t="s">
        <v>1018</v>
      </c>
      <c r="B34" s="7" t="n">
        <v>314</v>
      </c>
    </row>
    <row r="35" spans="1:4">
      <c r="A35" s="4" t="s">
        <v>1019</v>
      </c>
      <c r="B35" s="5" t="n">
        <v>369</v>
      </c>
    </row>
    <row r="36" spans="1:4">
      <c r="A36" s="4" t="s">
        <v>1022</v>
      </c>
      <c r="B36" s="5" t="n">
        <v>314</v>
      </c>
    </row>
    <row r="37" spans="1:4">
      <c r="A37" s="4" t="s">
        <v>1023</v>
      </c>
      <c r="B37" s="5" t="n">
        <v>369</v>
      </c>
    </row>
    <row r="38" spans="1:4">
      <c r="A38" s="4" t="s">
        <v>1024</v>
      </c>
      <c r="B38" s="5" t="n">
        <v>683</v>
      </c>
    </row>
    <row r="39" spans="1:4">
      <c r="A39" s="4" t="s">
        <v>1025</v>
      </c>
      <c r="B39" s="7" t="n">
        <v>34</v>
      </c>
    </row>
    <row r="40" spans="1:4">
      <c r="A40" s="4" t="s">
        <v>1027</v>
      </c>
      <c r="B40" s="5" t="n">
        <v>1988</v>
      </c>
    </row>
    <row r="41" spans="1:4">
      <c r="A41" s="4" t="s">
        <v>1028</v>
      </c>
      <c r="B41" s="4" t="s">
        <v>1029</v>
      </c>
    </row>
    <row r="42" spans="1:4">
      <c r="A42" s="4" t="s">
        <v>1032</v>
      </c>
    </row>
    <row r="43" spans="1:4">
      <c r="A43" s="3" t="s">
        <v>1017</v>
      </c>
    </row>
    <row r="44" spans="1:4">
      <c r="A44" s="4" t="s">
        <v>1018</v>
      </c>
      <c r="B44" s="7" t="n">
        <v>177</v>
      </c>
    </row>
    <row r="45" spans="1:4">
      <c r="A45" s="4" t="s">
        <v>1019</v>
      </c>
      <c r="B45" s="5" t="n">
        <v>346</v>
      </c>
    </row>
    <row r="46" spans="1:4">
      <c r="A46" s="4" t="s">
        <v>1022</v>
      </c>
      <c r="B46" s="5" t="n">
        <v>177</v>
      </c>
    </row>
    <row r="47" spans="1:4">
      <c r="A47" s="4" t="s">
        <v>1023</v>
      </c>
      <c r="B47" s="5" t="n">
        <v>346</v>
      </c>
    </row>
    <row r="48" spans="1:4">
      <c r="A48" s="4" t="s">
        <v>1024</v>
      </c>
      <c r="B48" s="5" t="n">
        <v>523</v>
      </c>
    </row>
    <row r="49" spans="1:4">
      <c r="A49" s="4" t="s">
        <v>1025</v>
      </c>
      <c r="B49" s="7" t="n">
        <v>32</v>
      </c>
    </row>
    <row r="50" spans="1:4">
      <c r="A50" s="4" t="s">
        <v>1027</v>
      </c>
      <c r="B50" s="5" t="n">
        <v>1989</v>
      </c>
    </row>
    <row r="51" spans="1:4">
      <c r="A51" s="4" t="s">
        <v>1028</v>
      </c>
      <c r="B51" s="4" t="s">
        <v>1029</v>
      </c>
    </row>
    <row r="52" spans="1:4">
      <c r="A52" s="4" t="s">
        <v>1033</v>
      </c>
    </row>
    <row r="53" spans="1:4">
      <c r="A53" s="3" t="s">
        <v>1017</v>
      </c>
    </row>
    <row r="54" spans="1:4">
      <c r="A54" s="4" t="s">
        <v>1018</v>
      </c>
      <c r="B54" s="7" t="n">
        <v>467</v>
      </c>
    </row>
    <row r="55" spans="1:4">
      <c r="A55" s="4" t="s">
        <v>1019</v>
      </c>
      <c r="B55" s="5" t="n">
        <v>533</v>
      </c>
    </row>
    <row r="56" spans="1:4">
      <c r="A56" s="4" t="s">
        <v>1022</v>
      </c>
      <c r="B56" s="5" t="n">
        <v>467</v>
      </c>
    </row>
    <row r="57" spans="1:4">
      <c r="A57" s="4" t="s">
        <v>1023</v>
      </c>
      <c r="B57" s="5" t="n">
        <v>533</v>
      </c>
    </row>
    <row r="58" spans="1:4">
      <c r="A58" s="4" t="s">
        <v>1024</v>
      </c>
      <c r="B58" s="5" t="n">
        <v>1000</v>
      </c>
    </row>
    <row r="59" spans="1:4">
      <c r="A59" s="4" t="s">
        <v>1025</v>
      </c>
      <c r="B59" s="7" t="n">
        <v>50</v>
      </c>
    </row>
    <row r="60" spans="1:4">
      <c r="A60" s="4" t="s">
        <v>1027</v>
      </c>
      <c r="B60" s="5" t="n">
        <v>1992</v>
      </c>
    </row>
    <row r="61" spans="1:4">
      <c r="A61" s="4" t="s">
        <v>1028</v>
      </c>
      <c r="B61" s="4" t="s">
        <v>1029</v>
      </c>
    </row>
    <row r="62" spans="1:4">
      <c r="A62" s="4" t="s">
        <v>1034</v>
      </c>
    </row>
    <row r="63" spans="1:4">
      <c r="A63" s="3" t="s">
        <v>1017</v>
      </c>
    </row>
    <row r="64" spans="1:4">
      <c r="A64" s="4" t="s">
        <v>1018</v>
      </c>
      <c r="B64" s="7" t="n">
        <v>178</v>
      </c>
    </row>
    <row r="65" spans="1:4">
      <c r="A65" s="4" t="s">
        <v>1022</v>
      </c>
      <c r="B65" s="5" t="n">
        <v>178</v>
      </c>
    </row>
    <row r="66" spans="1:4">
      <c r="A66" s="4" t="s">
        <v>1024</v>
      </c>
      <c r="B66" s="7" t="n">
        <v>178</v>
      </c>
    </row>
    <row r="67" spans="1:4">
      <c r="A67" s="4" t="s">
        <v>1028</v>
      </c>
      <c r="B67" s="4" t="s">
        <v>1029</v>
      </c>
    </row>
    <row r="68" spans="1:4">
      <c r="A68" s="4" t="s">
        <v>1035</v>
      </c>
    </row>
    <row r="69" spans="1:4">
      <c r="A69" s="3" t="s">
        <v>1017</v>
      </c>
    </row>
    <row r="70" spans="1:4">
      <c r="A70" s="4" t="s">
        <v>1018</v>
      </c>
      <c r="B70" s="7" t="n">
        <v>485</v>
      </c>
    </row>
    <row r="71" spans="1:4">
      <c r="A71" s="4" t="s">
        <v>1019</v>
      </c>
      <c r="B71" s="5" t="n">
        <v>626</v>
      </c>
    </row>
    <row r="72" spans="1:4">
      <c r="A72" s="4" t="s">
        <v>1022</v>
      </c>
      <c r="B72" s="5" t="n">
        <v>485</v>
      </c>
    </row>
    <row r="73" spans="1:4">
      <c r="A73" s="4" t="s">
        <v>1023</v>
      </c>
      <c r="B73" s="5" t="n">
        <v>626</v>
      </c>
    </row>
    <row r="74" spans="1:4">
      <c r="A74" s="4" t="s">
        <v>1024</v>
      </c>
      <c r="B74" s="5" t="n">
        <v>1111</v>
      </c>
    </row>
    <row r="75" spans="1:4">
      <c r="A75" s="4" t="s">
        <v>1025</v>
      </c>
      <c r="B75" s="7" t="n">
        <v>60</v>
      </c>
    </row>
    <row r="76" spans="1:4">
      <c r="A76" s="4" t="s">
        <v>1027</v>
      </c>
      <c r="B76" s="5" t="n">
        <v>1980</v>
      </c>
    </row>
    <row r="77" spans="1:4">
      <c r="A77" s="4" t="s">
        <v>1028</v>
      </c>
      <c r="B77" s="4" t="s">
        <v>1029</v>
      </c>
    </row>
    <row r="78" spans="1:4">
      <c r="A78" s="4" t="s">
        <v>1036</v>
      </c>
    </row>
    <row r="79" spans="1:4">
      <c r="A79" s="3" t="s">
        <v>1017</v>
      </c>
    </row>
    <row r="80" spans="1:4">
      <c r="A80" s="4" t="s">
        <v>1018</v>
      </c>
      <c r="B80" s="7" t="n">
        <v>484</v>
      </c>
    </row>
    <row r="81" spans="1:4">
      <c r="A81" s="4" t="s">
        <v>1019</v>
      </c>
      <c r="B81" s="5" t="n">
        <v>338</v>
      </c>
    </row>
    <row r="82" spans="1:4">
      <c r="A82" s="4" t="s">
        <v>1022</v>
      </c>
      <c r="B82" s="5" t="n">
        <v>484</v>
      </c>
    </row>
    <row r="83" spans="1:4">
      <c r="A83" s="4" t="s">
        <v>1023</v>
      </c>
      <c r="B83" s="5" t="n">
        <v>338</v>
      </c>
    </row>
    <row r="84" spans="1:4">
      <c r="A84" s="4" t="s">
        <v>1024</v>
      </c>
      <c r="B84" s="5" t="n">
        <v>822</v>
      </c>
    </row>
    <row r="85" spans="1:4">
      <c r="A85" s="4" t="s">
        <v>1025</v>
      </c>
      <c r="B85" s="7" t="n">
        <v>37</v>
      </c>
    </row>
    <row r="86" spans="1:4">
      <c r="A86" s="4" t="s">
        <v>1027</v>
      </c>
      <c r="B86" s="5" t="n">
        <v>1992</v>
      </c>
    </row>
    <row r="87" spans="1:4">
      <c r="A87" s="4" t="s">
        <v>1028</v>
      </c>
      <c r="B87" s="4" t="s">
        <v>1029</v>
      </c>
    </row>
    <row r="88" spans="1:4">
      <c r="A88" s="4" t="s">
        <v>993</v>
      </c>
    </row>
    <row r="89" spans="1:4">
      <c r="A89" s="3" t="s">
        <v>1017</v>
      </c>
    </row>
    <row r="90" spans="1:4">
      <c r="A90" s="4" t="s">
        <v>1018</v>
      </c>
      <c r="B90" s="7" t="n">
        <v>575</v>
      </c>
    </row>
    <row r="91" spans="1:4">
      <c r="A91" s="4" t="s">
        <v>1020</v>
      </c>
      <c r="B91" s="5" t="n">
        <v>-249</v>
      </c>
    </row>
    <row r="92" spans="1:4">
      <c r="A92" s="4" t="s">
        <v>1022</v>
      </c>
      <c r="B92" s="5" t="n">
        <v>326</v>
      </c>
    </row>
    <row r="93" spans="1:4">
      <c r="A93" s="4" t="s">
        <v>1024</v>
      </c>
      <c r="B93" s="7" t="n">
        <v>326</v>
      </c>
    </row>
    <row r="94" spans="1:4">
      <c r="A94" s="4" t="s">
        <v>1027</v>
      </c>
      <c r="B94" s="5" t="n">
        <v>1992</v>
      </c>
    </row>
    <row r="95" spans="1:4">
      <c r="A95" s="4" t="s">
        <v>1028</v>
      </c>
      <c r="B95" s="4" t="s">
        <v>1029</v>
      </c>
    </row>
    <row r="96" spans="1:4">
      <c r="A96" s="4" t="s">
        <v>1037</v>
      </c>
    </row>
    <row r="97" spans="1:4">
      <c r="A97" s="3" t="s">
        <v>1017</v>
      </c>
    </row>
    <row r="98" spans="1:4">
      <c r="A98" s="4" t="s">
        <v>1018</v>
      </c>
      <c r="B98" s="7" t="n">
        <v>641</v>
      </c>
    </row>
    <row r="99" spans="1:4">
      <c r="A99" s="4" t="s">
        <v>1022</v>
      </c>
      <c r="B99" s="5" t="n">
        <v>641</v>
      </c>
    </row>
    <row r="100" spans="1:4">
      <c r="A100" s="4" t="s">
        <v>1024</v>
      </c>
      <c r="B100" s="7" t="n">
        <v>641</v>
      </c>
    </row>
    <row r="101" spans="1:4">
      <c r="A101" s="4" t="s">
        <v>1027</v>
      </c>
      <c r="B101" s="5" t="n">
        <v>1993</v>
      </c>
    </row>
    <row r="102" spans="1:4">
      <c r="A102" s="4" t="s">
        <v>1028</v>
      </c>
      <c r="B102" s="4" t="s">
        <v>1029</v>
      </c>
    </row>
    <row r="103" spans="1:4">
      <c r="A103" s="4" t="s">
        <v>1038</v>
      </c>
    </row>
    <row r="104" spans="1:4">
      <c r="A104" s="3" t="s">
        <v>1017</v>
      </c>
    </row>
    <row r="105" spans="1:4">
      <c r="A105" s="4" t="s">
        <v>1018</v>
      </c>
      <c r="B105" s="7" t="n">
        <v>561</v>
      </c>
    </row>
    <row r="106" spans="1:4">
      <c r="A106" s="4" t="s">
        <v>1019</v>
      </c>
      <c r="B106" s="5" t="n">
        <v>474</v>
      </c>
    </row>
    <row r="107" spans="1:4">
      <c r="A107" s="4" t="s">
        <v>1022</v>
      </c>
      <c r="B107" s="5" t="n">
        <v>561</v>
      </c>
    </row>
    <row r="108" spans="1:4">
      <c r="A108" s="4" t="s">
        <v>1023</v>
      </c>
      <c r="B108" s="5" t="n">
        <v>474</v>
      </c>
    </row>
    <row r="109" spans="1:4">
      <c r="A109" s="4" t="s">
        <v>1024</v>
      </c>
      <c r="B109" s="5" t="n">
        <v>1035</v>
      </c>
    </row>
    <row r="110" spans="1:4">
      <c r="A110" s="4" t="s">
        <v>1025</v>
      </c>
      <c r="B110" s="7" t="n">
        <v>47</v>
      </c>
    </row>
    <row r="111" spans="1:4">
      <c r="A111" s="4" t="s">
        <v>1027</v>
      </c>
      <c r="B111" s="5" t="n">
        <v>1995</v>
      </c>
    </row>
    <row r="112" spans="1:4">
      <c r="A112" s="4" t="s">
        <v>1028</v>
      </c>
      <c r="B112" s="4" t="s">
        <v>1029</v>
      </c>
    </row>
    <row r="113" spans="1:4">
      <c r="A113" s="4" t="s">
        <v>1039</v>
      </c>
    </row>
    <row r="114" spans="1:4">
      <c r="A114" s="3" t="s">
        <v>1017</v>
      </c>
    </row>
    <row r="115" spans="1:4">
      <c r="A115" s="4" t="s">
        <v>1018</v>
      </c>
      <c r="B115" s="7" t="n">
        <v>633</v>
      </c>
    </row>
    <row r="116" spans="1:4">
      <c r="A116" s="4" t="s">
        <v>1019</v>
      </c>
      <c r="B116" s="5" t="n">
        <v>382</v>
      </c>
    </row>
    <row r="117" spans="1:4">
      <c r="A117" s="4" t="s">
        <v>1022</v>
      </c>
      <c r="B117" s="5" t="n">
        <v>633</v>
      </c>
    </row>
    <row r="118" spans="1:4">
      <c r="A118" s="4" t="s">
        <v>1023</v>
      </c>
      <c r="B118" s="5" t="n">
        <v>382</v>
      </c>
    </row>
    <row r="119" spans="1:4">
      <c r="A119" s="4" t="s">
        <v>1024</v>
      </c>
      <c r="B119" s="5" t="n">
        <v>1015</v>
      </c>
    </row>
    <row r="120" spans="1:4">
      <c r="A120" s="4" t="s">
        <v>1025</v>
      </c>
      <c r="B120" s="7" t="n">
        <v>35</v>
      </c>
    </row>
    <row r="121" spans="1:4">
      <c r="A121" s="4" t="s">
        <v>1027</v>
      </c>
      <c r="B121" s="5" t="n">
        <v>1991</v>
      </c>
    </row>
    <row r="122" spans="1:4">
      <c r="A122" s="4" t="s">
        <v>1028</v>
      </c>
      <c r="B122" s="4" t="s">
        <v>1029</v>
      </c>
    </row>
    <row r="123" spans="1:4">
      <c r="A123" s="4" t="s">
        <v>1040</v>
      </c>
    </row>
    <row r="124" spans="1:4">
      <c r="A124" s="3" t="s">
        <v>1017</v>
      </c>
    </row>
    <row r="125" spans="1:4">
      <c r="A125" s="4" t="s">
        <v>1018</v>
      </c>
      <c r="B125" s="7" t="n">
        <v>468</v>
      </c>
    </row>
    <row r="126" spans="1:4">
      <c r="A126" s="4" t="s">
        <v>1019</v>
      </c>
      <c r="B126" s="5" t="n">
        <v>567</v>
      </c>
    </row>
    <row r="127" spans="1:4">
      <c r="A127" s="4" t="s">
        <v>1022</v>
      </c>
      <c r="B127" s="5" t="n">
        <v>468</v>
      </c>
    </row>
    <row r="128" spans="1:4">
      <c r="A128" s="4" t="s">
        <v>1023</v>
      </c>
      <c r="B128" s="5" t="n">
        <v>567</v>
      </c>
    </row>
    <row r="129" spans="1:4">
      <c r="A129" s="4" t="s">
        <v>1024</v>
      </c>
      <c r="B129" s="5" t="n">
        <v>1035</v>
      </c>
    </row>
    <row r="130" spans="1:4">
      <c r="A130" s="4" t="s">
        <v>1025</v>
      </c>
      <c r="B130" s="7" t="n">
        <v>52</v>
      </c>
    </row>
    <row r="131" spans="1:4">
      <c r="A131" s="4" t="s">
        <v>1027</v>
      </c>
      <c r="B131" s="5" t="n">
        <v>1998</v>
      </c>
    </row>
    <row r="132" spans="1:4">
      <c r="A132" s="4" t="s">
        <v>1028</v>
      </c>
      <c r="B132" s="4" t="s">
        <v>1029</v>
      </c>
    </row>
    <row r="133" spans="1:4">
      <c r="A133" s="4" t="s">
        <v>1000</v>
      </c>
    </row>
    <row r="134" spans="1:4">
      <c r="A134" s="3" t="s">
        <v>1017</v>
      </c>
    </row>
    <row r="135" spans="1:4">
      <c r="A135" s="4" t="s">
        <v>1018</v>
      </c>
      <c r="B135" s="7" t="n">
        <v>19</v>
      </c>
    </row>
    <row r="136" spans="1:4">
      <c r="A136" s="4" t="s">
        <v>1019</v>
      </c>
      <c r="B136" s="5" t="n">
        <v>51</v>
      </c>
    </row>
    <row r="137" spans="1:4">
      <c r="A137" s="4" t="s">
        <v>1020</v>
      </c>
      <c r="B137" s="5" t="n">
        <v>-5</v>
      </c>
    </row>
    <row r="138" spans="1:4">
      <c r="A138" s="4" t="s">
        <v>1021</v>
      </c>
      <c r="B138" s="5" t="n">
        <v>-16</v>
      </c>
    </row>
    <row r="139" spans="1:4">
      <c r="A139" s="4" t="s">
        <v>1022</v>
      </c>
      <c r="B139" s="5" t="n">
        <v>14</v>
      </c>
    </row>
    <row r="140" spans="1:4">
      <c r="A140" s="4" t="s">
        <v>1023</v>
      </c>
      <c r="B140" s="5" t="n">
        <v>35</v>
      </c>
    </row>
    <row r="141" spans="1:4">
      <c r="A141" s="4" t="s">
        <v>1024</v>
      </c>
      <c r="B141" s="5" t="n">
        <v>49</v>
      </c>
    </row>
    <row r="142" spans="1:4">
      <c r="A142" s="4" t="s">
        <v>1025</v>
      </c>
      <c r="B142" s="7" t="n">
        <v>6</v>
      </c>
    </row>
    <row r="143" spans="1:4">
      <c r="A143" s="4" t="s">
        <v>1027</v>
      </c>
      <c r="B143" s="5" t="n">
        <v>1979</v>
      </c>
    </row>
    <row r="144" spans="1:4">
      <c r="A144" s="4" t="s">
        <v>1028</v>
      </c>
      <c r="B144" s="4" t="s">
        <v>1029</v>
      </c>
    </row>
    <row r="145" spans="1:4">
      <c r="A145" s="4" t="s">
        <v>1041</v>
      </c>
    </row>
    <row r="146" spans="1:4">
      <c r="A146" s="3" t="s">
        <v>1017</v>
      </c>
    </row>
    <row r="147" spans="1:4">
      <c r="A147" s="4" t="s">
        <v>1018</v>
      </c>
      <c r="B147" s="7" t="n">
        <v>344</v>
      </c>
    </row>
    <row r="148" spans="1:4">
      <c r="A148" s="4" t="s">
        <v>1019</v>
      </c>
      <c r="B148" s="5" t="n">
        <v>846</v>
      </c>
    </row>
    <row r="149" spans="1:4">
      <c r="A149" s="4" t="s">
        <v>1022</v>
      </c>
      <c r="B149" s="5" t="n">
        <v>344</v>
      </c>
    </row>
    <row r="150" spans="1:4">
      <c r="A150" s="4" t="s">
        <v>1023</v>
      </c>
      <c r="B150" s="5" t="n">
        <v>846</v>
      </c>
    </row>
    <row r="151" spans="1:4">
      <c r="A151" s="4" t="s">
        <v>1024</v>
      </c>
      <c r="B151" s="5" t="n">
        <v>1190</v>
      </c>
    </row>
    <row r="152" spans="1:4">
      <c r="A152" s="4" t="s">
        <v>1025</v>
      </c>
      <c r="B152" s="7" t="n">
        <v>64</v>
      </c>
    </row>
    <row r="153" spans="1:4">
      <c r="A153" s="4" t="s">
        <v>1027</v>
      </c>
      <c r="B153" s="5" t="n">
        <v>1982</v>
      </c>
    </row>
    <row r="154" spans="1:4">
      <c r="A154" s="4" t="s">
        <v>1028</v>
      </c>
      <c r="B154" s="4" t="s">
        <v>1042</v>
      </c>
    </row>
    <row r="155" spans="1:4">
      <c r="A155" s="4" t="s">
        <v>1043</v>
      </c>
    </row>
    <row r="156" spans="1:4">
      <c r="A156" s="3" t="s">
        <v>1017</v>
      </c>
    </row>
    <row r="157" spans="1:4">
      <c r="A157" s="4" t="s">
        <v>1018</v>
      </c>
      <c r="B157" s="7" t="n">
        <v>319</v>
      </c>
    </row>
    <row r="158" spans="1:4">
      <c r="A158" s="4" t="s">
        <v>1020</v>
      </c>
      <c r="B158" s="5" t="n">
        <v>631</v>
      </c>
    </row>
    <row r="159" spans="1:4">
      <c r="A159" s="4" t="s">
        <v>1021</v>
      </c>
      <c r="B159" s="5" t="n">
        <v>1081</v>
      </c>
    </row>
    <row r="160" spans="1:4">
      <c r="A160" s="4" t="s">
        <v>1022</v>
      </c>
      <c r="B160" s="5" t="n">
        <v>950</v>
      </c>
    </row>
    <row r="161" spans="1:4">
      <c r="A161" s="4" t="s">
        <v>1023</v>
      </c>
      <c r="B161" s="5" t="n">
        <v>1081</v>
      </c>
    </row>
    <row r="162" spans="1:4">
      <c r="A162" s="4" t="s">
        <v>1024</v>
      </c>
      <c r="B162" s="5" t="n">
        <v>2031</v>
      </c>
    </row>
    <row r="163" spans="1:4">
      <c r="A163" s="4" t="s">
        <v>1025</v>
      </c>
      <c r="B163" s="7" t="n">
        <v>67</v>
      </c>
    </row>
    <row r="164" spans="1:4">
      <c r="A164" s="4" t="s">
        <v>1027</v>
      </c>
      <c r="B164" s="5" t="n">
        <v>2018</v>
      </c>
    </row>
    <row r="165" spans="1:4">
      <c r="A165" s="4" t="s">
        <v>1028</v>
      </c>
      <c r="B165" s="4" t="s">
        <v>1029</v>
      </c>
    </row>
    <row r="166" spans="1:4">
      <c r="A166" s="4" t="s">
        <v>1044</v>
      </c>
    </row>
    <row r="167" spans="1:4">
      <c r="A167" s="3" t="s">
        <v>1017</v>
      </c>
    </row>
    <row r="168" spans="1:4">
      <c r="A168" s="4" t="s">
        <v>1018</v>
      </c>
      <c r="B168" s="7" t="n">
        <v>436</v>
      </c>
    </row>
    <row r="169" spans="1:4">
      <c r="A169" s="4" t="s">
        <v>1019</v>
      </c>
      <c r="B169" s="5" t="n">
        <v>1179</v>
      </c>
    </row>
    <row r="170" spans="1:4">
      <c r="A170" s="4" t="s">
        <v>1022</v>
      </c>
      <c r="B170" s="5" t="n">
        <v>436</v>
      </c>
    </row>
    <row r="171" spans="1:4">
      <c r="A171" s="4" t="s">
        <v>1023</v>
      </c>
      <c r="B171" s="5" t="n">
        <v>1179</v>
      </c>
    </row>
    <row r="172" spans="1:4">
      <c r="A172" s="4" t="s">
        <v>1024</v>
      </c>
      <c r="B172" s="5" t="n">
        <v>1615</v>
      </c>
    </row>
    <row r="173" spans="1:4">
      <c r="A173" s="4" t="s">
        <v>1025</v>
      </c>
      <c r="B173" s="7" t="n">
        <v>89</v>
      </c>
    </row>
    <row r="174" spans="1:4">
      <c r="A174" s="4" t="s">
        <v>1027</v>
      </c>
      <c r="B174" s="5" t="n">
        <v>1991</v>
      </c>
    </row>
    <row r="175" spans="1:4">
      <c r="A175" s="4" t="s">
        <v>1028</v>
      </c>
      <c r="B175" s="4" t="s">
        <v>1042</v>
      </c>
    </row>
    <row r="176" spans="1:4">
      <c r="A176" s="4" t="s">
        <v>1045</v>
      </c>
    </row>
    <row r="177" spans="1:4">
      <c r="A177" s="3" t="s">
        <v>1017</v>
      </c>
    </row>
    <row r="178" spans="1:4">
      <c r="A178" s="4" t="s">
        <v>1018</v>
      </c>
      <c r="B178" s="7" t="n">
        <v>316</v>
      </c>
    </row>
    <row r="179" spans="1:4">
      <c r="A179" s="4" t="s">
        <v>1019</v>
      </c>
      <c r="B179" s="5" t="n">
        <v>423</v>
      </c>
    </row>
    <row r="180" spans="1:4">
      <c r="A180" s="4" t="s">
        <v>1022</v>
      </c>
      <c r="B180" s="5" t="n">
        <v>316</v>
      </c>
    </row>
    <row r="181" spans="1:4">
      <c r="A181" s="4" t="s">
        <v>1023</v>
      </c>
      <c r="B181" s="5" t="n">
        <v>423</v>
      </c>
    </row>
    <row r="182" spans="1:4">
      <c r="A182" s="4" t="s">
        <v>1024</v>
      </c>
      <c r="B182" s="5" t="n">
        <v>739</v>
      </c>
    </row>
    <row r="183" spans="1:4">
      <c r="A183" s="4" t="s">
        <v>1025</v>
      </c>
      <c r="B183" s="7" t="n">
        <v>43</v>
      </c>
    </row>
    <row r="184" spans="1:4">
      <c r="A184" s="4" t="s">
        <v>1027</v>
      </c>
      <c r="B184" s="5" t="n">
        <v>2003</v>
      </c>
    </row>
    <row r="185" spans="1:4">
      <c r="A185" s="4" t="s">
        <v>1028</v>
      </c>
      <c r="B185" s="4" t="s">
        <v>1029</v>
      </c>
    </row>
    <row r="186" spans="1:4">
      <c r="A186" s="4" t="s">
        <v>1046</v>
      </c>
    </row>
    <row r="187" spans="1:4">
      <c r="A187" s="3" t="s">
        <v>1017</v>
      </c>
    </row>
    <row r="188" spans="1:4">
      <c r="A188" s="4" t="s">
        <v>1018</v>
      </c>
      <c r="B188" s="7" t="n">
        <v>674</v>
      </c>
    </row>
    <row r="189" spans="1:4">
      <c r="A189" s="4" t="s">
        <v>1022</v>
      </c>
      <c r="B189" s="5" t="n">
        <v>674</v>
      </c>
    </row>
    <row r="190" spans="1:4">
      <c r="A190" s="4" t="s">
        <v>1024</v>
      </c>
      <c r="B190" s="7" t="n">
        <v>674</v>
      </c>
    </row>
    <row r="191" spans="1:4">
      <c r="A191" s="4" t="s">
        <v>1028</v>
      </c>
      <c r="B191" s="4" t="s">
        <v>1029</v>
      </c>
    </row>
    <row r="192" spans="1:4">
      <c r="A192" s="4" t="s">
        <v>1047</v>
      </c>
    </row>
    <row r="193" spans="1:4">
      <c r="A193" s="3" t="s">
        <v>1017</v>
      </c>
    </row>
    <row r="194" spans="1:4">
      <c r="A194" s="4" t="s">
        <v>1018</v>
      </c>
      <c r="B194" s="7" t="n">
        <v>801</v>
      </c>
    </row>
    <row r="195" spans="1:4">
      <c r="A195" s="4" t="s">
        <v>1019</v>
      </c>
      <c r="B195" s="5" t="n">
        <v>181</v>
      </c>
    </row>
    <row r="196" spans="1:4">
      <c r="A196" s="4" t="s">
        <v>1022</v>
      </c>
      <c r="B196" s="5" t="n">
        <v>801</v>
      </c>
    </row>
    <row r="197" spans="1:4">
      <c r="A197" s="4" t="s">
        <v>1023</v>
      </c>
      <c r="B197" s="5" t="n">
        <v>181</v>
      </c>
    </row>
    <row r="198" spans="1:4">
      <c r="A198" s="4" t="s">
        <v>1024</v>
      </c>
      <c r="B198" s="5" t="n">
        <v>982</v>
      </c>
    </row>
    <row r="199" spans="1:4">
      <c r="A199" s="4" t="s">
        <v>1025</v>
      </c>
      <c r="B199" s="7" t="n">
        <v>21</v>
      </c>
    </row>
    <row r="200" spans="1:4">
      <c r="A200" s="4" t="s">
        <v>1027</v>
      </c>
      <c r="B200" s="5" t="n">
        <v>2001</v>
      </c>
    </row>
    <row r="201" spans="1:4">
      <c r="A201" s="4" t="s">
        <v>1028</v>
      </c>
      <c r="B201" s="4" t="s">
        <v>1029</v>
      </c>
    </row>
    <row r="202" spans="1:4">
      <c r="A202" s="4" t="s">
        <v>1048</v>
      </c>
    </row>
    <row r="203" spans="1:4">
      <c r="A203" s="3" t="s">
        <v>1017</v>
      </c>
    </row>
    <row r="204" spans="1:4">
      <c r="A204" s="4" t="s">
        <v>1018</v>
      </c>
      <c r="B204" s="7" t="n">
        <v>77</v>
      </c>
    </row>
    <row r="205" spans="1:4">
      <c r="A205" s="4" t="s">
        <v>1019</v>
      </c>
      <c r="B205" s="5" t="n">
        <v>360</v>
      </c>
    </row>
    <row r="206" spans="1:4">
      <c r="A206" s="4" t="s">
        <v>1020</v>
      </c>
      <c r="B206" s="5" t="n">
        <v>-56</v>
      </c>
    </row>
    <row r="207" spans="1:4">
      <c r="A207" s="4" t="s">
        <v>1021</v>
      </c>
      <c r="B207" s="5" t="n">
        <v>-261</v>
      </c>
    </row>
    <row r="208" spans="1:4">
      <c r="A208" s="4" t="s">
        <v>1022</v>
      </c>
      <c r="B208" s="5" t="n">
        <v>21</v>
      </c>
    </row>
    <row r="209" spans="1:4">
      <c r="A209" s="4" t="s">
        <v>1023</v>
      </c>
      <c r="B209" s="5" t="n">
        <v>99</v>
      </c>
    </row>
    <row r="210" spans="1:4">
      <c r="A210" s="4" t="s">
        <v>1024</v>
      </c>
      <c r="B210" s="5" t="n">
        <v>120</v>
      </c>
    </row>
    <row r="211" spans="1:4">
      <c r="A211" s="4" t="s">
        <v>1025</v>
      </c>
      <c r="B211" s="7" t="n">
        <v>97</v>
      </c>
    </row>
    <row r="212" spans="1:4">
      <c r="A212" s="4" t="s">
        <v>1027</v>
      </c>
      <c r="B212" s="5" t="n">
        <v>1979</v>
      </c>
    </row>
    <row r="213" spans="1:4">
      <c r="A213" s="4" t="s">
        <v>1028</v>
      </c>
      <c r="B213" s="4" t="s">
        <v>1029</v>
      </c>
    </row>
    <row r="214" spans="1:4">
      <c r="A214" s="4" t="s">
        <v>1049</v>
      </c>
    </row>
    <row r="215" spans="1:4">
      <c r="A215" s="3" t="s">
        <v>1017</v>
      </c>
    </row>
    <row r="216" spans="1:4">
      <c r="A216" s="4" t="s">
        <v>1018</v>
      </c>
      <c r="B216" s="7" t="n">
        <v>23</v>
      </c>
    </row>
    <row r="217" spans="1:4">
      <c r="A217" s="4" t="s">
        <v>1019</v>
      </c>
      <c r="B217" s="5" t="n">
        <v>77</v>
      </c>
    </row>
    <row r="218" spans="1:4">
      <c r="A218" s="4" t="s">
        <v>1020</v>
      </c>
      <c r="B218" s="5" t="n">
        <v>-17</v>
      </c>
    </row>
    <row r="219" spans="1:4">
      <c r="A219" s="4" t="s">
        <v>1021</v>
      </c>
      <c r="B219" s="5" t="n">
        <v>-62</v>
      </c>
    </row>
    <row r="220" spans="1:4">
      <c r="A220" s="4" t="s">
        <v>1022</v>
      </c>
      <c r="B220" s="5" t="n">
        <v>6</v>
      </c>
    </row>
    <row r="221" spans="1:4">
      <c r="A221" s="4" t="s">
        <v>1023</v>
      </c>
      <c r="B221" s="5" t="n">
        <v>15</v>
      </c>
    </row>
    <row r="222" spans="1:4">
      <c r="A222" s="4" t="s">
        <v>1024</v>
      </c>
      <c r="B222" s="5" t="n">
        <v>21</v>
      </c>
    </row>
    <row r="223" spans="1:4">
      <c r="A223" s="4" t="s">
        <v>1025</v>
      </c>
      <c r="B223" s="7" t="n">
        <v>12</v>
      </c>
    </row>
    <row r="224" spans="1:4">
      <c r="A224" s="4" t="s">
        <v>1027</v>
      </c>
      <c r="B224" s="5" t="n">
        <v>1999</v>
      </c>
    </row>
    <row r="225" spans="1:4">
      <c r="A225" s="4" t="s">
        <v>1028</v>
      </c>
      <c r="B225" s="4" t="s">
        <v>1029</v>
      </c>
    </row>
    <row r="226" spans="1:4">
      <c r="A226" s="4" t="s">
        <v>1050</v>
      </c>
    </row>
    <row r="227" spans="1:4">
      <c r="A227" s="3" t="s">
        <v>1017</v>
      </c>
    </row>
    <row r="228" spans="1:4">
      <c r="A228" s="4" t="s">
        <v>1018</v>
      </c>
      <c r="B228" s="7" t="n">
        <v>37</v>
      </c>
    </row>
    <row r="229" spans="1:4">
      <c r="A229" s="4" t="s">
        <v>1019</v>
      </c>
      <c r="B229" s="5" t="n">
        <v>51</v>
      </c>
    </row>
    <row r="230" spans="1:4">
      <c r="A230" s="4" t="s">
        <v>1022</v>
      </c>
      <c r="B230" s="5" t="n">
        <v>37</v>
      </c>
    </row>
    <row r="231" spans="1:4">
      <c r="A231" s="4" t="s">
        <v>1023</v>
      </c>
      <c r="B231" s="5" t="n">
        <v>51</v>
      </c>
    </row>
    <row r="232" spans="1:4">
      <c r="A232" s="4" t="s">
        <v>1024</v>
      </c>
      <c r="B232" s="5" t="n">
        <v>88</v>
      </c>
    </row>
    <row r="233" spans="1:4">
      <c r="A233" s="4" t="s">
        <v>1025</v>
      </c>
      <c r="B233" s="7" t="n">
        <v>9</v>
      </c>
    </row>
    <row r="234" spans="1:4">
      <c r="A234" s="4" t="s">
        <v>1027</v>
      </c>
      <c r="B234" s="5" t="n">
        <v>1979</v>
      </c>
    </row>
    <row r="235" spans="1:4">
      <c r="A235" s="4" t="s">
        <v>1028</v>
      </c>
      <c r="B235" s="4" t="s">
        <v>1029</v>
      </c>
    </row>
    <row r="236" spans="1:4">
      <c r="A236" s="4" t="s">
        <v>1051</v>
      </c>
    </row>
    <row r="237" spans="1:4">
      <c r="A237" s="3" t="s">
        <v>1017</v>
      </c>
    </row>
    <row r="238" spans="1:4">
      <c r="A238" s="4" t="s">
        <v>1018</v>
      </c>
      <c r="B238" s="7" t="n">
        <v>129</v>
      </c>
    </row>
    <row r="239" spans="1:4">
      <c r="A239" s="4" t="s">
        <v>1019</v>
      </c>
      <c r="B239" s="5" t="n">
        <v>413</v>
      </c>
    </row>
    <row r="240" spans="1:4">
      <c r="A240" s="4" t="s">
        <v>1022</v>
      </c>
      <c r="B240" s="5" t="n">
        <v>129</v>
      </c>
    </row>
    <row r="241" spans="1:4">
      <c r="A241" s="4" t="s">
        <v>1023</v>
      </c>
      <c r="B241" s="5" t="n">
        <v>413</v>
      </c>
    </row>
    <row r="242" spans="1:4">
      <c r="A242" s="4" t="s">
        <v>1024</v>
      </c>
      <c r="B242" s="5" t="n">
        <v>542</v>
      </c>
    </row>
    <row r="243" spans="1:4">
      <c r="A243" s="4" t="s">
        <v>1025</v>
      </c>
      <c r="B243" s="7" t="n">
        <v>47</v>
      </c>
    </row>
    <row r="244" spans="1:4">
      <c r="A244" s="4" t="s">
        <v>1027</v>
      </c>
      <c r="B244" s="5" t="n">
        <v>1991</v>
      </c>
    </row>
    <row r="245" spans="1:4">
      <c r="A245" s="4" t="s">
        <v>1028</v>
      </c>
      <c r="B245" s="4" t="s">
        <v>1029</v>
      </c>
    </row>
    <row r="246" spans="1:4">
      <c r="A246" s="4" t="s">
        <v>1052</v>
      </c>
    </row>
    <row r="247" spans="1:4">
      <c r="A247" s="3" t="s">
        <v>1017</v>
      </c>
    </row>
    <row r="248" spans="1:4">
      <c r="A248" s="4" t="s">
        <v>1018</v>
      </c>
      <c r="B248" s="7" t="n">
        <v>152</v>
      </c>
    </row>
    <row r="249" spans="1:4">
      <c r="A249" s="4" t="s">
        <v>1019</v>
      </c>
      <c r="B249" s="5" t="n">
        <v>138</v>
      </c>
    </row>
    <row r="250" spans="1:4">
      <c r="A250" s="4" t="s">
        <v>1022</v>
      </c>
      <c r="B250" s="5" t="n">
        <v>152</v>
      </c>
    </row>
    <row r="251" spans="1:4">
      <c r="A251" s="4" t="s">
        <v>1023</v>
      </c>
      <c r="B251" s="5" t="n">
        <v>138</v>
      </c>
    </row>
    <row r="252" spans="1:4">
      <c r="A252" s="4" t="s">
        <v>1024</v>
      </c>
      <c r="B252" s="5" t="n">
        <v>290</v>
      </c>
    </row>
    <row r="253" spans="1:4">
      <c r="A253" s="4" t="s">
        <v>1025</v>
      </c>
      <c r="B253" s="7" t="n">
        <v>15</v>
      </c>
    </row>
    <row r="254" spans="1:4">
      <c r="A254" s="4" t="s">
        <v>1027</v>
      </c>
      <c r="B254" s="5" t="n">
        <v>1976</v>
      </c>
    </row>
    <row r="255" spans="1:4">
      <c r="A255" s="4" t="s">
        <v>1028</v>
      </c>
      <c r="B255" s="4" t="s">
        <v>1029</v>
      </c>
    </row>
    <row r="256" spans="1:4">
      <c r="A256" s="4" t="s">
        <v>1053</v>
      </c>
    </row>
    <row r="257" spans="1:4">
      <c r="A257" s="3" t="s">
        <v>1017</v>
      </c>
    </row>
    <row r="258" spans="1:4">
      <c r="A258" s="4" t="s">
        <v>1018</v>
      </c>
      <c r="B258" s="7" t="n">
        <v>111</v>
      </c>
    </row>
    <row r="259" spans="1:4">
      <c r="A259" s="4" t="s">
        <v>1019</v>
      </c>
      <c r="B259" s="5" t="n">
        <v>239</v>
      </c>
    </row>
    <row r="260" spans="1:4">
      <c r="A260" s="4" t="s">
        <v>1022</v>
      </c>
      <c r="B260" s="5" t="n">
        <v>111</v>
      </c>
    </row>
    <row r="261" spans="1:4">
      <c r="A261" s="4" t="s">
        <v>1023</v>
      </c>
      <c r="B261" s="5" t="n">
        <v>239</v>
      </c>
    </row>
    <row r="262" spans="1:4">
      <c r="A262" s="4" t="s">
        <v>1024</v>
      </c>
      <c r="B262" s="5" t="n">
        <v>350</v>
      </c>
    </row>
    <row r="263" spans="1:4">
      <c r="A263" s="4" t="s">
        <v>1025</v>
      </c>
      <c r="B263" s="7" t="n">
        <v>23</v>
      </c>
    </row>
    <row r="264" spans="1:4">
      <c r="A264" s="4" t="s">
        <v>1027</v>
      </c>
      <c r="B264" s="5" t="n">
        <v>1975</v>
      </c>
    </row>
    <row r="265" spans="1:4">
      <c r="A265" s="4" t="s">
        <v>1028</v>
      </c>
      <c r="B265" s="4" t="s">
        <v>1029</v>
      </c>
    </row>
    <row r="266" spans="1:4">
      <c r="A266" s="4" t="s">
        <v>1054</v>
      </c>
    </row>
    <row r="267" spans="1:4">
      <c r="A267" s="3" t="s">
        <v>1017</v>
      </c>
    </row>
    <row r="268" spans="1:4">
      <c r="A268" s="4" t="s">
        <v>1018</v>
      </c>
      <c r="B268" s="7" t="n">
        <v>195</v>
      </c>
    </row>
    <row r="269" spans="1:4">
      <c r="A269" s="4" t="s">
        <v>1019</v>
      </c>
      <c r="B269" s="5" t="n">
        <v>174</v>
      </c>
    </row>
    <row r="270" spans="1:4">
      <c r="A270" s="4" t="s">
        <v>1022</v>
      </c>
      <c r="B270" s="5" t="n">
        <v>195</v>
      </c>
    </row>
    <row r="271" spans="1:4">
      <c r="A271" s="4" t="s">
        <v>1023</v>
      </c>
      <c r="B271" s="5" t="n">
        <v>174</v>
      </c>
    </row>
    <row r="272" spans="1:4">
      <c r="A272" s="4" t="s">
        <v>1024</v>
      </c>
      <c r="B272" s="5" t="n">
        <v>369</v>
      </c>
    </row>
    <row r="273" spans="1:4">
      <c r="A273" s="4" t="s">
        <v>1025</v>
      </c>
      <c r="B273" s="7" t="n">
        <v>17</v>
      </c>
    </row>
    <row r="274" spans="1:4">
      <c r="A274" s="4" t="s">
        <v>1027</v>
      </c>
      <c r="B274" s="5" t="n">
        <v>1969</v>
      </c>
    </row>
    <row r="275" spans="1:4">
      <c r="A275" s="4" t="s">
        <v>1028</v>
      </c>
      <c r="B275" s="4" t="s">
        <v>1029</v>
      </c>
    </row>
    <row r="276" spans="1:4">
      <c r="A276" s="4" t="s">
        <v>1055</v>
      </c>
    </row>
    <row r="277" spans="1:4">
      <c r="A277" s="3" t="s">
        <v>1017</v>
      </c>
    </row>
    <row r="278" spans="1:4">
      <c r="A278" s="4" t="s">
        <v>1018</v>
      </c>
      <c r="B278" s="7" t="n">
        <v>92</v>
      </c>
    </row>
    <row r="279" spans="1:4">
      <c r="A279" s="4" t="s">
        <v>1019</v>
      </c>
      <c r="B279" s="5" t="n">
        <v>177</v>
      </c>
    </row>
    <row r="280" spans="1:4">
      <c r="A280" s="4" t="s">
        <v>1022</v>
      </c>
      <c r="B280" s="5" t="n">
        <v>92</v>
      </c>
    </row>
    <row r="281" spans="1:4">
      <c r="A281" s="4" t="s">
        <v>1023</v>
      </c>
      <c r="B281" s="5" t="n">
        <v>177</v>
      </c>
    </row>
    <row r="282" spans="1:4">
      <c r="A282" s="4" t="s">
        <v>1024</v>
      </c>
      <c r="B282" s="5" t="n">
        <v>269</v>
      </c>
    </row>
    <row r="283" spans="1:4">
      <c r="A283" s="4" t="s">
        <v>1025</v>
      </c>
      <c r="B283" s="7" t="n">
        <v>17</v>
      </c>
    </row>
    <row r="284" spans="1:4">
      <c r="A284" s="4" t="s">
        <v>1027</v>
      </c>
      <c r="B284" s="5" t="n">
        <v>1990</v>
      </c>
    </row>
    <row r="285" spans="1:4">
      <c r="A285" s="4" t="s">
        <v>1028</v>
      </c>
      <c r="B285" s="4" t="s">
        <v>1029</v>
      </c>
    </row>
    <row r="286" spans="1:4">
      <c r="A286" s="4" t="s">
        <v>1056</v>
      </c>
    </row>
    <row r="287" spans="1:4">
      <c r="A287" s="3" t="s">
        <v>1017</v>
      </c>
    </row>
    <row r="288" spans="1:4">
      <c r="A288" s="4" t="s">
        <v>1018</v>
      </c>
      <c r="B288" s="7" t="n">
        <v>120</v>
      </c>
    </row>
    <row r="289" spans="1:4">
      <c r="A289" s="4" t="s">
        <v>1019</v>
      </c>
      <c r="B289" s="5" t="n">
        <v>180</v>
      </c>
    </row>
    <row r="290" spans="1:4">
      <c r="A290" s="4" t="s">
        <v>1022</v>
      </c>
      <c r="B290" s="5" t="n">
        <v>120</v>
      </c>
    </row>
    <row r="291" spans="1:4">
      <c r="A291" s="4" t="s">
        <v>1023</v>
      </c>
      <c r="B291" s="5" t="n">
        <v>180</v>
      </c>
    </row>
    <row r="292" spans="1:4">
      <c r="A292" s="4" t="s">
        <v>1024</v>
      </c>
      <c r="B292" s="5" t="n">
        <v>300</v>
      </c>
    </row>
    <row r="293" spans="1:4">
      <c r="A293" s="4" t="s">
        <v>1025</v>
      </c>
      <c r="B293" s="7" t="n">
        <v>22</v>
      </c>
    </row>
    <row r="294" spans="1:4">
      <c r="A294" s="4" t="s">
        <v>1027</v>
      </c>
      <c r="B294" s="5" t="n">
        <v>1980</v>
      </c>
    </row>
    <row r="295" spans="1:4">
      <c r="A295" s="4" t="s">
        <v>1028</v>
      </c>
      <c r="B295" s="4" t="s">
        <v>1029</v>
      </c>
    </row>
    <row r="296" spans="1:4">
      <c r="A296" s="4" t="s">
        <v>1057</v>
      </c>
    </row>
    <row r="297" spans="1:4">
      <c r="A297" s="3" t="s">
        <v>1017</v>
      </c>
    </row>
    <row r="298" spans="1:4">
      <c r="A298" s="4" t="s">
        <v>1018</v>
      </c>
      <c r="B298" s="7" t="n">
        <v>120</v>
      </c>
    </row>
    <row r="299" spans="1:4">
      <c r="A299" s="4" t="s">
        <v>1019</v>
      </c>
      <c r="B299" s="5" t="n">
        <v>290</v>
      </c>
    </row>
    <row r="300" spans="1:4">
      <c r="A300" s="4" t="s">
        <v>1022</v>
      </c>
      <c r="B300" s="5" t="n">
        <v>120</v>
      </c>
    </row>
    <row r="301" spans="1:4">
      <c r="A301" s="4" t="s">
        <v>1023</v>
      </c>
      <c r="B301" s="5" t="n">
        <v>290</v>
      </c>
    </row>
    <row r="302" spans="1:4">
      <c r="A302" s="4" t="s">
        <v>1024</v>
      </c>
      <c r="B302" s="5" t="n">
        <v>410</v>
      </c>
    </row>
    <row r="303" spans="1:4">
      <c r="A303" s="4" t="s">
        <v>1025</v>
      </c>
      <c r="B303" s="7" t="n">
        <v>24</v>
      </c>
    </row>
    <row r="304" spans="1:4">
      <c r="A304" s="4" t="s">
        <v>1027</v>
      </c>
      <c r="B304" s="5" t="n">
        <v>1985</v>
      </c>
    </row>
    <row r="305" spans="1:4">
      <c r="A305" s="4" t="s">
        <v>1028</v>
      </c>
      <c r="B305" s="4" t="s">
        <v>1029</v>
      </c>
    </row>
    <row r="306" spans="1:4">
      <c r="A306" s="4" t="s">
        <v>1058</v>
      </c>
    </row>
    <row r="307" spans="1:4">
      <c r="A307" s="3" t="s">
        <v>1017</v>
      </c>
    </row>
    <row r="308" spans="1:4">
      <c r="A308" s="4" t="s">
        <v>1018</v>
      </c>
      <c r="B308" s="7" t="n">
        <v>111</v>
      </c>
    </row>
    <row r="309" spans="1:4">
      <c r="A309" s="4" t="s">
        <v>1019</v>
      </c>
      <c r="B309" s="5" t="n">
        <v>209</v>
      </c>
    </row>
    <row r="310" spans="1:4">
      <c r="A310" s="4" t="s">
        <v>1022</v>
      </c>
      <c r="B310" s="5" t="n">
        <v>111</v>
      </c>
    </row>
    <row r="311" spans="1:4">
      <c r="A311" s="4" t="s">
        <v>1023</v>
      </c>
      <c r="B311" s="5" t="n">
        <v>209</v>
      </c>
    </row>
    <row r="312" spans="1:4">
      <c r="A312" s="4" t="s">
        <v>1024</v>
      </c>
      <c r="B312" s="5" t="n">
        <v>320</v>
      </c>
    </row>
    <row r="313" spans="1:4">
      <c r="A313" s="4" t="s">
        <v>1025</v>
      </c>
      <c r="B313" s="7" t="n">
        <v>19</v>
      </c>
    </row>
    <row r="314" spans="1:4">
      <c r="A314" s="4" t="s">
        <v>1027</v>
      </c>
      <c r="B314" s="5" t="n">
        <v>1992</v>
      </c>
    </row>
    <row r="315" spans="1:4">
      <c r="A315" s="4" t="s">
        <v>1028</v>
      </c>
      <c r="B315" s="4" t="s">
        <v>1029</v>
      </c>
    </row>
    <row r="316" spans="1:4">
      <c r="A316" s="4" t="s">
        <v>1059</v>
      </c>
    </row>
    <row r="317" spans="1:4">
      <c r="A317" s="3" t="s">
        <v>1017</v>
      </c>
    </row>
    <row r="318" spans="1:4">
      <c r="A318" s="4" t="s">
        <v>1018</v>
      </c>
      <c r="B318" s="7" t="n">
        <v>120</v>
      </c>
    </row>
    <row r="319" spans="1:4">
      <c r="A319" s="4" t="s">
        <v>1019</v>
      </c>
      <c r="B319" s="5" t="n">
        <v>290</v>
      </c>
    </row>
    <row r="320" spans="1:4">
      <c r="A320" s="4" t="s">
        <v>1022</v>
      </c>
      <c r="B320" s="5" t="n">
        <v>120</v>
      </c>
    </row>
    <row r="321" spans="1:4">
      <c r="A321" s="4" t="s">
        <v>1023</v>
      </c>
      <c r="B321" s="5" t="n">
        <v>290</v>
      </c>
    </row>
    <row r="322" spans="1:4">
      <c r="A322" s="4" t="s">
        <v>1024</v>
      </c>
      <c r="B322" s="5" t="n">
        <v>410</v>
      </c>
    </row>
    <row r="323" spans="1:4">
      <c r="A323" s="4" t="s">
        <v>1025</v>
      </c>
      <c r="B323" s="7" t="n">
        <v>24</v>
      </c>
    </row>
    <row r="324" spans="1:4">
      <c r="A324" s="4" t="s">
        <v>1027</v>
      </c>
      <c r="B324" s="5" t="n">
        <v>1995</v>
      </c>
    </row>
    <row r="325" spans="1:4">
      <c r="A325" s="4" t="s">
        <v>1028</v>
      </c>
      <c r="B325" s="4" t="s">
        <v>1029</v>
      </c>
    </row>
    <row r="326" spans="1:4">
      <c r="A326" s="4" t="s">
        <v>1060</v>
      </c>
    </row>
    <row r="327" spans="1:4">
      <c r="A327" s="3" t="s">
        <v>1017</v>
      </c>
    </row>
    <row r="328" spans="1:4">
      <c r="A328" s="4" t="s">
        <v>1018</v>
      </c>
      <c r="B328" s="7" t="n">
        <v>129</v>
      </c>
    </row>
    <row r="329" spans="1:4">
      <c r="A329" s="4" t="s">
        <v>1019</v>
      </c>
      <c r="B329" s="5" t="n">
        <v>142</v>
      </c>
    </row>
    <row r="330" spans="1:4">
      <c r="A330" s="4" t="s">
        <v>1022</v>
      </c>
      <c r="B330" s="5" t="n">
        <v>129</v>
      </c>
    </row>
    <row r="331" spans="1:4">
      <c r="A331" s="4" t="s">
        <v>1023</v>
      </c>
      <c r="B331" s="5" t="n">
        <v>142</v>
      </c>
    </row>
    <row r="332" spans="1:4">
      <c r="A332" s="4" t="s">
        <v>1024</v>
      </c>
      <c r="B332" s="5" t="n">
        <v>271</v>
      </c>
    </row>
    <row r="333" spans="1:4">
      <c r="A333" s="4" t="s">
        <v>1025</v>
      </c>
      <c r="B333" s="7" t="n">
        <v>17</v>
      </c>
    </row>
    <row r="334" spans="1:4">
      <c r="A334" s="4" t="s">
        <v>1027</v>
      </c>
      <c r="B334" s="5" t="n">
        <v>1989</v>
      </c>
    </row>
    <row r="335" spans="1:4">
      <c r="A335" s="4" t="s">
        <v>1028</v>
      </c>
      <c r="B335" s="4" t="s">
        <v>1029</v>
      </c>
    </row>
    <row r="336" spans="1:4">
      <c r="A336" s="4" t="s">
        <v>1061</v>
      </c>
    </row>
    <row r="337" spans="1:4">
      <c r="A337" s="3" t="s">
        <v>1017</v>
      </c>
    </row>
    <row r="338" spans="1:4">
      <c r="A338" s="4" t="s">
        <v>1018</v>
      </c>
      <c r="B338" s="7" t="n">
        <v>204</v>
      </c>
    </row>
    <row r="339" spans="1:4">
      <c r="A339" s="4" t="s">
        <v>1019</v>
      </c>
      <c r="B339" s="5" t="n">
        <v>114</v>
      </c>
    </row>
    <row r="340" spans="1:4">
      <c r="A340" s="4" t="s">
        <v>1022</v>
      </c>
      <c r="B340" s="5" t="n">
        <v>204</v>
      </c>
    </row>
    <row r="341" spans="1:4">
      <c r="A341" s="4" t="s">
        <v>1023</v>
      </c>
      <c r="B341" s="5" t="n">
        <v>114</v>
      </c>
    </row>
    <row r="342" spans="1:4">
      <c r="A342" s="4" t="s">
        <v>1024</v>
      </c>
      <c r="B342" s="5" t="n">
        <v>318</v>
      </c>
    </row>
    <row r="343" spans="1:4">
      <c r="A343" s="4" t="s">
        <v>1025</v>
      </c>
      <c r="B343" s="7" t="n">
        <v>15</v>
      </c>
    </row>
    <row r="344" spans="1:4">
      <c r="A344" s="4" t="s">
        <v>1027</v>
      </c>
      <c r="B344" s="5" t="n">
        <v>1978</v>
      </c>
    </row>
    <row r="345" spans="1:4">
      <c r="A345" s="4" t="s">
        <v>1028</v>
      </c>
      <c r="B345" s="4" t="s">
        <v>1029</v>
      </c>
    </row>
    <row r="346" spans="1:4">
      <c r="A346" s="4" t="s">
        <v>1062</v>
      </c>
    </row>
    <row r="347" spans="1:4">
      <c r="A347" s="3" t="s">
        <v>1017</v>
      </c>
    </row>
    <row r="348" spans="1:4">
      <c r="A348" s="4" t="s">
        <v>1018</v>
      </c>
      <c r="B348" s="7" t="n">
        <v>155</v>
      </c>
    </row>
    <row r="349" spans="1:4">
      <c r="A349" s="4" t="s">
        <v>1019</v>
      </c>
      <c r="B349" s="5" t="n">
        <v>208</v>
      </c>
    </row>
    <row r="350" spans="1:4">
      <c r="A350" s="4" t="s">
        <v>1022</v>
      </c>
      <c r="B350" s="5" t="n">
        <v>155</v>
      </c>
    </row>
    <row r="351" spans="1:4">
      <c r="A351" s="4" t="s">
        <v>1023</v>
      </c>
      <c r="B351" s="5" t="n">
        <v>208</v>
      </c>
    </row>
    <row r="352" spans="1:4">
      <c r="A352" s="4" t="s">
        <v>1024</v>
      </c>
      <c r="B352" s="5" t="n">
        <v>363</v>
      </c>
    </row>
    <row r="353" spans="1:4">
      <c r="A353" s="4" t="s">
        <v>1025</v>
      </c>
      <c r="B353" s="7" t="n">
        <v>39</v>
      </c>
    </row>
    <row r="354" spans="1:4">
      <c r="A354" s="4" t="s">
        <v>1027</v>
      </c>
      <c r="B354" s="5" t="n">
        <v>1983</v>
      </c>
    </row>
    <row r="355" spans="1:4">
      <c r="A355" s="4" t="s">
        <v>1028</v>
      </c>
      <c r="B355" s="4" t="s">
        <v>1029</v>
      </c>
    </row>
    <row r="356" spans="1:4">
      <c r="A356" s="4" t="s">
        <v>1063</v>
      </c>
    </row>
    <row r="357" spans="1:4">
      <c r="A357" s="3" t="s">
        <v>1017</v>
      </c>
    </row>
    <row r="358" spans="1:4">
      <c r="A358" s="4" t="s">
        <v>1018</v>
      </c>
      <c r="B358" s="7" t="n">
        <v>114</v>
      </c>
    </row>
    <row r="359" spans="1:4">
      <c r="A359" s="4" t="s">
        <v>1019</v>
      </c>
      <c r="B359" s="5" t="n">
        <v>690</v>
      </c>
    </row>
    <row r="360" spans="1:4">
      <c r="A360" s="4" t="s">
        <v>1022</v>
      </c>
      <c r="B360" s="5" t="n">
        <v>114</v>
      </c>
    </row>
    <row r="361" spans="1:4">
      <c r="A361" s="4" t="s">
        <v>1023</v>
      </c>
      <c r="B361" s="5" t="n">
        <v>690</v>
      </c>
    </row>
    <row r="362" spans="1:4">
      <c r="A362" s="4" t="s">
        <v>1024</v>
      </c>
      <c r="B362" s="5" t="n">
        <v>804</v>
      </c>
    </row>
    <row r="363" spans="1:4">
      <c r="A363" s="4" t="s">
        <v>1025</v>
      </c>
      <c r="B363" s="7" t="n">
        <v>54</v>
      </c>
    </row>
    <row r="364" spans="1:4">
      <c r="A364" s="4" t="s">
        <v>1027</v>
      </c>
      <c r="B364" s="5" t="n">
        <v>1969</v>
      </c>
    </row>
    <row r="365" spans="1:4">
      <c r="A365" s="4" t="s">
        <v>1028</v>
      </c>
      <c r="B365" s="4" t="s">
        <v>1029</v>
      </c>
    </row>
    <row r="366" spans="1:4">
      <c r="A366" s="4" t="s">
        <v>1064</v>
      </c>
    </row>
    <row r="367" spans="1:4">
      <c r="A367" s="3" t="s">
        <v>1017</v>
      </c>
    </row>
    <row r="368" spans="1:4">
      <c r="A368" s="4" t="s">
        <v>1018</v>
      </c>
      <c r="B368" s="7" t="n">
        <v>446</v>
      </c>
    </row>
    <row r="369" spans="1:4">
      <c r="A369" s="4" t="s">
        <v>1019</v>
      </c>
      <c r="B369" s="5" t="n">
        <v>394</v>
      </c>
    </row>
    <row r="370" spans="1:4">
      <c r="A370" s="4" t="s">
        <v>1022</v>
      </c>
      <c r="B370" s="5" t="n">
        <v>446</v>
      </c>
    </row>
    <row r="371" spans="1:4">
      <c r="A371" s="4" t="s">
        <v>1023</v>
      </c>
      <c r="B371" s="5" t="n">
        <v>394</v>
      </c>
    </row>
    <row r="372" spans="1:4">
      <c r="A372" s="4" t="s">
        <v>1024</v>
      </c>
      <c r="B372" s="5" t="n">
        <v>840</v>
      </c>
    </row>
    <row r="373" spans="1:4">
      <c r="A373" s="4" t="s">
        <v>1025</v>
      </c>
      <c r="B373" s="7" t="n">
        <v>53</v>
      </c>
    </row>
    <row r="374" spans="1:4">
      <c r="A374" s="4" t="s">
        <v>1027</v>
      </c>
      <c r="B374" s="5" t="n">
        <v>1989</v>
      </c>
    </row>
    <row r="375" spans="1:4">
      <c r="A375" s="4" t="s">
        <v>1028</v>
      </c>
      <c r="B375" s="4" t="s">
        <v>1029</v>
      </c>
    </row>
    <row r="376" spans="1:4">
      <c r="A376" s="4" t="s">
        <v>1065</v>
      </c>
    </row>
    <row r="377" spans="1:4">
      <c r="A377" s="3" t="s">
        <v>1017</v>
      </c>
    </row>
    <row r="378" spans="1:4">
      <c r="A378" s="4" t="s">
        <v>1018</v>
      </c>
      <c r="B378" s="7" t="n">
        <v>350</v>
      </c>
    </row>
    <row r="379" spans="1:4">
      <c r="A379" s="4" t="s">
        <v>1019</v>
      </c>
      <c r="B379" s="5" t="n">
        <v>889</v>
      </c>
    </row>
    <row r="380" spans="1:4">
      <c r="A380" s="4" t="s">
        <v>1022</v>
      </c>
      <c r="B380" s="5" t="n">
        <v>350</v>
      </c>
    </row>
    <row r="381" spans="1:4">
      <c r="A381" s="4" t="s">
        <v>1023</v>
      </c>
      <c r="B381" s="5" t="n">
        <v>889</v>
      </c>
    </row>
    <row r="382" spans="1:4">
      <c r="A382" s="4" t="s">
        <v>1024</v>
      </c>
      <c r="B382" s="5" t="n">
        <v>1239</v>
      </c>
    </row>
    <row r="383" spans="1:4">
      <c r="A383" s="4" t="s">
        <v>1025</v>
      </c>
      <c r="B383" s="7" t="n">
        <v>75</v>
      </c>
    </row>
    <row r="384" spans="1:4">
      <c r="A384" s="4" t="s">
        <v>1027</v>
      </c>
      <c r="B384" s="5" t="n">
        <v>1991</v>
      </c>
    </row>
    <row r="385" spans="1:4">
      <c r="A385" s="4" t="s">
        <v>1028</v>
      </c>
      <c r="B385" s="4" t="s">
        <v>1029</v>
      </c>
    </row>
    <row r="386" spans="1:4">
      <c r="A386" s="4" t="s">
        <v>1066</v>
      </c>
    </row>
    <row r="387" spans="1:4">
      <c r="A387" s="3" t="s">
        <v>1017</v>
      </c>
    </row>
    <row r="388" spans="1:4">
      <c r="A388" s="4" t="s">
        <v>1018</v>
      </c>
      <c r="B388" s="7" t="n">
        <v>190</v>
      </c>
    </row>
    <row r="389" spans="1:4">
      <c r="A389" s="4" t="s">
        <v>1019</v>
      </c>
      <c r="B389" s="5" t="n">
        <v>722</v>
      </c>
    </row>
    <row r="390" spans="1:4">
      <c r="A390" s="4" t="s">
        <v>1022</v>
      </c>
      <c r="B390" s="5" t="n">
        <v>190</v>
      </c>
    </row>
    <row r="391" spans="1:4">
      <c r="A391" s="4" t="s">
        <v>1023</v>
      </c>
      <c r="B391" s="5" t="n">
        <v>722</v>
      </c>
    </row>
    <row r="392" spans="1:4">
      <c r="A392" s="4" t="s">
        <v>1024</v>
      </c>
      <c r="B392" s="5" t="n">
        <v>912</v>
      </c>
    </row>
    <row r="393" spans="1:4">
      <c r="A393" s="4" t="s">
        <v>1025</v>
      </c>
      <c r="B393" s="7" t="n">
        <v>56</v>
      </c>
    </row>
    <row r="394" spans="1:4">
      <c r="A394" s="4" t="s">
        <v>1027</v>
      </c>
      <c r="B394" s="5" t="n">
        <v>1991</v>
      </c>
    </row>
    <row r="395" spans="1:4">
      <c r="A395" s="4" t="s">
        <v>1028</v>
      </c>
      <c r="B395" s="4" t="s">
        <v>1029</v>
      </c>
    </row>
    <row r="396" spans="1:4">
      <c r="A396" s="4" t="s">
        <v>1067</v>
      </c>
    </row>
    <row r="397" spans="1:4">
      <c r="A397" s="3" t="s">
        <v>1017</v>
      </c>
    </row>
    <row r="398" spans="1:4">
      <c r="A398" s="4" t="s">
        <v>1018</v>
      </c>
      <c r="B398" s="7" t="n">
        <v>218</v>
      </c>
    </row>
    <row r="399" spans="1:4">
      <c r="A399" s="4" t="s">
        <v>1019</v>
      </c>
      <c r="B399" s="5" t="n">
        <v>403</v>
      </c>
    </row>
    <row r="400" spans="1:4">
      <c r="A400" s="4" t="s">
        <v>1022</v>
      </c>
      <c r="B400" s="5" t="n">
        <v>218</v>
      </c>
    </row>
    <row r="401" spans="1:4">
      <c r="A401" s="4" t="s">
        <v>1023</v>
      </c>
      <c r="B401" s="5" t="n">
        <v>403</v>
      </c>
    </row>
    <row r="402" spans="1:4">
      <c r="A402" s="4" t="s">
        <v>1024</v>
      </c>
      <c r="B402" s="5" t="n">
        <v>621</v>
      </c>
    </row>
    <row r="403" spans="1:4">
      <c r="A403" s="4" t="s">
        <v>1025</v>
      </c>
      <c r="B403" s="7" t="n">
        <v>43</v>
      </c>
    </row>
    <row r="404" spans="1:4">
      <c r="A404" s="4" t="s">
        <v>1027</v>
      </c>
      <c r="B404" s="5" t="n">
        <v>1991</v>
      </c>
    </row>
    <row r="405" spans="1:4">
      <c r="A405" s="4" t="s">
        <v>1028</v>
      </c>
      <c r="B405" s="4" t="s">
        <v>1029</v>
      </c>
    </row>
    <row r="406" spans="1:4">
      <c r="A406" s="4" t="s">
        <v>1068</v>
      </c>
    </row>
    <row r="407" spans="1:4">
      <c r="A407" s="3" t="s">
        <v>1017</v>
      </c>
    </row>
    <row r="408" spans="1:4">
      <c r="A408" s="4" t="s">
        <v>1018</v>
      </c>
      <c r="B408" s="7" t="n">
        <v>556</v>
      </c>
    </row>
    <row r="409" spans="1:4">
      <c r="A409" s="4" t="s">
        <v>1019</v>
      </c>
      <c r="B409" s="5" t="n">
        <v>789</v>
      </c>
    </row>
    <row r="410" spans="1:4">
      <c r="A410" s="4" t="s">
        <v>1022</v>
      </c>
      <c r="B410" s="5" t="n">
        <v>556</v>
      </c>
    </row>
    <row r="411" spans="1:4">
      <c r="A411" s="4" t="s">
        <v>1023</v>
      </c>
      <c r="B411" s="5" t="n">
        <v>789</v>
      </c>
    </row>
    <row r="412" spans="1:4">
      <c r="A412" s="4" t="s">
        <v>1024</v>
      </c>
      <c r="B412" s="5" t="n">
        <v>1345</v>
      </c>
    </row>
    <row r="413" spans="1:4">
      <c r="A413" s="4" t="s">
        <v>1025</v>
      </c>
      <c r="B413" s="7" t="n">
        <v>70</v>
      </c>
    </row>
    <row r="414" spans="1:4">
      <c r="A414" s="4" t="s">
        <v>1027</v>
      </c>
      <c r="B414" s="5" t="n">
        <v>1983</v>
      </c>
    </row>
    <row r="415" spans="1:4">
      <c r="A415" s="4" t="s">
        <v>1028</v>
      </c>
      <c r="B415" s="4" t="s">
        <v>1029</v>
      </c>
    </row>
    <row r="416" spans="1:4">
      <c r="A416" s="4" t="s">
        <v>1069</v>
      </c>
    </row>
    <row r="417" spans="1:4">
      <c r="A417" s="3" t="s">
        <v>1017</v>
      </c>
    </row>
    <row r="418" spans="1:4">
      <c r="A418" s="4" t="s">
        <v>1018</v>
      </c>
      <c r="B418" s="7" t="n">
        <v>250</v>
      </c>
    </row>
    <row r="419" spans="1:4">
      <c r="A419" s="4" t="s">
        <v>1019</v>
      </c>
      <c r="B419" s="5" t="n">
        <v>399</v>
      </c>
    </row>
    <row r="420" spans="1:4">
      <c r="A420" s="4" t="s">
        <v>1022</v>
      </c>
      <c r="B420" s="5" t="n">
        <v>250</v>
      </c>
    </row>
    <row r="421" spans="1:4">
      <c r="A421" s="4" t="s">
        <v>1023</v>
      </c>
      <c r="B421" s="5" t="n">
        <v>399</v>
      </c>
    </row>
    <row r="422" spans="1:4">
      <c r="A422" s="4" t="s">
        <v>1024</v>
      </c>
      <c r="B422" s="5" t="n">
        <v>649</v>
      </c>
    </row>
    <row r="423" spans="1:4">
      <c r="A423" s="4" t="s">
        <v>1025</v>
      </c>
      <c r="B423" s="7" t="n">
        <v>41</v>
      </c>
    </row>
    <row r="424" spans="1:4">
      <c r="A424" s="4" t="s">
        <v>1027</v>
      </c>
      <c r="B424" s="5" t="n">
        <v>1992</v>
      </c>
    </row>
    <row r="425" spans="1:4">
      <c r="A425" s="4" t="s">
        <v>1028</v>
      </c>
      <c r="B425" s="4" t="s">
        <v>1029</v>
      </c>
    </row>
    <row r="426" spans="1:4">
      <c r="A426" s="4" t="s">
        <v>1040</v>
      </c>
    </row>
    <row r="427" spans="1:4">
      <c r="A427" s="3" t="s">
        <v>1017</v>
      </c>
    </row>
    <row r="428" spans="1:4">
      <c r="A428" s="4" t="s">
        <v>1018</v>
      </c>
      <c r="B428" s="7" t="n">
        <v>479</v>
      </c>
    </row>
    <row r="429" spans="1:4">
      <c r="A429" s="4" t="s">
        <v>1022</v>
      </c>
      <c r="B429" s="5" t="n">
        <v>479</v>
      </c>
    </row>
    <row r="430" spans="1:4">
      <c r="A430" s="4" t="s">
        <v>1024</v>
      </c>
      <c r="B430" s="7" t="n">
        <v>479</v>
      </c>
    </row>
    <row r="431" spans="1:4">
      <c r="A431" s="4" t="s">
        <v>1028</v>
      </c>
      <c r="B431" s="4" t="s">
        <v>1029</v>
      </c>
    </row>
    <row r="432" spans="1:4">
      <c r="A432" s="4" t="s">
        <v>1070</v>
      </c>
    </row>
    <row r="433" spans="1:4">
      <c r="A433" s="3" t="s">
        <v>1017</v>
      </c>
    </row>
    <row r="434" spans="1:4">
      <c r="A434" s="4" t="s">
        <v>1018</v>
      </c>
      <c r="B434" s="7" t="n">
        <v>309</v>
      </c>
    </row>
    <row r="435" spans="1:4">
      <c r="A435" s="4" t="s">
        <v>1019</v>
      </c>
      <c r="B435" s="5" t="n">
        <v>619</v>
      </c>
    </row>
    <row r="436" spans="1:4">
      <c r="A436" s="4" t="s">
        <v>1022</v>
      </c>
      <c r="B436" s="5" t="n">
        <v>309</v>
      </c>
    </row>
    <row r="437" spans="1:4">
      <c r="A437" s="4" t="s">
        <v>1023</v>
      </c>
      <c r="B437" s="5" t="n">
        <v>619</v>
      </c>
    </row>
    <row r="438" spans="1:4">
      <c r="A438" s="4" t="s">
        <v>1024</v>
      </c>
      <c r="B438" s="5" t="n">
        <v>928</v>
      </c>
    </row>
    <row r="439" spans="1:4">
      <c r="A439" s="4" t="s">
        <v>1025</v>
      </c>
      <c r="B439" s="7" t="n">
        <v>63</v>
      </c>
    </row>
    <row r="440" spans="1:4">
      <c r="A440" s="4" t="s">
        <v>1027</v>
      </c>
      <c r="B440" s="5" t="n">
        <v>1989</v>
      </c>
    </row>
    <row r="441" spans="1:4">
      <c r="A441" s="4" t="s">
        <v>1028</v>
      </c>
      <c r="B441" s="4" t="s">
        <v>1029</v>
      </c>
    </row>
    <row r="442" spans="1:4">
      <c r="A442" s="4" t="s">
        <v>1071</v>
      </c>
    </row>
    <row r="443" spans="1:4">
      <c r="A443" s="3" t="s">
        <v>1017</v>
      </c>
    </row>
    <row r="444" spans="1:4">
      <c r="A444" s="4" t="s">
        <v>1018</v>
      </c>
      <c r="B444" s="7" t="n">
        <v>383</v>
      </c>
    </row>
    <row r="445" spans="1:4">
      <c r="A445" s="4" t="s">
        <v>1019</v>
      </c>
      <c r="B445" s="5" t="n">
        <v>569</v>
      </c>
    </row>
    <row r="446" spans="1:4">
      <c r="A446" s="4" t="s">
        <v>1022</v>
      </c>
      <c r="B446" s="5" t="n">
        <v>383</v>
      </c>
    </row>
    <row r="447" spans="1:4">
      <c r="A447" s="4" t="s">
        <v>1023</v>
      </c>
      <c r="B447" s="5" t="n">
        <v>569</v>
      </c>
    </row>
    <row r="448" spans="1:4">
      <c r="A448" s="4" t="s">
        <v>1024</v>
      </c>
      <c r="B448" s="5" t="n">
        <v>952</v>
      </c>
    </row>
    <row r="449" spans="1:4">
      <c r="A449" s="4" t="s">
        <v>1025</v>
      </c>
      <c r="B449" s="7" t="n">
        <v>45</v>
      </c>
    </row>
    <row r="450" spans="1:4">
      <c r="A450" s="4" t="s">
        <v>1027</v>
      </c>
      <c r="B450" s="5" t="n">
        <v>1984</v>
      </c>
    </row>
    <row r="451" spans="1:4">
      <c r="A451" s="4" t="s">
        <v>1028</v>
      </c>
      <c r="B451" s="4" t="s">
        <v>1029</v>
      </c>
    </row>
    <row r="452" spans="1:4">
      <c r="A452" s="4" t="s">
        <v>1072</v>
      </c>
    </row>
    <row r="453" spans="1:4">
      <c r="A453" s="3" t="s">
        <v>1017</v>
      </c>
    </row>
    <row r="454" spans="1:4">
      <c r="A454" s="4" t="s">
        <v>1018</v>
      </c>
      <c r="B454" s="7" t="n">
        <v>261</v>
      </c>
    </row>
    <row r="455" spans="1:4">
      <c r="A455" s="4" t="s">
        <v>1019</v>
      </c>
      <c r="B455" s="5" t="n">
        <v>780</v>
      </c>
    </row>
    <row r="456" spans="1:4">
      <c r="A456" s="4" t="s">
        <v>1022</v>
      </c>
      <c r="B456" s="5" t="n">
        <v>261</v>
      </c>
    </row>
    <row r="457" spans="1:4">
      <c r="A457" s="4" t="s">
        <v>1023</v>
      </c>
      <c r="B457" s="5" t="n">
        <v>780</v>
      </c>
    </row>
    <row r="458" spans="1:4">
      <c r="A458" s="4" t="s">
        <v>1024</v>
      </c>
      <c r="B458" s="5" t="n">
        <v>1041</v>
      </c>
    </row>
    <row r="459" spans="1:4">
      <c r="A459" s="4" t="s">
        <v>1025</v>
      </c>
      <c r="B459" s="7" t="n">
        <v>62</v>
      </c>
    </row>
    <row r="460" spans="1:4">
      <c r="A460" s="4" t="s">
        <v>1027</v>
      </c>
      <c r="B460" s="5" t="n">
        <v>2000</v>
      </c>
    </row>
    <row r="461" spans="1:4">
      <c r="A461" s="4" t="s">
        <v>1028</v>
      </c>
      <c r="B461" s="4" t="s">
        <v>1029</v>
      </c>
    </row>
    <row r="462" spans="1:4">
      <c r="A462" s="4" t="s">
        <v>1073</v>
      </c>
    </row>
    <row r="463" spans="1:4">
      <c r="A463" s="3" t="s">
        <v>1017</v>
      </c>
    </row>
    <row r="464" spans="1:4">
      <c r="A464" s="4" t="s">
        <v>1018</v>
      </c>
      <c r="B464" s="7" t="n">
        <v>220</v>
      </c>
    </row>
    <row r="465" spans="1:4">
      <c r="A465" s="4" t="s">
        <v>1019</v>
      </c>
      <c r="B465" s="5" t="n">
        <v>485</v>
      </c>
    </row>
    <row r="466" spans="1:4">
      <c r="A466" s="4" t="s">
        <v>1022</v>
      </c>
      <c r="B466" s="5" t="n">
        <v>220</v>
      </c>
    </row>
    <row r="467" spans="1:4">
      <c r="A467" s="4" t="s">
        <v>1023</v>
      </c>
      <c r="B467" s="5" t="n">
        <v>485</v>
      </c>
    </row>
    <row r="468" spans="1:4">
      <c r="A468" s="4" t="s">
        <v>1024</v>
      </c>
      <c r="B468" s="5" t="n">
        <v>705</v>
      </c>
    </row>
    <row r="469" spans="1:4">
      <c r="A469" s="4" t="s">
        <v>1025</v>
      </c>
      <c r="B469" s="7" t="n">
        <v>40</v>
      </c>
    </row>
    <row r="470" spans="1:4">
      <c r="A470" s="4" t="s">
        <v>1027</v>
      </c>
      <c r="B470" s="5" t="n">
        <v>1993</v>
      </c>
    </row>
    <row r="471" spans="1:4">
      <c r="A471" s="4" t="s">
        <v>1028</v>
      </c>
      <c r="B471" s="4" t="s">
        <v>1029</v>
      </c>
    </row>
    <row r="472" spans="1:4">
      <c r="A472" s="4" t="s">
        <v>1074</v>
      </c>
    </row>
    <row r="473" spans="1:4">
      <c r="A473" s="3" t="s">
        <v>1017</v>
      </c>
    </row>
    <row r="474" spans="1:4">
      <c r="A474" s="4" t="s">
        <v>1018</v>
      </c>
      <c r="B474" s="7" t="n">
        <v>416</v>
      </c>
    </row>
    <row r="475" spans="1:4">
      <c r="A475" s="4" t="s">
        <v>1019</v>
      </c>
      <c r="B475" s="5" t="n">
        <v>746</v>
      </c>
    </row>
    <row r="476" spans="1:4">
      <c r="A476" s="4" t="s">
        <v>1022</v>
      </c>
      <c r="B476" s="5" t="n">
        <v>416</v>
      </c>
    </row>
    <row r="477" spans="1:4">
      <c r="A477" s="4" t="s">
        <v>1023</v>
      </c>
      <c r="B477" s="5" t="n">
        <v>746</v>
      </c>
    </row>
    <row r="478" spans="1:4">
      <c r="A478" s="4" t="s">
        <v>1024</v>
      </c>
      <c r="B478" s="5" t="n">
        <v>1162</v>
      </c>
    </row>
    <row r="479" spans="1:4">
      <c r="A479" s="4" t="s">
        <v>1025</v>
      </c>
      <c r="B479" s="7" t="n">
        <v>61</v>
      </c>
    </row>
    <row r="480" spans="1:4">
      <c r="A480" s="4" t="s">
        <v>1027</v>
      </c>
      <c r="B480" s="5" t="n">
        <v>1976</v>
      </c>
    </row>
    <row r="481" spans="1:4">
      <c r="A481" s="4" t="s">
        <v>1028</v>
      </c>
      <c r="B481" s="4" t="s">
        <v>1029</v>
      </c>
    </row>
    <row r="482" spans="1:4">
      <c r="A482" s="4" t="s">
        <v>1075</v>
      </c>
    </row>
    <row r="483" spans="1:4">
      <c r="A483" s="3" t="s">
        <v>1017</v>
      </c>
    </row>
    <row r="484" spans="1:4">
      <c r="A484" s="4" t="s">
        <v>1018</v>
      </c>
      <c r="B484" s="7" t="n">
        <v>214</v>
      </c>
    </row>
    <row r="485" spans="1:4">
      <c r="A485" s="4" t="s">
        <v>1019</v>
      </c>
      <c r="B485" s="5" t="n">
        <v>618</v>
      </c>
    </row>
    <row r="486" spans="1:4">
      <c r="A486" s="4" t="s">
        <v>1022</v>
      </c>
      <c r="B486" s="5" t="n">
        <v>214</v>
      </c>
    </row>
    <row r="487" spans="1:4">
      <c r="A487" s="4" t="s">
        <v>1023</v>
      </c>
      <c r="B487" s="5" t="n">
        <v>618</v>
      </c>
    </row>
    <row r="488" spans="1:4">
      <c r="A488" s="4" t="s">
        <v>1024</v>
      </c>
      <c r="B488" s="5" t="n">
        <v>832</v>
      </c>
    </row>
    <row r="489" spans="1:4">
      <c r="A489" s="4" t="s">
        <v>1025</v>
      </c>
      <c r="B489" s="7" t="n">
        <v>48</v>
      </c>
    </row>
    <row r="490" spans="1:4">
      <c r="A490" s="4" t="s">
        <v>1027</v>
      </c>
      <c r="B490" s="5" t="n">
        <v>1979</v>
      </c>
    </row>
    <row r="491" spans="1:4">
      <c r="A491" s="4" t="s">
        <v>1028</v>
      </c>
      <c r="B491" s="4" t="s">
        <v>1029</v>
      </c>
    </row>
    <row r="492" spans="1:4">
      <c r="A492" s="4" t="s">
        <v>1076</v>
      </c>
    </row>
    <row r="493" spans="1:4">
      <c r="A493" s="3" t="s">
        <v>1017</v>
      </c>
    </row>
    <row r="494" spans="1:4">
      <c r="A494" s="4" t="s">
        <v>1018</v>
      </c>
      <c r="B494" s="7" t="n">
        <v>203</v>
      </c>
    </row>
    <row r="495" spans="1:4">
      <c r="A495" s="4" t="s">
        <v>1019</v>
      </c>
      <c r="B495" s="5" t="n">
        <v>627</v>
      </c>
    </row>
    <row r="496" spans="1:4">
      <c r="A496" s="4" t="s">
        <v>1022</v>
      </c>
      <c r="B496" s="5" t="n">
        <v>203</v>
      </c>
    </row>
    <row r="497" spans="1:4">
      <c r="A497" s="4" t="s">
        <v>1023</v>
      </c>
      <c r="B497" s="5" t="n">
        <v>627</v>
      </c>
    </row>
    <row r="498" spans="1:4">
      <c r="A498" s="4" t="s">
        <v>1024</v>
      </c>
      <c r="B498" s="5" t="n">
        <v>830</v>
      </c>
    </row>
    <row r="499" spans="1:4">
      <c r="A499" s="4" t="s">
        <v>1025</v>
      </c>
      <c r="B499" s="7" t="n">
        <v>49</v>
      </c>
    </row>
    <row r="500" spans="1:4">
      <c r="A500" s="4" t="s">
        <v>1027</v>
      </c>
      <c r="B500" s="5" t="n">
        <v>1979</v>
      </c>
    </row>
    <row r="501" spans="1:4">
      <c r="A501" s="4" t="s">
        <v>1028</v>
      </c>
      <c r="B501" s="4" t="s">
        <v>1029</v>
      </c>
    </row>
    <row r="502" spans="1:4">
      <c r="A502" s="4" t="s">
        <v>1077</v>
      </c>
    </row>
    <row r="503" spans="1:4">
      <c r="A503" s="3" t="s">
        <v>1017</v>
      </c>
    </row>
    <row r="504" spans="1:4">
      <c r="A504" s="4" t="s">
        <v>1018</v>
      </c>
      <c r="B504" s="7" t="n">
        <v>309</v>
      </c>
    </row>
    <row r="505" spans="1:4">
      <c r="A505" s="4" t="s">
        <v>1019</v>
      </c>
      <c r="B505" s="5" t="n">
        <v>584</v>
      </c>
    </row>
    <row r="506" spans="1:4">
      <c r="A506" s="4" t="s">
        <v>1022</v>
      </c>
      <c r="B506" s="5" t="n">
        <v>309</v>
      </c>
    </row>
    <row r="507" spans="1:4">
      <c r="A507" s="4" t="s">
        <v>1023</v>
      </c>
      <c r="B507" s="5" t="n">
        <v>584</v>
      </c>
    </row>
    <row r="508" spans="1:4">
      <c r="A508" s="4" t="s">
        <v>1024</v>
      </c>
      <c r="B508" s="5" t="n">
        <v>893</v>
      </c>
    </row>
    <row r="509" spans="1:4">
      <c r="A509" s="4" t="s">
        <v>1025</v>
      </c>
      <c r="B509" s="7" t="n">
        <v>48</v>
      </c>
    </row>
    <row r="510" spans="1:4">
      <c r="A510" s="4" t="s">
        <v>1027</v>
      </c>
      <c r="B510" s="5" t="n">
        <v>1978</v>
      </c>
    </row>
    <row r="511" spans="1:4">
      <c r="A511" s="4" t="s">
        <v>1028</v>
      </c>
      <c r="B511" s="4" t="s">
        <v>1029</v>
      </c>
    </row>
    <row r="512" spans="1:4">
      <c r="A512" s="4" t="s">
        <v>1078</v>
      </c>
    </row>
    <row r="513" spans="1:4">
      <c r="A513" s="3" t="s">
        <v>1017</v>
      </c>
    </row>
    <row r="514" spans="1:4">
      <c r="A514" s="4" t="s">
        <v>1018</v>
      </c>
      <c r="B514" s="7" t="n">
        <v>242</v>
      </c>
    </row>
    <row r="515" spans="1:4">
      <c r="A515" s="4" t="s">
        <v>1019</v>
      </c>
      <c r="B515" s="5" t="n">
        <v>484</v>
      </c>
    </row>
    <row r="516" spans="1:4">
      <c r="A516" s="4" t="s">
        <v>1022</v>
      </c>
      <c r="B516" s="5" t="n">
        <v>242</v>
      </c>
    </row>
    <row r="517" spans="1:4">
      <c r="A517" s="4" t="s">
        <v>1023</v>
      </c>
      <c r="B517" s="5" t="n">
        <v>484</v>
      </c>
    </row>
    <row r="518" spans="1:4">
      <c r="A518" s="4" t="s">
        <v>1024</v>
      </c>
      <c r="B518" s="5" t="n">
        <v>726</v>
      </c>
    </row>
    <row r="519" spans="1:4">
      <c r="A519" s="4" t="s">
        <v>1025</v>
      </c>
      <c r="B519" s="7" t="n">
        <v>42</v>
      </c>
    </row>
    <row r="520" spans="1:4">
      <c r="A520" s="4" t="s">
        <v>1027</v>
      </c>
      <c r="B520" s="5" t="n">
        <v>1981</v>
      </c>
    </row>
    <row r="521" spans="1:4">
      <c r="A521" s="4" t="s">
        <v>1028</v>
      </c>
      <c r="B521" s="4" t="s">
        <v>1029</v>
      </c>
    </row>
    <row r="522" spans="1:4">
      <c r="A522" s="4" t="s">
        <v>1079</v>
      </c>
    </row>
    <row r="523" spans="1:4">
      <c r="A523" s="3" t="s">
        <v>1017</v>
      </c>
    </row>
    <row r="524" spans="1:4">
      <c r="A524" s="4" t="s">
        <v>1018</v>
      </c>
      <c r="B524" s="7" t="n">
        <v>243</v>
      </c>
    </row>
    <row r="525" spans="1:4">
      <c r="A525" s="4" t="s">
        <v>1019</v>
      </c>
      <c r="B525" s="5" t="n">
        <v>480</v>
      </c>
    </row>
    <row r="526" spans="1:4">
      <c r="A526" s="4" t="s">
        <v>1022</v>
      </c>
      <c r="B526" s="5" t="n">
        <v>243</v>
      </c>
    </row>
    <row r="527" spans="1:4">
      <c r="A527" s="4" t="s">
        <v>1023</v>
      </c>
      <c r="B527" s="5" t="n">
        <v>480</v>
      </c>
    </row>
    <row r="528" spans="1:4">
      <c r="A528" s="4" t="s">
        <v>1024</v>
      </c>
      <c r="B528" s="5" t="n">
        <v>723</v>
      </c>
    </row>
    <row r="529" spans="1:4">
      <c r="A529" s="4" t="s">
        <v>1025</v>
      </c>
      <c r="B529" s="7" t="n">
        <v>40</v>
      </c>
    </row>
    <row r="530" spans="1:4">
      <c r="A530" s="4" t="s">
        <v>1027</v>
      </c>
      <c r="B530" s="5" t="n">
        <v>1996</v>
      </c>
    </row>
    <row r="531" spans="1:4">
      <c r="A531" s="4" t="s">
        <v>1028</v>
      </c>
      <c r="B531" s="4" t="s">
        <v>1029</v>
      </c>
    </row>
    <row r="532" spans="1:4">
      <c r="A532" s="4" t="s">
        <v>1080</v>
      </c>
    </row>
    <row r="533" spans="1:4">
      <c r="A533" s="3" t="s">
        <v>1017</v>
      </c>
    </row>
    <row r="534" spans="1:4">
      <c r="A534" s="4" t="s">
        <v>1018</v>
      </c>
      <c r="B534" s="7" t="n">
        <v>233</v>
      </c>
    </row>
    <row r="535" spans="1:4">
      <c r="A535" s="4" t="s">
        <v>1019</v>
      </c>
      <c r="B535" s="5" t="n">
        <v>341</v>
      </c>
    </row>
    <row r="536" spans="1:4">
      <c r="A536" s="4" t="s">
        <v>1022</v>
      </c>
      <c r="B536" s="5" t="n">
        <v>233</v>
      </c>
    </row>
    <row r="537" spans="1:4">
      <c r="A537" s="4" t="s">
        <v>1023</v>
      </c>
      <c r="B537" s="5" t="n">
        <v>341</v>
      </c>
    </row>
    <row r="538" spans="1:4">
      <c r="A538" s="4" t="s">
        <v>1024</v>
      </c>
      <c r="B538" s="5" t="n">
        <v>574</v>
      </c>
    </row>
    <row r="539" spans="1:4">
      <c r="A539" s="4" t="s">
        <v>1025</v>
      </c>
      <c r="B539" s="7" t="n">
        <v>28</v>
      </c>
    </row>
    <row r="540" spans="1:4">
      <c r="A540" s="4" t="s">
        <v>1027</v>
      </c>
      <c r="B540" s="5" t="n">
        <v>1988</v>
      </c>
    </row>
    <row r="541" spans="1:4">
      <c r="A541" s="4" t="s">
        <v>1028</v>
      </c>
      <c r="B541" s="4" t="s">
        <v>1029</v>
      </c>
    </row>
    <row r="542" spans="1:4">
      <c r="A542" s="4" t="s">
        <v>1081</v>
      </c>
    </row>
    <row r="543" spans="1:4">
      <c r="A543" s="3" t="s">
        <v>1017</v>
      </c>
    </row>
    <row r="544" spans="1:4">
      <c r="A544" s="4" t="s">
        <v>1018</v>
      </c>
      <c r="B544" s="7" t="n">
        <v>239</v>
      </c>
    </row>
    <row r="545" spans="1:4">
      <c r="A545" s="4" t="s">
        <v>1019</v>
      </c>
      <c r="B545" s="5" t="n">
        <v>714</v>
      </c>
    </row>
    <row r="546" spans="1:4">
      <c r="A546" s="4" t="s">
        <v>1022</v>
      </c>
      <c r="B546" s="5" t="n">
        <v>239</v>
      </c>
    </row>
    <row r="547" spans="1:4">
      <c r="A547" s="4" t="s">
        <v>1023</v>
      </c>
      <c r="B547" s="5" t="n">
        <v>714</v>
      </c>
    </row>
    <row r="548" spans="1:4">
      <c r="A548" s="4" t="s">
        <v>1024</v>
      </c>
      <c r="B548" s="5" t="n">
        <v>953</v>
      </c>
    </row>
    <row r="549" spans="1:4">
      <c r="A549" s="4" t="s">
        <v>1025</v>
      </c>
      <c r="B549" s="7" t="n">
        <v>56</v>
      </c>
    </row>
    <row r="550" spans="1:4">
      <c r="A550" s="4" t="s">
        <v>1027</v>
      </c>
      <c r="B550" s="5" t="n">
        <v>1982</v>
      </c>
    </row>
    <row r="551" spans="1:4">
      <c r="A551" s="4" t="s">
        <v>1028</v>
      </c>
      <c r="B551" s="4" t="s">
        <v>1029</v>
      </c>
    </row>
    <row r="552" spans="1:4">
      <c r="A552" s="4" t="s">
        <v>1082</v>
      </c>
    </row>
    <row r="553" spans="1:4">
      <c r="A553" s="3" t="s">
        <v>1017</v>
      </c>
    </row>
    <row r="554" spans="1:4">
      <c r="A554" s="4" t="s">
        <v>1018</v>
      </c>
      <c r="B554" s="7" t="n">
        <v>302</v>
      </c>
    </row>
    <row r="555" spans="1:4">
      <c r="A555" s="4" t="s">
        <v>1019</v>
      </c>
      <c r="B555" s="5" t="n">
        <v>733</v>
      </c>
    </row>
    <row r="556" spans="1:4">
      <c r="A556" s="4" t="s">
        <v>1022</v>
      </c>
      <c r="B556" s="5" t="n">
        <v>302</v>
      </c>
    </row>
    <row r="557" spans="1:4">
      <c r="A557" s="4" t="s">
        <v>1023</v>
      </c>
      <c r="B557" s="5" t="n">
        <v>733</v>
      </c>
    </row>
    <row r="558" spans="1:4">
      <c r="A558" s="4" t="s">
        <v>1024</v>
      </c>
      <c r="B558" s="5" t="n">
        <v>1035</v>
      </c>
    </row>
    <row r="559" spans="1:4">
      <c r="A559" s="4" t="s">
        <v>1025</v>
      </c>
      <c r="B559" s="7" t="n">
        <v>59</v>
      </c>
    </row>
    <row r="560" spans="1:4">
      <c r="A560" s="4" t="s">
        <v>1027</v>
      </c>
      <c r="B560" s="5" t="n">
        <v>1985</v>
      </c>
    </row>
    <row r="561" spans="1:4">
      <c r="A561" s="4" t="s">
        <v>1028</v>
      </c>
      <c r="B561" s="4" t="s">
        <v>1029</v>
      </c>
    </row>
    <row r="562" spans="1:4">
      <c r="A562" s="4" t="s">
        <v>1081</v>
      </c>
    </row>
    <row r="563" spans="1:4">
      <c r="A563" s="3" t="s">
        <v>1017</v>
      </c>
    </row>
    <row r="564" spans="1:4">
      <c r="A564" s="4" t="s">
        <v>1018</v>
      </c>
      <c r="B564" s="7" t="n">
        <v>292</v>
      </c>
    </row>
    <row r="565" spans="1:4">
      <c r="A565" s="4" t="s">
        <v>1019</v>
      </c>
      <c r="B565" s="5" t="n">
        <v>463</v>
      </c>
    </row>
    <row r="566" spans="1:4">
      <c r="A566" s="4" t="s">
        <v>1022</v>
      </c>
      <c r="B566" s="5" t="n">
        <v>292</v>
      </c>
    </row>
    <row r="567" spans="1:4">
      <c r="A567" s="4" t="s">
        <v>1023</v>
      </c>
      <c r="B567" s="5" t="n">
        <v>463</v>
      </c>
    </row>
    <row r="568" spans="1:4">
      <c r="A568" s="4" t="s">
        <v>1024</v>
      </c>
      <c r="B568" s="5" t="n">
        <v>755</v>
      </c>
    </row>
    <row r="569" spans="1:4">
      <c r="A569" s="4" t="s">
        <v>1025</v>
      </c>
      <c r="B569" s="7" t="n">
        <v>35</v>
      </c>
    </row>
    <row r="570" spans="1:4">
      <c r="A570" s="4" t="s">
        <v>1027</v>
      </c>
      <c r="B570" s="5" t="n">
        <v>1983</v>
      </c>
    </row>
    <row r="571" spans="1:4">
      <c r="A571" s="4" t="s">
        <v>1028</v>
      </c>
      <c r="B571" s="4" t="s">
        <v>1029</v>
      </c>
    </row>
    <row r="572" spans="1:4">
      <c r="A572" s="4" t="s">
        <v>1083</v>
      </c>
    </row>
    <row r="573" spans="1:4">
      <c r="A573" s="3" t="s">
        <v>1017</v>
      </c>
    </row>
    <row r="574" spans="1:4">
      <c r="A574" s="4" t="s">
        <v>1018</v>
      </c>
      <c r="B574" s="7" t="n">
        <v>241</v>
      </c>
    </row>
    <row r="575" spans="1:4">
      <c r="A575" s="4" t="s">
        <v>1019</v>
      </c>
      <c r="B575" s="5" t="n">
        <v>461</v>
      </c>
    </row>
    <row r="576" spans="1:4">
      <c r="A576" s="4" t="s">
        <v>1022</v>
      </c>
      <c r="B576" s="5" t="n">
        <v>241</v>
      </c>
    </row>
    <row r="577" spans="1:4">
      <c r="A577" s="4" t="s">
        <v>1023</v>
      </c>
      <c r="B577" s="5" t="n">
        <v>461</v>
      </c>
    </row>
    <row r="578" spans="1:4">
      <c r="A578" s="4" t="s">
        <v>1024</v>
      </c>
      <c r="B578" s="5" t="n">
        <v>702</v>
      </c>
    </row>
    <row r="579" spans="1:4">
      <c r="A579" s="4" t="s">
        <v>1025</v>
      </c>
      <c r="B579" s="7" t="n">
        <v>42</v>
      </c>
    </row>
    <row r="580" spans="1:4">
      <c r="A580" s="4" t="s">
        <v>1027</v>
      </c>
      <c r="B580" s="5" t="n">
        <v>1981</v>
      </c>
    </row>
    <row r="581" spans="1:4">
      <c r="A581" s="4" t="s">
        <v>1028</v>
      </c>
      <c r="B581" s="4" t="s">
        <v>1029</v>
      </c>
    </row>
    <row r="582" spans="1:4">
      <c r="A582" s="4" t="s">
        <v>1084</v>
      </c>
    </row>
    <row r="583" spans="1:4">
      <c r="A583" s="3" t="s">
        <v>1017</v>
      </c>
    </row>
    <row r="584" spans="1:4">
      <c r="A584" s="4" t="s">
        <v>1018</v>
      </c>
      <c r="B584" s="7" t="n">
        <v>302</v>
      </c>
    </row>
    <row r="585" spans="1:4">
      <c r="A585" s="4" t="s">
        <v>1019</v>
      </c>
      <c r="B585" s="5" t="n">
        <v>721</v>
      </c>
    </row>
    <row r="586" spans="1:4">
      <c r="A586" s="4" t="s">
        <v>1022</v>
      </c>
      <c r="B586" s="5" t="n">
        <v>302</v>
      </c>
    </row>
    <row r="587" spans="1:4">
      <c r="A587" s="4" t="s">
        <v>1023</v>
      </c>
      <c r="B587" s="5" t="n">
        <v>721</v>
      </c>
    </row>
    <row r="588" spans="1:4">
      <c r="A588" s="4" t="s">
        <v>1024</v>
      </c>
      <c r="B588" s="5" t="n">
        <v>1023</v>
      </c>
    </row>
    <row r="589" spans="1:4">
      <c r="A589" s="4" t="s">
        <v>1025</v>
      </c>
      <c r="B589" s="7" t="n">
        <v>58</v>
      </c>
    </row>
    <row r="590" spans="1:4">
      <c r="A590" s="4" t="s">
        <v>1027</v>
      </c>
      <c r="B590" s="5" t="n">
        <v>1986</v>
      </c>
    </row>
    <row r="591" spans="1:4">
      <c r="A591" s="4" t="s">
        <v>1028</v>
      </c>
      <c r="B591" s="4" t="s">
        <v>1029</v>
      </c>
    </row>
    <row r="592" spans="1:4">
      <c r="A592" s="4" t="s">
        <v>1085</v>
      </c>
    </row>
    <row r="593" spans="1:4">
      <c r="A593" s="3" t="s">
        <v>1017</v>
      </c>
    </row>
    <row r="594" spans="1:4">
      <c r="A594" s="4" t="s">
        <v>1018</v>
      </c>
      <c r="B594" s="7" t="n">
        <v>330</v>
      </c>
    </row>
    <row r="595" spans="1:4">
      <c r="A595" s="4" t="s">
        <v>1019</v>
      </c>
      <c r="B595" s="5" t="n">
        <v>767</v>
      </c>
    </row>
    <row r="596" spans="1:4">
      <c r="A596" s="4" t="s">
        <v>1022</v>
      </c>
      <c r="B596" s="5" t="n">
        <v>330</v>
      </c>
    </row>
    <row r="597" spans="1:4">
      <c r="A597" s="4" t="s">
        <v>1023</v>
      </c>
      <c r="B597" s="5" t="n">
        <v>767</v>
      </c>
    </row>
    <row r="598" spans="1:4">
      <c r="A598" s="4" t="s">
        <v>1024</v>
      </c>
      <c r="B598" s="5" t="n">
        <v>1097</v>
      </c>
    </row>
    <row r="599" spans="1:4">
      <c r="A599" s="4" t="s">
        <v>1025</v>
      </c>
      <c r="B599" s="7" t="n">
        <v>62</v>
      </c>
    </row>
    <row r="600" spans="1:4">
      <c r="A600" s="4" t="s">
        <v>1027</v>
      </c>
      <c r="B600" s="5" t="n">
        <v>1982</v>
      </c>
    </row>
    <row r="601" spans="1:4">
      <c r="A601" s="4" t="s">
        <v>1028</v>
      </c>
      <c r="B601" s="4" t="s">
        <v>1029</v>
      </c>
    </row>
    <row r="602" spans="1:4">
      <c r="A602" s="4" t="s">
        <v>1086</v>
      </c>
    </row>
    <row r="603" spans="1:4">
      <c r="A603" s="3" t="s">
        <v>1017</v>
      </c>
    </row>
    <row r="604" spans="1:4">
      <c r="A604" s="4" t="s">
        <v>1018</v>
      </c>
      <c r="B604" s="7" t="n">
        <v>396</v>
      </c>
    </row>
    <row r="605" spans="1:4">
      <c r="A605" s="4" t="s">
        <v>1019</v>
      </c>
      <c r="B605" s="5" t="n">
        <v>771</v>
      </c>
    </row>
    <row r="606" spans="1:4">
      <c r="A606" s="4" t="s">
        <v>1022</v>
      </c>
      <c r="B606" s="5" t="n">
        <v>396</v>
      </c>
    </row>
    <row r="607" spans="1:4">
      <c r="A607" s="4" t="s">
        <v>1023</v>
      </c>
      <c r="B607" s="5" t="n">
        <v>771</v>
      </c>
    </row>
    <row r="608" spans="1:4">
      <c r="A608" s="4" t="s">
        <v>1024</v>
      </c>
      <c r="B608" s="5" t="n">
        <v>1167</v>
      </c>
    </row>
    <row r="609" spans="1:4">
      <c r="A609" s="4" t="s">
        <v>1025</v>
      </c>
      <c r="B609" s="7" t="n">
        <v>59</v>
      </c>
    </row>
    <row r="610" spans="1:4">
      <c r="A610" s="4" t="s">
        <v>1027</v>
      </c>
      <c r="B610" s="5" t="n">
        <v>1975</v>
      </c>
    </row>
    <row r="611" spans="1:4">
      <c r="A611" s="4" t="s">
        <v>1028</v>
      </c>
      <c r="B611" s="4" t="s">
        <v>1029</v>
      </c>
    </row>
    <row r="612" spans="1:4">
      <c r="A612" s="4" t="s">
        <v>1087</v>
      </c>
    </row>
    <row r="613" spans="1:4">
      <c r="A613" s="3" t="s">
        <v>1017</v>
      </c>
    </row>
    <row r="614" spans="1:4">
      <c r="A614" s="4" t="s">
        <v>1018</v>
      </c>
      <c r="B614" s="7" t="n">
        <v>306</v>
      </c>
    </row>
    <row r="615" spans="1:4">
      <c r="A615" s="4" t="s">
        <v>1019</v>
      </c>
      <c r="B615" s="5" t="n">
        <v>550</v>
      </c>
    </row>
    <row r="616" spans="1:4">
      <c r="A616" s="4" t="s">
        <v>1022</v>
      </c>
      <c r="B616" s="5" t="n">
        <v>306</v>
      </c>
    </row>
    <row r="617" spans="1:4">
      <c r="A617" s="4" t="s">
        <v>1023</v>
      </c>
      <c r="B617" s="5" t="n">
        <v>550</v>
      </c>
    </row>
    <row r="618" spans="1:4">
      <c r="A618" s="4" t="s">
        <v>1024</v>
      </c>
      <c r="B618" s="5" t="n">
        <v>856</v>
      </c>
    </row>
    <row r="619" spans="1:4">
      <c r="A619" s="4" t="s">
        <v>1025</v>
      </c>
      <c r="B619" s="7" t="n">
        <v>49</v>
      </c>
    </row>
    <row r="620" spans="1:4">
      <c r="A620" s="4" t="s">
        <v>1027</v>
      </c>
      <c r="B620" s="5" t="n">
        <v>1988</v>
      </c>
    </row>
    <row r="621" spans="1:4">
      <c r="A621" s="4" t="s">
        <v>1028</v>
      </c>
      <c r="B621" s="4" t="s">
        <v>1029</v>
      </c>
    </row>
    <row r="622" spans="1:4">
      <c r="A622" s="4" t="s">
        <v>1088</v>
      </c>
    </row>
    <row r="623" spans="1:4">
      <c r="A623" s="3" t="s">
        <v>1017</v>
      </c>
    </row>
    <row r="624" spans="1:4">
      <c r="A624" s="4" t="s">
        <v>1018</v>
      </c>
      <c r="B624" s="7" t="n">
        <v>290</v>
      </c>
    </row>
    <row r="625" spans="1:4">
      <c r="A625" s="4" t="s">
        <v>1019</v>
      </c>
      <c r="B625" s="5" t="n">
        <v>606</v>
      </c>
    </row>
    <row r="626" spans="1:4">
      <c r="A626" s="4" t="s">
        <v>1022</v>
      </c>
      <c r="B626" s="5" t="n">
        <v>290</v>
      </c>
    </row>
    <row r="627" spans="1:4">
      <c r="A627" s="4" t="s">
        <v>1023</v>
      </c>
      <c r="B627" s="5" t="n">
        <v>606</v>
      </c>
    </row>
    <row r="628" spans="1:4">
      <c r="A628" s="4" t="s">
        <v>1024</v>
      </c>
      <c r="B628" s="5" t="n">
        <v>896</v>
      </c>
    </row>
    <row r="629" spans="1:4">
      <c r="A629" s="4" t="s">
        <v>1025</v>
      </c>
      <c r="B629" s="7" t="n">
        <v>48</v>
      </c>
    </row>
    <row r="630" spans="1:4">
      <c r="A630" s="4" t="s">
        <v>1027</v>
      </c>
      <c r="B630" s="5" t="n">
        <v>1979</v>
      </c>
    </row>
    <row r="631" spans="1:4">
      <c r="A631" s="4" t="s">
        <v>1028</v>
      </c>
      <c r="B631" s="4" t="s">
        <v>1029</v>
      </c>
    </row>
    <row r="632" spans="1:4">
      <c r="A632" s="4" t="s">
        <v>1089</v>
      </c>
    </row>
    <row r="633" spans="1:4">
      <c r="A633" s="3" t="s">
        <v>1017</v>
      </c>
    </row>
    <row r="634" spans="1:4">
      <c r="A634" s="4" t="s">
        <v>1018</v>
      </c>
      <c r="B634" s="7" t="n">
        <v>339</v>
      </c>
    </row>
    <row r="635" spans="1:4">
      <c r="A635" s="4" t="s">
        <v>1019</v>
      </c>
      <c r="B635" s="5" t="n">
        <v>586</v>
      </c>
    </row>
    <row r="636" spans="1:4">
      <c r="A636" s="4" t="s">
        <v>1022</v>
      </c>
      <c r="B636" s="5" t="n">
        <v>339</v>
      </c>
    </row>
    <row r="637" spans="1:4">
      <c r="A637" s="4" t="s">
        <v>1023</v>
      </c>
      <c r="B637" s="5" t="n">
        <v>586</v>
      </c>
    </row>
    <row r="638" spans="1:4">
      <c r="A638" s="4" t="s">
        <v>1024</v>
      </c>
      <c r="B638" s="5" t="n">
        <v>925</v>
      </c>
    </row>
    <row r="639" spans="1:4">
      <c r="A639" s="4" t="s">
        <v>1025</v>
      </c>
      <c r="B639" s="7" t="n">
        <v>48</v>
      </c>
    </row>
    <row r="640" spans="1:4">
      <c r="A640" s="4" t="s">
        <v>1027</v>
      </c>
      <c r="B640" s="5" t="n">
        <v>1976</v>
      </c>
    </row>
    <row r="641" spans="1:4">
      <c r="A641" s="4" t="s">
        <v>1028</v>
      </c>
      <c r="B641" s="4" t="s">
        <v>1029</v>
      </c>
    </row>
    <row r="642" spans="1:4">
      <c r="A642" s="4" t="s">
        <v>1090</v>
      </c>
    </row>
    <row r="643" spans="1:4">
      <c r="A643" s="3" t="s">
        <v>1017</v>
      </c>
    </row>
    <row r="644" spans="1:4">
      <c r="A644" s="4" t="s">
        <v>1018</v>
      </c>
      <c r="B644" s="7" t="n">
        <v>379</v>
      </c>
    </row>
    <row r="645" spans="1:4">
      <c r="A645" s="4" t="s">
        <v>1019</v>
      </c>
      <c r="B645" s="5" t="n">
        <v>722</v>
      </c>
    </row>
    <row r="646" spans="1:4">
      <c r="A646" s="4" t="s">
        <v>1022</v>
      </c>
      <c r="B646" s="5" t="n">
        <v>379</v>
      </c>
    </row>
    <row r="647" spans="1:4">
      <c r="A647" s="4" t="s">
        <v>1023</v>
      </c>
      <c r="B647" s="5" t="n">
        <v>722</v>
      </c>
    </row>
    <row r="648" spans="1:4">
      <c r="A648" s="4" t="s">
        <v>1024</v>
      </c>
      <c r="B648" s="5" t="n">
        <v>1101</v>
      </c>
    </row>
    <row r="649" spans="1:4">
      <c r="A649" s="4" t="s">
        <v>1025</v>
      </c>
      <c r="B649" s="7" t="n">
        <v>60</v>
      </c>
    </row>
    <row r="650" spans="1:4">
      <c r="A650" s="4" t="s">
        <v>1027</v>
      </c>
      <c r="B650" s="5" t="n">
        <v>1979</v>
      </c>
    </row>
    <row r="651" spans="1:4">
      <c r="A651" s="4" t="s">
        <v>1028</v>
      </c>
      <c r="B651" s="4" t="s">
        <v>1029</v>
      </c>
    </row>
    <row r="652" spans="1:4">
      <c r="A652" s="4" t="s">
        <v>1091</v>
      </c>
    </row>
    <row r="653" spans="1:4">
      <c r="A653" s="3" t="s">
        <v>1017</v>
      </c>
    </row>
    <row r="654" spans="1:4">
      <c r="A654" s="4" t="s">
        <v>1018</v>
      </c>
      <c r="B654" s="7" t="n">
        <v>174</v>
      </c>
    </row>
    <row r="655" spans="1:4">
      <c r="A655" s="4" t="s">
        <v>1019</v>
      </c>
      <c r="B655" s="5" t="n">
        <v>442</v>
      </c>
    </row>
    <row r="656" spans="1:4">
      <c r="A656" s="4" t="s">
        <v>1022</v>
      </c>
      <c r="B656" s="5" t="n">
        <v>174</v>
      </c>
    </row>
    <row r="657" spans="1:4">
      <c r="A657" s="4" t="s">
        <v>1023</v>
      </c>
      <c r="B657" s="5" t="n">
        <v>442</v>
      </c>
    </row>
    <row r="658" spans="1:4">
      <c r="A658" s="4" t="s">
        <v>1024</v>
      </c>
      <c r="B658" s="5" t="n">
        <v>616</v>
      </c>
    </row>
    <row r="659" spans="1:4">
      <c r="A659" s="4" t="s">
        <v>1025</v>
      </c>
      <c r="B659" s="7" t="n">
        <v>36</v>
      </c>
    </row>
    <row r="660" spans="1:4">
      <c r="A660" s="4" t="s">
        <v>1027</v>
      </c>
      <c r="B660" s="5" t="n">
        <v>1987</v>
      </c>
    </row>
    <row r="661" spans="1:4">
      <c r="A661" s="4" t="s">
        <v>1028</v>
      </c>
      <c r="B661" s="4" t="s">
        <v>1029</v>
      </c>
    </row>
    <row r="662" spans="1:4">
      <c r="A662" s="4" t="s">
        <v>1092</v>
      </c>
    </row>
    <row r="663" spans="1:4">
      <c r="A663" s="3" t="s">
        <v>1017</v>
      </c>
    </row>
    <row r="664" spans="1:4">
      <c r="A664" s="4" t="s">
        <v>1018</v>
      </c>
      <c r="B664" s="7" t="n">
        <v>263</v>
      </c>
    </row>
    <row r="665" spans="1:4">
      <c r="A665" s="4" t="s">
        <v>1019</v>
      </c>
      <c r="B665" s="5" t="n">
        <v>155</v>
      </c>
    </row>
    <row r="666" spans="1:4">
      <c r="A666" s="4" t="s">
        <v>1022</v>
      </c>
      <c r="B666" s="5" t="n">
        <v>263</v>
      </c>
    </row>
    <row r="667" spans="1:4">
      <c r="A667" s="4" t="s">
        <v>1023</v>
      </c>
      <c r="B667" s="5" t="n">
        <v>155</v>
      </c>
    </row>
    <row r="668" spans="1:4">
      <c r="A668" s="4" t="s">
        <v>1024</v>
      </c>
      <c r="B668" s="5" t="n">
        <v>418</v>
      </c>
    </row>
    <row r="669" spans="1:4">
      <c r="A669" s="4" t="s">
        <v>1025</v>
      </c>
      <c r="B669" s="7" t="n">
        <v>16</v>
      </c>
    </row>
    <row r="670" spans="1:4">
      <c r="A670" s="4" t="s">
        <v>1027</v>
      </c>
      <c r="B670" s="5" t="n">
        <v>1986</v>
      </c>
    </row>
    <row r="671" spans="1:4">
      <c r="A671" s="4" t="s">
        <v>1028</v>
      </c>
      <c r="B671" s="4" t="s">
        <v>1029</v>
      </c>
    </row>
    <row r="672" spans="1:4">
      <c r="A672" s="4" t="s">
        <v>1093</v>
      </c>
    </row>
    <row r="673" spans="1:4">
      <c r="A673" s="3" t="s">
        <v>1017</v>
      </c>
    </row>
    <row r="674" spans="1:4">
      <c r="A674" s="4" t="s">
        <v>1018</v>
      </c>
      <c r="B674" s="7" t="n">
        <v>731</v>
      </c>
    </row>
    <row r="675" spans="1:4">
      <c r="A675" s="4" t="s">
        <v>1019</v>
      </c>
      <c r="B675" s="5" t="n">
        <v>329</v>
      </c>
    </row>
    <row r="676" spans="1:4">
      <c r="A676" s="4" t="s">
        <v>1022</v>
      </c>
      <c r="B676" s="5" t="n">
        <v>731</v>
      </c>
    </row>
    <row r="677" spans="1:4">
      <c r="A677" s="4" t="s">
        <v>1023</v>
      </c>
      <c r="B677" s="5" t="n">
        <v>329</v>
      </c>
    </row>
    <row r="678" spans="1:4">
      <c r="A678" s="4" t="s">
        <v>1024</v>
      </c>
      <c r="B678" s="5" t="n">
        <v>1060</v>
      </c>
    </row>
    <row r="679" spans="1:4">
      <c r="A679" s="4" t="s">
        <v>1025</v>
      </c>
      <c r="B679" s="7" t="n">
        <v>33</v>
      </c>
    </row>
    <row r="680" spans="1:4">
      <c r="A680" s="4" t="s">
        <v>1027</v>
      </c>
      <c r="B680" s="5" t="n">
        <v>2000</v>
      </c>
    </row>
    <row r="681" spans="1:4">
      <c r="A681" s="4" t="s">
        <v>1028</v>
      </c>
      <c r="B681" s="4" t="s">
        <v>1029</v>
      </c>
    </row>
    <row r="682" spans="1:4">
      <c r="A682" s="4" t="s">
        <v>1094</v>
      </c>
    </row>
    <row r="683" spans="1:4">
      <c r="A683" s="3" t="s">
        <v>1017</v>
      </c>
    </row>
    <row r="684" spans="1:4">
      <c r="A684" s="4" t="s">
        <v>1018</v>
      </c>
      <c r="B684" s="7" t="n">
        <v>295</v>
      </c>
    </row>
    <row r="685" spans="1:4">
      <c r="A685" s="4" t="s">
        <v>1019</v>
      </c>
      <c r="B685" s="5" t="n">
        <v>346</v>
      </c>
    </row>
    <row r="686" spans="1:4">
      <c r="A686" s="4" t="s">
        <v>1022</v>
      </c>
      <c r="B686" s="5" t="n">
        <v>295</v>
      </c>
    </row>
    <row r="687" spans="1:4">
      <c r="A687" s="4" t="s">
        <v>1023</v>
      </c>
      <c r="B687" s="5" t="n">
        <v>346</v>
      </c>
    </row>
    <row r="688" spans="1:4">
      <c r="A688" s="4" t="s">
        <v>1024</v>
      </c>
      <c r="B688" s="5" t="n">
        <v>641</v>
      </c>
    </row>
    <row r="689" spans="1:4">
      <c r="A689" s="4" t="s">
        <v>1025</v>
      </c>
      <c r="B689" s="7" t="n">
        <v>30</v>
      </c>
    </row>
    <row r="690" spans="1:4">
      <c r="A690" s="4" t="s">
        <v>1027</v>
      </c>
      <c r="B690" s="5" t="n">
        <v>1993</v>
      </c>
    </row>
    <row r="691" spans="1:4">
      <c r="A691" s="4" t="s">
        <v>1028</v>
      </c>
      <c r="B691" s="4" t="s">
        <v>1029</v>
      </c>
    </row>
    <row r="692" spans="1:4">
      <c r="A692" s="4" t="s">
        <v>1095</v>
      </c>
    </row>
    <row r="693" spans="1:4">
      <c r="A693" s="3" t="s">
        <v>1017</v>
      </c>
    </row>
    <row r="694" spans="1:4">
      <c r="A694" s="4" t="s">
        <v>1018</v>
      </c>
      <c r="B694" s="7" t="n">
        <v>185</v>
      </c>
    </row>
    <row r="695" spans="1:4">
      <c r="A695" s="4" t="s">
        <v>1019</v>
      </c>
      <c r="B695" s="5" t="n">
        <v>570</v>
      </c>
    </row>
    <row r="696" spans="1:4">
      <c r="A696" s="4" t="s">
        <v>1022</v>
      </c>
      <c r="B696" s="5" t="n">
        <v>185</v>
      </c>
    </row>
    <row r="697" spans="1:4">
      <c r="A697" s="4" t="s">
        <v>1023</v>
      </c>
      <c r="B697" s="5" t="n">
        <v>570</v>
      </c>
    </row>
    <row r="698" spans="1:4">
      <c r="A698" s="4" t="s">
        <v>1024</v>
      </c>
      <c r="B698" s="5" t="n">
        <v>755</v>
      </c>
    </row>
    <row r="699" spans="1:4">
      <c r="A699" s="4" t="s">
        <v>1025</v>
      </c>
      <c r="B699" s="7" t="n">
        <v>47</v>
      </c>
    </row>
    <row r="700" spans="1:4">
      <c r="A700" s="4" t="s">
        <v>1027</v>
      </c>
      <c r="B700" s="5" t="n">
        <v>1976</v>
      </c>
    </row>
    <row r="701" spans="1:4">
      <c r="A701" s="4" t="s">
        <v>1028</v>
      </c>
      <c r="B701" s="4" t="s">
        <v>1029</v>
      </c>
    </row>
    <row r="702" spans="1:4">
      <c r="A702" s="4" t="s">
        <v>1096</v>
      </c>
    </row>
    <row r="703" spans="1:4">
      <c r="A703" s="3" t="s">
        <v>1017</v>
      </c>
    </row>
    <row r="704" spans="1:4">
      <c r="A704" s="4" t="s">
        <v>1018</v>
      </c>
      <c r="B704" s="7" t="n">
        <v>279</v>
      </c>
    </row>
    <row r="705" spans="1:4">
      <c r="A705" s="4" t="s">
        <v>1019</v>
      </c>
      <c r="B705" s="5" t="n">
        <v>858</v>
      </c>
    </row>
    <row r="706" spans="1:4">
      <c r="A706" s="4" t="s">
        <v>1022</v>
      </c>
      <c r="B706" s="5" t="n">
        <v>279</v>
      </c>
    </row>
    <row r="707" spans="1:4">
      <c r="A707" s="4" t="s">
        <v>1023</v>
      </c>
      <c r="B707" s="5" t="n">
        <v>858</v>
      </c>
    </row>
    <row r="708" spans="1:4">
      <c r="A708" s="4" t="s">
        <v>1024</v>
      </c>
      <c r="B708" s="5" t="n">
        <v>1137</v>
      </c>
    </row>
    <row r="709" spans="1:4">
      <c r="A709" s="4" t="s">
        <v>1025</v>
      </c>
      <c r="B709" s="7" t="n">
        <v>71</v>
      </c>
    </row>
    <row r="710" spans="1:4">
      <c r="A710" s="4" t="s">
        <v>1027</v>
      </c>
      <c r="B710" s="5" t="n">
        <v>1979</v>
      </c>
    </row>
    <row r="711" spans="1:4">
      <c r="A711" s="4" t="s">
        <v>1028</v>
      </c>
      <c r="B711" s="4" t="s">
        <v>1029</v>
      </c>
    </row>
    <row r="712" spans="1:4">
      <c r="A712" s="4" t="s">
        <v>1097</v>
      </c>
    </row>
    <row r="713" spans="1:4">
      <c r="A713" s="3" t="s">
        <v>1017</v>
      </c>
    </row>
    <row r="714" spans="1:4">
      <c r="A714" s="4" t="s">
        <v>1018</v>
      </c>
      <c r="B714" s="7" t="n">
        <v>223</v>
      </c>
    </row>
    <row r="715" spans="1:4">
      <c r="A715" s="4" t="s">
        <v>1019</v>
      </c>
      <c r="B715" s="5" t="n">
        <v>539</v>
      </c>
    </row>
    <row r="716" spans="1:4">
      <c r="A716" s="4" t="s">
        <v>1022</v>
      </c>
      <c r="B716" s="5" t="n">
        <v>223</v>
      </c>
    </row>
    <row r="717" spans="1:4">
      <c r="A717" s="4" t="s">
        <v>1023</v>
      </c>
      <c r="B717" s="5" t="n">
        <v>539</v>
      </c>
    </row>
    <row r="718" spans="1:4">
      <c r="A718" s="4" t="s">
        <v>1024</v>
      </c>
      <c r="B718" s="5" t="n">
        <v>762</v>
      </c>
    </row>
    <row r="719" spans="1:4">
      <c r="A719" s="4" t="s">
        <v>1025</v>
      </c>
      <c r="B719" s="7" t="n">
        <v>45</v>
      </c>
    </row>
    <row r="720" spans="1:4">
      <c r="A720" s="4" t="s">
        <v>1027</v>
      </c>
      <c r="B720" s="5" t="n">
        <v>1979</v>
      </c>
    </row>
    <row r="721" spans="1:4">
      <c r="A721" s="4" t="s">
        <v>1028</v>
      </c>
      <c r="B721" s="4" t="s">
        <v>1029</v>
      </c>
    </row>
    <row r="722" spans="1:4">
      <c r="A722" s="4" t="s">
        <v>1098</v>
      </c>
    </row>
    <row r="723" spans="1:4">
      <c r="A723" s="3" t="s">
        <v>1017</v>
      </c>
    </row>
    <row r="724" spans="1:4">
      <c r="A724" s="4" t="s">
        <v>1018</v>
      </c>
      <c r="B724" s="7" t="n">
        <v>190</v>
      </c>
    </row>
    <row r="725" spans="1:4">
      <c r="A725" s="4" t="s">
        <v>1019</v>
      </c>
      <c r="B725" s="5" t="n">
        <v>450</v>
      </c>
    </row>
    <row r="726" spans="1:4">
      <c r="A726" s="4" t="s">
        <v>1022</v>
      </c>
      <c r="B726" s="5" t="n">
        <v>190</v>
      </c>
    </row>
    <row r="727" spans="1:4">
      <c r="A727" s="4" t="s">
        <v>1023</v>
      </c>
      <c r="B727" s="5" t="n">
        <v>450</v>
      </c>
    </row>
    <row r="728" spans="1:4">
      <c r="A728" s="4" t="s">
        <v>1024</v>
      </c>
      <c r="B728" s="5" t="n">
        <v>640</v>
      </c>
    </row>
    <row r="729" spans="1:4">
      <c r="A729" s="4" t="s">
        <v>1025</v>
      </c>
      <c r="B729" s="7" t="n">
        <v>41</v>
      </c>
    </row>
    <row r="730" spans="1:4">
      <c r="A730" s="4" t="s">
        <v>1027</v>
      </c>
      <c r="B730" s="5" t="n">
        <v>1978</v>
      </c>
    </row>
    <row r="731" spans="1:4">
      <c r="A731" s="4" t="s">
        <v>1028</v>
      </c>
      <c r="B731" s="4" t="s">
        <v>1029</v>
      </c>
    </row>
    <row r="732" spans="1:4">
      <c r="A732" s="4" t="s">
        <v>1099</v>
      </c>
    </row>
    <row r="733" spans="1:4">
      <c r="A733" s="3" t="s">
        <v>1017</v>
      </c>
    </row>
    <row r="734" spans="1:4">
      <c r="A734" s="4" t="s">
        <v>1018</v>
      </c>
      <c r="B734" s="7" t="n">
        <v>400</v>
      </c>
    </row>
    <row r="735" spans="1:4">
      <c r="A735" s="4" t="s">
        <v>1019</v>
      </c>
      <c r="B735" s="5" t="n">
        <v>348</v>
      </c>
    </row>
    <row r="736" spans="1:4">
      <c r="A736" s="4" t="s">
        <v>1022</v>
      </c>
      <c r="B736" s="5" t="n">
        <v>400</v>
      </c>
    </row>
    <row r="737" spans="1:4">
      <c r="A737" s="4" t="s">
        <v>1023</v>
      </c>
      <c r="B737" s="5" t="n">
        <v>348</v>
      </c>
    </row>
    <row r="738" spans="1:4">
      <c r="A738" s="4" t="s">
        <v>1024</v>
      </c>
      <c r="B738" s="5" t="n">
        <v>748</v>
      </c>
    </row>
    <row r="739" spans="1:4">
      <c r="A739" s="4" t="s">
        <v>1025</v>
      </c>
      <c r="B739" s="7" t="n">
        <v>31</v>
      </c>
    </row>
    <row r="740" spans="1:4">
      <c r="A740" s="4" t="s">
        <v>1027</v>
      </c>
      <c r="B740" s="5" t="n">
        <v>1981</v>
      </c>
    </row>
    <row r="741" spans="1:4">
      <c r="A741" s="4" t="s">
        <v>1028</v>
      </c>
      <c r="B741" s="4" t="s">
        <v>1029</v>
      </c>
    </row>
    <row r="742" spans="1:4">
      <c r="A742" s="4" t="s">
        <v>1100</v>
      </c>
    </row>
    <row r="743" spans="1:4">
      <c r="A743" s="3" t="s">
        <v>1017</v>
      </c>
    </row>
    <row r="744" spans="1:4">
      <c r="A744" s="4" t="s">
        <v>1018</v>
      </c>
      <c r="B744" s="7" t="n">
        <v>281</v>
      </c>
    </row>
    <row r="745" spans="1:4">
      <c r="A745" s="4" t="s">
        <v>1019</v>
      </c>
      <c r="B745" s="5" t="n">
        <v>458</v>
      </c>
    </row>
    <row r="746" spans="1:4">
      <c r="A746" s="4" t="s">
        <v>1022</v>
      </c>
      <c r="B746" s="5" t="n">
        <v>281</v>
      </c>
    </row>
    <row r="747" spans="1:4">
      <c r="A747" s="4" t="s">
        <v>1023</v>
      </c>
      <c r="B747" s="5" t="n">
        <v>458</v>
      </c>
    </row>
    <row r="748" spans="1:4">
      <c r="A748" s="4" t="s">
        <v>1024</v>
      </c>
      <c r="B748" s="5" t="n">
        <v>739</v>
      </c>
    </row>
    <row r="749" spans="1:4">
      <c r="A749" s="4" t="s">
        <v>1025</v>
      </c>
      <c r="B749" s="7" t="n">
        <v>37</v>
      </c>
    </row>
    <row r="750" spans="1:4">
      <c r="A750" s="4" t="s">
        <v>1027</v>
      </c>
      <c r="B750" s="5" t="n">
        <v>1988</v>
      </c>
    </row>
    <row r="751" spans="1:4">
      <c r="A751" s="4" t="s">
        <v>1028</v>
      </c>
      <c r="B751" s="4" t="s">
        <v>1029</v>
      </c>
    </row>
    <row r="752" spans="1:4">
      <c r="A752" s="4" t="s">
        <v>1101</v>
      </c>
    </row>
    <row r="753" spans="1:4">
      <c r="A753" s="3" t="s">
        <v>1017</v>
      </c>
    </row>
    <row r="754" spans="1:4">
      <c r="A754" s="4" t="s">
        <v>1018</v>
      </c>
      <c r="B754" s="7" t="n">
        <v>169</v>
      </c>
    </row>
    <row r="755" spans="1:4">
      <c r="A755" s="4" t="s">
        <v>1019</v>
      </c>
      <c r="B755" s="5" t="n">
        <v>48</v>
      </c>
    </row>
    <row r="756" spans="1:4">
      <c r="A756" s="4" t="s">
        <v>1022</v>
      </c>
      <c r="B756" s="5" t="n">
        <v>169</v>
      </c>
    </row>
    <row r="757" spans="1:4">
      <c r="A757" s="4" t="s">
        <v>1023</v>
      </c>
      <c r="B757" s="5" t="n">
        <v>48</v>
      </c>
    </row>
    <row r="758" spans="1:4">
      <c r="A758" s="4" t="s">
        <v>1024</v>
      </c>
      <c r="B758" s="5" t="n">
        <v>217</v>
      </c>
    </row>
    <row r="759" spans="1:4">
      <c r="A759" s="4" t="s">
        <v>1025</v>
      </c>
      <c r="B759" s="7" t="n">
        <v>11</v>
      </c>
    </row>
    <row r="760" spans="1:4">
      <c r="A760" s="4" t="s">
        <v>1027</v>
      </c>
      <c r="B760" s="5" t="n">
        <v>1979</v>
      </c>
    </row>
    <row r="761" spans="1:4">
      <c r="A761" s="4" t="s">
        <v>1028</v>
      </c>
      <c r="B761" s="4" t="s">
        <v>1029</v>
      </c>
    </row>
    <row r="762" spans="1:4">
      <c r="A762" s="4" t="s">
        <v>1102</v>
      </c>
    </row>
    <row r="763" spans="1:4">
      <c r="A763" s="3" t="s">
        <v>1017</v>
      </c>
    </row>
    <row r="764" spans="1:4">
      <c r="A764" s="4" t="s">
        <v>1018</v>
      </c>
      <c r="B764" s="7" t="n">
        <v>238</v>
      </c>
    </row>
    <row r="765" spans="1:4">
      <c r="A765" s="4" t="s">
        <v>1019</v>
      </c>
      <c r="B765" s="5" t="n">
        <v>485</v>
      </c>
    </row>
    <row r="766" spans="1:4">
      <c r="A766" s="4" t="s">
        <v>1022</v>
      </c>
      <c r="B766" s="5" t="n">
        <v>238</v>
      </c>
    </row>
    <row r="767" spans="1:4">
      <c r="A767" s="4" t="s">
        <v>1023</v>
      </c>
      <c r="B767" s="5" t="n">
        <v>485</v>
      </c>
    </row>
    <row r="768" spans="1:4">
      <c r="A768" s="4" t="s">
        <v>1024</v>
      </c>
      <c r="B768" s="5" t="n">
        <v>723</v>
      </c>
    </row>
    <row r="769" spans="1:4">
      <c r="A769" s="4" t="s">
        <v>1025</v>
      </c>
      <c r="B769" s="7" t="n">
        <v>40</v>
      </c>
    </row>
    <row r="770" spans="1:4">
      <c r="A770" s="4" t="s">
        <v>1027</v>
      </c>
      <c r="B770" s="5" t="n">
        <v>1981</v>
      </c>
    </row>
    <row r="771" spans="1:4">
      <c r="A771" s="4" t="s">
        <v>1028</v>
      </c>
      <c r="B771" s="4" t="s">
        <v>1029</v>
      </c>
    </row>
    <row r="772" spans="1:4">
      <c r="A772" s="4" t="s">
        <v>1095</v>
      </c>
    </row>
    <row r="773" spans="1:4">
      <c r="A773" s="3" t="s">
        <v>1017</v>
      </c>
    </row>
    <row r="774" spans="1:4">
      <c r="A774" s="4" t="s">
        <v>1018</v>
      </c>
      <c r="B774" s="7" t="n">
        <v>261</v>
      </c>
    </row>
    <row r="775" spans="1:4">
      <c r="A775" s="4" t="s">
        <v>1019</v>
      </c>
      <c r="B775" s="5" t="n">
        <v>513</v>
      </c>
    </row>
    <row r="776" spans="1:4">
      <c r="A776" s="4" t="s">
        <v>1022</v>
      </c>
      <c r="B776" s="5" t="n">
        <v>261</v>
      </c>
    </row>
    <row r="777" spans="1:4">
      <c r="A777" s="4" t="s">
        <v>1023</v>
      </c>
      <c r="B777" s="5" t="n">
        <v>513</v>
      </c>
    </row>
    <row r="778" spans="1:4">
      <c r="A778" s="4" t="s">
        <v>1024</v>
      </c>
      <c r="B778" s="5" t="n">
        <v>774</v>
      </c>
    </row>
    <row r="779" spans="1:4">
      <c r="A779" s="4" t="s">
        <v>1025</v>
      </c>
      <c r="B779" s="7" t="n">
        <v>45</v>
      </c>
    </row>
    <row r="780" spans="1:4">
      <c r="A780" s="4" t="s">
        <v>1027</v>
      </c>
      <c r="B780" s="5" t="n">
        <v>1982</v>
      </c>
    </row>
    <row r="781" spans="1:4">
      <c r="A781" s="4" t="s">
        <v>1028</v>
      </c>
      <c r="B781" s="4" t="s">
        <v>1029</v>
      </c>
    </row>
    <row r="782" spans="1:4">
      <c r="A782" s="4" t="s">
        <v>1103</v>
      </c>
    </row>
    <row r="783" spans="1:4">
      <c r="A783" s="3" t="s">
        <v>1017</v>
      </c>
    </row>
    <row r="784" spans="1:4">
      <c r="A784" s="4" t="s">
        <v>1018</v>
      </c>
      <c r="B784" s="7" t="n">
        <v>407</v>
      </c>
    </row>
    <row r="785" spans="1:4">
      <c r="A785" s="4" t="s">
        <v>1019</v>
      </c>
      <c r="B785" s="5" t="n">
        <v>465</v>
      </c>
    </row>
    <row r="786" spans="1:4">
      <c r="A786" s="4" t="s">
        <v>1022</v>
      </c>
      <c r="B786" s="5" t="n">
        <v>407</v>
      </c>
    </row>
    <row r="787" spans="1:4">
      <c r="A787" s="4" t="s">
        <v>1023</v>
      </c>
      <c r="B787" s="5" t="n">
        <v>465</v>
      </c>
    </row>
    <row r="788" spans="1:4">
      <c r="A788" s="4" t="s">
        <v>1024</v>
      </c>
      <c r="B788" s="5" t="n">
        <v>872</v>
      </c>
    </row>
    <row r="789" spans="1:4">
      <c r="A789" s="4" t="s">
        <v>1025</v>
      </c>
      <c r="B789" s="7" t="n">
        <v>40</v>
      </c>
    </row>
    <row r="790" spans="1:4">
      <c r="A790" s="4" t="s">
        <v>1027</v>
      </c>
      <c r="B790" s="5" t="n">
        <v>1983</v>
      </c>
    </row>
    <row r="791" spans="1:4">
      <c r="A791" s="4" t="s">
        <v>1028</v>
      </c>
      <c r="B791" s="4" t="s">
        <v>1029</v>
      </c>
    </row>
    <row r="792" spans="1:4">
      <c r="A792" s="4" t="s">
        <v>1104</v>
      </c>
    </row>
    <row r="793" spans="1:4">
      <c r="A793" s="3" t="s">
        <v>1017</v>
      </c>
    </row>
    <row r="794" spans="1:4">
      <c r="A794" s="4" t="s">
        <v>1018</v>
      </c>
      <c r="B794" s="7" t="n">
        <v>352</v>
      </c>
    </row>
    <row r="795" spans="1:4">
      <c r="A795" s="4" t="s">
        <v>1019</v>
      </c>
      <c r="B795" s="5" t="n">
        <v>347</v>
      </c>
    </row>
    <row r="796" spans="1:4">
      <c r="A796" s="4" t="s">
        <v>1022</v>
      </c>
      <c r="B796" s="5" t="n">
        <v>352</v>
      </c>
    </row>
    <row r="797" spans="1:4">
      <c r="A797" s="4" t="s">
        <v>1023</v>
      </c>
      <c r="B797" s="5" t="n">
        <v>347</v>
      </c>
    </row>
    <row r="798" spans="1:4">
      <c r="A798" s="4" t="s">
        <v>1024</v>
      </c>
      <c r="B798" s="5" t="n">
        <v>699</v>
      </c>
    </row>
    <row r="799" spans="1:4">
      <c r="A799" s="4" t="s">
        <v>1025</v>
      </c>
      <c r="B799" s="7" t="n">
        <v>30</v>
      </c>
    </row>
    <row r="800" spans="1:4">
      <c r="A800" s="4" t="s">
        <v>1027</v>
      </c>
      <c r="B800" s="5" t="n">
        <v>1981</v>
      </c>
    </row>
    <row r="801" spans="1:4">
      <c r="A801" s="4" t="s">
        <v>1028</v>
      </c>
      <c r="B801" s="4" t="s">
        <v>1029</v>
      </c>
    </row>
    <row r="802" spans="1:4">
      <c r="A802" s="4" t="s">
        <v>1105</v>
      </c>
    </row>
    <row r="803" spans="1:4">
      <c r="A803" s="3" t="s">
        <v>1017</v>
      </c>
    </row>
    <row r="804" spans="1:4">
      <c r="A804" s="4" t="s">
        <v>1018</v>
      </c>
      <c r="B804" s="7" t="n">
        <v>284</v>
      </c>
    </row>
    <row r="805" spans="1:4">
      <c r="A805" s="4" t="s">
        <v>1019</v>
      </c>
      <c r="B805" s="5" t="n">
        <v>152</v>
      </c>
    </row>
    <row r="806" spans="1:4">
      <c r="A806" s="4" t="s">
        <v>1022</v>
      </c>
      <c r="B806" s="5" t="n">
        <v>284</v>
      </c>
    </row>
    <row r="807" spans="1:4">
      <c r="A807" s="4" t="s">
        <v>1023</v>
      </c>
      <c r="B807" s="5" t="n">
        <v>152</v>
      </c>
    </row>
    <row r="808" spans="1:4">
      <c r="A808" s="4" t="s">
        <v>1024</v>
      </c>
      <c r="B808" s="5" t="n">
        <v>436</v>
      </c>
    </row>
    <row r="809" spans="1:4">
      <c r="A809" s="4" t="s">
        <v>1025</v>
      </c>
      <c r="B809" s="7" t="n">
        <v>17</v>
      </c>
    </row>
    <row r="810" spans="1:4">
      <c r="A810" s="4" t="s">
        <v>1027</v>
      </c>
      <c r="B810" s="5" t="n">
        <v>1986</v>
      </c>
    </row>
    <row r="811" spans="1:4">
      <c r="A811" s="4" t="s">
        <v>1028</v>
      </c>
      <c r="B811" s="4" t="s">
        <v>1029</v>
      </c>
    </row>
    <row r="812" spans="1:4">
      <c r="A812" s="4" t="s">
        <v>1106</v>
      </c>
    </row>
    <row r="813" spans="1:4">
      <c r="A813" s="3" t="s">
        <v>1017</v>
      </c>
    </row>
    <row r="814" spans="1:4">
      <c r="A814" s="4" t="s">
        <v>1018</v>
      </c>
      <c r="B814" s="7" t="n">
        <v>394</v>
      </c>
    </row>
    <row r="815" spans="1:4">
      <c r="A815" s="4" t="s">
        <v>1019</v>
      </c>
      <c r="B815" s="5" t="n">
        <v>271</v>
      </c>
    </row>
    <row r="816" spans="1:4">
      <c r="A816" s="4" t="s">
        <v>1022</v>
      </c>
      <c r="B816" s="5" t="n">
        <v>394</v>
      </c>
    </row>
    <row r="817" spans="1:4">
      <c r="A817" s="4" t="s">
        <v>1023</v>
      </c>
      <c r="B817" s="5" t="n">
        <v>271</v>
      </c>
    </row>
    <row r="818" spans="1:4">
      <c r="A818" s="4" t="s">
        <v>1024</v>
      </c>
      <c r="B818" s="5" t="n">
        <v>665</v>
      </c>
    </row>
    <row r="819" spans="1:4">
      <c r="A819" s="4" t="s">
        <v>1025</v>
      </c>
      <c r="B819" s="7" t="n">
        <v>25</v>
      </c>
    </row>
    <row r="820" spans="1:4">
      <c r="A820" s="4" t="s">
        <v>1027</v>
      </c>
      <c r="B820" s="5" t="n">
        <v>1982</v>
      </c>
    </row>
    <row r="821" spans="1:4">
      <c r="A821" s="4" t="s">
        <v>1028</v>
      </c>
      <c r="B821" s="4" t="s">
        <v>1029</v>
      </c>
    </row>
    <row r="822" spans="1:4">
      <c r="A822" s="4" t="s">
        <v>1107</v>
      </c>
    </row>
    <row r="823" spans="1:4">
      <c r="A823" s="3" t="s">
        <v>1017</v>
      </c>
    </row>
    <row r="824" spans="1:4">
      <c r="A824" s="4" t="s">
        <v>1018</v>
      </c>
      <c r="B824" s="7" t="n">
        <v>241</v>
      </c>
    </row>
    <row r="825" spans="1:4">
      <c r="A825" s="4" t="s">
        <v>1019</v>
      </c>
      <c r="B825" s="5" t="n">
        <v>613</v>
      </c>
    </row>
    <row r="826" spans="1:4">
      <c r="A826" s="4" t="s">
        <v>1022</v>
      </c>
      <c r="B826" s="5" t="n">
        <v>241</v>
      </c>
    </row>
    <row r="827" spans="1:4">
      <c r="A827" s="4" t="s">
        <v>1023</v>
      </c>
      <c r="B827" s="5" t="n">
        <v>613</v>
      </c>
    </row>
    <row r="828" spans="1:4">
      <c r="A828" s="4" t="s">
        <v>1024</v>
      </c>
      <c r="B828" s="5" t="n">
        <v>854</v>
      </c>
    </row>
    <row r="829" spans="1:4">
      <c r="A829" s="4" t="s">
        <v>1025</v>
      </c>
      <c r="B829" s="7" t="n">
        <v>50</v>
      </c>
    </row>
    <row r="830" spans="1:4">
      <c r="A830" s="4" t="s">
        <v>1027</v>
      </c>
      <c r="B830" s="5" t="n">
        <v>1975</v>
      </c>
    </row>
    <row r="831" spans="1:4">
      <c r="A831" s="4" t="s">
        <v>1028</v>
      </c>
      <c r="B831" s="4" t="s">
        <v>1029</v>
      </c>
    </row>
    <row r="832" spans="1:4">
      <c r="A832" s="4" t="s">
        <v>1108</v>
      </c>
    </row>
    <row r="833" spans="1:4">
      <c r="A833" s="3" t="s">
        <v>1017</v>
      </c>
    </row>
    <row r="834" spans="1:4">
      <c r="A834" s="4" t="s">
        <v>1018</v>
      </c>
      <c r="B834" s="7" t="n">
        <v>319</v>
      </c>
    </row>
    <row r="835" spans="1:4">
      <c r="A835" s="4" t="s">
        <v>1019</v>
      </c>
      <c r="B835" s="5" t="n">
        <v>238</v>
      </c>
    </row>
    <row r="836" spans="1:4">
      <c r="A836" s="4" t="s">
        <v>1022</v>
      </c>
      <c r="B836" s="5" t="n">
        <v>319</v>
      </c>
    </row>
    <row r="837" spans="1:4">
      <c r="A837" s="4" t="s">
        <v>1023</v>
      </c>
      <c r="B837" s="5" t="n">
        <v>238</v>
      </c>
    </row>
    <row r="838" spans="1:4">
      <c r="A838" s="4" t="s">
        <v>1024</v>
      </c>
      <c r="B838" s="5" t="n">
        <v>557</v>
      </c>
    </row>
    <row r="839" spans="1:4">
      <c r="A839" s="4" t="s">
        <v>1025</v>
      </c>
      <c r="B839" s="7" t="n">
        <v>25</v>
      </c>
    </row>
    <row r="840" spans="1:4">
      <c r="A840" s="4" t="s">
        <v>1027</v>
      </c>
      <c r="B840" s="5" t="n">
        <v>1988</v>
      </c>
    </row>
    <row r="841" spans="1:4">
      <c r="A841" s="4" t="s">
        <v>1028</v>
      </c>
      <c r="B841" s="4" t="s">
        <v>1029</v>
      </c>
    </row>
    <row r="842" spans="1:4">
      <c r="A842" s="4" t="s">
        <v>1109</v>
      </c>
    </row>
    <row r="843" spans="1:4">
      <c r="A843" s="3" t="s">
        <v>1017</v>
      </c>
    </row>
    <row r="844" spans="1:4">
      <c r="A844" s="4" t="s">
        <v>1018</v>
      </c>
      <c r="B844" s="7" t="n">
        <v>195</v>
      </c>
    </row>
    <row r="845" spans="1:4">
      <c r="A845" s="4" t="s">
        <v>1019</v>
      </c>
      <c r="B845" s="5" t="n">
        <v>802</v>
      </c>
    </row>
    <row r="846" spans="1:4">
      <c r="A846" s="4" t="s">
        <v>1022</v>
      </c>
      <c r="B846" s="5" t="n">
        <v>195</v>
      </c>
    </row>
    <row r="847" spans="1:4">
      <c r="A847" s="4" t="s">
        <v>1023</v>
      </c>
      <c r="B847" s="5" t="n">
        <v>802</v>
      </c>
    </row>
    <row r="848" spans="1:4">
      <c r="A848" s="4" t="s">
        <v>1024</v>
      </c>
      <c r="B848" s="5" t="n">
        <v>997</v>
      </c>
    </row>
    <row r="849" spans="1:4">
      <c r="A849" s="4" t="s">
        <v>1025</v>
      </c>
      <c r="B849" s="7" t="n">
        <v>63</v>
      </c>
    </row>
    <row r="850" spans="1:4">
      <c r="A850" s="4" t="s">
        <v>1027</v>
      </c>
      <c r="B850" s="5" t="n">
        <v>1979</v>
      </c>
    </row>
    <row r="851" spans="1:4">
      <c r="A851" s="4" t="s">
        <v>1028</v>
      </c>
      <c r="B851" s="4" t="s">
        <v>1029</v>
      </c>
    </row>
    <row r="852" spans="1:4">
      <c r="A852" s="4" t="s">
        <v>1110</v>
      </c>
    </row>
    <row r="853" spans="1:4">
      <c r="A853" s="3" t="s">
        <v>1017</v>
      </c>
    </row>
    <row r="854" spans="1:4">
      <c r="A854" s="4" t="s">
        <v>1018</v>
      </c>
      <c r="B854" s="7" t="n">
        <v>330</v>
      </c>
    </row>
    <row r="855" spans="1:4">
      <c r="A855" s="4" t="s">
        <v>1019</v>
      </c>
      <c r="B855" s="5" t="n">
        <v>542</v>
      </c>
    </row>
    <row r="856" spans="1:4">
      <c r="A856" s="4" t="s">
        <v>1022</v>
      </c>
      <c r="B856" s="5" t="n">
        <v>330</v>
      </c>
    </row>
    <row r="857" spans="1:4">
      <c r="A857" s="4" t="s">
        <v>1023</v>
      </c>
      <c r="B857" s="5" t="n">
        <v>542</v>
      </c>
    </row>
    <row r="858" spans="1:4">
      <c r="A858" s="4" t="s">
        <v>1024</v>
      </c>
      <c r="B858" s="5" t="n">
        <v>872</v>
      </c>
    </row>
    <row r="859" spans="1:4">
      <c r="A859" s="4" t="s">
        <v>1025</v>
      </c>
      <c r="B859" s="7" t="n">
        <v>47</v>
      </c>
    </row>
    <row r="860" spans="1:4">
      <c r="A860" s="4" t="s">
        <v>1027</v>
      </c>
      <c r="B860" s="5" t="n">
        <v>1976</v>
      </c>
    </row>
    <row r="861" spans="1:4">
      <c r="A861" s="4" t="s">
        <v>1028</v>
      </c>
      <c r="B861" s="4" t="s">
        <v>1029</v>
      </c>
    </row>
    <row r="862" spans="1:4">
      <c r="A862" s="4" t="s">
        <v>1110</v>
      </c>
    </row>
    <row r="863" spans="1:4">
      <c r="A863" s="3" t="s">
        <v>1017</v>
      </c>
    </row>
    <row r="864" spans="1:4">
      <c r="A864" s="4" t="s">
        <v>1018</v>
      </c>
      <c r="B864" s="7" t="n">
        <v>220</v>
      </c>
    </row>
    <row r="865" spans="1:4">
      <c r="A865" s="4" t="s">
        <v>1019</v>
      </c>
      <c r="B865" s="5" t="n">
        <v>701</v>
      </c>
    </row>
    <row r="866" spans="1:4">
      <c r="A866" s="4" t="s">
        <v>1022</v>
      </c>
      <c r="B866" s="5" t="n">
        <v>220</v>
      </c>
    </row>
    <row r="867" spans="1:4">
      <c r="A867" s="4" t="s">
        <v>1023</v>
      </c>
      <c r="B867" s="5" t="n">
        <v>701</v>
      </c>
    </row>
    <row r="868" spans="1:4">
      <c r="A868" s="4" t="s">
        <v>1024</v>
      </c>
      <c r="B868" s="5" t="n">
        <v>921</v>
      </c>
    </row>
    <row r="869" spans="1:4">
      <c r="A869" s="4" t="s">
        <v>1025</v>
      </c>
      <c r="B869" s="7" t="n">
        <v>60</v>
      </c>
    </row>
    <row r="870" spans="1:4">
      <c r="A870" s="4" t="s">
        <v>1027</v>
      </c>
      <c r="B870" s="5" t="n">
        <v>1979</v>
      </c>
    </row>
    <row r="871" spans="1:4">
      <c r="A871" s="4" t="s">
        <v>1028</v>
      </c>
      <c r="B871" s="4" t="s">
        <v>1029</v>
      </c>
    </row>
    <row r="872" spans="1:4">
      <c r="A872" s="4" t="s">
        <v>1111</v>
      </c>
    </row>
    <row r="873" spans="1:4">
      <c r="A873" s="3" t="s">
        <v>1017</v>
      </c>
    </row>
    <row r="874" spans="1:4">
      <c r="A874" s="4" t="s">
        <v>1018</v>
      </c>
      <c r="B874" s="7" t="n">
        <v>326</v>
      </c>
    </row>
    <row r="875" spans="1:4">
      <c r="A875" s="4" t="s">
        <v>1019</v>
      </c>
      <c r="B875" s="5" t="n">
        <v>383</v>
      </c>
    </row>
    <row r="876" spans="1:4">
      <c r="A876" s="4" t="s">
        <v>1022</v>
      </c>
      <c r="B876" s="5" t="n">
        <v>326</v>
      </c>
    </row>
    <row r="877" spans="1:4">
      <c r="A877" s="4" t="s">
        <v>1023</v>
      </c>
      <c r="B877" s="5" t="n">
        <v>383</v>
      </c>
    </row>
    <row r="878" spans="1:4">
      <c r="A878" s="4" t="s">
        <v>1024</v>
      </c>
      <c r="B878" s="5" t="n">
        <v>709</v>
      </c>
    </row>
    <row r="879" spans="1:4">
      <c r="A879" s="4" t="s">
        <v>1025</v>
      </c>
      <c r="B879" s="7" t="n">
        <v>35</v>
      </c>
    </row>
    <row r="880" spans="1:4">
      <c r="A880" s="4" t="s">
        <v>1027</v>
      </c>
      <c r="B880" s="5" t="n">
        <v>1987</v>
      </c>
    </row>
    <row r="881" spans="1:4">
      <c r="A881" s="4" t="s">
        <v>1028</v>
      </c>
      <c r="B881" s="4" t="s">
        <v>1029</v>
      </c>
    </row>
    <row r="882" spans="1:4">
      <c r="A882" s="4" t="s">
        <v>1112</v>
      </c>
    </row>
    <row r="883" spans="1:4">
      <c r="A883" s="3" t="s">
        <v>1017</v>
      </c>
    </row>
    <row r="884" spans="1:4">
      <c r="A884" s="4" t="s">
        <v>1018</v>
      </c>
      <c r="B884" s="7" t="n">
        <v>350</v>
      </c>
    </row>
    <row r="885" spans="1:4">
      <c r="A885" s="4" t="s">
        <v>1019</v>
      </c>
      <c r="B885" s="5" t="n">
        <v>375</v>
      </c>
    </row>
    <row r="886" spans="1:4">
      <c r="A886" s="4" t="s">
        <v>1022</v>
      </c>
      <c r="B886" s="5" t="n">
        <v>350</v>
      </c>
    </row>
    <row r="887" spans="1:4">
      <c r="A887" s="4" t="s">
        <v>1023</v>
      </c>
      <c r="B887" s="5" t="n">
        <v>375</v>
      </c>
    </row>
    <row r="888" spans="1:4">
      <c r="A888" s="4" t="s">
        <v>1024</v>
      </c>
      <c r="B888" s="5" t="n">
        <v>725</v>
      </c>
    </row>
    <row r="889" spans="1:4">
      <c r="A889" s="4" t="s">
        <v>1025</v>
      </c>
      <c r="B889" s="7" t="n">
        <v>38</v>
      </c>
    </row>
    <row r="890" spans="1:4">
      <c r="A890" s="4" t="s">
        <v>1027</v>
      </c>
      <c r="B890" s="5" t="n">
        <v>1986</v>
      </c>
    </row>
    <row r="891" spans="1:4">
      <c r="A891" s="4" t="s">
        <v>1028</v>
      </c>
      <c r="B891" s="4" t="s">
        <v>1029</v>
      </c>
    </row>
    <row r="892" spans="1:4">
      <c r="A892" s="4" t="s">
        <v>1113</v>
      </c>
    </row>
    <row r="893" spans="1:4">
      <c r="A893" s="3" t="s">
        <v>1017</v>
      </c>
    </row>
    <row r="894" spans="1:4">
      <c r="A894" s="4" t="s">
        <v>1018</v>
      </c>
      <c r="B894" s="7" t="n">
        <v>311</v>
      </c>
    </row>
    <row r="895" spans="1:4">
      <c r="A895" s="4" t="s">
        <v>1019</v>
      </c>
      <c r="B895" s="5" t="n">
        <v>736</v>
      </c>
    </row>
    <row r="896" spans="1:4">
      <c r="A896" s="4" t="s">
        <v>1022</v>
      </c>
      <c r="B896" s="5" t="n">
        <v>311</v>
      </c>
    </row>
    <row r="897" spans="1:4">
      <c r="A897" s="4" t="s">
        <v>1023</v>
      </c>
      <c r="B897" s="5" t="n">
        <v>736</v>
      </c>
    </row>
    <row r="898" spans="1:4">
      <c r="A898" s="4" t="s">
        <v>1024</v>
      </c>
      <c r="B898" s="5" t="n">
        <v>1047</v>
      </c>
    </row>
    <row r="899" spans="1:4">
      <c r="A899" s="4" t="s">
        <v>1025</v>
      </c>
      <c r="B899" s="7" t="n">
        <v>70</v>
      </c>
    </row>
    <row r="900" spans="1:4">
      <c r="A900" s="4" t="s">
        <v>1027</v>
      </c>
      <c r="B900" s="5" t="n">
        <v>1974</v>
      </c>
    </row>
    <row r="901" spans="1:4">
      <c r="A901" s="4" t="s">
        <v>1028</v>
      </c>
      <c r="B901" s="4" t="s">
        <v>1029</v>
      </c>
    </row>
    <row r="902" spans="1:4">
      <c r="A902" s="4" t="s">
        <v>1114</v>
      </c>
    </row>
    <row r="903" spans="1:4">
      <c r="A903" s="3" t="s">
        <v>1017</v>
      </c>
    </row>
    <row r="904" spans="1:4">
      <c r="A904" s="4" t="s">
        <v>1018</v>
      </c>
      <c r="B904" s="7" t="n">
        <v>551</v>
      </c>
    </row>
    <row r="905" spans="1:4">
      <c r="A905" s="4" t="s">
        <v>1019</v>
      </c>
      <c r="B905" s="5" t="n">
        <v>524</v>
      </c>
    </row>
    <row r="906" spans="1:4">
      <c r="A906" s="4" t="s">
        <v>1022</v>
      </c>
      <c r="B906" s="5" t="n">
        <v>551</v>
      </c>
    </row>
    <row r="907" spans="1:4">
      <c r="A907" s="4" t="s">
        <v>1023</v>
      </c>
      <c r="B907" s="5" t="n">
        <v>524</v>
      </c>
    </row>
    <row r="908" spans="1:4">
      <c r="A908" s="4" t="s">
        <v>1024</v>
      </c>
      <c r="B908" s="5" t="n">
        <v>1075</v>
      </c>
    </row>
    <row r="909" spans="1:4">
      <c r="A909" s="4" t="s">
        <v>1025</v>
      </c>
      <c r="B909" s="7" t="n">
        <v>46</v>
      </c>
    </row>
    <row r="910" spans="1:4">
      <c r="A910" s="4" t="s">
        <v>1027</v>
      </c>
      <c r="B910" s="5" t="n">
        <v>1978</v>
      </c>
    </row>
    <row r="911" spans="1:4">
      <c r="A911" s="4" t="s">
        <v>1028</v>
      </c>
      <c r="B911" s="4" t="s">
        <v>1029</v>
      </c>
    </row>
    <row r="912" spans="1:4">
      <c r="A912" s="4" t="s">
        <v>1115</v>
      </c>
    </row>
    <row r="913" spans="1:4">
      <c r="A913" s="3" t="s">
        <v>1017</v>
      </c>
    </row>
    <row r="914" spans="1:4">
      <c r="A914" s="4" t="s">
        <v>1018</v>
      </c>
      <c r="B914" s="7" t="n">
        <v>346</v>
      </c>
    </row>
    <row r="915" spans="1:4">
      <c r="A915" s="4" t="s">
        <v>1019</v>
      </c>
      <c r="B915" s="5" t="n">
        <v>673</v>
      </c>
    </row>
    <row r="916" spans="1:4">
      <c r="A916" s="4" t="s">
        <v>1022</v>
      </c>
      <c r="B916" s="5" t="n">
        <v>346</v>
      </c>
    </row>
    <row r="917" spans="1:4">
      <c r="A917" s="4" t="s">
        <v>1023</v>
      </c>
      <c r="B917" s="5" t="n">
        <v>673</v>
      </c>
    </row>
    <row r="918" spans="1:4">
      <c r="A918" s="4" t="s">
        <v>1024</v>
      </c>
      <c r="B918" s="5" t="n">
        <v>1019</v>
      </c>
    </row>
    <row r="919" spans="1:4">
      <c r="A919" s="4" t="s">
        <v>1025</v>
      </c>
      <c r="B919" s="7" t="n">
        <v>57</v>
      </c>
    </row>
    <row r="920" spans="1:4">
      <c r="A920" s="4" t="s">
        <v>1027</v>
      </c>
      <c r="B920" s="5" t="n">
        <v>1979</v>
      </c>
    </row>
    <row r="921" spans="1:4">
      <c r="A921" s="4" t="s">
        <v>1028</v>
      </c>
      <c r="B921" s="4" t="s">
        <v>1029</v>
      </c>
    </row>
    <row r="922" spans="1:4">
      <c r="A922" s="4" t="s">
        <v>1116</v>
      </c>
    </row>
    <row r="923" spans="1:4">
      <c r="A923" s="3" t="s">
        <v>1017</v>
      </c>
    </row>
    <row r="924" spans="1:4">
      <c r="A924" s="4" t="s">
        <v>1018</v>
      </c>
      <c r="B924" s="7" t="n">
        <v>211</v>
      </c>
    </row>
    <row r="925" spans="1:4">
      <c r="A925" s="4" t="s">
        <v>1019</v>
      </c>
      <c r="B925" s="5" t="n">
        <v>81</v>
      </c>
    </row>
    <row r="926" spans="1:4">
      <c r="A926" s="4" t="s">
        <v>1022</v>
      </c>
      <c r="B926" s="5" t="n">
        <v>211</v>
      </c>
    </row>
    <row r="927" spans="1:4">
      <c r="A927" s="4" t="s">
        <v>1023</v>
      </c>
      <c r="B927" s="5" t="n">
        <v>81</v>
      </c>
    </row>
    <row r="928" spans="1:4">
      <c r="A928" s="4" t="s">
        <v>1024</v>
      </c>
      <c r="B928" s="5" t="n">
        <v>292</v>
      </c>
    </row>
    <row r="929" spans="1:4">
      <c r="A929" s="4" t="s">
        <v>1025</v>
      </c>
      <c r="B929" s="7" t="n">
        <v>10</v>
      </c>
    </row>
    <row r="930" spans="1:4">
      <c r="A930" s="4" t="s">
        <v>1027</v>
      </c>
      <c r="B930" s="5" t="n">
        <v>1990</v>
      </c>
    </row>
    <row r="931" spans="1:4">
      <c r="A931" s="4" t="s">
        <v>1028</v>
      </c>
      <c r="B931" s="4" t="s">
        <v>1029</v>
      </c>
    </row>
    <row r="932" spans="1:4">
      <c r="A932" s="4" t="s">
        <v>1117</v>
      </c>
    </row>
    <row r="933" spans="1:4">
      <c r="A933" s="3" t="s">
        <v>1017</v>
      </c>
    </row>
    <row r="934" spans="1:4">
      <c r="A934" s="4" t="s">
        <v>1018</v>
      </c>
      <c r="B934" s="7" t="n">
        <v>152</v>
      </c>
    </row>
    <row r="935" spans="1:4">
      <c r="A935" s="4" t="s">
        <v>1019</v>
      </c>
      <c r="B935" s="5" t="n">
        <v>366</v>
      </c>
    </row>
    <row r="936" spans="1:4">
      <c r="A936" s="4" t="s">
        <v>1022</v>
      </c>
      <c r="B936" s="5" t="n">
        <v>152</v>
      </c>
    </row>
    <row r="937" spans="1:4">
      <c r="A937" s="4" t="s">
        <v>1023</v>
      </c>
      <c r="B937" s="5" t="n">
        <v>366</v>
      </c>
    </row>
    <row r="938" spans="1:4">
      <c r="A938" s="4" t="s">
        <v>1024</v>
      </c>
      <c r="B938" s="5" t="n">
        <v>518</v>
      </c>
    </row>
    <row r="939" spans="1:4">
      <c r="A939" s="4" t="s">
        <v>1025</v>
      </c>
      <c r="B939" s="7" t="n">
        <v>32</v>
      </c>
    </row>
    <row r="940" spans="1:4">
      <c r="A940" s="4" t="s">
        <v>1027</v>
      </c>
      <c r="B940" s="5" t="n">
        <v>1977</v>
      </c>
    </row>
    <row r="941" spans="1:4">
      <c r="A941" s="4" t="s">
        <v>1028</v>
      </c>
      <c r="B941" s="4" t="s">
        <v>1029</v>
      </c>
    </row>
    <row r="942" spans="1:4">
      <c r="A942" s="4" t="s">
        <v>1118</v>
      </c>
    </row>
    <row r="943" spans="1:4">
      <c r="A943" s="3" t="s">
        <v>1017</v>
      </c>
    </row>
    <row r="944" spans="1:4">
      <c r="A944" s="4" t="s">
        <v>1018</v>
      </c>
      <c r="B944" s="7" t="n">
        <v>532</v>
      </c>
    </row>
    <row r="945" spans="1:4">
      <c r="A945" s="4" t="s">
        <v>1019</v>
      </c>
      <c r="B945" s="5" t="n">
        <v>137</v>
      </c>
    </row>
    <row r="946" spans="1:4">
      <c r="A946" s="4" t="s">
        <v>1022</v>
      </c>
      <c r="B946" s="5" t="n">
        <v>532</v>
      </c>
    </row>
    <row r="947" spans="1:4">
      <c r="A947" s="4" t="s">
        <v>1023</v>
      </c>
      <c r="B947" s="5" t="n">
        <v>137</v>
      </c>
    </row>
    <row r="948" spans="1:4">
      <c r="A948" s="4" t="s">
        <v>1024</v>
      </c>
      <c r="B948" s="5" t="n">
        <v>669</v>
      </c>
    </row>
    <row r="949" spans="1:4">
      <c r="A949" s="4" t="s">
        <v>1025</v>
      </c>
      <c r="B949" s="7" t="n">
        <v>16</v>
      </c>
    </row>
    <row r="950" spans="1:4">
      <c r="A950" s="4" t="s">
        <v>1027</v>
      </c>
      <c r="B950" s="5" t="n">
        <v>1995</v>
      </c>
    </row>
    <row r="951" spans="1:4">
      <c r="A951" s="4" t="s">
        <v>1028</v>
      </c>
      <c r="B951" s="4" t="s">
        <v>1029</v>
      </c>
    </row>
    <row r="952" spans="1:4">
      <c r="A952" s="4" t="s">
        <v>1119</v>
      </c>
    </row>
    <row r="953" spans="1:4">
      <c r="A953" s="3" t="s">
        <v>1017</v>
      </c>
    </row>
    <row r="954" spans="1:4">
      <c r="A954" s="4" t="s">
        <v>1018</v>
      </c>
      <c r="B954" s="7" t="n">
        <v>215</v>
      </c>
    </row>
    <row r="955" spans="1:4">
      <c r="A955" s="4" t="s">
        <v>1019</v>
      </c>
      <c r="B955" s="5" t="n">
        <v>720</v>
      </c>
    </row>
    <row r="956" spans="1:4">
      <c r="A956" s="4" t="s">
        <v>1022</v>
      </c>
      <c r="B956" s="5" t="n">
        <v>215</v>
      </c>
    </row>
    <row r="957" spans="1:4">
      <c r="A957" s="4" t="s">
        <v>1023</v>
      </c>
      <c r="B957" s="5" t="n">
        <v>720</v>
      </c>
    </row>
    <row r="958" spans="1:4">
      <c r="A958" s="4" t="s">
        <v>1024</v>
      </c>
      <c r="B958" s="5" t="n">
        <v>935</v>
      </c>
    </row>
    <row r="959" spans="1:4">
      <c r="A959" s="4" t="s">
        <v>1025</v>
      </c>
      <c r="B959" s="7" t="n">
        <v>61</v>
      </c>
    </row>
    <row r="960" spans="1:4">
      <c r="A960" s="4" t="s">
        <v>1027</v>
      </c>
      <c r="B960" s="5" t="n">
        <v>1978</v>
      </c>
    </row>
    <row r="961" spans="1:4">
      <c r="A961" s="4" t="s">
        <v>1028</v>
      </c>
      <c r="B961" s="4" t="s">
        <v>1029</v>
      </c>
    </row>
    <row r="962" spans="1:4">
      <c r="A962" s="4" t="s">
        <v>1120</v>
      </c>
    </row>
    <row r="963" spans="1:4">
      <c r="A963" s="3" t="s">
        <v>1017</v>
      </c>
    </row>
    <row r="964" spans="1:4">
      <c r="A964" s="4" t="s">
        <v>1018</v>
      </c>
      <c r="B964" s="7" t="n">
        <v>193</v>
      </c>
    </row>
    <row r="965" spans="1:4">
      <c r="A965" s="4" t="s">
        <v>1019</v>
      </c>
      <c r="B965" s="5" t="n">
        <v>364</v>
      </c>
    </row>
    <row r="966" spans="1:4">
      <c r="A966" s="4" t="s">
        <v>1022</v>
      </c>
      <c r="B966" s="5" t="n">
        <v>193</v>
      </c>
    </row>
    <row r="967" spans="1:4">
      <c r="A967" s="4" t="s">
        <v>1023</v>
      </c>
      <c r="B967" s="5" t="n">
        <v>364</v>
      </c>
    </row>
    <row r="968" spans="1:4">
      <c r="A968" s="4" t="s">
        <v>1024</v>
      </c>
      <c r="B968" s="5" t="n">
        <v>557</v>
      </c>
    </row>
    <row r="969" spans="1:4">
      <c r="A969" s="4" t="s">
        <v>1025</v>
      </c>
      <c r="B969" s="7" t="n">
        <v>34</v>
      </c>
    </row>
    <row r="970" spans="1:4">
      <c r="A970" s="4" t="s">
        <v>1027</v>
      </c>
      <c r="B970" s="5" t="n">
        <v>1987</v>
      </c>
    </row>
    <row r="971" spans="1:4">
      <c r="A971" s="4" t="s">
        <v>1028</v>
      </c>
      <c r="B971" s="4" t="s">
        <v>1029</v>
      </c>
    </row>
    <row r="972" spans="1:4">
      <c r="A972" s="4" t="s">
        <v>1121</v>
      </c>
    </row>
    <row r="973" spans="1:4">
      <c r="A973" s="3" t="s">
        <v>1017</v>
      </c>
    </row>
    <row r="974" spans="1:4">
      <c r="A974" s="4" t="s">
        <v>1018</v>
      </c>
      <c r="B974" s="7" t="n">
        <v>392</v>
      </c>
    </row>
    <row r="975" spans="1:4">
      <c r="A975" s="4" t="s">
        <v>1019</v>
      </c>
      <c r="B975" s="5" t="n">
        <v>311</v>
      </c>
    </row>
    <row r="976" spans="1:4">
      <c r="A976" s="4" t="s">
        <v>1022</v>
      </c>
      <c r="B976" s="5" t="n">
        <v>392</v>
      </c>
    </row>
    <row r="977" spans="1:4">
      <c r="A977" s="4" t="s">
        <v>1023</v>
      </c>
      <c r="B977" s="5" t="n">
        <v>311</v>
      </c>
    </row>
    <row r="978" spans="1:4">
      <c r="A978" s="4" t="s">
        <v>1024</v>
      </c>
      <c r="B978" s="5" t="n">
        <v>703</v>
      </c>
    </row>
    <row r="979" spans="1:4">
      <c r="A979" s="4" t="s">
        <v>1025</v>
      </c>
      <c r="B979" s="7" t="n">
        <v>29</v>
      </c>
    </row>
    <row r="980" spans="1:4">
      <c r="A980" s="4" t="s">
        <v>1027</v>
      </c>
      <c r="B980" s="5" t="n">
        <v>1981</v>
      </c>
    </row>
    <row r="981" spans="1:4">
      <c r="A981" s="4" t="s">
        <v>1028</v>
      </c>
      <c r="B981" s="4" t="s">
        <v>1029</v>
      </c>
    </row>
    <row r="982" spans="1:4">
      <c r="A982" s="4" t="s">
        <v>1122</v>
      </c>
    </row>
    <row r="983" spans="1:4">
      <c r="A983" s="3" t="s">
        <v>1017</v>
      </c>
    </row>
    <row r="984" spans="1:4">
      <c r="A984" s="4" t="s">
        <v>1018</v>
      </c>
      <c r="B984" s="7" t="n">
        <v>221</v>
      </c>
    </row>
    <row r="985" spans="1:4">
      <c r="A985" s="4" t="s">
        <v>1019</v>
      </c>
      <c r="B985" s="5" t="n">
        <v>556</v>
      </c>
    </row>
    <row r="986" spans="1:4">
      <c r="A986" s="4" t="s">
        <v>1022</v>
      </c>
      <c r="B986" s="5" t="n">
        <v>221</v>
      </c>
    </row>
    <row r="987" spans="1:4">
      <c r="A987" s="4" t="s">
        <v>1023</v>
      </c>
      <c r="B987" s="5" t="n">
        <v>556</v>
      </c>
    </row>
    <row r="988" spans="1:4">
      <c r="A988" s="4" t="s">
        <v>1024</v>
      </c>
      <c r="B988" s="5" t="n">
        <v>777</v>
      </c>
    </row>
    <row r="989" spans="1:4">
      <c r="A989" s="4" t="s">
        <v>1025</v>
      </c>
      <c r="B989" s="7" t="n">
        <v>46</v>
      </c>
    </row>
    <row r="990" spans="1:4">
      <c r="A990" s="4" t="s">
        <v>1027</v>
      </c>
      <c r="B990" s="5" t="n">
        <v>1982</v>
      </c>
    </row>
    <row r="991" spans="1:4">
      <c r="A991" s="4" t="s">
        <v>1028</v>
      </c>
      <c r="B991" s="4" t="s">
        <v>1029</v>
      </c>
    </row>
    <row r="992" spans="1:4">
      <c r="A992" s="4" t="s">
        <v>1123</v>
      </c>
    </row>
    <row r="993" spans="1:4">
      <c r="A993" s="3" t="s">
        <v>1017</v>
      </c>
    </row>
    <row r="994" spans="1:4">
      <c r="A994" s="4" t="s">
        <v>1018</v>
      </c>
      <c r="B994" s="7" t="n">
        <v>226</v>
      </c>
    </row>
    <row r="995" spans="1:4">
      <c r="A995" s="4" t="s">
        <v>1019</v>
      </c>
      <c r="B995" s="5" t="n">
        <v>701</v>
      </c>
    </row>
    <row r="996" spans="1:4">
      <c r="A996" s="4" t="s">
        <v>1022</v>
      </c>
      <c r="B996" s="5" t="n">
        <v>226</v>
      </c>
    </row>
    <row r="997" spans="1:4">
      <c r="A997" s="4" t="s">
        <v>1023</v>
      </c>
      <c r="B997" s="5" t="n">
        <v>701</v>
      </c>
    </row>
    <row r="998" spans="1:4">
      <c r="A998" s="4" t="s">
        <v>1024</v>
      </c>
      <c r="B998" s="5" t="n">
        <v>927</v>
      </c>
    </row>
    <row r="999" spans="1:4">
      <c r="A999" s="4" t="s">
        <v>1025</v>
      </c>
      <c r="B999" s="7" t="n">
        <v>61</v>
      </c>
    </row>
    <row r="1000" spans="1:4">
      <c r="A1000" s="4" t="s">
        <v>1027</v>
      </c>
      <c r="B1000" s="5" t="n">
        <v>1975</v>
      </c>
    </row>
    <row r="1001" spans="1:4">
      <c r="A1001" s="4" t="s">
        <v>1028</v>
      </c>
      <c r="B1001" s="4" t="s">
        <v>1029</v>
      </c>
    </row>
    <row r="1002" spans="1:4">
      <c r="A1002" s="4" t="s">
        <v>1124</v>
      </c>
    </row>
    <row r="1003" spans="1:4">
      <c r="A1003" s="3" t="s">
        <v>1017</v>
      </c>
    </row>
    <row r="1004" spans="1:4">
      <c r="A1004" s="4" t="s">
        <v>1018</v>
      </c>
      <c r="B1004" s="7" t="n">
        <v>323</v>
      </c>
    </row>
    <row r="1005" spans="1:4">
      <c r="A1005" s="4" t="s">
        <v>1019</v>
      </c>
      <c r="B1005" s="5" t="n">
        <v>456</v>
      </c>
    </row>
    <row r="1006" spans="1:4">
      <c r="A1006" s="4" t="s">
        <v>1022</v>
      </c>
      <c r="B1006" s="5" t="n">
        <v>323</v>
      </c>
    </row>
    <row r="1007" spans="1:4">
      <c r="A1007" s="4" t="s">
        <v>1023</v>
      </c>
      <c r="B1007" s="5" t="n">
        <v>456</v>
      </c>
    </row>
    <row r="1008" spans="1:4">
      <c r="A1008" s="4" t="s">
        <v>1024</v>
      </c>
      <c r="B1008" s="5" t="n">
        <v>779</v>
      </c>
    </row>
    <row r="1009" spans="1:4">
      <c r="A1009" s="4" t="s">
        <v>1025</v>
      </c>
      <c r="B1009" s="7" t="n">
        <v>40</v>
      </c>
    </row>
    <row r="1010" spans="1:4">
      <c r="A1010" s="4" t="s">
        <v>1027</v>
      </c>
      <c r="B1010" s="5" t="n">
        <v>1976</v>
      </c>
    </row>
    <row r="1011" spans="1:4">
      <c r="A1011" s="4" t="s">
        <v>1028</v>
      </c>
      <c r="B1011" s="4" t="s">
        <v>1029</v>
      </c>
    </row>
    <row r="1012" spans="1:4">
      <c r="A1012" s="4" t="s">
        <v>1125</v>
      </c>
    </row>
    <row r="1013" spans="1:4">
      <c r="A1013" s="3" t="s">
        <v>1017</v>
      </c>
    </row>
    <row r="1014" spans="1:4">
      <c r="A1014" s="4" t="s">
        <v>1018</v>
      </c>
      <c r="B1014" s="7" t="n">
        <v>260</v>
      </c>
    </row>
    <row r="1015" spans="1:4">
      <c r="A1015" s="4" t="s">
        <v>1019</v>
      </c>
      <c r="B1015" s="5" t="n">
        <v>832</v>
      </c>
    </row>
    <row r="1016" spans="1:4">
      <c r="A1016" s="4" t="s">
        <v>1022</v>
      </c>
      <c r="B1016" s="5" t="n">
        <v>260</v>
      </c>
    </row>
    <row r="1017" spans="1:4">
      <c r="A1017" s="4" t="s">
        <v>1023</v>
      </c>
      <c r="B1017" s="5" t="n">
        <v>832</v>
      </c>
    </row>
    <row r="1018" spans="1:4">
      <c r="A1018" s="4" t="s">
        <v>1024</v>
      </c>
      <c r="B1018" s="5" t="n">
        <v>1092</v>
      </c>
    </row>
    <row r="1019" spans="1:4">
      <c r="A1019" s="4" t="s">
        <v>1025</v>
      </c>
      <c r="B1019" s="7" t="n">
        <v>73</v>
      </c>
    </row>
    <row r="1020" spans="1:4">
      <c r="A1020" s="4" t="s">
        <v>1027</v>
      </c>
      <c r="B1020" s="5" t="n">
        <v>1985</v>
      </c>
    </row>
    <row r="1021" spans="1:4">
      <c r="A1021" s="4" t="s">
        <v>1028</v>
      </c>
      <c r="B1021" s="4" t="s">
        <v>1029</v>
      </c>
    </row>
    <row r="1022" spans="1:4">
      <c r="A1022" s="4" t="s">
        <v>1126</v>
      </c>
    </row>
    <row r="1023" spans="1:4">
      <c r="A1023" s="3" t="s">
        <v>1017</v>
      </c>
    </row>
    <row r="1024" spans="1:4">
      <c r="A1024" s="4" t="s">
        <v>1018</v>
      </c>
      <c r="B1024" s="7" t="n">
        <v>121</v>
      </c>
    </row>
    <row r="1025" spans="1:4">
      <c r="A1025" s="4" t="s">
        <v>1019</v>
      </c>
      <c r="B1025" s="5" t="n">
        <v>459</v>
      </c>
    </row>
    <row r="1026" spans="1:4">
      <c r="A1026" s="4" t="s">
        <v>1022</v>
      </c>
      <c r="B1026" s="5" t="n">
        <v>121</v>
      </c>
    </row>
    <row r="1027" spans="1:4">
      <c r="A1027" s="4" t="s">
        <v>1023</v>
      </c>
      <c r="B1027" s="5" t="n">
        <v>459</v>
      </c>
    </row>
    <row r="1028" spans="1:4">
      <c r="A1028" s="4" t="s">
        <v>1024</v>
      </c>
      <c r="B1028" s="5" t="n">
        <v>580</v>
      </c>
    </row>
    <row r="1029" spans="1:4">
      <c r="A1029" s="4" t="s">
        <v>1025</v>
      </c>
      <c r="B1029" s="7" t="n">
        <v>38</v>
      </c>
    </row>
    <row r="1030" spans="1:4">
      <c r="A1030" s="4" t="s">
        <v>1027</v>
      </c>
      <c r="B1030" s="5" t="n">
        <v>1990</v>
      </c>
    </row>
    <row r="1031" spans="1:4">
      <c r="A1031" s="4" t="s">
        <v>1028</v>
      </c>
      <c r="B1031" s="4" t="s">
        <v>1029</v>
      </c>
    </row>
    <row r="1032" spans="1:4">
      <c r="A1032" s="4" t="s">
        <v>1127</v>
      </c>
    </row>
    <row r="1033" spans="1:4">
      <c r="A1033" s="3" t="s">
        <v>1017</v>
      </c>
    </row>
    <row r="1034" spans="1:4">
      <c r="A1034" s="4" t="s">
        <v>1018</v>
      </c>
      <c r="B1034" s="7" t="n">
        <v>207</v>
      </c>
    </row>
    <row r="1035" spans="1:4">
      <c r="A1035" s="4" t="s">
        <v>1019</v>
      </c>
      <c r="B1035" s="5" t="n">
        <v>562</v>
      </c>
    </row>
    <row r="1036" spans="1:4">
      <c r="A1036" s="4" t="s">
        <v>1022</v>
      </c>
      <c r="B1036" s="5" t="n">
        <v>207</v>
      </c>
    </row>
    <row r="1037" spans="1:4">
      <c r="A1037" s="4" t="s">
        <v>1023</v>
      </c>
      <c r="B1037" s="5" t="n">
        <v>562</v>
      </c>
    </row>
    <row r="1038" spans="1:4">
      <c r="A1038" s="4" t="s">
        <v>1024</v>
      </c>
      <c r="B1038" s="5" t="n">
        <v>769</v>
      </c>
    </row>
    <row r="1039" spans="1:4">
      <c r="A1039" s="4" t="s">
        <v>1025</v>
      </c>
      <c r="B1039" s="7" t="n">
        <v>48</v>
      </c>
    </row>
    <row r="1040" spans="1:4">
      <c r="A1040" s="4" t="s">
        <v>1027</v>
      </c>
      <c r="B1040" s="5" t="n">
        <v>1985</v>
      </c>
    </row>
    <row r="1041" spans="1:4">
      <c r="A1041" s="4" t="s">
        <v>1028</v>
      </c>
      <c r="B1041" s="4" t="s">
        <v>1029</v>
      </c>
    </row>
    <row r="1042" spans="1:4">
      <c r="A1042" s="4" t="s">
        <v>1128</v>
      </c>
    </row>
    <row r="1043" spans="1:4">
      <c r="A1043" s="3" t="s">
        <v>1017</v>
      </c>
    </row>
    <row r="1044" spans="1:4">
      <c r="A1044" s="4" t="s">
        <v>1018</v>
      </c>
      <c r="B1044" s="7" t="n">
        <v>260</v>
      </c>
    </row>
    <row r="1045" spans="1:4">
      <c r="A1045" s="4" t="s">
        <v>1019</v>
      </c>
      <c r="B1045" s="5" t="n">
        <v>723</v>
      </c>
    </row>
    <row r="1046" spans="1:4">
      <c r="A1046" s="4" t="s">
        <v>1022</v>
      </c>
      <c r="B1046" s="5" t="n">
        <v>260</v>
      </c>
    </row>
    <row r="1047" spans="1:4">
      <c r="A1047" s="4" t="s">
        <v>1023</v>
      </c>
      <c r="B1047" s="5" t="n">
        <v>723</v>
      </c>
    </row>
    <row r="1048" spans="1:4">
      <c r="A1048" s="4" t="s">
        <v>1024</v>
      </c>
      <c r="B1048" s="5" t="n">
        <v>983</v>
      </c>
    </row>
    <row r="1049" spans="1:4">
      <c r="A1049" s="4" t="s">
        <v>1025</v>
      </c>
      <c r="B1049" s="7" t="n">
        <v>63</v>
      </c>
    </row>
    <row r="1050" spans="1:4">
      <c r="A1050" s="4" t="s">
        <v>1027</v>
      </c>
      <c r="B1050" s="5" t="n">
        <v>1999</v>
      </c>
    </row>
    <row r="1051" spans="1:4">
      <c r="A1051" s="4" t="s">
        <v>1028</v>
      </c>
      <c r="B1051" s="4" t="s">
        <v>1029</v>
      </c>
    </row>
    <row r="1052" spans="1:4">
      <c r="A1052" s="4" t="s">
        <v>1129</v>
      </c>
    </row>
    <row r="1053" spans="1:4">
      <c r="A1053" s="3" t="s">
        <v>1017</v>
      </c>
    </row>
    <row r="1054" spans="1:4">
      <c r="A1054" s="4" t="s">
        <v>1018</v>
      </c>
      <c r="B1054" s="7" t="n">
        <v>125</v>
      </c>
    </row>
    <row r="1055" spans="1:4">
      <c r="A1055" s="4" t="s">
        <v>1019</v>
      </c>
      <c r="B1055" s="5" t="n">
        <v>551</v>
      </c>
    </row>
    <row r="1056" spans="1:4">
      <c r="A1056" s="4" t="s">
        <v>1022</v>
      </c>
      <c r="B1056" s="5" t="n">
        <v>125</v>
      </c>
    </row>
    <row r="1057" spans="1:4">
      <c r="A1057" s="4" t="s">
        <v>1023</v>
      </c>
      <c r="B1057" s="5" t="n">
        <v>551</v>
      </c>
    </row>
    <row r="1058" spans="1:4">
      <c r="A1058" s="4" t="s">
        <v>1024</v>
      </c>
      <c r="B1058" s="5" t="n">
        <v>676</v>
      </c>
    </row>
    <row r="1059" spans="1:4">
      <c r="A1059" s="4" t="s">
        <v>1025</v>
      </c>
      <c r="B1059" s="7" t="n">
        <v>46</v>
      </c>
    </row>
    <row r="1060" spans="1:4">
      <c r="A1060" s="4" t="s">
        <v>1027</v>
      </c>
      <c r="B1060" s="5" t="n">
        <v>1992</v>
      </c>
    </row>
    <row r="1061" spans="1:4">
      <c r="A1061" s="4" t="s">
        <v>1028</v>
      </c>
      <c r="B1061" s="4" t="s">
        <v>1029</v>
      </c>
    </row>
    <row r="1062" spans="1:4">
      <c r="A1062" s="4" t="s">
        <v>1130</v>
      </c>
    </row>
    <row r="1063" spans="1:4">
      <c r="A1063" s="3" t="s">
        <v>1017</v>
      </c>
    </row>
    <row r="1064" spans="1:4">
      <c r="A1064" s="4" t="s">
        <v>1018</v>
      </c>
      <c r="B1064" s="7" t="n">
        <v>273</v>
      </c>
    </row>
    <row r="1065" spans="1:4">
      <c r="A1065" s="4" t="s">
        <v>1019</v>
      </c>
      <c r="B1065" s="5" t="n">
        <v>665</v>
      </c>
    </row>
    <row r="1066" spans="1:4">
      <c r="A1066" s="4" t="s">
        <v>1022</v>
      </c>
      <c r="B1066" s="5" t="n">
        <v>273</v>
      </c>
    </row>
    <row r="1067" spans="1:4">
      <c r="A1067" s="4" t="s">
        <v>1023</v>
      </c>
      <c r="B1067" s="5" t="n">
        <v>665</v>
      </c>
    </row>
    <row r="1068" spans="1:4">
      <c r="A1068" s="4" t="s">
        <v>1024</v>
      </c>
      <c r="B1068" s="5" t="n">
        <v>938</v>
      </c>
    </row>
    <row r="1069" spans="1:4">
      <c r="A1069" s="4" t="s">
        <v>1025</v>
      </c>
      <c r="B1069" s="7" t="n">
        <v>61</v>
      </c>
    </row>
    <row r="1070" spans="1:4">
      <c r="A1070" s="4" t="s">
        <v>1027</v>
      </c>
      <c r="B1070" s="5" t="n">
        <v>1979</v>
      </c>
    </row>
    <row r="1071" spans="1:4">
      <c r="A1071" s="4" t="s">
        <v>1028</v>
      </c>
      <c r="B1071" s="4" t="s">
        <v>1029</v>
      </c>
    </row>
    <row r="1072" spans="1:4">
      <c r="A1072" s="4" t="s">
        <v>1131</v>
      </c>
    </row>
    <row r="1073" spans="1:4">
      <c r="A1073" s="3" t="s">
        <v>1017</v>
      </c>
    </row>
    <row r="1074" spans="1:4">
      <c r="A1074" s="4" t="s">
        <v>1018</v>
      </c>
      <c r="B1074" s="7" t="n">
        <v>333</v>
      </c>
    </row>
    <row r="1075" spans="1:4">
      <c r="A1075" s="4" t="s">
        <v>1019</v>
      </c>
      <c r="B1075" s="5" t="n">
        <v>349</v>
      </c>
    </row>
    <row r="1076" spans="1:4">
      <c r="A1076" s="4" t="s">
        <v>1022</v>
      </c>
      <c r="B1076" s="5" t="n">
        <v>333</v>
      </c>
    </row>
    <row r="1077" spans="1:4">
      <c r="A1077" s="4" t="s">
        <v>1023</v>
      </c>
      <c r="B1077" s="5" t="n">
        <v>349</v>
      </c>
    </row>
    <row r="1078" spans="1:4">
      <c r="A1078" s="4" t="s">
        <v>1024</v>
      </c>
      <c r="B1078" s="5" t="n">
        <v>682</v>
      </c>
    </row>
    <row r="1079" spans="1:4">
      <c r="A1079" s="4" t="s">
        <v>1025</v>
      </c>
      <c r="B1079" s="7" t="n">
        <v>33</v>
      </c>
    </row>
    <row r="1080" spans="1:4">
      <c r="A1080" s="4" t="s">
        <v>1027</v>
      </c>
      <c r="B1080" s="5" t="n">
        <v>1986</v>
      </c>
    </row>
    <row r="1081" spans="1:4">
      <c r="A1081" s="4" t="s">
        <v>1028</v>
      </c>
      <c r="B1081" s="4" t="s">
        <v>1029</v>
      </c>
    </row>
    <row r="1082" spans="1:4">
      <c r="A1082" s="4" t="s">
        <v>1132</v>
      </c>
    </row>
    <row r="1083" spans="1:4">
      <c r="A1083" s="3" t="s">
        <v>1017</v>
      </c>
    </row>
    <row r="1084" spans="1:4">
      <c r="A1084" s="4" t="s">
        <v>1018</v>
      </c>
      <c r="B1084" s="7" t="n">
        <v>240</v>
      </c>
    </row>
    <row r="1085" spans="1:4">
      <c r="A1085" s="4" t="s">
        <v>1019</v>
      </c>
      <c r="B1085" s="5" t="n">
        <v>468</v>
      </c>
    </row>
    <row r="1086" spans="1:4">
      <c r="A1086" s="4" t="s">
        <v>1022</v>
      </c>
      <c r="B1086" s="5" t="n">
        <v>240</v>
      </c>
    </row>
    <row r="1087" spans="1:4">
      <c r="A1087" s="4" t="s">
        <v>1023</v>
      </c>
      <c r="B1087" s="5" t="n">
        <v>468</v>
      </c>
    </row>
    <row r="1088" spans="1:4">
      <c r="A1088" s="4" t="s">
        <v>1024</v>
      </c>
      <c r="B1088" s="5" t="n">
        <v>708</v>
      </c>
    </row>
    <row r="1089" spans="1:4">
      <c r="A1089" s="4" t="s">
        <v>1025</v>
      </c>
      <c r="B1089" s="7" t="n">
        <v>43</v>
      </c>
    </row>
    <row r="1090" spans="1:4">
      <c r="A1090" s="4" t="s">
        <v>1027</v>
      </c>
      <c r="B1090" s="5" t="n">
        <v>1980</v>
      </c>
    </row>
    <row r="1091" spans="1:4">
      <c r="A1091" s="4" t="s">
        <v>1028</v>
      </c>
      <c r="B1091" s="4" t="s">
        <v>1029</v>
      </c>
    </row>
    <row r="1092" spans="1:4">
      <c r="A1092" s="4" t="s">
        <v>1133</v>
      </c>
    </row>
    <row r="1093" spans="1:4">
      <c r="A1093" s="3" t="s">
        <v>1017</v>
      </c>
    </row>
    <row r="1094" spans="1:4">
      <c r="A1094" s="4" t="s">
        <v>1018</v>
      </c>
      <c r="B1094" s="7" t="n">
        <v>302</v>
      </c>
    </row>
    <row r="1095" spans="1:4">
      <c r="A1095" s="4" t="s">
        <v>1019</v>
      </c>
      <c r="B1095" s="5" t="n">
        <v>426</v>
      </c>
    </row>
    <row r="1096" spans="1:4">
      <c r="A1096" s="4" t="s">
        <v>1022</v>
      </c>
      <c r="B1096" s="5" t="n">
        <v>302</v>
      </c>
    </row>
    <row r="1097" spans="1:4">
      <c r="A1097" s="4" t="s">
        <v>1023</v>
      </c>
      <c r="B1097" s="5" t="n">
        <v>426</v>
      </c>
    </row>
    <row r="1098" spans="1:4">
      <c r="A1098" s="4" t="s">
        <v>1024</v>
      </c>
      <c r="B1098" s="5" t="n">
        <v>728</v>
      </c>
    </row>
    <row r="1099" spans="1:4">
      <c r="A1099" s="4" t="s">
        <v>1025</v>
      </c>
      <c r="B1099" s="7" t="n">
        <v>38</v>
      </c>
    </row>
    <row r="1100" spans="1:4">
      <c r="A1100" s="4" t="s">
        <v>1027</v>
      </c>
      <c r="B1100" s="5" t="n">
        <v>1976</v>
      </c>
    </row>
    <row r="1101" spans="1:4">
      <c r="A1101" s="4" t="s">
        <v>1028</v>
      </c>
      <c r="B1101" s="4" t="s">
        <v>1029</v>
      </c>
    </row>
    <row r="1102" spans="1:4">
      <c r="A1102" s="4" t="s">
        <v>1134</v>
      </c>
    </row>
    <row r="1103" spans="1:4">
      <c r="A1103" s="3" t="s">
        <v>1017</v>
      </c>
    </row>
    <row r="1104" spans="1:4">
      <c r="A1104" s="4" t="s">
        <v>1018</v>
      </c>
      <c r="B1104" s="7" t="n">
        <v>175</v>
      </c>
    </row>
    <row r="1105" spans="1:4">
      <c r="A1105" s="4" t="s">
        <v>1019</v>
      </c>
      <c r="B1105" s="5" t="n">
        <v>506</v>
      </c>
    </row>
    <row r="1106" spans="1:4">
      <c r="A1106" s="4" t="s">
        <v>1022</v>
      </c>
      <c r="B1106" s="5" t="n">
        <v>175</v>
      </c>
    </row>
    <row r="1107" spans="1:4">
      <c r="A1107" s="4" t="s">
        <v>1023</v>
      </c>
      <c r="B1107" s="5" t="n">
        <v>506</v>
      </c>
    </row>
    <row r="1108" spans="1:4">
      <c r="A1108" s="4" t="s">
        <v>1024</v>
      </c>
      <c r="B1108" s="5" t="n">
        <v>681</v>
      </c>
    </row>
    <row r="1109" spans="1:4">
      <c r="A1109" s="4" t="s">
        <v>1025</v>
      </c>
      <c r="B1109" s="7" t="n">
        <v>41</v>
      </c>
    </row>
    <row r="1110" spans="1:4">
      <c r="A1110" s="4" t="s">
        <v>1027</v>
      </c>
      <c r="B1110" s="5" t="n">
        <v>1979</v>
      </c>
    </row>
    <row r="1111" spans="1:4">
      <c r="A1111" s="4" t="s">
        <v>1028</v>
      </c>
      <c r="B1111" s="4" t="s">
        <v>1029</v>
      </c>
    </row>
    <row r="1112" spans="1:4">
      <c r="A1112" s="4" t="s">
        <v>1135</v>
      </c>
    </row>
    <row r="1113" spans="1:4">
      <c r="A1113" s="3" t="s">
        <v>1017</v>
      </c>
    </row>
    <row r="1114" spans="1:4">
      <c r="A1114" s="4" t="s">
        <v>1018</v>
      </c>
      <c r="B1114" s="7" t="n">
        <v>133</v>
      </c>
    </row>
    <row r="1115" spans="1:4">
      <c r="A1115" s="4" t="s">
        <v>1019</v>
      </c>
      <c r="B1115" s="5" t="n">
        <v>711</v>
      </c>
    </row>
    <row r="1116" spans="1:4">
      <c r="A1116" s="4" t="s">
        <v>1022</v>
      </c>
      <c r="B1116" s="5" t="n">
        <v>133</v>
      </c>
    </row>
    <row r="1117" spans="1:4">
      <c r="A1117" s="4" t="s">
        <v>1023</v>
      </c>
      <c r="B1117" s="5" t="n">
        <v>711</v>
      </c>
    </row>
    <row r="1118" spans="1:4">
      <c r="A1118" s="4" t="s">
        <v>1024</v>
      </c>
      <c r="B1118" s="5" t="n">
        <v>844</v>
      </c>
    </row>
    <row r="1119" spans="1:4">
      <c r="A1119" s="4" t="s">
        <v>1025</v>
      </c>
      <c r="B1119" s="7" t="n">
        <v>59</v>
      </c>
    </row>
    <row r="1120" spans="1:4">
      <c r="A1120" s="4" t="s">
        <v>1027</v>
      </c>
      <c r="B1120" s="5" t="n">
        <v>1979</v>
      </c>
    </row>
    <row r="1121" spans="1:4">
      <c r="A1121" s="4" t="s">
        <v>1028</v>
      </c>
      <c r="B1121" s="4" t="s">
        <v>1029</v>
      </c>
    </row>
    <row r="1122" spans="1:4">
      <c r="A1122" s="4" t="s">
        <v>1136</v>
      </c>
    </row>
    <row r="1123" spans="1:4">
      <c r="A1123" s="3" t="s">
        <v>1017</v>
      </c>
    </row>
    <row r="1124" spans="1:4">
      <c r="A1124" s="4" t="s">
        <v>1018</v>
      </c>
      <c r="B1124" s="7" t="n">
        <v>247</v>
      </c>
    </row>
    <row r="1125" spans="1:4">
      <c r="A1125" s="4" t="s">
        <v>1019</v>
      </c>
      <c r="B1125" s="5" t="n">
        <v>722</v>
      </c>
    </row>
    <row r="1126" spans="1:4">
      <c r="A1126" s="4" t="s">
        <v>1022</v>
      </c>
      <c r="B1126" s="5" t="n">
        <v>247</v>
      </c>
    </row>
    <row r="1127" spans="1:4">
      <c r="A1127" s="4" t="s">
        <v>1023</v>
      </c>
      <c r="B1127" s="5" t="n">
        <v>722</v>
      </c>
    </row>
    <row r="1128" spans="1:4">
      <c r="A1128" s="4" t="s">
        <v>1024</v>
      </c>
      <c r="B1128" s="5" t="n">
        <v>969</v>
      </c>
    </row>
    <row r="1129" spans="1:4">
      <c r="A1129" s="4" t="s">
        <v>1025</v>
      </c>
      <c r="B1129" s="7" t="n">
        <v>63</v>
      </c>
    </row>
    <row r="1130" spans="1:4">
      <c r="A1130" s="4" t="s">
        <v>1027</v>
      </c>
      <c r="B1130" s="5" t="n">
        <v>1979</v>
      </c>
    </row>
    <row r="1131" spans="1:4">
      <c r="A1131" s="4" t="s">
        <v>1028</v>
      </c>
      <c r="B1131" s="4" t="s">
        <v>1029</v>
      </c>
    </row>
    <row r="1132" spans="1:4">
      <c r="A1132" s="4" t="s">
        <v>1137</v>
      </c>
    </row>
    <row r="1133" spans="1:4">
      <c r="A1133" s="3" t="s">
        <v>1017</v>
      </c>
    </row>
    <row r="1134" spans="1:4">
      <c r="A1134" s="4" t="s">
        <v>1018</v>
      </c>
      <c r="B1134" s="7" t="n">
        <v>236</v>
      </c>
    </row>
    <row r="1135" spans="1:4">
      <c r="A1135" s="4" t="s">
        <v>1019</v>
      </c>
      <c r="B1135" s="5" t="n">
        <v>545</v>
      </c>
    </row>
    <row r="1136" spans="1:4">
      <c r="A1136" s="4" t="s">
        <v>1022</v>
      </c>
      <c r="B1136" s="5" t="n">
        <v>236</v>
      </c>
    </row>
    <row r="1137" spans="1:4">
      <c r="A1137" s="4" t="s">
        <v>1023</v>
      </c>
      <c r="B1137" s="5" t="n">
        <v>545</v>
      </c>
    </row>
    <row r="1138" spans="1:4">
      <c r="A1138" s="4" t="s">
        <v>1024</v>
      </c>
      <c r="B1138" s="5" t="n">
        <v>781</v>
      </c>
    </row>
    <row r="1139" spans="1:4">
      <c r="A1139" s="4" t="s">
        <v>1025</v>
      </c>
      <c r="B1139" s="7" t="n">
        <v>45</v>
      </c>
    </row>
    <row r="1140" spans="1:4">
      <c r="A1140" s="4" t="s">
        <v>1027</v>
      </c>
      <c r="B1140" s="5" t="n">
        <v>1980</v>
      </c>
    </row>
    <row r="1141" spans="1:4">
      <c r="A1141" s="4" t="s">
        <v>1028</v>
      </c>
      <c r="B1141" s="4" t="s">
        <v>1029</v>
      </c>
    </row>
    <row r="1142" spans="1:4">
      <c r="A1142" s="4" t="s">
        <v>1138</v>
      </c>
    </row>
    <row r="1143" spans="1:4">
      <c r="A1143" s="3" t="s">
        <v>1017</v>
      </c>
    </row>
    <row r="1144" spans="1:4">
      <c r="A1144" s="4" t="s">
        <v>1018</v>
      </c>
      <c r="B1144" s="7" t="n">
        <v>243</v>
      </c>
    </row>
    <row r="1145" spans="1:4">
      <c r="A1145" s="4" t="s">
        <v>1019</v>
      </c>
      <c r="B1145" s="5" t="n">
        <v>557</v>
      </c>
    </row>
    <row r="1146" spans="1:4">
      <c r="A1146" s="4" t="s">
        <v>1022</v>
      </c>
      <c r="B1146" s="5" t="n">
        <v>243</v>
      </c>
    </row>
    <row r="1147" spans="1:4">
      <c r="A1147" s="4" t="s">
        <v>1023</v>
      </c>
      <c r="B1147" s="5" t="n">
        <v>557</v>
      </c>
    </row>
    <row r="1148" spans="1:4">
      <c r="A1148" s="4" t="s">
        <v>1024</v>
      </c>
      <c r="B1148" s="5" t="n">
        <v>800</v>
      </c>
    </row>
    <row r="1149" spans="1:4">
      <c r="A1149" s="4" t="s">
        <v>1025</v>
      </c>
      <c r="B1149" s="7" t="n">
        <v>46</v>
      </c>
    </row>
    <row r="1150" spans="1:4">
      <c r="A1150" s="4" t="s">
        <v>1027</v>
      </c>
      <c r="B1150" s="5" t="n">
        <v>1979</v>
      </c>
    </row>
    <row r="1151" spans="1:4">
      <c r="A1151" s="4" t="s">
        <v>1028</v>
      </c>
      <c r="B1151" s="4" t="s">
        <v>1029</v>
      </c>
    </row>
    <row r="1152" spans="1:4">
      <c r="A1152" s="4" t="s">
        <v>1139</v>
      </c>
    </row>
    <row r="1153" spans="1:4">
      <c r="A1153" s="3" t="s">
        <v>1017</v>
      </c>
    </row>
    <row r="1154" spans="1:4">
      <c r="A1154" s="4" t="s">
        <v>1018</v>
      </c>
      <c r="B1154" s="7" t="n">
        <v>300</v>
      </c>
    </row>
    <row r="1155" spans="1:4">
      <c r="A1155" s="4" t="s">
        <v>1019</v>
      </c>
      <c r="B1155" s="5" t="n">
        <v>506</v>
      </c>
    </row>
    <row r="1156" spans="1:4">
      <c r="A1156" s="4" t="s">
        <v>1022</v>
      </c>
      <c r="B1156" s="5" t="n">
        <v>300</v>
      </c>
    </row>
    <row r="1157" spans="1:4">
      <c r="A1157" s="4" t="s">
        <v>1023</v>
      </c>
      <c r="B1157" s="5" t="n">
        <v>506</v>
      </c>
    </row>
    <row r="1158" spans="1:4">
      <c r="A1158" s="4" t="s">
        <v>1024</v>
      </c>
      <c r="B1158" s="5" t="n">
        <v>806</v>
      </c>
    </row>
    <row r="1159" spans="1:4">
      <c r="A1159" s="4" t="s">
        <v>1025</v>
      </c>
      <c r="B1159" s="7" t="n">
        <v>43</v>
      </c>
    </row>
    <row r="1160" spans="1:4">
      <c r="A1160" s="4" t="s">
        <v>1027</v>
      </c>
      <c r="B1160" s="5" t="n">
        <v>1984</v>
      </c>
    </row>
    <row r="1161" spans="1:4">
      <c r="A1161" s="4" t="s">
        <v>1028</v>
      </c>
      <c r="B1161" s="4" t="s">
        <v>1029</v>
      </c>
    </row>
    <row r="1162" spans="1:4">
      <c r="A1162" s="4" t="s">
        <v>1140</v>
      </c>
    </row>
    <row r="1163" spans="1:4">
      <c r="A1163" s="3" t="s">
        <v>1017</v>
      </c>
    </row>
    <row r="1164" spans="1:4">
      <c r="A1164" s="4" t="s">
        <v>1018</v>
      </c>
      <c r="B1164" s="7" t="n">
        <v>183</v>
      </c>
    </row>
    <row r="1165" spans="1:4">
      <c r="A1165" s="4" t="s">
        <v>1019</v>
      </c>
      <c r="B1165" s="5" t="n">
        <v>520</v>
      </c>
    </row>
    <row r="1166" spans="1:4">
      <c r="A1166" s="4" t="s">
        <v>1022</v>
      </c>
      <c r="B1166" s="5" t="n">
        <v>183</v>
      </c>
    </row>
    <row r="1167" spans="1:4">
      <c r="A1167" s="4" t="s">
        <v>1023</v>
      </c>
      <c r="B1167" s="5" t="n">
        <v>520</v>
      </c>
    </row>
    <row r="1168" spans="1:4">
      <c r="A1168" s="4" t="s">
        <v>1024</v>
      </c>
      <c r="B1168" s="5" t="n">
        <v>703</v>
      </c>
    </row>
    <row r="1169" spans="1:4">
      <c r="A1169" s="4" t="s">
        <v>1025</v>
      </c>
      <c r="B1169" s="7" t="n">
        <v>44</v>
      </c>
    </row>
    <row r="1170" spans="1:4">
      <c r="A1170" s="4" t="s">
        <v>1027</v>
      </c>
      <c r="B1170" s="5" t="n">
        <v>1985</v>
      </c>
    </row>
    <row r="1171" spans="1:4">
      <c r="A1171" s="4" t="s">
        <v>1028</v>
      </c>
      <c r="B1171" s="4" t="s">
        <v>1029</v>
      </c>
    </row>
    <row r="1172" spans="1:4">
      <c r="A1172" s="4" t="s">
        <v>1141</v>
      </c>
    </row>
    <row r="1173" spans="1:4">
      <c r="A1173" s="3" t="s">
        <v>1017</v>
      </c>
    </row>
    <row r="1174" spans="1:4">
      <c r="A1174" s="4" t="s">
        <v>1018</v>
      </c>
      <c r="B1174" s="7" t="n">
        <v>273</v>
      </c>
    </row>
    <row r="1175" spans="1:4">
      <c r="A1175" s="4" t="s">
        <v>1019</v>
      </c>
      <c r="B1175" s="5" t="n">
        <v>416</v>
      </c>
    </row>
    <row r="1176" spans="1:4">
      <c r="A1176" s="4" t="s">
        <v>1022</v>
      </c>
      <c r="B1176" s="5" t="n">
        <v>273</v>
      </c>
    </row>
    <row r="1177" spans="1:4">
      <c r="A1177" s="4" t="s">
        <v>1023</v>
      </c>
      <c r="B1177" s="5" t="n">
        <v>416</v>
      </c>
    </row>
    <row r="1178" spans="1:4">
      <c r="A1178" s="4" t="s">
        <v>1024</v>
      </c>
      <c r="B1178" s="5" t="n">
        <v>689</v>
      </c>
    </row>
    <row r="1179" spans="1:4">
      <c r="A1179" s="4" t="s">
        <v>1025</v>
      </c>
      <c r="B1179" s="7" t="n">
        <v>37</v>
      </c>
    </row>
    <row r="1180" spans="1:4">
      <c r="A1180" s="4" t="s">
        <v>1027</v>
      </c>
      <c r="B1180" s="5" t="n">
        <v>1986</v>
      </c>
    </row>
    <row r="1181" spans="1:4">
      <c r="A1181" s="4" t="s">
        <v>1028</v>
      </c>
      <c r="B1181" s="4" t="s">
        <v>1029</v>
      </c>
    </row>
    <row r="1182" spans="1:4">
      <c r="A1182" s="4" t="s">
        <v>1142</v>
      </c>
    </row>
    <row r="1183" spans="1:4">
      <c r="A1183" s="3" t="s">
        <v>1017</v>
      </c>
    </row>
    <row r="1184" spans="1:4">
      <c r="A1184" s="4" t="s">
        <v>1018</v>
      </c>
      <c r="B1184" s="7" t="n">
        <v>154</v>
      </c>
    </row>
    <row r="1185" spans="1:4">
      <c r="A1185" s="4" t="s">
        <v>1019</v>
      </c>
      <c r="B1185" s="5" t="n">
        <v>491</v>
      </c>
    </row>
    <row r="1186" spans="1:4">
      <c r="A1186" s="4" t="s">
        <v>1022</v>
      </c>
      <c r="B1186" s="5" t="n">
        <v>154</v>
      </c>
    </row>
    <row r="1187" spans="1:4">
      <c r="A1187" s="4" t="s">
        <v>1023</v>
      </c>
      <c r="B1187" s="5" t="n">
        <v>491</v>
      </c>
    </row>
    <row r="1188" spans="1:4">
      <c r="A1188" s="4" t="s">
        <v>1024</v>
      </c>
      <c r="B1188" s="5" t="n">
        <v>645</v>
      </c>
    </row>
    <row r="1189" spans="1:4">
      <c r="A1189" s="4" t="s">
        <v>1025</v>
      </c>
      <c r="B1189" s="7" t="n">
        <v>40</v>
      </c>
    </row>
    <row r="1190" spans="1:4">
      <c r="A1190" s="4" t="s">
        <v>1027</v>
      </c>
      <c r="B1190" s="5" t="n">
        <v>1975</v>
      </c>
    </row>
    <row r="1191" spans="1:4">
      <c r="A1191" s="4" t="s">
        <v>1028</v>
      </c>
      <c r="B1191" s="4" t="s">
        <v>1029</v>
      </c>
    </row>
    <row r="1192" spans="1:4">
      <c r="A1192" s="4" t="s">
        <v>1097</v>
      </c>
    </row>
    <row r="1193" spans="1:4">
      <c r="A1193" s="3" t="s">
        <v>1017</v>
      </c>
    </row>
    <row r="1194" spans="1:4">
      <c r="A1194" s="4" t="s">
        <v>1018</v>
      </c>
      <c r="B1194" s="7" t="n">
        <v>233</v>
      </c>
    </row>
    <row r="1195" spans="1:4">
      <c r="A1195" s="4" t="s">
        <v>1019</v>
      </c>
      <c r="B1195" s="5" t="n">
        <v>540</v>
      </c>
    </row>
    <row r="1196" spans="1:4">
      <c r="A1196" s="4" t="s">
        <v>1022</v>
      </c>
      <c r="B1196" s="5" t="n">
        <v>233</v>
      </c>
    </row>
    <row r="1197" spans="1:4">
      <c r="A1197" s="4" t="s">
        <v>1023</v>
      </c>
      <c r="B1197" s="5" t="n">
        <v>540</v>
      </c>
    </row>
    <row r="1198" spans="1:4">
      <c r="A1198" s="4" t="s">
        <v>1024</v>
      </c>
      <c r="B1198" s="5" t="n">
        <v>773</v>
      </c>
    </row>
    <row r="1199" spans="1:4">
      <c r="A1199" s="4" t="s">
        <v>1025</v>
      </c>
      <c r="B1199" s="7" t="n">
        <v>45</v>
      </c>
    </row>
    <row r="1200" spans="1:4">
      <c r="A1200" s="4" t="s">
        <v>1027</v>
      </c>
      <c r="B1200" s="5" t="n">
        <v>1992</v>
      </c>
    </row>
    <row r="1201" spans="1:4">
      <c r="A1201" s="4" t="s">
        <v>1028</v>
      </c>
      <c r="B1201" s="4" t="s">
        <v>1029</v>
      </c>
    </row>
    <row r="1202" spans="1:4">
      <c r="A1202" s="4" t="s">
        <v>1143</v>
      </c>
    </row>
    <row r="1203" spans="1:4">
      <c r="A1203" s="3" t="s">
        <v>1017</v>
      </c>
    </row>
    <row r="1204" spans="1:4">
      <c r="A1204" s="4" t="s">
        <v>1018</v>
      </c>
      <c r="B1204" s="7" t="n">
        <v>913</v>
      </c>
    </row>
    <row r="1205" spans="1:4">
      <c r="A1205" s="4" t="s">
        <v>1019</v>
      </c>
      <c r="B1205" s="5" t="n">
        <v>738</v>
      </c>
    </row>
    <row r="1206" spans="1:4">
      <c r="A1206" s="4" t="s">
        <v>1022</v>
      </c>
      <c r="B1206" s="5" t="n">
        <v>913</v>
      </c>
    </row>
    <row r="1207" spans="1:4">
      <c r="A1207" s="4" t="s">
        <v>1023</v>
      </c>
      <c r="B1207" s="5" t="n">
        <v>738</v>
      </c>
    </row>
    <row r="1208" spans="1:4">
      <c r="A1208" s="4" t="s">
        <v>1024</v>
      </c>
      <c r="B1208" s="5" t="n">
        <v>1651</v>
      </c>
    </row>
    <row r="1209" spans="1:4">
      <c r="A1209" s="4" t="s">
        <v>1025</v>
      </c>
      <c r="B1209" s="7" t="n">
        <v>86</v>
      </c>
    </row>
    <row r="1210" spans="1:4">
      <c r="A1210" s="4" t="s">
        <v>1027</v>
      </c>
      <c r="B1210" s="5" t="n">
        <v>1975</v>
      </c>
    </row>
    <row r="1211" spans="1:4">
      <c r="A1211" s="4" t="s">
        <v>1028</v>
      </c>
      <c r="B1211" s="4" t="s">
        <v>1029</v>
      </c>
    </row>
    <row r="1212" spans="1:4">
      <c r="A1212" s="4" t="s">
        <v>1144</v>
      </c>
    </row>
    <row r="1213" spans="1:4">
      <c r="A1213" s="3" t="s">
        <v>1017</v>
      </c>
    </row>
    <row r="1214" spans="1:4">
      <c r="A1214" s="4" t="s">
        <v>1018</v>
      </c>
      <c r="B1214" s="7" t="n">
        <v>444</v>
      </c>
    </row>
    <row r="1215" spans="1:4">
      <c r="A1215" s="4" t="s">
        <v>1019</v>
      </c>
      <c r="B1215" s="5" t="n">
        <v>562</v>
      </c>
    </row>
    <row r="1216" spans="1:4">
      <c r="A1216" s="4" t="s">
        <v>1022</v>
      </c>
      <c r="B1216" s="5" t="n">
        <v>444</v>
      </c>
    </row>
    <row r="1217" spans="1:4">
      <c r="A1217" s="4" t="s">
        <v>1023</v>
      </c>
      <c r="B1217" s="5" t="n">
        <v>562</v>
      </c>
    </row>
    <row r="1218" spans="1:4">
      <c r="A1218" s="4" t="s">
        <v>1024</v>
      </c>
      <c r="B1218" s="5" t="n">
        <v>1006</v>
      </c>
    </row>
    <row r="1219" spans="1:4">
      <c r="A1219" s="4" t="s">
        <v>1025</v>
      </c>
      <c r="B1219" s="7" t="n">
        <v>63</v>
      </c>
    </row>
    <row r="1220" spans="1:4">
      <c r="A1220" s="4" t="s">
        <v>1027</v>
      </c>
      <c r="B1220" s="5" t="n">
        <v>1977</v>
      </c>
    </row>
    <row r="1221" spans="1:4">
      <c r="A1221" s="4" t="s">
        <v>1028</v>
      </c>
      <c r="B1221" s="4" t="s">
        <v>1029</v>
      </c>
    </row>
    <row r="1222" spans="1:4">
      <c r="A1222" s="4" t="s">
        <v>1145</v>
      </c>
    </row>
    <row r="1223" spans="1:4">
      <c r="A1223" s="3" t="s">
        <v>1017</v>
      </c>
    </row>
    <row r="1224" spans="1:4">
      <c r="A1224" s="4" t="s">
        <v>1018</v>
      </c>
      <c r="B1224" s="7" t="n">
        <v>292</v>
      </c>
    </row>
    <row r="1225" spans="1:4">
      <c r="A1225" s="4" t="s">
        <v>1019</v>
      </c>
      <c r="B1225" s="5" t="n">
        <v>79</v>
      </c>
    </row>
    <row r="1226" spans="1:4">
      <c r="A1226" s="4" t="s">
        <v>1021</v>
      </c>
      <c r="B1226" s="5" t="n">
        <v>29</v>
      </c>
    </row>
    <row r="1227" spans="1:4">
      <c r="A1227" s="4" t="s">
        <v>1022</v>
      </c>
      <c r="B1227" s="5" t="n">
        <v>292</v>
      </c>
    </row>
    <row r="1228" spans="1:4">
      <c r="A1228" s="4" t="s">
        <v>1023</v>
      </c>
      <c r="B1228" s="5" t="n">
        <v>108</v>
      </c>
    </row>
    <row r="1229" spans="1:4">
      <c r="A1229" s="4" t="s">
        <v>1024</v>
      </c>
      <c r="B1229" s="5" t="n">
        <v>400</v>
      </c>
    </row>
    <row r="1230" spans="1:4">
      <c r="A1230" s="4" t="s">
        <v>1025</v>
      </c>
      <c r="B1230" s="7" t="n">
        <v>11</v>
      </c>
    </row>
    <row r="1231" spans="1:4">
      <c r="A1231" s="4" t="s">
        <v>1027</v>
      </c>
      <c r="B1231" s="5" t="n">
        <v>1977</v>
      </c>
    </row>
    <row r="1232" spans="1:4">
      <c r="A1232" s="4" t="s">
        <v>1028</v>
      </c>
      <c r="B1232" s="4" t="s">
        <v>1029</v>
      </c>
    </row>
    <row r="1233" spans="1:4">
      <c r="A1233" s="4" t="s">
        <v>1146</v>
      </c>
    </row>
    <row r="1234" spans="1:4">
      <c r="A1234" s="3" t="s">
        <v>1017</v>
      </c>
    </row>
    <row r="1235" spans="1:4">
      <c r="A1235" s="4" t="s">
        <v>1018</v>
      </c>
      <c r="B1235" s="7" t="n">
        <v>416</v>
      </c>
    </row>
    <row r="1236" spans="1:4">
      <c r="A1236" s="4" t="s">
        <v>1019</v>
      </c>
      <c r="B1236" s="5" t="n">
        <v>668</v>
      </c>
    </row>
    <row r="1237" spans="1:4">
      <c r="A1237" s="4" t="s">
        <v>1022</v>
      </c>
      <c r="B1237" s="5" t="n">
        <v>416</v>
      </c>
    </row>
    <row r="1238" spans="1:4">
      <c r="A1238" s="4" t="s">
        <v>1023</v>
      </c>
      <c r="B1238" s="5" t="n">
        <v>668</v>
      </c>
    </row>
    <row r="1239" spans="1:4">
      <c r="A1239" s="4" t="s">
        <v>1024</v>
      </c>
      <c r="B1239" s="5" t="n">
        <v>1084</v>
      </c>
    </row>
    <row r="1240" spans="1:4">
      <c r="A1240" s="4" t="s">
        <v>1025</v>
      </c>
      <c r="B1240" s="7" t="n">
        <v>61</v>
      </c>
    </row>
    <row r="1241" spans="1:4">
      <c r="A1241" s="4" t="s">
        <v>1027</v>
      </c>
      <c r="B1241" s="5" t="n">
        <v>1984</v>
      </c>
    </row>
    <row r="1242" spans="1:4">
      <c r="A1242" s="4" t="s">
        <v>1028</v>
      </c>
      <c r="B1242" s="4" t="s">
        <v>1029</v>
      </c>
    </row>
    <row r="1243" spans="1:4">
      <c r="A1243" s="4" t="s">
        <v>1147</v>
      </c>
    </row>
    <row r="1244" spans="1:4">
      <c r="A1244" s="3" t="s">
        <v>1017</v>
      </c>
    </row>
    <row r="1245" spans="1:4">
      <c r="A1245" s="4" t="s">
        <v>1018</v>
      </c>
      <c r="B1245" s="7" t="n">
        <v>409</v>
      </c>
    </row>
    <row r="1246" spans="1:4">
      <c r="A1246" s="4" t="s">
        <v>1019</v>
      </c>
      <c r="B1246" s="5" t="n">
        <v>355</v>
      </c>
    </row>
    <row r="1247" spans="1:4">
      <c r="A1247" s="4" t="s">
        <v>1022</v>
      </c>
      <c r="B1247" s="5" t="n">
        <v>409</v>
      </c>
    </row>
    <row r="1248" spans="1:4">
      <c r="A1248" s="4" t="s">
        <v>1023</v>
      </c>
      <c r="B1248" s="5" t="n">
        <v>355</v>
      </c>
    </row>
    <row r="1249" spans="1:4">
      <c r="A1249" s="4" t="s">
        <v>1024</v>
      </c>
      <c r="B1249" s="5" t="n">
        <v>764</v>
      </c>
    </row>
    <row r="1250" spans="1:4">
      <c r="A1250" s="4" t="s">
        <v>1025</v>
      </c>
      <c r="B1250" s="7" t="n">
        <v>38</v>
      </c>
    </row>
    <row r="1251" spans="1:4">
      <c r="A1251" s="4" t="s">
        <v>1027</v>
      </c>
      <c r="B1251" s="5" t="n">
        <v>1993</v>
      </c>
    </row>
    <row r="1252" spans="1:4">
      <c r="A1252" s="4" t="s">
        <v>1028</v>
      </c>
      <c r="B1252" s="4" t="s">
        <v>1029</v>
      </c>
    </row>
    <row r="1253" spans="1:4">
      <c r="A1253" s="4" t="s">
        <v>1148</v>
      </c>
    </row>
    <row r="1254" spans="1:4">
      <c r="A1254" s="3" t="s">
        <v>1017</v>
      </c>
    </row>
    <row r="1255" spans="1:4">
      <c r="A1255" s="4" t="s">
        <v>1018</v>
      </c>
      <c r="B1255" s="7" t="n">
        <v>252</v>
      </c>
    </row>
    <row r="1256" spans="1:4">
      <c r="A1256" s="4" t="s">
        <v>1019</v>
      </c>
      <c r="B1256" s="5" t="n">
        <v>131</v>
      </c>
    </row>
    <row r="1257" spans="1:4">
      <c r="A1257" s="4" t="s">
        <v>1022</v>
      </c>
      <c r="B1257" s="5" t="n">
        <v>252</v>
      </c>
    </row>
    <row r="1258" spans="1:4">
      <c r="A1258" s="4" t="s">
        <v>1023</v>
      </c>
      <c r="B1258" s="5" t="n">
        <v>131</v>
      </c>
    </row>
    <row r="1259" spans="1:4">
      <c r="A1259" s="4" t="s">
        <v>1024</v>
      </c>
      <c r="B1259" s="5" t="n">
        <v>383</v>
      </c>
    </row>
    <row r="1260" spans="1:4">
      <c r="A1260" s="4" t="s">
        <v>1025</v>
      </c>
      <c r="B1260" s="7" t="n">
        <v>16</v>
      </c>
    </row>
    <row r="1261" spans="1:4">
      <c r="A1261" s="4" t="s">
        <v>1027</v>
      </c>
      <c r="B1261" s="5" t="n">
        <v>2015</v>
      </c>
    </row>
    <row r="1262" spans="1:4">
      <c r="A1262" s="4" t="s">
        <v>1028</v>
      </c>
      <c r="B1262" s="4" t="s">
        <v>1029</v>
      </c>
    </row>
    <row r="1263" spans="1:4">
      <c r="A1263" s="4" t="s">
        <v>1149</v>
      </c>
    </row>
    <row r="1264" spans="1:4">
      <c r="A1264" s="3" t="s">
        <v>1017</v>
      </c>
    </row>
    <row r="1265" spans="1:4">
      <c r="A1265" s="4" t="s">
        <v>1018</v>
      </c>
      <c r="B1265" s="7" t="n">
        <v>370</v>
      </c>
    </row>
    <row r="1266" spans="1:4">
      <c r="A1266" s="4" t="s">
        <v>1019</v>
      </c>
      <c r="B1266" s="5" t="n">
        <v>434</v>
      </c>
    </row>
    <row r="1267" spans="1:4">
      <c r="A1267" s="4" t="s">
        <v>1022</v>
      </c>
      <c r="B1267" s="5" t="n">
        <v>370</v>
      </c>
    </row>
    <row r="1268" spans="1:4">
      <c r="A1268" s="4" t="s">
        <v>1023</v>
      </c>
      <c r="B1268" s="5" t="n">
        <v>434</v>
      </c>
    </row>
    <row r="1269" spans="1:4">
      <c r="A1269" s="4" t="s">
        <v>1024</v>
      </c>
      <c r="B1269" s="5" t="n">
        <v>804</v>
      </c>
    </row>
    <row r="1270" spans="1:4">
      <c r="A1270" s="4" t="s">
        <v>1025</v>
      </c>
      <c r="B1270" s="7" t="n">
        <v>40</v>
      </c>
    </row>
    <row r="1271" spans="1:4">
      <c r="A1271" s="4" t="s">
        <v>1027</v>
      </c>
      <c r="B1271" s="5" t="n">
        <v>2002</v>
      </c>
    </row>
    <row r="1272" spans="1:4">
      <c r="A1272" s="4" t="s">
        <v>1028</v>
      </c>
      <c r="B1272" s="4" t="s">
        <v>1029</v>
      </c>
    </row>
    <row r="1273" spans="1:4">
      <c r="A1273" s="4" t="s">
        <v>1110</v>
      </c>
    </row>
    <row r="1274" spans="1:4">
      <c r="A1274" s="3" t="s">
        <v>1017</v>
      </c>
    </row>
    <row r="1275" spans="1:4">
      <c r="A1275" s="4" t="s">
        <v>1018</v>
      </c>
      <c r="B1275" s="7" t="n">
        <v>872</v>
      </c>
    </row>
    <row r="1276" spans="1:4">
      <c r="A1276" s="4" t="s">
        <v>1019</v>
      </c>
      <c r="B1276" s="5" t="n">
        <v>354</v>
      </c>
    </row>
    <row r="1277" spans="1:4">
      <c r="A1277" s="4" t="s">
        <v>1022</v>
      </c>
      <c r="B1277" s="5" t="n">
        <v>872</v>
      </c>
    </row>
    <row r="1278" spans="1:4">
      <c r="A1278" s="4" t="s">
        <v>1023</v>
      </c>
      <c r="B1278" s="5" t="n">
        <v>354</v>
      </c>
    </row>
    <row r="1279" spans="1:4">
      <c r="A1279" s="4" t="s">
        <v>1024</v>
      </c>
      <c r="B1279" s="5" t="n">
        <v>1226</v>
      </c>
    </row>
    <row r="1280" spans="1:4">
      <c r="A1280" s="4" t="s">
        <v>1025</v>
      </c>
      <c r="B1280" s="7" t="n">
        <v>32</v>
      </c>
    </row>
    <row r="1281" spans="1:4">
      <c r="A1281" s="4" t="s">
        <v>1027</v>
      </c>
      <c r="B1281" s="5" t="n">
        <v>2006</v>
      </c>
    </row>
    <row r="1282" spans="1:4">
      <c r="A1282" s="4" t="s">
        <v>1028</v>
      </c>
      <c r="B1282" s="4" t="s">
        <v>1029</v>
      </c>
    </row>
    <row r="1283" spans="1:4">
      <c r="A1283" s="4" t="s">
        <v>1150</v>
      </c>
    </row>
    <row r="1284" spans="1:4">
      <c r="A1284" s="3" t="s">
        <v>1017</v>
      </c>
    </row>
    <row r="1285" spans="1:4">
      <c r="A1285" s="4" t="s">
        <v>1018</v>
      </c>
      <c r="B1285" s="7" t="n">
        <v>272</v>
      </c>
    </row>
    <row r="1286" spans="1:4">
      <c r="A1286" s="4" t="s">
        <v>1019</v>
      </c>
      <c r="B1286" s="5" t="n">
        <v>26</v>
      </c>
    </row>
    <row r="1287" spans="1:4">
      <c r="A1287" s="4" t="s">
        <v>1021</v>
      </c>
      <c r="B1287" s="5" t="n">
        <v>-26</v>
      </c>
    </row>
    <row r="1288" spans="1:4">
      <c r="A1288" s="4" t="s">
        <v>1022</v>
      </c>
      <c r="B1288" s="5" t="n">
        <v>272</v>
      </c>
    </row>
    <row r="1289" spans="1:4">
      <c r="A1289" s="4" t="s">
        <v>1024</v>
      </c>
      <c r="B1289" s="5" t="n">
        <v>272</v>
      </c>
    </row>
    <row r="1290" spans="1:4">
      <c r="A1290" s="4" t="s">
        <v>1025</v>
      </c>
      <c r="B1290" s="7" t="n">
        <v>15</v>
      </c>
    </row>
    <row r="1291" spans="1:4">
      <c r="A1291" s="4" t="s">
        <v>1028</v>
      </c>
      <c r="B1291" s="4" t="s">
        <v>1029</v>
      </c>
    </row>
    <row r="1292" spans="1:4">
      <c r="A1292" s="4" t="s">
        <v>1151</v>
      </c>
    </row>
    <row r="1293" spans="1:4">
      <c r="A1293" s="3" t="s">
        <v>1017</v>
      </c>
    </row>
    <row r="1294" spans="1:4">
      <c r="A1294" s="4" t="s">
        <v>1018</v>
      </c>
      <c r="B1294" s="7" t="n">
        <v>130</v>
      </c>
    </row>
    <row r="1295" spans="1:4">
      <c r="A1295" s="4" t="s">
        <v>1019</v>
      </c>
      <c r="B1295" s="5" t="n">
        <v>174</v>
      </c>
    </row>
    <row r="1296" spans="1:4">
      <c r="A1296" s="4" t="s">
        <v>1022</v>
      </c>
      <c r="B1296" s="5" t="n">
        <v>130</v>
      </c>
    </row>
    <row r="1297" spans="1:4">
      <c r="A1297" s="4" t="s">
        <v>1023</v>
      </c>
      <c r="B1297" s="5" t="n">
        <v>174</v>
      </c>
    </row>
    <row r="1298" spans="1:4">
      <c r="A1298" s="4" t="s">
        <v>1024</v>
      </c>
      <c r="B1298" s="5" t="n">
        <v>304</v>
      </c>
    </row>
    <row r="1299" spans="1:4">
      <c r="A1299" s="4" t="s">
        <v>1025</v>
      </c>
      <c r="B1299" s="7" t="n">
        <v>20</v>
      </c>
    </row>
    <row r="1300" spans="1:4">
      <c r="A1300" s="4" t="s">
        <v>1027</v>
      </c>
      <c r="B1300" s="5" t="n">
        <v>1975</v>
      </c>
    </row>
    <row r="1301" spans="1:4">
      <c r="A1301" s="4" t="s">
        <v>1028</v>
      </c>
      <c r="B1301" s="4" t="s">
        <v>1029</v>
      </c>
    </row>
    <row r="1302" spans="1:4">
      <c r="A1302" s="4" t="s">
        <v>1152</v>
      </c>
    </row>
    <row r="1303" spans="1:4">
      <c r="A1303" s="3" t="s">
        <v>1017</v>
      </c>
    </row>
    <row r="1304" spans="1:4">
      <c r="A1304" s="4" t="s">
        <v>1018</v>
      </c>
      <c r="B1304" s="7" t="n">
        <v>144</v>
      </c>
    </row>
    <row r="1305" spans="1:4">
      <c r="A1305" s="4" t="s">
        <v>1019</v>
      </c>
      <c r="B1305" s="5" t="n">
        <v>1134</v>
      </c>
    </row>
    <row r="1306" spans="1:4">
      <c r="A1306" s="4" t="s">
        <v>1022</v>
      </c>
      <c r="B1306" s="5" t="n">
        <v>144</v>
      </c>
    </row>
    <row r="1307" spans="1:4">
      <c r="A1307" s="4" t="s">
        <v>1023</v>
      </c>
      <c r="B1307" s="5" t="n">
        <v>1134</v>
      </c>
    </row>
    <row r="1308" spans="1:4">
      <c r="A1308" s="4" t="s">
        <v>1024</v>
      </c>
      <c r="B1308" s="5" t="n">
        <v>1278</v>
      </c>
    </row>
    <row r="1309" spans="1:4">
      <c r="A1309" s="4" t="s">
        <v>1025</v>
      </c>
      <c r="B1309" s="7" t="n">
        <v>82</v>
      </c>
    </row>
    <row r="1310" spans="1:4">
      <c r="A1310" s="4" t="s">
        <v>1027</v>
      </c>
      <c r="B1310" s="5" t="n">
        <v>1999</v>
      </c>
    </row>
    <row r="1311" spans="1:4">
      <c r="A1311" s="4" t="s">
        <v>1028</v>
      </c>
      <c r="B1311" s="4" t="s">
        <v>1029</v>
      </c>
    </row>
    <row r="1312" spans="1:4">
      <c r="A1312" s="4" t="s">
        <v>1153</v>
      </c>
    </row>
    <row r="1313" spans="1:4">
      <c r="A1313" s="3" t="s">
        <v>1017</v>
      </c>
    </row>
    <row r="1314" spans="1:4">
      <c r="A1314" s="4" t="s">
        <v>1018</v>
      </c>
      <c r="B1314" s="7" t="n">
        <v>91</v>
      </c>
    </row>
    <row r="1315" spans="1:4">
      <c r="A1315" s="4" t="s">
        <v>1019</v>
      </c>
      <c r="B1315" s="5" t="n">
        <v>112</v>
      </c>
    </row>
    <row r="1316" spans="1:4">
      <c r="A1316" s="4" t="s">
        <v>1020</v>
      </c>
      <c r="B1316" s="5" t="n">
        <v>-42</v>
      </c>
    </row>
    <row r="1317" spans="1:4">
      <c r="A1317" s="4" t="s">
        <v>1021</v>
      </c>
      <c r="B1317" s="5" t="n">
        <v>-52</v>
      </c>
    </row>
    <row r="1318" spans="1:4">
      <c r="A1318" s="4" t="s">
        <v>1022</v>
      </c>
      <c r="B1318" s="5" t="n">
        <v>49</v>
      </c>
    </row>
    <row r="1319" spans="1:4">
      <c r="A1319" s="4" t="s">
        <v>1023</v>
      </c>
      <c r="B1319" s="5" t="n">
        <v>60</v>
      </c>
    </row>
    <row r="1320" spans="1:4">
      <c r="A1320" s="4" t="s">
        <v>1024</v>
      </c>
      <c r="B1320" s="5" t="n">
        <v>109</v>
      </c>
    </row>
    <row r="1321" spans="1:4">
      <c r="A1321" s="4" t="s">
        <v>1025</v>
      </c>
      <c r="B1321" s="7" t="n">
        <v>12</v>
      </c>
    </row>
    <row r="1322" spans="1:4">
      <c r="A1322" s="4" t="s">
        <v>1027</v>
      </c>
      <c r="B1322" s="5" t="n">
        <v>1988</v>
      </c>
    </row>
    <row r="1323" spans="1:4">
      <c r="A1323" s="4" t="s">
        <v>1028</v>
      </c>
      <c r="B1323" s="4" t="s">
        <v>1154</v>
      </c>
    </row>
    <row r="1324" spans="1:4">
      <c r="A1324" s="4" t="s">
        <v>1155</v>
      </c>
    </row>
    <row r="1325" spans="1:4">
      <c r="A1325" s="3" t="s">
        <v>1017</v>
      </c>
    </row>
    <row r="1326" spans="1:4">
      <c r="A1326" s="4" t="s">
        <v>1018</v>
      </c>
      <c r="B1326" s="7" t="n">
        <v>756</v>
      </c>
    </row>
    <row r="1327" spans="1:4">
      <c r="A1327" s="4" t="s">
        <v>1019</v>
      </c>
      <c r="B1327" s="5" t="n">
        <v>317</v>
      </c>
    </row>
    <row r="1328" spans="1:4">
      <c r="A1328" s="4" t="s">
        <v>1022</v>
      </c>
      <c r="B1328" s="5" t="n">
        <v>756</v>
      </c>
    </row>
    <row r="1329" spans="1:4">
      <c r="A1329" s="4" t="s">
        <v>1023</v>
      </c>
      <c r="B1329" s="5" t="n">
        <v>317</v>
      </c>
    </row>
    <row r="1330" spans="1:4">
      <c r="A1330" s="4" t="s">
        <v>1024</v>
      </c>
      <c r="B1330" s="5" t="n">
        <v>1073</v>
      </c>
    </row>
    <row r="1331" spans="1:4">
      <c r="A1331" s="4" t="s">
        <v>1025</v>
      </c>
      <c r="B1331" s="7" t="n">
        <v>36</v>
      </c>
    </row>
    <row r="1332" spans="1:4">
      <c r="A1332" s="4" t="s">
        <v>1027</v>
      </c>
      <c r="B1332" s="5" t="n">
        <v>1972</v>
      </c>
    </row>
    <row r="1333" spans="1:4">
      <c r="A1333" s="4" t="s">
        <v>1028</v>
      </c>
      <c r="B1333" s="4" t="s">
        <v>1154</v>
      </c>
    </row>
    <row r="1334" spans="1:4">
      <c r="A1334" s="4" t="s">
        <v>1156</v>
      </c>
    </row>
    <row r="1335" spans="1:4">
      <c r="A1335" s="3" t="s">
        <v>1017</v>
      </c>
    </row>
    <row r="1336" spans="1:4">
      <c r="A1336" s="4" t="s">
        <v>1018</v>
      </c>
      <c r="B1336" s="7" t="n">
        <v>444</v>
      </c>
    </row>
    <row r="1337" spans="1:4">
      <c r="A1337" s="4" t="s">
        <v>1019</v>
      </c>
      <c r="B1337" s="5" t="n">
        <v>1171</v>
      </c>
    </row>
    <row r="1338" spans="1:4">
      <c r="A1338" s="4" t="s">
        <v>1022</v>
      </c>
      <c r="B1338" s="5" t="n">
        <v>444</v>
      </c>
    </row>
    <row r="1339" spans="1:4">
      <c r="A1339" s="4" t="s">
        <v>1023</v>
      </c>
      <c r="B1339" s="5" t="n">
        <v>1171</v>
      </c>
    </row>
    <row r="1340" spans="1:4">
      <c r="A1340" s="4" t="s">
        <v>1024</v>
      </c>
      <c r="B1340" s="5" t="n">
        <v>1615</v>
      </c>
    </row>
    <row r="1341" spans="1:4">
      <c r="A1341" s="4" t="s">
        <v>1025</v>
      </c>
      <c r="B1341" s="7" t="n">
        <v>89</v>
      </c>
    </row>
    <row r="1342" spans="1:4">
      <c r="A1342" s="4" t="s">
        <v>1027</v>
      </c>
      <c r="B1342" s="5" t="n">
        <v>1976</v>
      </c>
    </row>
    <row r="1343" spans="1:4">
      <c r="A1343" s="4" t="s">
        <v>1028</v>
      </c>
      <c r="B1343" s="4" t="s">
        <v>1042</v>
      </c>
    </row>
    <row r="1344" spans="1:4">
      <c r="A1344" s="4" t="s">
        <v>1157</v>
      </c>
    </row>
    <row r="1345" spans="1:4">
      <c r="A1345" s="3" t="s">
        <v>1017</v>
      </c>
    </row>
    <row r="1346" spans="1:4">
      <c r="A1346" s="4" t="s">
        <v>1018</v>
      </c>
      <c r="B1346" s="7" t="n">
        <v>264</v>
      </c>
    </row>
    <row r="1347" spans="1:4">
      <c r="A1347" s="4" t="s">
        <v>1019</v>
      </c>
      <c r="B1347" s="5" t="n">
        <v>854</v>
      </c>
    </row>
    <row r="1348" spans="1:4">
      <c r="A1348" s="4" t="s">
        <v>1022</v>
      </c>
      <c r="B1348" s="5" t="n">
        <v>264</v>
      </c>
    </row>
    <row r="1349" spans="1:4">
      <c r="A1349" s="4" t="s">
        <v>1023</v>
      </c>
      <c r="B1349" s="5" t="n">
        <v>854</v>
      </c>
    </row>
    <row r="1350" spans="1:4">
      <c r="A1350" s="4" t="s">
        <v>1024</v>
      </c>
      <c r="B1350" s="5" t="n">
        <v>1118</v>
      </c>
    </row>
    <row r="1351" spans="1:4">
      <c r="A1351" s="4" t="s">
        <v>1025</v>
      </c>
      <c r="B1351" s="7" t="n">
        <v>65</v>
      </c>
    </row>
    <row r="1352" spans="1:4">
      <c r="A1352" s="4" t="s">
        <v>1027</v>
      </c>
      <c r="B1352" s="5" t="n">
        <v>1993</v>
      </c>
    </row>
    <row r="1353" spans="1:4">
      <c r="A1353" s="4" t="s">
        <v>1028</v>
      </c>
      <c r="B1353" s="4" t="s">
        <v>1042</v>
      </c>
    </row>
    <row r="1354" spans="1:4">
      <c r="A1354" s="4" t="s">
        <v>1158</v>
      </c>
    </row>
    <row r="1355" spans="1:4">
      <c r="A1355" s="3" t="s">
        <v>1017</v>
      </c>
    </row>
    <row r="1356" spans="1:4">
      <c r="A1356" s="4" t="s">
        <v>1018</v>
      </c>
      <c r="B1356" s="7" t="n">
        <v>304</v>
      </c>
    </row>
    <row r="1357" spans="1:4">
      <c r="A1357" s="4" t="s">
        <v>1019</v>
      </c>
      <c r="B1357" s="5" t="n">
        <v>1284</v>
      </c>
    </row>
    <row r="1358" spans="1:4">
      <c r="A1358" s="4" t="s">
        <v>1022</v>
      </c>
      <c r="B1358" s="5" t="n">
        <v>304</v>
      </c>
    </row>
    <row r="1359" spans="1:4">
      <c r="A1359" s="4" t="s">
        <v>1023</v>
      </c>
      <c r="B1359" s="5" t="n">
        <v>1284</v>
      </c>
    </row>
    <row r="1360" spans="1:4">
      <c r="A1360" s="4" t="s">
        <v>1024</v>
      </c>
      <c r="B1360" s="5" t="n">
        <v>1588</v>
      </c>
    </row>
    <row r="1361" spans="1:4">
      <c r="A1361" s="4" t="s">
        <v>1025</v>
      </c>
      <c r="B1361" s="7" t="n">
        <v>97</v>
      </c>
    </row>
    <row r="1362" spans="1:4">
      <c r="A1362" s="4" t="s">
        <v>1027</v>
      </c>
      <c r="B1362" s="5" t="n">
        <v>1987</v>
      </c>
    </row>
    <row r="1363" spans="1:4">
      <c r="A1363" s="4" t="s">
        <v>1028</v>
      </c>
      <c r="B1363" s="4" t="s">
        <v>1042</v>
      </c>
    </row>
    <row r="1364" spans="1:4">
      <c r="A1364" s="4" t="s">
        <v>1159</v>
      </c>
    </row>
    <row r="1365" spans="1:4">
      <c r="A1365" s="3" t="s">
        <v>1017</v>
      </c>
    </row>
    <row r="1366" spans="1:4">
      <c r="A1366" s="4" t="s">
        <v>1018</v>
      </c>
      <c r="B1366" s="7" t="n">
        <v>309</v>
      </c>
    </row>
    <row r="1367" spans="1:4">
      <c r="A1367" s="4" t="s">
        <v>1019</v>
      </c>
      <c r="B1367" s="5" t="n">
        <v>908</v>
      </c>
    </row>
    <row r="1368" spans="1:4">
      <c r="A1368" s="4" t="s">
        <v>1022</v>
      </c>
      <c r="B1368" s="5" t="n">
        <v>309</v>
      </c>
    </row>
    <row r="1369" spans="1:4">
      <c r="A1369" s="4" t="s">
        <v>1023</v>
      </c>
      <c r="B1369" s="5" t="n">
        <v>908</v>
      </c>
    </row>
    <row r="1370" spans="1:4">
      <c r="A1370" s="4" t="s">
        <v>1024</v>
      </c>
      <c r="B1370" s="5" t="n">
        <v>1217</v>
      </c>
    </row>
    <row r="1371" spans="1:4">
      <c r="A1371" s="4" t="s">
        <v>1025</v>
      </c>
      <c r="B1371" s="7" t="n">
        <v>69</v>
      </c>
    </row>
    <row r="1372" spans="1:4">
      <c r="A1372" s="4" t="s">
        <v>1027</v>
      </c>
      <c r="B1372" s="5" t="n">
        <v>1989</v>
      </c>
    </row>
    <row r="1373" spans="1:4">
      <c r="A1373" s="4" t="s">
        <v>1028</v>
      </c>
      <c r="B1373" s="4" t="s">
        <v>1042</v>
      </c>
    </row>
    <row r="1374" spans="1:4">
      <c r="A1374" s="4" t="s">
        <v>1160</v>
      </c>
    </row>
    <row r="1375" spans="1:4">
      <c r="A1375" s="3" t="s">
        <v>1017</v>
      </c>
    </row>
    <row r="1376" spans="1:4">
      <c r="A1376" s="4" t="s">
        <v>1018</v>
      </c>
      <c r="B1376" s="7" t="n">
        <v>375</v>
      </c>
    </row>
    <row r="1377" spans="1:4">
      <c r="A1377" s="4" t="s">
        <v>1019</v>
      </c>
      <c r="B1377" s="5" t="n">
        <v>771</v>
      </c>
    </row>
    <row r="1378" spans="1:4">
      <c r="A1378" s="4" t="s">
        <v>1022</v>
      </c>
      <c r="B1378" s="5" t="n">
        <v>375</v>
      </c>
    </row>
    <row r="1379" spans="1:4">
      <c r="A1379" s="4" t="s">
        <v>1023</v>
      </c>
      <c r="B1379" s="5" t="n">
        <v>771</v>
      </c>
    </row>
    <row r="1380" spans="1:4">
      <c r="A1380" s="4" t="s">
        <v>1024</v>
      </c>
      <c r="B1380" s="5" t="n">
        <v>1146</v>
      </c>
    </row>
    <row r="1381" spans="1:4">
      <c r="A1381" s="4" t="s">
        <v>1025</v>
      </c>
      <c r="B1381" s="7" t="n">
        <v>58</v>
      </c>
    </row>
    <row r="1382" spans="1:4">
      <c r="A1382" s="4" t="s">
        <v>1027</v>
      </c>
      <c r="B1382" s="5" t="n">
        <v>2004</v>
      </c>
    </row>
    <row r="1383" spans="1:4">
      <c r="A1383" s="4" t="s">
        <v>1028</v>
      </c>
      <c r="B1383" s="4" t="s">
        <v>1042</v>
      </c>
    </row>
    <row r="1384" spans="1:4">
      <c r="A1384" s="4" t="s">
        <v>1161</v>
      </c>
    </row>
    <row r="1385" spans="1:4">
      <c r="A1385" s="3" t="s">
        <v>1017</v>
      </c>
    </row>
    <row r="1386" spans="1:4">
      <c r="A1386" s="4" t="s">
        <v>1018</v>
      </c>
      <c r="B1386" s="7" t="n">
        <v>363</v>
      </c>
    </row>
    <row r="1387" spans="1:4">
      <c r="A1387" s="4" t="s">
        <v>1019</v>
      </c>
      <c r="B1387" s="5" t="n">
        <v>748</v>
      </c>
    </row>
    <row r="1388" spans="1:4">
      <c r="A1388" s="4" t="s">
        <v>1022</v>
      </c>
      <c r="B1388" s="5" t="n">
        <v>363</v>
      </c>
    </row>
    <row r="1389" spans="1:4">
      <c r="A1389" s="4" t="s">
        <v>1023</v>
      </c>
      <c r="B1389" s="5" t="n">
        <v>748</v>
      </c>
    </row>
    <row r="1390" spans="1:4">
      <c r="A1390" s="4" t="s">
        <v>1024</v>
      </c>
      <c r="B1390" s="5" t="n">
        <v>1111</v>
      </c>
    </row>
    <row r="1391" spans="1:4">
      <c r="A1391" s="4" t="s">
        <v>1025</v>
      </c>
      <c r="B1391" s="7" t="n">
        <v>57</v>
      </c>
    </row>
    <row r="1392" spans="1:4">
      <c r="A1392" s="4" t="s">
        <v>1027</v>
      </c>
      <c r="B1392" s="5" t="n">
        <v>2014</v>
      </c>
    </row>
    <row r="1393" spans="1:4">
      <c r="A1393" s="4" t="s">
        <v>1028</v>
      </c>
      <c r="B1393" s="4" t="s">
        <v>1042</v>
      </c>
    </row>
    <row r="1394" spans="1:4">
      <c r="A1394" s="4" t="s">
        <v>1162</v>
      </c>
    </row>
    <row r="1395" spans="1:4">
      <c r="A1395" s="3" t="s">
        <v>1017</v>
      </c>
    </row>
    <row r="1396" spans="1:4">
      <c r="A1396" s="4" t="s">
        <v>1018</v>
      </c>
      <c r="B1396" s="7" t="n">
        <v>304</v>
      </c>
    </row>
    <row r="1397" spans="1:4">
      <c r="A1397" s="4" t="s">
        <v>1019</v>
      </c>
      <c r="B1397" s="5" t="n">
        <v>1302</v>
      </c>
    </row>
    <row r="1398" spans="1:4">
      <c r="A1398" s="4" t="s">
        <v>1022</v>
      </c>
      <c r="B1398" s="5" t="n">
        <v>304</v>
      </c>
    </row>
    <row r="1399" spans="1:4">
      <c r="A1399" s="4" t="s">
        <v>1023</v>
      </c>
      <c r="B1399" s="5" t="n">
        <v>1302</v>
      </c>
    </row>
    <row r="1400" spans="1:4">
      <c r="A1400" s="4" t="s">
        <v>1024</v>
      </c>
      <c r="B1400" s="5" t="n">
        <v>1606</v>
      </c>
    </row>
    <row r="1401" spans="1:4">
      <c r="A1401" s="4" t="s">
        <v>1025</v>
      </c>
      <c r="B1401" s="7" t="n">
        <v>99</v>
      </c>
    </row>
    <row r="1402" spans="1:4">
      <c r="A1402" s="4" t="s">
        <v>1027</v>
      </c>
      <c r="B1402" s="5" t="n">
        <v>1999</v>
      </c>
    </row>
    <row r="1403" spans="1:4">
      <c r="A1403" s="4" t="s">
        <v>1028</v>
      </c>
      <c r="B1403" s="4" t="s">
        <v>1042</v>
      </c>
    </row>
    <row r="1404" spans="1:4">
      <c r="A1404" s="4" t="s">
        <v>1163</v>
      </c>
    </row>
    <row r="1405" spans="1:4">
      <c r="A1405" s="3" t="s">
        <v>1017</v>
      </c>
    </row>
    <row r="1406" spans="1:4">
      <c r="A1406" s="4" t="s">
        <v>1018</v>
      </c>
      <c r="B1406" s="7" t="n">
        <v>254</v>
      </c>
    </row>
    <row r="1407" spans="1:4">
      <c r="A1407" s="4" t="s">
        <v>1019</v>
      </c>
      <c r="B1407" s="5" t="n">
        <v>1010</v>
      </c>
    </row>
    <row r="1408" spans="1:4">
      <c r="A1408" s="4" t="s">
        <v>1022</v>
      </c>
      <c r="B1408" s="5" t="n">
        <v>254</v>
      </c>
    </row>
    <row r="1409" spans="1:4">
      <c r="A1409" s="4" t="s">
        <v>1023</v>
      </c>
      <c r="B1409" s="5" t="n">
        <v>1010</v>
      </c>
    </row>
    <row r="1410" spans="1:4">
      <c r="A1410" s="4" t="s">
        <v>1024</v>
      </c>
      <c r="B1410" s="5" t="n">
        <v>1264</v>
      </c>
    </row>
    <row r="1411" spans="1:4">
      <c r="A1411" s="4" t="s">
        <v>1025</v>
      </c>
      <c r="B1411" s="7" t="n">
        <v>77</v>
      </c>
    </row>
    <row r="1412" spans="1:4">
      <c r="A1412" s="4" t="s">
        <v>1027</v>
      </c>
      <c r="B1412" s="5" t="n">
        <v>2000</v>
      </c>
    </row>
    <row r="1413" spans="1:4">
      <c r="A1413" s="4" t="s">
        <v>1028</v>
      </c>
      <c r="B1413" s="4" t="s">
        <v>1042</v>
      </c>
    </row>
    <row r="1414" spans="1:4">
      <c r="A1414" s="4" t="s">
        <v>1164</v>
      </c>
    </row>
    <row r="1415" spans="1:4">
      <c r="A1415" s="3" t="s">
        <v>1017</v>
      </c>
    </row>
    <row r="1416" spans="1:4">
      <c r="A1416" s="4" t="s">
        <v>1018</v>
      </c>
      <c r="B1416" s="7" t="n">
        <v>191</v>
      </c>
    </row>
    <row r="1417" spans="1:4">
      <c r="A1417" s="4" t="s">
        <v>1019</v>
      </c>
      <c r="B1417" s="5" t="n">
        <v>245</v>
      </c>
    </row>
    <row r="1418" spans="1:4">
      <c r="A1418" s="4" t="s">
        <v>1022</v>
      </c>
      <c r="B1418" s="5" t="n">
        <v>191</v>
      </c>
    </row>
    <row r="1419" spans="1:4">
      <c r="A1419" s="4" t="s">
        <v>1023</v>
      </c>
      <c r="B1419" s="5" t="n">
        <v>245</v>
      </c>
    </row>
    <row r="1420" spans="1:4">
      <c r="A1420" s="4" t="s">
        <v>1024</v>
      </c>
      <c r="B1420" s="5" t="n">
        <v>436</v>
      </c>
    </row>
    <row r="1421" spans="1:4">
      <c r="A1421" s="4" t="s">
        <v>1025</v>
      </c>
      <c r="B1421" s="7" t="n">
        <v>38</v>
      </c>
    </row>
    <row r="1422" spans="1:4">
      <c r="A1422" s="4" t="s">
        <v>1027</v>
      </c>
      <c r="B1422" s="5" t="n">
        <v>1962</v>
      </c>
    </row>
    <row r="1423" spans="1:4">
      <c r="A1423" s="4" t="s">
        <v>1028</v>
      </c>
      <c r="B1423" s="4" t="s">
        <v>1165</v>
      </c>
    </row>
    <row r="1424" spans="1:4">
      <c r="A1424" s="4" t="s">
        <v>1166</v>
      </c>
    </row>
    <row r="1425" spans="1:4">
      <c r="A1425" s="3" t="s">
        <v>1017</v>
      </c>
    </row>
    <row r="1426" spans="1:4">
      <c r="A1426" s="4" t="s">
        <v>1018</v>
      </c>
      <c r="B1426" s="7" t="n">
        <v>258</v>
      </c>
    </row>
    <row r="1427" spans="1:4">
      <c r="A1427" s="4" t="s">
        <v>1019</v>
      </c>
      <c r="B1427" s="5" t="n">
        <v>812</v>
      </c>
    </row>
    <row r="1428" spans="1:4">
      <c r="A1428" s="4" t="s">
        <v>1022</v>
      </c>
      <c r="B1428" s="5" t="n">
        <v>258</v>
      </c>
    </row>
    <row r="1429" spans="1:4">
      <c r="A1429" s="4" t="s">
        <v>1023</v>
      </c>
      <c r="B1429" s="5" t="n">
        <v>812</v>
      </c>
    </row>
    <row r="1430" spans="1:4">
      <c r="A1430" s="4" t="s">
        <v>1024</v>
      </c>
      <c r="B1430" s="5" t="n">
        <v>1070</v>
      </c>
    </row>
    <row r="1431" spans="1:4">
      <c r="A1431" s="4" t="s">
        <v>1025</v>
      </c>
      <c r="B1431" s="7" t="n">
        <v>46</v>
      </c>
    </row>
    <row r="1432" spans="1:4">
      <c r="A1432" s="4" t="s">
        <v>1027</v>
      </c>
      <c r="B1432" s="5" t="n">
        <v>1987</v>
      </c>
    </row>
    <row r="1433" spans="1:4">
      <c r="A1433" s="4" t="s">
        <v>1028</v>
      </c>
      <c r="B1433" s="4" t="s">
        <v>1167</v>
      </c>
    </row>
    <row r="1434" spans="1:4">
      <c r="A1434" s="4" t="s">
        <v>1168</v>
      </c>
    </row>
    <row r="1435" spans="1:4">
      <c r="A1435" s="3" t="s">
        <v>1017</v>
      </c>
    </row>
    <row r="1436" spans="1:4">
      <c r="A1436" s="4" t="s">
        <v>1018</v>
      </c>
      <c r="B1436" s="7" t="n">
        <v>464</v>
      </c>
    </row>
    <row r="1437" spans="1:4">
      <c r="A1437" s="4" t="s">
        <v>1019</v>
      </c>
      <c r="B1437" s="5" t="n">
        <v>808</v>
      </c>
    </row>
    <row r="1438" spans="1:4">
      <c r="A1438" s="4" t="s">
        <v>1022</v>
      </c>
      <c r="B1438" s="5" t="n">
        <v>464</v>
      </c>
    </row>
    <row r="1439" spans="1:4">
      <c r="A1439" s="4" t="s">
        <v>1023</v>
      </c>
      <c r="B1439" s="5" t="n">
        <v>808</v>
      </c>
    </row>
    <row r="1440" spans="1:4">
      <c r="A1440" s="4" t="s">
        <v>1024</v>
      </c>
      <c r="B1440" s="5" t="n">
        <v>1272</v>
      </c>
    </row>
    <row r="1441" spans="1:4">
      <c r="A1441" s="4" t="s">
        <v>1025</v>
      </c>
      <c r="B1441" s="7" t="n">
        <v>46</v>
      </c>
    </row>
    <row r="1442" spans="1:4">
      <c r="A1442" s="4" t="s">
        <v>1027</v>
      </c>
      <c r="B1442" s="5" t="n">
        <v>1989</v>
      </c>
    </row>
    <row r="1443" spans="1:4">
      <c r="A1443" s="4" t="s">
        <v>1028</v>
      </c>
      <c r="B1443" s="4" t="s">
        <v>1167</v>
      </c>
    </row>
    <row r="1444" spans="1:4">
      <c r="A1444" s="4" t="s">
        <v>1169</v>
      </c>
    </row>
    <row r="1445" spans="1:4">
      <c r="A1445" s="3" t="s">
        <v>1017</v>
      </c>
    </row>
    <row r="1446" spans="1:4">
      <c r="A1446" s="4" t="s">
        <v>1018</v>
      </c>
      <c r="B1446" s="7" t="n">
        <v>382</v>
      </c>
    </row>
    <row r="1447" spans="1:4">
      <c r="A1447" s="4" t="s">
        <v>1019</v>
      </c>
      <c r="B1447" s="5" t="n">
        <v>493</v>
      </c>
    </row>
    <row r="1448" spans="1:4">
      <c r="A1448" s="4" t="s">
        <v>1022</v>
      </c>
      <c r="B1448" s="5" t="n">
        <v>382</v>
      </c>
    </row>
    <row r="1449" spans="1:4">
      <c r="A1449" s="4" t="s">
        <v>1023</v>
      </c>
      <c r="B1449" s="5" t="n">
        <v>493</v>
      </c>
    </row>
    <row r="1450" spans="1:4">
      <c r="A1450" s="4" t="s">
        <v>1024</v>
      </c>
      <c r="B1450" s="5" t="n">
        <v>875</v>
      </c>
    </row>
    <row r="1451" spans="1:4">
      <c r="A1451" s="4" t="s">
        <v>1025</v>
      </c>
      <c r="B1451" s="7" t="n">
        <v>34</v>
      </c>
    </row>
    <row r="1452" spans="1:4">
      <c r="A1452" s="4" t="s">
        <v>1027</v>
      </c>
      <c r="B1452" s="5" t="n">
        <v>2003</v>
      </c>
    </row>
    <row r="1453" spans="1:4">
      <c r="A1453" s="4" t="s">
        <v>1028</v>
      </c>
      <c r="B1453" s="4" t="s">
        <v>1170</v>
      </c>
    </row>
    <row r="1454" spans="1:4">
      <c r="A1454" s="4" t="s">
        <v>1171</v>
      </c>
    </row>
    <row r="1455" spans="1:4">
      <c r="A1455" s="3" t="s">
        <v>1017</v>
      </c>
    </row>
    <row r="1456" spans="1:4">
      <c r="A1456" s="4" t="s">
        <v>1018</v>
      </c>
      <c r="B1456" s="7" t="n">
        <v>362</v>
      </c>
    </row>
    <row r="1457" spans="1:4">
      <c r="A1457" s="4" t="s">
        <v>1019</v>
      </c>
      <c r="B1457" s="5" t="n">
        <v>523</v>
      </c>
    </row>
    <row r="1458" spans="1:4">
      <c r="A1458" s="4" t="s">
        <v>1022</v>
      </c>
      <c r="B1458" s="5" t="n">
        <v>362</v>
      </c>
    </row>
    <row r="1459" spans="1:4">
      <c r="A1459" s="4" t="s">
        <v>1023</v>
      </c>
      <c r="B1459" s="5" t="n">
        <v>523</v>
      </c>
    </row>
    <row r="1460" spans="1:4">
      <c r="A1460" s="4" t="s">
        <v>1024</v>
      </c>
      <c r="B1460" s="5" t="n">
        <v>885</v>
      </c>
    </row>
    <row r="1461" spans="1:4">
      <c r="A1461" s="4" t="s">
        <v>1025</v>
      </c>
      <c r="B1461" s="7" t="n">
        <v>32</v>
      </c>
    </row>
    <row r="1462" spans="1:4">
      <c r="A1462" s="4" t="s">
        <v>1027</v>
      </c>
      <c r="B1462" s="5" t="n">
        <v>2006</v>
      </c>
    </row>
    <row r="1463" spans="1:4">
      <c r="A1463" s="4" t="s">
        <v>1028</v>
      </c>
      <c r="B1463" s="4" t="s">
        <v>1170</v>
      </c>
    </row>
    <row r="1464" spans="1:4">
      <c r="A1464" s="4" t="s">
        <v>1172</v>
      </c>
    </row>
    <row r="1465" spans="1:4">
      <c r="A1465" s="3" t="s">
        <v>1017</v>
      </c>
    </row>
    <row r="1466" spans="1:4">
      <c r="A1466" s="4" t="s">
        <v>1018</v>
      </c>
      <c r="B1466" s="7" t="n">
        <v>181</v>
      </c>
    </row>
    <row r="1467" spans="1:4">
      <c r="A1467" s="4" t="s">
        <v>1019</v>
      </c>
      <c r="B1467" s="5" t="n">
        <v>513</v>
      </c>
    </row>
    <row r="1468" spans="1:4">
      <c r="A1468" s="4" t="s">
        <v>1022</v>
      </c>
      <c r="B1468" s="5" t="n">
        <v>181</v>
      </c>
    </row>
    <row r="1469" spans="1:4">
      <c r="A1469" s="4" t="s">
        <v>1023</v>
      </c>
      <c r="B1469" s="5" t="n">
        <v>513</v>
      </c>
    </row>
    <row r="1470" spans="1:4">
      <c r="A1470" s="4" t="s">
        <v>1024</v>
      </c>
      <c r="B1470" s="5" t="n">
        <v>694</v>
      </c>
    </row>
    <row r="1471" spans="1:4">
      <c r="A1471" s="4" t="s">
        <v>1025</v>
      </c>
      <c r="B1471" s="7" t="n">
        <v>30</v>
      </c>
    </row>
    <row r="1472" spans="1:4">
      <c r="A1472" s="4" t="s">
        <v>1027</v>
      </c>
      <c r="B1472" s="5" t="n">
        <v>1991</v>
      </c>
    </row>
    <row r="1473" spans="1:4">
      <c r="A1473" s="4" t="s">
        <v>1028</v>
      </c>
      <c r="B1473" s="4" t="s">
        <v>1173</v>
      </c>
    </row>
    <row r="1474" spans="1:4">
      <c r="A1474" s="4" t="s">
        <v>1174</v>
      </c>
    </row>
    <row r="1475" spans="1:4">
      <c r="A1475" s="3" t="s">
        <v>1017</v>
      </c>
    </row>
    <row r="1476" spans="1:4">
      <c r="A1476" s="4" t="s">
        <v>1018</v>
      </c>
      <c r="B1476" s="7" t="n">
        <v>150</v>
      </c>
    </row>
    <row r="1477" spans="1:4">
      <c r="A1477" s="4" t="s">
        <v>1019</v>
      </c>
      <c r="B1477" s="5" t="n">
        <v>528</v>
      </c>
    </row>
    <row r="1478" spans="1:4">
      <c r="A1478" s="4" t="s">
        <v>1022</v>
      </c>
      <c r="B1478" s="5" t="n">
        <v>150</v>
      </c>
    </row>
    <row r="1479" spans="1:4">
      <c r="A1479" s="4" t="s">
        <v>1023</v>
      </c>
      <c r="B1479" s="5" t="n">
        <v>528</v>
      </c>
    </row>
    <row r="1480" spans="1:4">
      <c r="A1480" s="4" t="s">
        <v>1024</v>
      </c>
      <c r="B1480" s="5" t="n">
        <v>678</v>
      </c>
    </row>
    <row r="1481" spans="1:4">
      <c r="A1481" s="4" t="s">
        <v>1025</v>
      </c>
      <c r="B1481" s="7" t="n">
        <v>26</v>
      </c>
    </row>
    <row r="1482" spans="1:4">
      <c r="A1482" s="4" t="s">
        <v>1027</v>
      </c>
      <c r="B1482" s="5" t="n">
        <v>1993</v>
      </c>
    </row>
    <row r="1483" spans="1:4">
      <c r="A1483" s="4" t="s">
        <v>1028</v>
      </c>
      <c r="B1483" s="4" t="s">
        <v>1175</v>
      </c>
    </row>
    <row r="1484" spans="1:4">
      <c r="A1484" s="4" t="s">
        <v>1176</v>
      </c>
    </row>
    <row r="1485" spans="1:4">
      <c r="A1485" s="3" t="s">
        <v>1017</v>
      </c>
    </row>
    <row r="1486" spans="1:4">
      <c r="A1486" s="4" t="s">
        <v>1018</v>
      </c>
      <c r="B1486" s="7" t="n">
        <v>312</v>
      </c>
    </row>
    <row r="1487" spans="1:4">
      <c r="A1487" s="4" t="s">
        <v>1019</v>
      </c>
      <c r="B1487" s="5" t="n">
        <v>443</v>
      </c>
    </row>
    <row r="1488" spans="1:4">
      <c r="A1488" s="4" t="s">
        <v>1022</v>
      </c>
      <c r="B1488" s="5" t="n">
        <v>312</v>
      </c>
    </row>
    <row r="1489" spans="1:4">
      <c r="A1489" s="4" t="s">
        <v>1023</v>
      </c>
      <c r="B1489" s="5" t="n">
        <v>443</v>
      </c>
    </row>
    <row r="1490" spans="1:4">
      <c r="A1490" s="4" t="s">
        <v>1024</v>
      </c>
      <c r="B1490" s="5" t="n">
        <v>755</v>
      </c>
    </row>
    <row r="1491" spans="1:4">
      <c r="A1491" s="4" t="s">
        <v>1025</v>
      </c>
      <c r="B1491" s="7" t="n">
        <v>31</v>
      </c>
    </row>
    <row r="1492" spans="1:4">
      <c r="A1492" s="4" t="s">
        <v>1027</v>
      </c>
      <c r="B1492" s="5" t="n">
        <v>1992</v>
      </c>
    </row>
    <row r="1493" spans="1:4">
      <c r="A1493" s="4" t="s">
        <v>1028</v>
      </c>
      <c r="B1493" s="4" t="s">
        <v>1173</v>
      </c>
    </row>
    <row r="1494" spans="1:4">
      <c r="A1494" s="4" t="s">
        <v>1177</v>
      </c>
    </row>
    <row r="1495" spans="1:4">
      <c r="A1495" s="3" t="s">
        <v>1017</v>
      </c>
    </row>
    <row r="1496" spans="1:4">
      <c r="A1496" s="4" t="s">
        <v>1018</v>
      </c>
      <c r="B1496" s="7" t="n">
        <v>293</v>
      </c>
    </row>
    <row r="1497" spans="1:4">
      <c r="A1497" s="4" t="s">
        <v>1019</v>
      </c>
      <c r="B1497" s="5" t="n">
        <v>374</v>
      </c>
    </row>
    <row r="1498" spans="1:4">
      <c r="A1498" s="4" t="s">
        <v>1022</v>
      </c>
      <c r="B1498" s="5" t="n">
        <v>293</v>
      </c>
    </row>
    <row r="1499" spans="1:4">
      <c r="A1499" s="4" t="s">
        <v>1023</v>
      </c>
      <c r="B1499" s="5" t="n">
        <v>374</v>
      </c>
    </row>
    <row r="1500" spans="1:4">
      <c r="A1500" s="4" t="s">
        <v>1024</v>
      </c>
      <c r="B1500" s="5" t="n">
        <v>667</v>
      </c>
    </row>
    <row r="1501" spans="1:4">
      <c r="A1501" s="4" t="s">
        <v>1025</v>
      </c>
      <c r="B1501" s="7" t="n">
        <v>17</v>
      </c>
    </row>
    <row r="1502" spans="1:4">
      <c r="A1502" s="4" t="s">
        <v>1027</v>
      </c>
      <c r="B1502" s="5" t="n">
        <v>1992</v>
      </c>
    </row>
    <row r="1503" spans="1:4">
      <c r="A1503" s="4" t="s">
        <v>1028</v>
      </c>
      <c r="B1503" s="4" t="s">
        <v>1178</v>
      </c>
    </row>
    <row r="1504" spans="1:4">
      <c r="A1504" s="4" t="s">
        <v>1179</v>
      </c>
    </row>
    <row r="1505" spans="1:4">
      <c r="A1505" s="3" t="s">
        <v>1017</v>
      </c>
    </row>
    <row r="1506" spans="1:4">
      <c r="A1506" s="4" t="s">
        <v>1018</v>
      </c>
      <c r="B1506" s="7" t="n">
        <v>283</v>
      </c>
    </row>
    <row r="1507" spans="1:4">
      <c r="A1507" s="4" t="s">
        <v>1019</v>
      </c>
      <c r="B1507" s="5" t="n">
        <v>515</v>
      </c>
    </row>
    <row r="1508" spans="1:4">
      <c r="A1508" s="4" t="s">
        <v>1022</v>
      </c>
      <c r="B1508" s="5" t="n">
        <v>283</v>
      </c>
    </row>
    <row r="1509" spans="1:4">
      <c r="A1509" s="4" t="s">
        <v>1023</v>
      </c>
      <c r="B1509" s="5" t="n">
        <v>515</v>
      </c>
    </row>
    <row r="1510" spans="1:4">
      <c r="A1510" s="4" t="s">
        <v>1024</v>
      </c>
      <c r="B1510" s="5" t="n">
        <v>798</v>
      </c>
    </row>
    <row r="1511" spans="1:4">
      <c r="A1511" s="4" t="s">
        <v>1025</v>
      </c>
      <c r="B1511" s="7" t="n">
        <v>22</v>
      </c>
    </row>
    <row r="1512" spans="1:4">
      <c r="A1512" s="4" t="s">
        <v>1027</v>
      </c>
      <c r="B1512" s="5" t="n">
        <v>1989</v>
      </c>
    </row>
    <row r="1513" spans="1:4">
      <c r="A1513" s="4" t="s">
        <v>1028</v>
      </c>
      <c r="B1513" s="4" t="s">
        <v>1178</v>
      </c>
    </row>
    <row r="1514" spans="1:4">
      <c r="A1514" s="4" t="s">
        <v>1180</v>
      </c>
    </row>
    <row r="1515" spans="1:4">
      <c r="A1515" s="3" t="s">
        <v>1017</v>
      </c>
    </row>
    <row r="1516" spans="1:4">
      <c r="A1516" s="4" t="s">
        <v>1018</v>
      </c>
      <c r="B1516" s="7" t="n">
        <v>185</v>
      </c>
    </row>
    <row r="1517" spans="1:4">
      <c r="A1517" s="4" t="s">
        <v>1019</v>
      </c>
      <c r="B1517" s="5" t="n">
        <v>302</v>
      </c>
    </row>
    <row r="1518" spans="1:4">
      <c r="A1518" s="4" t="s">
        <v>1022</v>
      </c>
      <c r="B1518" s="5" t="n">
        <v>185</v>
      </c>
    </row>
    <row r="1519" spans="1:4">
      <c r="A1519" s="4" t="s">
        <v>1023</v>
      </c>
      <c r="B1519" s="5" t="n">
        <v>302</v>
      </c>
    </row>
    <row r="1520" spans="1:4">
      <c r="A1520" s="4" t="s">
        <v>1024</v>
      </c>
      <c r="B1520" s="5" t="n">
        <v>487</v>
      </c>
    </row>
    <row r="1521" spans="1:4">
      <c r="A1521" s="4" t="s">
        <v>1025</v>
      </c>
      <c r="B1521" s="7" t="n">
        <v>12</v>
      </c>
    </row>
    <row r="1522" spans="1:4">
      <c r="A1522" s="4" t="s">
        <v>1027</v>
      </c>
      <c r="B1522" s="5" t="n">
        <v>2004</v>
      </c>
    </row>
    <row r="1523" spans="1:4">
      <c r="A1523" s="4" t="s">
        <v>1028</v>
      </c>
      <c r="B1523" s="4" t="s">
        <v>1181</v>
      </c>
    </row>
    <row r="1524" spans="1:4">
      <c r="A1524" s="4" t="s">
        <v>1182</v>
      </c>
    </row>
    <row r="1525" spans="1:4">
      <c r="A1525" s="3" t="s">
        <v>1017</v>
      </c>
    </row>
    <row r="1526" spans="1:4">
      <c r="A1526" s="4" t="s">
        <v>1018</v>
      </c>
      <c r="B1526" s="7" t="n">
        <v>175</v>
      </c>
    </row>
    <row r="1527" spans="1:4">
      <c r="A1527" s="4" t="s">
        <v>1019</v>
      </c>
      <c r="B1527" s="5" t="n">
        <v>409</v>
      </c>
    </row>
    <row r="1528" spans="1:4">
      <c r="A1528" s="4" t="s">
        <v>1022</v>
      </c>
      <c r="B1528" s="5" t="n">
        <v>175</v>
      </c>
    </row>
    <row r="1529" spans="1:4">
      <c r="A1529" s="4" t="s">
        <v>1023</v>
      </c>
      <c r="B1529" s="5" t="n">
        <v>409</v>
      </c>
    </row>
    <row r="1530" spans="1:4">
      <c r="A1530" s="4" t="s">
        <v>1024</v>
      </c>
      <c r="B1530" s="5" t="n">
        <v>584</v>
      </c>
    </row>
    <row r="1531" spans="1:4">
      <c r="A1531" s="4" t="s">
        <v>1025</v>
      </c>
      <c r="B1531" s="7" t="n">
        <v>15</v>
      </c>
    </row>
    <row r="1532" spans="1:4">
      <c r="A1532" s="4" t="s">
        <v>1027</v>
      </c>
      <c r="B1532" s="5" t="n">
        <v>1996</v>
      </c>
    </row>
    <row r="1533" spans="1:4">
      <c r="A1533" s="4" t="s">
        <v>1028</v>
      </c>
      <c r="B1533" s="4" t="s">
        <v>1181</v>
      </c>
    </row>
    <row r="1534" spans="1:4">
      <c r="A1534" s="4" t="s">
        <v>1183</v>
      </c>
    </row>
    <row r="1535" spans="1:4">
      <c r="A1535" s="3" t="s">
        <v>1017</v>
      </c>
    </row>
    <row r="1536" spans="1:4">
      <c r="A1536" s="4" t="s">
        <v>1018</v>
      </c>
      <c r="B1536" s="7" t="n">
        <v>243</v>
      </c>
    </row>
    <row r="1537" spans="1:4">
      <c r="A1537" s="4" t="s">
        <v>1019</v>
      </c>
      <c r="B1537" s="5" t="n">
        <v>414</v>
      </c>
    </row>
    <row r="1538" spans="1:4">
      <c r="A1538" s="4" t="s">
        <v>1022</v>
      </c>
      <c r="B1538" s="5" t="n">
        <v>243</v>
      </c>
    </row>
    <row r="1539" spans="1:4">
      <c r="A1539" s="4" t="s">
        <v>1023</v>
      </c>
      <c r="B1539" s="5" t="n">
        <v>414</v>
      </c>
    </row>
    <row r="1540" spans="1:4">
      <c r="A1540" s="4" t="s">
        <v>1024</v>
      </c>
      <c r="B1540" s="5" t="n">
        <v>657</v>
      </c>
    </row>
    <row r="1541" spans="1:4">
      <c r="A1541" s="4" t="s">
        <v>1025</v>
      </c>
      <c r="B1541" s="7" t="n">
        <v>19</v>
      </c>
    </row>
    <row r="1542" spans="1:4">
      <c r="A1542" s="4" t="s">
        <v>1027</v>
      </c>
      <c r="B1542" s="5" t="n">
        <v>1996</v>
      </c>
    </row>
    <row r="1543" spans="1:4">
      <c r="A1543" s="4" t="s">
        <v>1028</v>
      </c>
      <c r="B1543" s="4" t="s">
        <v>1178</v>
      </c>
    </row>
    <row r="1544" spans="1:4">
      <c r="A1544" s="4" t="s">
        <v>1184</v>
      </c>
    </row>
    <row r="1545" spans="1:4">
      <c r="A1545" s="3" t="s">
        <v>1017</v>
      </c>
    </row>
    <row r="1546" spans="1:4">
      <c r="A1546" s="4" t="s">
        <v>1018</v>
      </c>
      <c r="B1546" s="7" t="n">
        <v>166</v>
      </c>
    </row>
    <row r="1547" spans="1:4">
      <c r="A1547" s="4" t="s">
        <v>1019</v>
      </c>
      <c r="B1547" s="5" t="n">
        <v>351</v>
      </c>
    </row>
    <row r="1548" spans="1:4">
      <c r="A1548" s="4" t="s">
        <v>1022</v>
      </c>
      <c r="B1548" s="5" t="n">
        <v>166</v>
      </c>
    </row>
    <row r="1549" spans="1:4">
      <c r="A1549" s="4" t="s">
        <v>1023</v>
      </c>
      <c r="B1549" s="5" t="n">
        <v>351</v>
      </c>
    </row>
    <row r="1550" spans="1:4">
      <c r="A1550" s="4" t="s">
        <v>1024</v>
      </c>
      <c r="B1550" s="5" t="n">
        <v>517</v>
      </c>
    </row>
    <row r="1551" spans="1:4">
      <c r="A1551" s="4" t="s">
        <v>1025</v>
      </c>
      <c r="B1551" s="7" t="n">
        <v>13</v>
      </c>
    </row>
    <row r="1552" spans="1:4">
      <c r="A1552" s="4" t="s">
        <v>1027</v>
      </c>
      <c r="B1552" s="5" t="n">
        <v>1976</v>
      </c>
    </row>
    <row r="1553" spans="1:4">
      <c r="A1553" s="4" t="s">
        <v>1028</v>
      </c>
      <c r="B1553" s="4" t="s">
        <v>1181</v>
      </c>
    </row>
    <row r="1554" spans="1:4">
      <c r="A1554" s="4" t="s">
        <v>1185</v>
      </c>
    </row>
    <row r="1555" spans="1:4">
      <c r="A1555" s="3" t="s">
        <v>1017</v>
      </c>
    </row>
    <row r="1556" spans="1:4">
      <c r="A1556" s="4" t="s">
        <v>1018</v>
      </c>
      <c r="B1556" s="7" t="n">
        <v>127</v>
      </c>
    </row>
    <row r="1557" spans="1:4">
      <c r="A1557" s="4" t="s">
        <v>1019</v>
      </c>
      <c r="B1557" s="5" t="n">
        <v>409</v>
      </c>
    </row>
    <row r="1558" spans="1:4">
      <c r="A1558" s="4" t="s">
        <v>1022</v>
      </c>
      <c r="B1558" s="5" t="n">
        <v>127</v>
      </c>
    </row>
    <row r="1559" spans="1:4">
      <c r="A1559" s="4" t="s">
        <v>1023</v>
      </c>
      <c r="B1559" s="5" t="n">
        <v>409</v>
      </c>
    </row>
    <row r="1560" spans="1:4">
      <c r="A1560" s="4" t="s">
        <v>1024</v>
      </c>
      <c r="B1560" s="5" t="n">
        <v>536</v>
      </c>
    </row>
    <row r="1561" spans="1:4">
      <c r="A1561" s="4" t="s">
        <v>1025</v>
      </c>
      <c r="B1561" s="7" t="n">
        <v>13</v>
      </c>
    </row>
    <row r="1562" spans="1:4">
      <c r="A1562" s="4" t="s">
        <v>1027</v>
      </c>
      <c r="B1562" s="5" t="n">
        <v>1983</v>
      </c>
    </row>
    <row r="1563" spans="1:4">
      <c r="A1563" s="4" t="s">
        <v>1028</v>
      </c>
      <c r="B1563" s="4" t="s">
        <v>1181</v>
      </c>
    </row>
    <row r="1564" spans="1:4">
      <c r="A1564" s="4" t="s">
        <v>1186</v>
      </c>
    </row>
    <row r="1565" spans="1:4">
      <c r="A1565" s="3" t="s">
        <v>1017</v>
      </c>
    </row>
    <row r="1566" spans="1:4">
      <c r="A1566" s="4" t="s">
        <v>1018</v>
      </c>
      <c r="B1566" s="7" t="n">
        <v>194</v>
      </c>
    </row>
    <row r="1567" spans="1:4">
      <c r="A1567" s="4" t="s">
        <v>1019</v>
      </c>
      <c r="B1567" s="5" t="n">
        <v>777</v>
      </c>
    </row>
    <row r="1568" spans="1:4">
      <c r="A1568" s="4" t="s">
        <v>1022</v>
      </c>
      <c r="B1568" s="5" t="n">
        <v>194</v>
      </c>
    </row>
    <row r="1569" spans="1:4">
      <c r="A1569" s="4" t="s">
        <v>1023</v>
      </c>
      <c r="B1569" s="5" t="n">
        <v>777</v>
      </c>
    </row>
    <row r="1570" spans="1:4">
      <c r="A1570" s="4" t="s">
        <v>1024</v>
      </c>
      <c r="B1570" s="5" t="n">
        <v>971</v>
      </c>
    </row>
    <row r="1571" spans="1:4">
      <c r="A1571" s="4" t="s">
        <v>1025</v>
      </c>
      <c r="B1571" s="7" t="n">
        <v>28</v>
      </c>
    </row>
    <row r="1572" spans="1:4">
      <c r="A1572" s="4" t="s">
        <v>1027</v>
      </c>
      <c r="B1572" s="5" t="n">
        <v>1971</v>
      </c>
    </row>
    <row r="1573" spans="1:4">
      <c r="A1573" s="4" t="s">
        <v>1028</v>
      </c>
      <c r="B1573" s="4" t="s">
        <v>1187</v>
      </c>
    </row>
    <row r="1574" spans="1:4">
      <c r="A1574" s="4" t="s">
        <v>1188</v>
      </c>
    </row>
    <row r="1575" spans="1:4">
      <c r="A1575" s="3" t="s">
        <v>1017</v>
      </c>
    </row>
    <row r="1576" spans="1:4">
      <c r="A1576" s="4" t="s">
        <v>1018</v>
      </c>
      <c r="B1576" s="7" t="n">
        <v>224</v>
      </c>
    </row>
    <row r="1577" spans="1:4">
      <c r="A1577" s="4" t="s">
        <v>1019</v>
      </c>
      <c r="B1577" s="5" t="n">
        <v>526</v>
      </c>
    </row>
    <row r="1578" spans="1:4">
      <c r="A1578" s="4" t="s">
        <v>1022</v>
      </c>
      <c r="B1578" s="5" t="n">
        <v>224</v>
      </c>
    </row>
    <row r="1579" spans="1:4">
      <c r="A1579" s="4" t="s">
        <v>1023</v>
      </c>
      <c r="B1579" s="5" t="n">
        <v>526</v>
      </c>
    </row>
    <row r="1580" spans="1:4">
      <c r="A1580" s="4" t="s">
        <v>1024</v>
      </c>
      <c r="B1580" s="5" t="n">
        <v>750</v>
      </c>
    </row>
    <row r="1581" spans="1:4">
      <c r="A1581" s="4" t="s">
        <v>1025</v>
      </c>
      <c r="B1581" s="7" t="n">
        <v>19</v>
      </c>
    </row>
    <row r="1582" spans="1:4">
      <c r="A1582" s="4" t="s">
        <v>1027</v>
      </c>
      <c r="B1582" s="5" t="n">
        <v>1990</v>
      </c>
    </row>
    <row r="1583" spans="1:4">
      <c r="A1583" s="4" t="s">
        <v>1028</v>
      </c>
      <c r="B1583" s="4" t="s">
        <v>1181</v>
      </c>
    </row>
    <row r="1584" spans="1:4">
      <c r="A1584" s="4" t="s">
        <v>1189</v>
      </c>
    </row>
    <row r="1585" spans="1:4">
      <c r="A1585" s="3" t="s">
        <v>1017</v>
      </c>
    </row>
    <row r="1586" spans="1:4">
      <c r="A1586" s="4" t="s">
        <v>1018</v>
      </c>
      <c r="B1586" s="7" t="n">
        <v>370</v>
      </c>
    </row>
    <row r="1587" spans="1:4">
      <c r="A1587" s="4" t="s">
        <v>1019</v>
      </c>
      <c r="B1587" s="5" t="n">
        <v>331</v>
      </c>
    </row>
    <row r="1588" spans="1:4">
      <c r="A1588" s="4" t="s">
        <v>1022</v>
      </c>
      <c r="B1588" s="5" t="n">
        <v>370</v>
      </c>
    </row>
    <row r="1589" spans="1:4">
      <c r="A1589" s="4" t="s">
        <v>1023</v>
      </c>
      <c r="B1589" s="5" t="n">
        <v>331</v>
      </c>
    </row>
    <row r="1590" spans="1:4">
      <c r="A1590" s="4" t="s">
        <v>1024</v>
      </c>
      <c r="B1590" s="5" t="n">
        <v>701</v>
      </c>
    </row>
    <row r="1591" spans="1:4">
      <c r="A1591" s="4" t="s">
        <v>1025</v>
      </c>
      <c r="B1591" s="7" t="n">
        <v>16</v>
      </c>
    </row>
    <row r="1592" spans="1:4">
      <c r="A1592" s="4" t="s">
        <v>1027</v>
      </c>
      <c r="B1592" s="5" t="n">
        <v>2005</v>
      </c>
    </row>
    <row r="1593" spans="1:4">
      <c r="A1593" s="4" t="s">
        <v>1028</v>
      </c>
      <c r="B1593" s="4" t="s">
        <v>1181</v>
      </c>
    </row>
    <row r="1594" spans="1:4">
      <c r="A1594" s="4" t="s">
        <v>1026</v>
      </c>
    </row>
    <row r="1595" spans="1:4">
      <c r="A1595" s="3" t="s">
        <v>1017</v>
      </c>
    </row>
    <row r="1596" spans="1:4">
      <c r="A1596" s="4" t="s">
        <v>1018</v>
      </c>
      <c r="B1596" s="7" t="n">
        <v>263</v>
      </c>
    </row>
    <row r="1597" spans="1:4">
      <c r="A1597" s="4" t="s">
        <v>1019</v>
      </c>
      <c r="B1597" s="5" t="n">
        <v>506</v>
      </c>
    </row>
    <row r="1598" spans="1:4">
      <c r="A1598" s="4" t="s">
        <v>1022</v>
      </c>
      <c r="B1598" s="5" t="n">
        <v>263</v>
      </c>
    </row>
    <row r="1599" spans="1:4">
      <c r="A1599" s="4" t="s">
        <v>1023</v>
      </c>
      <c r="B1599" s="5" t="n">
        <v>506</v>
      </c>
    </row>
    <row r="1600" spans="1:4">
      <c r="A1600" s="4" t="s">
        <v>1024</v>
      </c>
      <c r="B1600" s="5" t="n">
        <v>769</v>
      </c>
    </row>
    <row r="1601" spans="1:4">
      <c r="A1601" s="4" t="s">
        <v>1025</v>
      </c>
      <c r="B1601" s="7" t="n">
        <v>19</v>
      </c>
    </row>
    <row r="1602" spans="1:4">
      <c r="A1602" s="4" t="s">
        <v>1027</v>
      </c>
      <c r="B1602" s="5" t="n">
        <v>2004</v>
      </c>
    </row>
    <row r="1603" spans="1:4">
      <c r="A1603" s="4" t="s">
        <v>1028</v>
      </c>
      <c r="B1603" s="4" t="s">
        <v>1181</v>
      </c>
    </row>
    <row r="1604" spans="1:4">
      <c r="A1604" s="4" t="s">
        <v>1190</v>
      </c>
    </row>
    <row r="1605" spans="1:4">
      <c r="A1605" s="3" t="s">
        <v>1017</v>
      </c>
    </row>
    <row r="1606" spans="1:4">
      <c r="A1606" s="4" t="s">
        <v>1018</v>
      </c>
      <c r="B1606" s="7" t="n">
        <v>273</v>
      </c>
    </row>
    <row r="1607" spans="1:4">
      <c r="A1607" s="4" t="s">
        <v>1019</v>
      </c>
      <c r="B1607" s="5" t="n">
        <v>370</v>
      </c>
    </row>
    <row r="1608" spans="1:4">
      <c r="A1608" s="4" t="s">
        <v>1022</v>
      </c>
      <c r="B1608" s="5" t="n">
        <v>273</v>
      </c>
    </row>
    <row r="1609" spans="1:4">
      <c r="A1609" s="4" t="s">
        <v>1023</v>
      </c>
      <c r="B1609" s="5" t="n">
        <v>370</v>
      </c>
    </row>
    <row r="1610" spans="1:4">
      <c r="A1610" s="4" t="s">
        <v>1024</v>
      </c>
      <c r="B1610" s="5" t="n">
        <v>643</v>
      </c>
    </row>
    <row r="1611" spans="1:4">
      <c r="A1611" s="4" t="s">
        <v>1025</v>
      </c>
      <c r="B1611" s="7" t="n">
        <v>19</v>
      </c>
    </row>
    <row r="1612" spans="1:4">
      <c r="A1612" s="4" t="s">
        <v>1027</v>
      </c>
      <c r="B1612" s="5" t="n">
        <v>2007</v>
      </c>
    </row>
    <row r="1613" spans="1:4">
      <c r="A1613" s="4" t="s">
        <v>1028</v>
      </c>
      <c r="B1613" s="4" t="s">
        <v>1181</v>
      </c>
    </row>
    <row r="1614" spans="1:4">
      <c r="A1614" s="4" t="s">
        <v>1191</v>
      </c>
    </row>
    <row r="1615" spans="1:4">
      <c r="A1615" s="3" t="s">
        <v>1017</v>
      </c>
    </row>
    <row r="1616" spans="1:4">
      <c r="A1616" s="4" t="s">
        <v>1018</v>
      </c>
      <c r="B1616" s="7" t="n">
        <v>195</v>
      </c>
    </row>
    <row r="1617" spans="1:4">
      <c r="A1617" s="4" t="s">
        <v>1019</v>
      </c>
      <c r="B1617" s="5" t="n">
        <v>302</v>
      </c>
    </row>
    <row r="1618" spans="1:4">
      <c r="A1618" s="4" t="s">
        <v>1022</v>
      </c>
      <c r="B1618" s="5" t="n">
        <v>195</v>
      </c>
    </row>
    <row r="1619" spans="1:4">
      <c r="A1619" s="4" t="s">
        <v>1023</v>
      </c>
      <c r="B1619" s="5" t="n">
        <v>302</v>
      </c>
    </row>
    <row r="1620" spans="1:4">
      <c r="A1620" s="4" t="s">
        <v>1024</v>
      </c>
      <c r="B1620" s="5" t="n">
        <v>497</v>
      </c>
    </row>
    <row r="1621" spans="1:4">
      <c r="A1621" s="4" t="s">
        <v>1025</v>
      </c>
      <c r="B1621" s="7" t="n">
        <v>13</v>
      </c>
    </row>
    <row r="1622" spans="1:4">
      <c r="A1622" s="4" t="s">
        <v>1027</v>
      </c>
      <c r="B1622" s="5" t="n">
        <v>2008</v>
      </c>
    </row>
    <row r="1623" spans="1:4">
      <c r="A1623" s="4" t="s">
        <v>1028</v>
      </c>
      <c r="B1623" s="4" t="s">
        <v>1181</v>
      </c>
    </row>
    <row r="1624" spans="1:4">
      <c r="A1624" s="4" t="s">
        <v>1192</v>
      </c>
    </row>
    <row r="1625" spans="1:4">
      <c r="A1625" s="3" t="s">
        <v>1017</v>
      </c>
    </row>
    <row r="1626" spans="1:4">
      <c r="A1626" s="4" t="s">
        <v>1018</v>
      </c>
      <c r="B1626" s="7" t="n">
        <v>88</v>
      </c>
    </row>
    <row r="1627" spans="1:4">
      <c r="A1627" s="4" t="s">
        <v>1019</v>
      </c>
      <c r="B1627" s="5" t="n">
        <v>273</v>
      </c>
    </row>
    <row r="1628" spans="1:4">
      <c r="A1628" s="4" t="s">
        <v>1022</v>
      </c>
      <c r="B1628" s="5" t="n">
        <v>88</v>
      </c>
    </row>
    <row r="1629" spans="1:4">
      <c r="A1629" s="4" t="s">
        <v>1023</v>
      </c>
      <c r="B1629" s="5" t="n">
        <v>273</v>
      </c>
    </row>
    <row r="1630" spans="1:4">
      <c r="A1630" s="4" t="s">
        <v>1024</v>
      </c>
      <c r="B1630" s="5" t="n">
        <v>361</v>
      </c>
    </row>
    <row r="1631" spans="1:4">
      <c r="A1631" s="4" t="s">
        <v>1025</v>
      </c>
      <c r="B1631" s="7" t="n">
        <v>10</v>
      </c>
    </row>
    <row r="1632" spans="1:4">
      <c r="A1632" s="4" t="s">
        <v>1027</v>
      </c>
      <c r="B1632" s="5" t="n">
        <v>1999</v>
      </c>
    </row>
    <row r="1633" spans="1:4">
      <c r="A1633" s="4" t="s">
        <v>1028</v>
      </c>
      <c r="B1633" s="4" t="s">
        <v>1181</v>
      </c>
    </row>
    <row r="1634" spans="1:4">
      <c r="A1634" s="4" t="s">
        <v>1193</v>
      </c>
    </row>
    <row r="1635" spans="1:4">
      <c r="A1635" s="3" t="s">
        <v>1017</v>
      </c>
    </row>
    <row r="1636" spans="1:4">
      <c r="A1636" s="4" t="s">
        <v>1018</v>
      </c>
      <c r="B1636" s="7" t="n">
        <v>166</v>
      </c>
    </row>
    <row r="1637" spans="1:4">
      <c r="A1637" s="4" t="s">
        <v>1019</v>
      </c>
      <c r="B1637" s="5" t="n">
        <v>380</v>
      </c>
    </row>
    <row r="1638" spans="1:4">
      <c r="A1638" s="4" t="s">
        <v>1022</v>
      </c>
      <c r="B1638" s="5" t="n">
        <v>166</v>
      </c>
    </row>
    <row r="1639" spans="1:4">
      <c r="A1639" s="4" t="s">
        <v>1023</v>
      </c>
      <c r="B1639" s="5" t="n">
        <v>380</v>
      </c>
    </row>
    <row r="1640" spans="1:4">
      <c r="A1640" s="4" t="s">
        <v>1024</v>
      </c>
      <c r="B1640" s="5" t="n">
        <v>546</v>
      </c>
    </row>
    <row r="1641" spans="1:4">
      <c r="A1641" s="4" t="s">
        <v>1025</v>
      </c>
      <c r="B1641" s="7" t="n">
        <v>14</v>
      </c>
    </row>
    <row r="1642" spans="1:4">
      <c r="A1642" s="4" t="s">
        <v>1027</v>
      </c>
      <c r="B1642" s="5" t="n">
        <v>1974</v>
      </c>
    </row>
    <row r="1643" spans="1:4">
      <c r="A1643" s="4" t="s">
        <v>1028</v>
      </c>
      <c r="B1643" s="4" t="s">
        <v>1181</v>
      </c>
    </row>
    <row r="1644" spans="1:4">
      <c r="A1644" s="4" t="s">
        <v>1194</v>
      </c>
    </row>
    <row r="1645" spans="1:4">
      <c r="A1645" s="3" t="s">
        <v>1017</v>
      </c>
    </row>
    <row r="1646" spans="1:4">
      <c r="A1646" s="4" t="s">
        <v>1018</v>
      </c>
      <c r="B1646" s="7" t="n">
        <v>195</v>
      </c>
    </row>
    <row r="1647" spans="1:4">
      <c r="A1647" s="4" t="s">
        <v>1019</v>
      </c>
      <c r="B1647" s="5" t="n">
        <v>302</v>
      </c>
    </row>
    <row r="1648" spans="1:4">
      <c r="A1648" s="4" t="s">
        <v>1022</v>
      </c>
      <c r="B1648" s="5" t="n">
        <v>195</v>
      </c>
    </row>
    <row r="1649" spans="1:4">
      <c r="A1649" s="4" t="s">
        <v>1023</v>
      </c>
      <c r="B1649" s="5" t="n">
        <v>302</v>
      </c>
    </row>
    <row r="1650" spans="1:4">
      <c r="A1650" s="4" t="s">
        <v>1024</v>
      </c>
      <c r="B1650" s="5" t="n">
        <v>497</v>
      </c>
    </row>
    <row r="1651" spans="1:4">
      <c r="A1651" s="4" t="s">
        <v>1025</v>
      </c>
      <c r="B1651" s="7" t="n">
        <v>11</v>
      </c>
    </row>
    <row r="1652" spans="1:4">
      <c r="A1652" s="4" t="s">
        <v>1027</v>
      </c>
      <c r="B1652" s="5" t="n">
        <v>1989</v>
      </c>
    </row>
    <row r="1653" spans="1:4">
      <c r="A1653" s="4" t="s">
        <v>1028</v>
      </c>
      <c r="B1653" s="4" t="s">
        <v>1181</v>
      </c>
    </row>
    <row r="1654" spans="1:4">
      <c r="A1654" s="4" t="s">
        <v>1195</v>
      </c>
    </row>
    <row r="1655" spans="1:4">
      <c r="A1655" s="3" t="s">
        <v>1017</v>
      </c>
    </row>
    <row r="1656" spans="1:4">
      <c r="A1656" s="4" t="s">
        <v>1018</v>
      </c>
      <c r="B1656" s="7" t="n">
        <v>226</v>
      </c>
    </row>
    <row r="1657" spans="1:4">
      <c r="A1657" s="4" t="s">
        <v>1019</v>
      </c>
      <c r="B1657" s="5" t="n">
        <v>931</v>
      </c>
    </row>
    <row r="1658" spans="1:4">
      <c r="A1658" s="4" t="s">
        <v>1022</v>
      </c>
      <c r="B1658" s="5" t="n">
        <v>226</v>
      </c>
    </row>
    <row r="1659" spans="1:4">
      <c r="A1659" s="4" t="s">
        <v>1023</v>
      </c>
      <c r="B1659" s="5" t="n">
        <v>931</v>
      </c>
    </row>
    <row r="1660" spans="1:4">
      <c r="A1660" s="4" t="s">
        <v>1024</v>
      </c>
      <c r="B1660" s="5" t="n">
        <v>1157</v>
      </c>
    </row>
    <row r="1661" spans="1:4">
      <c r="A1661" s="4" t="s">
        <v>1025</v>
      </c>
      <c r="B1661" s="7" t="n">
        <v>30</v>
      </c>
    </row>
    <row r="1662" spans="1:4">
      <c r="A1662" s="4" t="s">
        <v>1027</v>
      </c>
      <c r="B1662" s="5" t="n">
        <v>1998</v>
      </c>
    </row>
    <row r="1663" spans="1:4">
      <c r="A1663" s="4" t="s">
        <v>1028</v>
      </c>
      <c r="B1663" s="4" t="s">
        <v>1196</v>
      </c>
    </row>
    <row r="1664" spans="1:4">
      <c r="A1664" s="4" t="s">
        <v>1197</v>
      </c>
    </row>
    <row r="1665" spans="1:4">
      <c r="A1665" s="3" t="s">
        <v>1017</v>
      </c>
    </row>
    <row r="1666" spans="1:4">
      <c r="A1666" s="4" t="s">
        <v>1018</v>
      </c>
      <c r="B1666" s="7" t="n">
        <v>332</v>
      </c>
    </row>
    <row r="1667" spans="1:4">
      <c r="A1667" s="4" t="s">
        <v>1019</v>
      </c>
      <c r="B1667" s="5" t="n">
        <v>106</v>
      </c>
    </row>
    <row r="1668" spans="1:4">
      <c r="A1668" s="4" t="s">
        <v>1022</v>
      </c>
      <c r="B1668" s="5" t="n">
        <v>332</v>
      </c>
    </row>
    <row r="1669" spans="1:4">
      <c r="A1669" s="4" t="s">
        <v>1023</v>
      </c>
      <c r="B1669" s="5" t="n">
        <v>106</v>
      </c>
    </row>
    <row r="1670" spans="1:4">
      <c r="A1670" s="4" t="s">
        <v>1024</v>
      </c>
      <c r="B1670" s="5" t="n">
        <v>438</v>
      </c>
    </row>
    <row r="1671" spans="1:4">
      <c r="A1671" s="4" t="s">
        <v>1025</v>
      </c>
      <c r="B1671" s="7" t="n">
        <v>19</v>
      </c>
    </row>
    <row r="1672" spans="1:4">
      <c r="A1672" s="4" t="s">
        <v>1027</v>
      </c>
      <c r="B1672" s="5" t="n">
        <v>1992</v>
      </c>
    </row>
    <row r="1673" spans="1:4">
      <c r="A1673" s="4" t="s">
        <v>1028</v>
      </c>
      <c r="B1673" s="4" t="s">
        <v>1029</v>
      </c>
    </row>
    <row r="1674" spans="1:4">
      <c r="A1674" s="4" t="s">
        <v>1198</v>
      </c>
    </row>
    <row r="1675" spans="1:4">
      <c r="A1675" s="3" t="s">
        <v>1017</v>
      </c>
    </row>
    <row r="1676" spans="1:4">
      <c r="A1676" s="4" t="s">
        <v>1018</v>
      </c>
      <c r="B1676" s="7" t="n">
        <v>214</v>
      </c>
    </row>
    <row r="1677" spans="1:4">
      <c r="A1677" s="4" t="s">
        <v>1019</v>
      </c>
      <c r="B1677" s="5" t="n">
        <v>87</v>
      </c>
    </row>
    <row r="1678" spans="1:4">
      <c r="A1678" s="4" t="s">
        <v>1022</v>
      </c>
      <c r="B1678" s="5" t="n">
        <v>214</v>
      </c>
    </row>
    <row r="1679" spans="1:4">
      <c r="A1679" s="4" t="s">
        <v>1023</v>
      </c>
      <c r="B1679" s="5" t="n">
        <v>87</v>
      </c>
    </row>
    <row r="1680" spans="1:4">
      <c r="A1680" s="4" t="s">
        <v>1024</v>
      </c>
      <c r="B1680" s="5" t="n">
        <v>301</v>
      </c>
    </row>
    <row r="1681" spans="1:4">
      <c r="A1681" s="4" t="s">
        <v>1025</v>
      </c>
      <c r="B1681" s="7" t="n">
        <v>13</v>
      </c>
    </row>
    <row r="1682" spans="1:4">
      <c r="A1682" s="4" t="s">
        <v>1027</v>
      </c>
      <c r="B1682" s="5" t="n">
        <v>1992</v>
      </c>
    </row>
    <row r="1683" spans="1:4">
      <c r="A1683" s="4" t="s">
        <v>1028</v>
      </c>
      <c r="B1683" s="4" t="s">
        <v>1029</v>
      </c>
    </row>
    <row r="1684" spans="1:4">
      <c r="A1684" s="4" t="s">
        <v>1199</v>
      </c>
    </row>
    <row r="1685" spans="1:4">
      <c r="A1685" s="3" t="s">
        <v>1017</v>
      </c>
    </row>
    <row r="1686" spans="1:4">
      <c r="A1686" s="4" t="s">
        <v>1018</v>
      </c>
      <c r="B1686" s="7" t="n">
        <v>849</v>
      </c>
    </row>
    <row r="1687" spans="1:4">
      <c r="A1687" s="4" t="s">
        <v>1019</v>
      </c>
      <c r="B1687" s="5" t="n">
        <v>3309</v>
      </c>
    </row>
    <row r="1688" spans="1:4">
      <c r="A1688" s="4" t="s">
        <v>1022</v>
      </c>
      <c r="B1688" s="5" t="n">
        <v>849</v>
      </c>
    </row>
    <row r="1689" spans="1:4">
      <c r="A1689" s="4" t="s">
        <v>1023</v>
      </c>
      <c r="B1689" s="5" t="n">
        <v>3309</v>
      </c>
    </row>
    <row r="1690" spans="1:4">
      <c r="A1690" s="4" t="s">
        <v>1024</v>
      </c>
      <c r="B1690" s="5" t="n">
        <v>4158</v>
      </c>
    </row>
    <row r="1691" spans="1:4">
      <c r="A1691" s="4" t="s">
        <v>1025</v>
      </c>
      <c r="B1691" s="7" t="n">
        <v>64</v>
      </c>
    </row>
    <row r="1692" spans="1:4">
      <c r="A1692" s="4" t="s">
        <v>1027</v>
      </c>
      <c r="B1692" s="5" t="n">
        <v>1991</v>
      </c>
    </row>
    <row r="1693" spans="1:4">
      <c r="A1693" s="4" t="s">
        <v>1028</v>
      </c>
      <c r="B1693" s="4" t="s">
        <v>1200</v>
      </c>
    </row>
    <row r="1694" spans="1:4">
      <c r="A1694" s="4" t="s">
        <v>1201</v>
      </c>
    </row>
    <row r="1695" spans="1:4">
      <c r="A1695" s="3" t="s">
        <v>1017</v>
      </c>
    </row>
    <row r="1696" spans="1:4">
      <c r="A1696" s="4" t="s">
        <v>1018</v>
      </c>
      <c r="B1696" s="7" t="n">
        <v>312</v>
      </c>
    </row>
    <row r="1697" spans="1:4">
      <c r="A1697" s="4" t="s">
        <v>1019</v>
      </c>
      <c r="B1697" s="5" t="n">
        <v>176</v>
      </c>
    </row>
    <row r="1698" spans="1:4">
      <c r="A1698" s="4" t="s">
        <v>1022</v>
      </c>
      <c r="B1698" s="5" t="n">
        <v>312</v>
      </c>
    </row>
    <row r="1699" spans="1:4">
      <c r="A1699" s="4" t="s">
        <v>1023</v>
      </c>
      <c r="B1699" s="5" t="n">
        <v>176</v>
      </c>
    </row>
    <row r="1700" spans="1:4">
      <c r="A1700" s="4" t="s">
        <v>1024</v>
      </c>
      <c r="B1700" s="5" t="n">
        <v>488</v>
      </c>
    </row>
    <row r="1701" spans="1:4">
      <c r="A1701" s="4" t="s">
        <v>1025</v>
      </c>
      <c r="B1701" s="7" t="n">
        <v>23</v>
      </c>
    </row>
    <row r="1702" spans="1:4">
      <c r="A1702" s="4" t="s">
        <v>1027</v>
      </c>
      <c r="B1702" s="5" t="n">
        <v>1992</v>
      </c>
    </row>
    <row r="1703" spans="1:4">
      <c r="A1703" s="4" t="s">
        <v>1028</v>
      </c>
      <c r="B1703" s="4" t="s">
        <v>1154</v>
      </c>
    </row>
    <row r="1704" spans="1:4">
      <c r="A1704" s="4" t="s">
        <v>1202</v>
      </c>
    </row>
    <row r="1705" spans="1:4">
      <c r="A1705" s="3" t="s">
        <v>1017</v>
      </c>
    </row>
    <row r="1706" spans="1:4">
      <c r="A1706" s="4" t="s">
        <v>1018</v>
      </c>
      <c r="B1706" s="7" t="n">
        <v>1789</v>
      </c>
    </row>
    <row r="1707" spans="1:4">
      <c r="A1707" s="4" t="s">
        <v>1019</v>
      </c>
      <c r="B1707" s="5" t="n">
        <v>2540</v>
      </c>
    </row>
    <row r="1708" spans="1:4">
      <c r="A1708" s="4" t="s">
        <v>1022</v>
      </c>
      <c r="B1708" s="5" t="n">
        <v>1789</v>
      </c>
    </row>
    <row r="1709" spans="1:4">
      <c r="A1709" s="4" t="s">
        <v>1023</v>
      </c>
      <c r="B1709" s="5" t="n">
        <v>2540</v>
      </c>
    </row>
    <row r="1710" spans="1:4">
      <c r="A1710" s="4" t="s">
        <v>1024</v>
      </c>
      <c r="B1710" s="5" t="n">
        <v>4329</v>
      </c>
    </row>
    <row r="1711" spans="1:4">
      <c r="A1711" s="4" t="s">
        <v>1025</v>
      </c>
      <c r="B1711" s="7" t="n">
        <v>62</v>
      </c>
    </row>
    <row r="1712" spans="1:4">
      <c r="A1712" s="4" t="s">
        <v>1027</v>
      </c>
      <c r="B1712" s="5" t="n">
        <v>2008</v>
      </c>
    </row>
    <row r="1713" spans="1:4">
      <c r="A1713" s="4" t="s">
        <v>1028</v>
      </c>
      <c r="B1713" s="4" t="s">
        <v>1203</v>
      </c>
    </row>
    <row r="1714" spans="1:4">
      <c r="A1714" s="4" t="s">
        <v>1204</v>
      </c>
    </row>
    <row r="1715" spans="1:4">
      <c r="A1715" s="3" t="s">
        <v>1017</v>
      </c>
    </row>
    <row r="1716" spans="1:4">
      <c r="A1716" s="4" t="s">
        <v>1018</v>
      </c>
      <c r="B1716" s="7" t="n">
        <v>1057</v>
      </c>
    </row>
    <row r="1717" spans="1:4">
      <c r="A1717" s="4" t="s">
        <v>1019</v>
      </c>
      <c r="B1717" s="5" t="n">
        <v>1057</v>
      </c>
    </row>
    <row r="1718" spans="1:4">
      <c r="A1718" s="4" t="s">
        <v>1022</v>
      </c>
      <c r="B1718" s="5" t="n">
        <v>1057</v>
      </c>
    </row>
    <row r="1719" spans="1:4">
      <c r="A1719" s="4" t="s">
        <v>1023</v>
      </c>
      <c r="B1719" s="5" t="n">
        <v>1057</v>
      </c>
    </row>
    <row r="1720" spans="1:4">
      <c r="A1720" s="4" t="s">
        <v>1024</v>
      </c>
      <c r="B1720" s="5" t="n">
        <v>2114</v>
      </c>
    </row>
    <row r="1721" spans="1:4">
      <c r="A1721" s="4" t="s">
        <v>1025</v>
      </c>
      <c r="B1721" s="7" t="n">
        <v>28</v>
      </c>
    </row>
    <row r="1722" spans="1:4">
      <c r="A1722" s="4" t="s">
        <v>1027</v>
      </c>
      <c r="B1722" s="5" t="n">
        <v>2008</v>
      </c>
    </row>
    <row r="1723" spans="1:4">
      <c r="A1723" s="4" t="s">
        <v>1028</v>
      </c>
      <c r="B1723" s="4" t="s">
        <v>1203</v>
      </c>
    </row>
    <row r="1724" spans="1:4">
      <c r="A1724" s="4" t="s">
        <v>1205</v>
      </c>
    </row>
    <row r="1725" spans="1:4">
      <c r="A1725" s="3" t="s">
        <v>1017</v>
      </c>
    </row>
    <row r="1726" spans="1:4">
      <c r="A1726" s="4" t="s">
        <v>1018</v>
      </c>
      <c r="B1726" s="7" t="n">
        <v>713</v>
      </c>
    </row>
    <row r="1727" spans="1:4">
      <c r="A1727" s="4" t="s">
        <v>1019</v>
      </c>
      <c r="B1727" s="5" t="n">
        <v>1484</v>
      </c>
    </row>
    <row r="1728" spans="1:4">
      <c r="A1728" s="4" t="s">
        <v>1022</v>
      </c>
      <c r="B1728" s="5" t="n">
        <v>713</v>
      </c>
    </row>
    <row r="1729" spans="1:4">
      <c r="A1729" s="4" t="s">
        <v>1023</v>
      </c>
      <c r="B1729" s="5" t="n">
        <v>1484</v>
      </c>
    </row>
    <row r="1730" spans="1:4">
      <c r="A1730" s="4" t="s">
        <v>1024</v>
      </c>
      <c r="B1730" s="5" t="n">
        <v>2197</v>
      </c>
    </row>
    <row r="1731" spans="1:4">
      <c r="A1731" s="4" t="s">
        <v>1025</v>
      </c>
      <c r="B1731" s="7" t="n">
        <v>28</v>
      </c>
    </row>
    <row r="1732" spans="1:4">
      <c r="A1732" s="4" t="s">
        <v>1027</v>
      </c>
      <c r="B1732" s="5" t="n">
        <v>1981</v>
      </c>
    </row>
    <row r="1733" spans="1:4">
      <c r="A1733" s="4" t="s">
        <v>1028</v>
      </c>
      <c r="B1733" s="4" t="s">
        <v>1200</v>
      </c>
    </row>
    <row r="1734" spans="1:4">
      <c r="A1734" s="4" t="s">
        <v>1206</v>
      </c>
    </row>
    <row r="1735" spans="1:4">
      <c r="A1735" s="3" t="s">
        <v>1017</v>
      </c>
    </row>
    <row r="1736" spans="1:4">
      <c r="A1736" s="4" t="s">
        <v>1018</v>
      </c>
      <c r="B1736" s="7" t="n">
        <v>713</v>
      </c>
    </row>
    <row r="1737" spans="1:4">
      <c r="A1737" s="4" t="s">
        <v>1019</v>
      </c>
      <c r="B1737" s="5" t="n">
        <v>1942</v>
      </c>
    </row>
    <row r="1738" spans="1:4">
      <c r="A1738" s="4" t="s">
        <v>1022</v>
      </c>
      <c r="B1738" s="5" t="n">
        <v>713</v>
      </c>
    </row>
    <row r="1739" spans="1:4">
      <c r="A1739" s="4" t="s">
        <v>1023</v>
      </c>
      <c r="B1739" s="5" t="n">
        <v>1942</v>
      </c>
    </row>
    <row r="1740" spans="1:4">
      <c r="A1740" s="4" t="s">
        <v>1024</v>
      </c>
      <c r="B1740" s="5" t="n">
        <v>2655</v>
      </c>
    </row>
    <row r="1741" spans="1:4">
      <c r="A1741" s="4" t="s">
        <v>1025</v>
      </c>
      <c r="B1741" s="7" t="n">
        <v>41</v>
      </c>
    </row>
    <row r="1742" spans="1:4">
      <c r="A1742" s="4" t="s">
        <v>1027</v>
      </c>
      <c r="B1742" s="5" t="n">
        <v>1973</v>
      </c>
    </row>
    <row r="1743" spans="1:4">
      <c r="A1743" s="4" t="s">
        <v>1028</v>
      </c>
      <c r="B1743" s="4" t="s">
        <v>1200</v>
      </c>
    </row>
    <row r="1744" spans="1:4">
      <c r="A1744" s="4" t="s">
        <v>1207</v>
      </c>
    </row>
    <row r="1745" spans="1:4">
      <c r="A1745" s="3" t="s">
        <v>1017</v>
      </c>
    </row>
    <row r="1746" spans="1:4">
      <c r="A1746" s="4" t="s">
        <v>1018</v>
      </c>
      <c r="B1746" s="7" t="n">
        <v>1220</v>
      </c>
    </row>
    <row r="1747" spans="1:4">
      <c r="A1747" s="4" t="s">
        <v>1019</v>
      </c>
      <c r="B1747" s="5" t="n">
        <v>3143</v>
      </c>
    </row>
    <row r="1748" spans="1:4">
      <c r="A1748" s="4" t="s">
        <v>1022</v>
      </c>
      <c r="B1748" s="5" t="n">
        <v>1220</v>
      </c>
    </row>
    <row r="1749" spans="1:4">
      <c r="A1749" s="4" t="s">
        <v>1023</v>
      </c>
      <c r="B1749" s="5" t="n">
        <v>3143</v>
      </c>
    </row>
    <row r="1750" spans="1:4">
      <c r="A1750" s="4" t="s">
        <v>1024</v>
      </c>
      <c r="B1750" s="5" t="n">
        <v>4363</v>
      </c>
    </row>
    <row r="1751" spans="1:4">
      <c r="A1751" s="4" t="s">
        <v>1025</v>
      </c>
      <c r="B1751" s="7" t="n">
        <v>68</v>
      </c>
    </row>
    <row r="1752" spans="1:4">
      <c r="A1752" s="4" t="s">
        <v>1027</v>
      </c>
      <c r="B1752" s="5" t="n">
        <v>1979</v>
      </c>
    </row>
    <row r="1753" spans="1:4">
      <c r="A1753" s="4" t="s">
        <v>1028</v>
      </c>
      <c r="B1753" s="4" t="s">
        <v>1200</v>
      </c>
    </row>
    <row r="1754" spans="1:4">
      <c r="A1754" s="4" t="s">
        <v>1208</v>
      </c>
    </row>
    <row r="1755" spans="1:4">
      <c r="A1755" s="3" t="s">
        <v>1017</v>
      </c>
    </row>
    <row r="1756" spans="1:4">
      <c r="A1756" s="4" t="s">
        <v>1018</v>
      </c>
      <c r="B1756" s="7" t="n">
        <v>673</v>
      </c>
    </row>
    <row r="1757" spans="1:4">
      <c r="A1757" s="4" t="s">
        <v>1019</v>
      </c>
      <c r="B1757" s="5" t="n">
        <v>1083</v>
      </c>
    </row>
    <row r="1758" spans="1:4">
      <c r="A1758" s="4" t="s">
        <v>1022</v>
      </c>
      <c r="B1758" s="5" t="n">
        <v>673</v>
      </c>
    </row>
    <row r="1759" spans="1:4">
      <c r="A1759" s="4" t="s">
        <v>1023</v>
      </c>
      <c r="B1759" s="5" t="n">
        <v>1083</v>
      </c>
    </row>
    <row r="1760" spans="1:4">
      <c r="A1760" s="4" t="s">
        <v>1024</v>
      </c>
      <c r="B1760" s="5" t="n">
        <v>1756</v>
      </c>
    </row>
    <row r="1761" spans="1:4">
      <c r="A1761" s="4" t="s">
        <v>1025</v>
      </c>
      <c r="B1761" s="7" t="n">
        <v>21</v>
      </c>
    </row>
    <row r="1762" spans="1:4">
      <c r="A1762" s="4" t="s">
        <v>1027</v>
      </c>
      <c r="B1762" s="5" t="n">
        <v>1975</v>
      </c>
    </row>
    <row r="1763" spans="1:4">
      <c r="A1763" s="4" t="s">
        <v>1028</v>
      </c>
      <c r="B1763" s="4" t="s">
        <v>1200</v>
      </c>
    </row>
    <row r="1764" spans="1:4">
      <c r="A1764" s="4" t="s">
        <v>1208</v>
      </c>
    </row>
    <row r="1765" spans="1:4">
      <c r="A1765" s="3" t="s">
        <v>1017</v>
      </c>
    </row>
    <row r="1766" spans="1:4">
      <c r="A1766" s="4" t="s">
        <v>1018</v>
      </c>
      <c r="B1766" s="7" t="n">
        <v>615</v>
      </c>
    </row>
    <row r="1767" spans="1:4">
      <c r="A1767" s="4" t="s">
        <v>1019</v>
      </c>
      <c r="B1767" s="5" t="n">
        <v>2938</v>
      </c>
    </row>
    <row r="1768" spans="1:4">
      <c r="A1768" s="4" t="s">
        <v>1022</v>
      </c>
      <c r="B1768" s="5" t="n">
        <v>615</v>
      </c>
    </row>
    <row r="1769" spans="1:4">
      <c r="A1769" s="4" t="s">
        <v>1023</v>
      </c>
      <c r="B1769" s="5" t="n">
        <v>2938</v>
      </c>
    </row>
    <row r="1770" spans="1:4">
      <c r="A1770" s="4" t="s">
        <v>1024</v>
      </c>
      <c r="B1770" s="5" t="n">
        <v>3553</v>
      </c>
    </row>
    <row r="1771" spans="1:4">
      <c r="A1771" s="4" t="s">
        <v>1025</v>
      </c>
      <c r="B1771" s="7" t="n">
        <v>47</v>
      </c>
    </row>
    <row r="1772" spans="1:4">
      <c r="A1772" s="4" t="s">
        <v>1027</v>
      </c>
      <c r="B1772" s="5" t="n">
        <v>1964</v>
      </c>
    </row>
    <row r="1773" spans="1:4">
      <c r="A1773" s="4" t="s">
        <v>1028</v>
      </c>
      <c r="B1773" s="4" t="s">
        <v>1200</v>
      </c>
    </row>
    <row r="1774" spans="1:4">
      <c r="A1774" s="4" t="s">
        <v>1209</v>
      </c>
    </row>
    <row r="1775" spans="1:4">
      <c r="A1775" s="3" t="s">
        <v>1017</v>
      </c>
    </row>
    <row r="1776" spans="1:4">
      <c r="A1776" s="4" t="s">
        <v>1018</v>
      </c>
      <c r="B1776" s="7" t="n">
        <v>1259</v>
      </c>
    </row>
    <row r="1777" spans="1:4">
      <c r="A1777" s="4" t="s">
        <v>1019</v>
      </c>
      <c r="B1777" s="5" t="n">
        <v>1786</v>
      </c>
    </row>
    <row r="1778" spans="1:4">
      <c r="A1778" s="4" t="s">
        <v>1022</v>
      </c>
      <c r="B1778" s="5" t="n">
        <v>1259</v>
      </c>
    </row>
    <row r="1779" spans="1:4">
      <c r="A1779" s="4" t="s">
        <v>1023</v>
      </c>
      <c r="B1779" s="5" t="n">
        <v>1786</v>
      </c>
    </row>
    <row r="1780" spans="1:4">
      <c r="A1780" s="4" t="s">
        <v>1024</v>
      </c>
      <c r="B1780" s="5" t="n">
        <v>3045</v>
      </c>
    </row>
    <row r="1781" spans="1:4">
      <c r="A1781" s="4" t="s">
        <v>1025</v>
      </c>
      <c r="B1781" s="7" t="n">
        <v>41</v>
      </c>
    </row>
    <row r="1782" spans="1:4">
      <c r="A1782" s="4" t="s">
        <v>1027</v>
      </c>
      <c r="B1782" s="5" t="n">
        <v>1991</v>
      </c>
    </row>
    <row r="1783" spans="1:4">
      <c r="A1783" s="4" t="s">
        <v>1028</v>
      </c>
      <c r="B1783" s="4" t="s">
        <v>1200</v>
      </c>
    </row>
    <row r="1784" spans="1:4">
      <c r="A1784" s="4" t="s">
        <v>1210</v>
      </c>
    </row>
    <row r="1785" spans="1:4">
      <c r="A1785" s="3" t="s">
        <v>1017</v>
      </c>
    </row>
    <row r="1786" spans="1:4">
      <c r="A1786" s="4" t="s">
        <v>1018</v>
      </c>
      <c r="B1786" s="7" t="n">
        <v>703</v>
      </c>
    </row>
    <row r="1787" spans="1:4">
      <c r="A1787" s="4" t="s">
        <v>1019</v>
      </c>
      <c r="B1787" s="5" t="n">
        <v>1610</v>
      </c>
    </row>
    <row r="1788" spans="1:4">
      <c r="A1788" s="4" t="s">
        <v>1022</v>
      </c>
      <c r="B1788" s="5" t="n">
        <v>703</v>
      </c>
    </row>
    <row r="1789" spans="1:4">
      <c r="A1789" s="4" t="s">
        <v>1023</v>
      </c>
      <c r="B1789" s="5" t="n">
        <v>1610</v>
      </c>
    </row>
    <row r="1790" spans="1:4">
      <c r="A1790" s="4" t="s">
        <v>1024</v>
      </c>
      <c r="B1790" s="5" t="n">
        <v>2313</v>
      </c>
    </row>
    <row r="1791" spans="1:4">
      <c r="A1791" s="4" t="s">
        <v>1025</v>
      </c>
      <c r="B1791" s="7" t="n">
        <v>31</v>
      </c>
    </row>
    <row r="1792" spans="1:4">
      <c r="A1792" s="4" t="s">
        <v>1027</v>
      </c>
      <c r="B1792" s="5" t="n">
        <v>1895</v>
      </c>
    </row>
    <row r="1793" spans="1:4">
      <c r="A1793" s="4" t="s">
        <v>1028</v>
      </c>
      <c r="B1793" s="4" t="s">
        <v>1200</v>
      </c>
    </row>
    <row r="1794" spans="1:4">
      <c r="A1794" s="4" t="s">
        <v>1211</v>
      </c>
    </row>
    <row r="1795" spans="1:4">
      <c r="A1795" s="3" t="s">
        <v>1017</v>
      </c>
    </row>
    <row r="1796" spans="1:4">
      <c r="A1796" s="4" t="s">
        <v>1018</v>
      </c>
      <c r="B1796" s="7" t="n">
        <v>937</v>
      </c>
    </row>
    <row r="1797" spans="1:4">
      <c r="A1797" s="4" t="s">
        <v>1019</v>
      </c>
      <c r="B1797" s="5" t="n">
        <v>2391</v>
      </c>
    </row>
    <row r="1798" spans="1:4">
      <c r="A1798" s="4" t="s">
        <v>1022</v>
      </c>
      <c r="B1798" s="5" t="n">
        <v>937</v>
      </c>
    </row>
    <row r="1799" spans="1:4">
      <c r="A1799" s="4" t="s">
        <v>1023</v>
      </c>
      <c r="B1799" s="5" t="n">
        <v>2391</v>
      </c>
    </row>
    <row r="1800" spans="1:4">
      <c r="A1800" s="4" t="s">
        <v>1024</v>
      </c>
      <c r="B1800" s="5" t="n">
        <v>3328</v>
      </c>
    </row>
    <row r="1801" spans="1:4">
      <c r="A1801" s="4" t="s">
        <v>1025</v>
      </c>
      <c r="B1801" s="7" t="n">
        <v>50</v>
      </c>
    </row>
    <row r="1802" spans="1:4">
      <c r="A1802" s="4" t="s">
        <v>1027</v>
      </c>
      <c r="B1802" s="5" t="n">
        <v>1999</v>
      </c>
    </row>
    <row r="1803" spans="1:4">
      <c r="A1803" s="4" t="s">
        <v>1028</v>
      </c>
      <c r="B1803" s="4" t="s">
        <v>1200</v>
      </c>
    </row>
    <row r="1804" spans="1:4">
      <c r="A1804" s="4" t="s">
        <v>1212</v>
      </c>
    </row>
    <row r="1805" spans="1:4">
      <c r="A1805" s="3" t="s">
        <v>1017</v>
      </c>
    </row>
    <row r="1806" spans="1:4">
      <c r="A1806" s="4" t="s">
        <v>1018</v>
      </c>
      <c r="B1806" s="7" t="n">
        <v>254</v>
      </c>
    </row>
    <row r="1807" spans="1:4">
      <c r="A1807" s="4" t="s">
        <v>1019</v>
      </c>
      <c r="B1807" s="5" t="n">
        <v>517</v>
      </c>
    </row>
    <row r="1808" spans="1:4">
      <c r="A1808" s="4" t="s">
        <v>1022</v>
      </c>
      <c r="B1808" s="5" t="n">
        <v>254</v>
      </c>
    </row>
    <row r="1809" spans="1:4">
      <c r="A1809" s="4" t="s">
        <v>1023</v>
      </c>
      <c r="B1809" s="5" t="n">
        <v>517</v>
      </c>
    </row>
    <row r="1810" spans="1:4">
      <c r="A1810" s="4" t="s">
        <v>1024</v>
      </c>
      <c r="B1810" s="5" t="n">
        <v>771</v>
      </c>
    </row>
    <row r="1811" spans="1:4">
      <c r="A1811" s="4" t="s">
        <v>1025</v>
      </c>
      <c r="B1811" s="7" t="n">
        <v>13</v>
      </c>
    </row>
    <row r="1812" spans="1:4">
      <c r="A1812" s="4" t="s">
        <v>1027</v>
      </c>
      <c r="B1812" s="5" t="n">
        <v>2010</v>
      </c>
    </row>
    <row r="1813" spans="1:4">
      <c r="A1813" s="4" t="s">
        <v>1028</v>
      </c>
      <c r="B1813" s="4" t="s">
        <v>1200</v>
      </c>
    </row>
    <row r="1814" spans="1:4">
      <c r="A1814" s="4" t="s">
        <v>1212</v>
      </c>
    </row>
    <row r="1815" spans="1:4">
      <c r="A1815" s="3" t="s">
        <v>1017</v>
      </c>
    </row>
    <row r="1816" spans="1:4">
      <c r="A1816" s="4" t="s">
        <v>1018</v>
      </c>
      <c r="B1816" s="7" t="n">
        <v>488</v>
      </c>
    </row>
    <row r="1817" spans="1:4">
      <c r="A1817" s="4" t="s">
        <v>1019</v>
      </c>
      <c r="B1817" s="5" t="n">
        <v>849</v>
      </c>
    </row>
    <row r="1818" spans="1:4">
      <c r="A1818" s="4" t="s">
        <v>1022</v>
      </c>
      <c r="B1818" s="5" t="n">
        <v>488</v>
      </c>
    </row>
    <row r="1819" spans="1:4">
      <c r="A1819" s="4" t="s">
        <v>1023</v>
      </c>
      <c r="B1819" s="5" t="n">
        <v>849</v>
      </c>
    </row>
    <row r="1820" spans="1:4">
      <c r="A1820" s="4" t="s">
        <v>1024</v>
      </c>
      <c r="B1820" s="5" t="n">
        <v>1337</v>
      </c>
    </row>
    <row r="1821" spans="1:4">
      <c r="A1821" s="4" t="s">
        <v>1025</v>
      </c>
      <c r="B1821" s="7" t="n">
        <v>17</v>
      </c>
    </row>
    <row r="1822" spans="1:4">
      <c r="A1822" s="4" t="s">
        <v>1027</v>
      </c>
      <c r="B1822" s="5" t="n">
        <v>1996</v>
      </c>
    </row>
    <row r="1823" spans="1:4">
      <c r="A1823" s="4" t="s">
        <v>1028</v>
      </c>
      <c r="B1823" s="4" t="s">
        <v>1200</v>
      </c>
    </row>
    <row r="1824" spans="1:4">
      <c r="A1824" s="4" t="s">
        <v>1213</v>
      </c>
    </row>
    <row r="1825" spans="1:4">
      <c r="A1825" s="3" t="s">
        <v>1017</v>
      </c>
    </row>
    <row r="1826" spans="1:4">
      <c r="A1826" s="4" t="s">
        <v>1018</v>
      </c>
      <c r="B1826" s="7" t="n">
        <v>78</v>
      </c>
    </row>
    <row r="1827" spans="1:4">
      <c r="A1827" s="4" t="s">
        <v>1019</v>
      </c>
      <c r="B1827" s="5" t="n">
        <v>176</v>
      </c>
    </row>
    <row r="1828" spans="1:4">
      <c r="A1828" s="4" t="s">
        <v>1022</v>
      </c>
      <c r="B1828" s="5" t="n">
        <v>78</v>
      </c>
    </row>
    <row r="1829" spans="1:4">
      <c r="A1829" s="4" t="s">
        <v>1023</v>
      </c>
      <c r="B1829" s="5" t="n">
        <v>176</v>
      </c>
    </row>
    <row r="1830" spans="1:4">
      <c r="A1830" s="4" t="s">
        <v>1024</v>
      </c>
      <c r="B1830" s="5" t="n">
        <v>254</v>
      </c>
    </row>
    <row r="1831" spans="1:4">
      <c r="A1831" s="4" t="s">
        <v>1025</v>
      </c>
      <c r="B1831" s="7" t="n">
        <v>3</v>
      </c>
    </row>
    <row r="1832" spans="1:4">
      <c r="A1832" s="4" t="s">
        <v>1027</v>
      </c>
      <c r="B1832" s="5" t="n">
        <v>1936</v>
      </c>
    </row>
    <row r="1833" spans="1:4">
      <c r="A1833" s="4" t="s">
        <v>1028</v>
      </c>
      <c r="B1833" s="4" t="s">
        <v>1200</v>
      </c>
    </row>
    <row r="1834" spans="1:4">
      <c r="A1834" s="4" t="s">
        <v>1214</v>
      </c>
    </row>
    <row r="1835" spans="1:4">
      <c r="A1835" s="3" t="s">
        <v>1017</v>
      </c>
    </row>
    <row r="1836" spans="1:4">
      <c r="A1836" s="4" t="s">
        <v>1018</v>
      </c>
      <c r="B1836" s="7" t="n">
        <v>442</v>
      </c>
    </row>
    <row r="1837" spans="1:4">
      <c r="A1837" s="4" t="s">
        <v>1022</v>
      </c>
      <c r="B1837" s="5" t="n">
        <v>442</v>
      </c>
    </row>
    <row r="1838" spans="1:4">
      <c r="A1838" s="4" t="s">
        <v>1024</v>
      </c>
      <c r="B1838" s="7" t="n">
        <v>442</v>
      </c>
    </row>
    <row r="1839" spans="1:4">
      <c r="A1839" s="4" t="s">
        <v>1028</v>
      </c>
      <c r="B1839" s="4" t="s">
        <v>1215</v>
      </c>
    </row>
    <row r="1840" spans="1:4">
      <c r="A1840" s="4" t="s">
        <v>1216</v>
      </c>
    </row>
    <row r="1841" spans="1:4">
      <c r="A1841" s="3" t="s">
        <v>1017</v>
      </c>
    </row>
    <row r="1842" spans="1:4">
      <c r="A1842" s="4" t="s">
        <v>1018</v>
      </c>
      <c r="B1842" s="7" t="n">
        <v>146</v>
      </c>
    </row>
    <row r="1843" spans="1:4">
      <c r="A1843" s="4" t="s">
        <v>1019</v>
      </c>
      <c r="B1843" s="5" t="n">
        <v>1347</v>
      </c>
    </row>
    <row r="1844" spans="1:4">
      <c r="A1844" s="4" t="s">
        <v>1022</v>
      </c>
      <c r="B1844" s="5" t="n">
        <v>146</v>
      </c>
    </row>
    <row r="1845" spans="1:4">
      <c r="A1845" s="4" t="s">
        <v>1023</v>
      </c>
      <c r="B1845" s="5" t="n">
        <v>1347</v>
      </c>
    </row>
    <row r="1846" spans="1:4">
      <c r="A1846" s="4" t="s">
        <v>1024</v>
      </c>
      <c r="B1846" s="5" t="n">
        <v>1493</v>
      </c>
    </row>
    <row r="1847" spans="1:4">
      <c r="A1847" s="4" t="s">
        <v>1025</v>
      </c>
      <c r="B1847" s="7" t="n">
        <v>21</v>
      </c>
    </row>
    <row r="1848" spans="1:4">
      <c r="A1848" s="4" t="s">
        <v>1027</v>
      </c>
      <c r="B1848" s="5" t="n">
        <v>1949</v>
      </c>
    </row>
    <row r="1849" spans="1:4">
      <c r="A1849" s="4" t="s">
        <v>1028</v>
      </c>
      <c r="B1849" s="4" t="s">
        <v>1200</v>
      </c>
    </row>
    <row r="1850" spans="1:4">
      <c r="A1850" s="4" t="s">
        <v>1217</v>
      </c>
    </row>
    <row r="1851" spans="1:4">
      <c r="A1851" s="3" t="s">
        <v>1017</v>
      </c>
    </row>
    <row r="1852" spans="1:4">
      <c r="A1852" s="4" t="s">
        <v>1018</v>
      </c>
      <c r="B1852" s="7" t="n">
        <v>1329</v>
      </c>
    </row>
    <row r="1853" spans="1:4">
      <c r="A1853" s="4" t="s">
        <v>1019</v>
      </c>
      <c r="B1853" s="5" t="n">
        <v>1531</v>
      </c>
    </row>
    <row r="1854" spans="1:4">
      <c r="A1854" s="4" t="s">
        <v>1022</v>
      </c>
      <c r="B1854" s="5" t="n">
        <v>1329</v>
      </c>
    </row>
    <row r="1855" spans="1:4">
      <c r="A1855" s="4" t="s">
        <v>1023</v>
      </c>
      <c r="B1855" s="5" t="n">
        <v>1531</v>
      </c>
    </row>
    <row r="1856" spans="1:4">
      <c r="A1856" s="4" t="s">
        <v>1024</v>
      </c>
      <c r="B1856" s="5" t="n">
        <v>2860</v>
      </c>
    </row>
    <row r="1857" spans="1:4">
      <c r="A1857" s="4" t="s">
        <v>1025</v>
      </c>
      <c r="B1857" s="7" t="n">
        <v>25</v>
      </c>
    </row>
    <row r="1858" spans="1:4">
      <c r="A1858" s="4" t="s">
        <v>1027</v>
      </c>
      <c r="B1858" s="5" t="n">
        <v>1990</v>
      </c>
    </row>
    <row r="1859" spans="1:4">
      <c r="A1859" s="4" t="s">
        <v>1028</v>
      </c>
      <c r="B1859" s="4" t="s">
        <v>1218</v>
      </c>
    </row>
    <row r="1860" spans="1:4">
      <c r="A1860" s="4" t="s">
        <v>1219</v>
      </c>
    </row>
    <row r="1861" spans="1:4">
      <c r="A1861" s="3" t="s">
        <v>1017</v>
      </c>
    </row>
    <row r="1862" spans="1:4">
      <c r="A1862" s="4" t="s">
        <v>1018</v>
      </c>
      <c r="B1862" s="7" t="n">
        <v>1775</v>
      </c>
    </row>
    <row r="1863" spans="1:4">
      <c r="A1863" s="4" t="s">
        <v>1019</v>
      </c>
      <c r="B1863" s="5" t="n">
        <v>3033</v>
      </c>
    </row>
    <row r="1864" spans="1:4">
      <c r="A1864" s="4" t="s">
        <v>1022</v>
      </c>
      <c r="B1864" s="5" t="n">
        <v>1775</v>
      </c>
    </row>
    <row r="1865" spans="1:4">
      <c r="A1865" s="4" t="s">
        <v>1023</v>
      </c>
      <c r="B1865" s="5" t="n">
        <v>3033</v>
      </c>
    </row>
    <row r="1866" spans="1:4">
      <c r="A1866" s="4" t="s">
        <v>1024</v>
      </c>
      <c r="B1866" s="5" t="n">
        <v>4808</v>
      </c>
    </row>
    <row r="1867" spans="1:4">
      <c r="A1867" s="4" t="s">
        <v>1025</v>
      </c>
      <c r="B1867" s="7" t="n">
        <v>48</v>
      </c>
    </row>
    <row r="1868" spans="1:4">
      <c r="A1868" s="4" t="s">
        <v>1027</v>
      </c>
      <c r="B1868" s="5" t="n">
        <v>2002</v>
      </c>
    </row>
    <row r="1869" spans="1:4">
      <c r="A1869" s="4" t="s">
        <v>1028</v>
      </c>
      <c r="B1869" s="4" t="s">
        <v>1218</v>
      </c>
    </row>
    <row r="1870" spans="1:4">
      <c r="A1870" s="4" t="s">
        <v>1220</v>
      </c>
    </row>
    <row r="1871" spans="1:4">
      <c r="A1871" s="3" t="s">
        <v>1017</v>
      </c>
    </row>
    <row r="1872" spans="1:4">
      <c r="A1872" s="4" t="s">
        <v>1018</v>
      </c>
      <c r="B1872" s="7" t="n">
        <v>913</v>
      </c>
    </row>
    <row r="1873" spans="1:4">
      <c r="A1873" s="4" t="s">
        <v>1019</v>
      </c>
      <c r="B1873" s="5" t="n">
        <v>2454</v>
      </c>
    </row>
    <row r="1874" spans="1:4">
      <c r="A1874" s="4" t="s">
        <v>1022</v>
      </c>
      <c r="B1874" s="5" t="n">
        <v>913</v>
      </c>
    </row>
    <row r="1875" spans="1:4">
      <c r="A1875" s="4" t="s">
        <v>1023</v>
      </c>
      <c r="B1875" s="5" t="n">
        <v>2454</v>
      </c>
    </row>
    <row r="1876" spans="1:4">
      <c r="A1876" s="4" t="s">
        <v>1024</v>
      </c>
      <c r="B1876" s="5" t="n">
        <v>3367</v>
      </c>
    </row>
    <row r="1877" spans="1:4">
      <c r="A1877" s="4" t="s">
        <v>1025</v>
      </c>
      <c r="B1877" s="7" t="n">
        <v>37</v>
      </c>
    </row>
    <row r="1878" spans="1:4">
      <c r="A1878" s="4" t="s">
        <v>1027</v>
      </c>
      <c r="B1878" s="5" t="n">
        <v>2015</v>
      </c>
    </row>
    <row r="1879" spans="1:4">
      <c r="A1879" s="4" t="s">
        <v>1028</v>
      </c>
      <c r="B1879" s="4" t="s">
        <v>1218</v>
      </c>
    </row>
    <row r="1880" spans="1:4">
      <c r="A1880" s="4" t="s">
        <v>1221</v>
      </c>
    </row>
    <row r="1881" spans="1:4">
      <c r="A1881" s="3" t="s">
        <v>1017</v>
      </c>
    </row>
    <row r="1882" spans="1:4">
      <c r="A1882" s="4" t="s">
        <v>1018</v>
      </c>
      <c r="B1882" s="7" t="n">
        <v>753</v>
      </c>
    </row>
    <row r="1883" spans="1:4">
      <c r="A1883" s="4" t="s">
        <v>1022</v>
      </c>
      <c r="B1883" s="5" t="n">
        <v>753</v>
      </c>
    </row>
    <row r="1884" spans="1:4">
      <c r="A1884" s="4" t="s">
        <v>1024</v>
      </c>
      <c r="B1884" s="7" t="n">
        <v>753</v>
      </c>
    </row>
    <row r="1885" spans="1:4">
      <c r="A1885" s="4" t="s">
        <v>1028</v>
      </c>
      <c r="B1885" s="4" t="s">
        <v>1222</v>
      </c>
    </row>
    <row r="1886" spans="1:4">
      <c r="A1886" s="4" t="s">
        <v>1223</v>
      </c>
    </row>
    <row r="1887" spans="1:4">
      <c r="A1887" s="3" t="s">
        <v>1017</v>
      </c>
    </row>
    <row r="1888" spans="1:4">
      <c r="A1888" s="4" t="s">
        <v>1018</v>
      </c>
      <c r="B1888" s="7" t="n">
        <v>803</v>
      </c>
    </row>
    <row r="1889" spans="1:4">
      <c r="A1889" s="4" t="s">
        <v>1022</v>
      </c>
      <c r="B1889" s="5" t="n">
        <v>803</v>
      </c>
    </row>
    <row r="1890" spans="1:4">
      <c r="A1890" s="4" t="s">
        <v>1024</v>
      </c>
      <c r="B1890" s="7" t="n">
        <v>803</v>
      </c>
    </row>
    <row r="1891" spans="1:4">
      <c r="A1891" s="4" t="s">
        <v>1028</v>
      </c>
      <c r="B1891" s="4" t="s">
        <v>1222</v>
      </c>
    </row>
    <row r="1892" spans="1:4">
      <c r="A1892" s="4" t="s">
        <v>1224</v>
      </c>
    </row>
    <row r="1893" spans="1:4">
      <c r="A1893" s="3" t="s">
        <v>1017</v>
      </c>
    </row>
    <row r="1894" spans="1:4">
      <c r="A1894" s="4" t="s">
        <v>1018</v>
      </c>
      <c r="B1894" s="7" t="n">
        <v>926</v>
      </c>
    </row>
    <row r="1895" spans="1:4">
      <c r="A1895" s="4" t="s">
        <v>1019</v>
      </c>
      <c r="B1895" s="5" t="n">
        <v>354</v>
      </c>
    </row>
    <row r="1896" spans="1:4">
      <c r="A1896" s="4" t="s">
        <v>1022</v>
      </c>
      <c r="B1896" s="5" t="n">
        <v>926</v>
      </c>
    </row>
    <row r="1897" spans="1:4">
      <c r="A1897" s="4" t="s">
        <v>1023</v>
      </c>
      <c r="B1897" s="5" t="n">
        <v>354</v>
      </c>
    </row>
    <row r="1898" spans="1:4">
      <c r="A1898" s="4" t="s">
        <v>1024</v>
      </c>
      <c r="B1898" s="5" t="n">
        <v>1280</v>
      </c>
    </row>
    <row r="1899" spans="1:4">
      <c r="A1899" s="4" t="s">
        <v>1025</v>
      </c>
      <c r="B1899" s="7" t="n">
        <v>45</v>
      </c>
    </row>
    <row r="1900" spans="1:4">
      <c r="A1900" s="4" t="s">
        <v>1027</v>
      </c>
      <c r="B1900" s="5" t="n">
        <v>1990</v>
      </c>
    </row>
    <row r="1901" spans="1:4">
      <c r="A1901" s="4" t="s">
        <v>1028</v>
      </c>
      <c r="B1901" s="4" t="s">
        <v>1029</v>
      </c>
    </row>
    <row r="1902" spans="1:4">
      <c r="A1902" s="4" t="s">
        <v>1225</v>
      </c>
    </row>
    <row r="1903" spans="1:4">
      <c r="A1903" s="3" t="s">
        <v>1017</v>
      </c>
    </row>
    <row r="1904" spans="1:4">
      <c r="A1904" s="4" t="s">
        <v>1018</v>
      </c>
      <c r="B1904" s="7" t="n">
        <v>446</v>
      </c>
    </row>
    <row r="1905" spans="1:4">
      <c r="A1905" s="4" t="s">
        <v>1019</v>
      </c>
      <c r="B1905" s="5" t="n">
        <v>851</v>
      </c>
    </row>
    <row r="1906" spans="1:4">
      <c r="A1906" s="4" t="s">
        <v>1022</v>
      </c>
      <c r="B1906" s="5" t="n">
        <v>446</v>
      </c>
    </row>
    <row r="1907" spans="1:4">
      <c r="A1907" s="4" t="s">
        <v>1023</v>
      </c>
      <c r="B1907" s="5" t="n">
        <v>851</v>
      </c>
    </row>
    <row r="1908" spans="1:4">
      <c r="A1908" s="4" t="s">
        <v>1024</v>
      </c>
      <c r="B1908" s="5" t="n">
        <v>1297</v>
      </c>
    </row>
    <row r="1909" spans="1:4">
      <c r="A1909" s="4" t="s">
        <v>1025</v>
      </c>
      <c r="B1909" s="7" t="n">
        <v>69</v>
      </c>
    </row>
    <row r="1910" spans="1:4">
      <c r="A1910" s="4" t="s">
        <v>1027</v>
      </c>
      <c r="B1910" s="5" t="n">
        <v>1990</v>
      </c>
    </row>
    <row r="1911" spans="1:4">
      <c r="A1911" s="4" t="s">
        <v>1028</v>
      </c>
      <c r="B1911" s="4" t="s">
        <v>1029</v>
      </c>
    </row>
    <row r="1912" spans="1:4">
      <c r="A1912" s="4" t="s">
        <v>1226</v>
      </c>
    </row>
    <row r="1913" spans="1:4">
      <c r="A1913" s="3" t="s">
        <v>1017</v>
      </c>
    </row>
    <row r="1914" spans="1:4">
      <c r="A1914" s="4" t="s">
        <v>1018</v>
      </c>
      <c r="B1914" s="7" t="n">
        <v>1086</v>
      </c>
    </row>
    <row r="1915" spans="1:4">
      <c r="A1915" s="4" t="s">
        <v>1019</v>
      </c>
      <c r="B1915" s="5" t="n">
        <v>957</v>
      </c>
    </row>
    <row r="1916" spans="1:4">
      <c r="A1916" s="4" t="s">
        <v>1022</v>
      </c>
      <c r="B1916" s="5" t="n">
        <v>1086</v>
      </c>
    </row>
    <row r="1917" spans="1:4">
      <c r="A1917" s="4" t="s">
        <v>1023</v>
      </c>
      <c r="B1917" s="5" t="n">
        <v>957</v>
      </c>
    </row>
    <row r="1918" spans="1:4">
      <c r="A1918" s="4" t="s">
        <v>1024</v>
      </c>
      <c r="B1918" s="5" t="n">
        <v>2043</v>
      </c>
    </row>
    <row r="1919" spans="1:4">
      <c r="A1919" s="4" t="s">
        <v>1025</v>
      </c>
      <c r="B1919" s="7" t="n">
        <v>116</v>
      </c>
    </row>
    <row r="1920" spans="1:4">
      <c r="A1920" s="4" t="s">
        <v>1027</v>
      </c>
      <c r="B1920" s="5" t="n">
        <v>1997</v>
      </c>
    </row>
    <row r="1921" spans="1:4">
      <c r="A1921" s="4" t="s">
        <v>1028</v>
      </c>
      <c r="B1921" s="4" t="s">
        <v>1029</v>
      </c>
    </row>
    <row r="1922" spans="1:4">
      <c r="A1922" s="4" t="s">
        <v>1227</v>
      </c>
    </row>
    <row r="1923" spans="1:4">
      <c r="A1923" s="3" t="s">
        <v>1017</v>
      </c>
    </row>
    <row r="1924" spans="1:4">
      <c r="A1924" s="4" t="s">
        <v>1018</v>
      </c>
      <c r="B1924" s="7" t="n">
        <v>635</v>
      </c>
    </row>
    <row r="1925" spans="1:4">
      <c r="A1925" s="4" t="s">
        <v>1019</v>
      </c>
      <c r="B1925" s="5" t="n">
        <v>856</v>
      </c>
    </row>
    <row r="1926" spans="1:4">
      <c r="A1926" s="4" t="s">
        <v>1022</v>
      </c>
      <c r="B1926" s="5" t="n">
        <v>635</v>
      </c>
    </row>
    <row r="1927" spans="1:4">
      <c r="A1927" s="4" t="s">
        <v>1023</v>
      </c>
      <c r="B1927" s="5" t="n">
        <v>856</v>
      </c>
    </row>
    <row r="1928" spans="1:4">
      <c r="A1928" s="4" t="s">
        <v>1024</v>
      </c>
      <c r="B1928" s="5" t="n">
        <v>1491</v>
      </c>
    </row>
    <row r="1929" spans="1:4">
      <c r="A1929" s="4" t="s">
        <v>1025</v>
      </c>
      <c r="B1929" s="7" t="n">
        <v>80</v>
      </c>
    </row>
    <row r="1930" spans="1:4">
      <c r="A1930" s="4" t="s">
        <v>1027</v>
      </c>
      <c r="B1930" s="5" t="n">
        <v>1991</v>
      </c>
    </row>
    <row r="1931" spans="1:4">
      <c r="A1931" s="4" t="s">
        <v>1028</v>
      </c>
      <c r="B1931" s="4" t="s">
        <v>1029</v>
      </c>
    </row>
    <row r="1932" spans="1:4">
      <c r="A1932" s="4" t="s">
        <v>1228</v>
      </c>
    </row>
    <row r="1933" spans="1:4">
      <c r="A1933" s="3" t="s">
        <v>1017</v>
      </c>
    </row>
    <row r="1934" spans="1:4">
      <c r="A1934" s="4" t="s">
        <v>1018</v>
      </c>
      <c r="B1934" s="7" t="n">
        <v>700</v>
      </c>
    </row>
    <row r="1935" spans="1:4">
      <c r="A1935" s="4" t="s">
        <v>1019</v>
      </c>
      <c r="B1935" s="5" t="n">
        <v>585</v>
      </c>
    </row>
    <row r="1936" spans="1:4">
      <c r="A1936" s="4" t="s">
        <v>1022</v>
      </c>
      <c r="B1936" s="5" t="n">
        <v>700</v>
      </c>
    </row>
    <row r="1937" spans="1:4">
      <c r="A1937" s="4" t="s">
        <v>1023</v>
      </c>
      <c r="B1937" s="5" t="n">
        <v>585</v>
      </c>
    </row>
    <row r="1938" spans="1:4">
      <c r="A1938" s="4" t="s">
        <v>1024</v>
      </c>
      <c r="B1938" s="5" t="n">
        <v>1285</v>
      </c>
    </row>
    <row r="1939" spans="1:4">
      <c r="A1939" s="4" t="s">
        <v>1025</v>
      </c>
      <c r="B1939" s="7" t="n">
        <v>69</v>
      </c>
    </row>
    <row r="1940" spans="1:4">
      <c r="A1940" s="4" t="s">
        <v>1027</v>
      </c>
      <c r="B1940" s="5" t="n">
        <v>1992</v>
      </c>
    </row>
    <row r="1941" spans="1:4">
      <c r="A1941" s="4" t="s">
        <v>1028</v>
      </c>
      <c r="B1941" s="4" t="s">
        <v>1029</v>
      </c>
    </row>
    <row r="1942" spans="1:4">
      <c r="A1942" s="4" t="s">
        <v>1229</v>
      </c>
    </row>
    <row r="1943" spans="1:4">
      <c r="A1943" s="3" t="s">
        <v>1017</v>
      </c>
    </row>
    <row r="1944" spans="1:4">
      <c r="A1944" s="4" t="s">
        <v>1018</v>
      </c>
      <c r="B1944" s="7" t="n">
        <v>797</v>
      </c>
    </row>
    <row r="1945" spans="1:4">
      <c r="A1945" s="4" t="s">
        <v>1019</v>
      </c>
      <c r="B1945" s="5" t="n">
        <v>322</v>
      </c>
    </row>
    <row r="1946" spans="1:4">
      <c r="A1946" s="4" t="s">
        <v>1022</v>
      </c>
      <c r="B1946" s="5" t="n">
        <v>797</v>
      </c>
    </row>
    <row r="1947" spans="1:4">
      <c r="A1947" s="4" t="s">
        <v>1023</v>
      </c>
      <c r="B1947" s="5" t="n">
        <v>322</v>
      </c>
    </row>
    <row r="1948" spans="1:4">
      <c r="A1948" s="4" t="s">
        <v>1024</v>
      </c>
      <c r="B1948" s="5" t="n">
        <v>1119</v>
      </c>
    </row>
    <row r="1949" spans="1:4">
      <c r="A1949" s="4" t="s">
        <v>1025</v>
      </c>
      <c r="B1949" s="7" t="n">
        <v>30</v>
      </c>
    </row>
    <row r="1950" spans="1:4">
      <c r="A1950" s="4" t="s">
        <v>1027</v>
      </c>
      <c r="B1950" s="5" t="n">
        <v>1977</v>
      </c>
    </row>
    <row r="1951" spans="1:4">
      <c r="A1951" s="4" t="s">
        <v>1028</v>
      </c>
      <c r="B1951" s="4" t="s">
        <v>1029</v>
      </c>
    </row>
    <row r="1952" spans="1:4">
      <c r="A1952" s="4" t="s">
        <v>1230</v>
      </c>
    </row>
    <row r="1953" spans="1:4">
      <c r="A1953" s="3" t="s">
        <v>1017</v>
      </c>
    </row>
    <row r="1954" spans="1:4">
      <c r="A1954" s="4" t="s">
        <v>1018</v>
      </c>
      <c r="B1954" s="7" t="n">
        <v>609</v>
      </c>
    </row>
    <row r="1955" spans="1:4">
      <c r="A1955" s="4" t="s">
        <v>1019</v>
      </c>
      <c r="B1955" s="5" t="n">
        <v>780</v>
      </c>
    </row>
    <row r="1956" spans="1:4">
      <c r="A1956" s="4" t="s">
        <v>1022</v>
      </c>
      <c r="B1956" s="5" t="n">
        <v>609</v>
      </c>
    </row>
    <row r="1957" spans="1:4">
      <c r="A1957" s="4" t="s">
        <v>1023</v>
      </c>
      <c r="B1957" s="5" t="n">
        <v>780</v>
      </c>
    </row>
    <row r="1958" spans="1:4">
      <c r="A1958" s="4" t="s">
        <v>1024</v>
      </c>
      <c r="B1958" s="5" t="n">
        <v>1389</v>
      </c>
    </row>
    <row r="1959" spans="1:4">
      <c r="A1959" s="4" t="s">
        <v>1025</v>
      </c>
      <c r="B1959" s="7" t="n">
        <v>73</v>
      </c>
    </row>
    <row r="1960" spans="1:4">
      <c r="A1960" s="4" t="s">
        <v>1027</v>
      </c>
      <c r="B1960" s="5" t="n">
        <v>1978</v>
      </c>
    </row>
    <row r="1961" spans="1:4">
      <c r="A1961" s="4" t="s">
        <v>1028</v>
      </c>
      <c r="B1961" s="4" t="s">
        <v>1029</v>
      </c>
    </row>
    <row r="1962" spans="1:4">
      <c r="A1962" s="4" t="s">
        <v>1231</v>
      </c>
    </row>
    <row r="1963" spans="1:4">
      <c r="A1963" s="3" t="s">
        <v>1017</v>
      </c>
    </row>
    <row r="1964" spans="1:4">
      <c r="A1964" s="4" t="s">
        <v>1018</v>
      </c>
      <c r="B1964" s="7" t="n">
        <v>549</v>
      </c>
    </row>
    <row r="1965" spans="1:4">
      <c r="A1965" s="4" t="s">
        <v>1019</v>
      </c>
      <c r="B1965" s="5" t="n">
        <v>373</v>
      </c>
    </row>
    <row r="1966" spans="1:4">
      <c r="A1966" s="4" t="s">
        <v>1022</v>
      </c>
      <c r="B1966" s="5" t="n">
        <v>549</v>
      </c>
    </row>
    <row r="1967" spans="1:4">
      <c r="A1967" s="4" t="s">
        <v>1023</v>
      </c>
      <c r="B1967" s="5" t="n">
        <v>373</v>
      </c>
    </row>
    <row r="1968" spans="1:4">
      <c r="A1968" s="4" t="s">
        <v>1024</v>
      </c>
      <c r="B1968" s="5" t="n">
        <v>922</v>
      </c>
    </row>
    <row r="1969" spans="1:4">
      <c r="A1969" s="4" t="s">
        <v>1025</v>
      </c>
      <c r="B1969" s="7" t="n">
        <v>49</v>
      </c>
    </row>
    <row r="1970" spans="1:4">
      <c r="A1970" s="4" t="s">
        <v>1027</v>
      </c>
      <c r="B1970" s="5" t="n">
        <v>1977</v>
      </c>
    </row>
    <row r="1971" spans="1:4">
      <c r="A1971" s="4" t="s">
        <v>1028</v>
      </c>
      <c r="B1971" s="4" t="s">
        <v>1029</v>
      </c>
    </row>
    <row r="1972" spans="1:4">
      <c r="A1972" s="4" t="s">
        <v>1232</v>
      </c>
    </row>
    <row r="1973" spans="1:4">
      <c r="A1973" s="3" t="s">
        <v>1017</v>
      </c>
    </row>
    <row r="1974" spans="1:4">
      <c r="A1974" s="4" t="s">
        <v>1018</v>
      </c>
      <c r="B1974" s="7" t="n">
        <v>441</v>
      </c>
    </row>
    <row r="1975" spans="1:4">
      <c r="A1975" s="4" t="s">
        <v>1019</v>
      </c>
      <c r="B1975" s="5" t="n">
        <v>590</v>
      </c>
    </row>
    <row r="1976" spans="1:4">
      <c r="A1976" s="4" t="s">
        <v>1022</v>
      </c>
      <c r="B1976" s="5" t="n">
        <v>441</v>
      </c>
    </row>
    <row r="1977" spans="1:4">
      <c r="A1977" s="4" t="s">
        <v>1023</v>
      </c>
      <c r="B1977" s="5" t="n">
        <v>590</v>
      </c>
    </row>
    <row r="1978" spans="1:4">
      <c r="A1978" s="4" t="s">
        <v>1024</v>
      </c>
      <c r="B1978" s="5" t="n">
        <v>1031</v>
      </c>
    </row>
    <row r="1979" spans="1:4">
      <c r="A1979" s="4" t="s">
        <v>1025</v>
      </c>
      <c r="B1979" s="7" t="n">
        <v>62</v>
      </c>
    </row>
    <row r="1980" spans="1:4">
      <c r="A1980" s="4" t="s">
        <v>1027</v>
      </c>
      <c r="B1980" s="5" t="n">
        <v>1977</v>
      </c>
    </row>
    <row r="1981" spans="1:4">
      <c r="A1981" s="4" t="s">
        <v>1028</v>
      </c>
      <c r="B1981" s="4" t="s">
        <v>1029</v>
      </c>
    </row>
    <row r="1982" spans="1:4">
      <c r="A1982" s="4" t="s">
        <v>1233</v>
      </c>
    </row>
    <row r="1983" spans="1:4">
      <c r="A1983" s="3" t="s">
        <v>1017</v>
      </c>
    </row>
    <row r="1984" spans="1:4">
      <c r="A1984" s="4" t="s">
        <v>1018</v>
      </c>
      <c r="B1984" s="7" t="n">
        <v>466</v>
      </c>
    </row>
    <row r="1985" spans="1:4">
      <c r="A1985" s="4" t="s">
        <v>1019</v>
      </c>
      <c r="B1985" s="5" t="n">
        <v>391</v>
      </c>
    </row>
    <row r="1986" spans="1:4">
      <c r="A1986" s="4" t="s">
        <v>1022</v>
      </c>
      <c r="B1986" s="5" t="n">
        <v>466</v>
      </c>
    </row>
    <row r="1987" spans="1:4">
      <c r="A1987" s="4" t="s">
        <v>1023</v>
      </c>
      <c r="B1987" s="5" t="n">
        <v>391</v>
      </c>
    </row>
    <row r="1988" spans="1:4">
      <c r="A1988" s="4" t="s">
        <v>1024</v>
      </c>
      <c r="B1988" s="5" t="n">
        <v>857</v>
      </c>
    </row>
    <row r="1989" spans="1:4">
      <c r="A1989" s="4" t="s">
        <v>1025</v>
      </c>
      <c r="B1989" s="7" t="n">
        <v>47</v>
      </c>
    </row>
    <row r="1990" spans="1:4">
      <c r="A1990" s="4" t="s">
        <v>1027</v>
      </c>
      <c r="B1990" s="5" t="n">
        <v>1978</v>
      </c>
    </row>
    <row r="1991" spans="1:4">
      <c r="A1991" s="4" t="s">
        <v>1028</v>
      </c>
      <c r="B1991" s="4" t="s">
        <v>1029</v>
      </c>
    </row>
    <row r="1992" spans="1:4">
      <c r="A1992" s="4" t="s">
        <v>1234</v>
      </c>
    </row>
    <row r="1993" spans="1:4">
      <c r="A1993" s="3" t="s">
        <v>1017</v>
      </c>
    </row>
    <row r="1994" spans="1:4">
      <c r="A1994" s="4" t="s">
        <v>1018</v>
      </c>
      <c r="B1994" s="7" t="n">
        <v>559</v>
      </c>
    </row>
    <row r="1995" spans="1:4">
      <c r="A1995" s="4" t="s">
        <v>1019</v>
      </c>
      <c r="B1995" s="5" t="n">
        <v>371</v>
      </c>
    </row>
    <row r="1996" spans="1:4">
      <c r="A1996" s="4" t="s">
        <v>1022</v>
      </c>
      <c r="B1996" s="5" t="n">
        <v>559</v>
      </c>
    </row>
    <row r="1997" spans="1:4">
      <c r="A1997" s="4" t="s">
        <v>1023</v>
      </c>
      <c r="B1997" s="5" t="n">
        <v>371</v>
      </c>
    </row>
    <row r="1998" spans="1:4">
      <c r="A1998" s="4" t="s">
        <v>1024</v>
      </c>
      <c r="B1998" s="5" t="n">
        <v>930</v>
      </c>
    </row>
    <row r="1999" spans="1:4">
      <c r="A1999" s="4" t="s">
        <v>1025</v>
      </c>
      <c r="B1999" s="7" t="n">
        <v>45</v>
      </c>
    </row>
    <row r="2000" spans="1:4">
      <c r="A2000" s="4" t="s">
        <v>1027</v>
      </c>
      <c r="B2000" s="5" t="n">
        <v>1978</v>
      </c>
    </row>
    <row r="2001" spans="1:4">
      <c r="A2001" s="4" t="s">
        <v>1028</v>
      </c>
      <c r="B2001" s="4" t="s">
        <v>1029</v>
      </c>
    </row>
    <row r="2002" spans="1:4">
      <c r="A2002" s="4" t="s">
        <v>1235</v>
      </c>
    </row>
    <row r="2003" spans="1:4">
      <c r="A2003" s="3" t="s">
        <v>1017</v>
      </c>
    </row>
    <row r="2004" spans="1:4">
      <c r="A2004" s="4" t="s">
        <v>1018</v>
      </c>
      <c r="B2004" s="7" t="n">
        <v>479</v>
      </c>
    </row>
    <row r="2005" spans="1:4">
      <c r="A2005" s="4" t="s">
        <v>1019</v>
      </c>
      <c r="B2005" s="5" t="n">
        <v>783</v>
      </c>
    </row>
    <row r="2006" spans="1:4">
      <c r="A2006" s="4" t="s">
        <v>1022</v>
      </c>
      <c r="B2006" s="5" t="n">
        <v>479</v>
      </c>
    </row>
    <row r="2007" spans="1:4">
      <c r="A2007" s="4" t="s">
        <v>1023</v>
      </c>
      <c r="B2007" s="5" t="n">
        <v>783</v>
      </c>
    </row>
    <row r="2008" spans="1:4">
      <c r="A2008" s="4" t="s">
        <v>1024</v>
      </c>
      <c r="B2008" s="5" t="n">
        <v>1262</v>
      </c>
    </row>
    <row r="2009" spans="1:4">
      <c r="A2009" s="4" t="s">
        <v>1025</v>
      </c>
      <c r="B2009" s="7" t="n">
        <v>70</v>
      </c>
    </row>
    <row r="2010" spans="1:4">
      <c r="A2010" s="4" t="s">
        <v>1027</v>
      </c>
      <c r="B2010" s="5" t="n">
        <v>1979</v>
      </c>
    </row>
    <row r="2011" spans="1:4">
      <c r="A2011" s="4" t="s">
        <v>1028</v>
      </c>
      <c r="B2011" s="4" t="s">
        <v>1029</v>
      </c>
    </row>
    <row r="2012" spans="1:4">
      <c r="A2012" s="4" t="s">
        <v>1236</v>
      </c>
    </row>
    <row r="2013" spans="1:4">
      <c r="A2013" s="3" t="s">
        <v>1017</v>
      </c>
    </row>
    <row r="2014" spans="1:4">
      <c r="A2014" s="4" t="s">
        <v>1018</v>
      </c>
      <c r="B2014" s="7" t="n">
        <v>761</v>
      </c>
    </row>
    <row r="2015" spans="1:4">
      <c r="A2015" s="4" t="s">
        <v>1019</v>
      </c>
      <c r="B2015" s="5" t="n">
        <v>547</v>
      </c>
    </row>
    <row r="2016" spans="1:4">
      <c r="A2016" s="4" t="s">
        <v>1022</v>
      </c>
      <c r="B2016" s="5" t="n">
        <v>761</v>
      </c>
    </row>
    <row r="2017" spans="1:4">
      <c r="A2017" s="4" t="s">
        <v>1023</v>
      </c>
      <c r="B2017" s="5" t="n">
        <v>547</v>
      </c>
    </row>
    <row r="2018" spans="1:4">
      <c r="A2018" s="4" t="s">
        <v>1024</v>
      </c>
      <c r="B2018" s="5" t="n">
        <v>1308</v>
      </c>
    </row>
    <row r="2019" spans="1:4">
      <c r="A2019" s="4" t="s">
        <v>1025</v>
      </c>
      <c r="B2019" s="7" t="n">
        <v>57</v>
      </c>
    </row>
    <row r="2020" spans="1:4">
      <c r="A2020" s="4" t="s">
        <v>1027</v>
      </c>
      <c r="B2020" s="5" t="n">
        <v>1990</v>
      </c>
    </row>
    <row r="2021" spans="1:4">
      <c r="A2021" s="4" t="s">
        <v>1028</v>
      </c>
      <c r="B2021" s="4" t="s">
        <v>1029</v>
      </c>
    </row>
    <row r="2022" spans="1:4">
      <c r="A2022" s="4" t="s">
        <v>1237</v>
      </c>
    </row>
    <row r="2023" spans="1:4">
      <c r="A2023" s="3" t="s">
        <v>1017</v>
      </c>
    </row>
    <row r="2024" spans="1:4">
      <c r="A2024" s="4" t="s">
        <v>1018</v>
      </c>
      <c r="B2024" s="7" t="n">
        <v>748</v>
      </c>
    </row>
    <row r="2025" spans="1:4">
      <c r="A2025" s="4" t="s">
        <v>1019</v>
      </c>
      <c r="B2025" s="5" t="n">
        <v>491</v>
      </c>
    </row>
    <row r="2026" spans="1:4">
      <c r="A2026" s="4" t="s">
        <v>1022</v>
      </c>
      <c r="B2026" s="5" t="n">
        <v>748</v>
      </c>
    </row>
    <row r="2027" spans="1:4">
      <c r="A2027" s="4" t="s">
        <v>1023</v>
      </c>
      <c r="B2027" s="5" t="n">
        <v>491</v>
      </c>
    </row>
    <row r="2028" spans="1:4">
      <c r="A2028" s="4" t="s">
        <v>1024</v>
      </c>
      <c r="B2028" s="5" t="n">
        <v>1239</v>
      </c>
    </row>
    <row r="2029" spans="1:4">
      <c r="A2029" s="4" t="s">
        <v>1025</v>
      </c>
      <c r="B2029" s="7" t="n">
        <v>52</v>
      </c>
    </row>
    <row r="2030" spans="1:4">
      <c r="A2030" s="4" t="s">
        <v>1027</v>
      </c>
      <c r="B2030" s="5" t="n">
        <v>1993</v>
      </c>
    </row>
    <row r="2031" spans="1:4">
      <c r="A2031" s="4" t="s">
        <v>1028</v>
      </c>
      <c r="B2031" s="4" t="s">
        <v>1029</v>
      </c>
    </row>
    <row r="2032" spans="1:4">
      <c r="A2032" s="4" t="s">
        <v>1238</v>
      </c>
    </row>
    <row r="2033" spans="1:4">
      <c r="A2033" s="3" t="s">
        <v>1017</v>
      </c>
    </row>
    <row r="2034" spans="1:4">
      <c r="A2034" s="4" t="s">
        <v>1018</v>
      </c>
      <c r="B2034" s="7" t="n">
        <v>804</v>
      </c>
    </row>
    <row r="2035" spans="1:4">
      <c r="A2035" s="4" t="s">
        <v>1019</v>
      </c>
      <c r="B2035" s="5" t="n">
        <v>563</v>
      </c>
    </row>
    <row r="2036" spans="1:4">
      <c r="A2036" s="4" t="s">
        <v>1022</v>
      </c>
      <c r="B2036" s="5" t="n">
        <v>804</v>
      </c>
    </row>
    <row r="2037" spans="1:4">
      <c r="A2037" s="4" t="s">
        <v>1023</v>
      </c>
      <c r="B2037" s="5" t="n">
        <v>563</v>
      </c>
    </row>
    <row r="2038" spans="1:4">
      <c r="A2038" s="4" t="s">
        <v>1024</v>
      </c>
      <c r="B2038" s="5" t="n">
        <v>1367</v>
      </c>
    </row>
    <row r="2039" spans="1:4">
      <c r="A2039" s="4" t="s">
        <v>1025</v>
      </c>
      <c r="B2039" s="7" t="n">
        <v>57</v>
      </c>
    </row>
    <row r="2040" spans="1:4">
      <c r="A2040" s="4" t="s">
        <v>1027</v>
      </c>
      <c r="B2040" s="5" t="n">
        <v>1994</v>
      </c>
    </row>
    <row r="2041" spans="1:4">
      <c r="A2041" s="4" t="s">
        <v>1028</v>
      </c>
      <c r="B2041" s="4" t="s">
        <v>1029</v>
      </c>
    </row>
    <row r="2042" spans="1:4">
      <c r="A2042" s="4" t="s">
        <v>1239</v>
      </c>
    </row>
    <row r="2043" spans="1:4">
      <c r="A2043" s="3" t="s">
        <v>1017</v>
      </c>
    </row>
    <row r="2044" spans="1:4">
      <c r="A2044" s="4" t="s">
        <v>1018</v>
      </c>
      <c r="B2044" s="7" t="n">
        <v>729</v>
      </c>
    </row>
    <row r="2045" spans="1:4">
      <c r="A2045" s="4" t="s">
        <v>1019</v>
      </c>
      <c r="B2045" s="5" t="n">
        <v>87</v>
      </c>
    </row>
    <row r="2046" spans="1:4">
      <c r="A2046" s="4" t="s">
        <v>1022</v>
      </c>
      <c r="B2046" s="5" t="n">
        <v>729</v>
      </c>
    </row>
    <row r="2047" spans="1:4">
      <c r="A2047" s="4" t="s">
        <v>1023</v>
      </c>
      <c r="B2047" s="5" t="n">
        <v>87</v>
      </c>
    </row>
    <row r="2048" spans="1:4">
      <c r="A2048" s="4" t="s">
        <v>1024</v>
      </c>
      <c r="B2048" s="5" t="n">
        <v>816</v>
      </c>
    </row>
    <row r="2049" spans="1:4">
      <c r="A2049" s="4" t="s">
        <v>1025</v>
      </c>
      <c r="B2049" s="7" t="n">
        <v>18</v>
      </c>
    </row>
    <row r="2050" spans="1:4">
      <c r="A2050" s="4" t="s">
        <v>1027</v>
      </c>
      <c r="B2050" s="5" t="n">
        <v>1993</v>
      </c>
    </row>
    <row r="2051" spans="1:4">
      <c r="A2051" s="4" t="s">
        <v>1028</v>
      </c>
      <c r="B2051" s="4" t="s">
        <v>1029</v>
      </c>
    </row>
    <row r="2052" spans="1:4">
      <c r="A2052" s="4" t="s">
        <v>1240</v>
      </c>
    </row>
    <row r="2053" spans="1:4">
      <c r="A2053" s="3" t="s">
        <v>1017</v>
      </c>
    </row>
    <row r="2054" spans="1:4">
      <c r="A2054" s="4" t="s">
        <v>1018</v>
      </c>
      <c r="B2054" s="7" t="n">
        <v>725</v>
      </c>
    </row>
    <row r="2055" spans="1:4">
      <c r="A2055" s="4" t="s">
        <v>1019</v>
      </c>
      <c r="B2055" s="5" t="n">
        <v>693</v>
      </c>
    </row>
    <row r="2056" spans="1:4">
      <c r="A2056" s="4" t="s">
        <v>1022</v>
      </c>
      <c r="B2056" s="5" t="n">
        <v>725</v>
      </c>
    </row>
    <row r="2057" spans="1:4">
      <c r="A2057" s="4" t="s">
        <v>1023</v>
      </c>
      <c r="B2057" s="5" t="n">
        <v>693</v>
      </c>
    </row>
    <row r="2058" spans="1:4">
      <c r="A2058" s="4" t="s">
        <v>1024</v>
      </c>
      <c r="B2058" s="5" t="n">
        <v>1418</v>
      </c>
    </row>
    <row r="2059" spans="1:4">
      <c r="A2059" s="4" t="s">
        <v>1025</v>
      </c>
      <c r="B2059" s="7" t="n">
        <v>73</v>
      </c>
    </row>
    <row r="2060" spans="1:4">
      <c r="A2060" s="4" t="s">
        <v>1027</v>
      </c>
      <c r="B2060" s="5" t="n">
        <v>1997</v>
      </c>
    </row>
    <row r="2061" spans="1:4">
      <c r="A2061" s="4" t="s">
        <v>1028</v>
      </c>
      <c r="B2061" s="4" t="s">
        <v>1029</v>
      </c>
    </row>
    <row r="2062" spans="1:4">
      <c r="A2062" s="4" t="s">
        <v>1241</v>
      </c>
    </row>
    <row r="2063" spans="1:4">
      <c r="A2063" s="3" t="s">
        <v>1017</v>
      </c>
    </row>
    <row r="2064" spans="1:4">
      <c r="A2064" s="4" t="s">
        <v>1018</v>
      </c>
      <c r="B2064" s="7" t="n">
        <v>337</v>
      </c>
    </row>
    <row r="2065" spans="1:4">
      <c r="A2065" s="4" t="s">
        <v>1019</v>
      </c>
      <c r="B2065" s="5" t="n">
        <v>463</v>
      </c>
    </row>
    <row r="2066" spans="1:4">
      <c r="A2066" s="4" t="s">
        <v>1022</v>
      </c>
      <c r="B2066" s="5" t="n">
        <v>337</v>
      </c>
    </row>
    <row r="2067" spans="1:4">
      <c r="A2067" s="4" t="s">
        <v>1023</v>
      </c>
      <c r="B2067" s="5" t="n">
        <v>463</v>
      </c>
    </row>
    <row r="2068" spans="1:4">
      <c r="A2068" s="4" t="s">
        <v>1024</v>
      </c>
      <c r="B2068" s="5" t="n">
        <v>800</v>
      </c>
    </row>
    <row r="2069" spans="1:4">
      <c r="A2069" s="4" t="s">
        <v>1025</v>
      </c>
      <c r="B2069" s="7" t="n">
        <v>52</v>
      </c>
    </row>
    <row r="2070" spans="1:4">
      <c r="A2070" s="4" t="s">
        <v>1027</v>
      </c>
      <c r="B2070" s="5" t="n">
        <v>1975</v>
      </c>
    </row>
    <row r="2071" spans="1:4">
      <c r="A2071" s="4" t="s">
        <v>1028</v>
      </c>
      <c r="B2071" s="4" t="s">
        <v>1029</v>
      </c>
    </row>
    <row r="2072" spans="1:4">
      <c r="A2072" s="4" t="s">
        <v>1242</v>
      </c>
    </row>
    <row r="2073" spans="1:4">
      <c r="A2073" s="3" t="s">
        <v>1017</v>
      </c>
    </row>
    <row r="2074" spans="1:4">
      <c r="A2074" s="4" t="s">
        <v>1018</v>
      </c>
      <c r="B2074" s="7" t="n">
        <v>821</v>
      </c>
    </row>
    <row r="2075" spans="1:4">
      <c r="A2075" s="4" t="s">
        <v>1019</v>
      </c>
      <c r="B2075" s="5" t="n">
        <v>178</v>
      </c>
    </row>
    <row r="2076" spans="1:4">
      <c r="A2076" s="4" t="s">
        <v>1022</v>
      </c>
      <c r="B2076" s="5" t="n">
        <v>821</v>
      </c>
    </row>
    <row r="2077" spans="1:4">
      <c r="A2077" s="4" t="s">
        <v>1023</v>
      </c>
      <c r="B2077" s="5" t="n">
        <v>178</v>
      </c>
    </row>
    <row r="2078" spans="1:4">
      <c r="A2078" s="4" t="s">
        <v>1024</v>
      </c>
      <c r="B2078" s="5" t="n">
        <v>999</v>
      </c>
    </row>
    <row r="2079" spans="1:4">
      <c r="A2079" s="4" t="s">
        <v>1025</v>
      </c>
      <c r="B2079" s="7" t="n">
        <v>31</v>
      </c>
    </row>
    <row r="2080" spans="1:4">
      <c r="A2080" s="4" t="s">
        <v>1027</v>
      </c>
      <c r="B2080" s="5" t="n">
        <v>1975</v>
      </c>
    </row>
    <row r="2081" spans="1:4">
      <c r="A2081" s="4" t="s">
        <v>1028</v>
      </c>
      <c r="B2081" s="4" t="s">
        <v>1029</v>
      </c>
    </row>
    <row r="2082" spans="1:4">
      <c r="A2082" s="4" t="s">
        <v>1243</v>
      </c>
    </row>
    <row r="2083" spans="1:4">
      <c r="A2083" s="3" t="s">
        <v>1017</v>
      </c>
    </row>
    <row r="2084" spans="1:4">
      <c r="A2084" s="4" t="s">
        <v>1018</v>
      </c>
      <c r="B2084" s="7" t="n">
        <v>808</v>
      </c>
    </row>
    <row r="2085" spans="1:4">
      <c r="A2085" s="4" t="s">
        <v>1019</v>
      </c>
      <c r="B2085" s="5" t="n">
        <v>720</v>
      </c>
    </row>
    <row r="2086" spans="1:4">
      <c r="A2086" s="4" t="s">
        <v>1022</v>
      </c>
      <c r="B2086" s="5" t="n">
        <v>808</v>
      </c>
    </row>
    <row r="2087" spans="1:4">
      <c r="A2087" s="4" t="s">
        <v>1023</v>
      </c>
      <c r="B2087" s="5" t="n">
        <v>720</v>
      </c>
    </row>
    <row r="2088" spans="1:4">
      <c r="A2088" s="4" t="s">
        <v>1024</v>
      </c>
      <c r="B2088" s="5" t="n">
        <v>1528</v>
      </c>
    </row>
    <row r="2089" spans="1:4">
      <c r="A2089" s="4" t="s">
        <v>1025</v>
      </c>
      <c r="B2089" s="7" t="n">
        <v>93</v>
      </c>
    </row>
    <row r="2090" spans="1:4">
      <c r="A2090" s="4" t="s">
        <v>1027</v>
      </c>
      <c r="B2090" s="5" t="n">
        <v>2007</v>
      </c>
    </row>
    <row r="2091" spans="1:4">
      <c r="A2091" s="4" t="s">
        <v>1028</v>
      </c>
      <c r="B2091" s="4" t="s">
        <v>1029</v>
      </c>
    </row>
    <row r="2092" spans="1:4">
      <c r="A2092" s="4" t="s">
        <v>1244</v>
      </c>
    </row>
    <row r="2093" spans="1:4">
      <c r="A2093" s="3" t="s">
        <v>1017</v>
      </c>
    </row>
    <row r="2094" spans="1:4">
      <c r="A2094" s="4" t="s">
        <v>1018</v>
      </c>
      <c r="B2094" s="7" t="n">
        <v>131</v>
      </c>
    </row>
    <row r="2095" spans="1:4">
      <c r="A2095" s="4" t="s">
        <v>1019</v>
      </c>
      <c r="B2095" s="5" t="n">
        <v>232</v>
      </c>
    </row>
    <row r="2096" spans="1:4">
      <c r="A2096" s="4" t="s">
        <v>1022</v>
      </c>
      <c r="B2096" s="5" t="n">
        <v>131</v>
      </c>
    </row>
    <row r="2097" spans="1:4">
      <c r="A2097" s="4" t="s">
        <v>1023</v>
      </c>
      <c r="B2097" s="5" t="n">
        <v>232</v>
      </c>
    </row>
    <row r="2098" spans="1:4">
      <c r="A2098" s="4" t="s">
        <v>1024</v>
      </c>
      <c r="B2098" s="5" t="n">
        <v>363</v>
      </c>
    </row>
    <row r="2099" spans="1:4">
      <c r="A2099" s="4" t="s">
        <v>1025</v>
      </c>
      <c r="B2099" s="7" t="n">
        <v>33</v>
      </c>
    </row>
    <row r="2100" spans="1:4">
      <c r="A2100" s="4" t="s">
        <v>1027</v>
      </c>
      <c r="B2100" s="5" t="n">
        <v>1998</v>
      </c>
    </row>
    <row r="2101" spans="1:4">
      <c r="A2101" s="4" t="s">
        <v>1028</v>
      </c>
      <c r="B2101" s="4" t="s">
        <v>1154</v>
      </c>
    </row>
    <row r="2102" spans="1:4">
      <c r="A2102" s="4" t="s">
        <v>1245</v>
      </c>
    </row>
    <row r="2103" spans="1:4">
      <c r="A2103" s="3" t="s">
        <v>1017</v>
      </c>
    </row>
    <row r="2104" spans="1:4">
      <c r="A2104" s="4" t="s">
        <v>1018</v>
      </c>
      <c r="B2104" s="7" t="n">
        <v>207</v>
      </c>
    </row>
    <row r="2105" spans="1:4">
      <c r="A2105" s="4" t="s">
        <v>1019</v>
      </c>
      <c r="B2105" s="5" t="n">
        <v>424</v>
      </c>
    </row>
    <row r="2106" spans="1:4">
      <c r="A2106" s="4" t="s">
        <v>1022</v>
      </c>
      <c r="B2106" s="5" t="n">
        <v>207</v>
      </c>
    </row>
    <row r="2107" spans="1:4">
      <c r="A2107" s="4" t="s">
        <v>1023</v>
      </c>
      <c r="B2107" s="5" t="n">
        <v>424</v>
      </c>
    </row>
    <row r="2108" spans="1:4">
      <c r="A2108" s="4" t="s">
        <v>1024</v>
      </c>
      <c r="B2108" s="5" t="n">
        <v>631</v>
      </c>
    </row>
    <row r="2109" spans="1:4">
      <c r="A2109" s="4" t="s">
        <v>1025</v>
      </c>
      <c r="B2109" s="7" t="n">
        <v>61</v>
      </c>
    </row>
    <row r="2110" spans="1:4">
      <c r="A2110" s="4" t="s">
        <v>1027</v>
      </c>
      <c r="B2110" s="5" t="n">
        <v>1998</v>
      </c>
    </row>
    <row r="2111" spans="1:4">
      <c r="A2111" s="4" t="s">
        <v>1028</v>
      </c>
      <c r="B2111" s="4" t="s">
        <v>1029</v>
      </c>
    </row>
    <row r="2112" spans="1:4">
      <c r="A2112" s="4" t="s">
        <v>1246</v>
      </c>
    </row>
    <row r="2113" spans="1:4">
      <c r="A2113" s="3" t="s">
        <v>1017</v>
      </c>
    </row>
    <row r="2114" spans="1:4">
      <c r="A2114" s="4" t="s">
        <v>1018</v>
      </c>
      <c r="B2114" s="7" t="n">
        <v>1160</v>
      </c>
    </row>
    <row r="2115" spans="1:4">
      <c r="A2115" s="4" t="s">
        <v>1022</v>
      </c>
      <c r="B2115" s="5" t="n">
        <v>1160</v>
      </c>
    </row>
    <row r="2116" spans="1:4">
      <c r="A2116" s="4" t="s">
        <v>1024</v>
      </c>
      <c r="B2116" s="7" t="n">
        <v>1160</v>
      </c>
    </row>
    <row r="2117" spans="1:4">
      <c r="A2117" s="4" t="s">
        <v>1027</v>
      </c>
      <c r="B2117" s="5" t="n">
        <v>2015</v>
      </c>
    </row>
    <row r="2118" spans="1:4">
      <c r="A2118" s="4" t="s">
        <v>1028</v>
      </c>
      <c r="B2118" s="4" t="s">
        <v>1029</v>
      </c>
    </row>
    <row r="2119" spans="1:4">
      <c r="A2119" s="4" t="s">
        <v>1247</v>
      </c>
    </row>
    <row r="2120" spans="1:4">
      <c r="A2120" s="3" t="s">
        <v>1017</v>
      </c>
    </row>
    <row r="2121" spans="1:4">
      <c r="A2121" s="4" t="s">
        <v>1018</v>
      </c>
      <c r="B2121" s="7" t="n">
        <v>1593</v>
      </c>
    </row>
    <row r="2122" spans="1:4">
      <c r="A2122" s="4" t="s">
        <v>1019</v>
      </c>
      <c r="B2122" s="5" t="n">
        <v>3400</v>
      </c>
    </row>
    <row r="2123" spans="1:4">
      <c r="A2123" s="4" t="s">
        <v>1022</v>
      </c>
      <c r="B2123" s="5" t="n">
        <v>1593</v>
      </c>
    </row>
    <row r="2124" spans="1:4">
      <c r="A2124" s="4" t="s">
        <v>1023</v>
      </c>
      <c r="B2124" s="5" t="n">
        <v>3400</v>
      </c>
    </row>
    <row r="2125" spans="1:4">
      <c r="A2125" s="4" t="s">
        <v>1024</v>
      </c>
      <c r="B2125" s="5" t="n">
        <v>4993</v>
      </c>
    </row>
    <row r="2126" spans="1:4">
      <c r="A2126" s="4" t="s">
        <v>1025</v>
      </c>
      <c r="B2126" s="7" t="n">
        <v>238</v>
      </c>
    </row>
    <row r="2127" spans="1:4">
      <c r="A2127" s="4" t="s">
        <v>1027</v>
      </c>
      <c r="B2127" s="5" t="n">
        <v>1993</v>
      </c>
    </row>
    <row r="2128" spans="1:4">
      <c r="A2128" s="4" t="s">
        <v>1028</v>
      </c>
      <c r="B2128" s="4" t="s">
        <v>1029</v>
      </c>
    </row>
    <row r="2129" spans="1:4">
      <c r="A2129" s="4" t="s">
        <v>1248</v>
      </c>
    </row>
    <row r="2130" spans="1:4">
      <c r="A2130" s="3" t="s">
        <v>1017</v>
      </c>
    </row>
    <row r="2131" spans="1:4">
      <c r="A2131" s="4" t="s">
        <v>1018</v>
      </c>
      <c r="B2131" s="7" t="n">
        <v>90</v>
      </c>
    </row>
    <row r="2132" spans="1:4">
      <c r="A2132" s="4" t="s">
        <v>1019</v>
      </c>
      <c r="B2132" s="5" t="n">
        <v>192</v>
      </c>
    </row>
    <row r="2133" spans="1:4">
      <c r="A2133" s="4" t="s">
        <v>1022</v>
      </c>
      <c r="B2133" s="5" t="n">
        <v>90</v>
      </c>
    </row>
    <row r="2134" spans="1:4">
      <c r="A2134" s="4" t="s">
        <v>1023</v>
      </c>
      <c r="B2134" s="5" t="n">
        <v>192</v>
      </c>
    </row>
    <row r="2135" spans="1:4">
      <c r="A2135" s="4" t="s">
        <v>1024</v>
      </c>
      <c r="B2135" s="5" t="n">
        <v>282</v>
      </c>
    </row>
    <row r="2136" spans="1:4">
      <c r="A2136" s="4" t="s">
        <v>1025</v>
      </c>
      <c r="B2136" s="7" t="n">
        <v>27</v>
      </c>
    </row>
    <row r="2137" spans="1:4">
      <c r="A2137" s="4" t="s">
        <v>1027</v>
      </c>
      <c r="B2137" s="5" t="n">
        <v>1997</v>
      </c>
    </row>
    <row r="2138" spans="1:4">
      <c r="A2138" s="4" t="s">
        <v>1028</v>
      </c>
      <c r="B2138" s="4" t="s">
        <v>1029</v>
      </c>
    </row>
    <row r="2139" spans="1:4">
      <c r="A2139" s="4" t="s">
        <v>1249</v>
      </c>
    </row>
    <row r="2140" spans="1:4">
      <c r="A2140" s="3" t="s">
        <v>1017</v>
      </c>
    </row>
    <row r="2141" spans="1:4">
      <c r="A2141" s="4" t="s">
        <v>1018</v>
      </c>
      <c r="B2141" s="7" t="n">
        <v>903</v>
      </c>
    </row>
    <row r="2142" spans="1:4">
      <c r="A2142" s="4" t="s">
        <v>1019</v>
      </c>
      <c r="B2142" s="5" t="n">
        <v>233</v>
      </c>
    </row>
    <row r="2143" spans="1:4">
      <c r="A2143" s="4" t="s">
        <v>1022</v>
      </c>
      <c r="B2143" s="5" t="n">
        <v>903</v>
      </c>
    </row>
    <row r="2144" spans="1:4">
      <c r="A2144" s="4" t="s">
        <v>1023</v>
      </c>
      <c r="B2144" s="5" t="n">
        <v>233</v>
      </c>
    </row>
    <row r="2145" spans="1:4">
      <c r="A2145" s="4" t="s">
        <v>1024</v>
      </c>
      <c r="B2145" s="5" t="n">
        <v>1136</v>
      </c>
    </row>
    <row r="2146" spans="1:4">
      <c r="A2146" s="4" t="s">
        <v>1025</v>
      </c>
      <c r="B2146" s="7" t="n">
        <v>36</v>
      </c>
    </row>
    <row r="2147" spans="1:4">
      <c r="A2147" s="4" t="s">
        <v>1027</v>
      </c>
      <c r="B2147" s="5" t="n">
        <v>1999</v>
      </c>
    </row>
    <row r="2148" spans="1:4">
      <c r="A2148" s="4" t="s">
        <v>1028</v>
      </c>
      <c r="B2148" s="4" t="s">
        <v>1029</v>
      </c>
    </row>
    <row r="2149" spans="1:4">
      <c r="A2149" s="4" t="s">
        <v>1250</v>
      </c>
    </row>
    <row r="2150" spans="1:4">
      <c r="A2150" s="3" t="s">
        <v>1017</v>
      </c>
    </row>
    <row r="2151" spans="1:4">
      <c r="A2151" s="4" t="s">
        <v>1018</v>
      </c>
      <c r="B2151" s="7" t="n">
        <v>1385</v>
      </c>
    </row>
    <row r="2152" spans="1:4">
      <c r="A2152" s="4" t="s">
        <v>1019</v>
      </c>
      <c r="B2152" s="5" t="n">
        <v>977</v>
      </c>
    </row>
    <row r="2153" spans="1:4">
      <c r="A2153" s="4" t="s">
        <v>1022</v>
      </c>
      <c r="B2153" s="5" t="n">
        <v>1385</v>
      </c>
    </row>
    <row r="2154" spans="1:4">
      <c r="A2154" s="4" t="s">
        <v>1023</v>
      </c>
      <c r="B2154" s="5" t="n">
        <v>977</v>
      </c>
    </row>
    <row r="2155" spans="1:4">
      <c r="A2155" s="4" t="s">
        <v>1024</v>
      </c>
      <c r="B2155" s="5" t="n">
        <v>2362</v>
      </c>
    </row>
    <row r="2156" spans="1:4">
      <c r="A2156" s="4" t="s">
        <v>1025</v>
      </c>
      <c r="B2156" s="7" t="n">
        <v>93</v>
      </c>
    </row>
    <row r="2157" spans="1:4">
      <c r="A2157" s="4" t="s">
        <v>1027</v>
      </c>
      <c r="B2157" s="5" t="n">
        <v>1999</v>
      </c>
    </row>
    <row r="2158" spans="1:4">
      <c r="A2158" s="4" t="s">
        <v>1028</v>
      </c>
      <c r="B2158" s="4" t="s">
        <v>1029</v>
      </c>
    </row>
    <row r="2159" spans="1:4">
      <c r="A2159" s="4" t="s">
        <v>1251</v>
      </c>
    </row>
    <row r="2160" spans="1:4">
      <c r="A2160" s="3" t="s">
        <v>1017</v>
      </c>
    </row>
    <row r="2161" spans="1:4">
      <c r="A2161" s="4" t="s">
        <v>1018</v>
      </c>
      <c r="B2161" s="7" t="n">
        <v>465</v>
      </c>
    </row>
    <row r="2162" spans="1:4">
      <c r="A2162" s="4" t="s">
        <v>1019</v>
      </c>
      <c r="B2162" s="5" t="n">
        <v>1184</v>
      </c>
    </row>
    <row r="2163" spans="1:4">
      <c r="A2163" s="4" t="s">
        <v>1022</v>
      </c>
      <c r="B2163" s="5" t="n">
        <v>465</v>
      </c>
    </row>
    <row r="2164" spans="1:4">
      <c r="A2164" s="4" t="s">
        <v>1023</v>
      </c>
      <c r="B2164" s="5" t="n">
        <v>1184</v>
      </c>
    </row>
    <row r="2165" spans="1:4">
      <c r="A2165" s="4" t="s">
        <v>1024</v>
      </c>
      <c r="B2165" s="5" t="n">
        <v>1649</v>
      </c>
    </row>
    <row r="2166" spans="1:4">
      <c r="A2166" s="4" t="s">
        <v>1025</v>
      </c>
      <c r="B2166" s="7" t="n">
        <v>90</v>
      </c>
    </row>
    <row r="2167" spans="1:4">
      <c r="A2167" s="4" t="s">
        <v>1027</v>
      </c>
      <c r="B2167" s="5" t="n">
        <v>1979</v>
      </c>
    </row>
    <row r="2168" spans="1:4">
      <c r="A2168" s="4" t="s">
        <v>1028</v>
      </c>
      <c r="B2168" s="4" t="s">
        <v>1029</v>
      </c>
    </row>
    <row r="2169" spans="1:4">
      <c r="A2169" s="4" t="s">
        <v>1252</v>
      </c>
    </row>
    <row r="2170" spans="1:4">
      <c r="A2170" s="3" t="s">
        <v>1017</v>
      </c>
    </row>
    <row r="2171" spans="1:4">
      <c r="A2171" s="4" t="s">
        <v>1018</v>
      </c>
      <c r="B2171" s="7" t="n">
        <v>343</v>
      </c>
    </row>
    <row r="2172" spans="1:4">
      <c r="A2172" s="4" t="s">
        <v>1019</v>
      </c>
      <c r="B2172" s="5" t="n">
        <v>94</v>
      </c>
    </row>
    <row r="2173" spans="1:4">
      <c r="A2173" s="4" t="s">
        <v>1022</v>
      </c>
      <c r="B2173" s="5" t="n">
        <v>343</v>
      </c>
    </row>
    <row r="2174" spans="1:4">
      <c r="A2174" s="4" t="s">
        <v>1023</v>
      </c>
      <c r="B2174" s="5" t="n">
        <v>94</v>
      </c>
    </row>
    <row r="2175" spans="1:4">
      <c r="A2175" s="4" t="s">
        <v>1024</v>
      </c>
      <c r="B2175" s="5" t="n">
        <v>437</v>
      </c>
    </row>
    <row r="2176" spans="1:4">
      <c r="A2176" s="4" t="s">
        <v>1025</v>
      </c>
      <c r="B2176" s="7" t="n">
        <v>14</v>
      </c>
    </row>
    <row r="2177" spans="1:4">
      <c r="A2177" s="4" t="s">
        <v>1027</v>
      </c>
      <c r="B2177" s="5" t="n">
        <v>1988</v>
      </c>
    </row>
    <row r="2178" spans="1:4">
      <c r="A2178" s="4" t="s">
        <v>1028</v>
      </c>
      <c r="B2178" s="4" t="s">
        <v>1029</v>
      </c>
    </row>
    <row r="2179" spans="1:4">
      <c r="A2179" s="4" t="s">
        <v>1253</v>
      </c>
    </row>
    <row r="2180" spans="1:4">
      <c r="A2180" s="3" t="s">
        <v>1017</v>
      </c>
    </row>
    <row r="2181" spans="1:4">
      <c r="A2181" s="4" t="s">
        <v>1018</v>
      </c>
      <c r="B2181" s="7" t="n">
        <v>728</v>
      </c>
    </row>
    <row r="2182" spans="1:4">
      <c r="A2182" s="4" t="s">
        <v>1019</v>
      </c>
      <c r="B2182" s="5" t="n">
        <v>156</v>
      </c>
    </row>
    <row r="2183" spans="1:4">
      <c r="A2183" s="4" t="s">
        <v>1022</v>
      </c>
      <c r="B2183" s="5" t="n">
        <v>728</v>
      </c>
    </row>
    <row r="2184" spans="1:4">
      <c r="A2184" s="4" t="s">
        <v>1023</v>
      </c>
      <c r="B2184" s="5" t="n">
        <v>156</v>
      </c>
    </row>
    <row r="2185" spans="1:4">
      <c r="A2185" s="4" t="s">
        <v>1024</v>
      </c>
      <c r="B2185" s="5" t="n">
        <v>884</v>
      </c>
    </row>
    <row r="2186" spans="1:4">
      <c r="A2186" s="4" t="s">
        <v>1025</v>
      </c>
      <c r="B2186" s="7" t="n">
        <v>21</v>
      </c>
    </row>
    <row r="2187" spans="1:4">
      <c r="A2187" s="4" t="s">
        <v>1027</v>
      </c>
      <c r="B2187" s="5" t="n">
        <v>1985</v>
      </c>
    </row>
    <row r="2188" spans="1:4">
      <c r="A2188" s="4" t="s">
        <v>1028</v>
      </c>
      <c r="B2188" s="4" t="s">
        <v>1029</v>
      </c>
    </row>
    <row r="2189" spans="1:4">
      <c r="A2189" s="4" t="s">
        <v>1254</v>
      </c>
    </row>
    <row r="2190" spans="1:4">
      <c r="A2190" s="3" t="s">
        <v>1017</v>
      </c>
    </row>
    <row r="2191" spans="1:4">
      <c r="A2191" s="4" t="s">
        <v>1018</v>
      </c>
      <c r="B2191" s="7" t="n">
        <v>808</v>
      </c>
    </row>
    <row r="2192" spans="1:4">
      <c r="A2192" s="4" t="s">
        <v>1019</v>
      </c>
      <c r="B2192" s="5" t="n">
        <v>1233</v>
      </c>
    </row>
    <row r="2193" spans="1:4">
      <c r="A2193" s="4" t="s">
        <v>1022</v>
      </c>
      <c r="B2193" s="5" t="n">
        <v>808</v>
      </c>
    </row>
    <row r="2194" spans="1:4">
      <c r="A2194" s="4" t="s">
        <v>1023</v>
      </c>
      <c r="B2194" s="5" t="n">
        <v>1233</v>
      </c>
    </row>
    <row r="2195" spans="1:4">
      <c r="A2195" s="4" t="s">
        <v>1024</v>
      </c>
      <c r="B2195" s="5" t="n">
        <v>2041</v>
      </c>
    </row>
    <row r="2196" spans="1:4">
      <c r="A2196" s="4" t="s">
        <v>1025</v>
      </c>
      <c r="B2196" s="7" t="n">
        <v>83</v>
      </c>
    </row>
    <row r="2197" spans="1:4">
      <c r="A2197" s="4" t="s">
        <v>1027</v>
      </c>
      <c r="B2197" s="5" t="n">
        <v>1976</v>
      </c>
    </row>
    <row r="2198" spans="1:4">
      <c r="A2198" s="4" t="s">
        <v>1028</v>
      </c>
      <c r="B2198" s="4" t="s">
        <v>1255</v>
      </c>
    </row>
    <row r="2199" spans="1:4">
      <c r="A2199" s="4" t="s">
        <v>1256</v>
      </c>
    </row>
    <row r="2200" spans="1:4">
      <c r="A2200" s="3" t="s">
        <v>1017</v>
      </c>
    </row>
    <row r="2201" spans="1:4">
      <c r="A2201" s="4" t="s">
        <v>1018</v>
      </c>
      <c r="B2201" s="7" t="n">
        <v>785</v>
      </c>
    </row>
    <row r="2202" spans="1:4">
      <c r="A2202" s="4" t="s">
        <v>1019</v>
      </c>
      <c r="B2202" s="5" t="n">
        <v>500</v>
      </c>
    </row>
    <row r="2203" spans="1:4">
      <c r="A2203" s="4" t="s">
        <v>1022</v>
      </c>
      <c r="B2203" s="5" t="n">
        <v>785</v>
      </c>
    </row>
    <row r="2204" spans="1:4">
      <c r="A2204" s="4" t="s">
        <v>1023</v>
      </c>
      <c r="B2204" s="5" t="n">
        <v>500</v>
      </c>
    </row>
    <row r="2205" spans="1:4">
      <c r="A2205" s="4" t="s">
        <v>1024</v>
      </c>
      <c r="B2205" s="5" t="n">
        <v>1285</v>
      </c>
    </row>
    <row r="2206" spans="1:4">
      <c r="A2206" s="4" t="s">
        <v>1025</v>
      </c>
      <c r="B2206" s="7" t="n">
        <v>23</v>
      </c>
    </row>
    <row r="2207" spans="1:4">
      <c r="A2207" s="4" t="s">
        <v>1027</v>
      </c>
      <c r="B2207" s="5" t="n">
        <v>2003</v>
      </c>
    </row>
    <row r="2208" spans="1:4">
      <c r="A2208" s="4" t="s">
        <v>1028</v>
      </c>
      <c r="B2208" s="4" t="s">
        <v>1257</v>
      </c>
    </row>
    <row r="2209" spans="1:4">
      <c r="A2209" s="4" t="s">
        <v>1258</v>
      </c>
    </row>
    <row r="2210" spans="1:4">
      <c r="A2210" s="3" t="s">
        <v>1017</v>
      </c>
    </row>
    <row r="2211" spans="1:4">
      <c r="A2211" s="4" t="s">
        <v>1018</v>
      </c>
      <c r="B2211" s="7" t="n">
        <v>626</v>
      </c>
    </row>
    <row r="2212" spans="1:4">
      <c r="A2212" s="4" t="s">
        <v>1019</v>
      </c>
      <c r="B2212" s="5" t="n">
        <v>957</v>
      </c>
    </row>
    <row r="2213" spans="1:4">
      <c r="A2213" s="4" t="s">
        <v>1022</v>
      </c>
      <c r="B2213" s="5" t="n">
        <v>626</v>
      </c>
    </row>
    <row r="2214" spans="1:4">
      <c r="A2214" s="4" t="s">
        <v>1023</v>
      </c>
      <c r="B2214" s="5" t="n">
        <v>957</v>
      </c>
    </row>
    <row r="2215" spans="1:4">
      <c r="A2215" s="4" t="s">
        <v>1024</v>
      </c>
      <c r="B2215" s="5" t="n">
        <v>1583</v>
      </c>
    </row>
    <row r="2216" spans="1:4">
      <c r="A2216" s="4" t="s">
        <v>1025</v>
      </c>
      <c r="B2216" s="7" t="n">
        <v>87</v>
      </c>
    </row>
    <row r="2217" spans="1:4">
      <c r="A2217" s="4" t="s">
        <v>1027</v>
      </c>
      <c r="B2217" s="5" t="n">
        <v>1994</v>
      </c>
    </row>
    <row r="2218" spans="1:4">
      <c r="A2218" s="4" t="s">
        <v>1028</v>
      </c>
      <c r="B2218" s="4" t="s">
        <v>1029</v>
      </c>
    </row>
    <row r="2219" spans="1:4">
      <c r="A2219" s="4" t="s">
        <v>1259</v>
      </c>
    </row>
    <row r="2220" spans="1:4">
      <c r="A2220" s="3" t="s">
        <v>1017</v>
      </c>
    </row>
    <row r="2221" spans="1:4">
      <c r="A2221" s="4" t="s">
        <v>1018</v>
      </c>
      <c r="B2221" s="7" t="n">
        <v>134</v>
      </c>
    </row>
    <row r="2222" spans="1:4">
      <c r="A2222" s="4" t="s">
        <v>1019</v>
      </c>
      <c r="B2222" s="5" t="n">
        <v>150</v>
      </c>
    </row>
    <row r="2223" spans="1:4">
      <c r="A2223" s="4" t="s">
        <v>1020</v>
      </c>
      <c r="B2223" s="5" t="n">
        <v>-33</v>
      </c>
    </row>
    <row r="2224" spans="1:4">
      <c r="A2224" s="4" t="s">
        <v>1021</v>
      </c>
      <c r="B2224" s="5" t="n">
        <v>-37</v>
      </c>
    </row>
    <row r="2225" spans="1:4">
      <c r="A2225" s="4" t="s">
        <v>1022</v>
      </c>
      <c r="B2225" s="5" t="n">
        <v>101</v>
      </c>
    </row>
    <row r="2226" spans="1:4">
      <c r="A2226" s="4" t="s">
        <v>1023</v>
      </c>
      <c r="B2226" s="5" t="n">
        <v>113</v>
      </c>
    </row>
    <row r="2227" spans="1:4">
      <c r="A2227" s="4" t="s">
        <v>1024</v>
      </c>
      <c r="B2227" s="5" t="n">
        <v>214</v>
      </c>
    </row>
    <row r="2228" spans="1:4">
      <c r="A2228" s="4" t="s">
        <v>1025</v>
      </c>
      <c r="B2228" s="7" t="n">
        <v>14</v>
      </c>
    </row>
    <row r="2229" spans="1:4">
      <c r="A2229" s="4" t="s">
        <v>1027</v>
      </c>
      <c r="B2229" s="5" t="n">
        <v>1999</v>
      </c>
    </row>
    <row r="2230" spans="1:4">
      <c r="A2230" s="4" t="s">
        <v>1028</v>
      </c>
      <c r="B2230" s="4" t="s">
        <v>1029</v>
      </c>
    </row>
    <row r="2231" spans="1:4">
      <c r="A2231" s="4" t="s">
        <v>1260</v>
      </c>
    </row>
    <row r="2232" spans="1:4">
      <c r="A2232" s="3" t="s">
        <v>1017</v>
      </c>
    </row>
    <row r="2233" spans="1:4">
      <c r="A2233" s="4" t="s">
        <v>1018</v>
      </c>
      <c r="B2233" s="7" t="n">
        <v>521</v>
      </c>
    </row>
    <row r="2234" spans="1:4">
      <c r="A2234" s="4" t="s">
        <v>1019</v>
      </c>
      <c r="B2234" s="5" t="n">
        <v>1197</v>
      </c>
    </row>
    <row r="2235" spans="1:4">
      <c r="A2235" s="4" t="s">
        <v>1022</v>
      </c>
      <c r="B2235" s="5" t="n">
        <v>521</v>
      </c>
    </row>
    <row r="2236" spans="1:4">
      <c r="A2236" s="4" t="s">
        <v>1023</v>
      </c>
      <c r="B2236" s="5" t="n">
        <v>1197</v>
      </c>
    </row>
    <row r="2237" spans="1:4">
      <c r="A2237" s="4" t="s">
        <v>1024</v>
      </c>
      <c r="B2237" s="5" t="n">
        <v>1718</v>
      </c>
    </row>
    <row r="2238" spans="1:4">
      <c r="A2238" s="4" t="s">
        <v>1025</v>
      </c>
      <c r="B2238" s="7" t="n">
        <v>76</v>
      </c>
    </row>
    <row r="2239" spans="1:4">
      <c r="A2239" s="4" t="s">
        <v>1027</v>
      </c>
      <c r="B2239" s="5" t="n">
        <v>1996</v>
      </c>
    </row>
    <row r="2240" spans="1:4">
      <c r="A2240" s="4" t="s">
        <v>1028</v>
      </c>
      <c r="B2240" s="4" t="s">
        <v>1029</v>
      </c>
    </row>
    <row r="2241" spans="1:4">
      <c r="A2241" s="4" t="s">
        <v>1261</v>
      </c>
    </row>
    <row r="2242" spans="1:4">
      <c r="A2242" s="3" t="s">
        <v>1017</v>
      </c>
    </row>
    <row r="2243" spans="1:4">
      <c r="A2243" s="4" t="s">
        <v>1018</v>
      </c>
      <c r="B2243" s="7" t="n">
        <v>837</v>
      </c>
    </row>
    <row r="2244" spans="1:4">
      <c r="A2244" s="4" t="s">
        <v>1019</v>
      </c>
      <c r="B2244" s="5" t="n">
        <v>889</v>
      </c>
    </row>
    <row r="2245" spans="1:4">
      <c r="A2245" s="4" t="s">
        <v>1022</v>
      </c>
      <c r="B2245" s="5" t="n">
        <v>837</v>
      </c>
    </row>
    <row r="2246" spans="1:4">
      <c r="A2246" s="4" t="s">
        <v>1023</v>
      </c>
      <c r="B2246" s="5" t="n">
        <v>889</v>
      </c>
    </row>
    <row r="2247" spans="1:4">
      <c r="A2247" s="4" t="s">
        <v>1024</v>
      </c>
      <c r="B2247" s="5" t="n">
        <v>1726</v>
      </c>
    </row>
    <row r="2248" spans="1:4">
      <c r="A2248" s="4" t="s">
        <v>1025</v>
      </c>
      <c r="B2248" s="7" t="n">
        <v>105</v>
      </c>
    </row>
    <row r="2249" spans="1:4">
      <c r="A2249" s="4" t="s">
        <v>1027</v>
      </c>
      <c r="B2249" s="5" t="n">
        <v>1994</v>
      </c>
    </row>
    <row r="2250" spans="1:4">
      <c r="A2250" s="4" t="s">
        <v>1028</v>
      </c>
      <c r="B2250" s="4" t="s">
        <v>1029</v>
      </c>
    </row>
    <row r="2251" spans="1:4">
      <c r="A2251" s="4" t="s">
        <v>1262</v>
      </c>
    </row>
    <row r="2252" spans="1:4">
      <c r="A2252" s="3" t="s">
        <v>1017</v>
      </c>
    </row>
    <row r="2253" spans="1:4">
      <c r="A2253" s="4" t="s">
        <v>1018</v>
      </c>
      <c r="B2253" s="7" t="n">
        <v>586</v>
      </c>
    </row>
    <row r="2254" spans="1:4">
      <c r="A2254" s="4" t="s">
        <v>1019</v>
      </c>
      <c r="B2254" s="5" t="n">
        <v>355</v>
      </c>
    </row>
    <row r="2255" spans="1:4">
      <c r="A2255" s="4" t="s">
        <v>1022</v>
      </c>
      <c r="B2255" s="5" t="n">
        <v>586</v>
      </c>
    </row>
    <row r="2256" spans="1:4">
      <c r="A2256" s="4" t="s">
        <v>1023</v>
      </c>
      <c r="B2256" s="5" t="n">
        <v>355</v>
      </c>
    </row>
    <row r="2257" spans="1:4">
      <c r="A2257" s="4" t="s">
        <v>1024</v>
      </c>
      <c r="B2257" s="5" t="n">
        <v>941</v>
      </c>
    </row>
    <row r="2258" spans="1:4">
      <c r="A2258" s="4" t="s">
        <v>1025</v>
      </c>
      <c r="B2258" s="7" t="n">
        <v>30</v>
      </c>
    </row>
    <row r="2259" spans="1:4">
      <c r="A2259" s="4" t="s">
        <v>1027</v>
      </c>
      <c r="B2259" s="5" t="n">
        <v>2006</v>
      </c>
    </row>
    <row r="2260" spans="1:4">
      <c r="A2260" s="4" t="s">
        <v>1028</v>
      </c>
      <c r="B2260" s="4" t="s">
        <v>1029</v>
      </c>
    </row>
    <row r="2261" spans="1:4">
      <c r="A2261" s="4" t="s">
        <v>1263</v>
      </c>
    </row>
    <row r="2262" spans="1:4">
      <c r="A2262" s="3" t="s">
        <v>1017</v>
      </c>
    </row>
    <row r="2263" spans="1:4">
      <c r="A2263" s="4" t="s">
        <v>1018</v>
      </c>
      <c r="B2263" s="7" t="n">
        <v>930</v>
      </c>
    </row>
    <row r="2264" spans="1:4">
      <c r="A2264" s="4" t="s">
        <v>1019</v>
      </c>
      <c r="B2264" s="5" t="n">
        <v>1510</v>
      </c>
    </row>
    <row r="2265" spans="1:4">
      <c r="A2265" s="4" t="s">
        <v>1022</v>
      </c>
      <c r="B2265" s="5" t="n">
        <v>930</v>
      </c>
    </row>
    <row r="2266" spans="1:4">
      <c r="A2266" s="4" t="s">
        <v>1023</v>
      </c>
      <c r="B2266" s="5" t="n">
        <v>1510</v>
      </c>
    </row>
    <row r="2267" spans="1:4">
      <c r="A2267" s="4" t="s">
        <v>1024</v>
      </c>
      <c r="B2267" s="5" t="n">
        <v>2440</v>
      </c>
    </row>
    <row r="2268" spans="1:4">
      <c r="A2268" s="4" t="s">
        <v>1025</v>
      </c>
      <c r="B2268" s="7" t="n">
        <v>135</v>
      </c>
    </row>
    <row r="2269" spans="1:4">
      <c r="A2269" s="4" t="s">
        <v>1027</v>
      </c>
      <c r="B2269" s="5" t="n">
        <v>1988</v>
      </c>
    </row>
    <row r="2270" spans="1:4">
      <c r="A2270" s="4" t="s">
        <v>1028</v>
      </c>
      <c r="B2270" s="4" t="s">
        <v>1029</v>
      </c>
    </row>
    <row r="2271" spans="1:4">
      <c r="A2271" s="4" t="s">
        <v>1264</v>
      </c>
    </row>
    <row r="2272" spans="1:4">
      <c r="A2272" s="3" t="s">
        <v>1017</v>
      </c>
    </row>
    <row r="2273" spans="1:4">
      <c r="A2273" s="4" t="s">
        <v>1018</v>
      </c>
      <c r="B2273" s="7" t="n">
        <v>810</v>
      </c>
    </row>
    <row r="2274" spans="1:4">
      <c r="A2274" s="4" t="s">
        <v>1019</v>
      </c>
      <c r="B2274" s="5" t="n">
        <v>1653</v>
      </c>
    </row>
    <row r="2275" spans="1:4">
      <c r="A2275" s="4" t="s">
        <v>1022</v>
      </c>
      <c r="B2275" s="5" t="n">
        <v>810</v>
      </c>
    </row>
    <row r="2276" spans="1:4">
      <c r="A2276" s="4" t="s">
        <v>1023</v>
      </c>
      <c r="B2276" s="5" t="n">
        <v>1653</v>
      </c>
    </row>
    <row r="2277" spans="1:4">
      <c r="A2277" s="4" t="s">
        <v>1024</v>
      </c>
      <c r="B2277" s="5" t="n">
        <v>2463</v>
      </c>
    </row>
    <row r="2278" spans="1:4">
      <c r="A2278" s="4" t="s">
        <v>1025</v>
      </c>
      <c r="B2278" s="7" t="n">
        <v>137</v>
      </c>
    </row>
    <row r="2279" spans="1:4">
      <c r="A2279" s="4" t="s">
        <v>1027</v>
      </c>
      <c r="B2279" s="5" t="n">
        <v>1994</v>
      </c>
    </row>
    <row r="2280" spans="1:4">
      <c r="A2280" s="4" t="s">
        <v>1028</v>
      </c>
      <c r="B2280" s="4" t="s">
        <v>1029</v>
      </c>
    </row>
    <row r="2281" spans="1:4">
      <c r="A2281" s="4" t="s">
        <v>1265</v>
      </c>
    </row>
    <row r="2282" spans="1:4">
      <c r="A2282" s="3" t="s">
        <v>1017</v>
      </c>
    </row>
    <row r="2283" spans="1:4">
      <c r="A2283" s="4" t="s">
        <v>1018</v>
      </c>
      <c r="B2283" s="7" t="n">
        <v>861</v>
      </c>
    </row>
    <row r="2284" spans="1:4">
      <c r="A2284" s="4" t="s">
        <v>1019</v>
      </c>
      <c r="B2284" s="5" t="n">
        <v>1700</v>
      </c>
    </row>
    <row r="2285" spans="1:4">
      <c r="A2285" s="4" t="s">
        <v>1022</v>
      </c>
      <c r="B2285" s="5" t="n">
        <v>861</v>
      </c>
    </row>
    <row r="2286" spans="1:4">
      <c r="A2286" s="4" t="s">
        <v>1023</v>
      </c>
      <c r="B2286" s="5" t="n">
        <v>1700</v>
      </c>
    </row>
    <row r="2287" spans="1:4">
      <c r="A2287" s="4" t="s">
        <v>1024</v>
      </c>
      <c r="B2287" s="5" t="n">
        <v>2561</v>
      </c>
    </row>
    <row r="2288" spans="1:4">
      <c r="A2288" s="4" t="s">
        <v>1025</v>
      </c>
      <c r="B2288" s="7" t="n">
        <v>140</v>
      </c>
    </row>
    <row r="2289" spans="1:4">
      <c r="A2289" s="4" t="s">
        <v>1027</v>
      </c>
      <c r="B2289" s="5" t="n">
        <v>1994</v>
      </c>
    </row>
    <row r="2290" spans="1:4">
      <c r="A2290" s="4" t="s">
        <v>1028</v>
      </c>
      <c r="B2290" s="4" t="s">
        <v>1029</v>
      </c>
    </row>
    <row r="2291" spans="1:4">
      <c r="A2291" s="4" t="s">
        <v>1266</v>
      </c>
    </row>
    <row r="2292" spans="1:4">
      <c r="A2292" s="3" t="s">
        <v>1017</v>
      </c>
    </row>
    <row r="2293" spans="1:4">
      <c r="A2293" s="4" t="s">
        <v>1018</v>
      </c>
      <c r="B2293" s="7" t="n">
        <v>602</v>
      </c>
    </row>
    <row r="2294" spans="1:4">
      <c r="A2294" s="4" t="s">
        <v>1019</v>
      </c>
      <c r="B2294" s="5" t="n">
        <v>1256</v>
      </c>
    </row>
    <row r="2295" spans="1:4">
      <c r="A2295" s="4" t="s">
        <v>1022</v>
      </c>
      <c r="B2295" s="5" t="n">
        <v>602</v>
      </c>
    </row>
    <row r="2296" spans="1:4">
      <c r="A2296" s="4" t="s">
        <v>1023</v>
      </c>
      <c r="B2296" s="5" t="n">
        <v>1256</v>
      </c>
    </row>
    <row r="2297" spans="1:4">
      <c r="A2297" s="4" t="s">
        <v>1024</v>
      </c>
      <c r="B2297" s="5" t="n">
        <v>1858</v>
      </c>
    </row>
    <row r="2298" spans="1:4">
      <c r="A2298" s="4" t="s">
        <v>1025</v>
      </c>
      <c r="B2298" s="7" t="n">
        <v>110</v>
      </c>
    </row>
    <row r="2299" spans="1:4">
      <c r="A2299" s="4" t="s">
        <v>1027</v>
      </c>
      <c r="B2299" s="5" t="n">
        <v>1995</v>
      </c>
    </row>
    <row r="2300" spans="1:4">
      <c r="A2300" s="4" t="s">
        <v>1028</v>
      </c>
      <c r="B2300" s="4" t="s">
        <v>1029</v>
      </c>
    </row>
    <row r="2301" spans="1:4">
      <c r="A2301" s="4" t="s">
        <v>1267</v>
      </c>
    </row>
    <row r="2302" spans="1:4">
      <c r="A2302" s="3" t="s">
        <v>1017</v>
      </c>
    </row>
    <row r="2303" spans="1:4">
      <c r="A2303" s="4" t="s">
        <v>1018</v>
      </c>
      <c r="B2303" s="7" t="n">
        <v>821</v>
      </c>
    </row>
    <row r="2304" spans="1:4">
      <c r="A2304" s="4" t="s">
        <v>1019</v>
      </c>
      <c r="B2304" s="5" t="n">
        <v>1215</v>
      </c>
    </row>
    <row r="2305" spans="1:4">
      <c r="A2305" s="4" t="s">
        <v>1022</v>
      </c>
      <c r="B2305" s="5" t="n">
        <v>821</v>
      </c>
    </row>
    <row r="2306" spans="1:4">
      <c r="A2306" s="4" t="s">
        <v>1023</v>
      </c>
      <c r="B2306" s="5" t="n">
        <v>1215</v>
      </c>
    </row>
    <row r="2307" spans="1:4">
      <c r="A2307" s="4" t="s">
        <v>1024</v>
      </c>
      <c r="B2307" s="5" t="n">
        <v>2036</v>
      </c>
    </row>
    <row r="2308" spans="1:4">
      <c r="A2308" s="4" t="s">
        <v>1025</v>
      </c>
      <c r="B2308" s="7" t="n">
        <v>118</v>
      </c>
    </row>
    <row r="2309" spans="1:4">
      <c r="A2309" s="4" t="s">
        <v>1027</v>
      </c>
      <c r="B2309" s="5" t="n">
        <v>1995</v>
      </c>
    </row>
    <row r="2310" spans="1:4">
      <c r="A2310" s="4" t="s">
        <v>1028</v>
      </c>
      <c r="B2310" s="4" t="s">
        <v>1029</v>
      </c>
    </row>
    <row r="2311" spans="1:4">
      <c r="A2311" s="4" t="s">
        <v>1268</v>
      </c>
    </row>
    <row r="2312" spans="1:4">
      <c r="A2312" s="3" t="s">
        <v>1017</v>
      </c>
    </row>
    <row r="2313" spans="1:4">
      <c r="A2313" s="4" t="s">
        <v>1018</v>
      </c>
      <c r="B2313" s="7" t="n">
        <v>1060</v>
      </c>
    </row>
    <row r="2314" spans="1:4">
      <c r="A2314" s="4" t="s">
        <v>1019</v>
      </c>
      <c r="B2314" s="5" t="n">
        <v>1817</v>
      </c>
    </row>
    <row r="2315" spans="1:4">
      <c r="A2315" s="4" t="s">
        <v>1022</v>
      </c>
      <c r="B2315" s="5" t="n">
        <v>1060</v>
      </c>
    </row>
    <row r="2316" spans="1:4">
      <c r="A2316" s="4" t="s">
        <v>1023</v>
      </c>
      <c r="B2316" s="5" t="n">
        <v>1817</v>
      </c>
    </row>
    <row r="2317" spans="1:4">
      <c r="A2317" s="4" t="s">
        <v>1024</v>
      </c>
      <c r="B2317" s="5" t="n">
        <v>2877</v>
      </c>
    </row>
    <row r="2318" spans="1:4">
      <c r="A2318" s="4" t="s">
        <v>1025</v>
      </c>
      <c r="B2318" s="7" t="n">
        <v>145</v>
      </c>
    </row>
    <row r="2319" spans="1:4">
      <c r="A2319" s="4" t="s">
        <v>1027</v>
      </c>
      <c r="B2319" s="5" t="n">
        <v>1994</v>
      </c>
    </row>
    <row r="2320" spans="1:4">
      <c r="A2320" s="4" t="s">
        <v>1028</v>
      </c>
      <c r="B2320" s="4" t="s">
        <v>1029</v>
      </c>
    </row>
    <row r="2321" spans="1:4">
      <c r="A2321" s="4" t="s">
        <v>1269</v>
      </c>
    </row>
    <row r="2322" spans="1:4">
      <c r="A2322" s="3" t="s">
        <v>1017</v>
      </c>
    </row>
    <row r="2323" spans="1:4">
      <c r="A2323" s="4" t="s">
        <v>1018</v>
      </c>
      <c r="B2323" s="7" t="n">
        <v>1021</v>
      </c>
    </row>
    <row r="2324" spans="1:4">
      <c r="A2324" s="4" t="s">
        <v>1019</v>
      </c>
      <c r="B2324" s="5" t="n">
        <v>850</v>
      </c>
    </row>
    <row r="2325" spans="1:4">
      <c r="A2325" s="4" t="s">
        <v>1020</v>
      </c>
      <c r="B2325" s="5" t="n">
        <v>-95</v>
      </c>
    </row>
    <row r="2326" spans="1:4">
      <c r="A2326" s="4" t="s">
        <v>1021</v>
      </c>
      <c r="B2326" s="5" t="n">
        <v>-79</v>
      </c>
    </row>
    <row r="2327" spans="1:4">
      <c r="A2327" s="4" t="s">
        <v>1022</v>
      </c>
      <c r="B2327" s="5" t="n">
        <v>926</v>
      </c>
    </row>
    <row r="2328" spans="1:4">
      <c r="A2328" s="4" t="s">
        <v>1023</v>
      </c>
      <c r="B2328" s="5" t="n">
        <v>771</v>
      </c>
    </row>
    <row r="2329" spans="1:4">
      <c r="A2329" s="4" t="s">
        <v>1024</v>
      </c>
      <c r="B2329" s="5" t="n">
        <v>1697</v>
      </c>
    </row>
    <row r="2330" spans="1:4">
      <c r="A2330" s="4" t="s">
        <v>1025</v>
      </c>
      <c r="B2330" s="7" t="n">
        <v>77</v>
      </c>
    </row>
    <row r="2331" spans="1:4">
      <c r="A2331" s="4" t="s">
        <v>1027</v>
      </c>
      <c r="B2331" s="5" t="n">
        <v>1995</v>
      </c>
    </row>
    <row r="2332" spans="1:4">
      <c r="A2332" s="4" t="s">
        <v>1028</v>
      </c>
      <c r="B2332" s="4" t="s">
        <v>1029</v>
      </c>
    </row>
    <row r="2333" spans="1:4">
      <c r="A2333" s="4" t="s">
        <v>1270</v>
      </c>
    </row>
    <row r="2334" spans="1:4">
      <c r="A2334" s="3" t="s">
        <v>1017</v>
      </c>
    </row>
    <row r="2335" spans="1:4">
      <c r="A2335" s="4" t="s">
        <v>1018</v>
      </c>
      <c r="B2335" s="7" t="n">
        <v>741</v>
      </c>
    </row>
    <row r="2336" spans="1:4">
      <c r="A2336" s="4" t="s">
        <v>1019</v>
      </c>
      <c r="B2336" s="5" t="n">
        <v>1692</v>
      </c>
    </row>
    <row r="2337" spans="1:4">
      <c r="A2337" s="4" t="s">
        <v>1022</v>
      </c>
      <c r="B2337" s="5" t="n">
        <v>741</v>
      </c>
    </row>
    <row r="2338" spans="1:4">
      <c r="A2338" s="4" t="s">
        <v>1023</v>
      </c>
      <c r="B2338" s="5" t="n">
        <v>1692</v>
      </c>
    </row>
    <row r="2339" spans="1:4">
      <c r="A2339" s="4" t="s">
        <v>1024</v>
      </c>
      <c r="B2339" s="5" t="n">
        <v>2433</v>
      </c>
    </row>
    <row r="2340" spans="1:4">
      <c r="A2340" s="4" t="s">
        <v>1025</v>
      </c>
      <c r="B2340" s="7" t="n">
        <v>139</v>
      </c>
    </row>
    <row r="2341" spans="1:4">
      <c r="A2341" s="4" t="s">
        <v>1027</v>
      </c>
      <c r="B2341" s="5" t="n">
        <v>1996</v>
      </c>
    </row>
    <row r="2342" spans="1:4">
      <c r="A2342" s="4" t="s">
        <v>1028</v>
      </c>
      <c r="B2342" s="4" t="s">
        <v>1029</v>
      </c>
    </row>
    <row r="2343" spans="1:4">
      <c r="A2343" s="4" t="s">
        <v>1271</v>
      </c>
    </row>
    <row r="2344" spans="1:4">
      <c r="A2344" s="3" t="s">
        <v>1017</v>
      </c>
    </row>
    <row r="2345" spans="1:4">
      <c r="A2345" s="4" t="s">
        <v>1018</v>
      </c>
      <c r="B2345" s="7" t="n">
        <v>750</v>
      </c>
    </row>
    <row r="2346" spans="1:4">
      <c r="A2346" s="4" t="s">
        <v>1019</v>
      </c>
      <c r="B2346" s="5" t="n">
        <v>959</v>
      </c>
    </row>
    <row r="2347" spans="1:4">
      <c r="A2347" s="4" t="s">
        <v>1022</v>
      </c>
      <c r="B2347" s="5" t="n">
        <v>750</v>
      </c>
    </row>
    <row r="2348" spans="1:4">
      <c r="A2348" s="4" t="s">
        <v>1023</v>
      </c>
      <c r="B2348" s="5" t="n">
        <v>959</v>
      </c>
    </row>
    <row r="2349" spans="1:4">
      <c r="A2349" s="4" t="s">
        <v>1024</v>
      </c>
      <c r="B2349" s="5" t="n">
        <v>1709</v>
      </c>
    </row>
    <row r="2350" spans="1:4">
      <c r="A2350" s="4" t="s">
        <v>1025</v>
      </c>
      <c r="B2350" s="7" t="n">
        <v>87</v>
      </c>
    </row>
    <row r="2351" spans="1:4">
      <c r="A2351" s="4" t="s">
        <v>1027</v>
      </c>
      <c r="B2351" s="5" t="n">
        <v>1999</v>
      </c>
    </row>
    <row r="2352" spans="1:4">
      <c r="A2352" s="4" t="s">
        <v>1028</v>
      </c>
      <c r="B2352" s="4" t="s">
        <v>1029</v>
      </c>
    </row>
    <row r="2353" spans="1:4">
      <c r="A2353" s="4" t="s">
        <v>1272</v>
      </c>
    </row>
    <row r="2354" spans="1:4">
      <c r="A2354" s="3" t="s">
        <v>1017</v>
      </c>
    </row>
    <row r="2355" spans="1:4">
      <c r="A2355" s="4" t="s">
        <v>1018</v>
      </c>
      <c r="B2355" s="7" t="n">
        <v>577</v>
      </c>
    </row>
    <row r="2356" spans="1:4">
      <c r="A2356" s="4" t="s">
        <v>1019</v>
      </c>
      <c r="B2356" s="5" t="n">
        <v>1144</v>
      </c>
    </row>
    <row r="2357" spans="1:4">
      <c r="A2357" s="4" t="s">
        <v>1022</v>
      </c>
      <c r="B2357" s="5" t="n">
        <v>577</v>
      </c>
    </row>
    <row r="2358" spans="1:4">
      <c r="A2358" s="4" t="s">
        <v>1023</v>
      </c>
      <c r="B2358" s="5" t="n">
        <v>1144</v>
      </c>
    </row>
    <row r="2359" spans="1:4">
      <c r="A2359" s="4" t="s">
        <v>1024</v>
      </c>
      <c r="B2359" s="5" t="n">
        <v>1721</v>
      </c>
    </row>
    <row r="2360" spans="1:4">
      <c r="A2360" s="4" t="s">
        <v>1025</v>
      </c>
      <c r="B2360" s="7" t="n">
        <v>97</v>
      </c>
    </row>
    <row r="2361" spans="1:4">
      <c r="A2361" s="4" t="s">
        <v>1027</v>
      </c>
      <c r="B2361" s="5" t="n">
        <v>1993</v>
      </c>
    </row>
    <row r="2362" spans="1:4">
      <c r="A2362" s="4" t="s">
        <v>1028</v>
      </c>
      <c r="B2362" s="4" t="s">
        <v>1029</v>
      </c>
    </row>
    <row r="2363" spans="1:4">
      <c r="A2363" s="4" t="s">
        <v>1273</v>
      </c>
    </row>
    <row r="2364" spans="1:4">
      <c r="A2364" s="3" t="s">
        <v>1017</v>
      </c>
    </row>
    <row r="2365" spans="1:4">
      <c r="A2365" s="4" t="s">
        <v>1018</v>
      </c>
      <c r="B2365" s="7" t="n">
        <v>731</v>
      </c>
    </row>
    <row r="2366" spans="1:4">
      <c r="A2366" s="4" t="s">
        <v>1019</v>
      </c>
      <c r="B2366" s="5" t="n">
        <v>1249</v>
      </c>
    </row>
    <row r="2367" spans="1:4">
      <c r="A2367" s="4" t="s">
        <v>1022</v>
      </c>
      <c r="B2367" s="5" t="n">
        <v>731</v>
      </c>
    </row>
    <row r="2368" spans="1:4">
      <c r="A2368" s="4" t="s">
        <v>1023</v>
      </c>
      <c r="B2368" s="5" t="n">
        <v>1249</v>
      </c>
    </row>
    <row r="2369" spans="1:4">
      <c r="A2369" s="4" t="s">
        <v>1024</v>
      </c>
      <c r="B2369" s="5" t="n">
        <v>1980</v>
      </c>
    </row>
    <row r="2370" spans="1:4">
      <c r="A2370" s="4" t="s">
        <v>1025</v>
      </c>
      <c r="B2370" s="7" t="n">
        <v>102</v>
      </c>
    </row>
    <row r="2371" spans="1:4">
      <c r="A2371" s="4" t="s">
        <v>1027</v>
      </c>
      <c r="B2371" s="5" t="n">
        <v>1991</v>
      </c>
    </row>
    <row r="2372" spans="1:4">
      <c r="A2372" s="4" t="s">
        <v>1028</v>
      </c>
      <c r="B2372" s="4" t="s">
        <v>1029</v>
      </c>
    </row>
    <row r="2373" spans="1:4">
      <c r="A2373" s="4" t="s">
        <v>1274</v>
      </c>
    </row>
    <row r="2374" spans="1:4">
      <c r="A2374" s="3" t="s">
        <v>1017</v>
      </c>
    </row>
    <row r="2375" spans="1:4">
      <c r="A2375" s="4" t="s">
        <v>1018</v>
      </c>
      <c r="B2375" s="7" t="n">
        <v>539</v>
      </c>
    </row>
    <row r="2376" spans="1:4">
      <c r="A2376" s="4" t="s">
        <v>1019</v>
      </c>
      <c r="B2376" s="5" t="n">
        <v>1389</v>
      </c>
    </row>
    <row r="2377" spans="1:4">
      <c r="A2377" s="4" t="s">
        <v>1022</v>
      </c>
      <c r="B2377" s="5" t="n">
        <v>539</v>
      </c>
    </row>
    <row r="2378" spans="1:4">
      <c r="A2378" s="4" t="s">
        <v>1023</v>
      </c>
      <c r="B2378" s="5" t="n">
        <v>1389</v>
      </c>
    </row>
    <row r="2379" spans="1:4">
      <c r="A2379" s="4" t="s">
        <v>1024</v>
      </c>
      <c r="B2379" s="5" t="n">
        <v>1928</v>
      </c>
    </row>
    <row r="2380" spans="1:4">
      <c r="A2380" s="4" t="s">
        <v>1025</v>
      </c>
      <c r="B2380" s="7" t="n">
        <v>106</v>
      </c>
    </row>
    <row r="2381" spans="1:4">
      <c r="A2381" s="4" t="s">
        <v>1027</v>
      </c>
      <c r="B2381" s="5" t="n">
        <v>1991</v>
      </c>
    </row>
    <row r="2382" spans="1:4">
      <c r="A2382" s="4" t="s">
        <v>1028</v>
      </c>
      <c r="B2382" s="4" t="s">
        <v>1029</v>
      </c>
    </row>
    <row r="2383" spans="1:4">
      <c r="A2383" s="4" t="s">
        <v>1275</v>
      </c>
    </row>
    <row r="2384" spans="1:4">
      <c r="A2384" s="3" t="s">
        <v>1017</v>
      </c>
    </row>
    <row r="2385" spans="1:4">
      <c r="A2385" s="4" t="s">
        <v>1018</v>
      </c>
      <c r="B2385" s="7" t="n">
        <v>193</v>
      </c>
    </row>
    <row r="2386" spans="1:4">
      <c r="A2386" s="4" t="s">
        <v>1019</v>
      </c>
      <c r="B2386" s="5" t="n">
        <v>1930</v>
      </c>
    </row>
    <row r="2387" spans="1:4">
      <c r="A2387" s="4" t="s">
        <v>1022</v>
      </c>
      <c r="B2387" s="5" t="n">
        <v>193</v>
      </c>
    </row>
    <row r="2388" spans="1:4">
      <c r="A2388" s="4" t="s">
        <v>1023</v>
      </c>
      <c r="B2388" s="5" t="n">
        <v>1930</v>
      </c>
    </row>
    <row r="2389" spans="1:4">
      <c r="A2389" s="4" t="s">
        <v>1024</v>
      </c>
      <c r="B2389" s="5" t="n">
        <v>2123</v>
      </c>
    </row>
    <row r="2390" spans="1:4">
      <c r="A2390" s="4" t="s">
        <v>1025</v>
      </c>
      <c r="B2390" s="7" t="n">
        <v>133</v>
      </c>
    </row>
    <row r="2391" spans="1:4">
      <c r="A2391" s="4" t="s">
        <v>1027</v>
      </c>
      <c r="B2391" s="5" t="n">
        <v>1994</v>
      </c>
    </row>
    <row r="2392" spans="1:4">
      <c r="A2392" s="4" t="s">
        <v>1028</v>
      </c>
      <c r="B2392" s="4" t="s">
        <v>1029</v>
      </c>
    </row>
    <row r="2393" spans="1:4">
      <c r="A2393" s="4" t="s">
        <v>1274</v>
      </c>
    </row>
    <row r="2394" spans="1:4">
      <c r="A2394" s="3" t="s">
        <v>1017</v>
      </c>
    </row>
    <row r="2395" spans="1:4">
      <c r="A2395" s="4" t="s">
        <v>1018</v>
      </c>
      <c r="B2395" s="7" t="n">
        <v>673</v>
      </c>
    </row>
    <row r="2396" spans="1:4">
      <c r="A2396" s="4" t="s">
        <v>1019</v>
      </c>
      <c r="B2396" s="5" t="n">
        <v>1044</v>
      </c>
    </row>
    <row r="2397" spans="1:4">
      <c r="A2397" s="4" t="s">
        <v>1020</v>
      </c>
      <c r="B2397" s="5" t="n">
        <v>50</v>
      </c>
    </row>
    <row r="2398" spans="1:4">
      <c r="A2398" s="4" t="s">
        <v>1022</v>
      </c>
      <c r="B2398" s="5" t="n">
        <v>723</v>
      </c>
    </row>
    <row r="2399" spans="1:4">
      <c r="A2399" s="4" t="s">
        <v>1023</v>
      </c>
      <c r="B2399" s="5" t="n">
        <v>1044</v>
      </c>
    </row>
    <row r="2400" spans="1:4">
      <c r="A2400" s="4" t="s">
        <v>1024</v>
      </c>
      <c r="B2400" s="5" t="n">
        <v>1767</v>
      </c>
    </row>
    <row r="2401" spans="1:4">
      <c r="A2401" s="4" t="s">
        <v>1025</v>
      </c>
      <c r="B2401" s="7" t="n">
        <v>115</v>
      </c>
    </row>
    <row r="2402" spans="1:4">
      <c r="A2402" s="4" t="s">
        <v>1027</v>
      </c>
      <c r="B2402" s="5" t="n">
        <v>1999</v>
      </c>
    </row>
    <row r="2403" spans="1:4">
      <c r="A2403" s="4" t="s">
        <v>1028</v>
      </c>
      <c r="B2403" s="4" t="s">
        <v>1029</v>
      </c>
    </row>
    <row r="2404" spans="1:4">
      <c r="A2404" s="4" t="s">
        <v>1276</v>
      </c>
    </row>
    <row r="2405" spans="1:4">
      <c r="A2405" s="3" t="s">
        <v>1017</v>
      </c>
    </row>
    <row r="2406" spans="1:4">
      <c r="A2406" s="4" t="s">
        <v>1018</v>
      </c>
      <c r="B2406" s="7" t="n">
        <v>1663</v>
      </c>
    </row>
    <row r="2407" spans="1:4">
      <c r="A2407" s="4" t="s">
        <v>1019</v>
      </c>
      <c r="B2407" s="5" t="n">
        <v>1909</v>
      </c>
    </row>
    <row r="2408" spans="1:4">
      <c r="A2408" s="4" t="s">
        <v>1022</v>
      </c>
      <c r="B2408" s="5" t="n">
        <v>1663</v>
      </c>
    </row>
    <row r="2409" spans="1:4">
      <c r="A2409" s="4" t="s">
        <v>1023</v>
      </c>
      <c r="B2409" s="5" t="n">
        <v>1909</v>
      </c>
    </row>
    <row r="2410" spans="1:4">
      <c r="A2410" s="4" t="s">
        <v>1024</v>
      </c>
      <c r="B2410" s="5" t="n">
        <v>3572</v>
      </c>
    </row>
    <row r="2411" spans="1:4">
      <c r="A2411" s="4" t="s">
        <v>1025</v>
      </c>
      <c r="B2411" s="7" t="n">
        <v>66</v>
      </c>
    </row>
    <row r="2412" spans="1:4">
      <c r="A2412" s="4" t="s">
        <v>1027</v>
      </c>
      <c r="B2412" s="5" t="n">
        <v>1982</v>
      </c>
    </row>
    <row r="2413" spans="1:4">
      <c r="A2413" s="4" t="s">
        <v>1028</v>
      </c>
      <c r="B2413" s="4" t="s">
        <v>1277</v>
      </c>
    </row>
    <row r="2414" spans="1:4">
      <c r="A2414" s="4" t="s">
        <v>1249</v>
      </c>
    </row>
    <row r="2415" spans="1:4">
      <c r="A2415" s="3" t="s">
        <v>1017</v>
      </c>
    </row>
    <row r="2416" spans="1:4">
      <c r="A2416" s="4" t="s">
        <v>1018</v>
      </c>
      <c r="B2416" s="7" t="n">
        <v>943</v>
      </c>
    </row>
    <row r="2417" spans="1:4">
      <c r="A2417" s="4" t="s">
        <v>1019</v>
      </c>
      <c r="B2417" s="5" t="n">
        <v>580</v>
      </c>
    </row>
    <row r="2418" spans="1:4">
      <c r="A2418" s="4" t="s">
        <v>1022</v>
      </c>
      <c r="B2418" s="5" t="n">
        <v>943</v>
      </c>
    </row>
    <row r="2419" spans="1:4">
      <c r="A2419" s="4" t="s">
        <v>1023</v>
      </c>
      <c r="B2419" s="5" t="n">
        <v>580</v>
      </c>
    </row>
    <row r="2420" spans="1:4">
      <c r="A2420" s="4" t="s">
        <v>1024</v>
      </c>
      <c r="B2420" s="5" t="n">
        <v>1523</v>
      </c>
    </row>
    <row r="2421" spans="1:4">
      <c r="A2421" s="4" t="s">
        <v>1025</v>
      </c>
      <c r="B2421" s="7" t="n">
        <v>68</v>
      </c>
    </row>
    <row r="2422" spans="1:4">
      <c r="A2422" s="4" t="s">
        <v>1027</v>
      </c>
      <c r="B2422" s="5" t="n">
        <v>2002</v>
      </c>
    </row>
    <row r="2423" spans="1:4">
      <c r="A2423" s="4" t="s">
        <v>1028</v>
      </c>
      <c r="B2423" s="4" t="s">
        <v>1029</v>
      </c>
    </row>
    <row r="2424" spans="1:4">
      <c r="A2424" s="4" t="s">
        <v>1278</v>
      </c>
    </row>
    <row r="2425" spans="1:4">
      <c r="A2425" s="3" t="s">
        <v>1017</v>
      </c>
    </row>
    <row r="2426" spans="1:4">
      <c r="A2426" s="4" t="s">
        <v>1018</v>
      </c>
      <c r="B2426" s="7" t="n">
        <v>468</v>
      </c>
    </row>
    <row r="2427" spans="1:4">
      <c r="A2427" s="4" t="s">
        <v>1019</v>
      </c>
      <c r="B2427" s="5" t="n">
        <v>2144</v>
      </c>
    </row>
    <row r="2428" spans="1:4">
      <c r="A2428" s="4" t="s">
        <v>1022</v>
      </c>
      <c r="B2428" s="5" t="n">
        <v>468</v>
      </c>
    </row>
    <row r="2429" spans="1:4">
      <c r="A2429" s="4" t="s">
        <v>1023</v>
      </c>
      <c r="B2429" s="5" t="n">
        <v>2144</v>
      </c>
    </row>
    <row r="2430" spans="1:4">
      <c r="A2430" s="4" t="s">
        <v>1024</v>
      </c>
      <c r="B2430" s="5" t="n">
        <v>2612</v>
      </c>
    </row>
    <row r="2431" spans="1:4">
      <c r="A2431" s="4" t="s">
        <v>1025</v>
      </c>
      <c r="B2431" s="7" t="n">
        <v>127</v>
      </c>
    </row>
    <row r="2432" spans="1:4">
      <c r="A2432" s="4" t="s">
        <v>1027</v>
      </c>
      <c r="B2432" s="5" t="n">
        <v>2005</v>
      </c>
    </row>
    <row r="2433" spans="1:4">
      <c r="A2433" s="4" t="s">
        <v>1028</v>
      </c>
      <c r="B2433" s="4" t="s">
        <v>1255</v>
      </c>
    </row>
    <row r="2434" spans="1:4">
      <c r="A2434" s="4" t="s">
        <v>1279</v>
      </c>
    </row>
    <row r="2435" spans="1:4">
      <c r="A2435" s="3" t="s">
        <v>1017</v>
      </c>
    </row>
    <row r="2436" spans="1:4">
      <c r="A2436" s="4" t="s">
        <v>1018</v>
      </c>
      <c r="B2436" s="7" t="n">
        <v>589</v>
      </c>
    </row>
    <row r="2437" spans="1:4">
      <c r="A2437" s="4" t="s">
        <v>1019</v>
      </c>
      <c r="B2437" s="5" t="n">
        <v>1984</v>
      </c>
    </row>
    <row r="2438" spans="1:4">
      <c r="A2438" s="4" t="s">
        <v>1022</v>
      </c>
      <c r="B2438" s="5" t="n">
        <v>589</v>
      </c>
    </row>
    <row r="2439" spans="1:4">
      <c r="A2439" s="4" t="s">
        <v>1023</v>
      </c>
      <c r="B2439" s="5" t="n">
        <v>1984</v>
      </c>
    </row>
    <row r="2440" spans="1:4">
      <c r="A2440" s="4" t="s">
        <v>1024</v>
      </c>
      <c r="B2440" s="5" t="n">
        <v>2573</v>
      </c>
    </row>
    <row r="2441" spans="1:4">
      <c r="A2441" s="4" t="s">
        <v>1025</v>
      </c>
      <c r="B2441" s="7" t="n">
        <v>125</v>
      </c>
    </row>
    <row r="2442" spans="1:4">
      <c r="A2442" s="4" t="s">
        <v>1027</v>
      </c>
      <c r="B2442" s="5" t="n">
        <v>2005</v>
      </c>
    </row>
    <row r="2443" spans="1:4">
      <c r="A2443" s="4" t="s">
        <v>1028</v>
      </c>
      <c r="B2443" s="4" t="s">
        <v>1255</v>
      </c>
    </row>
    <row r="2444" spans="1:4">
      <c r="A2444" s="4" t="s">
        <v>1280</v>
      </c>
    </row>
    <row r="2445" spans="1:4">
      <c r="A2445" s="3" t="s">
        <v>1017</v>
      </c>
    </row>
    <row r="2446" spans="1:4">
      <c r="A2446" s="4" t="s">
        <v>1018</v>
      </c>
      <c r="B2446" s="7" t="n">
        <v>976</v>
      </c>
    </row>
    <row r="2447" spans="1:4">
      <c r="A2447" s="4" t="s">
        <v>1019</v>
      </c>
      <c r="B2447" s="5" t="n">
        <v>2347</v>
      </c>
    </row>
    <row r="2448" spans="1:4">
      <c r="A2448" s="4" t="s">
        <v>1022</v>
      </c>
      <c r="B2448" s="5" t="n">
        <v>976</v>
      </c>
    </row>
    <row r="2449" spans="1:4">
      <c r="A2449" s="4" t="s">
        <v>1023</v>
      </c>
      <c r="B2449" s="5" t="n">
        <v>2347</v>
      </c>
    </row>
    <row r="2450" spans="1:4">
      <c r="A2450" s="4" t="s">
        <v>1024</v>
      </c>
      <c r="B2450" s="5" t="n">
        <v>3323</v>
      </c>
    </row>
    <row r="2451" spans="1:4">
      <c r="A2451" s="4" t="s">
        <v>1025</v>
      </c>
      <c r="B2451" s="7" t="n">
        <v>85</v>
      </c>
    </row>
    <row r="2452" spans="1:4">
      <c r="A2452" s="4" t="s">
        <v>1027</v>
      </c>
      <c r="B2452" s="5" t="n">
        <v>1993</v>
      </c>
    </row>
    <row r="2453" spans="1:4">
      <c r="A2453" s="4" t="s">
        <v>1028</v>
      </c>
      <c r="B2453" s="4" t="s">
        <v>1277</v>
      </c>
    </row>
    <row r="2454" spans="1:4">
      <c r="A2454" s="4" t="s">
        <v>1281</v>
      </c>
    </row>
    <row r="2455" spans="1:4">
      <c r="A2455" s="3" t="s">
        <v>1017</v>
      </c>
    </row>
    <row r="2456" spans="1:4">
      <c r="A2456" s="4" t="s">
        <v>1018</v>
      </c>
      <c r="B2456" s="7" t="n">
        <v>861</v>
      </c>
    </row>
    <row r="2457" spans="1:4">
      <c r="A2457" s="4" t="s">
        <v>1019</v>
      </c>
      <c r="B2457" s="5" t="n">
        <v>736</v>
      </c>
    </row>
    <row r="2458" spans="1:4">
      <c r="A2458" s="4" t="s">
        <v>1022</v>
      </c>
      <c r="B2458" s="5" t="n">
        <v>861</v>
      </c>
    </row>
    <row r="2459" spans="1:4">
      <c r="A2459" s="4" t="s">
        <v>1023</v>
      </c>
      <c r="B2459" s="5" t="n">
        <v>736</v>
      </c>
    </row>
    <row r="2460" spans="1:4">
      <c r="A2460" s="4" t="s">
        <v>1024</v>
      </c>
      <c r="B2460" s="5" t="n">
        <v>1597</v>
      </c>
    </row>
    <row r="2461" spans="1:4">
      <c r="A2461" s="4" t="s">
        <v>1025</v>
      </c>
      <c r="B2461" s="7" t="n">
        <v>29</v>
      </c>
    </row>
    <row r="2462" spans="1:4">
      <c r="A2462" s="4" t="s">
        <v>1027</v>
      </c>
      <c r="B2462" s="5" t="n">
        <v>2003</v>
      </c>
    </row>
    <row r="2463" spans="1:4">
      <c r="A2463" s="4" t="s">
        <v>1028</v>
      </c>
      <c r="B2463" s="4" t="s">
        <v>1257</v>
      </c>
    </row>
    <row r="2464" spans="1:4">
      <c r="A2464" s="4" t="s">
        <v>1282</v>
      </c>
    </row>
    <row r="2465" spans="1:4">
      <c r="A2465" s="3" t="s">
        <v>1017</v>
      </c>
    </row>
    <row r="2466" spans="1:4">
      <c r="A2466" s="4" t="s">
        <v>1018</v>
      </c>
      <c r="B2466" s="7" t="n">
        <v>1012</v>
      </c>
    </row>
    <row r="2467" spans="1:4">
      <c r="A2467" s="4" t="s">
        <v>1019</v>
      </c>
      <c r="B2467" s="5" t="n">
        <v>368</v>
      </c>
    </row>
    <row r="2468" spans="1:4">
      <c r="A2468" s="4" t="s">
        <v>1022</v>
      </c>
      <c r="B2468" s="5" t="n">
        <v>1012</v>
      </c>
    </row>
    <row r="2469" spans="1:4">
      <c r="A2469" s="4" t="s">
        <v>1023</v>
      </c>
      <c r="B2469" s="5" t="n">
        <v>368</v>
      </c>
    </row>
    <row r="2470" spans="1:4">
      <c r="A2470" s="4" t="s">
        <v>1024</v>
      </c>
      <c r="B2470" s="5" t="n">
        <v>1380</v>
      </c>
    </row>
    <row r="2471" spans="1:4">
      <c r="A2471" s="4" t="s">
        <v>1025</v>
      </c>
      <c r="B2471" s="7" t="n">
        <v>21</v>
      </c>
    </row>
    <row r="2472" spans="1:4">
      <c r="A2472" s="4" t="s">
        <v>1027</v>
      </c>
      <c r="B2472" s="5" t="n">
        <v>1996</v>
      </c>
    </row>
    <row r="2473" spans="1:4">
      <c r="A2473" s="4" t="s">
        <v>1028</v>
      </c>
      <c r="B2473" s="4" t="s">
        <v>1257</v>
      </c>
    </row>
    <row r="2474" spans="1:4">
      <c r="A2474" s="4" t="s">
        <v>1283</v>
      </c>
    </row>
    <row r="2475" spans="1:4">
      <c r="A2475" s="3" t="s">
        <v>1017</v>
      </c>
    </row>
    <row r="2476" spans="1:4">
      <c r="A2476" s="4" t="s">
        <v>1018</v>
      </c>
      <c r="B2476" s="7" t="n">
        <v>1691</v>
      </c>
    </row>
    <row r="2477" spans="1:4">
      <c r="A2477" s="4" t="s">
        <v>1019</v>
      </c>
      <c r="B2477" s="5" t="n">
        <v>1124</v>
      </c>
    </row>
    <row r="2478" spans="1:4">
      <c r="A2478" s="4" t="s">
        <v>1022</v>
      </c>
      <c r="B2478" s="5" t="n">
        <v>1691</v>
      </c>
    </row>
    <row r="2479" spans="1:4">
      <c r="A2479" s="4" t="s">
        <v>1023</v>
      </c>
      <c r="B2479" s="5" t="n">
        <v>1124</v>
      </c>
    </row>
    <row r="2480" spans="1:4">
      <c r="A2480" s="4" t="s">
        <v>1024</v>
      </c>
      <c r="B2480" s="5" t="n">
        <v>2815</v>
      </c>
    </row>
    <row r="2481" spans="1:4">
      <c r="A2481" s="4" t="s">
        <v>1025</v>
      </c>
      <c r="B2481" s="7" t="n">
        <v>49</v>
      </c>
    </row>
    <row r="2482" spans="1:4">
      <c r="A2482" s="4" t="s">
        <v>1027</v>
      </c>
      <c r="B2482" s="5" t="n">
        <v>2004</v>
      </c>
    </row>
    <row r="2483" spans="1:4">
      <c r="A2483" s="4" t="s">
        <v>1028</v>
      </c>
      <c r="B2483" s="4" t="s">
        <v>1257</v>
      </c>
    </row>
    <row r="2484" spans="1:4">
      <c r="A2484" s="4" t="s">
        <v>1284</v>
      </c>
    </row>
    <row r="2485" spans="1:4">
      <c r="A2485" s="3" t="s">
        <v>1017</v>
      </c>
    </row>
    <row r="2486" spans="1:4">
      <c r="A2486" s="4" t="s">
        <v>1018</v>
      </c>
      <c r="B2486" s="7" t="n">
        <v>1153</v>
      </c>
    </row>
    <row r="2487" spans="1:4">
      <c r="A2487" s="4" t="s">
        <v>1019</v>
      </c>
      <c r="B2487" s="5" t="n">
        <v>831</v>
      </c>
    </row>
    <row r="2488" spans="1:4">
      <c r="A2488" s="4" t="s">
        <v>1022</v>
      </c>
      <c r="B2488" s="5" t="n">
        <v>1153</v>
      </c>
    </row>
    <row r="2489" spans="1:4">
      <c r="A2489" s="4" t="s">
        <v>1023</v>
      </c>
      <c r="B2489" s="5" t="n">
        <v>831</v>
      </c>
    </row>
    <row r="2490" spans="1:4">
      <c r="A2490" s="4" t="s">
        <v>1024</v>
      </c>
      <c r="B2490" s="5" t="n">
        <v>1984</v>
      </c>
    </row>
    <row r="2491" spans="1:4">
      <c r="A2491" s="4" t="s">
        <v>1025</v>
      </c>
      <c r="B2491" s="7" t="n">
        <v>35</v>
      </c>
    </row>
    <row r="2492" spans="1:4">
      <c r="A2492" s="4" t="s">
        <v>1027</v>
      </c>
      <c r="B2492" s="5" t="n">
        <v>2003</v>
      </c>
    </row>
    <row r="2493" spans="1:4">
      <c r="A2493" s="4" t="s">
        <v>1028</v>
      </c>
      <c r="B2493" s="4" t="s">
        <v>1257</v>
      </c>
    </row>
    <row r="2494" spans="1:4">
      <c r="A2494" s="4" t="s">
        <v>1285</v>
      </c>
    </row>
    <row r="2495" spans="1:4">
      <c r="A2495" s="3" t="s">
        <v>1017</v>
      </c>
    </row>
    <row r="2496" spans="1:4">
      <c r="A2496" s="4" t="s">
        <v>1018</v>
      </c>
      <c r="B2496" s="7" t="n">
        <v>653</v>
      </c>
    </row>
    <row r="2497" spans="1:4">
      <c r="A2497" s="4" t="s">
        <v>1019</v>
      </c>
      <c r="B2497" s="5" t="n">
        <v>849</v>
      </c>
    </row>
    <row r="2498" spans="1:4">
      <c r="A2498" s="4" t="s">
        <v>1022</v>
      </c>
      <c r="B2498" s="5" t="n">
        <v>653</v>
      </c>
    </row>
    <row r="2499" spans="1:4">
      <c r="A2499" s="4" t="s">
        <v>1023</v>
      </c>
      <c r="B2499" s="5" t="n">
        <v>849</v>
      </c>
    </row>
    <row r="2500" spans="1:4">
      <c r="A2500" s="4" t="s">
        <v>1024</v>
      </c>
      <c r="B2500" s="5" t="n">
        <v>1502</v>
      </c>
    </row>
    <row r="2501" spans="1:4">
      <c r="A2501" s="4" t="s">
        <v>1025</v>
      </c>
      <c r="B2501" s="7" t="n">
        <v>41</v>
      </c>
    </row>
    <row r="2502" spans="1:4">
      <c r="A2502" s="4" t="s">
        <v>1027</v>
      </c>
      <c r="B2502" s="5" t="n">
        <v>2005</v>
      </c>
    </row>
    <row r="2503" spans="1:4">
      <c r="A2503" s="4" t="s">
        <v>1028</v>
      </c>
      <c r="B2503" s="4" t="s">
        <v>1257</v>
      </c>
    </row>
    <row r="2504" spans="1:4">
      <c r="A2504" s="4" t="s">
        <v>1286</v>
      </c>
    </row>
    <row r="2505" spans="1:4">
      <c r="A2505" s="3" t="s">
        <v>1017</v>
      </c>
    </row>
    <row r="2506" spans="1:4">
      <c r="A2506" s="4" t="s">
        <v>1018</v>
      </c>
      <c r="B2506" s="7" t="n">
        <v>927</v>
      </c>
    </row>
    <row r="2507" spans="1:4">
      <c r="A2507" s="4" t="s">
        <v>1019</v>
      </c>
      <c r="B2507" s="5" t="n">
        <v>623</v>
      </c>
    </row>
    <row r="2508" spans="1:4">
      <c r="A2508" s="4" t="s">
        <v>1022</v>
      </c>
      <c r="B2508" s="5" t="n">
        <v>927</v>
      </c>
    </row>
    <row r="2509" spans="1:4">
      <c r="A2509" s="4" t="s">
        <v>1023</v>
      </c>
      <c r="B2509" s="5" t="n">
        <v>623</v>
      </c>
    </row>
    <row r="2510" spans="1:4">
      <c r="A2510" s="4" t="s">
        <v>1024</v>
      </c>
      <c r="B2510" s="5" t="n">
        <v>1550</v>
      </c>
    </row>
    <row r="2511" spans="1:4">
      <c r="A2511" s="4" t="s">
        <v>1025</v>
      </c>
      <c r="B2511" s="7" t="n">
        <v>26</v>
      </c>
    </row>
    <row r="2512" spans="1:4">
      <c r="A2512" s="4" t="s">
        <v>1027</v>
      </c>
      <c r="B2512" s="5" t="n">
        <v>2004</v>
      </c>
    </row>
    <row r="2513" spans="1:4">
      <c r="A2513" s="4" t="s">
        <v>1028</v>
      </c>
      <c r="B2513" s="4" t="s">
        <v>1257</v>
      </c>
    </row>
    <row r="2514" spans="1:4">
      <c r="A2514" s="4" t="s">
        <v>1287</v>
      </c>
    </row>
    <row r="2515" spans="1:4">
      <c r="A2515" s="3" t="s">
        <v>1017</v>
      </c>
    </row>
    <row r="2516" spans="1:4">
      <c r="A2516" s="4" t="s">
        <v>1018</v>
      </c>
      <c r="B2516" s="7" t="n">
        <v>785</v>
      </c>
    </row>
    <row r="2517" spans="1:4">
      <c r="A2517" s="4" t="s">
        <v>1019</v>
      </c>
      <c r="B2517" s="5" t="n">
        <v>755</v>
      </c>
    </row>
    <row r="2518" spans="1:4">
      <c r="A2518" s="4" t="s">
        <v>1022</v>
      </c>
      <c r="B2518" s="5" t="n">
        <v>785</v>
      </c>
    </row>
    <row r="2519" spans="1:4">
      <c r="A2519" s="4" t="s">
        <v>1023</v>
      </c>
      <c r="B2519" s="5" t="n">
        <v>755</v>
      </c>
    </row>
    <row r="2520" spans="1:4">
      <c r="A2520" s="4" t="s">
        <v>1024</v>
      </c>
      <c r="B2520" s="5" t="n">
        <v>1540</v>
      </c>
    </row>
    <row r="2521" spans="1:4">
      <c r="A2521" s="4" t="s">
        <v>1025</v>
      </c>
      <c r="B2521" s="7" t="n">
        <v>38</v>
      </c>
    </row>
    <row r="2522" spans="1:4">
      <c r="A2522" s="4" t="s">
        <v>1027</v>
      </c>
      <c r="B2522" s="5" t="n">
        <v>1995</v>
      </c>
    </row>
    <row r="2523" spans="1:4">
      <c r="A2523" s="4" t="s">
        <v>1028</v>
      </c>
      <c r="B2523" s="4" t="s">
        <v>1257</v>
      </c>
    </row>
    <row r="2524" spans="1:4">
      <c r="A2524" s="4" t="s">
        <v>1288</v>
      </c>
    </row>
    <row r="2525" spans="1:4">
      <c r="A2525" s="3" t="s">
        <v>1017</v>
      </c>
    </row>
    <row r="2526" spans="1:4">
      <c r="A2526" s="4" t="s">
        <v>1018</v>
      </c>
      <c r="B2526" s="7" t="n">
        <v>511</v>
      </c>
    </row>
    <row r="2527" spans="1:4">
      <c r="A2527" s="4" t="s">
        <v>1019</v>
      </c>
      <c r="B2527" s="5" t="n">
        <v>802</v>
      </c>
    </row>
    <row r="2528" spans="1:4">
      <c r="A2528" s="4" t="s">
        <v>1022</v>
      </c>
      <c r="B2528" s="5" t="n">
        <v>511</v>
      </c>
    </row>
    <row r="2529" spans="1:4">
      <c r="A2529" s="4" t="s">
        <v>1023</v>
      </c>
      <c r="B2529" s="5" t="n">
        <v>802</v>
      </c>
    </row>
    <row r="2530" spans="1:4">
      <c r="A2530" s="4" t="s">
        <v>1024</v>
      </c>
      <c r="B2530" s="5" t="n">
        <v>1313</v>
      </c>
    </row>
    <row r="2531" spans="1:4">
      <c r="A2531" s="4" t="s">
        <v>1025</v>
      </c>
      <c r="B2531" s="7" t="n">
        <v>31</v>
      </c>
    </row>
    <row r="2532" spans="1:4">
      <c r="A2532" s="4" t="s">
        <v>1027</v>
      </c>
      <c r="B2532" s="5" t="n">
        <v>2007</v>
      </c>
    </row>
    <row r="2533" spans="1:4">
      <c r="A2533" s="4" t="s">
        <v>1028</v>
      </c>
      <c r="B2533" s="4" t="s">
        <v>1257</v>
      </c>
    </row>
    <row r="2534" spans="1:4">
      <c r="A2534" s="4" t="s">
        <v>1289</v>
      </c>
    </row>
    <row r="2535" spans="1:4">
      <c r="A2535" s="3" t="s">
        <v>1017</v>
      </c>
    </row>
    <row r="2536" spans="1:4">
      <c r="A2536" s="4" t="s">
        <v>1018</v>
      </c>
      <c r="B2536" s="7" t="n">
        <v>644</v>
      </c>
    </row>
    <row r="2537" spans="1:4">
      <c r="A2537" s="4" t="s">
        <v>1019</v>
      </c>
      <c r="B2537" s="5" t="n">
        <v>604</v>
      </c>
    </row>
    <row r="2538" spans="1:4">
      <c r="A2538" s="4" t="s">
        <v>1022</v>
      </c>
      <c r="B2538" s="5" t="n">
        <v>644</v>
      </c>
    </row>
    <row r="2539" spans="1:4">
      <c r="A2539" s="4" t="s">
        <v>1023</v>
      </c>
      <c r="B2539" s="5" t="n">
        <v>604</v>
      </c>
    </row>
    <row r="2540" spans="1:4">
      <c r="A2540" s="4" t="s">
        <v>1024</v>
      </c>
      <c r="B2540" s="5" t="n">
        <v>1248</v>
      </c>
    </row>
    <row r="2541" spans="1:4">
      <c r="A2541" s="4" t="s">
        <v>1025</v>
      </c>
      <c r="B2541" s="7" t="n">
        <v>23</v>
      </c>
    </row>
    <row r="2542" spans="1:4">
      <c r="A2542" s="4" t="s">
        <v>1027</v>
      </c>
      <c r="B2542" s="5" t="n">
        <v>2004</v>
      </c>
    </row>
    <row r="2543" spans="1:4">
      <c r="A2543" s="4" t="s">
        <v>1028</v>
      </c>
      <c r="B2543" s="4" t="s">
        <v>1257</v>
      </c>
    </row>
    <row r="2544" spans="1:4">
      <c r="A2544" s="4" t="s">
        <v>1290</v>
      </c>
    </row>
    <row r="2545" spans="1:4">
      <c r="A2545" s="3" t="s">
        <v>1017</v>
      </c>
    </row>
    <row r="2546" spans="1:4">
      <c r="A2546" s="4" t="s">
        <v>1018</v>
      </c>
      <c r="B2546" s="7" t="n">
        <v>672</v>
      </c>
    </row>
    <row r="2547" spans="1:4">
      <c r="A2547" s="4" t="s">
        <v>1019</v>
      </c>
      <c r="B2547" s="5" t="n">
        <v>727</v>
      </c>
    </row>
    <row r="2548" spans="1:4">
      <c r="A2548" s="4" t="s">
        <v>1022</v>
      </c>
      <c r="B2548" s="5" t="n">
        <v>672</v>
      </c>
    </row>
    <row r="2549" spans="1:4">
      <c r="A2549" s="4" t="s">
        <v>1023</v>
      </c>
      <c r="B2549" s="5" t="n">
        <v>727</v>
      </c>
    </row>
    <row r="2550" spans="1:4">
      <c r="A2550" s="4" t="s">
        <v>1024</v>
      </c>
      <c r="B2550" s="5" t="n">
        <v>1399</v>
      </c>
    </row>
    <row r="2551" spans="1:4">
      <c r="A2551" s="4" t="s">
        <v>1025</v>
      </c>
      <c r="B2551" s="7" t="n">
        <v>29</v>
      </c>
    </row>
    <row r="2552" spans="1:4">
      <c r="A2552" s="4" t="s">
        <v>1027</v>
      </c>
      <c r="B2552" s="5" t="n">
        <v>2003</v>
      </c>
    </row>
    <row r="2553" spans="1:4">
      <c r="A2553" s="4" t="s">
        <v>1028</v>
      </c>
      <c r="B2553" s="4" t="s">
        <v>1257</v>
      </c>
    </row>
    <row r="2554" spans="1:4">
      <c r="A2554" s="4" t="s">
        <v>1291</v>
      </c>
    </row>
    <row r="2555" spans="1:4">
      <c r="A2555" s="3" t="s">
        <v>1017</v>
      </c>
    </row>
    <row r="2556" spans="1:4">
      <c r="A2556" s="4" t="s">
        <v>1018</v>
      </c>
      <c r="B2556" s="7" t="n">
        <v>644</v>
      </c>
    </row>
    <row r="2557" spans="1:4">
      <c r="A2557" s="4" t="s">
        <v>1019</v>
      </c>
      <c r="B2557" s="5" t="n">
        <v>755</v>
      </c>
    </row>
    <row r="2558" spans="1:4">
      <c r="A2558" s="4" t="s">
        <v>1022</v>
      </c>
      <c r="B2558" s="5" t="n">
        <v>644</v>
      </c>
    </row>
    <row r="2559" spans="1:4">
      <c r="A2559" s="4" t="s">
        <v>1023</v>
      </c>
      <c r="B2559" s="5" t="n">
        <v>755</v>
      </c>
    </row>
    <row r="2560" spans="1:4">
      <c r="A2560" s="4" t="s">
        <v>1024</v>
      </c>
      <c r="B2560" s="5" t="n">
        <v>1399</v>
      </c>
    </row>
    <row r="2561" spans="1:4">
      <c r="A2561" s="4" t="s">
        <v>1025</v>
      </c>
      <c r="B2561" s="7" t="n">
        <v>27</v>
      </c>
    </row>
    <row r="2562" spans="1:4">
      <c r="A2562" s="4" t="s">
        <v>1027</v>
      </c>
      <c r="B2562" s="5" t="n">
        <v>2001</v>
      </c>
    </row>
    <row r="2563" spans="1:4">
      <c r="A2563" s="4" t="s">
        <v>1028</v>
      </c>
      <c r="B2563" s="4" t="s">
        <v>1257</v>
      </c>
    </row>
    <row r="2564" spans="1:4">
      <c r="A2564" s="4" t="s">
        <v>1278</v>
      </c>
    </row>
    <row r="2565" spans="1:4">
      <c r="A2565" s="3" t="s">
        <v>1017</v>
      </c>
    </row>
    <row r="2566" spans="1:4">
      <c r="A2566" s="4" t="s">
        <v>1018</v>
      </c>
      <c r="B2566" s="7" t="n">
        <v>766</v>
      </c>
    </row>
    <row r="2567" spans="1:4">
      <c r="A2567" s="4" t="s">
        <v>1019</v>
      </c>
      <c r="B2567" s="5" t="n">
        <v>292</v>
      </c>
    </row>
    <row r="2568" spans="1:4">
      <c r="A2568" s="4" t="s">
        <v>1022</v>
      </c>
      <c r="B2568" s="5" t="n">
        <v>766</v>
      </c>
    </row>
    <row r="2569" spans="1:4">
      <c r="A2569" s="4" t="s">
        <v>1023</v>
      </c>
      <c r="B2569" s="5" t="n">
        <v>292</v>
      </c>
    </row>
    <row r="2570" spans="1:4">
      <c r="A2570" s="4" t="s">
        <v>1024</v>
      </c>
      <c r="B2570" s="5" t="n">
        <v>1058</v>
      </c>
    </row>
    <row r="2571" spans="1:4">
      <c r="A2571" s="4" t="s">
        <v>1025</v>
      </c>
      <c r="B2571" s="7" t="n">
        <v>16</v>
      </c>
    </row>
    <row r="2572" spans="1:4">
      <c r="A2572" s="4" t="s">
        <v>1027</v>
      </c>
      <c r="B2572" s="5" t="n">
        <v>1998</v>
      </c>
    </row>
    <row r="2573" spans="1:4">
      <c r="A2573" s="4" t="s">
        <v>1028</v>
      </c>
      <c r="B2573" s="4" t="s">
        <v>1257</v>
      </c>
    </row>
    <row r="2574" spans="1:4">
      <c r="A2574" s="4" t="s">
        <v>1292</v>
      </c>
    </row>
    <row r="2575" spans="1:4">
      <c r="A2575" s="3" t="s">
        <v>1017</v>
      </c>
    </row>
    <row r="2576" spans="1:4">
      <c r="A2576" s="4" t="s">
        <v>1018</v>
      </c>
      <c r="B2576" s="7" t="n">
        <v>833</v>
      </c>
    </row>
    <row r="2577" spans="1:4">
      <c r="A2577" s="4" t="s">
        <v>1019</v>
      </c>
      <c r="B2577" s="5" t="n">
        <v>349</v>
      </c>
    </row>
    <row r="2578" spans="1:4">
      <c r="A2578" s="4" t="s">
        <v>1022</v>
      </c>
      <c r="B2578" s="5" t="n">
        <v>833</v>
      </c>
    </row>
    <row r="2579" spans="1:4">
      <c r="A2579" s="4" t="s">
        <v>1023</v>
      </c>
      <c r="B2579" s="5" t="n">
        <v>349</v>
      </c>
    </row>
    <row r="2580" spans="1:4">
      <c r="A2580" s="4" t="s">
        <v>1024</v>
      </c>
      <c r="B2580" s="5" t="n">
        <v>1182</v>
      </c>
    </row>
    <row r="2581" spans="1:4">
      <c r="A2581" s="4" t="s">
        <v>1025</v>
      </c>
      <c r="B2581" s="7" t="n">
        <v>21</v>
      </c>
    </row>
    <row r="2582" spans="1:4">
      <c r="A2582" s="4" t="s">
        <v>1027</v>
      </c>
      <c r="B2582" s="5" t="n">
        <v>2002</v>
      </c>
    </row>
    <row r="2583" spans="1:4">
      <c r="A2583" s="4" t="s">
        <v>1028</v>
      </c>
      <c r="B2583" s="4" t="s">
        <v>1257</v>
      </c>
    </row>
    <row r="2584" spans="1:4">
      <c r="A2584" s="4" t="s">
        <v>1293</v>
      </c>
    </row>
    <row r="2585" spans="1:4">
      <c r="A2585" s="3" t="s">
        <v>1017</v>
      </c>
    </row>
    <row r="2586" spans="1:4">
      <c r="A2586" s="4" t="s">
        <v>1018</v>
      </c>
      <c r="B2586" s="7" t="n">
        <v>634</v>
      </c>
    </row>
    <row r="2587" spans="1:4">
      <c r="A2587" s="4" t="s">
        <v>1019</v>
      </c>
      <c r="B2587" s="5" t="n">
        <v>528</v>
      </c>
    </row>
    <row r="2588" spans="1:4">
      <c r="A2588" s="4" t="s">
        <v>1022</v>
      </c>
      <c r="B2588" s="5" t="n">
        <v>634</v>
      </c>
    </row>
    <row r="2589" spans="1:4">
      <c r="A2589" s="4" t="s">
        <v>1023</v>
      </c>
      <c r="B2589" s="5" t="n">
        <v>528</v>
      </c>
    </row>
    <row r="2590" spans="1:4">
      <c r="A2590" s="4" t="s">
        <v>1024</v>
      </c>
      <c r="B2590" s="5" t="n">
        <v>1162</v>
      </c>
    </row>
    <row r="2591" spans="1:4">
      <c r="A2591" s="4" t="s">
        <v>1025</v>
      </c>
      <c r="B2591" s="7" t="n">
        <v>25</v>
      </c>
    </row>
    <row r="2592" spans="1:4">
      <c r="A2592" s="4" t="s">
        <v>1027</v>
      </c>
      <c r="B2592" s="5" t="n">
        <v>2003</v>
      </c>
    </row>
    <row r="2593" spans="1:4">
      <c r="A2593" s="4" t="s">
        <v>1028</v>
      </c>
      <c r="B2593" s="4" t="s">
        <v>1257</v>
      </c>
    </row>
    <row r="2594" spans="1:4">
      <c r="A2594" s="4" t="s">
        <v>1294</v>
      </c>
    </row>
    <row r="2595" spans="1:4">
      <c r="A2595" s="3" t="s">
        <v>1017</v>
      </c>
    </row>
    <row r="2596" spans="1:4">
      <c r="A2596" s="4" t="s">
        <v>1018</v>
      </c>
      <c r="B2596" s="7" t="n">
        <v>861</v>
      </c>
    </row>
    <row r="2597" spans="1:4">
      <c r="A2597" s="4" t="s">
        <v>1019</v>
      </c>
      <c r="B2597" s="5" t="n">
        <v>254</v>
      </c>
    </row>
    <row r="2598" spans="1:4">
      <c r="A2598" s="4" t="s">
        <v>1022</v>
      </c>
      <c r="B2598" s="5" t="n">
        <v>861</v>
      </c>
    </row>
    <row r="2599" spans="1:4">
      <c r="A2599" s="4" t="s">
        <v>1023</v>
      </c>
      <c r="B2599" s="5" t="n">
        <v>254</v>
      </c>
    </row>
    <row r="2600" spans="1:4">
      <c r="A2600" s="4" t="s">
        <v>1024</v>
      </c>
      <c r="B2600" s="5" t="n">
        <v>1115</v>
      </c>
    </row>
    <row r="2601" spans="1:4">
      <c r="A2601" s="4" t="s">
        <v>1025</v>
      </c>
      <c r="B2601" s="7" t="n">
        <v>14</v>
      </c>
    </row>
    <row r="2602" spans="1:4">
      <c r="A2602" s="4" t="s">
        <v>1027</v>
      </c>
      <c r="B2602" s="5" t="n">
        <v>2003</v>
      </c>
    </row>
    <row r="2603" spans="1:4">
      <c r="A2603" s="4" t="s">
        <v>1028</v>
      </c>
      <c r="B2603" s="4" t="s">
        <v>1257</v>
      </c>
    </row>
    <row r="2604" spans="1:4">
      <c r="A2604" s="4" t="s">
        <v>1295</v>
      </c>
    </row>
    <row r="2605" spans="1:4">
      <c r="A2605" s="3" t="s">
        <v>1017</v>
      </c>
    </row>
    <row r="2606" spans="1:4">
      <c r="A2606" s="4" t="s">
        <v>1018</v>
      </c>
      <c r="B2606" s="7" t="n">
        <v>757</v>
      </c>
    </row>
    <row r="2607" spans="1:4">
      <c r="A2607" s="4" t="s">
        <v>1019</v>
      </c>
      <c r="B2607" s="5" t="n">
        <v>386</v>
      </c>
    </row>
    <row r="2608" spans="1:4">
      <c r="A2608" s="4" t="s">
        <v>1022</v>
      </c>
      <c r="B2608" s="5" t="n">
        <v>757</v>
      </c>
    </row>
    <row r="2609" spans="1:4">
      <c r="A2609" s="4" t="s">
        <v>1023</v>
      </c>
      <c r="B2609" s="5" t="n">
        <v>386</v>
      </c>
    </row>
    <row r="2610" spans="1:4">
      <c r="A2610" s="4" t="s">
        <v>1024</v>
      </c>
      <c r="B2610" s="5" t="n">
        <v>1143</v>
      </c>
    </row>
    <row r="2611" spans="1:4">
      <c r="A2611" s="4" t="s">
        <v>1025</v>
      </c>
      <c r="B2611" s="7" t="n">
        <v>20</v>
      </c>
    </row>
    <row r="2612" spans="1:4">
      <c r="A2612" s="4" t="s">
        <v>1027</v>
      </c>
      <c r="B2612" s="5" t="n">
        <v>2005</v>
      </c>
    </row>
    <row r="2613" spans="1:4">
      <c r="A2613" s="4" t="s">
        <v>1028</v>
      </c>
      <c r="B2613" s="4" t="s">
        <v>1257</v>
      </c>
    </row>
    <row r="2614" spans="1:4">
      <c r="A2614" s="4" t="s">
        <v>1007</v>
      </c>
    </row>
    <row r="2615" spans="1:4">
      <c r="A2615" s="3" t="s">
        <v>1017</v>
      </c>
    </row>
    <row r="2616" spans="1:4">
      <c r="A2616" s="4" t="s">
        <v>1018</v>
      </c>
      <c r="B2616" s="7" t="n">
        <v>997</v>
      </c>
    </row>
    <row r="2617" spans="1:4">
      <c r="A2617" s="4" t="s">
        <v>1019</v>
      </c>
      <c r="B2617" s="5" t="n">
        <v>1478</v>
      </c>
    </row>
    <row r="2618" spans="1:4">
      <c r="A2618" s="4" t="s">
        <v>1020</v>
      </c>
      <c r="B2618" s="5" t="n">
        <v>-348</v>
      </c>
    </row>
    <row r="2619" spans="1:4">
      <c r="A2619" s="4" t="s">
        <v>1021</v>
      </c>
      <c r="B2619" s="5" t="n">
        <v>-689</v>
      </c>
    </row>
    <row r="2620" spans="1:4">
      <c r="A2620" s="4" t="s">
        <v>1022</v>
      </c>
      <c r="B2620" s="5" t="n">
        <v>649</v>
      </c>
    </row>
    <row r="2621" spans="1:4">
      <c r="A2621" s="4" t="s">
        <v>1023</v>
      </c>
      <c r="B2621" s="5" t="n">
        <v>789</v>
      </c>
    </row>
    <row r="2622" spans="1:4">
      <c r="A2622" s="4" t="s">
        <v>1024</v>
      </c>
      <c r="B2622" s="5" t="n">
        <v>1438</v>
      </c>
    </row>
    <row r="2623" spans="1:4">
      <c r="A2623" s="4" t="s">
        <v>1025</v>
      </c>
      <c r="B2623" s="7" t="n">
        <v>88</v>
      </c>
    </row>
    <row r="2624" spans="1:4">
      <c r="A2624" s="4" t="s">
        <v>1027</v>
      </c>
      <c r="B2624" s="5" t="n">
        <v>1998</v>
      </c>
    </row>
    <row r="2625" spans="1:4">
      <c r="A2625" s="4" t="s">
        <v>1028</v>
      </c>
      <c r="B2625" s="4" t="s">
        <v>1296</v>
      </c>
    </row>
    <row r="2626" spans="1:4">
      <c r="A2626" s="4" t="s">
        <v>1297</v>
      </c>
    </row>
    <row r="2627" spans="1:4">
      <c r="A2627" s="3" t="s">
        <v>1017</v>
      </c>
    </row>
    <row r="2628" spans="1:4">
      <c r="A2628" s="4" t="s">
        <v>1018</v>
      </c>
      <c r="B2628" s="7" t="n">
        <v>1244</v>
      </c>
    </row>
    <row r="2629" spans="1:4">
      <c r="A2629" s="4" t="s">
        <v>1019</v>
      </c>
      <c r="B2629" s="5" t="n">
        <v>1396</v>
      </c>
    </row>
    <row r="2630" spans="1:4">
      <c r="A2630" s="4" t="s">
        <v>1022</v>
      </c>
      <c r="B2630" s="5" t="n">
        <v>1244</v>
      </c>
    </row>
    <row r="2631" spans="1:4">
      <c r="A2631" s="4" t="s">
        <v>1023</v>
      </c>
      <c r="B2631" s="5" t="n">
        <v>1396</v>
      </c>
    </row>
    <row r="2632" spans="1:4">
      <c r="A2632" s="4" t="s">
        <v>1024</v>
      </c>
      <c r="B2632" s="5" t="n">
        <v>2640</v>
      </c>
    </row>
    <row r="2633" spans="1:4">
      <c r="A2633" s="4" t="s">
        <v>1025</v>
      </c>
      <c r="B2633" s="7" t="n">
        <v>90</v>
      </c>
    </row>
    <row r="2634" spans="1:4">
      <c r="A2634" s="4" t="s">
        <v>1027</v>
      </c>
      <c r="B2634" s="5" t="n">
        <v>2001</v>
      </c>
    </row>
    <row r="2635" spans="1:4">
      <c r="A2635" s="4" t="s">
        <v>1028</v>
      </c>
      <c r="B2635" s="4" t="s">
        <v>1296</v>
      </c>
    </row>
    <row r="2636" spans="1:4">
      <c r="A2636" s="4" t="s">
        <v>1298</v>
      </c>
    </row>
    <row r="2637" spans="1:4">
      <c r="A2637" s="3" t="s">
        <v>1017</v>
      </c>
    </row>
    <row r="2638" spans="1:4">
      <c r="A2638" s="4" t="s">
        <v>1018</v>
      </c>
      <c r="B2638" s="7" t="n">
        <v>445</v>
      </c>
    </row>
    <row r="2639" spans="1:4">
      <c r="A2639" s="4" t="s">
        <v>1019</v>
      </c>
      <c r="B2639" s="5" t="n">
        <v>1077</v>
      </c>
    </row>
    <row r="2640" spans="1:4">
      <c r="A2640" s="4" t="s">
        <v>1022</v>
      </c>
      <c r="B2640" s="5" t="n">
        <v>445</v>
      </c>
    </row>
    <row r="2641" spans="1:4">
      <c r="A2641" s="4" t="s">
        <v>1023</v>
      </c>
      <c r="B2641" s="5" t="n">
        <v>1077</v>
      </c>
    </row>
    <row r="2642" spans="1:4">
      <c r="A2642" s="4" t="s">
        <v>1024</v>
      </c>
      <c r="B2642" s="5" t="n">
        <v>1522</v>
      </c>
    </row>
    <row r="2643" spans="1:4">
      <c r="A2643" s="4" t="s">
        <v>1025</v>
      </c>
      <c r="B2643" s="7" t="n">
        <v>14</v>
      </c>
    </row>
    <row r="2644" spans="1:4">
      <c r="A2644" s="4" t="s">
        <v>1027</v>
      </c>
      <c r="B2644" s="5" t="n">
        <v>1978</v>
      </c>
    </row>
    <row r="2645" spans="1:4">
      <c r="A2645" s="4" t="s">
        <v>1028</v>
      </c>
      <c r="B2645" s="4" t="s">
        <v>1299</v>
      </c>
    </row>
    <row r="2646" spans="1:4">
      <c r="A2646" s="4" t="s">
        <v>1300</v>
      </c>
    </row>
    <row r="2647" spans="1:4">
      <c r="A2647" s="3" t="s">
        <v>1017</v>
      </c>
    </row>
    <row r="2648" spans="1:4">
      <c r="A2648" s="4" t="s">
        <v>1018</v>
      </c>
      <c r="B2648" s="7" t="n">
        <v>794</v>
      </c>
    </row>
    <row r="2649" spans="1:4">
      <c r="A2649" s="4" t="s">
        <v>1019</v>
      </c>
      <c r="B2649" s="5" t="n">
        <v>1389</v>
      </c>
    </row>
    <row r="2650" spans="1:4">
      <c r="A2650" s="4" t="s">
        <v>1022</v>
      </c>
      <c r="B2650" s="5" t="n">
        <v>794</v>
      </c>
    </row>
    <row r="2651" spans="1:4">
      <c r="A2651" s="4" t="s">
        <v>1023</v>
      </c>
      <c r="B2651" s="5" t="n">
        <v>1389</v>
      </c>
    </row>
    <row r="2652" spans="1:4">
      <c r="A2652" s="4" t="s">
        <v>1024</v>
      </c>
      <c r="B2652" s="5" t="n">
        <v>2183</v>
      </c>
    </row>
    <row r="2653" spans="1:4">
      <c r="A2653" s="4" t="s">
        <v>1025</v>
      </c>
      <c r="B2653" s="7" t="n">
        <v>61</v>
      </c>
    </row>
    <row r="2654" spans="1:4">
      <c r="A2654" s="4" t="s">
        <v>1027</v>
      </c>
      <c r="B2654" s="5" t="n">
        <v>1974</v>
      </c>
    </row>
    <row r="2655" spans="1:4">
      <c r="A2655" s="4" t="s">
        <v>1028</v>
      </c>
      <c r="B2655" s="4" t="s">
        <v>1301</v>
      </c>
    </row>
    <row r="2656" spans="1:4">
      <c r="A2656" s="4" t="s">
        <v>1302</v>
      </c>
    </row>
    <row r="2657" spans="1:4">
      <c r="A2657" s="3" t="s">
        <v>1017</v>
      </c>
    </row>
    <row r="2658" spans="1:4">
      <c r="A2658" s="4" t="s">
        <v>1018</v>
      </c>
      <c r="B2658" s="7" t="n">
        <v>734</v>
      </c>
    </row>
    <row r="2659" spans="1:4">
      <c r="A2659" s="4" t="s">
        <v>1019</v>
      </c>
      <c r="B2659" s="5" t="n">
        <v>309</v>
      </c>
    </row>
    <row r="2660" spans="1:4">
      <c r="A2660" s="4" t="s">
        <v>1020</v>
      </c>
      <c r="B2660" s="5" t="n">
        <v>180</v>
      </c>
    </row>
    <row r="2661" spans="1:4">
      <c r="A2661" s="4" t="s">
        <v>1022</v>
      </c>
      <c r="B2661" s="5" t="n">
        <v>914</v>
      </c>
    </row>
    <row r="2662" spans="1:4">
      <c r="A2662" s="4" t="s">
        <v>1023</v>
      </c>
      <c r="B2662" s="5" t="n">
        <v>309</v>
      </c>
    </row>
    <row r="2663" spans="1:4">
      <c r="A2663" s="4" t="s">
        <v>1024</v>
      </c>
      <c r="B2663" s="5" t="n">
        <v>1223</v>
      </c>
    </row>
    <row r="2664" spans="1:4">
      <c r="A2664" s="4" t="s">
        <v>1025</v>
      </c>
      <c r="B2664" s="7" t="n">
        <v>36</v>
      </c>
    </row>
    <row r="2665" spans="1:4">
      <c r="A2665" s="4" t="s">
        <v>1027</v>
      </c>
      <c r="B2665" s="5" t="n">
        <v>1973</v>
      </c>
    </row>
    <row r="2666" spans="1:4">
      <c r="A2666" s="4" t="s">
        <v>1028</v>
      </c>
      <c r="B2666" s="4" t="s">
        <v>1029</v>
      </c>
    </row>
    <row r="2667" spans="1:4">
      <c r="A2667" s="4" t="s">
        <v>1303</v>
      </c>
    </row>
    <row r="2668" spans="1:4">
      <c r="A2668" s="3" t="s">
        <v>1017</v>
      </c>
    </row>
    <row r="2669" spans="1:4">
      <c r="A2669" s="4" t="s">
        <v>1018</v>
      </c>
      <c r="B2669" s="7" t="n">
        <v>498</v>
      </c>
    </row>
    <row r="2670" spans="1:4">
      <c r="A2670" s="4" t="s">
        <v>1019</v>
      </c>
      <c r="B2670" s="5" t="n">
        <v>850</v>
      </c>
    </row>
    <row r="2671" spans="1:4">
      <c r="A2671" s="4" t="s">
        <v>1022</v>
      </c>
      <c r="B2671" s="5" t="n">
        <v>498</v>
      </c>
    </row>
    <row r="2672" spans="1:4">
      <c r="A2672" s="4" t="s">
        <v>1023</v>
      </c>
      <c r="B2672" s="5" t="n">
        <v>850</v>
      </c>
    </row>
    <row r="2673" spans="1:4">
      <c r="A2673" s="4" t="s">
        <v>1024</v>
      </c>
      <c r="B2673" s="5" t="n">
        <v>1348</v>
      </c>
    </row>
    <row r="2674" spans="1:4">
      <c r="A2674" s="4" t="s">
        <v>1025</v>
      </c>
      <c r="B2674" s="7" t="n">
        <v>47</v>
      </c>
    </row>
    <row r="2675" spans="1:4">
      <c r="A2675" s="4" t="s">
        <v>1027</v>
      </c>
      <c r="B2675" s="5" t="n">
        <v>1992</v>
      </c>
    </row>
    <row r="2676" spans="1:4">
      <c r="A2676" s="4" t="s">
        <v>1028</v>
      </c>
      <c r="B2676" s="4" t="s">
        <v>1304</v>
      </c>
    </row>
    <row r="2677" spans="1:4">
      <c r="A2677" s="4" t="s">
        <v>1305</v>
      </c>
    </row>
    <row r="2678" spans="1:4">
      <c r="A2678" s="3" t="s">
        <v>1017</v>
      </c>
    </row>
    <row r="2679" spans="1:4">
      <c r="A2679" s="4" t="s">
        <v>1018</v>
      </c>
      <c r="B2679" s="7" t="n">
        <v>689</v>
      </c>
    </row>
    <row r="2680" spans="1:4">
      <c r="A2680" s="4" t="s">
        <v>1019</v>
      </c>
      <c r="B2680" s="5" t="n">
        <v>470</v>
      </c>
    </row>
    <row r="2681" spans="1:4">
      <c r="A2681" s="4" t="s">
        <v>1022</v>
      </c>
      <c r="B2681" s="5" t="n">
        <v>689</v>
      </c>
    </row>
    <row r="2682" spans="1:4">
      <c r="A2682" s="4" t="s">
        <v>1023</v>
      </c>
      <c r="B2682" s="5" t="n">
        <v>470</v>
      </c>
    </row>
    <row r="2683" spans="1:4">
      <c r="A2683" s="4" t="s">
        <v>1024</v>
      </c>
      <c r="B2683" s="5" t="n">
        <v>1159</v>
      </c>
    </row>
    <row r="2684" spans="1:4">
      <c r="A2684" s="4" t="s">
        <v>1025</v>
      </c>
      <c r="B2684" s="7" t="n">
        <v>23</v>
      </c>
    </row>
    <row r="2685" spans="1:4">
      <c r="A2685" s="4" t="s">
        <v>1027</v>
      </c>
      <c r="B2685" s="5" t="n">
        <v>1997</v>
      </c>
    </row>
    <row r="2686" spans="1:4">
      <c r="A2686" s="4" t="s">
        <v>1028</v>
      </c>
      <c r="B2686" s="4" t="s">
        <v>1306</v>
      </c>
    </row>
    <row r="2687" spans="1:4">
      <c r="A2687" s="4" t="s">
        <v>1307</v>
      </c>
    </row>
    <row r="2688" spans="1:4">
      <c r="A2688" s="3" t="s">
        <v>1017</v>
      </c>
    </row>
    <row r="2689" spans="1:4">
      <c r="A2689" s="4" t="s">
        <v>1018</v>
      </c>
      <c r="B2689" s="7" t="n">
        <v>229</v>
      </c>
    </row>
    <row r="2690" spans="1:4">
      <c r="A2690" s="4" t="s">
        <v>1019</v>
      </c>
      <c r="B2690" s="5" t="n">
        <v>46</v>
      </c>
    </row>
    <row r="2691" spans="1:4">
      <c r="A2691" s="4" t="s">
        <v>1022</v>
      </c>
      <c r="B2691" s="5" t="n">
        <v>229</v>
      </c>
    </row>
    <row r="2692" spans="1:4">
      <c r="A2692" s="4" t="s">
        <v>1023</v>
      </c>
      <c r="B2692" s="5" t="n">
        <v>46</v>
      </c>
    </row>
    <row r="2693" spans="1:4">
      <c r="A2693" s="4" t="s">
        <v>1024</v>
      </c>
      <c r="B2693" s="5" t="n">
        <v>275</v>
      </c>
    </row>
    <row r="2694" spans="1:4">
      <c r="A2694" s="4" t="s">
        <v>1025</v>
      </c>
      <c r="B2694" s="7" t="n">
        <v>9</v>
      </c>
    </row>
    <row r="2695" spans="1:4">
      <c r="A2695" s="4" t="s">
        <v>1027</v>
      </c>
      <c r="B2695" s="5" t="n">
        <v>1977</v>
      </c>
    </row>
    <row r="2696" spans="1:4">
      <c r="A2696" s="4" t="s">
        <v>1028</v>
      </c>
      <c r="B2696" s="4" t="s">
        <v>1029</v>
      </c>
    </row>
    <row r="2697" spans="1:4">
      <c r="A2697" s="4" t="s">
        <v>1308</v>
      </c>
    </row>
    <row r="2698" spans="1:4">
      <c r="A2698" s="3" t="s">
        <v>1017</v>
      </c>
    </row>
    <row r="2699" spans="1:4">
      <c r="A2699" s="4" t="s">
        <v>1018</v>
      </c>
      <c r="B2699" s="7" t="n">
        <v>805</v>
      </c>
    </row>
    <row r="2700" spans="1:4">
      <c r="A2700" s="4" t="s">
        <v>1019</v>
      </c>
      <c r="B2700" s="5" t="n">
        <v>1577</v>
      </c>
    </row>
    <row r="2701" spans="1:4">
      <c r="A2701" s="4" t="s">
        <v>1022</v>
      </c>
      <c r="B2701" s="5" t="n">
        <v>805</v>
      </c>
    </row>
    <row r="2702" spans="1:4">
      <c r="A2702" s="4" t="s">
        <v>1023</v>
      </c>
      <c r="B2702" s="5" t="n">
        <v>1577</v>
      </c>
    </row>
    <row r="2703" spans="1:4">
      <c r="A2703" s="4" t="s">
        <v>1024</v>
      </c>
      <c r="B2703" s="5" t="n">
        <v>2382</v>
      </c>
    </row>
    <row r="2704" spans="1:4">
      <c r="A2704" s="4" t="s">
        <v>1025</v>
      </c>
      <c r="B2704" s="7" t="n">
        <v>128</v>
      </c>
    </row>
    <row r="2705" spans="1:4">
      <c r="A2705" s="4" t="s">
        <v>1027</v>
      </c>
      <c r="B2705" s="5" t="n">
        <v>2013</v>
      </c>
    </row>
    <row r="2706" spans="1:4">
      <c r="A2706" s="4" t="s">
        <v>1028</v>
      </c>
      <c r="B2706" s="4" t="s">
        <v>1309</v>
      </c>
    </row>
    <row r="2707" spans="1:4">
      <c r="A2707" s="4" t="s">
        <v>1310</v>
      </c>
    </row>
    <row r="2708" spans="1:4">
      <c r="A2708" s="3" t="s">
        <v>1017</v>
      </c>
    </row>
    <row r="2709" spans="1:4">
      <c r="A2709" s="4" t="s">
        <v>1018</v>
      </c>
      <c r="B2709" s="7" t="n">
        <v>1279</v>
      </c>
    </row>
    <row r="2710" spans="1:4">
      <c r="A2710" s="4" t="s">
        <v>1019</v>
      </c>
      <c r="B2710" s="5" t="n">
        <v>1314</v>
      </c>
    </row>
    <row r="2711" spans="1:4">
      <c r="A2711" s="4" t="s">
        <v>1022</v>
      </c>
      <c r="B2711" s="5" t="n">
        <v>1279</v>
      </c>
    </row>
    <row r="2712" spans="1:4">
      <c r="A2712" s="4" t="s">
        <v>1023</v>
      </c>
      <c r="B2712" s="5" t="n">
        <v>1314</v>
      </c>
    </row>
    <row r="2713" spans="1:4">
      <c r="A2713" s="4" t="s">
        <v>1024</v>
      </c>
      <c r="B2713" s="5" t="n">
        <v>2593</v>
      </c>
    </row>
    <row r="2714" spans="1:4">
      <c r="A2714" s="4" t="s">
        <v>1025</v>
      </c>
      <c r="B2714" s="7" t="n">
        <v>85</v>
      </c>
    </row>
    <row r="2715" spans="1:4">
      <c r="A2715" s="4" t="s">
        <v>1027</v>
      </c>
      <c r="B2715" s="5" t="n">
        <v>2003</v>
      </c>
    </row>
    <row r="2716" spans="1:4">
      <c r="A2716" s="4" t="s">
        <v>1028</v>
      </c>
      <c r="B2716" s="4" t="s">
        <v>1296</v>
      </c>
    </row>
    <row r="2717" spans="1:4">
      <c r="A2717" s="4" t="s">
        <v>1311</v>
      </c>
    </row>
    <row r="2718" spans="1:4">
      <c r="A2718" s="3" t="s">
        <v>1017</v>
      </c>
    </row>
    <row r="2719" spans="1:4">
      <c r="A2719" s="4" t="s">
        <v>1018</v>
      </c>
      <c r="B2719" s="7" t="n">
        <v>231</v>
      </c>
    </row>
    <row r="2720" spans="1:4">
      <c r="A2720" s="4" t="s">
        <v>1019</v>
      </c>
      <c r="B2720" s="5" t="n">
        <v>232</v>
      </c>
    </row>
    <row r="2721" spans="1:4">
      <c r="A2721" s="4" t="s">
        <v>1022</v>
      </c>
      <c r="B2721" s="5" t="n">
        <v>231</v>
      </c>
    </row>
    <row r="2722" spans="1:4">
      <c r="A2722" s="4" t="s">
        <v>1023</v>
      </c>
      <c r="B2722" s="5" t="n">
        <v>232</v>
      </c>
    </row>
    <row r="2723" spans="1:4">
      <c r="A2723" s="4" t="s">
        <v>1024</v>
      </c>
      <c r="B2723" s="5" t="n">
        <v>463</v>
      </c>
    </row>
    <row r="2724" spans="1:4">
      <c r="A2724" s="4" t="s">
        <v>1025</v>
      </c>
      <c r="B2724" s="7" t="n">
        <v>17</v>
      </c>
    </row>
    <row r="2725" spans="1:4">
      <c r="A2725" s="4" t="s">
        <v>1027</v>
      </c>
      <c r="B2725" s="5" t="n">
        <v>1987</v>
      </c>
    </row>
    <row r="2726" spans="1:4">
      <c r="A2726" s="4" t="s">
        <v>1028</v>
      </c>
      <c r="B2726" s="4" t="s">
        <v>1312</v>
      </c>
    </row>
    <row r="2727" spans="1:4">
      <c r="A2727" s="4" t="s">
        <v>1313</v>
      </c>
    </row>
    <row r="2728" spans="1:4">
      <c r="A2728" s="3" t="s">
        <v>1017</v>
      </c>
    </row>
    <row r="2729" spans="1:4">
      <c r="A2729" s="4" t="s">
        <v>1018</v>
      </c>
      <c r="B2729" s="7" t="n">
        <v>367</v>
      </c>
    </row>
    <row r="2730" spans="1:4">
      <c r="A2730" s="4" t="s">
        <v>1019</v>
      </c>
      <c r="B2730" s="5" t="n">
        <v>509</v>
      </c>
    </row>
    <row r="2731" spans="1:4">
      <c r="A2731" s="4" t="s">
        <v>1022</v>
      </c>
      <c r="B2731" s="5" t="n">
        <v>367</v>
      </c>
    </row>
    <row r="2732" spans="1:4">
      <c r="A2732" s="4" t="s">
        <v>1023</v>
      </c>
      <c r="B2732" s="5" t="n">
        <v>509</v>
      </c>
    </row>
    <row r="2733" spans="1:4">
      <c r="A2733" s="4" t="s">
        <v>1024</v>
      </c>
      <c r="B2733" s="5" t="n">
        <v>876</v>
      </c>
    </row>
    <row r="2734" spans="1:4">
      <c r="A2734" s="4" t="s">
        <v>1025</v>
      </c>
      <c r="B2734" s="7" t="n">
        <v>37</v>
      </c>
    </row>
    <row r="2735" spans="1:4">
      <c r="A2735" s="4" t="s">
        <v>1027</v>
      </c>
      <c r="B2735" s="5" t="n">
        <v>1978</v>
      </c>
    </row>
    <row r="2736" spans="1:4">
      <c r="A2736" s="4" t="s">
        <v>1028</v>
      </c>
      <c r="B2736" s="4" t="s">
        <v>1312</v>
      </c>
    </row>
    <row r="2737" spans="1:4">
      <c r="A2737" s="4" t="s">
        <v>1314</v>
      </c>
    </row>
    <row r="2738" spans="1:4">
      <c r="A2738" s="3" t="s">
        <v>1017</v>
      </c>
    </row>
    <row r="2739" spans="1:4">
      <c r="A2739" s="4" t="s">
        <v>1018</v>
      </c>
      <c r="B2739" s="7" t="n">
        <v>410</v>
      </c>
    </row>
    <row r="2740" spans="1:4">
      <c r="A2740" s="4" t="s">
        <v>1019</v>
      </c>
      <c r="B2740" s="5" t="n">
        <v>606</v>
      </c>
    </row>
    <row r="2741" spans="1:4">
      <c r="A2741" s="4" t="s">
        <v>1022</v>
      </c>
      <c r="B2741" s="5" t="n">
        <v>410</v>
      </c>
    </row>
    <row r="2742" spans="1:4">
      <c r="A2742" s="4" t="s">
        <v>1023</v>
      </c>
      <c r="B2742" s="5" t="n">
        <v>606</v>
      </c>
    </row>
    <row r="2743" spans="1:4">
      <c r="A2743" s="4" t="s">
        <v>1024</v>
      </c>
      <c r="B2743" s="5" t="n">
        <v>1016</v>
      </c>
    </row>
    <row r="2744" spans="1:4">
      <c r="A2744" s="4" t="s">
        <v>1025</v>
      </c>
      <c r="B2744" s="7" t="n">
        <v>44</v>
      </c>
    </row>
    <row r="2745" spans="1:4">
      <c r="A2745" s="4" t="s">
        <v>1027</v>
      </c>
      <c r="B2745" s="5" t="n">
        <v>1998</v>
      </c>
    </row>
    <row r="2746" spans="1:4">
      <c r="A2746" s="4" t="s">
        <v>1028</v>
      </c>
      <c r="B2746" s="4" t="s">
        <v>1312</v>
      </c>
    </row>
    <row r="2747" spans="1:4">
      <c r="A2747" s="4" t="s">
        <v>1315</v>
      </c>
    </row>
    <row r="2748" spans="1:4">
      <c r="A2748" s="3" t="s">
        <v>1017</v>
      </c>
    </row>
    <row r="2749" spans="1:4">
      <c r="A2749" s="4" t="s">
        <v>1018</v>
      </c>
      <c r="B2749" s="7" t="n">
        <v>615</v>
      </c>
    </row>
    <row r="2750" spans="1:4">
      <c r="A2750" s="4" t="s">
        <v>1019</v>
      </c>
      <c r="B2750" s="5" t="n">
        <v>1025</v>
      </c>
    </row>
    <row r="2751" spans="1:4">
      <c r="A2751" s="4" t="s">
        <v>1022</v>
      </c>
      <c r="B2751" s="5" t="n">
        <v>615</v>
      </c>
    </row>
    <row r="2752" spans="1:4">
      <c r="A2752" s="4" t="s">
        <v>1023</v>
      </c>
      <c r="B2752" s="5" t="n">
        <v>1025</v>
      </c>
    </row>
    <row r="2753" spans="1:4">
      <c r="A2753" s="4" t="s">
        <v>1024</v>
      </c>
      <c r="B2753" s="5" t="n">
        <v>1640</v>
      </c>
    </row>
    <row r="2754" spans="1:4">
      <c r="A2754" s="4" t="s">
        <v>1025</v>
      </c>
      <c r="B2754" s="7" t="n">
        <v>75</v>
      </c>
    </row>
    <row r="2755" spans="1:4">
      <c r="A2755" s="4" t="s">
        <v>1027</v>
      </c>
      <c r="B2755" s="5" t="n">
        <v>1985</v>
      </c>
    </row>
    <row r="2756" spans="1:4">
      <c r="A2756" s="4" t="s">
        <v>1028</v>
      </c>
      <c r="B2756" s="4" t="s">
        <v>1312</v>
      </c>
    </row>
    <row r="2757" spans="1:4">
      <c r="A2757" s="4" t="s">
        <v>1316</v>
      </c>
    </row>
    <row r="2758" spans="1:4">
      <c r="A2758" s="3" t="s">
        <v>1017</v>
      </c>
    </row>
    <row r="2759" spans="1:4">
      <c r="A2759" s="4" t="s">
        <v>1018</v>
      </c>
      <c r="B2759" s="7" t="n">
        <v>419</v>
      </c>
    </row>
    <row r="2760" spans="1:4">
      <c r="A2760" s="4" t="s">
        <v>1019</v>
      </c>
      <c r="B2760" s="5" t="n">
        <v>1302</v>
      </c>
    </row>
    <row r="2761" spans="1:4">
      <c r="A2761" s="4" t="s">
        <v>1022</v>
      </c>
      <c r="B2761" s="5" t="n">
        <v>419</v>
      </c>
    </row>
    <row r="2762" spans="1:4">
      <c r="A2762" s="4" t="s">
        <v>1023</v>
      </c>
      <c r="B2762" s="5" t="n">
        <v>1302</v>
      </c>
    </row>
    <row r="2763" spans="1:4">
      <c r="A2763" s="4" t="s">
        <v>1024</v>
      </c>
      <c r="B2763" s="5" t="n">
        <v>1721</v>
      </c>
    </row>
    <row r="2764" spans="1:4">
      <c r="A2764" s="4" t="s">
        <v>1025</v>
      </c>
      <c r="B2764" s="7" t="n">
        <v>95</v>
      </c>
    </row>
    <row r="2765" spans="1:4">
      <c r="A2765" s="4" t="s">
        <v>1027</v>
      </c>
      <c r="B2765" s="5" t="n">
        <v>1988</v>
      </c>
    </row>
    <row r="2766" spans="1:4">
      <c r="A2766" s="4" t="s">
        <v>1028</v>
      </c>
      <c r="B2766" s="4" t="s">
        <v>1312</v>
      </c>
    </row>
    <row r="2767" spans="1:4">
      <c r="A2767" s="4" t="s">
        <v>1317</v>
      </c>
    </row>
    <row r="2768" spans="1:4">
      <c r="A2768" s="3" t="s">
        <v>1017</v>
      </c>
    </row>
    <row r="2769" spans="1:4">
      <c r="A2769" s="4" t="s">
        <v>1018</v>
      </c>
      <c r="B2769" s="7" t="n">
        <v>255</v>
      </c>
    </row>
    <row r="2770" spans="1:4">
      <c r="A2770" s="4" t="s">
        <v>1019</v>
      </c>
      <c r="B2770" s="5" t="n">
        <v>187</v>
      </c>
    </row>
    <row r="2771" spans="1:4">
      <c r="A2771" s="4" t="s">
        <v>1022</v>
      </c>
      <c r="B2771" s="5" t="n">
        <v>255</v>
      </c>
    </row>
    <row r="2772" spans="1:4">
      <c r="A2772" s="4" t="s">
        <v>1023</v>
      </c>
      <c r="B2772" s="5" t="n">
        <v>187</v>
      </c>
    </row>
    <row r="2773" spans="1:4">
      <c r="A2773" s="4" t="s">
        <v>1024</v>
      </c>
      <c r="B2773" s="5" t="n">
        <v>442</v>
      </c>
    </row>
    <row r="2774" spans="1:4">
      <c r="A2774" s="4" t="s">
        <v>1025</v>
      </c>
      <c r="B2774" s="7" t="n">
        <v>14</v>
      </c>
    </row>
    <row r="2775" spans="1:4">
      <c r="A2775" s="4" t="s">
        <v>1027</v>
      </c>
      <c r="B2775" s="5" t="n">
        <v>1980</v>
      </c>
    </row>
    <row r="2776" spans="1:4">
      <c r="A2776" s="4" t="s">
        <v>1028</v>
      </c>
      <c r="B2776" s="4" t="s">
        <v>1312</v>
      </c>
    </row>
    <row r="2777" spans="1:4">
      <c r="A2777" s="4" t="s">
        <v>1318</v>
      </c>
    </row>
    <row r="2778" spans="1:4">
      <c r="A2778" s="3" t="s">
        <v>1017</v>
      </c>
    </row>
    <row r="2779" spans="1:4">
      <c r="A2779" s="4" t="s">
        <v>1018</v>
      </c>
      <c r="B2779" s="7" t="n">
        <v>774</v>
      </c>
    </row>
    <row r="2780" spans="1:4">
      <c r="A2780" s="4" t="s">
        <v>1019</v>
      </c>
      <c r="B2780" s="5" t="n">
        <v>1678</v>
      </c>
    </row>
    <row r="2781" spans="1:4">
      <c r="A2781" s="4" t="s">
        <v>1022</v>
      </c>
      <c r="B2781" s="5" t="n">
        <v>774</v>
      </c>
    </row>
    <row r="2782" spans="1:4">
      <c r="A2782" s="4" t="s">
        <v>1023</v>
      </c>
      <c r="B2782" s="5" t="n">
        <v>1678</v>
      </c>
    </row>
    <row r="2783" spans="1:4">
      <c r="A2783" s="4" t="s">
        <v>1024</v>
      </c>
      <c r="B2783" s="5" t="n">
        <v>2452</v>
      </c>
    </row>
    <row r="2784" spans="1:4">
      <c r="A2784" s="4" t="s">
        <v>1025</v>
      </c>
      <c r="B2784" s="7" t="n">
        <v>94</v>
      </c>
    </row>
    <row r="2785" spans="1:4">
      <c r="A2785" s="4" t="s">
        <v>1027</v>
      </c>
      <c r="B2785" s="5" t="n">
        <v>1998</v>
      </c>
    </row>
    <row r="2786" spans="1:4">
      <c r="A2786" s="4" t="s">
        <v>1028</v>
      </c>
      <c r="B2786" s="4" t="s">
        <v>1296</v>
      </c>
    </row>
    <row r="2787" spans="1:4">
      <c r="A2787" s="4" t="s">
        <v>1317</v>
      </c>
    </row>
    <row r="2788" spans="1:4">
      <c r="A2788" s="3" t="s">
        <v>1017</v>
      </c>
    </row>
    <row r="2789" spans="1:4">
      <c r="A2789" s="4" t="s">
        <v>1018</v>
      </c>
      <c r="B2789" s="7" t="n">
        <v>1161</v>
      </c>
    </row>
    <row r="2790" spans="1:4">
      <c r="A2790" s="4" t="s">
        <v>1019</v>
      </c>
      <c r="B2790" s="5" t="n">
        <v>2534</v>
      </c>
    </row>
    <row r="2791" spans="1:4">
      <c r="A2791" s="4" t="s">
        <v>1022</v>
      </c>
      <c r="B2791" s="5" t="n">
        <v>1161</v>
      </c>
    </row>
    <row r="2792" spans="1:4">
      <c r="A2792" s="4" t="s">
        <v>1023</v>
      </c>
      <c r="B2792" s="5" t="n">
        <v>2534</v>
      </c>
    </row>
    <row r="2793" spans="1:4">
      <c r="A2793" s="4" t="s">
        <v>1024</v>
      </c>
      <c r="B2793" s="5" t="n">
        <v>3695</v>
      </c>
    </row>
    <row r="2794" spans="1:4">
      <c r="A2794" s="4" t="s">
        <v>1025</v>
      </c>
      <c r="B2794" s="7" t="n">
        <v>145</v>
      </c>
    </row>
    <row r="2795" spans="1:4">
      <c r="A2795" s="4" t="s">
        <v>1027</v>
      </c>
      <c r="B2795" s="5" t="n">
        <v>2010</v>
      </c>
    </row>
    <row r="2796" spans="1:4">
      <c r="A2796" s="4" t="s">
        <v>1028</v>
      </c>
      <c r="B2796" s="4" t="s">
        <v>1296</v>
      </c>
    </row>
    <row r="2797" spans="1:4">
      <c r="A2797" s="4" t="s">
        <v>1319</v>
      </c>
    </row>
    <row r="2798" spans="1:4">
      <c r="A2798" s="3" t="s">
        <v>1017</v>
      </c>
    </row>
    <row r="2799" spans="1:4">
      <c r="A2799" s="4" t="s">
        <v>1018</v>
      </c>
      <c r="B2799" s="7" t="n">
        <v>856</v>
      </c>
    </row>
    <row r="2800" spans="1:4">
      <c r="A2800" s="4" t="s">
        <v>1019</v>
      </c>
      <c r="B2800" s="5" t="n">
        <v>2124</v>
      </c>
    </row>
    <row r="2801" spans="1:4">
      <c r="A2801" s="4" t="s">
        <v>1022</v>
      </c>
      <c r="B2801" s="5" t="n">
        <v>856</v>
      </c>
    </row>
    <row r="2802" spans="1:4">
      <c r="A2802" s="4" t="s">
        <v>1023</v>
      </c>
      <c r="B2802" s="5" t="n">
        <v>2124</v>
      </c>
    </row>
    <row r="2803" spans="1:4">
      <c r="A2803" s="4" t="s">
        <v>1024</v>
      </c>
      <c r="B2803" s="5" t="n">
        <v>2980</v>
      </c>
    </row>
    <row r="2804" spans="1:4">
      <c r="A2804" s="4" t="s">
        <v>1025</v>
      </c>
      <c r="B2804" s="7" t="n">
        <v>126</v>
      </c>
    </row>
    <row r="2805" spans="1:4">
      <c r="A2805" s="4" t="s">
        <v>1027</v>
      </c>
      <c r="B2805" s="5" t="n">
        <v>2013</v>
      </c>
    </row>
    <row r="2806" spans="1:4">
      <c r="A2806" s="4" t="s">
        <v>1028</v>
      </c>
      <c r="B2806" s="4" t="s">
        <v>1296</v>
      </c>
    </row>
    <row r="2807" spans="1:4">
      <c r="A2807" s="4" t="s">
        <v>1320</v>
      </c>
    </row>
    <row r="2808" spans="1:4">
      <c r="A2808" s="3" t="s">
        <v>1017</v>
      </c>
    </row>
    <row r="2809" spans="1:4">
      <c r="A2809" s="4" t="s">
        <v>1018</v>
      </c>
      <c r="B2809" s="7" t="n">
        <v>657</v>
      </c>
    </row>
    <row r="2810" spans="1:4">
      <c r="A2810" s="4" t="s">
        <v>1019</v>
      </c>
      <c r="B2810" s="5" t="n">
        <v>997</v>
      </c>
    </row>
    <row r="2811" spans="1:4">
      <c r="A2811" s="4" t="s">
        <v>1022</v>
      </c>
      <c r="B2811" s="5" t="n">
        <v>657</v>
      </c>
    </row>
    <row r="2812" spans="1:4">
      <c r="A2812" s="4" t="s">
        <v>1023</v>
      </c>
      <c r="B2812" s="5" t="n">
        <v>997</v>
      </c>
    </row>
    <row r="2813" spans="1:4">
      <c r="A2813" s="4" t="s">
        <v>1024</v>
      </c>
      <c r="B2813" s="5" t="n">
        <v>1654</v>
      </c>
    </row>
    <row r="2814" spans="1:4">
      <c r="A2814" s="4" t="s">
        <v>1025</v>
      </c>
      <c r="B2814" s="7" t="n">
        <v>60</v>
      </c>
    </row>
    <row r="2815" spans="1:4">
      <c r="A2815" s="4" t="s">
        <v>1027</v>
      </c>
      <c r="B2815" s="5" t="n">
        <v>2002</v>
      </c>
    </row>
    <row r="2816" spans="1:4">
      <c r="A2816" s="4" t="s">
        <v>1028</v>
      </c>
      <c r="B2816" s="4" t="s">
        <v>1296</v>
      </c>
    </row>
    <row r="2817" spans="1:4">
      <c r="A2817" s="4" t="s">
        <v>1321</v>
      </c>
    </row>
    <row r="2818" spans="1:4">
      <c r="A2818" s="3" t="s">
        <v>1017</v>
      </c>
    </row>
    <row r="2819" spans="1:4">
      <c r="A2819" s="4" t="s">
        <v>1018</v>
      </c>
      <c r="B2819" s="7" t="n">
        <v>904</v>
      </c>
    </row>
    <row r="2820" spans="1:4">
      <c r="A2820" s="4" t="s">
        <v>1019</v>
      </c>
      <c r="B2820" s="5" t="n">
        <v>872</v>
      </c>
    </row>
    <row r="2821" spans="1:4">
      <c r="A2821" s="4" t="s">
        <v>1022</v>
      </c>
      <c r="B2821" s="5" t="n">
        <v>904</v>
      </c>
    </row>
    <row r="2822" spans="1:4">
      <c r="A2822" s="4" t="s">
        <v>1023</v>
      </c>
      <c r="B2822" s="5" t="n">
        <v>872</v>
      </c>
    </row>
    <row r="2823" spans="1:4">
      <c r="A2823" s="4" t="s">
        <v>1024</v>
      </c>
      <c r="B2823" s="5" t="n">
        <v>1776</v>
      </c>
    </row>
    <row r="2824" spans="1:4">
      <c r="A2824" s="4" t="s">
        <v>1025</v>
      </c>
      <c r="B2824" s="7" t="n">
        <v>57</v>
      </c>
    </row>
    <row r="2825" spans="1:4">
      <c r="A2825" s="4" t="s">
        <v>1027</v>
      </c>
      <c r="B2825" s="5" t="n">
        <v>1997</v>
      </c>
    </row>
    <row r="2826" spans="1:4">
      <c r="A2826" s="4" t="s">
        <v>1028</v>
      </c>
      <c r="B2826" s="4" t="s">
        <v>1322</v>
      </c>
    </row>
    <row r="2827" spans="1:4">
      <c r="A2827" s="4" t="s">
        <v>1323</v>
      </c>
    </row>
    <row r="2828" spans="1:4">
      <c r="A2828" s="3" t="s">
        <v>1017</v>
      </c>
    </row>
    <row r="2829" spans="1:4">
      <c r="A2829" s="4" t="s">
        <v>1018</v>
      </c>
      <c r="B2829" s="7" t="n">
        <v>984</v>
      </c>
    </row>
    <row r="2830" spans="1:4">
      <c r="A2830" s="4" t="s">
        <v>1019</v>
      </c>
      <c r="B2830" s="5" t="n">
        <v>1857</v>
      </c>
    </row>
    <row r="2831" spans="1:4">
      <c r="A2831" s="4" t="s">
        <v>1022</v>
      </c>
      <c r="B2831" s="5" t="n">
        <v>984</v>
      </c>
    </row>
    <row r="2832" spans="1:4">
      <c r="A2832" s="4" t="s">
        <v>1023</v>
      </c>
      <c r="B2832" s="5" t="n">
        <v>1857</v>
      </c>
    </row>
    <row r="2833" spans="1:4">
      <c r="A2833" s="4" t="s">
        <v>1024</v>
      </c>
      <c r="B2833" s="5" t="n">
        <v>2841</v>
      </c>
    </row>
    <row r="2834" spans="1:4">
      <c r="A2834" s="4" t="s">
        <v>1025</v>
      </c>
      <c r="B2834" s="7" t="n">
        <v>106</v>
      </c>
    </row>
    <row r="2835" spans="1:4">
      <c r="A2835" s="4" t="s">
        <v>1027</v>
      </c>
      <c r="B2835" s="5" t="n">
        <v>1998</v>
      </c>
    </row>
    <row r="2836" spans="1:4">
      <c r="A2836" s="4" t="s">
        <v>1028</v>
      </c>
      <c r="B2836" s="4" t="s">
        <v>1322</v>
      </c>
    </row>
    <row r="2837" spans="1:4">
      <c r="A2837" s="4" t="s">
        <v>1324</v>
      </c>
    </row>
    <row r="2838" spans="1:4">
      <c r="A2838" s="3" t="s">
        <v>1017</v>
      </c>
    </row>
    <row r="2839" spans="1:4">
      <c r="A2839" s="4" t="s">
        <v>1018</v>
      </c>
      <c r="B2839" s="7" t="n">
        <v>2461</v>
      </c>
    </row>
    <row r="2840" spans="1:4">
      <c r="A2840" s="4" t="s">
        <v>1019</v>
      </c>
      <c r="B2840" s="5" t="n">
        <v>6139</v>
      </c>
    </row>
    <row r="2841" spans="1:4">
      <c r="A2841" s="4" t="s">
        <v>1022</v>
      </c>
      <c r="B2841" s="5" t="n">
        <v>2461</v>
      </c>
    </row>
    <row r="2842" spans="1:4">
      <c r="A2842" s="4" t="s">
        <v>1023</v>
      </c>
      <c r="B2842" s="5" t="n">
        <v>6139</v>
      </c>
    </row>
    <row r="2843" spans="1:4">
      <c r="A2843" s="4" t="s">
        <v>1024</v>
      </c>
      <c r="B2843" s="5" t="n">
        <v>8600</v>
      </c>
    </row>
    <row r="2844" spans="1:4">
      <c r="A2844" s="4" t="s">
        <v>1025</v>
      </c>
      <c r="B2844" s="7" t="n">
        <v>297</v>
      </c>
    </row>
    <row r="2845" spans="1:4">
      <c r="A2845" s="4" t="s">
        <v>1027</v>
      </c>
      <c r="B2845" s="5" t="n">
        <v>2009</v>
      </c>
    </row>
    <row r="2846" spans="1:4">
      <c r="A2846" s="4" t="s">
        <v>1028</v>
      </c>
      <c r="B2846" s="4" t="s">
        <v>1322</v>
      </c>
    </row>
    <row r="2847" spans="1:4">
      <c r="A2847" s="4" t="s">
        <v>1325</v>
      </c>
    </row>
    <row r="2848" spans="1:4">
      <c r="A2848" s="3" t="s">
        <v>1017</v>
      </c>
    </row>
    <row r="2849" spans="1:4">
      <c r="A2849" s="4" t="s">
        <v>1018</v>
      </c>
      <c r="B2849" s="7" t="n">
        <v>498</v>
      </c>
    </row>
    <row r="2850" spans="1:4">
      <c r="A2850" s="4" t="s">
        <v>1019</v>
      </c>
      <c r="B2850" s="5" t="n">
        <v>633</v>
      </c>
    </row>
    <row r="2851" spans="1:4">
      <c r="A2851" s="4" t="s">
        <v>1022</v>
      </c>
      <c r="B2851" s="5" t="n">
        <v>498</v>
      </c>
    </row>
    <row r="2852" spans="1:4">
      <c r="A2852" s="4" t="s">
        <v>1023</v>
      </c>
      <c r="B2852" s="5" t="n">
        <v>633</v>
      </c>
    </row>
    <row r="2853" spans="1:4">
      <c r="A2853" s="4" t="s">
        <v>1024</v>
      </c>
      <c r="B2853" s="5" t="n">
        <v>1131</v>
      </c>
    </row>
    <row r="2854" spans="1:4">
      <c r="A2854" s="4" t="s">
        <v>1025</v>
      </c>
      <c r="B2854" s="7" t="n">
        <v>37</v>
      </c>
    </row>
    <row r="2855" spans="1:4">
      <c r="A2855" s="4" t="s">
        <v>1027</v>
      </c>
      <c r="B2855" s="5" t="n">
        <v>1998</v>
      </c>
    </row>
    <row r="2856" spans="1:4">
      <c r="A2856" s="4" t="s">
        <v>1028</v>
      </c>
      <c r="B2856" s="4" t="s">
        <v>1304</v>
      </c>
    </row>
    <row r="2857" spans="1:4">
      <c r="A2857" s="4" t="s">
        <v>1326</v>
      </c>
    </row>
    <row r="2858" spans="1:4">
      <c r="A2858" s="3" t="s">
        <v>1017</v>
      </c>
    </row>
    <row r="2859" spans="1:4">
      <c r="A2859" s="4" t="s">
        <v>1018</v>
      </c>
      <c r="B2859" s="7" t="n">
        <v>456</v>
      </c>
    </row>
    <row r="2860" spans="1:4">
      <c r="A2860" s="4" t="s">
        <v>1019</v>
      </c>
      <c r="B2860" s="5" t="n">
        <v>664</v>
      </c>
    </row>
    <row r="2861" spans="1:4">
      <c r="A2861" s="4" t="s">
        <v>1022</v>
      </c>
      <c r="B2861" s="5" t="n">
        <v>456</v>
      </c>
    </row>
    <row r="2862" spans="1:4">
      <c r="A2862" s="4" t="s">
        <v>1023</v>
      </c>
      <c r="B2862" s="5" t="n">
        <v>664</v>
      </c>
    </row>
    <row r="2863" spans="1:4">
      <c r="A2863" s="4" t="s">
        <v>1024</v>
      </c>
      <c r="B2863" s="5" t="n">
        <v>1120</v>
      </c>
    </row>
    <row r="2864" spans="1:4">
      <c r="A2864" s="4" t="s">
        <v>1025</v>
      </c>
      <c r="B2864" s="7" t="n">
        <v>36</v>
      </c>
    </row>
    <row r="2865" spans="1:4">
      <c r="A2865" s="4" t="s">
        <v>1027</v>
      </c>
      <c r="B2865" s="5" t="n">
        <v>1989</v>
      </c>
    </row>
    <row r="2866" spans="1:4">
      <c r="A2866" s="4" t="s">
        <v>1028</v>
      </c>
      <c r="B2866" s="4" t="s">
        <v>1304</v>
      </c>
    </row>
    <row r="2867" spans="1:4">
      <c r="A2867" s="4" t="s">
        <v>1327</v>
      </c>
    </row>
    <row r="2868" spans="1:4">
      <c r="A2868" s="3" t="s">
        <v>1017</v>
      </c>
    </row>
    <row r="2869" spans="1:4">
      <c r="A2869" s="4" t="s">
        <v>1018</v>
      </c>
      <c r="B2869" s="7" t="n">
        <v>518</v>
      </c>
    </row>
    <row r="2870" spans="1:4">
      <c r="A2870" s="4" t="s">
        <v>1019</v>
      </c>
      <c r="B2870" s="5" t="n">
        <v>695</v>
      </c>
    </row>
    <row r="2871" spans="1:4">
      <c r="A2871" s="4" t="s">
        <v>1022</v>
      </c>
      <c r="B2871" s="5" t="n">
        <v>518</v>
      </c>
    </row>
    <row r="2872" spans="1:4">
      <c r="A2872" s="4" t="s">
        <v>1023</v>
      </c>
      <c r="B2872" s="5" t="n">
        <v>695</v>
      </c>
    </row>
    <row r="2873" spans="1:4">
      <c r="A2873" s="4" t="s">
        <v>1024</v>
      </c>
      <c r="B2873" s="5" t="n">
        <v>1213</v>
      </c>
    </row>
    <row r="2874" spans="1:4">
      <c r="A2874" s="4" t="s">
        <v>1025</v>
      </c>
      <c r="B2874" s="7" t="n">
        <v>42</v>
      </c>
    </row>
    <row r="2875" spans="1:4">
      <c r="A2875" s="4" t="s">
        <v>1027</v>
      </c>
      <c r="B2875" s="5" t="n">
        <v>2008</v>
      </c>
    </row>
    <row r="2876" spans="1:4">
      <c r="A2876" s="4" t="s">
        <v>1028</v>
      </c>
      <c r="B2876" s="4" t="s">
        <v>1304</v>
      </c>
    </row>
    <row r="2877" spans="1:4">
      <c r="A2877" s="4" t="s">
        <v>1328</v>
      </c>
    </row>
    <row r="2878" spans="1:4">
      <c r="A2878" s="3" t="s">
        <v>1017</v>
      </c>
    </row>
    <row r="2879" spans="1:4">
      <c r="A2879" s="4" t="s">
        <v>1018</v>
      </c>
      <c r="B2879" s="7" t="n">
        <v>612</v>
      </c>
    </row>
    <row r="2880" spans="1:4">
      <c r="A2880" s="4" t="s">
        <v>1019</v>
      </c>
      <c r="B2880" s="5" t="n">
        <v>570</v>
      </c>
    </row>
    <row r="2881" spans="1:4">
      <c r="A2881" s="4" t="s">
        <v>1022</v>
      </c>
      <c r="B2881" s="5" t="n">
        <v>612</v>
      </c>
    </row>
    <row r="2882" spans="1:4">
      <c r="A2882" s="4" t="s">
        <v>1023</v>
      </c>
      <c r="B2882" s="5" t="n">
        <v>570</v>
      </c>
    </row>
    <row r="2883" spans="1:4">
      <c r="A2883" s="4" t="s">
        <v>1024</v>
      </c>
      <c r="B2883" s="5" t="n">
        <v>1182</v>
      </c>
    </row>
    <row r="2884" spans="1:4">
      <c r="A2884" s="4" t="s">
        <v>1025</v>
      </c>
      <c r="B2884" s="7" t="n">
        <v>40</v>
      </c>
    </row>
    <row r="2885" spans="1:4">
      <c r="A2885" s="4" t="s">
        <v>1027</v>
      </c>
      <c r="B2885" s="5" t="n">
        <v>1992</v>
      </c>
    </row>
    <row r="2886" spans="1:4">
      <c r="A2886" s="4" t="s">
        <v>1028</v>
      </c>
      <c r="B2886" s="4" t="s">
        <v>1304</v>
      </c>
    </row>
    <row r="2887" spans="1:4">
      <c r="A2887" s="4" t="s">
        <v>1329</v>
      </c>
    </row>
    <row r="2888" spans="1:4">
      <c r="A2888" s="3" t="s">
        <v>1017</v>
      </c>
    </row>
    <row r="2889" spans="1:4">
      <c r="A2889" s="4" t="s">
        <v>1018</v>
      </c>
      <c r="B2889" s="7" t="n">
        <v>518</v>
      </c>
    </row>
    <row r="2890" spans="1:4">
      <c r="A2890" s="4" t="s">
        <v>1019</v>
      </c>
      <c r="B2890" s="5" t="n">
        <v>715</v>
      </c>
    </row>
    <row r="2891" spans="1:4">
      <c r="A2891" s="4" t="s">
        <v>1022</v>
      </c>
      <c r="B2891" s="5" t="n">
        <v>518</v>
      </c>
    </row>
    <row r="2892" spans="1:4">
      <c r="A2892" s="4" t="s">
        <v>1023</v>
      </c>
      <c r="B2892" s="5" t="n">
        <v>715</v>
      </c>
    </row>
    <row r="2893" spans="1:4">
      <c r="A2893" s="4" t="s">
        <v>1024</v>
      </c>
      <c r="B2893" s="5" t="n">
        <v>1233</v>
      </c>
    </row>
    <row r="2894" spans="1:4">
      <c r="A2894" s="4" t="s">
        <v>1025</v>
      </c>
      <c r="B2894" s="7" t="n">
        <v>44</v>
      </c>
    </row>
    <row r="2895" spans="1:4">
      <c r="A2895" s="4" t="s">
        <v>1027</v>
      </c>
      <c r="B2895" s="5" t="n">
        <v>1989</v>
      </c>
    </row>
    <row r="2896" spans="1:4">
      <c r="A2896" s="4" t="s">
        <v>1028</v>
      </c>
      <c r="B2896" s="4" t="s">
        <v>1304</v>
      </c>
    </row>
    <row r="2897" spans="1:4">
      <c r="A2897" s="4" t="s">
        <v>1330</v>
      </c>
    </row>
    <row r="2898" spans="1:4">
      <c r="A2898" s="3" t="s">
        <v>1017</v>
      </c>
    </row>
    <row r="2899" spans="1:4">
      <c r="A2899" s="4" t="s">
        <v>1018</v>
      </c>
      <c r="B2899" s="7" t="n">
        <v>366</v>
      </c>
    </row>
    <row r="2900" spans="1:4">
      <c r="A2900" s="4" t="s">
        <v>1019</v>
      </c>
      <c r="B2900" s="5" t="n">
        <v>961</v>
      </c>
    </row>
    <row r="2901" spans="1:4">
      <c r="A2901" s="4" t="s">
        <v>1022</v>
      </c>
      <c r="B2901" s="5" t="n">
        <v>366</v>
      </c>
    </row>
    <row r="2902" spans="1:4">
      <c r="A2902" s="4" t="s">
        <v>1023</v>
      </c>
      <c r="B2902" s="5" t="n">
        <v>961</v>
      </c>
    </row>
    <row r="2903" spans="1:4">
      <c r="A2903" s="4" t="s">
        <v>1024</v>
      </c>
      <c r="B2903" s="5" t="n">
        <v>1327</v>
      </c>
    </row>
    <row r="2904" spans="1:4">
      <c r="A2904" s="4" t="s">
        <v>1025</v>
      </c>
      <c r="B2904" s="7" t="n">
        <v>42</v>
      </c>
    </row>
    <row r="2905" spans="1:4">
      <c r="A2905" s="4" t="s">
        <v>1027</v>
      </c>
      <c r="B2905" s="5" t="n">
        <v>1984</v>
      </c>
    </row>
    <row r="2906" spans="1:4">
      <c r="A2906" s="4" t="s">
        <v>1028</v>
      </c>
      <c r="B2906" s="4" t="s">
        <v>1301</v>
      </c>
    </row>
    <row r="2907" spans="1:4">
      <c r="A2907" s="4" t="s">
        <v>1331</v>
      </c>
    </row>
    <row r="2908" spans="1:4">
      <c r="A2908" s="3" t="s">
        <v>1017</v>
      </c>
    </row>
    <row r="2909" spans="1:4">
      <c r="A2909" s="4" t="s">
        <v>1018</v>
      </c>
      <c r="B2909" s="7" t="n">
        <v>188</v>
      </c>
    </row>
    <row r="2910" spans="1:4">
      <c r="A2910" s="4" t="s">
        <v>1019</v>
      </c>
      <c r="B2910" s="5" t="n">
        <v>1180</v>
      </c>
    </row>
    <row r="2911" spans="1:4">
      <c r="A2911" s="4" t="s">
        <v>1022</v>
      </c>
      <c r="B2911" s="5" t="n">
        <v>188</v>
      </c>
    </row>
    <row r="2912" spans="1:4">
      <c r="A2912" s="4" t="s">
        <v>1023</v>
      </c>
      <c r="B2912" s="5" t="n">
        <v>1180</v>
      </c>
    </row>
    <row r="2913" spans="1:4">
      <c r="A2913" s="4" t="s">
        <v>1024</v>
      </c>
      <c r="B2913" s="5" t="n">
        <v>1368</v>
      </c>
    </row>
    <row r="2914" spans="1:4">
      <c r="A2914" s="4" t="s">
        <v>1025</v>
      </c>
      <c r="B2914" s="7" t="n">
        <v>48</v>
      </c>
    </row>
    <row r="2915" spans="1:4">
      <c r="A2915" s="4" t="s">
        <v>1027</v>
      </c>
      <c r="B2915" s="5" t="n">
        <v>1955</v>
      </c>
    </row>
    <row r="2916" spans="1:4">
      <c r="A2916" s="4" t="s">
        <v>1028</v>
      </c>
      <c r="B2916" s="4" t="s">
        <v>1301</v>
      </c>
    </row>
    <row r="2917" spans="1:4">
      <c r="A2917" s="4" t="s">
        <v>1332</v>
      </c>
    </row>
    <row r="2918" spans="1:4">
      <c r="A2918" s="3" t="s">
        <v>1017</v>
      </c>
    </row>
    <row r="2919" spans="1:4">
      <c r="A2919" s="4" t="s">
        <v>1018</v>
      </c>
      <c r="B2919" s="7" t="n">
        <v>491</v>
      </c>
    </row>
    <row r="2920" spans="1:4">
      <c r="A2920" s="4" t="s">
        <v>1019</v>
      </c>
      <c r="B2920" s="5" t="n">
        <v>1734</v>
      </c>
    </row>
    <row r="2921" spans="1:4">
      <c r="A2921" s="4" t="s">
        <v>1022</v>
      </c>
      <c r="B2921" s="5" t="n">
        <v>491</v>
      </c>
    </row>
    <row r="2922" spans="1:4">
      <c r="A2922" s="4" t="s">
        <v>1023</v>
      </c>
      <c r="B2922" s="5" t="n">
        <v>1734</v>
      </c>
    </row>
    <row r="2923" spans="1:4">
      <c r="A2923" s="4" t="s">
        <v>1024</v>
      </c>
      <c r="B2923" s="5" t="n">
        <v>2225</v>
      </c>
    </row>
    <row r="2924" spans="1:4">
      <c r="A2924" s="4" t="s">
        <v>1025</v>
      </c>
      <c r="B2924" s="7" t="n">
        <v>62</v>
      </c>
    </row>
    <row r="2925" spans="1:4">
      <c r="A2925" s="4" t="s">
        <v>1027</v>
      </c>
      <c r="B2925" s="5" t="n">
        <v>1960</v>
      </c>
    </row>
    <row r="2926" spans="1:4">
      <c r="A2926" s="4" t="s">
        <v>1028</v>
      </c>
      <c r="B2926" s="4" t="s">
        <v>1301</v>
      </c>
    </row>
    <row r="2927" spans="1:4">
      <c r="A2927" s="4" t="s">
        <v>1333</v>
      </c>
    </row>
    <row r="2928" spans="1:4">
      <c r="A2928" s="3" t="s">
        <v>1017</v>
      </c>
    </row>
    <row r="2929" spans="1:4">
      <c r="A2929" s="4" t="s">
        <v>1018</v>
      </c>
      <c r="B2929" s="7" t="n">
        <v>1402</v>
      </c>
    </row>
    <row r="2930" spans="1:4">
      <c r="A2930" s="4" t="s">
        <v>1019</v>
      </c>
      <c r="B2930" s="5" t="n">
        <v>2480</v>
      </c>
    </row>
    <row r="2931" spans="1:4">
      <c r="A2931" s="4" t="s">
        <v>1022</v>
      </c>
      <c r="B2931" s="5" t="n">
        <v>1402</v>
      </c>
    </row>
    <row r="2932" spans="1:4">
      <c r="A2932" s="4" t="s">
        <v>1023</v>
      </c>
      <c r="B2932" s="5" t="n">
        <v>2480</v>
      </c>
    </row>
    <row r="2933" spans="1:4">
      <c r="A2933" s="4" t="s">
        <v>1024</v>
      </c>
      <c r="B2933" s="5" t="n">
        <v>3882</v>
      </c>
    </row>
    <row r="2934" spans="1:4">
      <c r="A2934" s="4" t="s">
        <v>1025</v>
      </c>
      <c r="B2934" s="7" t="n">
        <v>119</v>
      </c>
    </row>
    <row r="2935" spans="1:4">
      <c r="A2935" s="4" t="s">
        <v>1027</v>
      </c>
      <c r="B2935" s="5" t="n">
        <v>2017</v>
      </c>
    </row>
    <row r="2936" spans="1:4">
      <c r="A2936" s="4" t="s">
        <v>1028</v>
      </c>
      <c r="B2936" s="4" t="s">
        <v>1334</v>
      </c>
    </row>
    <row r="2937" spans="1:4">
      <c r="A2937" s="4" t="s">
        <v>1335</v>
      </c>
    </row>
    <row r="2938" spans="1:4">
      <c r="A2938" s="3" t="s">
        <v>1017</v>
      </c>
    </row>
    <row r="2939" spans="1:4">
      <c r="A2939" s="4" t="s">
        <v>1018</v>
      </c>
      <c r="B2939" s="7" t="n">
        <v>417</v>
      </c>
    </row>
    <row r="2940" spans="1:4">
      <c r="A2940" s="4" t="s">
        <v>1019</v>
      </c>
      <c r="B2940" s="5" t="n">
        <v>1294</v>
      </c>
    </row>
    <row r="2941" spans="1:4">
      <c r="A2941" s="4" t="s">
        <v>1022</v>
      </c>
      <c r="B2941" s="5" t="n">
        <v>417</v>
      </c>
    </row>
    <row r="2942" spans="1:4">
      <c r="A2942" s="4" t="s">
        <v>1023</v>
      </c>
      <c r="B2942" s="5" t="n">
        <v>1294</v>
      </c>
    </row>
    <row r="2943" spans="1:4">
      <c r="A2943" s="4" t="s">
        <v>1024</v>
      </c>
      <c r="B2943" s="5" t="n">
        <v>1711</v>
      </c>
    </row>
    <row r="2944" spans="1:4">
      <c r="A2944" s="4" t="s">
        <v>1025</v>
      </c>
      <c r="B2944" s="7" t="n">
        <v>48</v>
      </c>
    </row>
    <row r="2945" spans="1:4">
      <c r="A2945" s="4" t="s">
        <v>1027</v>
      </c>
      <c r="B2945" s="5" t="n">
        <v>1985</v>
      </c>
    </row>
    <row r="2946" spans="1:4">
      <c r="A2946" s="4" t="s">
        <v>1028</v>
      </c>
      <c r="B2946" s="4" t="s">
        <v>1306</v>
      </c>
    </row>
    <row r="2947" spans="1:4">
      <c r="A2947" s="4" t="s">
        <v>1336</v>
      </c>
    </row>
    <row r="2948" spans="1:4">
      <c r="A2948" s="3" t="s">
        <v>1017</v>
      </c>
    </row>
    <row r="2949" spans="1:4">
      <c r="A2949" s="4" t="s">
        <v>1018</v>
      </c>
      <c r="B2949" s="7" t="n">
        <v>219</v>
      </c>
    </row>
    <row r="2950" spans="1:4">
      <c r="A2950" s="4" t="s">
        <v>1019</v>
      </c>
      <c r="B2950" s="5" t="n">
        <v>595</v>
      </c>
    </row>
    <row r="2951" spans="1:4">
      <c r="A2951" s="4" t="s">
        <v>1022</v>
      </c>
      <c r="B2951" s="5" t="n">
        <v>219</v>
      </c>
    </row>
    <row r="2952" spans="1:4">
      <c r="A2952" s="4" t="s">
        <v>1023</v>
      </c>
      <c r="B2952" s="5" t="n">
        <v>595</v>
      </c>
    </row>
    <row r="2953" spans="1:4">
      <c r="A2953" s="4" t="s">
        <v>1024</v>
      </c>
      <c r="B2953" s="5" t="n">
        <v>814</v>
      </c>
    </row>
    <row r="2954" spans="1:4">
      <c r="A2954" s="4" t="s">
        <v>1025</v>
      </c>
      <c r="B2954" s="7" t="n">
        <v>22</v>
      </c>
    </row>
    <row r="2955" spans="1:4">
      <c r="A2955" s="4" t="s">
        <v>1027</v>
      </c>
      <c r="B2955" s="5" t="n">
        <v>1979</v>
      </c>
    </row>
    <row r="2956" spans="1:4">
      <c r="A2956" s="4" t="s">
        <v>1028</v>
      </c>
      <c r="B2956" s="4" t="s">
        <v>1306</v>
      </c>
    </row>
    <row r="2957" spans="1:4">
      <c r="A2957" s="4" t="s">
        <v>1337</v>
      </c>
    </row>
    <row r="2958" spans="1:4">
      <c r="A2958" s="3" t="s">
        <v>1017</v>
      </c>
    </row>
    <row r="2959" spans="1:4">
      <c r="A2959" s="4" t="s">
        <v>1018</v>
      </c>
      <c r="B2959" s="7" t="n">
        <v>313</v>
      </c>
    </row>
    <row r="2960" spans="1:4">
      <c r="A2960" s="4" t="s">
        <v>1019</v>
      </c>
      <c r="B2960" s="5" t="n">
        <v>689</v>
      </c>
    </row>
    <row r="2961" spans="1:4">
      <c r="A2961" s="4" t="s">
        <v>1022</v>
      </c>
      <c r="B2961" s="5" t="n">
        <v>313</v>
      </c>
    </row>
    <row r="2962" spans="1:4">
      <c r="A2962" s="4" t="s">
        <v>1023</v>
      </c>
      <c r="B2962" s="5" t="n">
        <v>689</v>
      </c>
    </row>
    <row r="2963" spans="1:4">
      <c r="A2963" s="4" t="s">
        <v>1024</v>
      </c>
      <c r="B2963" s="5" t="n">
        <v>1002</v>
      </c>
    </row>
    <row r="2964" spans="1:4">
      <c r="A2964" s="4" t="s">
        <v>1025</v>
      </c>
      <c r="B2964" s="7" t="n">
        <v>29</v>
      </c>
    </row>
    <row r="2965" spans="1:4">
      <c r="A2965" s="4" t="s">
        <v>1027</v>
      </c>
      <c r="B2965" s="5" t="n">
        <v>1984</v>
      </c>
    </row>
    <row r="2966" spans="1:4">
      <c r="A2966" s="4" t="s">
        <v>1028</v>
      </c>
      <c r="B2966" s="4" t="s">
        <v>1306</v>
      </c>
    </row>
    <row r="2967" spans="1:4">
      <c r="A2967" s="4" t="s">
        <v>1338</v>
      </c>
    </row>
    <row r="2968" spans="1:4">
      <c r="A2968" s="3" t="s">
        <v>1017</v>
      </c>
    </row>
    <row r="2969" spans="1:4">
      <c r="A2969" s="4" t="s">
        <v>1018</v>
      </c>
      <c r="B2969" s="7" t="n">
        <v>887</v>
      </c>
    </row>
    <row r="2970" spans="1:4">
      <c r="A2970" s="4" t="s">
        <v>1019</v>
      </c>
      <c r="B2970" s="5" t="n">
        <v>1263</v>
      </c>
    </row>
    <row r="2971" spans="1:4">
      <c r="A2971" s="4" t="s">
        <v>1022</v>
      </c>
      <c r="B2971" s="5" t="n">
        <v>887</v>
      </c>
    </row>
    <row r="2972" spans="1:4">
      <c r="A2972" s="4" t="s">
        <v>1023</v>
      </c>
      <c r="B2972" s="5" t="n">
        <v>1263</v>
      </c>
    </row>
    <row r="2973" spans="1:4">
      <c r="A2973" s="4" t="s">
        <v>1024</v>
      </c>
      <c r="B2973" s="5" t="n">
        <v>2150</v>
      </c>
    </row>
    <row r="2974" spans="1:4">
      <c r="A2974" s="4" t="s">
        <v>1025</v>
      </c>
      <c r="B2974" s="7" t="n">
        <v>63</v>
      </c>
    </row>
    <row r="2975" spans="1:4">
      <c r="A2975" s="4" t="s">
        <v>1027</v>
      </c>
      <c r="B2975" s="5" t="n">
        <v>2000</v>
      </c>
    </row>
    <row r="2976" spans="1:4">
      <c r="A2976" s="4" t="s">
        <v>1028</v>
      </c>
      <c r="B2976" s="4" t="s">
        <v>1306</v>
      </c>
    </row>
    <row r="2977" spans="1:4">
      <c r="A2977" s="4" t="s">
        <v>1339</v>
      </c>
    </row>
    <row r="2978" spans="1:4">
      <c r="A2978" s="3" t="s">
        <v>1017</v>
      </c>
    </row>
    <row r="2979" spans="1:4">
      <c r="A2979" s="4" t="s">
        <v>1018</v>
      </c>
      <c r="B2979" s="7" t="n">
        <v>489</v>
      </c>
    </row>
    <row r="2980" spans="1:4">
      <c r="A2980" s="4" t="s">
        <v>1019</v>
      </c>
      <c r="B2980" s="5" t="n">
        <v>1602</v>
      </c>
    </row>
    <row r="2981" spans="1:4">
      <c r="A2981" s="4" t="s">
        <v>1022</v>
      </c>
      <c r="B2981" s="5" t="n">
        <v>489</v>
      </c>
    </row>
    <row r="2982" spans="1:4">
      <c r="A2982" s="4" t="s">
        <v>1023</v>
      </c>
      <c r="B2982" s="5" t="n">
        <v>1602</v>
      </c>
    </row>
    <row r="2983" spans="1:4">
      <c r="A2983" s="4" t="s">
        <v>1024</v>
      </c>
      <c r="B2983" s="5" t="n">
        <v>2091</v>
      </c>
    </row>
    <row r="2984" spans="1:4">
      <c r="A2984" s="4" t="s">
        <v>1025</v>
      </c>
      <c r="B2984" s="7" t="n">
        <v>41</v>
      </c>
    </row>
    <row r="2985" spans="1:4">
      <c r="A2985" s="4" t="s">
        <v>1027</v>
      </c>
      <c r="B2985" s="5" t="n">
        <v>1971</v>
      </c>
    </row>
    <row r="2986" spans="1:4">
      <c r="A2986" s="4" t="s">
        <v>1028</v>
      </c>
      <c r="B2986" s="4" t="s">
        <v>1340</v>
      </c>
    </row>
    <row r="2987" spans="1:4">
      <c r="A2987" s="4" t="s">
        <v>1341</v>
      </c>
    </row>
    <row r="2988" spans="1:4">
      <c r="A2988" s="3" t="s">
        <v>1017</v>
      </c>
    </row>
    <row r="2989" spans="1:4">
      <c r="A2989" s="4" t="s">
        <v>1018</v>
      </c>
      <c r="B2989" s="7" t="n">
        <v>978</v>
      </c>
    </row>
    <row r="2990" spans="1:4">
      <c r="A2990" s="4" t="s">
        <v>1019</v>
      </c>
      <c r="B2990" s="5" t="n">
        <v>2049</v>
      </c>
    </row>
    <row r="2991" spans="1:4">
      <c r="A2991" s="4" t="s">
        <v>1022</v>
      </c>
      <c r="B2991" s="5" t="n">
        <v>978</v>
      </c>
    </row>
    <row r="2992" spans="1:4">
      <c r="A2992" s="4" t="s">
        <v>1023</v>
      </c>
      <c r="B2992" s="5" t="n">
        <v>2049</v>
      </c>
    </row>
    <row r="2993" spans="1:4">
      <c r="A2993" s="4" t="s">
        <v>1024</v>
      </c>
      <c r="B2993" s="5" t="n">
        <v>3027</v>
      </c>
    </row>
    <row r="2994" spans="1:4">
      <c r="A2994" s="4" t="s">
        <v>1025</v>
      </c>
      <c r="B2994" s="7" t="n">
        <v>55</v>
      </c>
    </row>
    <row r="2995" spans="1:4">
      <c r="A2995" s="4" t="s">
        <v>1027</v>
      </c>
      <c r="B2995" s="5" t="n">
        <v>2000</v>
      </c>
    </row>
    <row r="2996" spans="1:4">
      <c r="A2996" s="4" t="s">
        <v>1028</v>
      </c>
      <c r="B2996" s="4" t="s">
        <v>1340</v>
      </c>
    </row>
    <row r="2997" spans="1:4">
      <c r="A2997" s="4" t="s">
        <v>1342</v>
      </c>
    </row>
    <row r="2998" spans="1:4">
      <c r="A2998" s="3" t="s">
        <v>1017</v>
      </c>
    </row>
    <row r="2999" spans="1:4">
      <c r="A2999" s="4" t="s">
        <v>1018</v>
      </c>
      <c r="B2999" s="7" t="n">
        <v>721</v>
      </c>
    </row>
    <row r="3000" spans="1:4">
      <c r="A3000" s="4" t="s">
        <v>1019</v>
      </c>
      <c r="B3000" s="5" t="n">
        <v>932</v>
      </c>
    </row>
    <row r="3001" spans="1:4">
      <c r="A3001" s="4" t="s">
        <v>1022</v>
      </c>
      <c r="B3001" s="5" t="n">
        <v>721</v>
      </c>
    </row>
    <row r="3002" spans="1:4">
      <c r="A3002" s="4" t="s">
        <v>1023</v>
      </c>
      <c r="B3002" s="5" t="n">
        <v>932</v>
      </c>
    </row>
    <row r="3003" spans="1:4">
      <c r="A3003" s="4" t="s">
        <v>1024</v>
      </c>
      <c r="B3003" s="5" t="n">
        <v>1653</v>
      </c>
    </row>
    <row r="3004" spans="1:4">
      <c r="A3004" s="4" t="s">
        <v>1025</v>
      </c>
      <c r="B3004" s="7" t="n">
        <v>44</v>
      </c>
    </row>
    <row r="3005" spans="1:4">
      <c r="A3005" s="4" t="s">
        <v>1027</v>
      </c>
      <c r="B3005" s="5" t="n">
        <v>2017</v>
      </c>
    </row>
    <row r="3006" spans="1:4">
      <c r="A3006" s="4" t="s">
        <v>1028</v>
      </c>
      <c r="B3006" s="4" t="s">
        <v>1343</v>
      </c>
    </row>
    <row r="3007" spans="1:4">
      <c r="A3007" s="4" t="s">
        <v>1344</v>
      </c>
    </row>
    <row r="3008" spans="1:4">
      <c r="A3008" s="3" t="s">
        <v>1017</v>
      </c>
    </row>
    <row r="3009" spans="1:4">
      <c r="A3009" s="4" t="s">
        <v>1018</v>
      </c>
      <c r="B3009" s="7" t="n">
        <v>229</v>
      </c>
    </row>
    <row r="3010" spans="1:4">
      <c r="A3010" s="4" t="s">
        <v>1019</v>
      </c>
      <c r="B3010" s="5" t="n">
        <v>428</v>
      </c>
    </row>
    <row r="3011" spans="1:4">
      <c r="A3011" s="4" t="s">
        <v>1022</v>
      </c>
      <c r="B3011" s="5" t="n">
        <v>229</v>
      </c>
    </row>
    <row r="3012" spans="1:4">
      <c r="A3012" s="4" t="s">
        <v>1023</v>
      </c>
      <c r="B3012" s="5" t="n">
        <v>428</v>
      </c>
    </row>
    <row r="3013" spans="1:4">
      <c r="A3013" s="4" t="s">
        <v>1024</v>
      </c>
      <c r="B3013" s="5" t="n">
        <v>657</v>
      </c>
    </row>
    <row r="3014" spans="1:4">
      <c r="A3014" s="4" t="s">
        <v>1025</v>
      </c>
      <c r="B3014" s="7" t="n">
        <v>10</v>
      </c>
    </row>
    <row r="3015" spans="1:4">
      <c r="A3015" s="4" t="s">
        <v>1027</v>
      </c>
      <c r="B3015" s="5" t="n">
        <v>2000</v>
      </c>
    </row>
    <row r="3016" spans="1:4">
      <c r="A3016" s="4" t="s">
        <v>1028</v>
      </c>
      <c r="B3016" s="4" t="s">
        <v>914</v>
      </c>
    </row>
    <row r="3017" spans="1:4">
      <c r="A3017" s="4" t="s">
        <v>1345</v>
      </c>
    </row>
    <row r="3018" spans="1:4">
      <c r="A3018" s="3" t="s">
        <v>1017</v>
      </c>
    </row>
    <row r="3019" spans="1:4">
      <c r="A3019" s="4" t="s">
        <v>1018</v>
      </c>
      <c r="B3019" s="7" t="n">
        <v>487</v>
      </c>
    </row>
    <row r="3020" spans="1:4">
      <c r="A3020" s="4" t="s">
        <v>1019</v>
      </c>
      <c r="B3020" s="5" t="n">
        <v>318</v>
      </c>
    </row>
    <row r="3021" spans="1:4">
      <c r="A3021" s="4" t="s">
        <v>1022</v>
      </c>
      <c r="B3021" s="5" t="n">
        <v>487</v>
      </c>
    </row>
    <row r="3022" spans="1:4">
      <c r="A3022" s="4" t="s">
        <v>1023</v>
      </c>
      <c r="B3022" s="5" t="n">
        <v>318</v>
      </c>
    </row>
    <row r="3023" spans="1:4">
      <c r="A3023" s="4" t="s">
        <v>1024</v>
      </c>
      <c r="B3023" s="5" t="n">
        <v>805</v>
      </c>
    </row>
    <row r="3024" spans="1:4">
      <c r="A3024" s="4" t="s">
        <v>1025</v>
      </c>
      <c r="B3024" s="7" t="n">
        <v>11</v>
      </c>
    </row>
    <row r="3025" spans="1:4">
      <c r="A3025" s="4" t="s">
        <v>1027</v>
      </c>
      <c r="B3025" s="5" t="n">
        <v>2008</v>
      </c>
    </row>
    <row r="3026" spans="1:4">
      <c r="A3026" s="4" t="s">
        <v>1028</v>
      </c>
      <c r="B3026" s="4" t="s">
        <v>914</v>
      </c>
    </row>
    <row r="3027" spans="1:4">
      <c r="A3027" s="4" t="s">
        <v>1346</v>
      </c>
    </row>
    <row r="3028" spans="1:4">
      <c r="A3028" s="3" t="s">
        <v>1017</v>
      </c>
    </row>
    <row r="3029" spans="1:4">
      <c r="A3029" s="4" t="s">
        <v>1018</v>
      </c>
      <c r="B3029" s="7" t="n">
        <v>481</v>
      </c>
    </row>
    <row r="3030" spans="1:4">
      <c r="A3030" s="4" t="s">
        <v>1019</v>
      </c>
      <c r="B3030" s="5" t="n">
        <v>982</v>
      </c>
    </row>
    <row r="3031" spans="1:4">
      <c r="A3031" s="4" t="s">
        <v>1022</v>
      </c>
      <c r="B3031" s="5" t="n">
        <v>481</v>
      </c>
    </row>
    <row r="3032" spans="1:4">
      <c r="A3032" s="4" t="s">
        <v>1023</v>
      </c>
      <c r="B3032" s="5" t="n">
        <v>982</v>
      </c>
    </row>
    <row r="3033" spans="1:4">
      <c r="A3033" s="4" t="s">
        <v>1024</v>
      </c>
      <c r="B3033" s="5" t="n">
        <v>1463</v>
      </c>
    </row>
    <row r="3034" spans="1:4">
      <c r="A3034" s="4" t="s">
        <v>1025</v>
      </c>
      <c r="B3034" s="7" t="n">
        <v>19</v>
      </c>
    </row>
    <row r="3035" spans="1:4">
      <c r="A3035" s="4" t="s">
        <v>1027</v>
      </c>
      <c r="B3035" s="5" t="n">
        <v>1960</v>
      </c>
    </row>
    <row r="3036" spans="1:4">
      <c r="A3036" s="4" t="s">
        <v>1028</v>
      </c>
      <c r="B3036" s="4" t="s">
        <v>1347</v>
      </c>
    </row>
    <row r="3037" spans="1:4">
      <c r="A3037" s="4" t="s">
        <v>1348</v>
      </c>
    </row>
    <row r="3038" spans="1:4">
      <c r="A3038" s="3" t="s">
        <v>1017</v>
      </c>
    </row>
    <row r="3039" spans="1:4">
      <c r="A3039" s="4" t="s">
        <v>1018</v>
      </c>
      <c r="B3039" s="7" t="n">
        <v>1179</v>
      </c>
    </row>
    <row r="3040" spans="1:4">
      <c r="A3040" s="4" t="s">
        <v>1019</v>
      </c>
      <c r="B3040" s="5" t="n">
        <v>688</v>
      </c>
    </row>
    <row r="3041" spans="1:4">
      <c r="A3041" s="4" t="s">
        <v>1022</v>
      </c>
      <c r="B3041" s="5" t="n">
        <v>1179</v>
      </c>
    </row>
    <row r="3042" spans="1:4">
      <c r="A3042" s="4" t="s">
        <v>1023</v>
      </c>
      <c r="B3042" s="5" t="n">
        <v>688</v>
      </c>
    </row>
    <row r="3043" spans="1:4">
      <c r="A3043" s="4" t="s">
        <v>1024</v>
      </c>
      <c r="B3043" s="5" t="n">
        <v>1867</v>
      </c>
    </row>
    <row r="3044" spans="1:4">
      <c r="A3044" s="4" t="s">
        <v>1025</v>
      </c>
      <c r="B3044" s="7" t="n">
        <v>27</v>
      </c>
    </row>
    <row r="3045" spans="1:4">
      <c r="A3045" s="4" t="s">
        <v>1027</v>
      </c>
      <c r="B3045" s="5" t="n">
        <v>1983</v>
      </c>
    </row>
    <row r="3046" spans="1:4">
      <c r="A3046" s="4" t="s">
        <v>1028</v>
      </c>
      <c r="B3046" s="4" t="s">
        <v>1347</v>
      </c>
    </row>
    <row r="3047" spans="1:4">
      <c r="A3047" s="4" t="s">
        <v>1349</v>
      </c>
    </row>
    <row r="3048" spans="1:4">
      <c r="A3048" s="3" t="s">
        <v>1017</v>
      </c>
    </row>
    <row r="3049" spans="1:4">
      <c r="A3049" s="4" t="s">
        <v>1018</v>
      </c>
      <c r="B3049" s="7" t="n">
        <v>206</v>
      </c>
    </row>
    <row r="3050" spans="1:4">
      <c r="A3050" s="4" t="s">
        <v>1019</v>
      </c>
      <c r="B3050" s="5" t="n">
        <v>1709</v>
      </c>
    </row>
    <row r="3051" spans="1:4">
      <c r="A3051" s="4" t="s">
        <v>1022</v>
      </c>
      <c r="B3051" s="5" t="n">
        <v>206</v>
      </c>
    </row>
    <row r="3052" spans="1:4">
      <c r="A3052" s="4" t="s">
        <v>1023</v>
      </c>
      <c r="B3052" s="5" t="n">
        <v>1709</v>
      </c>
    </row>
    <row r="3053" spans="1:4">
      <c r="A3053" s="4" t="s">
        <v>1024</v>
      </c>
      <c r="B3053" s="5" t="n">
        <v>1915</v>
      </c>
    </row>
    <row r="3054" spans="1:4">
      <c r="A3054" s="4" t="s">
        <v>1025</v>
      </c>
      <c r="B3054" s="7" t="n">
        <v>27</v>
      </c>
    </row>
    <row r="3055" spans="1:4">
      <c r="A3055" s="4" t="s">
        <v>1027</v>
      </c>
      <c r="B3055" s="5" t="n">
        <v>1952</v>
      </c>
    </row>
    <row r="3056" spans="1:4">
      <c r="A3056" s="4" t="s">
        <v>1028</v>
      </c>
      <c r="B3056" s="4" t="s">
        <v>1347</v>
      </c>
    </row>
    <row r="3057" spans="1:4">
      <c r="A3057" s="4" t="s">
        <v>1342</v>
      </c>
    </row>
    <row r="3058" spans="1:4">
      <c r="A3058" s="3" t="s">
        <v>1017</v>
      </c>
    </row>
    <row r="3059" spans="1:4">
      <c r="A3059" s="4" t="s">
        <v>1018</v>
      </c>
      <c r="B3059" s="7" t="n">
        <v>433</v>
      </c>
    </row>
    <row r="3060" spans="1:4">
      <c r="A3060" s="4" t="s">
        <v>1019</v>
      </c>
      <c r="B3060" s="5" t="n">
        <v>898</v>
      </c>
    </row>
    <row r="3061" spans="1:4">
      <c r="A3061" s="4" t="s">
        <v>1022</v>
      </c>
      <c r="B3061" s="5" t="n">
        <v>433</v>
      </c>
    </row>
    <row r="3062" spans="1:4">
      <c r="A3062" s="4" t="s">
        <v>1023</v>
      </c>
      <c r="B3062" s="5" t="n">
        <v>898</v>
      </c>
    </row>
    <row r="3063" spans="1:4">
      <c r="A3063" s="4" t="s">
        <v>1024</v>
      </c>
      <c r="B3063" s="5" t="n">
        <v>1331</v>
      </c>
    </row>
    <row r="3064" spans="1:4">
      <c r="A3064" s="4" t="s">
        <v>1025</v>
      </c>
      <c r="B3064" s="7" t="n">
        <v>23</v>
      </c>
    </row>
    <row r="3065" spans="1:4">
      <c r="A3065" s="4" t="s">
        <v>1027</v>
      </c>
      <c r="B3065" s="5" t="n">
        <v>1996</v>
      </c>
    </row>
    <row r="3066" spans="1:4">
      <c r="A3066" s="4" t="s">
        <v>1028</v>
      </c>
      <c r="B3066" s="4" t="s">
        <v>1350</v>
      </c>
    </row>
    <row r="3067" spans="1:4">
      <c r="A3067" s="4" t="s">
        <v>1351</v>
      </c>
    </row>
    <row r="3068" spans="1:4">
      <c r="A3068" s="3" t="s">
        <v>1017</v>
      </c>
    </row>
    <row r="3069" spans="1:4">
      <c r="A3069" s="4" t="s">
        <v>1018</v>
      </c>
      <c r="B3069" s="7" t="n">
        <v>308</v>
      </c>
    </row>
    <row r="3070" spans="1:4">
      <c r="A3070" s="4" t="s">
        <v>1019</v>
      </c>
      <c r="B3070" s="5" t="n">
        <v>1283</v>
      </c>
    </row>
    <row r="3071" spans="1:4">
      <c r="A3071" s="4" t="s">
        <v>1022</v>
      </c>
      <c r="B3071" s="5" t="n">
        <v>308</v>
      </c>
    </row>
    <row r="3072" spans="1:4">
      <c r="A3072" s="4" t="s">
        <v>1023</v>
      </c>
      <c r="B3072" s="5" t="n">
        <v>1283</v>
      </c>
    </row>
    <row r="3073" spans="1:4">
      <c r="A3073" s="4" t="s">
        <v>1024</v>
      </c>
      <c r="B3073" s="5" t="n">
        <v>1591</v>
      </c>
    </row>
    <row r="3074" spans="1:4">
      <c r="A3074" s="4" t="s">
        <v>1025</v>
      </c>
      <c r="B3074" s="7" t="n">
        <v>26</v>
      </c>
    </row>
    <row r="3075" spans="1:4">
      <c r="A3075" s="4" t="s">
        <v>1027</v>
      </c>
      <c r="B3075" s="5" t="n">
        <v>2003</v>
      </c>
    </row>
    <row r="3076" spans="1:4">
      <c r="A3076" s="4" t="s">
        <v>1028</v>
      </c>
      <c r="B3076" s="4" t="s">
        <v>914</v>
      </c>
    </row>
    <row r="3077" spans="1:4">
      <c r="A3077" s="4" t="s">
        <v>1352</v>
      </c>
    </row>
    <row r="3078" spans="1:4">
      <c r="A3078" s="3" t="s">
        <v>1017</v>
      </c>
    </row>
    <row r="3079" spans="1:4">
      <c r="A3079" s="4" t="s">
        <v>1018</v>
      </c>
      <c r="B3079" s="7" t="n">
        <v>253</v>
      </c>
    </row>
    <row r="3080" spans="1:4">
      <c r="A3080" s="4" t="s">
        <v>1019</v>
      </c>
      <c r="B3080" s="5" t="n">
        <v>495</v>
      </c>
    </row>
    <row r="3081" spans="1:4">
      <c r="A3081" s="4" t="s">
        <v>1022</v>
      </c>
      <c r="B3081" s="5" t="n">
        <v>253</v>
      </c>
    </row>
    <row r="3082" spans="1:4">
      <c r="A3082" s="4" t="s">
        <v>1023</v>
      </c>
      <c r="B3082" s="5" t="n">
        <v>495</v>
      </c>
    </row>
    <row r="3083" spans="1:4">
      <c r="A3083" s="4" t="s">
        <v>1024</v>
      </c>
      <c r="B3083" s="5" t="n">
        <v>748</v>
      </c>
    </row>
    <row r="3084" spans="1:4">
      <c r="A3084" s="4" t="s">
        <v>1025</v>
      </c>
      <c r="B3084" s="7" t="n">
        <v>9</v>
      </c>
    </row>
    <row r="3085" spans="1:4">
      <c r="A3085" s="4" t="s">
        <v>1027</v>
      </c>
      <c r="B3085" s="5" t="n">
        <v>1995</v>
      </c>
    </row>
    <row r="3086" spans="1:4">
      <c r="A3086" s="4" t="s">
        <v>1028</v>
      </c>
      <c r="B3086" s="4" t="s">
        <v>1353</v>
      </c>
    </row>
    <row r="3087" spans="1:4">
      <c r="A3087" s="4" t="s">
        <v>1354</v>
      </c>
    </row>
    <row r="3088" spans="1:4">
      <c r="A3088" s="3" t="s">
        <v>1017</v>
      </c>
    </row>
    <row r="3089" spans="1:4">
      <c r="A3089" s="4" t="s">
        <v>1018</v>
      </c>
      <c r="B3089" s="7" t="n">
        <v>364</v>
      </c>
    </row>
    <row r="3090" spans="1:4">
      <c r="A3090" s="4" t="s">
        <v>1019</v>
      </c>
      <c r="B3090" s="5" t="n">
        <v>384</v>
      </c>
    </row>
    <row r="3091" spans="1:4">
      <c r="A3091" s="4" t="s">
        <v>1022</v>
      </c>
      <c r="B3091" s="5" t="n">
        <v>364</v>
      </c>
    </row>
    <row r="3092" spans="1:4">
      <c r="A3092" s="4" t="s">
        <v>1023</v>
      </c>
      <c r="B3092" s="5" t="n">
        <v>384</v>
      </c>
    </row>
    <row r="3093" spans="1:4">
      <c r="A3093" s="4" t="s">
        <v>1024</v>
      </c>
      <c r="B3093" s="5" t="n">
        <v>748</v>
      </c>
    </row>
    <row r="3094" spans="1:4">
      <c r="A3094" s="4" t="s">
        <v>1025</v>
      </c>
      <c r="B3094" s="7" t="n">
        <v>8</v>
      </c>
    </row>
    <row r="3095" spans="1:4">
      <c r="A3095" s="4" t="s">
        <v>1027</v>
      </c>
      <c r="B3095" s="5" t="n">
        <v>1985</v>
      </c>
    </row>
    <row r="3096" spans="1:4">
      <c r="A3096" s="4" t="s">
        <v>1028</v>
      </c>
      <c r="B3096" s="4" t="s">
        <v>1353</v>
      </c>
    </row>
    <row r="3097" spans="1:4">
      <c r="A3097" s="4" t="s">
        <v>1352</v>
      </c>
    </row>
    <row r="3098" spans="1:4">
      <c r="A3098" s="3" t="s">
        <v>1017</v>
      </c>
    </row>
    <row r="3099" spans="1:4">
      <c r="A3099" s="4" t="s">
        <v>1018</v>
      </c>
      <c r="B3099" s="7" t="n">
        <v>172</v>
      </c>
    </row>
    <row r="3100" spans="1:4">
      <c r="A3100" s="4" t="s">
        <v>1019</v>
      </c>
      <c r="B3100" s="5" t="n">
        <v>526</v>
      </c>
    </row>
    <row r="3101" spans="1:4">
      <c r="A3101" s="4" t="s">
        <v>1022</v>
      </c>
      <c r="B3101" s="5" t="n">
        <v>172</v>
      </c>
    </row>
    <row r="3102" spans="1:4">
      <c r="A3102" s="4" t="s">
        <v>1023</v>
      </c>
      <c r="B3102" s="5" t="n">
        <v>526</v>
      </c>
    </row>
    <row r="3103" spans="1:4">
      <c r="A3103" s="4" t="s">
        <v>1024</v>
      </c>
      <c r="B3103" s="5" t="n">
        <v>698</v>
      </c>
    </row>
    <row r="3104" spans="1:4">
      <c r="A3104" s="4" t="s">
        <v>1025</v>
      </c>
      <c r="B3104" s="7" t="n">
        <v>7</v>
      </c>
    </row>
    <row r="3105" spans="1:4">
      <c r="A3105" s="4" t="s">
        <v>1027</v>
      </c>
      <c r="B3105" s="5" t="n">
        <v>1980</v>
      </c>
    </row>
    <row r="3106" spans="1:4">
      <c r="A3106" s="4" t="s">
        <v>1028</v>
      </c>
      <c r="B3106" s="4" t="s">
        <v>1353</v>
      </c>
    </row>
    <row r="3107" spans="1:4">
      <c r="A3107" s="4" t="s">
        <v>1355</v>
      </c>
    </row>
    <row r="3108" spans="1:4">
      <c r="A3108" s="3" t="s">
        <v>1017</v>
      </c>
    </row>
    <row r="3109" spans="1:4">
      <c r="A3109" s="4" t="s">
        <v>1018</v>
      </c>
      <c r="B3109" s="7" t="n">
        <v>152</v>
      </c>
    </row>
    <row r="3110" spans="1:4">
      <c r="A3110" s="4" t="s">
        <v>1019</v>
      </c>
      <c r="B3110" s="5" t="n">
        <v>596</v>
      </c>
    </row>
    <row r="3111" spans="1:4">
      <c r="A3111" s="4" t="s">
        <v>1022</v>
      </c>
      <c r="B3111" s="5" t="n">
        <v>152</v>
      </c>
    </row>
    <row r="3112" spans="1:4">
      <c r="A3112" s="4" t="s">
        <v>1023</v>
      </c>
      <c r="B3112" s="5" t="n">
        <v>596</v>
      </c>
    </row>
    <row r="3113" spans="1:4">
      <c r="A3113" s="4" t="s">
        <v>1024</v>
      </c>
      <c r="B3113" s="5" t="n">
        <v>748</v>
      </c>
    </row>
    <row r="3114" spans="1:4">
      <c r="A3114" s="4" t="s">
        <v>1025</v>
      </c>
      <c r="B3114" s="7" t="n">
        <v>8</v>
      </c>
    </row>
    <row r="3115" spans="1:4">
      <c r="A3115" s="4" t="s">
        <v>1027</v>
      </c>
      <c r="B3115" s="5" t="n">
        <v>1980</v>
      </c>
    </row>
    <row r="3116" spans="1:4">
      <c r="A3116" s="4" t="s">
        <v>1028</v>
      </c>
      <c r="B3116" s="4" t="s">
        <v>1353</v>
      </c>
    </row>
    <row r="3117" spans="1:4">
      <c r="A3117" s="4" t="s">
        <v>1356</v>
      </c>
    </row>
    <row r="3118" spans="1:4">
      <c r="A3118" s="3" t="s">
        <v>1017</v>
      </c>
    </row>
    <row r="3119" spans="1:4">
      <c r="A3119" s="4" t="s">
        <v>1018</v>
      </c>
      <c r="B3119" s="7" t="n">
        <v>221</v>
      </c>
    </row>
    <row r="3120" spans="1:4">
      <c r="A3120" s="4" t="s">
        <v>1019</v>
      </c>
      <c r="B3120" s="5" t="n">
        <v>1284</v>
      </c>
    </row>
    <row r="3121" spans="1:4">
      <c r="A3121" s="4" t="s">
        <v>1022</v>
      </c>
      <c r="B3121" s="5" t="n">
        <v>221</v>
      </c>
    </row>
    <row r="3122" spans="1:4">
      <c r="A3122" s="4" t="s">
        <v>1023</v>
      </c>
      <c r="B3122" s="5" t="n">
        <v>1284</v>
      </c>
    </row>
    <row r="3123" spans="1:4">
      <c r="A3123" s="4" t="s">
        <v>1024</v>
      </c>
      <c r="B3123" s="5" t="n">
        <v>1505</v>
      </c>
    </row>
    <row r="3124" spans="1:4">
      <c r="A3124" s="4" t="s">
        <v>1025</v>
      </c>
      <c r="B3124" s="7" t="n">
        <v>10</v>
      </c>
    </row>
    <row r="3125" spans="1:4">
      <c r="A3125" s="4" t="s">
        <v>1027</v>
      </c>
      <c r="B3125" s="5" t="n">
        <v>1970</v>
      </c>
    </row>
    <row r="3126" spans="1:4">
      <c r="A3126" s="4" t="s">
        <v>1028</v>
      </c>
      <c r="B3126" s="4" t="s">
        <v>834</v>
      </c>
    </row>
    <row r="3127" spans="1:4">
      <c r="A3127" s="4" t="s">
        <v>1357</v>
      </c>
    </row>
    <row r="3128" spans="1:4">
      <c r="A3128" s="3" t="s">
        <v>1017</v>
      </c>
    </row>
    <row r="3129" spans="1:4">
      <c r="A3129" s="4" t="s">
        <v>1018</v>
      </c>
      <c r="B3129" s="7" t="n">
        <v>1278</v>
      </c>
    </row>
    <row r="3130" spans="1:4">
      <c r="A3130" s="4" t="s">
        <v>1019</v>
      </c>
      <c r="B3130" s="5" t="n">
        <v>1582</v>
      </c>
    </row>
    <row r="3131" spans="1:4">
      <c r="A3131" s="4" t="s">
        <v>1022</v>
      </c>
      <c r="B3131" s="5" t="n">
        <v>1278</v>
      </c>
    </row>
    <row r="3132" spans="1:4">
      <c r="A3132" s="4" t="s">
        <v>1023</v>
      </c>
      <c r="B3132" s="5" t="n">
        <v>1582</v>
      </c>
    </row>
    <row r="3133" spans="1:4">
      <c r="A3133" s="4" t="s">
        <v>1024</v>
      </c>
      <c r="B3133" s="7" t="n">
        <v>2860</v>
      </c>
    </row>
    <row r="3134" spans="1:4">
      <c r="A3134" s="4" t="s">
        <v>1027</v>
      </c>
      <c r="B3134" s="5" t="n">
        <v>1982</v>
      </c>
    </row>
    <row r="3135" spans="1:4">
      <c r="A3135" s="4" t="s">
        <v>1028</v>
      </c>
      <c r="B3135" s="4" t="s">
        <v>1358</v>
      </c>
    </row>
    <row r="3136" spans="1:4">
      <c r="A3136" s="4" t="s">
        <v>1359</v>
      </c>
    </row>
    <row r="3137" spans="1:4">
      <c r="A3137" s="3" t="s">
        <v>1017</v>
      </c>
    </row>
    <row r="3138" spans="1:4">
      <c r="A3138" s="4" t="s">
        <v>1018</v>
      </c>
      <c r="B3138" s="7" t="n">
        <v>808</v>
      </c>
    </row>
    <row r="3139" spans="1:4">
      <c r="A3139" s="4" t="s">
        <v>1019</v>
      </c>
      <c r="B3139" s="5" t="n">
        <v>447</v>
      </c>
    </row>
    <row r="3140" spans="1:4">
      <c r="A3140" s="4" t="s">
        <v>1022</v>
      </c>
      <c r="B3140" s="5" t="n">
        <v>808</v>
      </c>
    </row>
    <row r="3141" spans="1:4">
      <c r="A3141" s="4" t="s">
        <v>1023</v>
      </c>
      <c r="B3141" s="5" t="n">
        <v>447</v>
      </c>
    </row>
    <row r="3142" spans="1:4">
      <c r="A3142" s="4" t="s">
        <v>1024</v>
      </c>
      <c r="B3142" s="5" t="n">
        <v>1255</v>
      </c>
    </row>
    <row r="3143" spans="1:4">
      <c r="A3143" s="4" t="s">
        <v>1025</v>
      </c>
      <c r="B3143" s="7" t="n">
        <v>82</v>
      </c>
    </row>
    <row r="3144" spans="1:4">
      <c r="A3144" s="4" t="s">
        <v>1027</v>
      </c>
      <c r="B3144" s="5" t="n">
        <v>1998</v>
      </c>
    </row>
    <row r="3145" spans="1:4">
      <c r="A3145" s="4" t="s">
        <v>1028</v>
      </c>
      <c r="B3145" s="4" t="s">
        <v>1029</v>
      </c>
    </row>
    <row r="3146" spans="1:4">
      <c r="A3146" s="4" t="s">
        <v>1360</v>
      </c>
    </row>
    <row r="3147" spans="1:4">
      <c r="A3147" s="3" t="s">
        <v>1017</v>
      </c>
    </row>
    <row r="3148" spans="1:4">
      <c r="A3148" s="4" t="s">
        <v>1018</v>
      </c>
      <c r="B3148" s="7" t="n">
        <v>273</v>
      </c>
    </row>
    <row r="3149" spans="1:4">
      <c r="A3149" s="4" t="s">
        <v>1019</v>
      </c>
      <c r="B3149" s="5" t="n">
        <v>1008</v>
      </c>
    </row>
    <row r="3150" spans="1:4">
      <c r="A3150" s="4" t="s">
        <v>1022</v>
      </c>
      <c r="B3150" s="5" t="n">
        <v>273</v>
      </c>
    </row>
    <row r="3151" spans="1:4">
      <c r="A3151" s="4" t="s">
        <v>1023</v>
      </c>
      <c r="B3151" s="5" t="n">
        <v>1008</v>
      </c>
    </row>
    <row r="3152" spans="1:4">
      <c r="A3152" s="4" t="s">
        <v>1024</v>
      </c>
      <c r="B3152" s="5" t="n">
        <v>1281</v>
      </c>
    </row>
    <row r="3153" spans="1:4">
      <c r="A3153" s="4" t="s">
        <v>1025</v>
      </c>
      <c r="B3153" s="7" t="n">
        <v>93</v>
      </c>
    </row>
    <row r="3154" spans="1:4">
      <c r="A3154" s="4" t="s">
        <v>1027</v>
      </c>
      <c r="B3154" s="5" t="n">
        <v>1970</v>
      </c>
    </row>
    <row r="3155" spans="1:4">
      <c r="A3155" s="4" t="s">
        <v>1028</v>
      </c>
      <c r="B3155" s="4" t="s">
        <v>1361</v>
      </c>
    </row>
    <row r="3156" spans="1:4">
      <c r="A3156" s="4" t="s">
        <v>1362</v>
      </c>
    </row>
    <row r="3157" spans="1:4">
      <c r="A3157" s="3" t="s">
        <v>1017</v>
      </c>
    </row>
    <row r="3158" spans="1:4">
      <c r="A3158" s="4" t="s">
        <v>1018</v>
      </c>
      <c r="B3158" s="7" t="n">
        <v>272</v>
      </c>
    </row>
    <row r="3159" spans="1:4">
      <c r="A3159" s="4" t="s">
        <v>1019</v>
      </c>
      <c r="B3159" s="5" t="n">
        <v>1101</v>
      </c>
    </row>
    <row r="3160" spans="1:4">
      <c r="A3160" s="4" t="s">
        <v>1022</v>
      </c>
      <c r="B3160" s="5" t="n">
        <v>272</v>
      </c>
    </row>
    <row r="3161" spans="1:4">
      <c r="A3161" s="4" t="s">
        <v>1023</v>
      </c>
      <c r="B3161" s="5" t="n">
        <v>1101</v>
      </c>
    </row>
    <row r="3162" spans="1:4">
      <c r="A3162" s="4" t="s">
        <v>1024</v>
      </c>
      <c r="B3162" s="5" t="n">
        <v>1373</v>
      </c>
    </row>
    <row r="3163" spans="1:4">
      <c r="A3163" s="4" t="s">
        <v>1025</v>
      </c>
      <c r="B3163" s="7" t="n">
        <v>102</v>
      </c>
    </row>
    <row r="3164" spans="1:4">
      <c r="A3164" s="4" t="s">
        <v>1027</v>
      </c>
      <c r="B3164" s="5" t="n">
        <v>1980</v>
      </c>
    </row>
    <row r="3165" spans="1:4">
      <c r="A3165" s="4" t="s">
        <v>1028</v>
      </c>
      <c r="B3165" s="4" t="s">
        <v>1361</v>
      </c>
    </row>
    <row r="3166" spans="1:4">
      <c r="A3166" s="4" t="s">
        <v>1363</v>
      </c>
    </row>
    <row r="3167" spans="1:4">
      <c r="A3167" s="3" t="s">
        <v>1017</v>
      </c>
    </row>
    <row r="3168" spans="1:4">
      <c r="A3168" s="4" t="s">
        <v>1018</v>
      </c>
      <c r="B3168" s="7" t="n">
        <v>557</v>
      </c>
    </row>
    <row r="3169" spans="1:4">
      <c r="A3169" s="4" t="s">
        <v>1019</v>
      </c>
      <c r="B3169" s="5" t="n">
        <v>1974</v>
      </c>
    </row>
    <row r="3170" spans="1:4">
      <c r="A3170" s="4" t="s">
        <v>1022</v>
      </c>
      <c r="B3170" s="5" t="n">
        <v>557</v>
      </c>
    </row>
    <row r="3171" spans="1:4">
      <c r="A3171" s="4" t="s">
        <v>1023</v>
      </c>
      <c r="B3171" s="5" t="n">
        <v>1974</v>
      </c>
    </row>
    <row r="3172" spans="1:4">
      <c r="A3172" s="4" t="s">
        <v>1024</v>
      </c>
      <c r="B3172" s="5" t="n">
        <v>2531</v>
      </c>
    </row>
    <row r="3173" spans="1:4">
      <c r="A3173" s="4" t="s">
        <v>1025</v>
      </c>
      <c r="B3173" s="7" t="n">
        <v>183</v>
      </c>
    </row>
    <row r="3174" spans="1:4">
      <c r="A3174" s="4" t="s">
        <v>1027</v>
      </c>
      <c r="B3174" s="5" t="n">
        <v>1989</v>
      </c>
    </row>
    <row r="3175" spans="1:4">
      <c r="A3175" s="4" t="s">
        <v>1028</v>
      </c>
      <c r="B3175" s="4" t="s">
        <v>1361</v>
      </c>
    </row>
    <row r="3176" spans="1:4">
      <c r="A3176" s="4" t="s">
        <v>1364</v>
      </c>
    </row>
    <row r="3177" spans="1:4">
      <c r="A3177" s="3" t="s">
        <v>1017</v>
      </c>
    </row>
    <row r="3178" spans="1:4">
      <c r="A3178" s="4" t="s">
        <v>1018</v>
      </c>
      <c r="B3178" s="7" t="n">
        <v>348</v>
      </c>
    </row>
    <row r="3179" spans="1:4">
      <c r="A3179" s="4" t="s">
        <v>1019</v>
      </c>
      <c r="B3179" s="5" t="n">
        <v>1303</v>
      </c>
    </row>
    <row r="3180" spans="1:4">
      <c r="A3180" s="4" t="s">
        <v>1022</v>
      </c>
      <c r="B3180" s="5" t="n">
        <v>348</v>
      </c>
    </row>
    <row r="3181" spans="1:4">
      <c r="A3181" s="4" t="s">
        <v>1023</v>
      </c>
      <c r="B3181" s="5" t="n">
        <v>1303</v>
      </c>
    </row>
    <row r="3182" spans="1:4">
      <c r="A3182" s="4" t="s">
        <v>1024</v>
      </c>
      <c r="B3182" s="5" t="n">
        <v>1651</v>
      </c>
    </row>
    <row r="3183" spans="1:4">
      <c r="A3183" s="4" t="s">
        <v>1025</v>
      </c>
      <c r="B3183" s="7" t="n">
        <v>121</v>
      </c>
    </row>
    <row r="3184" spans="1:4">
      <c r="A3184" s="4" t="s">
        <v>1027</v>
      </c>
      <c r="B3184" s="5" t="n">
        <v>1994</v>
      </c>
    </row>
    <row r="3185" spans="1:4">
      <c r="A3185" s="4" t="s">
        <v>1028</v>
      </c>
      <c r="B3185" s="4" t="s">
        <v>1361</v>
      </c>
    </row>
    <row r="3186" spans="1:4">
      <c r="A3186" s="4" t="s">
        <v>1365</v>
      </c>
    </row>
    <row r="3187" spans="1:4">
      <c r="A3187" s="3" t="s">
        <v>1017</v>
      </c>
    </row>
    <row r="3188" spans="1:4">
      <c r="A3188" s="4" t="s">
        <v>1018</v>
      </c>
      <c r="B3188" s="7" t="n">
        <v>861</v>
      </c>
    </row>
    <row r="3189" spans="1:4">
      <c r="A3189" s="4" t="s">
        <v>1019</v>
      </c>
      <c r="B3189" s="5" t="n">
        <v>3034</v>
      </c>
    </row>
    <row r="3190" spans="1:4">
      <c r="A3190" s="4" t="s">
        <v>1022</v>
      </c>
      <c r="B3190" s="5" t="n">
        <v>861</v>
      </c>
    </row>
    <row r="3191" spans="1:4">
      <c r="A3191" s="4" t="s">
        <v>1023</v>
      </c>
      <c r="B3191" s="5" t="n">
        <v>3034</v>
      </c>
    </row>
    <row r="3192" spans="1:4">
      <c r="A3192" s="4" t="s">
        <v>1024</v>
      </c>
      <c r="B3192" s="5" t="n">
        <v>3895</v>
      </c>
    </row>
    <row r="3193" spans="1:4">
      <c r="A3193" s="4" t="s">
        <v>1025</v>
      </c>
      <c r="B3193" s="7" t="n">
        <v>281</v>
      </c>
    </row>
    <row r="3194" spans="1:4">
      <c r="A3194" s="4" t="s">
        <v>1027</v>
      </c>
      <c r="B3194" s="5" t="n">
        <v>2010</v>
      </c>
    </row>
    <row r="3195" spans="1:4">
      <c r="A3195" s="4" t="s">
        <v>1028</v>
      </c>
      <c r="B3195" s="4" t="s">
        <v>1361</v>
      </c>
    </row>
    <row r="3196" spans="1:4">
      <c r="A3196" s="4" t="s">
        <v>1366</v>
      </c>
    </row>
    <row r="3197" spans="1:4">
      <c r="A3197" s="3" t="s">
        <v>1017</v>
      </c>
    </row>
    <row r="3198" spans="1:4">
      <c r="A3198" s="4" t="s">
        <v>1018</v>
      </c>
      <c r="B3198" s="7" t="n">
        <v>524</v>
      </c>
    </row>
    <row r="3199" spans="1:4">
      <c r="A3199" s="4" t="s">
        <v>1019</v>
      </c>
      <c r="B3199" s="5" t="n">
        <v>1457</v>
      </c>
    </row>
    <row r="3200" spans="1:4">
      <c r="A3200" s="4" t="s">
        <v>1022</v>
      </c>
      <c r="B3200" s="5" t="n">
        <v>524</v>
      </c>
    </row>
    <row r="3201" spans="1:4">
      <c r="A3201" s="4" t="s">
        <v>1023</v>
      </c>
      <c r="B3201" s="5" t="n">
        <v>1457</v>
      </c>
    </row>
    <row r="3202" spans="1:4">
      <c r="A3202" s="4" t="s">
        <v>1024</v>
      </c>
      <c r="B3202" s="5" t="n">
        <v>1981</v>
      </c>
    </row>
    <row r="3203" spans="1:4">
      <c r="A3203" s="4" t="s">
        <v>1025</v>
      </c>
      <c r="B3203" s="7" t="n">
        <v>135</v>
      </c>
    </row>
    <row r="3204" spans="1:4">
      <c r="A3204" s="4" t="s">
        <v>1027</v>
      </c>
      <c r="B3204" s="5" t="n">
        <v>1994</v>
      </c>
    </row>
    <row r="3205" spans="1:4">
      <c r="A3205" s="4" t="s">
        <v>1028</v>
      </c>
      <c r="B3205" s="4" t="s">
        <v>1361</v>
      </c>
    </row>
    <row r="3206" spans="1:4">
      <c r="A3206" s="4" t="s">
        <v>1367</v>
      </c>
    </row>
    <row r="3207" spans="1:4">
      <c r="A3207" s="3" t="s">
        <v>1017</v>
      </c>
    </row>
    <row r="3208" spans="1:4">
      <c r="A3208" s="4" t="s">
        <v>1018</v>
      </c>
      <c r="B3208" s="7" t="n">
        <v>520</v>
      </c>
    </row>
    <row r="3209" spans="1:4">
      <c r="A3209" s="4" t="s">
        <v>1019</v>
      </c>
      <c r="B3209" s="5" t="n">
        <v>2127</v>
      </c>
    </row>
    <row r="3210" spans="1:4">
      <c r="A3210" s="4" t="s">
        <v>1022</v>
      </c>
      <c r="B3210" s="5" t="n">
        <v>520</v>
      </c>
    </row>
    <row r="3211" spans="1:4">
      <c r="A3211" s="4" t="s">
        <v>1023</v>
      </c>
      <c r="B3211" s="5" t="n">
        <v>2127</v>
      </c>
    </row>
    <row r="3212" spans="1:4">
      <c r="A3212" s="4" t="s">
        <v>1024</v>
      </c>
      <c r="B3212" s="5" t="n">
        <v>2647</v>
      </c>
    </row>
    <row r="3213" spans="1:4">
      <c r="A3213" s="4" t="s">
        <v>1025</v>
      </c>
      <c r="B3213" s="7" t="n">
        <v>197</v>
      </c>
    </row>
    <row r="3214" spans="1:4">
      <c r="A3214" s="4" t="s">
        <v>1027</v>
      </c>
      <c r="B3214" s="5" t="n">
        <v>1995</v>
      </c>
    </row>
    <row r="3215" spans="1:4">
      <c r="A3215" s="4" t="s">
        <v>1028</v>
      </c>
      <c r="B3215" s="4" t="s">
        <v>1361</v>
      </c>
    </row>
    <row r="3216" spans="1:4">
      <c r="A3216" s="4" t="s">
        <v>1368</v>
      </c>
    </row>
    <row r="3217" spans="1:4">
      <c r="A3217" s="3" t="s">
        <v>1017</v>
      </c>
    </row>
    <row r="3218" spans="1:4">
      <c r="A3218" s="4" t="s">
        <v>1018</v>
      </c>
      <c r="B3218" s="7" t="n">
        <v>301</v>
      </c>
    </row>
    <row r="3219" spans="1:4">
      <c r="A3219" s="4" t="s">
        <v>1019</v>
      </c>
      <c r="B3219" s="5" t="n">
        <v>863</v>
      </c>
    </row>
    <row r="3220" spans="1:4">
      <c r="A3220" s="4" t="s">
        <v>1022</v>
      </c>
      <c r="B3220" s="5" t="n">
        <v>301</v>
      </c>
    </row>
    <row r="3221" spans="1:4">
      <c r="A3221" s="4" t="s">
        <v>1023</v>
      </c>
      <c r="B3221" s="5" t="n">
        <v>863</v>
      </c>
    </row>
    <row r="3222" spans="1:4">
      <c r="A3222" s="4" t="s">
        <v>1024</v>
      </c>
      <c r="B3222" s="5" t="n">
        <v>1164</v>
      </c>
    </row>
    <row r="3223" spans="1:4">
      <c r="A3223" s="4" t="s">
        <v>1025</v>
      </c>
      <c r="B3223" s="7" t="n">
        <v>80</v>
      </c>
    </row>
    <row r="3224" spans="1:4">
      <c r="A3224" s="4" t="s">
        <v>1027</v>
      </c>
      <c r="B3224" s="5" t="n">
        <v>1995</v>
      </c>
    </row>
    <row r="3225" spans="1:4">
      <c r="A3225" s="4" t="s">
        <v>1028</v>
      </c>
      <c r="B3225" s="4" t="s">
        <v>1361</v>
      </c>
    </row>
    <row r="3226" spans="1:4">
      <c r="A3226" s="4" t="s">
        <v>1369</v>
      </c>
    </row>
    <row r="3227" spans="1:4">
      <c r="A3227" s="3" t="s">
        <v>1017</v>
      </c>
    </row>
    <row r="3228" spans="1:4">
      <c r="A3228" s="4" t="s">
        <v>1018</v>
      </c>
      <c r="B3228" s="7" t="n">
        <v>213</v>
      </c>
    </row>
    <row r="3229" spans="1:4">
      <c r="A3229" s="4" t="s">
        <v>1019</v>
      </c>
      <c r="B3229" s="5" t="n">
        <v>784</v>
      </c>
    </row>
    <row r="3230" spans="1:4">
      <c r="A3230" s="4" t="s">
        <v>1022</v>
      </c>
      <c r="B3230" s="5" t="n">
        <v>213</v>
      </c>
    </row>
    <row r="3231" spans="1:4">
      <c r="A3231" s="4" t="s">
        <v>1023</v>
      </c>
      <c r="B3231" s="5" t="n">
        <v>784</v>
      </c>
    </row>
    <row r="3232" spans="1:4">
      <c r="A3232" s="4" t="s">
        <v>1024</v>
      </c>
      <c r="B3232" s="5" t="n">
        <v>997</v>
      </c>
    </row>
    <row r="3233" spans="1:4">
      <c r="A3233" s="4" t="s">
        <v>1025</v>
      </c>
      <c r="B3233" s="7" t="n">
        <v>73</v>
      </c>
    </row>
    <row r="3234" spans="1:4">
      <c r="A3234" s="4" t="s">
        <v>1027</v>
      </c>
      <c r="B3234" s="5" t="n">
        <v>1987</v>
      </c>
    </row>
    <row r="3235" spans="1:4">
      <c r="A3235" s="4" t="s">
        <v>1028</v>
      </c>
      <c r="B3235" s="4" t="s">
        <v>1361</v>
      </c>
    </row>
    <row r="3236" spans="1:4">
      <c r="A3236" s="4" t="s">
        <v>1370</v>
      </c>
    </row>
    <row r="3237" spans="1:4">
      <c r="A3237" s="3" t="s">
        <v>1017</v>
      </c>
    </row>
    <row r="3238" spans="1:4">
      <c r="A3238" s="4" t="s">
        <v>1018</v>
      </c>
      <c r="B3238" s="7" t="n">
        <v>219</v>
      </c>
    </row>
    <row r="3239" spans="1:4">
      <c r="A3239" s="4" t="s">
        <v>1019</v>
      </c>
      <c r="B3239" s="5" t="n">
        <v>811</v>
      </c>
    </row>
    <row r="3240" spans="1:4">
      <c r="A3240" s="4" t="s">
        <v>1022</v>
      </c>
      <c r="B3240" s="5" t="n">
        <v>219</v>
      </c>
    </row>
    <row r="3241" spans="1:4">
      <c r="A3241" s="4" t="s">
        <v>1023</v>
      </c>
      <c r="B3241" s="5" t="n">
        <v>811</v>
      </c>
    </row>
    <row r="3242" spans="1:4">
      <c r="A3242" s="4" t="s">
        <v>1024</v>
      </c>
      <c r="B3242" s="5" t="n">
        <v>1030</v>
      </c>
    </row>
    <row r="3243" spans="1:4">
      <c r="A3243" s="4" t="s">
        <v>1025</v>
      </c>
      <c r="B3243" s="7" t="n">
        <v>75</v>
      </c>
    </row>
    <row r="3244" spans="1:4">
      <c r="A3244" s="4" t="s">
        <v>1027</v>
      </c>
      <c r="B3244" s="5" t="n">
        <v>2004</v>
      </c>
    </row>
    <row r="3245" spans="1:4">
      <c r="A3245" s="4" t="s">
        <v>1028</v>
      </c>
      <c r="B3245" s="4" t="s">
        <v>1361</v>
      </c>
    </row>
    <row r="3246" spans="1:4">
      <c r="A3246" s="4" t="s">
        <v>1371</v>
      </c>
    </row>
    <row r="3247" spans="1:4">
      <c r="A3247" s="3" t="s">
        <v>1017</v>
      </c>
    </row>
    <row r="3248" spans="1:4">
      <c r="A3248" s="4" t="s">
        <v>1018</v>
      </c>
      <c r="B3248" s="7" t="n">
        <v>258</v>
      </c>
    </row>
    <row r="3249" spans="1:4">
      <c r="A3249" s="4" t="s">
        <v>1019</v>
      </c>
      <c r="B3249" s="5" t="n">
        <v>985</v>
      </c>
    </row>
    <row r="3250" spans="1:4">
      <c r="A3250" s="4" t="s">
        <v>1022</v>
      </c>
      <c r="B3250" s="5" t="n">
        <v>258</v>
      </c>
    </row>
    <row r="3251" spans="1:4">
      <c r="A3251" s="4" t="s">
        <v>1023</v>
      </c>
      <c r="B3251" s="5" t="n">
        <v>985</v>
      </c>
    </row>
    <row r="3252" spans="1:4">
      <c r="A3252" s="4" t="s">
        <v>1024</v>
      </c>
      <c r="B3252" s="5" t="n">
        <v>1243</v>
      </c>
    </row>
    <row r="3253" spans="1:4">
      <c r="A3253" s="4" t="s">
        <v>1025</v>
      </c>
      <c r="B3253" s="7" t="n">
        <v>91</v>
      </c>
    </row>
    <row r="3254" spans="1:4">
      <c r="A3254" s="4" t="s">
        <v>1027</v>
      </c>
      <c r="B3254" s="5" t="n">
        <v>1997</v>
      </c>
    </row>
    <row r="3255" spans="1:4">
      <c r="A3255" s="4" t="s">
        <v>1028</v>
      </c>
      <c r="B3255" s="4" t="s">
        <v>1361</v>
      </c>
    </row>
    <row r="3256" spans="1:4">
      <c r="A3256" s="4" t="s">
        <v>1372</v>
      </c>
    </row>
    <row r="3257" spans="1:4">
      <c r="A3257" s="3" t="s">
        <v>1017</v>
      </c>
    </row>
    <row r="3258" spans="1:4">
      <c r="A3258" s="4" t="s">
        <v>1018</v>
      </c>
      <c r="B3258" s="7" t="n">
        <v>324</v>
      </c>
    </row>
    <row r="3259" spans="1:4">
      <c r="A3259" s="4" t="s">
        <v>1019</v>
      </c>
      <c r="B3259" s="5" t="n">
        <v>1285</v>
      </c>
    </row>
    <row r="3260" spans="1:4">
      <c r="A3260" s="4" t="s">
        <v>1022</v>
      </c>
      <c r="B3260" s="5" t="n">
        <v>324</v>
      </c>
    </row>
    <row r="3261" spans="1:4">
      <c r="A3261" s="4" t="s">
        <v>1023</v>
      </c>
      <c r="B3261" s="5" t="n">
        <v>1285</v>
      </c>
    </row>
    <row r="3262" spans="1:4">
      <c r="A3262" s="4" t="s">
        <v>1024</v>
      </c>
      <c r="B3262" s="5" t="n">
        <v>1609</v>
      </c>
    </row>
    <row r="3263" spans="1:4">
      <c r="A3263" s="4" t="s">
        <v>1025</v>
      </c>
      <c r="B3263" s="7" t="n">
        <v>119</v>
      </c>
    </row>
    <row r="3264" spans="1:4">
      <c r="A3264" s="4" t="s">
        <v>1027</v>
      </c>
      <c r="B3264" s="5" t="n">
        <v>1996</v>
      </c>
    </row>
    <row r="3265" spans="1:4">
      <c r="A3265" s="4" t="s">
        <v>1028</v>
      </c>
      <c r="B3265" s="4" t="s">
        <v>1361</v>
      </c>
    </row>
    <row r="3266" spans="1:4">
      <c r="A3266" s="4" t="s">
        <v>1373</v>
      </c>
    </row>
    <row r="3267" spans="1:4">
      <c r="A3267" s="3" t="s">
        <v>1017</v>
      </c>
    </row>
    <row r="3268" spans="1:4">
      <c r="A3268" s="4" t="s">
        <v>1018</v>
      </c>
      <c r="B3268" s="7" t="n">
        <v>275</v>
      </c>
    </row>
    <row r="3269" spans="1:4">
      <c r="A3269" s="4" t="s">
        <v>1019</v>
      </c>
      <c r="B3269" s="5" t="n">
        <v>1066</v>
      </c>
    </row>
    <row r="3270" spans="1:4">
      <c r="A3270" s="4" t="s">
        <v>1022</v>
      </c>
      <c r="B3270" s="5" t="n">
        <v>275</v>
      </c>
    </row>
    <row r="3271" spans="1:4">
      <c r="A3271" s="4" t="s">
        <v>1023</v>
      </c>
      <c r="B3271" s="5" t="n">
        <v>1066</v>
      </c>
    </row>
    <row r="3272" spans="1:4">
      <c r="A3272" s="4" t="s">
        <v>1024</v>
      </c>
      <c r="B3272" s="5" t="n">
        <v>1341</v>
      </c>
    </row>
    <row r="3273" spans="1:4">
      <c r="A3273" s="4" t="s">
        <v>1025</v>
      </c>
      <c r="B3273" s="7" t="n">
        <v>99</v>
      </c>
    </row>
    <row r="3274" spans="1:4">
      <c r="A3274" s="4" t="s">
        <v>1027</v>
      </c>
      <c r="B3274" s="5" t="n">
        <v>1992</v>
      </c>
    </row>
    <row r="3275" spans="1:4">
      <c r="A3275" s="4" t="s">
        <v>1028</v>
      </c>
      <c r="B3275" s="4" t="s">
        <v>1361</v>
      </c>
    </row>
    <row r="3276" spans="1:4">
      <c r="A3276" s="4" t="s">
        <v>1374</v>
      </c>
    </row>
    <row r="3277" spans="1:4">
      <c r="A3277" s="3" t="s">
        <v>1017</v>
      </c>
    </row>
    <row r="3278" spans="1:4">
      <c r="A3278" s="4" t="s">
        <v>1018</v>
      </c>
      <c r="B3278" s="7" t="n">
        <v>423</v>
      </c>
    </row>
    <row r="3279" spans="1:4">
      <c r="A3279" s="4" t="s">
        <v>1019</v>
      </c>
      <c r="B3279" s="5" t="n">
        <v>774</v>
      </c>
    </row>
    <row r="3280" spans="1:4">
      <c r="A3280" s="4" t="s">
        <v>1022</v>
      </c>
      <c r="B3280" s="5" t="n">
        <v>423</v>
      </c>
    </row>
    <row r="3281" spans="1:4">
      <c r="A3281" s="4" t="s">
        <v>1023</v>
      </c>
      <c r="B3281" s="5" t="n">
        <v>774</v>
      </c>
    </row>
    <row r="3282" spans="1:4">
      <c r="A3282" s="4" t="s">
        <v>1024</v>
      </c>
      <c r="B3282" s="5" t="n">
        <v>1197</v>
      </c>
    </row>
    <row r="3283" spans="1:4">
      <c r="A3283" s="4" t="s">
        <v>1025</v>
      </c>
      <c r="B3283" s="7" t="n">
        <v>72</v>
      </c>
    </row>
    <row r="3284" spans="1:4">
      <c r="A3284" s="4" t="s">
        <v>1027</v>
      </c>
      <c r="B3284" s="5" t="n">
        <v>1998</v>
      </c>
    </row>
    <row r="3285" spans="1:4">
      <c r="A3285" s="4" t="s">
        <v>1028</v>
      </c>
      <c r="B3285" s="4" t="s">
        <v>1361</v>
      </c>
    </row>
    <row r="3286" spans="1:4">
      <c r="A3286" s="4" t="s">
        <v>1375</v>
      </c>
    </row>
    <row r="3287" spans="1:4">
      <c r="A3287" s="3" t="s">
        <v>1017</v>
      </c>
    </row>
    <row r="3288" spans="1:4">
      <c r="A3288" s="4" t="s">
        <v>1018</v>
      </c>
      <c r="B3288" s="7" t="n">
        <v>188</v>
      </c>
    </row>
    <row r="3289" spans="1:4">
      <c r="A3289" s="4" t="s">
        <v>1019</v>
      </c>
      <c r="B3289" s="5" t="n">
        <v>576</v>
      </c>
    </row>
    <row r="3290" spans="1:4">
      <c r="A3290" s="4" t="s">
        <v>1022</v>
      </c>
      <c r="B3290" s="5" t="n">
        <v>188</v>
      </c>
    </row>
    <row r="3291" spans="1:4">
      <c r="A3291" s="4" t="s">
        <v>1023</v>
      </c>
      <c r="B3291" s="5" t="n">
        <v>576</v>
      </c>
    </row>
    <row r="3292" spans="1:4">
      <c r="A3292" s="4" t="s">
        <v>1024</v>
      </c>
      <c r="B3292" s="5" t="n">
        <v>764</v>
      </c>
    </row>
    <row r="3293" spans="1:4">
      <c r="A3293" s="4" t="s">
        <v>1025</v>
      </c>
      <c r="B3293" s="7" t="n">
        <v>53</v>
      </c>
    </row>
    <row r="3294" spans="1:4">
      <c r="A3294" s="4" t="s">
        <v>1027</v>
      </c>
      <c r="B3294" s="5" t="n">
        <v>1995</v>
      </c>
    </row>
    <row r="3295" spans="1:4">
      <c r="A3295" s="4" t="s">
        <v>1028</v>
      </c>
      <c r="B3295" s="4" t="s">
        <v>1361</v>
      </c>
    </row>
    <row r="3296" spans="1:4">
      <c r="A3296" s="4" t="s">
        <v>1376</v>
      </c>
    </row>
    <row r="3297" spans="1:4">
      <c r="A3297" s="3" t="s">
        <v>1017</v>
      </c>
    </row>
    <row r="3298" spans="1:4">
      <c r="A3298" s="4" t="s">
        <v>1018</v>
      </c>
      <c r="B3298" s="7" t="n">
        <v>324</v>
      </c>
    </row>
    <row r="3299" spans="1:4">
      <c r="A3299" s="4" t="s">
        <v>1019</v>
      </c>
      <c r="B3299" s="5" t="n">
        <v>1194</v>
      </c>
    </row>
    <row r="3300" spans="1:4">
      <c r="A3300" s="4" t="s">
        <v>1022</v>
      </c>
      <c r="B3300" s="5" t="n">
        <v>324</v>
      </c>
    </row>
    <row r="3301" spans="1:4">
      <c r="A3301" s="4" t="s">
        <v>1023</v>
      </c>
      <c r="B3301" s="5" t="n">
        <v>1194</v>
      </c>
    </row>
    <row r="3302" spans="1:4">
      <c r="A3302" s="4" t="s">
        <v>1024</v>
      </c>
      <c r="B3302" s="5" t="n">
        <v>1518</v>
      </c>
    </row>
    <row r="3303" spans="1:4">
      <c r="A3303" s="4" t="s">
        <v>1025</v>
      </c>
      <c r="B3303" s="7" t="n">
        <v>111</v>
      </c>
    </row>
    <row r="3304" spans="1:4">
      <c r="A3304" s="4" t="s">
        <v>1027</v>
      </c>
      <c r="B3304" s="5" t="n">
        <v>1993</v>
      </c>
    </row>
    <row r="3305" spans="1:4">
      <c r="A3305" s="4" t="s">
        <v>1028</v>
      </c>
      <c r="B3305" s="4" t="s">
        <v>1361</v>
      </c>
    </row>
    <row r="3306" spans="1:4">
      <c r="A3306" s="4" t="s">
        <v>1377</v>
      </c>
    </row>
    <row r="3307" spans="1:4">
      <c r="A3307" s="3" t="s">
        <v>1017</v>
      </c>
    </row>
    <row r="3308" spans="1:4">
      <c r="A3308" s="4" t="s">
        <v>1018</v>
      </c>
      <c r="B3308" s="7" t="n">
        <v>977</v>
      </c>
    </row>
    <row r="3309" spans="1:4">
      <c r="A3309" s="4" t="s">
        <v>1019</v>
      </c>
      <c r="B3309" s="5" t="n">
        <v>827</v>
      </c>
    </row>
    <row r="3310" spans="1:4">
      <c r="A3310" s="4" t="s">
        <v>1022</v>
      </c>
      <c r="B3310" s="5" t="n">
        <v>977</v>
      </c>
    </row>
    <row r="3311" spans="1:4">
      <c r="A3311" s="4" t="s">
        <v>1023</v>
      </c>
      <c r="B3311" s="5" t="n">
        <v>827</v>
      </c>
    </row>
    <row r="3312" spans="1:4">
      <c r="A3312" s="4" t="s">
        <v>1024</v>
      </c>
      <c r="B3312" s="5" t="n">
        <v>1804</v>
      </c>
    </row>
    <row r="3313" spans="1:4">
      <c r="A3313" s="4" t="s">
        <v>1025</v>
      </c>
      <c r="B3313" s="7" t="n">
        <v>8</v>
      </c>
    </row>
    <row r="3314" spans="1:4">
      <c r="A3314" s="4" t="s">
        <v>1027</v>
      </c>
      <c r="B3314" s="5" t="n">
        <v>1985</v>
      </c>
    </row>
    <row r="3315" spans="1:4">
      <c r="A3315" s="4" t="s">
        <v>1028</v>
      </c>
      <c r="B3315" s="4" t="s">
        <v>1378</v>
      </c>
    </row>
    <row r="3316" spans="1:4">
      <c r="A3316" s="4" t="s">
        <v>1379</v>
      </c>
    </row>
    <row r="3317" spans="1:4">
      <c r="A3317" s="3" t="s">
        <v>1017</v>
      </c>
    </row>
    <row r="3318" spans="1:4">
      <c r="A3318" s="4" t="s">
        <v>1018</v>
      </c>
      <c r="B3318" s="7" t="n">
        <v>252</v>
      </c>
    </row>
    <row r="3319" spans="1:4">
      <c r="A3319" s="4" t="s">
        <v>1019</v>
      </c>
      <c r="B3319" s="5" t="n">
        <v>703</v>
      </c>
    </row>
    <row r="3320" spans="1:4">
      <c r="A3320" s="4" t="s">
        <v>1022</v>
      </c>
      <c r="B3320" s="5" t="n">
        <v>252</v>
      </c>
    </row>
    <row r="3321" spans="1:4">
      <c r="A3321" s="4" t="s">
        <v>1023</v>
      </c>
      <c r="B3321" s="5" t="n">
        <v>703</v>
      </c>
    </row>
    <row r="3322" spans="1:4">
      <c r="A3322" s="4" t="s">
        <v>1024</v>
      </c>
      <c r="B3322" s="5" t="n">
        <v>955</v>
      </c>
    </row>
    <row r="3323" spans="1:4">
      <c r="A3323" s="4" t="s">
        <v>1025</v>
      </c>
      <c r="B3323" s="7" t="n">
        <v>51</v>
      </c>
    </row>
    <row r="3324" spans="1:4">
      <c r="A3324" s="4" t="s">
        <v>1027</v>
      </c>
      <c r="B3324" s="5" t="n">
        <v>1985</v>
      </c>
    </row>
    <row r="3325" spans="1:4">
      <c r="A3325" s="4" t="s">
        <v>1028</v>
      </c>
      <c r="B3325" s="4" t="s">
        <v>1380</v>
      </c>
    </row>
    <row r="3326" spans="1:4">
      <c r="A3326" s="4" t="s">
        <v>1381</v>
      </c>
    </row>
    <row r="3327" spans="1:4">
      <c r="A3327" s="3" t="s">
        <v>1017</v>
      </c>
    </row>
    <row r="3328" spans="1:4">
      <c r="A3328" s="4" t="s">
        <v>1018</v>
      </c>
      <c r="B3328" s="7" t="n">
        <v>603</v>
      </c>
    </row>
    <row r="3329" spans="1:4">
      <c r="A3329" s="4" t="s">
        <v>1019</v>
      </c>
      <c r="B3329" s="5" t="n">
        <v>1584</v>
      </c>
    </row>
    <row r="3330" spans="1:4">
      <c r="A3330" s="4" t="s">
        <v>1022</v>
      </c>
      <c r="B3330" s="5" t="n">
        <v>603</v>
      </c>
    </row>
    <row r="3331" spans="1:4">
      <c r="A3331" s="4" t="s">
        <v>1023</v>
      </c>
      <c r="B3331" s="5" t="n">
        <v>1584</v>
      </c>
    </row>
    <row r="3332" spans="1:4">
      <c r="A3332" s="4" t="s">
        <v>1024</v>
      </c>
      <c r="B3332" s="5" t="n">
        <v>2187</v>
      </c>
    </row>
    <row r="3333" spans="1:4">
      <c r="A3333" s="4" t="s">
        <v>1025</v>
      </c>
      <c r="B3333" s="7" t="n">
        <v>115</v>
      </c>
    </row>
    <row r="3334" spans="1:4">
      <c r="A3334" s="4" t="s">
        <v>1027</v>
      </c>
      <c r="B3334" s="5" t="n">
        <v>2008</v>
      </c>
    </row>
    <row r="3335" spans="1:4">
      <c r="A3335" s="4" t="s">
        <v>1028</v>
      </c>
      <c r="B3335" s="4" t="s">
        <v>1380</v>
      </c>
    </row>
    <row r="3336" spans="1:4">
      <c r="A3336" s="4" t="s">
        <v>1382</v>
      </c>
    </row>
    <row r="3337" spans="1:4">
      <c r="A3337" s="3" t="s">
        <v>1017</v>
      </c>
    </row>
    <row r="3338" spans="1:4">
      <c r="A3338" s="4" t="s">
        <v>1018</v>
      </c>
      <c r="B3338" s="7" t="n">
        <v>404</v>
      </c>
    </row>
    <row r="3339" spans="1:4">
      <c r="A3339" s="4" t="s">
        <v>1019</v>
      </c>
      <c r="B3339" s="5" t="n">
        <v>1433</v>
      </c>
    </row>
    <row r="3340" spans="1:4">
      <c r="A3340" s="4" t="s">
        <v>1022</v>
      </c>
      <c r="B3340" s="5" t="n">
        <v>404</v>
      </c>
    </row>
    <row r="3341" spans="1:4">
      <c r="A3341" s="4" t="s">
        <v>1023</v>
      </c>
      <c r="B3341" s="5" t="n">
        <v>1433</v>
      </c>
    </row>
    <row r="3342" spans="1:4">
      <c r="A3342" s="4" t="s">
        <v>1024</v>
      </c>
      <c r="B3342" s="5" t="n">
        <v>1837</v>
      </c>
    </row>
    <row r="3343" spans="1:4">
      <c r="A3343" s="4" t="s">
        <v>1025</v>
      </c>
      <c r="B3343" s="7" t="n">
        <v>100</v>
      </c>
    </row>
    <row r="3344" spans="1:4">
      <c r="A3344" s="4" t="s">
        <v>1027</v>
      </c>
      <c r="B3344" s="5" t="n">
        <v>1980</v>
      </c>
    </row>
    <row r="3345" spans="1:4">
      <c r="A3345" s="4" t="s">
        <v>1028</v>
      </c>
      <c r="B3345" s="4" t="s">
        <v>910</v>
      </c>
    </row>
    <row r="3346" spans="1:4">
      <c r="A3346" s="4" t="s">
        <v>1383</v>
      </c>
    </row>
    <row r="3347" spans="1:4">
      <c r="A3347" s="3" t="s">
        <v>1017</v>
      </c>
    </row>
    <row r="3348" spans="1:4">
      <c r="A3348" s="4" t="s">
        <v>1018</v>
      </c>
      <c r="B3348" s="7" t="n">
        <v>392</v>
      </c>
    </row>
    <row r="3349" spans="1:4">
      <c r="A3349" s="4" t="s">
        <v>1019</v>
      </c>
      <c r="B3349" s="5" t="n">
        <v>1204</v>
      </c>
    </row>
    <row r="3350" spans="1:4">
      <c r="A3350" s="4" t="s">
        <v>1020</v>
      </c>
      <c r="B3350" s="5" t="n">
        <v>-13</v>
      </c>
    </row>
    <row r="3351" spans="1:4">
      <c r="A3351" s="4" t="s">
        <v>1021</v>
      </c>
      <c r="B3351" s="5" t="n">
        <v>-155</v>
      </c>
    </row>
    <row r="3352" spans="1:4">
      <c r="A3352" s="4" t="s">
        <v>1022</v>
      </c>
      <c r="B3352" s="5" t="n">
        <v>379</v>
      </c>
    </row>
    <row r="3353" spans="1:4">
      <c r="A3353" s="4" t="s">
        <v>1023</v>
      </c>
      <c r="B3353" s="5" t="n">
        <v>1049</v>
      </c>
    </row>
    <row r="3354" spans="1:4">
      <c r="A3354" s="4" t="s">
        <v>1024</v>
      </c>
      <c r="B3354" s="5" t="n">
        <v>1428</v>
      </c>
    </row>
    <row r="3355" spans="1:4">
      <c r="A3355" s="4" t="s">
        <v>1025</v>
      </c>
      <c r="B3355" s="7" t="n">
        <v>80</v>
      </c>
    </row>
    <row r="3356" spans="1:4">
      <c r="A3356" s="4" t="s">
        <v>1027</v>
      </c>
      <c r="B3356" s="5" t="n">
        <v>1995</v>
      </c>
    </row>
    <row r="3357" spans="1:4">
      <c r="A3357" s="4" t="s">
        <v>1028</v>
      </c>
      <c r="B3357" s="4" t="s">
        <v>910</v>
      </c>
    </row>
    <row r="3358" spans="1:4">
      <c r="A3358" s="4" t="s">
        <v>1384</v>
      </c>
    </row>
    <row r="3359" spans="1:4">
      <c r="A3359" s="3" t="s">
        <v>1017</v>
      </c>
    </row>
    <row r="3360" spans="1:4">
      <c r="A3360" s="4" t="s">
        <v>1018</v>
      </c>
      <c r="B3360" s="7" t="n">
        <v>332</v>
      </c>
    </row>
    <row r="3361" spans="1:4">
      <c r="A3361" s="4" t="s">
        <v>1019</v>
      </c>
      <c r="B3361" s="5" t="n">
        <v>302</v>
      </c>
    </row>
    <row r="3362" spans="1:4">
      <c r="A3362" s="4" t="s">
        <v>1022</v>
      </c>
      <c r="B3362" s="5" t="n">
        <v>332</v>
      </c>
    </row>
    <row r="3363" spans="1:4">
      <c r="A3363" s="4" t="s">
        <v>1023</v>
      </c>
      <c r="B3363" s="5" t="n">
        <v>302</v>
      </c>
    </row>
    <row r="3364" spans="1:4">
      <c r="A3364" s="4" t="s">
        <v>1024</v>
      </c>
      <c r="B3364" s="5" t="n">
        <v>634</v>
      </c>
    </row>
    <row r="3365" spans="1:4">
      <c r="A3365" s="4" t="s">
        <v>1025</v>
      </c>
      <c r="B3365" s="7" t="n">
        <v>15</v>
      </c>
    </row>
    <row r="3366" spans="1:4">
      <c r="A3366" s="4" t="s">
        <v>1027</v>
      </c>
      <c r="B3366" s="5" t="n">
        <v>1966</v>
      </c>
    </row>
    <row r="3367" spans="1:4">
      <c r="A3367" s="4" t="s">
        <v>1028</v>
      </c>
      <c r="B3367" s="4" t="s">
        <v>1385</v>
      </c>
    </row>
    <row r="3368" spans="1:4">
      <c r="A3368" s="4" t="s">
        <v>1386</v>
      </c>
    </row>
    <row r="3369" spans="1:4">
      <c r="A3369" s="3" t="s">
        <v>1017</v>
      </c>
    </row>
    <row r="3370" spans="1:4">
      <c r="A3370" s="4" t="s">
        <v>1018</v>
      </c>
      <c r="B3370" s="7" t="n">
        <v>587</v>
      </c>
    </row>
    <row r="3371" spans="1:4">
      <c r="A3371" s="4" t="s">
        <v>1019</v>
      </c>
      <c r="B3371" s="5" t="n">
        <v>1357</v>
      </c>
    </row>
    <row r="3372" spans="1:4">
      <c r="A3372" s="4" t="s">
        <v>1022</v>
      </c>
      <c r="B3372" s="5" t="n">
        <v>587</v>
      </c>
    </row>
    <row r="3373" spans="1:4">
      <c r="A3373" s="4" t="s">
        <v>1023</v>
      </c>
      <c r="B3373" s="5" t="n">
        <v>1357</v>
      </c>
    </row>
    <row r="3374" spans="1:4">
      <c r="A3374" s="4" t="s">
        <v>1024</v>
      </c>
      <c r="B3374" s="5" t="n">
        <v>1944</v>
      </c>
    </row>
    <row r="3375" spans="1:4">
      <c r="A3375" s="4" t="s">
        <v>1025</v>
      </c>
      <c r="B3375" s="7" t="n">
        <v>72</v>
      </c>
    </row>
    <row r="3376" spans="1:4">
      <c r="A3376" s="4" t="s">
        <v>1027</v>
      </c>
      <c r="B3376" s="5" t="n">
        <v>2012</v>
      </c>
    </row>
    <row r="3377" spans="1:4">
      <c r="A3377" s="4" t="s">
        <v>1028</v>
      </c>
      <c r="B3377" s="4" t="s">
        <v>1334</v>
      </c>
    </row>
    <row r="3378" spans="1:4">
      <c r="A3378" s="4" t="s">
        <v>1387</v>
      </c>
    </row>
    <row r="3379" spans="1:4">
      <c r="A3379" s="3" t="s">
        <v>1017</v>
      </c>
    </row>
    <row r="3380" spans="1:4">
      <c r="A3380" s="4" t="s">
        <v>1018</v>
      </c>
      <c r="B3380" s="7" t="n">
        <v>269</v>
      </c>
    </row>
    <row r="3381" spans="1:4">
      <c r="A3381" s="4" t="s">
        <v>1019</v>
      </c>
      <c r="B3381" s="5" t="n">
        <v>1135</v>
      </c>
    </row>
    <row r="3382" spans="1:4">
      <c r="A3382" s="4" t="s">
        <v>1022</v>
      </c>
      <c r="B3382" s="5" t="n">
        <v>269</v>
      </c>
    </row>
    <row r="3383" spans="1:4">
      <c r="A3383" s="4" t="s">
        <v>1023</v>
      </c>
      <c r="B3383" s="5" t="n">
        <v>1135</v>
      </c>
    </row>
    <row r="3384" spans="1:4">
      <c r="A3384" s="4" t="s">
        <v>1024</v>
      </c>
      <c r="B3384" s="5" t="n">
        <v>1404</v>
      </c>
    </row>
    <row r="3385" spans="1:4">
      <c r="A3385" s="4" t="s">
        <v>1025</v>
      </c>
      <c r="B3385" s="7" t="n">
        <v>48</v>
      </c>
    </row>
    <row r="3386" spans="1:4">
      <c r="A3386" s="4" t="s">
        <v>1027</v>
      </c>
      <c r="B3386" s="5" t="n">
        <v>1979</v>
      </c>
    </row>
    <row r="3387" spans="1:4">
      <c r="A3387" s="4" t="s">
        <v>1028</v>
      </c>
      <c r="B3387" s="4" t="s">
        <v>1334</v>
      </c>
    </row>
    <row r="3388" spans="1:4">
      <c r="A3388" s="4" t="s">
        <v>1386</v>
      </c>
    </row>
    <row r="3389" spans="1:4">
      <c r="A3389" s="3" t="s">
        <v>1017</v>
      </c>
    </row>
    <row r="3390" spans="1:4">
      <c r="A3390" s="4" t="s">
        <v>1018</v>
      </c>
      <c r="B3390" s="7" t="n">
        <v>368</v>
      </c>
    </row>
    <row r="3391" spans="1:4">
      <c r="A3391" s="4" t="s">
        <v>1019</v>
      </c>
      <c r="B3391" s="5" t="n">
        <v>916</v>
      </c>
    </row>
    <row r="3392" spans="1:4">
      <c r="A3392" s="4" t="s">
        <v>1022</v>
      </c>
      <c r="B3392" s="5" t="n">
        <v>368</v>
      </c>
    </row>
    <row r="3393" spans="1:4">
      <c r="A3393" s="4" t="s">
        <v>1023</v>
      </c>
      <c r="B3393" s="5" t="n">
        <v>916</v>
      </c>
    </row>
    <row r="3394" spans="1:4">
      <c r="A3394" s="4" t="s">
        <v>1024</v>
      </c>
      <c r="B3394" s="5" t="n">
        <v>1284</v>
      </c>
    </row>
    <row r="3395" spans="1:4">
      <c r="A3395" s="4" t="s">
        <v>1025</v>
      </c>
      <c r="B3395" s="7" t="n">
        <v>49</v>
      </c>
    </row>
    <row r="3396" spans="1:4">
      <c r="A3396" s="4" t="s">
        <v>1027</v>
      </c>
      <c r="B3396" s="5" t="n">
        <v>1996</v>
      </c>
    </row>
    <row r="3397" spans="1:4">
      <c r="A3397" s="4" t="s">
        <v>1028</v>
      </c>
      <c r="B3397" s="4" t="s">
        <v>1334</v>
      </c>
    </row>
    <row r="3398" spans="1:4">
      <c r="A3398" s="4" t="s">
        <v>1388</v>
      </c>
    </row>
    <row r="3399" spans="1:4">
      <c r="A3399" s="3" t="s">
        <v>1017</v>
      </c>
    </row>
    <row r="3400" spans="1:4">
      <c r="A3400" s="4" t="s">
        <v>1018</v>
      </c>
      <c r="B3400" s="7" t="n">
        <v>269</v>
      </c>
    </row>
    <row r="3401" spans="1:4">
      <c r="A3401" s="4" t="s">
        <v>1019</v>
      </c>
      <c r="B3401" s="5" t="n">
        <v>1103</v>
      </c>
    </row>
    <row r="3402" spans="1:4">
      <c r="A3402" s="4" t="s">
        <v>1020</v>
      </c>
      <c r="B3402" s="5" t="n">
        <v>-10</v>
      </c>
    </row>
    <row r="3403" spans="1:4">
      <c r="A3403" s="4" t="s">
        <v>1021</v>
      </c>
      <c r="B3403" s="5" t="n">
        <v>-41</v>
      </c>
    </row>
    <row r="3404" spans="1:4">
      <c r="A3404" s="4" t="s">
        <v>1022</v>
      </c>
      <c r="B3404" s="5" t="n">
        <v>259</v>
      </c>
    </row>
    <row r="3405" spans="1:4">
      <c r="A3405" s="4" t="s">
        <v>1023</v>
      </c>
      <c r="B3405" s="5" t="n">
        <v>1062</v>
      </c>
    </row>
    <row r="3406" spans="1:4">
      <c r="A3406" s="4" t="s">
        <v>1024</v>
      </c>
      <c r="B3406" s="5" t="n">
        <v>1321</v>
      </c>
    </row>
    <row r="3407" spans="1:4">
      <c r="A3407" s="4" t="s">
        <v>1025</v>
      </c>
      <c r="B3407" s="7" t="n">
        <v>49</v>
      </c>
    </row>
    <row r="3408" spans="1:4">
      <c r="A3408" s="4" t="s">
        <v>1027</v>
      </c>
      <c r="B3408" s="5" t="n">
        <v>1978</v>
      </c>
    </row>
    <row r="3409" spans="1:4">
      <c r="A3409" s="4" t="s">
        <v>1028</v>
      </c>
      <c r="B3409" s="4" t="s">
        <v>1334</v>
      </c>
    </row>
    <row r="3410" spans="1:4">
      <c r="A3410" s="4" t="s">
        <v>1389</v>
      </c>
    </row>
    <row r="3411" spans="1:4">
      <c r="A3411" s="3" t="s">
        <v>1017</v>
      </c>
    </row>
    <row r="3412" spans="1:4">
      <c r="A3412" s="4" t="s">
        <v>1018</v>
      </c>
      <c r="B3412" s="7" t="n">
        <v>764</v>
      </c>
    </row>
    <row r="3413" spans="1:4">
      <c r="A3413" s="4" t="s">
        <v>1019</v>
      </c>
      <c r="B3413" s="5" t="n">
        <v>1353</v>
      </c>
    </row>
    <row r="3414" spans="1:4">
      <c r="A3414" s="4" t="s">
        <v>1022</v>
      </c>
      <c r="B3414" s="5" t="n">
        <v>764</v>
      </c>
    </row>
    <row r="3415" spans="1:4">
      <c r="A3415" s="4" t="s">
        <v>1023</v>
      </c>
      <c r="B3415" s="5" t="n">
        <v>1353</v>
      </c>
    </row>
    <row r="3416" spans="1:4">
      <c r="A3416" s="4" t="s">
        <v>1024</v>
      </c>
      <c r="B3416" s="5" t="n">
        <v>2117</v>
      </c>
    </row>
    <row r="3417" spans="1:4">
      <c r="A3417" s="4" t="s">
        <v>1025</v>
      </c>
      <c r="B3417" s="7" t="n">
        <v>90</v>
      </c>
    </row>
    <row r="3418" spans="1:4">
      <c r="A3418" s="4" t="s">
        <v>1027</v>
      </c>
      <c r="B3418" s="5" t="n">
        <v>1996</v>
      </c>
    </row>
    <row r="3419" spans="1:4">
      <c r="A3419" s="4" t="s">
        <v>1028</v>
      </c>
      <c r="B3419" s="4" t="s">
        <v>1390</v>
      </c>
    </row>
    <row r="3420" spans="1:4">
      <c r="A3420" s="4" t="s">
        <v>1391</v>
      </c>
    </row>
    <row r="3421" spans="1:4">
      <c r="A3421" s="3" t="s">
        <v>1017</v>
      </c>
    </row>
    <row r="3422" spans="1:4">
      <c r="A3422" s="4" t="s">
        <v>1018</v>
      </c>
      <c r="B3422" s="7" t="n">
        <v>1167</v>
      </c>
    </row>
    <row r="3423" spans="1:4">
      <c r="A3423" s="4" t="s">
        <v>1019</v>
      </c>
      <c r="B3423" s="5" t="n">
        <v>1859</v>
      </c>
    </row>
    <row r="3424" spans="1:4">
      <c r="A3424" s="4" t="s">
        <v>1022</v>
      </c>
      <c r="B3424" s="5" t="n">
        <v>1167</v>
      </c>
    </row>
    <row r="3425" spans="1:4">
      <c r="A3425" s="4" t="s">
        <v>1023</v>
      </c>
      <c r="B3425" s="5" t="n">
        <v>1859</v>
      </c>
    </row>
    <row r="3426" spans="1:4">
      <c r="A3426" s="4" t="s">
        <v>1024</v>
      </c>
      <c r="B3426" s="5" t="n">
        <v>3026</v>
      </c>
    </row>
    <row r="3427" spans="1:4">
      <c r="A3427" s="4" t="s">
        <v>1025</v>
      </c>
      <c r="B3427" s="7" t="n">
        <v>104</v>
      </c>
    </row>
    <row r="3428" spans="1:4">
      <c r="A3428" s="4" t="s">
        <v>1027</v>
      </c>
      <c r="B3428" s="5" t="n">
        <v>1989</v>
      </c>
    </row>
    <row r="3429" spans="1:4">
      <c r="A3429" s="4" t="s">
        <v>1028</v>
      </c>
      <c r="B3429" s="4" t="s">
        <v>1390</v>
      </c>
    </row>
    <row r="3430" spans="1:4">
      <c r="A3430" s="4" t="s">
        <v>1392</v>
      </c>
    </row>
    <row r="3431" spans="1:4">
      <c r="A3431" s="3" t="s">
        <v>1017</v>
      </c>
    </row>
    <row r="3432" spans="1:4">
      <c r="A3432" s="4" t="s">
        <v>1018</v>
      </c>
      <c r="B3432" s="7" t="n">
        <v>289</v>
      </c>
    </row>
    <row r="3433" spans="1:4">
      <c r="A3433" s="4" t="s">
        <v>1019</v>
      </c>
      <c r="B3433" s="5" t="n">
        <v>1043</v>
      </c>
    </row>
    <row r="3434" spans="1:4">
      <c r="A3434" s="4" t="s">
        <v>1022</v>
      </c>
      <c r="B3434" s="5" t="n">
        <v>289</v>
      </c>
    </row>
    <row r="3435" spans="1:4">
      <c r="A3435" s="4" t="s">
        <v>1023</v>
      </c>
      <c r="B3435" s="5" t="n">
        <v>1043</v>
      </c>
    </row>
    <row r="3436" spans="1:4">
      <c r="A3436" s="4" t="s">
        <v>1024</v>
      </c>
      <c r="B3436" s="5" t="n">
        <v>1332</v>
      </c>
    </row>
    <row r="3437" spans="1:4">
      <c r="A3437" s="4" t="s">
        <v>1025</v>
      </c>
      <c r="B3437" s="7" t="n">
        <v>48</v>
      </c>
    </row>
    <row r="3438" spans="1:4">
      <c r="A3438" s="4" t="s">
        <v>1027</v>
      </c>
      <c r="B3438" s="5" t="n">
        <v>1986</v>
      </c>
    </row>
    <row r="3439" spans="1:4">
      <c r="A3439" s="4" t="s">
        <v>1028</v>
      </c>
      <c r="B3439" s="4" t="s">
        <v>1390</v>
      </c>
    </row>
    <row r="3440" spans="1:4">
      <c r="A3440" s="4" t="s">
        <v>1393</v>
      </c>
    </row>
    <row r="3441" spans="1:4">
      <c r="A3441" s="3" t="s">
        <v>1017</v>
      </c>
    </row>
    <row r="3442" spans="1:4">
      <c r="A3442" s="4" t="s">
        <v>1018</v>
      </c>
      <c r="B3442" s="7" t="n">
        <v>640</v>
      </c>
    </row>
    <row r="3443" spans="1:4">
      <c r="A3443" s="4" t="s">
        <v>1019</v>
      </c>
      <c r="B3443" s="5" t="n">
        <v>1673</v>
      </c>
    </row>
    <row r="3444" spans="1:4">
      <c r="A3444" s="4" t="s">
        <v>1022</v>
      </c>
      <c r="B3444" s="5" t="n">
        <v>640</v>
      </c>
    </row>
    <row r="3445" spans="1:4">
      <c r="A3445" s="4" t="s">
        <v>1023</v>
      </c>
      <c r="B3445" s="5" t="n">
        <v>1673</v>
      </c>
    </row>
    <row r="3446" spans="1:4">
      <c r="A3446" s="4" t="s">
        <v>1024</v>
      </c>
      <c r="B3446" s="5" t="n">
        <v>2313</v>
      </c>
    </row>
    <row r="3447" spans="1:4">
      <c r="A3447" s="4" t="s">
        <v>1025</v>
      </c>
      <c r="B3447" s="7" t="n">
        <v>92</v>
      </c>
    </row>
    <row r="3448" spans="1:4">
      <c r="A3448" s="4" t="s">
        <v>1027</v>
      </c>
      <c r="B3448" s="5" t="n">
        <v>2005</v>
      </c>
    </row>
    <row r="3449" spans="1:4">
      <c r="A3449" s="4" t="s">
        <v>1028</v>
      </c>
      <c r="B3449" s="4" t="s">
        <v>1390</v>
      </c>
    </row>
    <row r="3450" spans="1:4">
      <c r="A3450" s="4" t="s">
        <v>1382</v>
      </c>
    </row>
    <row r="3451" spans="1:4">
      <c r="A3451" s="3" t="s">
        <v>1017</v>
      </c>
    </row>
    <row r="3452" spans="1:4">
      <c r="A3452" s="4" t="s">
        <v>1018</v>
      </c>
      <c r="B3452" s="7" t="n">
        <v>706</v>
      </c>
    </row>
    <row r="3453" spans="1:4">
      <c r="A3453" s="4" t="s">
        <v>1019</v>
      </c>
      <c r="B3453" s="5" t="n">
        <v>511</v>
      </c>
    </row>
    <row r="3454" spans="1:4">
      <c r="A3454" s="4" t="s">
        <v>1022</v>
      </c>
      <c r="B3454" s="5" t="n">
        <v>706</v>
      </c>
    </row>
    <row r="3455" spans="1:4">
      <c r="A3455" s="4" t="s">
        <v>1023</v>
      </c>
      <c r="B3455" s="5" t="n">
        <v>511</v>
      </c>
    </row>
    <row r="3456" spans="1:4">
      <c r="A3456" s="4" t="s">
        <v>1024</v>
      </c>
      <c r="B3456" s="5" t="n">
        <v>1217</v>
      </c>
    </row>
    <row r="3457" spans="1:4">
      <c r="A3457" s="4" t="s">
        <v>1025</v>
      </c>
      <c r="B3457" s="7" t="n">
        <v>27</v>
      </c>
    </row>
    <row r="3458" spans="1:4">
      <c r="A3458" s="4" t="s">
        <v>1027</v>
      </c>
      <c r="B3458" s="5" t="n">
        <v>1996</v>
      </c>
    </row>
    <row r="3459" spans="1:4">
      <c r="A3459" s="4" t="s">
        <v>1028</v>
      </c>
      <c r="B3459" s="4" t="s">
        <v>1394</v>
      </c>
    </row>
    <row r="3460" spans="1:4">
      <c r="A3460" s="4" t="s">
        <v>1384</v>
      </c>
    </row>
    <row r="3461" spans="1:4">
      <c r="A3461" s="3" t="s">
        <v>1017</v>
      </c>
    </row>
    <row r="3462" spans="1:4">
      <c r="A3462" s="4" t="s">
        <v>1018</v>
      </c>
      <c r="B3462" s="7" t="n">
        <v>342</v>
      </c>
    </row>
    <row r="3463" spans="1:4">
      <c r="A3463" s="4" t="s">
        <v>1019</v>
      </c>
      <c r="B3463" s="5" t="n">
        <v>604</v>
      </c>
    </row>
    <row r="3464" spans="1:4">
      <c r="A3464" s="4" t="s">
        <v>1022</v>
      </c>
      <c r="B3464" s="5" t="n">
        <v>342</v>
      </c>
    </row>
    <row r="3465" spans="1:4">
      <c r="A3465" s="4" t="s">
        <v>1023</v>
      </c>
      <c r="B3465" s="5" t="n">
        <v>604</v>
      </c>
    </row>
    <row r="3466" spans="1:4">
      <c r="A3466" s="4" t="s">
        <v>1024</v>
      </c>
      <c r="B3466" s="5" t="n">
        <v>946</v>
      </c>
    </row>
    <row r="3467" spans="1:4">
      <c r="A3467" s="4" t="s">
        <v>1025</v>
      </c>
      <c r="B3467" s="7" t="n">
        <v>25</v>
      </c>
    </row>
    <row r="3468" spans="1:4">
      <c r="A3468" s="4" t="s">
        <v>1027</v>
      </c>
      <c r="B3468" s="5" t="n">
        <v>1972</v>
      </c>
    </row>
    <row r="3469" spans="1:4">
      <c r="A3469" s="4" t="s">
        <v>1028</v>
      </c>
      <c r="B3469" s="4" t="s">
        <v>1385</v>
      </c>
    </row>
    <row r="3470" spans="1:4">
      <c r="A3470" s="4" t="s">
        <v>1384</v>
      </c>
    </row>
    <row r="3471" spans="1:4">
      <c r="A3471" s="3" t="s">
        <v>1017</v>
      </c>
    </row>
    <row r="3472" spans="1:4">
      <c r="A3472" s="4" t="s">
        <v>1018</v>
      </c>
      <c r="B3472" s="7" t="n">
        <v>372</v>
      </c>
    </row>
    <row r="3473" spans="1:4">
      <c r="A3473" s="4" t="s">
        <v>1019</v>
      </c>
      <c r="B3473" s="5" t="n">
        <v>886</v>
      </c>
    </row>
    <row r="3474" spans="1:4">
      <c r="A3474" s="4" t="s">
        <v>1022</v>
      </c>
      <c r="B3474" s="5" t="n">
        <v>372</v>
      </c>
    </row>
    <row r="3475" spans="1:4">
      <c r="A3475" s="4" t="s">
        <v>1023</v>
      </c>
      <c r="B3475" s="5" t="n">
        <v>886</v>
      </c>
    </row>
    <row r="3476" spans="1:4">
      <c r="A3476" s="4" t="s">
        <v>1024</v>
      </c>
      <c r="B3476" s="5" t="n">
        <v>1258</v>
      </c>
    </row>
    <row r="3477" spans="1:4">
      <c r="A3477" s="4" t="s">
        <v>1025</v>
      </c>
      <c r="B3477" s="7" t="n">
        <v>41</v>
      </c>
    </row>
    <row r="3478" spans="1:4">
      <c r="A3478" s="4" t="s">
        <v>1027</v>
      </c>
      <c r="B3478" s="5" t="n">
        <v>2013</v>
      </c>
    </row>
    <row r="3479" spans="1:4">
      <c r="A3479" s="4" t="s">
        <v>1028</v>
      </c>
      <c r="B3479" s="4" t="s">
        <v>1385</v>
      </c>
    </row>
    <row r="3480" spans="1:4">
      <c r="A3480" s="4" t="s">
        <v>1395</v>
      </c>
    </row>
    <row r="3481" spans="1:4">
      <c r="A3481" s="3" t="s">
        <v>1017</v>
      </c>
    </row>
    <row r="3482" spans="1:4">
      <c r="A3482" s="4" t="s">
        <v>1018</v>
      </c>
      <c r="B3482" s="7" t="n">
        <v>322</v>
      </c>
    </row>
    <row r="3483" spans="1:4">
      <c r="A3483" s="4" t="s">
        <v>1019</v>
      </c>
      <c r="B3483" s="5" t="n">
        <v>685</v>
      </c>
    </row>
    <row r="3484" spans="1:4">
      <c r="A3484" s="4" t="s">
        <v>1022</v>
      </c>
      <c r="B3484" s="5" t="n">
        <v>322</v>
      </c>
    </row>
    <row r="3485" spans="1:4">
      <c r="A3485" s="4" t="s">
        <v>1023</v>
      </c>
      <c r="B3485" s="5" t="n">
        <v>685</v>
      </c>
    </row>
    <row r="3486" spans="1:4">
      <c r="A3486" s="4" t="s">
        <v>1024</v>
      </c>
      <c r="B3486" s="5" t="n">
        <v>1007</v>
      </c>
    </row>
    <row r="3487" spans="1:4">
      <c r="A3487" s="4" t="s">
        <v>1025</v>
      </c>
      <c r="B3487" s="7" t="n">
        <v>29</v>
      </c>
    </row>
    <row r="3488" spans="1:4">
      <c r="A3488" s="4" t="s">
        <v>1027</v>
      </c>
      <c r="B3488" s="5" t="n">
        <v>1982</v>
      </c>
    </row>
    <row r="3489" spans="1:4">
      <c r="A3489" s="4" t="s">
        <v>1028</v>
      </c>
      <c r="B3489" s="4" t="s">
        <v>1385</v>
      </c>
    </row>
    <row r="3490" spans="1:4">
      <c r="A3490" s="4" t="s">
        <v>1384</v>
      </c>
    </row>
    <row r="3491" spans="1:4">
      <c r="A3491" s="3" t="s">
        <v>1017</v>
      </c>
    </row>
    <row r="3492" spans="1:4">
      <c r="A3492" s="4" t="s">
        <v>1018</v>
      </c>
      <c r="B3492" s="7" t="n">
        <v>282</v>
      </c>
    </row>
    <row r="3493" spans="1:4">
      <c r="A3493" s="4" t="s">
        <v>1019</v>
      </c>
      <c r="B3493" s="5" t="n">
        <v>1077</v>
      </c>
    </row>
    <row r="3494" spans="1:4">
      <c r="A3494" s="4" t="s">
        <v>1022</v>
      </c>
      <c r="B3494" s="5" t="n">
        <v>282</v>
      </c>
    </row>
    <row r="3495" spans="1:4">
      <c r="A3495" s="4" t="s">
        <v>1023</v>
      </c>
      <c r="B3495" s="5" t="n">
        <v>1077</v>
      </c>
    </row>
    <row r="3496" spans="1:4">
      <c r="A3496" s="4" t="s">
        <v>1024</v>
      </c>
      <c r="B3496" s="5" t="n">
        <v>1359</v>
      </c>
    </row>
    <row r="3497" spans="1:4">
      <c r="A3497" s="4" t="s">
        <v>1025</v>
      </c>
      <c r="B3497" s="7" t="n">
        <v>46</v>
      </c>
    </row>
    <row r="3498" spans="1:4">
      <c r="A3498" s="4" t="s">
        <v>1027</v>
      </c>
      <c r="B3498" s="5" t="n">
        <v>1980</v>
      </c>
    </row>
    <row r="3499" spans="1:4">
      <c r="A3499" s="4" t="s">
        <v>1028</v>
      </c>
      <c r="B3499" s="4" t="s">
        <v>1385</v>
      </c>
    </row>
    <row r="3500" spans="1:4">
      <c r="A3500" s="4" t="s">
        <v>1384</v>
      </c>
    </row>
    <row r="3501" spans="1:4">
      <c r="A3501" s="3" t="s">
        <v>1017</v>
      </c>
    </row>
    <row r="3502" spans="1:4">
      <c r="A3502" s="4" t="s">
        <v>1018</v>
      </c>
      <c r="B3502" s="7" t="n">
        <v>503</v>
      </c>
    </row>
    <row r="3503" spans="1:4">
      <c r="A3503" s="4" t="s">
        <v>1019</v>
      </c>
      <c r="B3503" s="5" t="n">
        <v>815</v>
      </c>
    </row>
    <row r="3504" spans="1:4">
      <c r="A3504" s="4" t="s">
        <v>1022</v>
      </c>
      <c r="B3504" s="5" t="n">
        <v>503</v>
      </c>
    </row>
    <row r="3505" spans="1:4">
      <c r="A3505" s="4" t="s">
        <v>1023</v>
      </c>
      <c r="B3505" s="5" t="n">
        <v>815</v>
      </c>
    </row>
    <row r="3506" spans="1:4">
      <c r="A3506" s="4" t="s">
        <v>1024</v>
      </c>
      <c r="B3506" s="5" t="n">
        <v>1318</v>
      </c>
    </row>
    <row r="3507" spans="1:4">
      <c r="A3507" s="4" t="s">
        <v>1025</v>
      </c>
      <c r="B3507" s="7" t="n">
        <v>37</v>
      </c>
    </row>
    <row r="3508" spans="1:4">
      <c r="A3508" s="4" t="s">
        <v>1027</v>
      </c>
      <c r="B3508" s="5" t="n">
        <v>1980</v>
      </c>
    </row>
    <row r="3509" spans="1:4">
      <c r="A3509" s="4" t="s">
        <v>1028</v>
      </c>
      <c r="B3509" s="4" t="s">
        <v>1385</v>
      </c>
    </row>
    <row r="3510" spans="1:4">
      <c r="A3510" s="4" t="s">
        <v>1384</v>
      </c>
    </row>
    <row r="3511" spans="1:4">
      <c r="A3511" s="3" t="s">
        <v>1017</v>
      </c>
    </row>
    <row r="3512" spans="1:4">
      <c r="A3512" s="4" t="s">
        <v>1018</v>
      </c>
      <c r="B3512" s="7" t="n">
        <v>735</v>
      </c>
    </row>
    <row r="3513" spans="1:4">
      <c r="A3513" s="4" t="s">
        <v>1019</v>
      </c>
      <c r="B3513" s="5" t="n">
        <v>352</v>
      </c>
    </row>
    <row r="3514" spans="1:4">
      <c r="A3514" s="4" t="s">
        <v>1022</v>
      </c>
      <c r="B3514" s="5" t="n">
        <v>735</v>
      </c>
    </row>
    <row r="3515" spans="1:4">
      <c r="A3515" s="4" t="s">
        <v>1023</v>
      </c>
      <c r="B3515" s="5" t="n">
        <v>352</v>
      </c>
    </row>
    <row r="3516" spans="1:4">
      <c r="A3516" s="4" t="s">
        <v>1024</v>
      </c>
      <c r="B3516" s="5" t="n">
        <v>1087</v>
      </c>
    </row>
    <row r="3517" spans="1:4">
      <c r="A3517" s="4" t="s">
        <v>1025</v>
      </c>
      <c r="B3517" s="7" t="n">
        <v>20</v>
      </c>
    </row>
    <row r="3518" spans="1:4">
      <c r="A3518" s="4" t="s">
        <v>1027</v>
      </c>
      <c r="B3518" s="5" t="n">
        <v>1982</v>
      </c>
    </row>
    <row r="3519" spans="1:4">
      <c r="A3519" s="4" t="s">
        <v>1028</v>
      </c>
      <c r="B3519" s="4" t="s">
        <v>1385</v>
      </c>
    </row>
    <row r="3520" spans="1:4">
      <c r="A3520" s="4" t="s">
        <v>1396</v>
      </c>
    </row>
    <row r="3521" spans="1:4">
      <c r="A3521" s="3" t="s">
        <v>1017</v>
      </c>
    </row>
    <row r="3522" spans="1:4">
      <c r="A3522" s="4" t="s">
        <v>1018</v>
      </c>
      <c r="B3522" s="7" t="n">
        <v>272</v>
      </c>
    </row>
    <row r="3523" spans="1:4">
      <c r="A3523" s="4" t="s">
        <v>1019</v>
      </c>
      <c r="B3523" s="5" t="n">
        <v>1047</v>
      </c>
    </row>
    <row r="3524" spans="1:4">
      <c r="A3524" s="4" t="s">
        <v>1022</v>
      </c>
      <c r="B3524" s="5" t="n">
        <v>272</v>
      </c>
    </row>
    <row r="3525" spans="1:4">
      <c r="A3525" s="4" t="s">
        <v>1023</v>
      </c>
      <c r="B3525" s="5" t="n">
        <v>1047</v>
      </c>
    </row>
    <row r="3526" spans="1:4">
      <c r="A3526" s="4" t="s">
        <v>1024</v>
      </c>
      <c r="B3526" s="5" t="n">
        <v>1319</v>
      </c>
    </row>
    <row r="3527" spans="1:4">
      <c r="A3527" s="4" t="s">
        <v>1025</v>
      </c>
      <c r="B3527" s="7" t="n">
        <v>42</v>
      </c>
    </row>
    <row r="3528" spans="1:4">
      <c r="A3528" s="4" t="s">
        <v>1027</v>
      </c>
      <c r="B3528" s="5" t="n">
        <v>1983</v>
      </c>
    </row>
    <row r="3529" spans="1:4">
      <c r="A3529" s="4" t="s">
        <v>1028</v>
      </c>
      <c r="B3529" s="4" t="s">
        <v>1385</v>
      </c>
    </row>
    <row r="3530" spans="1:4">
      <c r="A3530" s="4" t="s">
        <v>1384</v>
      </c>
    </row>
    <row r="3531" spans="1:4">
      <c r="A3531" s="3" t="s">
        <v>1017</v>
      </c>
    </row>
    <row r="3532" spans="1:4">
      <c r="A3532" s="4" t="s">
        <v>1018</v>
      </c>
      <c r="B3532" s="7" t="n">
        <v>332</v>
      </c>
    </row>
    <row r="3533" spans="1:4">
      <c r="A3533" s="4" t="s">
        <v>1019</v>
      </c>
      <c r="B3533" s="5" t="n">
        <v>775</v>
      </c>
    </row>
    <row r="3534" spans="1:4">
      <c r="A3534" s="4" t="s">
        <v>1022</v>
      </c>
      <c r="B3534" s="5" t="n">
        <v>332</v>
      </c>
    </row>
    <row r="3535" spans="1:4">
      <c r="A3535" s="4" t="s">
        <v>1023</v>
      </c>
      <c r="B3535" s="5" t="n">
        <v>775</v>
      </c>
    </row>
    <row r="3536" spans="1:4">
      <c r="A3536" s="4" t="s">
        <v>1024</v>
      </c>
      <c r="B3536" s="5" t="n">
        <v>1107</v>
      </c>
    </row>
    <row r="3537" spans="1:4">
      <c r="A3537" s="4" t="s">
        <v>1025</v>
      </c>
      <c r="B3537" s="7" t="n">
        <v>35</v>
      </c>
    </row>
    <row r="3538" spans="1:4">
      <c r="A3538" s="4" t="s">
        <v>1027</v>
      </c>
      <c r="B3538" s="5" t="n">
        <v>1985</v>
      </c>
    </row>
    <row r="3539" spans="1:4">
      <c r="A3539" s="4" t="s">
        <v>1028</v>
      </c>
      <c r="B3539" s="4" t="s">
        <v>1385</v>
      </c>
    </row>
    <row r="3540" spans="1:4">
      <c r="A3540" s="4" t="s">
        <v>1384</v>
      </c>
    </row>
    <row r="3541" spans="1:4">
      <c r="A3541" s="3" t="s">
        <v>1017</v>
      </c>
    </row>
    <row r="3542" spans="1:4">
      <c r="A3542" s="4" t="s">
        <v>1018</v>
      </c>
      <c r="B3542" s="7" t="n">
        <v>453</v>
      </c>
    </row>
    <row r="3543" spans="1:4">
      <c r="A3543" s="4" t="s">
        <v>1019</v>
      </c>
      <c r="B3543" s="5" t="n">
        <v>1027</v>
      </c>
    </row>
    <row r="3544" spans="1:4">
      <c r="A3544" s="4" t="s">
        <v>1022</v>
      </c>
      <c r="B3544" s="5" t="n">
        <v>453</v>
      </c>
    </row>
    <row r="3545" spans="1:4">
      <c r="A3545" s="4" t="s">
        <v>1023</v>
      </c>
      <c r="B3545" s="5" t="n">
        <v>1027</v>
      </c>
    </row>
    <row r="3546" spans="1:4">
      <c r="A3546" s="4" t="s">
        <v>1024</v>
      </c>
      <c r="B3546" s="5" t="n">
        <v>1480</v>
      </c>
    </row>
    <row r="3547" spans="1:4">
      <c r="A3547" s="4" t="s">
        <v>1025</v>
      </c>
      <c r="B3547" s="7" t="n">
        <v>50</v>
      </c>
    </row>
    <row r="3548" spans="1:4">
      <c r="A3548" s="4" t="s">
        <v>1027</v>
      </c>
      <c r="B3548" s="5" t="n">
        <v>1990</v>
      </c>
    </row>
    <row r="3549" spans="1:4">
      <c r="A3549" s="4" t="s">
        <v>1028</v>
      </c>
      <c r="B3549" s="4" t="s">
        <v>1385</v>
      </c>
    </row>
    <row r="3550" spans="1:4">
      <c r="A3550" s="4" t="s">
        <v>1397</v>
      </c>
    </row>
    <row r="3551" spans="1:4">
      <c r="A3551" s="3" t="s">
        <v>1017</v>
      </c>
    </row>
    <row r="3552" spans="1:4">
      <c r="A3552" s="4" t="s">
        <v>1018</v>
      </c>
      <c r="B3552" s="7" t="n">
        <v>332</v>
      </c>
    </row>
    <row r="3553" spans="1:4">
      <c r="A3553" s="4" t="s">
        <v>1019</v>
      </c>
      <c r="B3553" s="5" t="n">
        <v>906</v>
      </c>
    </row>
    <row r="3554" spans="1:4">
      <c r="A3554" s="4" t="s">
        <v>1022</v>
      </c>
      <c r="B3554" s="5" t="n">
        <v>332</v>
      </c>
    </row>
    <row r="3555" spans="1:4">
      <c r="A3555" s="4" t="s">
        <v>1023</v>
      </c>
      <c r="B3555" s="5" t="n">
        <v>906</v>
      </c>
    </row>
    <row r="3556" spans="1:4">
      <c r="A3556" s="4" t="s">
        <v>1024</v>
      </c>
      <c r="B3556" s="5" t="n">
        <v>1238</v>
      </c>
    </row>
    <row r="3557" spans="1:4">
      <c r="A3557" s="4" t="s">
        <v>1025</v>
      </c>
      <c r="B3557" s="7" t="n">
        <v>39</v>
      </c>
    </row>
    <row r="3558" spans="1:4">
      <c r="A3558" s="4" t="s">
        <v>1027</v>
      </c>
      <c r="B3558" s="5" t="n">
        <v>1980</v>
      </c>
    </row>
    <row r="3559" spans="1:4">
      <c r="A3559" s="4" t="s">
        <v>1028</v>
      </c>
      <c r="B3559" s="4" t="s">
        <v>1385</v>
      </c>
    </row>
    <row r="3560" spans="1:4">
      <c r="A3560" s="4" t="s">
        <v>1384</v>
      </c>
    </row>
    <row r="3561" spans="1:4">
      <c r="A3561" s="3" t="s">
        <v>1017</v>
      </c>
    </row>
    <row r="3562" spans="1:4">
      <c r="A3562" s="4" t="s">
        <v>1018</v>
      </c>
      <c r="B3562" s="7" t="n">
        <v>554</v>
      </c>
    </row>
    <row r="3563" spans="1:4">
      <c r="A3563" s="4" t="s">
        <v>1019</v>
      </c>
      <c r="B3563" s="5" t="n">
        <v>785</v>
      </c>
    </row>
    <row r="3564" spans="1:4">
      <c r="A3564" s="4" t="s">
        <v>1022</v>
      </c>
      <c r="B3564" s="5" t="n">
        <v>554</v>
      </c>
    </row>
    <row r="3565" spans="1:4">
      <c r="A3565" s="4" t="s">
        <v>1023</v>
      </c>
      <c r="B3565" s="5" t="n">
        <v>785</v>
      </c>
    </row>
    <row r="3566" spans="1:4">
      <c r="A3566" s="4" t="s">
        <v>1024</v>
      </c>
      <c r="B3566" s="5" t="n">
        <v>1339</v>
      </c>
    </row>
    <row r="3567" spans="1:4">
      <c r="A3567" s="4" t="s">
        <v>1025</v>
      </c>
      <c r="B3567" s="7" t="n">
        <v>42</v>
      </c>
    </row>
    <row r="3568" spans="1:4">
      <c r="A3568" s="4" t="s">
        <v>1027</v>
      </c>
      <c r="B3568" s="5" t="n">
        <v>1998</v>
      </c>
    </row>
    <row r="3569" spans="1:4">
      <c r="A3569" s="4" t="s">
        <v>1028</v>
      </c>
      <c r="B3569" s="4" t="s">
        <v>1398</v>
      </c>
    </row>
    <row r="3570" spans="1:4">
      <c r="A3570" s="4" t="s">
        <v>1399</v>
      </c>
    </row>
    <row r="3571" spans="1:4">
      <c r="A3571" s="3" t="s">
        <v>1017</v>
      </c>
    </row>
    <row r="3572" spans="1:4">
      <c r="A3572" s="4" t="s">
        <v>1018</v>
      </c>
      <c r="B3572" s="7" t="n">
        <v>221</v>
      </c>
    </row>
    <row r="3573" spans="1:4">
      <c r="A3573" s="4" t="s">
        <v>1019</v>
      </c>
      <c r="B3573" s="5" t="n">
        <v>784</v>
      </c>
    </row>
    <row r="3574" spans="1:4">
      <c r="A3574" s="4" t="s">
        <v>1022</v>
      </c>
      <c r="B3574" s="5" t="n">
        <v>221</v>
      </c>
    </row>
    <row r="3575" spans="1:4">
      <c r="A3575" s="4" t="s">
        <v>1023</v>
      </c>
      <c r="B3575" s="5" t="n">
        <v>784</v>
      </c>
    </row>
    <row r="3576" spans="1:4">
      <c r="A3576" s="4" t="s">
        <v>1024</v>
      </c>
      <c r="B3576" s="5" t="n">
        <v>1005</v>
      </c>
    </row>
    <row r="3577" spans="1:4">
      <c r="A3577" s="4" t="s">
        <v>1025</v>
      </c>
      <c r="B3577" s="7" t="n">
        <v>24</v>
      </c>
    </row>
    <row r="3578" spans="1:4">
      <c r="A3578" s="4" t="s">
        <v>1027</v>
      </c>
      <c r="B3578" s="5" t="n">
        <v>1980</v>
      </c>
    </row>
    <row r="3579" spans="1:4">
      <c r="A3579" s="4" t="s">
        <v>1028</v>
      </c>
      <c r="B3579" s="4" t="s">
        <v>1400</v>
      </c>
    </row>
    <row r="3580" spans="1:4">
      <c r="A3580" s="4" t="s">
        <v>1401</v>
      </c>
    </row>
    <row r="3581" spans="1:4">
      <c r="A3581" s="3" t="s">
        <v>1017</v>
      </c>
    </row>
    <row r="3582" spans="1:4">
      <c r="A3582" s="4" t="s">
        <v>1018</v>
      </c>
      <c r="B3582" s="7" t="n">
        <v>473</v>
      </c>
    </row>
    <row r="3583" spans="1:4">
      <c r="A3583" s="4" t="s">
        <v>1019</v>
      </c>
      <c r="B3583" s="5" t="n">
        <v>1111</v>
      </c>
    </row>
    <row r="3584" spans="1:4">
      <c r="A3584" s="4" t="s">
        <v>1022</v>
      </c>
      <c r="B3584" s="5" t="n">
        <v>473</v>
      </c>
    </row>
    <row r="3585" spans="1:4">
      <c r="A3585" s="4" t="s">
        <v>1023</v>
      </c>
      <c r="B3585" s="5" t="n">
        <v>1111</v>
      </c>
    </row>
    <row r="3586" spans="1:4">
      <c r="A3586" s="4" t="s">
        <v>1024</v>
      </c>
      <c r="B3586" s="5" t="n">
        <v>1584</v>
      </c>
    </row>
    <row r="3587" spans="1:4">
      <c r="A3587" s="4" t="s">
        <v>1025</v>
      </c>
      <c r="B3587" s="7" t="n">
        <v>28</v>
      </c>
    </row>
    <row r="3588" spans="1:4">
      <c r="A3588" s="4" t="s">
        <v>1027</v>
      </c>
      <c r="B3588" s="5" t="n">
        <v>1978</v>
      </c>
    </row>
    <row r="3589" spans="1:4">
      <c r="A3589" s="4" t="s">
        <v>1028</v>
      </c>
      <c r="B3589" s="4" t="s">
        <v>1347</v>
      </c>
    </row>
    <row r="3590" spans="1:4">
      <c r="A3590" s="4" t="s">
        <v>1402</v>
      </c>
    </row>
    <row r="3591" spans="1:4">
      <c r="A3591" s="3" t="s">
        <v>1017</v>
      </c>
    </row>
    <row r="3592" spans="1:4">
      <c r="A3592" s="4" t="s">
        <v>1018</v>
      </c>
      <c r="B3592" s="7" t="n">
        <v>782</v>
      </c>
    </row>
    <row r="3593" spans="1:4">
      <c r="A3593" s="4" t="s">
        <v>1019</v>
      </c>
      <c r="B3593" s="5" t="n">
        <v>1461</v>
      </c>
    </row>
    <row r="3594" spans="1:4">
      <c r="A3594" s="4" t="s">
        <v>1022</v>
      </c>
      <c r="B3594" s="5" t="n">
        <v>782</v>
      </c>
    </row>
    <row r="3595" spans="1:4">
      <c r="A3595" s="4" t="s">
        <v>1023</v>
      </c>
      <c r="B3595" s="5" t="n">
        <v>1461</v>
      </c>
    </row>
    <row r="3596" spans="1:4">
      <c r="A3596" s="4" t="s">
        <v>1024</v>
      </c>
      <c r="B3596" s="5" t="n">
        <v>2243</v>
      </c>
    </row>
    <row r="3597" spans="1:4">
      <c r="A3597" s="4" t="s">
        <v>1025</v>
      </c>
      <c r="B3597" s="7" t="n">
        <v>44</v>
      </c>
    </row>
    <row r="3598" spans="1:4">
      <c r="A3598" s="4" t="s">
        <v>1027</v>
      </c>
      <c r="B3598" s="5" t="n">
        <v>2005</v>
      </c>
    </row>
    <row r="3599" spans="1:4">
      <c r="A3599" s="4" t="s">
        <v>1028</v>
      </c>
      <c r="B3599" s="4" t="s">
        <v>1347</v>
      </c>
    </row>
    <row r="3600" spans="1:4">
      <c r="A3600" s="4" t="s">
        <v>1403</v>
      </c>
    </row>
    <row r="3601" spans="1:4">
      <c r="A3601" s="3" t="s">
        <v>1017</v>
      </c>
    </row>
    <row r="3602" spans="1:4">
      <c r="A3602" s="4" t="s">
        <v>1018</v>
      </c>
      <c r="B3602" s="7" t="n">
        <v>792</v>
      </c>
    </row>
    <row r="3603" spans="1:4">
      <c r="A3603" s="4" t="s">
        <v>1019</v>
      </c>
      <c r="B3603" s="5" t="n">
        <v>1173</v>
      </c>
    </row>
    <row r="3604" spans="1:4">
      <c r="A3604" s="4" t="s">
        <v>1022</v>
      </c>
      <c r="B3604" s="5" t="n">
        <v>792</v>
      </c>
    </row>
    <row r="3605" spans="1:4">
      <c r="A3605" s="4" t="s">
        <v>1023</v>
      </c>
      <c r="B3605" s="5" t="n">
        <v>1173</v>
      </c>
    </row>
    <row r="3606" spans="1:4">
      <c r="A3606" s="4" t="s">
        <v>1024</v>
      </c>
      <c r="B3606" s="5" t="n">
        <v>1965</v>
      </c>
    </row>
    <row r="3607" spans="1:4">
      <c r="A3607" s="4" t="s">
        <v>1025</v>
      </c>
      <c r="B3607" s="7" t="n">
        <v>37</v>
      </c>
    </row>
    <row r="3608" spans="1:4">
      <c r="A3608" s="4" t="s">
        <v>1027</v>
      </c>
      <c r="B3608" s="5" t="n">
        <v>1967</v>
      </c>
    </row>
    <row r="3609" spans="1:4">
      <c r="A3609" s="4" t="s">
        <v>1028</v>
      </c>
      <c r="B3609" s="4" t="s">
        <v>1347</v>
      </c>
    </row>
    <row r="3610" spans="1:4">
      <c r="A3610" s="4" t="s">
        <v>1404</v>
      </c>
    </row>
    <row r="3611" spans="1:4">
      <c r="A3611" s="3" t="s">
        <v>1017</v>
      </c>
    </row>
    <row r="3612" spans="1:4">
      <c r="A3612" s="4" t="s">
        <v>1018</v>
      </c>
      <c r="B3612" s="7" t="n">
        <v>1008</v>
      </c>
    </row>
    <row r="3613" spans="1:4">
      <c r="A3613" s="4" t="s">
        <v>1019</v>
      </c>
      <c r="B3613" s="5" t="n">
        <v>2161</v>
      </c>
    </row>
    <row r="3614" spans="1:4">
      <c r="A3614" s="4" t="s">
        <v>1022</v>
      </c>
      <c r="B3614" s="5" t="n">
        <v>1008</v>
      </c>
    </row>
    <row r="3615" spans="1:4">
      <c r="A3615" s="4" t="s">
        <v>1023</v>
      </c>
      <c r="B3615" s="5" t="n">
        <v>2161</v>
      </c>
    </row>
    <row r="3616" spans="1:4">
      <c r="A3616" s="4" t="s">
        <v>1024</v>
      </c>
      <c r="B3616" s="5" t="n">
        <v>3169</v>
      </c>
    </row>
    <row r="3617" spans="1:4">
      <c r="A3617" s="4" t="s">
        <v>1025</v>
      </c>
      <c r="B3617" s="7" t="n">
        <v>58</v>
      </c>
    </row>
    <row r="3618" spans="1:4">
      <c r="A3618" s="4" t="s">
        <v>1027</v>
      </c>
      <c r="B3618" s="5" t="n">
        <v>2007</v>
      </c>
    </row>
    <row r="3619" spans="1:4">
      <c r="A3619" s="4" t="s">
        <v>1028</v>
      </c>
      <c r="B3619" s="4" t="s">
        <v>1347</v>
      </c>
    </row>
    <row r="3620" spans="1:4">
      <c r="A3620" s="4" t="s">
        <v>1405</v>
      </c>
    </row>
    <row r="3621" spans="1:4">
      <c r="A3621" s="3" t="s">
        <v>1017</v>
      </c>
    </row>
    <row r="3622" spans="1:4">
      <c r="A3622" s="4" t="s">
        <v>1018</v>
      </c>
      <c r="B3622" s="7" t="n">
        <v>988</v>
      </c>
    </row>
    <row r="3623" spans="1:4">
      <c r="A3623" s="4" t="s">
        <v>1019</v>
      </c>
      <c r="B3623" s="5" t="n">
        <v>607</v>
      </c>
    </row>
    <row r="3624" spans="1:4">
      <c r="A3624" s="4" t="s">
        <v>1022</v>
      </c>
      <c r="B3624" s="5" t="n">
        <v>988</v>
      </c>
    </row>
    <row r="3625" spans="1:4">
      <c r="A3625" s="4" t="s">
        <v>1023</v>
      </c>
      <c r="B3625" s="5" t="n">
        <v>607</v>
      </c>
    </row>
    <row r="3626" spans="1:4">
      <c r="A3626" s="4" t="s">
        <v>1024</v>
      </c>
      <c r="B3626" s="5" t="n">
        <v>1595</v>
      </c>
    </row>
    <row r="3627" spans="1:4">
      <c r="A3627" s="4" t="s">
        <v>1025</v>
      </c>
      <c r="B3627" s="7" t="n">
        <v>25</v>
      </c>
    </row>
    <row r="3628" spans="1:4">
      <c r="A3628" s="4" t="s">
        <v>1027</v>
      </c>
      <c r="B3628" s="5" t="n">
        <v>2013</v>
      </c>
    </row>
    <row r="3629" spans="1:4">
      <c r="A3629" s="4" t="s">
        <v>1028</v>
      </c>
      <c r="B3629" s="4" t="s">
        <v>1347</v>
      </c>
    </row>
    <row r="3630" spans="1:4">
      <c r="A3630" s="4" t="s">
        <v>1406</v>
      </c>
    </row>
    <row r="3631" spans="1:4">
      <c r="A3631" s="3" t="s">
        <v>1017</v>
      </c>
    </row>
    <row r="3632" spans="1:4">
      <c r="A3632" s="4" t="s">
        <v>1018</v>
      </c>
      <c r="B3632" s="7" t="n">
        <v>260</v>
      </c>
    </row>
    <row r="3633" spans="1:4">
      <c r="A3633" s="4" t="s">
        <v>1019</v>
      </c>
      <c r="B3633" s="5" t="n">
        <v>509</v>
      </c>
    </row>
    <row r="3634" spans="1:4">
      <c r="A3634" s="4" t="s">
        <v>1022</v>
      </c>
      <c r="B3634" s="5" t="n">
        <v>260</v>
      </c>
    </row>
    <row r="3635" spans="1:4">
      <c r="A3635" s="4" t="s">
        <v>1023</v>
      </c>
      <c r="B3635" s="5" t="n">
        <v>509</v>
      </c>
    </row>
    <row r="3636" spans="1:4">
      <c r="A3636" s="4" t="s">
        <v>1024</v>
      </c>
      <c r="B3636" s="5" t="n">
        <v>769</v>
      </c>
    </row>
    <row r="3637" spans="1:4">
      <c r="A3637" s="4" t="s">
        <v>1025</v>
      </c>
      <c r="B3637" s="7" t="n">
        <v>14</v>
      </c>
    </row>
    <row r="3638" spans="1:4">
      <c r="A3638" s="4" t="s">
        <v>1027</v>
      </c>
      <c r="B3638" s="5" t="n">
        <v>1994</v>
      </c>
    </row>
    <row r="3639" spans="1:4">
      <c r="A3639" s="4" t="s">
        <v>1028</v>
      </c>
      <c r="B3639" s="4" t="s">
        <v>1407</v>
      </c>
    </row>
    <row r="3640" spans="1:4">
      <c r="A3640" s="4" t="s">
        <v>1408</v>
      </c>
    </row>
    <row r="3641" spans="1:4">
      <c r="A3641" s="3" t="s">
        <v>1017</v>
      </c>
    </row>
    <row r="3642" spans="1:4">
      <c r="A3642" s="4" t="s">
        <v>1018</v>
      </c>
      <c r="B3642" s="7" t="n">
        <v>311</v>
      </c>
    </row>
    <row r="3643" spans="1:4">
      <c r="A3643" s="4" t="s">
        <v>1019</v>
      </c>
      <c r="B3643" s="5" t="n">
        <v>372</v>
      </c>
    </row>
    <row r="3644" spans="1:4">
      <c r="A3644" s="4" t="s">
        <v>1022</v>
      </c>
      <c r="B3644" s="5" t="n">
        <v>311</v>
      </c>
    </row>
    <row r="3645" spans="1:4">
      <c r="A3645" s="4" t="s">
        <v>1023</v>
      </c>
      <c r="B3645" s="5" t="n">
        <v>372</v>
      </c>
    </row>
    <row r="3646" spans="1:4">
      <c r="A3646" s="4" t="s">
        <v>1024</v>
      </c>
      <c r="B3646" s="5" t="n">
        <v>683</v>
      </c>
    </row>
    <row r="3647" spans="1:4">
      <c r="A3647" s="4" t="s">
        <v>1025</v>
      </c>
      <c r="B3647" s="7" t="n">
        <v>13</v>
      </c>
    </row>
    <row r="3648" spans="1:4">
      <c r="A3648" s="4" t="s">
        <v>1027</v>
      </c>
      <c r="B3648" s="5" t="n">
        <v>1995</v>
      </c>
    </row>
    <row r="3649" spans="1:4">
      <c r="A3649" s="4" t="s">
        <v>1028</v>
      </c>
      <c r="B3649" s="4" t="s">
        <v>1407</v>
      </c>
    </row>
    <row r="3650" spans="1:4">
      <c r="A3650" s="4" t="s">
        <v>1408</v>
      </c>
    </row>
    <row r="3651" spans="1:4">
      <c r="A3651" s="3" t="s">
        <v>1017</v>
      </c>
    </row>
    <row r="3652" spans="1:4">
      <c r="A3652" s="4" t="s">
        <v>1018</v>
      </c>
      <c r="B3652" s="7" t="n">
        <v>402</v>
      </c>
    </row>
    <row r="3653" spans="1:4">
      <c r="A3653" s="4" t="s">
        <v>1019</v>
      </c>
      <c r="B3653" s="5" t="n">
        <v>1470</v>
      </c>
    </row>
    <row r="3654" spans="1:4">
      <c r="A3654" s="4" t="s">
        <v>1022</v>
      </c>
      <c r="B3654" s="5" t="n">
        <v>402</v>
      </c>
    </row>
    <row r="3655" spans="1:4">
      <c r="A3655" s="4" t="s">
        <v>1023</v>
      </c>
      <c r="B3655" s="5" t="n">
        <v>1470</v>
      </c>
    </row>
    <row r="3656" spans="1:4">
      <c r="A3656" s="4" t="s">
        <v>1024</v>
      </c>
      <c r="B3656" s="5" t="n">
        <v>1872</v>
      </c>
    </row>
    <row r="3657" spans="1:4">
      <c r="A3657" s="4" t="s">
        <v>1025</v>
      </c>
      <c r="B3657" s="7" t="n">
        <v>30</v>
      </c>
    </row>
    <row r="3658" spans="1:4">
      <c r="A3658" s="4" t="s">
        <v>1027</v>
      </c>
      <c r="B3658" s="5" t="n">
        <v>1995</v>
      </c>
    </row>
    <row r="3659" spans="1:4">
      <c r="A3659" s="4" t="s">
        <v>1028</v>
      </c>
      <c r="B3659" s="4" t="s">
        <v>1407</v>
      </c>
    </row>
    <row r="3660" spans="1:4">
      <c r="A3660" s="4" t="s">
        <v>1408</v>
      </c>
    </row>
    <row r="3661" spans="1:4">
      <c r="A3661" s="3" t="s">
        <v>1017</v>
      </c>
    </row>
    <row r="3662" spans="1:4">
      <c r="A3662" s="4" t="s">
        <v>1018</v>
      </c>
      <c r="B3662" s="7" t="n">
        <v>502</v>
      </c>
    </row>
    <row r="3663" spans="1:4">
      <c r="A3663" s="4" t="s">
        <v>1019</v>
      </c>
      <c r="B3663" s="5" t="n">
        <v>361</v>
      </c>
    </row>
    <row r="3664" spans="1:4">
      <c r="A3664" s="4" t="s">
        <v>1022</v>
      </c>
      <c r="B3664" s="5" t="n">
        <v>502</v>
      </c>
    </row>
    <row r="3665" spans="1:4">
      <c r="A3665" s="4" t="s">
        <v>1023</v>
      </c>
      <c r="B3665" s="5" t="n">
        <v>361</v>
      </c>
    </row>
    <row r="3666" spans="1:4">
      <c r="A3666" s="4" t="s">
        <v>1024</v>
      </c>
      <c r="B3666" s="5" t="n">
        <v>863</v>
      </c>
    </row>
    <row r="3667" spans="1:4">
      <c r="A3667" s="4" t="s">
        <v>1025</v>
      </c>
      <c r="B3667" s="7" t="n">
        <v>18</v>
      </c>
    </row>
    <row r="3668" spans="1:4">
      <c r="A3668" s="4" t="s">
        <v>1027</v>
      </c>
      <c r="B3668" s="5" t="n">
        <v>1989</v>
      </c>
    </row>
    <row r="3669" spans="1:4">
      <c r="A3669" s="4" t="s">
        <v>1028</v>
      </c>
      <c r="B3669" s="4" t="s">
        <v>1407</v>
      </c>
    </row>
    <row r="3670" spans="1:4">
      <c r="A3670" s="4" t="s">
        <v>1408</v>
      </c>
    </row>
    <row r="3671" spans="1:4">
      <c r="A3671" s="3" t="s">
        <v>1017</v>
      </c>
    </row>
    <row r="3672" spans="1:4">
      <c r="A3672" s="4" t="s">
        <v>1018</v>
      </c>
      <c r="B3672" s="7" t="n">
        <v>412</v>
      </c>
    </row>
    <row r="3673" spans="1:4">
      <c r="A3673" s="4" t="s">
        <v>1019</v>
      </c>
      <c r="B3673" s="5" t="n">
        <v>445</v>
      </c>
    </row>
    <row r="3674" spans="1:4">
      <c r="A3674" s="4" t="s">
        <v>1022</v>
      </c>
      <c r="B3674" s="5" t="n">
        <v>412</v>
      </c>
    </row>
    <row r="3675" spans="1:4">
      <c r="A3675" s="4" t="s">
        <v>1023</v>
      </c>
      <c r="B3675" s="5" t="n">
        <v>445</v>
      </c>
    </row>
    <row r="3676" spans="1:4">
      <c r="A3676" s="4" t="s">
        <v>1024</v>
      </c>
      <c r="B3676" s="5" t="n">
        <v>857</v>
      </c>
    </row>
    <row r="3677" spans="1:4">
      <c r="A3677" s="4" t="s">
        <v>1025</v>
      </c>
      <c r="B3677" s="7" t="n">
        <v>16</v>
      </c>
    </row>
    <row r="3678" spans="1:4">
      <c r="A3678" s="4" t="s">
        <v>1027</v>
      </c>
      <c r="B3678" s="5" t="n">
        <v>1991</v>
      </c>
    </row>
    <row r="3679" spans="1:4">
      <c r="A3679" s="4" t="s">
        <v>1028</v>
      </c>
      <c r="B3679" s="4" t="s">
        <v>1407</v>
      </c>
    </row>
    <row r="3680" spans="1:4">
      <c r="A3680" s="4" t="s">
        <v>1409</v>
      </c>
    </row>
    <row r="3681" spans="1:4">
      <c r="A3681" s="3" t="s">
        <v>1017</v>
      </c>
    </row>
    <row r="3682" spans="1:4">
      <c r="A3682" s="4" t="s">
        <v>1018</v>
      </c>
      <c r="B3682" s="7" t="n">
        <v>1164</v>
      </c>
    </row>
    <row r="3683" spans="1:4">
      <c r="A3683" s="4" t="s">
        <v>1019</v>
      </c>
      <c r="B3683" s="5" t="n">
        <v>753</v>
      </c>
    </row>
    <row r="3684" spans="1:4">
      <c r="A3684" s="4" t="s">
        <v>1022</v>
      </c>
      <c r="B3684" s="5" t="n">
        <v>1164</v>
      </c>
    </row>
    <row r="3685" spans="1:4">
      <c r="A3685" s="4" t="s">
        <v>1023</v>
      </c>
      <c r="B3685" s="5" t="n">
        <v>753</v>
      </c>
    </row>
    <row r="3686" spans="1:4">
      <c r="A3686" s="4" t="s">
        <v>1024</v>
      </c>
      <c r="B3686" s="5" t="n">
        <v>1917</v>
      </c>
    </row>
    <row r="3687" spans="1:4">
      <c r="A3687" s="4" t="s">
        <v>1025</v>
      </c>
      <c r="B3687" s="7" t="n">
        <v>52</v>
      </c>
    </row>
    <row r="3688" spans="1:4">
      <c r="A3688" s="4" t="s">
        <v>1027</v>
      </c>
      <c r="B3688" s="5" t="n">
        <v>1989</v>
      </c>
    </row>
    <row r="3689" spans="1:4">
      <c r="A3689" s="4" t="s">
        <v>1028</v>
      </c>
      <c r="B3689" s="4" t="s">
        <v>1407</v>
      </c>
    </row>
    <row r="3690" spans="1:4">
      <c r="A3690" s="4" t="s">
        <v>1410</v>
      </c>
    </row>
    <row r="3691" spans="1:4">
      <c r="A3691" s="3" t="s">
        <v>1017</v>
      </c>
    </row>
    <row r="3692" spans="1:4">
      <c r="A3692" s="4" t="s">
        <v>1018</v>
      </c>
      <c r="B3692" s="7" t="n">
        <v>703</v>
      </c>
    </row>
    <row r="3693" spans="1:4">
      <c r="A3693" s="4" t="s">
        <v>1019</v>
      </c>
      <c r="B3693" s="5" t="n">
        <v>760</v>
      </c>
    </row>
    <row r="3694" spans="1:4">
      <c r="A3694" s="4" t="s">
        <v>1022</v>
      </c>
      <c r="B3694" s="5" t="n">
        <v>703</v>
      </c>
    </row>
    <row r="3695" spans="1:4">
      <c r="A3695" s="4" t="s">
        <v>1023</v>
      </c>
      <c r="B3695" s="5" t="n">
        <v>760</v>
      </c>
    </row>
    <row r="3696" spans="1:4">
      <c r="A3696" s="4" t="s">
        <v>1024</v>
      </c>
      <c r="B3696" s="5" t="n">
        <v>1463</v>
      </c>
    </row>
    <row r="3697" spans="1:4">
      <c r="A3697" s="4" t="s">
        <v>1025</v>
      </c>
      <c r="B3697" s="7" t="n">
        <v>26</v>
      </c>
    </row>
    <row r="3698" spans="1:4">
      <c r="A3698" s="4" t="s">
        <v>1027</v>
      </c>
      <c r="B3698" s="5" t="n">
        <v>1985</v>
      </c>
    </row>
    <row r="3699" spans="1:4">
      <c r="A3699" s="4" t="s">
        <v>1028</v>
      </c>
      <c r="B3699" s="4" t="s">
        <v>1407</v>
      </c>
    </row>
    <row r="3700" spans="1:4">
      <c r="A3700" s="4" t="s">
        <v>1411</v>
      </c>
    </row>
    <row r="3701" spans="1:4">
      <c r="A3701" s="3" t="s">
        <v>1017</v>
      </c>
    </row>
    <row r="3702" spans="1:4">
      <c r="A3702" s="4" t="s">
        <v>1018</v>
      </c>
      <c r="B3702" s="7" t="n">
        <v>191</v>
      </c>
    </row>
    <row r="3703" spans="1:4">
      <c r="A3703" s="4" t="s">
        <v>1019</v>
      </c>
      <c r="B3703" s="5" t="n">
        <v>722</v>
      </c>
    </row>
    <row r="3704" spans="1:4">
      <c r="A3704" s="4" t="s">
        <v>1022</v>
      </c>
      <c r="B3704" s="5" t="n">
        <v>191</v>
      </c>
    </row>
    <row r="3705" spans="1:4">
      <c r="A3705" s="4" t="s">
        <v>1023</v>
      </c>
      <c r="B3705" s="5" t="n">
        <v>722</v>
      </c>
    </row>
    <row r="3706" spans="1:4">
      <c r="A3706" s="4" t="s">
        <v>1024</v>
      </c>
      <c r="B3706" s="5" t="n">
        <v>913</v>
      </c>
    </row>
    <row r="3707" spans="1:4">
      <c r="A3707" s="4" t="s">
        <v>1025</v>
      </c>
      <c r="B3707" s="7" t="n">
        <v>17</v>
      </c>
    </row>
    <row r="3708" spans="1:4">
      <c r="A3708" s="4" t="s">
        <v>1027</v>
      </c>
      <c r="B3708" s="5" t="n">
        <v>1970</v>
      </c>
    </row>
    <row r="3709" spans="1:4">
      <c r="A3709" s="4" t="s">
        <v>1028</v>
      </c>
      <c r="B3709" s="4" t="s">
        <v>1407</v>
      </c>
    </row>
    <row r="3710" spans="1:4">
      <c r="A3710" s="4" t="s">
        <v>1412</v>
      </c>
    </row>
    <row r="3711" spans="1:4">
      <c r="A3711" s="3" t="s">
        <v>1017</v>
      </c>
    </row>
    <row r="3712" spans="1:4">
      <c r="A3712" s="4" t="s">
        <v>1018</v>
      </c>
      <c r="B3712" s="7" t="n">
        <v>321</v>
      </c>
    </row>
    <row r="3713" spans="1:4">
      <c r="A3713" s="4" t="s">
        <v>1019</v>
      </c>
      <c r="B3713" s="5" t="n">
        <v>478</v>
      </c>
    </row>
    <row r="3714" spans="1:4">
      <c r="A3714" s="4" t="s">
        <v>1022</v>
      </c>
      <c r="B3714" s="5" t="n">
        <v>321</v>
      </c>
    </row>
    <row r="3715" spans="1:4">
      <c r="A3715" s="4" t="s">
        <v>1023</v>
      </c>
      <c r="B3715" s="5" t="n">
        <v>478</v>
      </c>
    </row>
    <row r="3716" spans="1:4">
      <c r="A3716" s="4" t="s">
        <v>1024</v>
      </c>
      <c r="B3716" s="5" t="n">
        <v>799</v>
      </c>
    </row>
    <row r="3717" spans="1:4">
      <c r="A3717" s="4" t="s">
        <v>1025</v>
      </c>
      <c r="B3717" s="7" t="n">
        <v>19</v>
      </c>
    </row>
    <row r="3718" spans="1:4">
      <c r="A3718" s="4" t="s">
        <v>1027</v>
      </c>
      <c r="B3718" s="5" t="n">
        <v>1983</v>
      </c>
    </row>
    <row r="3719" spans="1:4">
      <c r="A3719" s="4" t="s">
        <v>1028</v>
      </c>
      <c r="B3719" s="4" t="s">
        <v>1407</v>
      </c>
    </row>
    <row r="3720" spans="1:4">
      <c r="A3720" s="4" t="s">
        <v>1413</v>
      </c>
    </row>
    <row r="3721" spans="1:4">
      <c r="A3721" s="3" t="s">
        <v>1017</v>
      </c>
    </row>
    <row r="3722" spans="1:4">
      <c r="A3722" s="4" t="s">
        <v>1018</v>
      </c>
      <c r="B3722" s="7" t="n">
        <v>241</v>
      </c>
    </row>
    <row r="3723" spans="1:4">
      <c r="A3723" s="4" t="s">
        <v>1019</v>
      </c>
      <c r="B3723" s="5" t="n">
        <v>591</v>
      </c>
    </row>
    <row r="3724" spans="1:4">
      <c r="A3724" s="4" t="s">
        <v>1022</v>
      </c>
      <c r="B3724" s="5" t="n">
        <v>241</v>
      </c>
    </row>
    <row r="3725" spans="1:4">
      <c r="A3725" s="4" t="s">
        <v>1023</v>
      </c>
      <c r="B3725" s="5" t="n">
        <v>591</v>
      </c>
    </row>
    <row r="3726" spans="1:4">
      <c r="A3726" s="4" t="s">
        <v>1024</v>
      </c>
      <c r="B3726" s="5" t="n">
        <v>832</v>
      </c>
    </row>
    <row r="3727" spans="1:4">
      <c r="A3727" s="4" t="s">
        <v>1025</v>
      </c>
      <c r="B3727" s="7" t="n">
        <v>17</v>
      </c>
    </row>
    <row r="3728" spans="1:4">
      <c r="A3728" s="4" t="s">
        <v>1027</v>
      </c>
      <c r="B3728" s="5" t="n">
        <v>1990</v>
      </c>
    </row>
    <row r="3729" spans="1:4">
      <c r="A3729" s="4" t="s">
        <v>1028</v>
      </c>
      <c r="B3729" s="4" t="s">
        <v>1407</v>
      </c>
    </row>
    <row r="3730" spans="1:4">
      <c r="A3730" s="4" t="s">
        <v>1414</v>
      </c>
    </row>
    <row r="3731" spans="1:4">
      <c r="A3731" s="3" t="s">
        <v>1017</v>
      </c>
    </row>
    <row r="3732" spans="1:4">
      <c r="A3732" s="4" t="s">
        <v>1018</v>
      </c>
      <c r="B3732" s="7" t="n">
        <v>954</v>
      </c>
    </row>
    <row r="3733" spans="1:4">
      <c r="A3733" s="4" t="s">
        <v>1019</v>
      </c>
      <c r="B3733" s="5" t="n">
        <v>1014</v>
      </c>
    </row>
    <row r="3734" spans="1:4">
      <c r="A3734" s="4" t="s">
        <v>1022</v>
      </c>
      <c r="B3734" s="5" t="n">
        <v>954</v>
      </c>
    </row>
    <row r="3735" spans="1:4">
      <c r="A3735" s="4" t="s">
        <v>1023</v>
      </c>
      <c r="B3735" s="5" t="n">
        <v>1014</v>
      </c>
    </row>
    <row r="3736" spans="1:4">
      <c r="A3736" s="4" t="s">
        <v>1024</v>
      </c>
      <c r="B3736" s="5" t="n">
        <v>1968</v>
      </c>
    </row>
    <row r="3737" spans="1:4">
      <c r="A3737" s="4" t="s">
        <v>1025</v>
      </c>
      <c r="B3737" s="7" t="n">
        <v>46</v>
      </c>
    </row>
    <row r="3738" spans="1:4">
      <c r="A3738" s="4" t="s">
        <v>1027</v>
      </c>
      <c r="B3738" s="5" t="n">
        <v>1998</v>
      </c>
    </row>
    <row r="3739" spans="1:4">
      <c r="A3739" s="4" t="s">
        <v>1028</v>
      </c>
      <c r="B3739" s="4" t="s">
        <v>1407</v>
      </c>
    </row>
    <row r="3740" spans="1:4">
      <c r="A3740" s="4" t="s">
        <v>1415</v>
      </c>
    </row>
    <row r="3741" spans="1:4">
      <c r="A3741" s="3" t="s">
        <v>1017</v>
      </c>
    </row>
    <row r="3742" spans="1:4">
      <c r="A3742" s="4" t="s">
        <v>1018</v>
      </c>
      <c r="B3742" s="7" t="n">
        <v>1054</v>
      </c>
    </row>
    <row r="3743" spans="1:4">
      <c r="A3743" s="4" t="s">
        <v>1019</v>
      </c>
      <c r="B3743" s="5" t="n">
        <v>522</v>
      </c>
    </row>
    <row r="3744" spans="1:4">
      <c r="A3744" s="4" t="s">
        <v>1022</v>
      </c>
      <c r="B3744" s="5" t="n">
        <v>1054</v>
      </c>
    </row>
    <row r="3745" spans="1:4">
      <c r="A3745" s="4" t="s">
        <v>1023</v>
      </c>
      <c r="B3745" s="5" t="n">
        <v>522</v>
      </c>
    </row>
    <row r="3746" spans="1:4">
      <c r="A3746" s="4" t="s">
        <v>1024</v>
      </c>
      <c r="B3746" s="5" t="n">
        <v>1576</v>
      </c>
    </row>
    <row r="3747" spans="1:4">
      <c r="A3747" s="4" t="s">
        <v>1025</v>
      </c>
      <c r="B3747" s="7" t="n">
        <v>30</v>
      </c>
    </row>
    <row r="3748" spans="1:4">
      <c r="A3748" s="4" t="s">
        <v>1027</v>
      </c>
      <c r="B3748" s="5" t="n">
        <v>1993</v>
      </c>
    </row>
    <row r="3749" spans="1:4">
      <c r="A3749" s="4" t="s">
        <v>1028</v>
      </c>
      <c r="B3749" s="4" t="s">
        <v>1407</v>
      </c>
    </row>
    <row r="3750" spans="1:4">
      <c r="A3750" s="4" t="s">
        <v>1416</v>
      </c>
    </row>
    <row r="3751" spans="1:4">
      <c r="A3751" s="3" t="s">
        <v>1017</v>
      </c>
    </row>
    <row r="3752" spans="1:4">
      <c r="A3752" s="4" t="s">
        <v>1018</v>
      </c>
      <c r="B3752" s="7" t="n">
        <v>1857</v>
      </c>
    </row>
    <row r="3753" spans="1:4">
      <c r="A3753" s="4" t="s">
        <v>1019</v>
      </c>
      <c r="B3753" s="5" t="n">
        <v>1305</v>
      </c>
    </row>
    <row r="3754" spans="1:4">
      <c r="A3754" s="4" t="s">
        <v>1022</v>
      </c>
      <c r="B3754" s="5" t="n">
        <v>1857</v>
      </c>
    </row>
    <row r="3755" spans="1:4">
      <c r="A3755" s="4" t="s">
        <v>1023</v>
      </c>
      <c r="B3755" s="5" t="n">
        <v>1305</v>
      </c>
    </row>
    <row r="3756" spans="1:4">
      <c r="A3756" s="4" t="s">
        <v>1024</v>
      </c>
      <c r="B3756" s="5" t="n">
        <v>3162</v>
      </c>
    </row>
    <row r="3757" spans="1:4">
      <c r="A3757" s="4" t="s">
        <v>1025</v>
      </c>
      <c r="B3757" s="7" t="n">
        <v>70</v>
      </c>
    </row>
    <row r="3758" spans="1:4">
      <c r="A3758" s="4" t="s">
        <v>1027</v>
      </c>
      <c r="B3758" s="5" t="n">
        <v>1996</v>
      </c>
    </row>
    <row r="3759" spans="1:4">
      <c r="A3759" s="4" t="s">
        <v>1028</v>
      </c>
      <c r="B3759" s="4" t="s">
        <v>1407</v>
      </c>
    </row>
    <row r="3760" spans="1:4">
      <c r="A3760" s="4" t="s">
        <v>1417</v>
      </c>
    </row>
    <row r="3761" spans="1:4">
      <c r="A3761" s="3" t="s">
        <v>1017</v>
      </c>
    </row>
    <row r="3762" spans="1:4">
      <c r="A3762" s="4" t="s">
        <v>1018</v>
      </c>
      <c r="B3762" s="7" t="n">
        <v>683</v>
      </c>
    </row>
    <row r="3763" spans="1:4">
      <c r="A3763" s="4" t="s">
        <v>1019</v>
      </c>
      <c r="B3763" s="5" t="n">
        <v>1008</v>
      </c>
    </row>
    <row r="3764" spans="1:4">
      <c r="A3764" s="4" t="s">
        <v>1022</v>
      </c>
      <c r="B3764" s="5" t="n">
        <v>683</v>
      </c>
    </row>
    <row r="3765" spans="1:4">
      <c r="A3765" s="4" t="s">
        <v>1023</v>
      </c>
      <c r="B3765" s="5" t="n">
        <v>1008</v>
      </c>
    </row>
    <row r="3766" spans="1:4">
      <c r="A3766" s="4" t="s">
        <v>1024</v>
      </c>
      <c r="B3766" s="5" t="n">
        <v>1691</v>
      </c>
    </row>
    <row r="3767" spans="1:4">
      <c r="A3767" s="4" t="s">
        <v>1025</v>
      </c>
      <c r="B3767" s="7" t="n">
        <v>37</v>
      </c>
    </row>
    <row r="3768" spans="1:4">
      <c r="A3768" s="4" t="s">
        <v>1027</v>
      </c>
      <c r="B3768" s="5" t="n">
        <v>1992</v>
      </c>
    </row>
    <row r="3769" spans="1:4">
      <c r="A3769" s="4" t="s">
        <v>1028</v>
      </c>
      <c r="B3769" s="4" t="s">
        <v>1407</v>
      </c>
    </row>
    <row r="3770" spans="1:4">
      <c r="A3770" s="4" t="s">
        <v>1418</v>
      </c>
    </row>
    <row r="3771" spans="1:4">
      <c r="A3771" s="3" t="s">
        <v>1017</v>
      </c>
    </row>
    <row r="3772" spans="1:4">
      <c r="A3772" s="4" t="s">
        <v>1018</v>
      </c>
      <c r="B3772" s="7" t="n">
        <v>261</v>
      </c>
    </row>
    <row r="3773" spans="1:4">
      <c r="A3773" s="4" t="s">
        <v>1019</v>
      </c>
      <c r="B3773" s="5" t="n">
        <v>1244</v>
      </c>
    </row>
    <row r="3774" spans="1:4">
      <c r="A3774" s="4" t="s">
        <v>1022</v>
      </c>
      <c r="B3774" s="5" t="n">
        <v>261</v>
      </c>
    </row>
    <row r="3775" spans="1:4">
      <c r="A3775" s="4" t="s">
        <v>1023</v>
      </c>
      <c r="B3775" s="5" t="n">
        <v>1244</v>
      </c>
    </row>
    <row r="3776" spans="1:4">
      <c r="A3776" s="4" t="s">
        <v>1024</v>
      </c>
      <c r="B3776" s="5" t="n">
        <v>1505</v>
      </c>
    </row>
    <row r="3777" spans="1:4">
      <c r="A3777" s="4" t="s">
        <v>1025</v>
      </c>
      <c r="B3777" s="7" t="n">
        <v>26</v>
      </c>
    </row>
    <row r="3778" spans="1:4">
      <c r="A3778" s="4" t="s">
        <v>1027</v>
      </c>
      <c r="B3778" s="5" t="n">
        <v>1987</v>
      </c>
    </row>
    <row r="3779" spans="1:4">
      <c r="A3779" s="4" t="s">
        <v>1028</v>
      </c>
      <c r="B3779" s="4" t="s">
        <v>1407</v>
      </c>
    </row>
    <row r="3780" spans="1:4">
      <c r="A3780" s="4" t="s">
        <v>1419</v>
      </c>
    </row>
    <row r="3781" spans="1:4">
      <c r="A3781" s="3" t="s">
        <v>1017</v>
      </c>
    </row>
    <row r="3782" spans="1:4">
      <c r="A3782" s="4" t="s">
        <v>1018</v>
      </c>
      <c r="B3782" s="7" t="n">
        <v>502</v>
      </c>
    </row>
    <row r="3783" spans="1:4">
      <c r="A3783" s="4" t="s">
        <v>1019</v>
      </c>
      <c r="B3783" s="5" t="n">
        <v>949</v>
      </c>
    </row>
    <row r="3784" spans="1:4">
      <c r="A3784" s="4" t="s">
        <v>1022</v>
      </c>
      <c r="B3784" s="5" t="n">
        <v>502</v>
      </c>
    </row>
    <row r="3785" spans="1:4">
      <c r="A3785" s="4" t="s">
        <v>1023</v>
      </c>
      <c r="B3785" s="5" t="n">
        <v>949</v>
      </c>
    </row>
    <row r="3786" spans="1:4">
      <c r="A3786" s="4" t="s">
        <v>1024</v>
      </c>
      <c r="B3786" s="5" t="n">
        <v>1451</v>
      </c>
    </row>
    <row r="3787" spans="1:4">
      <c r="A3787" s="4" t="s">
        <v>1025</v>
      </c>
      <c r="B3787" s="7" t="n">
        <v>29</v>
      </c>
    </row>
    <row r="3788" spans="1:4">
      <c r="A3788" s="4" t="s">
        <v>1027</v>
      </c>
      <c r="B3788" s="5" t="n">
        <v>1984</v>
      </c>
    </row>
    <row r="3789" spans="1:4">
      <c r="A3789" s="4" t="s">
        <v>1028</v>
      </c>
      <c r="B3789" s="4" t="s">
        <v>1407</v>
      </c>
    </row>
    <row r="3790" spans="1:4">
      <c r="A3790" s="4" t="s">
        <v>1420</v>
      </c>
    </row>
    <row r="3791" spans="1:4">
      <c r="A3791" s="3" t="s">
        <v>1017</v>
      </c>
    </row>
    <row r="3792" spans="1:4">
      <c r="A3792" s="4" t="s">
        <v>1018</v>
      </c>
      <c r="B3792" s="7" t="n">
        <v>1275</v>
      </c>
    </row>
    <row r="3793" spans="1:4">
      <c r="A3793" s="4" t="s">
        <v>1019</v>
      </c>
      <c r="B3793" s="5" t="n">
        <v>883</v>
      </c>
    </row>
    <row r="3794" spans="1:4">
      <c r="A3794" s="4" t="s">
        <v>1022</v>
      </c>
      <c r="B3794" s="5" t="n">
        <v>1275</v>
      </c>
    </row>
    <row r="3795" spans="1:4">
      <c r="A3795" s="4" t="s">
        <v>1023</v>
      </c>
      <c r="B3795" s="5" t="n">
        <v>883</v>
      </c>
    </row>
    <row r="3796" spans="1:4">
      <c r="A3796" s="4" t="s">
        <v>1024</v>
      </c>
      <c r="B3796" s="5" t="n">
        <v>2158</v>
      </c>
    </row>
    <row r="3797" spans="1:4">
      <c r="A3797" s="4" t="s">
        <v>1025</v>
      </c>
      <c r="B3797" s="7" t="n">
        <v>35</v>
      </c>
    </row>
    <row r="3798" spans="1:4">
      <c r="A3798" s="4" t="s">
        <v>1027</v>
      </c>
      <c r="B3798" s="5" t="n">
        <v>2006</v>
      </c>
    </row>
    <row r="3799" spans="1:4">
      <c r="A3799" s="4" t="s">
        <v>1028</v>
      </c>
      <c r="B3799" s="4" t="s">
        <v>1407</v>
      </c>
    </row>
    <row r="3800" spans="1:4">
      <c r="A3800" s="4" t="s">
        <v>1421</v>
      </c>
    </row>
    <row r="3801" spans="1:4">
      <c r="A3801" s="3" t="s">
        <v>1017</v>
      </c>
    </row>
    <row r="3802" spans="1:4">
      <c r="A3802" s="4" t="s">
        <v>1018</v>
      </c>
      <c r="B3802" s="7" t="n">
        <v>783</v>
      </c>
    </row>
    <row r="3803" spans="1:4">
      <c r="A3803" s="4" t="s">
        <v>1019</v>
      </c>
      <c r="B3803" s="5" t="n">
        <v>851</v>
      </c>
    </row>
    <row r="3804" spans="1:4">
      <c r="A3804" s="4" t="s">
        <v>1022</v>
      </c>
      <c r="B3804" s="5" t="n">
        <v>783</v>
      </c>
    </row>
    <row r="3805" spans="1:4">
      <c r="A3805" s="4" t="s">
        <v>1023</v>
      </c>
      <c r="B3805" s="5" t="n">
        <v>851</v>
      </c>
    </row>
    <row r="3806" spans="1:4">
      <c r="A3806" s="4" t="s">
        <v>1024</v>
      </c>
      <c r="B3806" s="5" t="n">
        <v>1634</v>
      </c>
    </row>
    <row r="3807" spans="1:4">
      <c r="A3807" s="4" t="s">
        <v>1025</v>
      </c>
      <c r="B3807" s="7" t="n">
        <v>34</v>
      </c>
    </row>
    <row r="3808" spans="1:4">
      <c r="A3808" s="4" t="s">
        <v>1027</v>
      </c>
      <c r="B3808" s="5" t="n">
        <v>1997</v>
      </c>
    </row>
    <row r="3809" spans="1:4">
      <c r="A3809" s="4" t="s">
        <v>1028</v>
      </c>
      <c r="B3809" s="4" t="s">
        <v>1407</v>
      </c>
    </row>
    <row r="3810" spans="1:4">
      <c r="A3810" s="4" t="s">
        <v>1422</v>
      </c>
    </row>
    <row r="3811" spans="1:4">
      <c r="A3811" s="3" t="s">
        <v>1017</v>
      </c>
    </row>
    <row r="3812" spans="1:4">
      <c r="A3812" s="4" t="s">
        <v>1018</v>
      </c>
      <c r="B3812" s="7" t="n">
        <v>371</v>
      </c>
    </row>
    <row r="3813" spans="1:4">
      <c r="A3813" s="4" t="s">
        <v>1019</v>
      </c>
      <c r="B3813" s="5" t="n">
        <v>412</v>
      </c>
    </row>
    <row r="3814" spans="1:4">
      <c r="A3814" s="4" t="s">
        <v>1022</v>
      </c>
      <c r="B3814" s="5" t="n">
        <v>371</v>
      </c>
    </row>
    <row r="3815" spans="1:4">
      <c r="A3815" s="4" t="s">
        <v>1023</v>
      </c>
      <c r="B3815" s="5" t="n">
        <v>412</v>
      </c>
    </row>
    <row r="3816" spans="1:4">
      <c r="A3816" s="4" t="s">
        <v>1024</v>
      </c>
      <c r="B3816" s="5" t="n">
        <v>783</v>
      </c>
    </row>
    <row r="3817" spans="1:4">
      <c r="A3817" s="4" t="s">
        <v>1025</v>
      </c>
      <c r="B3817" s="7" t="n">
        <v>17</v>
      </c>
    </row>
    <row r="3818" spans="1:4">
      <c r="A3818" s="4" t="s">
        <v>1027</v>
      </c>
      <c r="B3818" s="5" t="n">
        <v>1984</v>
      </c>
    </row>
    <row r="3819" spans="1:4">
      <c r="A3819" s="4" t="s">
        <v>1028</v>
      </c>
      <c r="B3819" s="4" t="s">
        <v>1407</v>
      </c>
    </row>
    <row r="3820" spans="1:4">
      <c r="A3820" s="4" t="s">
        <v>1423</v>
      </c>
    </row>
    <row r="3821" spans="1:4">
      <c r="A3821" s="3" t="s">
        <v>1017</v>
      </c>
    </row>
    <row r="3822" spans="1:4">
      <c r="A3822" s="4" t="s">
        <v>1018</v>
      </c>
      <c r="B3822" s="7" t="n">
        <v>1405</v>
      </c>
    </row>
    <row r="3823" spans="1:4">
      <c r="A3823" s="4" t="s">
        <v>1019</v>
      </c>
      <c r="B3823" s="5" t="n">
        <v>1305</v>
      </c>
    </row>
    <row r="3824" spans="1:4">
      <c r="A3824" s="4" t="s">
        <v>1022</v>
      </c>
      <c r="B3824" s="5" t="n">
        <v>1405</v>
      </c>
    </row>
    <row r="3825" spans="1:4">
      <c r="A3825" s="4" t="s">
        <v>1023</v>
      </c>
      <c r="B3825" s="5" t="n">
        <v>1305</v>
      </c>
    </row>
    <row r="3826" spans="1:4">
      <c r="A3826" s="4" t="s">
        <v>1024</v>
      </c>
      <c r="B3826" s="5" t="n">
        <v>2710</v>
      </c>
    </row>
    <row r="3827" spans="1:4">
      <c r="A3827" s="4" t="s">
        <v>1025</v>
      </c>
      <c r="B3827" s="7" t="n">
        <v>64</v>
      </c>
    </row>
    <row r="3828" spans="1:4">
      <c r="A3828" s="4" t="s">
        <v>1027</v>
      </c>
      <c r="B3828" s="5" t="n">
        <v>1999</v>
      </c>
    </row>
    <row r="3829" spans="1:4">
      <c r="A3829" s="4" t="s">
        <v>1028</v>
      </c>
      <c r="B3829" s="4" t="s">
        <v>1407</v>
      </c>
    </row>
    <row r="3830" spans="1:4">
      <c r="A3830" s="4" t="s">
        <v>1424</v>
      </c>
    </row>
    <row r="3831" spans="1:4">
      <c r="A3831" s="3" t="s">
        <v>1017</v>
      </c>
    </row>
    <row r="3832" spans="1:4">
      <c r="A3832" s="4" t="s">
        <v>1018</v>
      </c>
      <c r="B3832" s="7" t="n">
        <v>412</v>
      </c>
    </row>
    <row r="3833" spans="1:4">
      <c r="A3833" s="4" t="s">
        <v>1019</v>
      </c>
      <c r="B3833" s="5" t="n">
        <v>840</v>
      </c>
    </row>
    <row r="3834" spans="1:4">
      <c r="A3834" s="4" t="s">
        <v>1022</v>
      </c>
      <c r="B3834" s="5" t="n">
        <v>412</v>
      </c>
    </row>
    <row r="3835" spans="1:4">
      <c r="A3835" s="4" t="s">
        <v>1023</v>
      </c>
      <c r="B3835" s="5" t="n">
        <v>840</v>
      </c>
    </row>
    <row r="3836" spans="1:4">
      <c r="A3836" s="4" t="s">
        <v>1024</v>
      </c>
      <c r="B3836" s="5" t="n">
        <v>1252</v>
      </c>
    </row>
    <row r="3837" spans="1:4">
      <c r="A3837" s="4" t="s">
        <v>1025</v>
      </c>
      <c r="B3837" s="7" t="n">
        <v>24</v>
      </c>
    </row>
    <row r="3838" spans="1:4">
      <c r="A3838" s="4" t="s">
        <v>1027</v>
      </c>
      <c r="B3838" s="5" t="n">
        <v>1992</v>
      </c>
    </row>
    <row r="3839" spans="1:4">
      <c r="A3839" s="4" t="s">
        <v>1028</v>
      </c>
      <c r="B3839" s="4" t="s">
        <v>1407</v>
      </c>
    </row>
    <row r="3840" spans="1:4">
      <c r="A3840" s="4" t="s">
        <v>1425</v>
      </c>
    </row>
    <row r="3841" spans="1:4">
      <c r="A3841" s="3" t="s">
        <v>1017</v>
      </c>
    </row>
    <row r="3842" spans="1:4">
      <c r="A3842" s="4" t="s">
        <v>1018</v>
      </c>
      <c r="B3842" s="7" t="n">
        <v>371</v>
      </c>
    </row>
    <row r="3843" spans="1:4">
      <c r="A3843" s="4" t="s">
        <v>1019</v>
      </c>
      <c r="B3843" s="5" t="n">
        <v>663</v>
      </c>
    </row>
    <row r="3844" spans="1:4">
      <c r="A3844" s="4" t="s">
        <v>1022</v>
      </c>
      <c r="B3844" s="5" t="n">
        <v>371</v>
      </c>
    </row>
    <row r="3845" spans="1:4">
      <c r="A3845" s="4" t="s">
        <v>1023</v>
      </c>
      <c r="B3845" s="5" t="n">
        <v>663</v>
      </c>
    </row>
    <row r="3846" spans="1:4">
      <c r="A3846" s="4" t="s">
        <v>1024</v>
      </c>
      <c r="B3846" s="5" t="n">
        <v>1034</v>
      </c>
    </row>
    <row r="3847" spans="1:4">
      <c r="A3847" s="4" t="s">
        <v>1025</v>
      </c>
      <c r="B3847" s="7" t="n">
        <v>22</v>
      </c>
    </row>
    <row r="3848" spans="1:4">
      <c r="A3848" s="4" t="s">
        <v>1027</v>
      </c>
      <c r="B3848" s="5" t="n">
        <v>1998</v>
      </c>
    </row>
    <row r="3849" spans="1:4">
      <c r="A3849" s="4" t="s">
        <v>1028</v>
      </c>
      <c r="B3849" s="4" t="s">
        <v>1407</v>
      </c>
    </row>
    <row r="3850" spans="1:4">
      <c r="A3850" s="4" t="s">
        <v>1426</v>
      </c>
    </row>
    <row r="3851" spans="1:4">
      <c r="A3851" s="3" t="s">
        <v>1017</v>
      </c>
    </row>
    <row r="3852" spans="1:4">
      <c r="A3852" s="4" t="s">
        <v>1018</v>
      </c>
      <c r="B3852" s="7" t="n">
        <v>392</v>
      </c>
    </row>
    <row r="3853" spans="1:4">
      <c r="A3853" s="4" t="s">
        <v>1019</v>
      </c>
      <c r="B3853" s="5" t="n">
        <v>1164</v>
      </c>
    </row>
    <row r="3854" spans="1:4">
      <c r="A3854" s="4" t="s">
        <v>1022</v>
      </c>
      <c r="B3854" s="5" t="n">
        <v>392</v>
      </c>
    </row>
    <row r="3855" spans="1:4">
      <c r="A3855" s="4" t="s">
        <v>1023</v>
      </c>
      <c r="B3855" s="5" t="n">
        <v>1164</v>
      </c>
    </row>
    <row r="3856" spans="1:4">
      <c r="A3856" s="4" t="s">
        <v>1024</v>
      </c>
      <c r="B3856" s="5" t="n">
        <v>1556</v>
      </c>
    </row>
    <row r="3857" spans="1:4">
      <c r="A3857" s="4" t="s">
        <v>1025</v>
      </c>
      <c r="B3857" s="7" t="n">
        <v>30</v>
      </c>
    </row>
    <row r="3858" spans="1:4">
      <c r="A3858" s="4" t="s">
        <v>1027</v>
      </c>
      <c r="B3858" s="5" t="n">
        <v>1984</v>
      </c>
    </row>
    <row r="3859" spans="1:4">
      <c r="A3859" s="4" t="s">
        <v>1028</v>
      </c>
      <c r="B3859" s="4" t="s">
        <v>1407</v>
      </c>
    </row>
    <row r="3860" spans="1:4">
      <c r="A3860" s="4" t="s">
        <v>1427</v>
      </c>
    </row>
    <row r="3861" spans="1:4">
      <c r="A3861" s="3" t="s">
        <v>1017</v>
      </c>
    </row>
    <row r="3862" spans="1:4">
      <c r="A3862" s="4" t="s">
        <v>1018</v>
      </c>
      <c r="B3862" s="7" t="n">
        <v>622</v>
      </c>
    </row>
    <row r="3863" spans="1:4">
      <c r="A3863" s="4" t="s">
        <v>1019</v>
      </c>
      <c r="B3863" s="5" t="n">
        <v>843</v>
      </c>
    </row>
    <row r="3864" spans="1:4">
      <c r="A3864" s="4" t="s">
        <v>1022</v>
      </c>
      <c r="B3864" s="5" t="n">
        <v>622</v>
      </c>
    </row>
    <row r="3865" spans="1:4">
      <c r="A3865" s="4" t="s">
        <v>1023</v>
      </c>
      <c r="B3865" s="5" t="n">
        <v>843</v>
      </c>
    </row>
    <row r="3866" spans="1:4">
      <c r="A3866" s="4" t="s">
        <v>1024</v>
      </c>
      <c r="B3866" s="5" t="n">
        <v>1465</v>
      </c>
    </row>
    <row r="3867" spans="1:4">
      <c r="A3867" s="4" t="s">
        <v>1025</v>
      </c>
      <c r="B3867" s="7" t="n">
        <v>26</v>
      </c>
    </row>
    <row r="3868" spans="1:4">
      <c r="A3868" s="4" t="s">
        <v>1027</v>
      </c>
      <c r="B3868" s="5" t="n">
        <v>1993</v>
      </c>
    </row>
    <row r="3869" spans="1:4">
      <c r="A3869" s="4" t="s">
        <v>1028</v>
      </c>
      <c r="B3869" s="4" t="s">
        <v>1407</v>
      </c>
    </row>
    <row r="3870" spans="1:4">
      <c r="A3870" s="4" t="s">
        <v>1428</v>
      </c>
    </row>
    <row r="3871" spans="1:4">
      <c r="A3871" s="3" t="s">
        <v>1017</v>
      </c>
    </row>
    <row r="3872" spans="1:4">
      <c r="A3872" s="4" t="s">
        <v>1018</v>
      </c>
      <c r="B3872" s="7" t="n">
        <v>435</v>
      </c>
    </row>
    <row r="3873" spans="1:4">
      <c r="A3873" s="4" t="s">
        <v>1019</v>
      </c>
      <c r="B3873" s="5" t="n">
        <v>995</v>
      </c>
    </row>
    <row r="3874" spans="1:4">
      <c r="A3874" s="4" t="s">
        <v>1022</v>
      </c>
      <c r="B3874" s="5" t="n">
        <v>435</v>
      </c>
    </row>
    <row r="3875" spans="1:4">
      <c r="A3875" s="4" t="s">
        <v>1023</v>
      </c>
      <c r="B3875" s="5" t="n">
        <v>995</v>
      </c>
    </row>
    <row r="3876" spans="1:4">
      <c r="A3876" s="4" t="s">
        <v>1024</v>
      </c>
      <c r="B3876" s="5" t="n">
        <v>1430</v>
      </c>
    </row>
    <row r="3877" spans="1:4">
      <c r="A3877" s="4" t="s">
        <v>1025</v>
      </c>
      <c r="B3877" s="7" t="n">
        <v>12</v>
      </c>
    </row>
    <row r="3878" spans="1:4">
      <c r="A3878" s="4" t="s">
        <v>1027</v>
      </c>
      <c r="B3878" s="5" t="n">
        <v>1974</v>
      </c>
    </row>
    <row r="3879" spans="1:4">
      <c r="A3879" s="4" t="s">
        <v>1028</v>
      </c>
      <c r="B3879" s="4" t="s">
        <v>1429</v>
      </c>
    </row>
    <row r="3880" spans="1:4">
      <c r="A3880" s="4" t="s">
        <v>1430</v>
      </c>
    </row>
    <row r="3881" spans="1:4">
      <c r="A3881" s="3" t="s">
        <v>1017</v>
      </c>
    </row>
    <row r="3882" spans="1:4">
      <c r="A3882" s="4" t="s">
        <v>1018</v>
      </c>
      <c r="B3882" s="7" t="n">
        <v>823</v>
      </c>
    </row>
    <row r="3883" spans="1:4">
      <c r="A3883" s="4" t="s">
        <v>1019</v>
      </c>
      <c r="B3883" s="5" t="n">
        <v>1660</v>
      </c>
    </row>
    <row r="3884" spans="1:4">
      <c r="A3884" s="4" t="s">
        <v>1022</v>
      </c>
      <c r="B3884" s="5" t="n">
        <v>823</v>
      </c>
    </row>
    <row r="3885" spans="1:4">
      <c r="A3885" s="4" t="s">
        <v>1023</v>
      </c>
      <c r="B3885" s="5" t="n">
        <v>1660</v>
      </c>
    </row>
    <row r="3886" spans="1:4">
      <c r="A3886" s="4" t="s">
        <v>1024</v>
      </c>
      <c r="B3886" s="5" t="n">
        <v>2483</v>
      </c>
    </row>
    <row r="3887" spans="1:4">
      <c r="A3887" s="4" t="s">
        <v>1025</v>
      </c>
      <c r="B3887" s="7" t="n">
        <v>23</v>
      </c>
    </row>
    <row r="3888" spans="1:4">
      <c r="A3888" s="4" t="s">
        <v>1027</v>
      </c>
      <c r="B3888" s="5" t="n">
        <v>1985</v>
      </c>
    </row>
    <row r="3889" spans="1:4">
      <c r="A3889" s="4" t="s">
        <v>1028</v>
      </c>
      <c r="B3889" s="4" t="s">
        <v>1429</v>
      </c>
    </row>
    <row r="3890" spans="1:4">
      <c r="A3890" s="4" t="s">
        <v>1431</v>
      </c>
    </row>
    <row r="3891" spans="1:4">
      <c r="A3891" s="3" t="s">
        <v>1017</v>
      </c>
    </row>
    <row r="3892" spans="1:4">
      <c r="A3892" s="4" t="s">
        <v>1018</v>
      </c>
      <c r="B3892" s="7" t="n">
        <v>908</v>
      </c>
    </row>
    <row r="3893" spans="1:4">
      <c r="A3893" s="4" t="s">
        <v>1019</v>
      </c>
      <c r="B3893" s="5" t="n">
        <v>2474</v>
      </c>
    </row>
    <row r="3894" spans="1:4">
      <c r="A3894" s="4" t="s">
        <v>1022</v>
      </c>
      <c r="B3894" s="5" t="n">
        <v>908</v>
      </c>
    </row>
    <row r="3895" spans="1:4">
      <c r="A3895" s="4" t="s">
        <v>1023</v>
      </c>
      <c r="B3895" s="5" t="n">
        <v>2474</v>
      </c>
    </row>
    <row r="3896" spans="1:4">
      <c r="A3896" s="4" t="s">
        <v>1024</v>
      </c>
      <c r="B3896" s="5" t="n">
        <v>3382</v>
      </c>
    </row>
    <row r="3897" spans="1:4">
      <c r="A3897" s="4" t="s">
        <v>1025</v>
      </c>
      <c r="B3897" s="7" t="n">
        <v>34</v>
      </c>
    </row>
    <row r="3898" spans="1:4">
      <c r="A3898" s="4" t="s">
        <v>1027</v>
      </c>
      <c r="B3898" s="5" t="n">
        <v>1979</v>
      </c>
    </row>
    <row r="3899" spans="1:4">
      <c r="A3899" s="4" t="s">
        <v>1028</v>
      </c>
      <c r="B3899" s="4" t="s">
        <v>1429</v>
      </c>
    </row>
    <row r="3900" spans="1:4">
      <c r="A3900" s="4" t="s">
        <v>1432</v>
      </c>
    </row>
    <row r="3901" spans="1:4">
      <c r="A3901" s="3" t="s">
        <v>1017</v>
      </c>
    </row>
    <row r="3902" spans="1:4">
      <c r="A3902" s="4" t="s">
        <v>1018</v>
      </c>
      <c r="B3902" s="7" t="n">
        <v>1037</v>
      </c>
    </row>
    <row r="3903" spans="1:4">
      <c r="A3903" s="4" t="s">
        <v>1019</v>
      </c>
      <c r="B3903" s="5" t="n">
        <v>429</v>
      </c>
    </row>
    <row r="3904" spans="1:4">
      <c r="A3904" s="4" t="s">
        <v>1022</v>
      </c>
      <c r="B3904" s="5" t="n">
        <v>1037</v>
      </c>
    </row>
    <row r="3905" spans="1:4">
      <c r="A3905" s="4" t="s">
        <v>1023</v>
      </c>
      <c r="B3905" s="5" t="n">
        <v>429</v>
      </c>
    </row>
    <row r="3906" spans="1:4">
      <c r="A3906" s="4" t="s">
        <v>1024</v>
      </c>
      <c r="B3906" s="5" t="n">
        <v>1466</v>
      </c>
    </row>
    <row r="3907" spans="1:4">
      <c r="A3907" s="4" t="s">
        <v>1025</v>
      </c>
      <c r="B3907" s="7" t="n">
        <v>4</v>
      </c>
    </row>
    <row r="3908" spans="1:4">
      <c r="A3908" s="4" t="s">
        <v>1027</v>
      </c>
      <c r="B3908" s="5" t="n">
        <v>1987</v>
      </c>
    </row>
    <row r="3909" spans="1:4">
      <c r="A3909" s="4" t="s">
        <v>1028</v>
      </c>
      <c r="B3909" s="4" t="s">
        <v>1378</v>
      </c>
    </row>
    <row r="3910" spans="1:4">
      <c r="A3910" s="4" t="s">
        <v>1433</v>
      </c>
    </row>
    <row r="3911" spans="1:4">
      <c r="A3911" s="3" t="s">
        <v>1017</v>
      </c>
    </row>
    <row r="3912" spans="1:4">
      <c r="A3912" s="4" t="s">
        <v>1018</v>
      </c>
      <c r="B3912" s="7" t="n">
        <v>568</v>
      </c>
    </row>
    <row r="3913" spans="1:4">
      <c r="A3913" s="4" t="s">
        <v>1019</v>
      </c>
      <c r="B3913" s="5" t="n">
        <v>509</v>
      </c>
    </row>
    <row r="3914" spans="1:4">
      <c r="A3914" s="4" t="s">
        <v>1022</v>
      </c>
      <c r="B3914" s="5" t="n">
        <v>568</v>
      </c>
    </row>
    <row r="3915" spans="1:4">
      <c r="A3915" s="4" t="s">
        <v>1023</v>
      </c>
      <c r="B3915" s="5" t="n">
        <v>509</v>
      </c>
    </row>
    <row r="3916" spans="1:4">
      <c r="A3916" s="4" t="s">
        <v>1024</v>
      </c>
      <c r="B3916" s="5" t="n">
        <v>1077</v>
      </c>
    </row>
    <row r="3917" spans="1:4">
      <c r="A3917" s="4" t="s">
        <v>1025</v>
      </c>
      <c r="B3917" s="7" t="n">
        <v>5</v>
      </c>
    </row>
    <row r="3918" spans="1:4">
      <c r="A3918" s="4" t="s">
        <v>1027</v>
      </c>
      <c r="B3918" s="5" t="n">
        <v>1976</v>
      </c>
    </row>
    <row r="3919" spans="1:4">
      <c r="A3919" s="4" t="s">
        <v>1028</v>
      </c>
      <c r="B3919" s="4" t="s">
        <v>1378</v>
      </c>
    </row>
    <row r="3920" spans="1:4">
      <c r="A3920" s="4" t="s">
        <v>1434</v>
      </c>
    </row>
    <row r="3921" spans="1:4">
      <c r="A3921" s="3" t="s">
        <v>1017</v>
      </c>
    </row>
    <row r="3922" spans="1:4">
      <c r="A3922" s="4" t="s">
        <v>1018</v>
      </c>
      <c r="B3922" s="7" t="n">
        <v>469</v>
      </c>
    </row>
    <row r="3923" spans="1:4">
      <c r="A3923" s="4" t="s">
        <v>1019</v>
      </c>
      <c r="B3923" s="5" t="n">
        <v>538</v>
      </c>
    </row>
    <row r="3924" spans="1:4">
      <c r="A3924" s="4" t="s">
        <v>1022</v>
      </c>
      <c r="B3924" s="5" t="n">
        <v>469</v>
      </c>
    </row>
    <row r="3925" spans="1:4">
      <c r="A3925" s="4" t="s">
        <v>1023</v>
      </c>
      <c r="B3925" s="5" t="n">
        <v>538</v>
      </c>
    </row>
    <row r="3926" spans="1:4">
      <c r="A3926" s="4" t="s">
        <v>1024</v>
      </c>
      <c r="B3926" s="5" t="n">
        <v>1007</v>
      </c>
    </row>
    <row r="3927" spans="1:4">
      <c r="A3927" s="4" t="s">
        <v>1025</v>
      </c>
      <c r="B3927" s="7" t="n">
        <v>4</v>
      </c>
    </row>
    <row r="3928" spans="1:4">
      <c r="A3928" s="4" t="s">
        <v>1027</v>
      </c>
      <c r="B3928" s="5" t="n">
        <v>1980</v>
      </c>
    </row>
    <row r="3929" spans="1:4">
      <c r="A3929" s="4" t="s">
        <v>1028</v>
      </c>
      <c r="B3929" s="4" t="s">
        <v>943</v>
      </c>
    </row>
    <row r="3930" spans="1:4">
      <c r="A3930" s="4" t="s">
        <v>1435</v>
      </c>
    </row>
    <row r="3931" spans="1:4">
      <c r="A3931" s="3" t="s">
        <v>1017</v>
      </c>
    </row>
    <row r="3932" spans="1:4">
      <c r="A3932" s="4" t="s">
        <v>1018</v>
      </c>
      <c r="B3932" s="7" t="n">
        <v>1626</v>
      </c>
    </row>
    <row r="3933" spans="1:4">
      <c r="A3933" s="4" t="s">
        <v>1020</v>
      </c>
      <c r="B3933" s="5" t="n">
        <v>982</v>
      </c>
    </row>
    <row r="3934" spans="1:4">
      <c r="A3934" s="4" t="s">
        <v>1021</v>
      </c>
      <c r="B3934" s="5" t="n">
        <v>7743</v>
      </c>
    </row>
    <row r="3935" spans="1:4">
      <c r="A3935" s="4" t="s">
        <v>1022</v>
      </c>
      <c r="B3935" s="5" t="n">
        <v>2608</v>
      </c>
    </row>
    <row r="3936" spans="1:4">
      <c r="A3936" s="4" t="s">
        <v>1023</v>
      </c>
      <c r="B3936" s="5" t="n">
        <v>7743</v>
      </c>
    </row>
    <row r="3937" spans="1:4">
      <c r="A3937" s="4" t="s">
        <v>1024</v>
      </c>
      <c r="B3937" s="5" t="n">
        <v>10351</v>
      </c>
    </row>
    <row r="3938" spans="1:4">
      <c r="A3938" s="4" t="s">
        <v>1025</v>
      </c>
      <c r="B3938" s="7" t="n">
        <v>64</v>
      </c>
    </row>
    <row r="3939" spans="1:4">
      <c r="A3939" s="4" t="s">
        <v>1027</v>
      </c>
      <c r="B3939" s="5" t="n">
        <v>2018</v>
      </c>
    </row>
    <row r="3940" spans="1:4">
      <c r="A3940" s="4" t="s">
        <v>1028</v>
      </c>
      <c r="B3940" s="4" t="s">
        <v>1436</v>
      </c>
    </row>
    <row r="3941" spans="1:4">
      <c r="A3941" s="4" t="s">
        <v>1437</v>
      </c>
    </row>
    <row r="3942" spans="1:4">
      <c r="A3942" s="3" t="s">
        <v>1017</v>
      </c>
    </row>
    <row r="3943" spans="1:4">
      <c r="A3943" s="4" t="s">
        <v>1018</v>
      </c>
      <c r="B3943" s="7" t="n">
        <v>211</v>
      </c>
    </row>
    <row r="3944" spans="1:4">
      <c r="A3944" s="4" t="s">
        <v>1019</v>
      </c>
      <c r="B3944" s="5" t="n">
        <v>426</v>
      </c>
    </row>
    <row r="3945" spans="1:4">
      <c r="A3945" s="4" t="s">
        <v>1022</v>
      </c>
      <c r="B3945" s="5" t="n">
        <v>211</v>
      </c>
    </row>
    <row r="3946" spans="1:4">
      <c r="A3946" s="4" t="s">
        <v>1023</v>
      </c>
      <c r="B3946" s="5" t="n">
        <v>426</v>
      </c>
    </row>
    <row r="3947" spans="1:4">
      <c r="A3947" s="4" t="s">
        <v>1024</v>
      </c>
      <c r="B3947" s="5" t="n">
        <v>637</v>
      </c>
    </row>
    <row r="3948" spans="1:4">
      <c r="A3948" s="4" t="s">
        <v>1025</v>
      </c>
      <c r="B3948" s="7" t="n">
        <v>28</v>
      </c>
    </row>
    <row r="3949" spans="1:4">
      <c r="A3949" s="4" t="s">
        <v>1027</v>
      </c>
      <c r="B3949" s="5" t="n">
        <v>1986</v>
      </c>
    </row>
    <row r="3950" spans="1:4">
      <c r="A3950" s="4" t="s">
        <v>1028</v>
      </c>
      <c r="B3950" s="4" t="s">
        <v>1438</v>
      </c>
    </row>
    <row r="3951" spans="1:4">
      <c r="A3951" s="4" t="s">
        <v>1439</v>
      </c>
    </row>
    <row r="3952" spans="1:4">
      <c r="A3952" s="3" t="s">
        <v>1017</v>
      </c>
    </row>
    <row r="3953" spans="1:4">
      <c r="A3953" s="4" t="s">
        <v>1018</v>
      </c>
      <c r="B3953" s="7" t="n">
        <v>237</v>
      </c>
    </row>
    <row r="3954" spans="1:4">
      <c r="A3954" s="4" t="s">
        <v>1019</v>
      </c>
      <c r="B3954" s="5" t="n">
        <v>857</v>
      </c>
    </row>
    <row r="3955" spans="1:4">
      <c r="A3955" s="4" t="s">
        <v>1022</v>
      </c>
      <c r="B3955" s="5" t="n">
        <v>237</v>
      </c>
    </row>
    <row r="3956" spans="1:4">
      <c r="A3956" s="4" t="s">
        <v>1023</v>
      </c>
      <c r="B3956" s="5" t="n">
        <v>857</v>
      </c>
    </row>
    <row r="3957" spans="1:4">
      <c r="A3957" s="4" t="s">
        <v>1024</v>
      </c>
      <c r="B3957" s="5" t="n">
        <v>1094</v>
      </c>
    </row>
    <row r="3958" spans="1:4">
      <c r="A3958" s="4" t="s">
        <v>1025</v>
      </c>
      <c r="B3958" s="7" t="n">
        <v>4</v>
      </c>
    </row>
    <row r="3959" spans="1:4">
      <c r="A3959" s="4" t="s">
        <v>1027</v>
      </c>
      <c r="B3959" s="5" t="n">
        <v>2012</v>
      </c>
    </row>
    <row r="3960" spans="1:4">
      <c r="A3960" s="4" t="s">
        <v>1028</v>
      </c>
      <c r="B3960" s="4" t="s">
        <v>1378</v>
      </c>
    </row>
    <row r="3961" spans="1:4">
      <c r="A3961" s="4" t="s">
        <v>1440</v>
      </c>
    </row>
    <row r="3962" spans="1:4">
      <c r="A3962" s="3" t="s">
        <v>1017</v>
      </c>
    </row>
    <row r="3963" spans="1:4">
      <c r="A3963" s="4" t="s">
        <v>1018</v>
      </c>
      <c r="B3963" s="7" t="n">
        <v>660</v>
      </c>
    </row>
    <row r="3964" spans="1:4">
      <c r="A3964" s="4" t="s">
        <v>1019</v>
      </c>
      <c r="B3964" s="5" t="n">
        <v>1326</v>
      </c>
    </row>
    <row r="3965" spans="1:4">
      <c r="A3965" s="4" t="s">
        <v>1022</v>
      </c>
      <c r="B3965" s="5" t="n">
        <v>660</v>
      </c>
    </row>
    <row r="3966" spans="1:4">
      <c r="A3966" s="4" t="s">
        <v>1023</v>
      </c>
      <c r="B3966" s="5" t="n">
        <v>1326</v>
      </c>
    </row>
    <row r="3967" spans="1:4">
      <c r="A3967" s="4" t="s">
        <v>1024</v>
      </c>
      <c r="B3967" s="5" t="n">
        <v>1986</v>
      </c>
    </row>
    <row r="3968" spans="1:4">
      <c r="A3968" s="4" t="s">
        <v>1025</v>
      </c>
      <c r="B3968" s="7" t="n">
        <v>30</v>
      </c>
    </row>
    <row r="3969" spans="1:4">
      <c r="A3969" s="4" t="s">
        <v>1027</v>
      </c>
      <c r="B3969" s="5" t="n">
        <v>2014</v>
      </c>
    </row>
    <row r="3970" spans="1:4">
      <c r="A3970" s="4" t="s">
        <v>1028</v>
      </c>
      <c r="B3970" s="4" t="s">
        <v>1441</v>
      </c>
    </row>
    <row r="3971" spans="1:4">
      <c r="A3971" s="4" t="s">
        <v>1442</v>
      </c>
    </row>
    <row r="3972" spans="1:4">
      <c r="A3972" s="3" t="s">
        <v>1017</v>
      </c>
    </row>
    <row r="3973" spans="1:4">
      <c r="A3973" s="4" t="s">
        <v>1018</v>
      </c>
      <c r="B3973" s="7" t="n">
        <v>477</v>
      </c>
    </row>
    <row r="3974" spans="1:4">
      <c r="A3974" s="4" t="s">
        <v>1019</v>
      </c>
      <c r="B3974" s="5" t="n">
        <v>2976</v>
      </c>
    </row>
    <row r="3975" spans="1:4">
      <c r="A3975" s="4" t="s">
        <v>1022</v>
      </c>
      <c r="B3975" s="5" t="n">
        <v>477</v>
      </c>
    </row>
    <row r="3976" spans="1:4">
      <c r="A3976" s="4" t="s">
        <v>1023</v>
      </c>
      <c r="B3976" s="5" t="n">
        <v>2976</v>
      </c>
    </row>
    <row r="3977" spans="1:4">
      <c r="A3977" s="4" t="s">
        <v>1024</v>
      </c>
      <c r="B3977" s="5" t="n">
        <v>3453</v>
      </c>
    </row>
    <row r="3978" spans="1:4">
      <c r="A3978" s="4" t="s">
        <v>1025</v>
      </c>
      <c r="B3978" s="7" t="n">
        <v>118</v>
      </c>
    </row>
    <row r="3979" spans="1:4">
      <c r="A3979" s="4" t="s">
        <v>1027</v>
      </c>
      <c r="B3979" s="5" t="n">
        <v>2001</v>
      </c>
    </row>
    <row r="3980" spans="1:4">
      <c r="A3980" s="4" t="s">
        <v>1028</v>
      </c>
      <c r="B3980" s="4" t="s">
        <v>1443</v>
      </c>
    </row>
    <row r="3981" spans="1:4">
      <c r="A3981" s="4" t="s">
        <v>1444</v>
      </c>
    </row>
    <row r="3982" spans="1:4">
      <c r="A3982" s="3" t="s">
        <v>1017</v>
      </c>
    </row>
    <row r="3983" spans="1:4">
      <c r="A3983" s="4" t="s">
        <v>1018</v>
      </c>
      <c r="B3983" s="7" t="n">
        <v>1462</v>
      </c>
    </row>
    <row r="3984" spans="1:4">
      <c r="A3984" s="4" t="s">
        <v>1019</v>
      </c>
      <c r="B3984" s="5" t="n">
        <v>1493</v>
      </c>
    </row>
    <row r="3985" spans="1:4">
      <c r="A3985" s="4" t="s">
        <v>1021</v>
      </c>
      <c r="B3985" s="5" t="n">
        <v>300</v>
      </c>
    </row>
    <row r="3986" spans="1:4">
      <c r="A3986" s="4" t="s">
        <v>1022</v>
      </c>
      <c r="B3986" s="5" t="n">
        <v>1462</v>
      </c>
    </row>
    <row r="3987" spans="1:4">
      <c r="A3987" s="4" t="s">
        <v>1023</v>
      </c>
      <c r="B3987" s="5" t="n">
        <v>1793</v>
      </c>
    </row>
    <row r="3988" spans="1:4">
      <c r="A3988" s="4" t="s">
        <v>1024</v>
      </c>
      <c r="B3988" s="5" t="n">
        <v>3255</v>
      </c>
    </row>
    <row r="3989" spans="1:4">
      <c r="A3989" s="4" t="s">
        <v>1025</v>
      </c>
      <c r="B3989" s="7" t="n">
        <v>150</v>
      </c>
    </row>
    <row r="3990" spans="1:4">
      <c r="A3990" s="4" t="s">
        <v>1027</v>
      </c>
      <c r="B3990" s="5" t="n">
        <v>1997</v>
      </c>
    </row>
    <row r="3991" spans="1:4">
      <c r="A3991" s="4" t="s">
        <v>1028</v>
      </c>
      <c r="B3991" s="4" t="s">
        <v>1029</v>
      </c>
    </row>
    <row r="3992" spans="1:4">
      <c r="A3992" s="4" t="s">
        <v>1445</v>
      </c>
    </row>
    <row r="3993" spans="1:4">
      <c r="A3993" s="3" t="s">
        <v>1017</v>
      </c>
    </row>
    <row r="3994" spans="1:4">
      <c r="A3994" s="4" t="s">
        <v>1018</v>
      </c>
      <c r="B3994" s="7" t="n">
        <v>181</v>
      </c>
    </row>
    <row r="3995" spans="1:4">
      <c r="A3995" s="4" t="s">
        <v>1019</v>
      </c>
      <c r="B3995" s="5" t="n">
        <v>426</v>
      </c>
    </row>
    <row r="3996" spans="1:4">
      <c r="A3996" s="4" t="s">
        <v>1022</v>
      </c>
      <c r="B3996" s="5" t="n">
        <v>181</v>
      </c>
    </row>
    <row r="3997" spans="1:4">
      <c r="A3997" s="4" t="s">
        <v>1023</v>
      </c>
      <c r="B3997" s="5" t="n">
        <v>426</v>
      </c>
    </row>
    <row r="3998" spans="1:4">
      <c r="A3998" s="4" t="s">
        <v>1024</v>
      </c>
      <c r="B3998" s="5" t="n">
        <v>607</v>
      </c>
    </row>
    <row r="3999" spans="1:4">
      <c r="A3999" s="4" t="s">
        <v>1025</v>
      </c>
      <c r="B3999" s="7" t="n">
        <v>28</v>
      </c>
    </row>
    <row r="4000" spans="1:4">
      <c r="A4000" s="4" t="s">
        <v>1027</v>
      </c>
      <c r="B4000" s="5" t="n">
        <v>1958</v>
      </c>
    </row>
    <row r="4001" spans="1:4">
      <c r="A4001" s="4" t="s">
        <v>1028</v>
      </c>
      <c r="B4001" s="4" t="s">
        <v>1438</v>
      </c>
    </row>
    <row r="4002" spans="1:4">
      <c r="A4002" s="4" t="s">
        <v>1446</v>
      </c>
    </row>
    <row r="4003" spans="1:4">
      <c r="A4003" s="3" t="s">
        <v>1017</v>
      </c>
    </row>
    <row r="4004" spans="1:4">
      <c r="A4004" s="4" t="s">
        <v>1018</v>
      </c>
      <c r="B4004" s="7" t="n">
        <v>1820</v>
      </c>
    </row>
    <row r="4005" spans="1:4">
      <c r="A4005" s="4" t="s">
        <v>1019</v>
      </c>
      <c r="B4005" s="5" t="n">
        <v>2072</v>
      </c>
    </row>
    <row r="4006" spans="1:4">
      <c r="A4006" s="4" t="s">
        <v>1022</v>
      </c>
      <c r="B4006" s="5" t="n">
        <v>1820</v>
      </c>
    </row>
    <row r="4007" spans="1:4">
      <c r="A4007" s="4" t="s">
        <v>1023</v>
      </c>
      <c r="B4007" s="5" t="n">
        <v>2072</v>
      </c>
    </row>
    <row r="4008" spans="1:4">
      <c r="A4008" s="4" t="s">
        <v>1024</v>
      </c>
      <c r="B4008" s="5" t="n">
        <v>3892</v>
      </c>
    </row>
    <row r="4009" spans="1:4">
      <c r="A4009" s="4" t="s">
        <v>1025</v>
      </c>
      <c r="B4009" s="7" t="n">
        <v>155</v>
      </c>
    </row>
    <row r="4010" spans="1:4">
      <c r="A4010" s="4" t="s">
        <v>1027</v>
      </c>
      <c r="B4010" s="5" t="n">
        <v>2000</v>
      </c>
    </row>
    <row r="4011" spans="1:4">
      <c r="A4011" s="4" t="s">
        <v>1028</v>
      </c>
      <c r="B4011" s="4" t="s">
        <v>1447</v>
      </c>
    </row>
    <row r="4012" spans="1:4">
      <c r="A4012" s="4" t="s">
        <v>1448</v>
      </c>
    </row>
    <row r="4013" spans="1:4">
      <c r="A4013" s="3" t="s">
        <v>1017</v>
      </c>
    </row>
    <row r="4014" spans="1:4">
      <c r="A4014" s="4" t="s">
        <v>1018</v>
      </c>
      <c r="B4014" s="7" t="n">
        <v>466</v>
      </c>
    </row>
    <row r="4015" spans="1:4">
      <c r="A4015" s="4" t="s">
        <v>1019</v>
      </c>
      <c r="B4015" s="5" t="n">
        <v>845</v>
      </c>
    </row>
    <row r="4016" spans="1:4">
      <c r="A4016" s="4" t="s">
        <v>1022</v>
      </c>
      <c r="B4016" s="5" t="n">
        <v>466</v>
      </c>
    </row>
    <row r="4017" spans="1:4">
      <c r="A4017" s="4" t="s">
        <v>1023</v>
      </c>
      <c r="B4017" s="5" t="n">
        <v>845</v>
      </c>
    </row>
    <row r="4018" spans="1:4">
      <c r="A4018" s="4" t="s">
        <v>1024</v>
      </c>
      <c r="B4018" s="5" t="n">
        <v>1311</v>
      </c>
    </row>
    <row r="4019" spans="1:4">
      <c r="A4019" s="4" t="s">
        <v>1025</v>
      </c>
      <c r="B4019" s="7" t="n">
        <v>2</v>
      </c>
    </row>
    <row r="4020" spans="1:4">
      <c r="A4020" s="4" t="s">
        <v>1027</v>
      </c>
      <c r="B4020" s="5" t="n">
        <v>1997</v>
      </c>
    </row>
    <row r="4021" spans="1:4">
      <c r="A4021" s="4" t="s">
        <v>1028</v>
      </c>
      <c r="B4021" s="4" t="s">
        <v>1449</v>
      </c>
    </row>
    <row r="4022" spans="1:4">
      <c r="A4022" s="4" t="s">
        <v>1448</v>
      </c>
    </row>
    <row r="4023" spans="1:4">
      <c r="A4023" s="3" t="s">
        <v>1017</v>
      </c>
    </row>
    <row r="4024" spans="1:4">
      <c r="A4024" s="4" t="s">
        <v>1018</v>
      </c>
      <c r="B4024" s="7" t="n">
        <v>1617</v>
      </c>
    </row>
    <row r="4025" spans="1:4">
      <c r="A4025" s="4" t="s">
        <v>1020</v>
      </c>
      <c r="B4025" s="5" t="n">
        <v>197</v>
      </c>
    </row>
    <row r="4026" spans="1:4">
      <c r="A4026" s="4" t="s">
        <v>1021</v>
      </c>
      <c r="B4026" s="5" t="n">
        <v>4421</v>
      </c>
    </row>
    <row r="4027" spans="1:4">
      <c r="A4027" s="4" t="s">
        <v>1022</v>
      </c>
      <c r="B4027" s="5" t="n">
        <v>1814</v>
      </c>
    </row>
    <row r="4028" spans="1:4">
      <c r="A4028" s="4" t="s">
        <v>1023</v>
      </c>
      <c r="B4028" s="5" t="n">
        <v>4421</v>
      </c>
    </row>
    <row r="4029" spans="1:4">
      <c r="A4029" s="4" t="s">
        <v>1024</v>
      </c>
      <c r="B4029" s="5" t="n">
        <v>6235</v>
      </c>
    </row>
    <row r="4030" spans="1:4">
      <c r="A4030" s="4" t="s">
        <v>1025</v>
      </c>
      <c r="B4030" s="7" t="n">
        <v>124</v>
      </c>
    </row>
    <row r="4031" spans="1:4">
      <c r="A4031" s="4" t="s">
        <v>1027</v>
      </c>
      <c r="B4031" s="5" t="n">
        <v>2017</v>
      </c>
    </row>
    <row r="4032" spans="1:4">
      <c r="A4032" s="4" t="s">
        <v>1028</v>
      </c>
      <c r="B4032" s="4" t="s">
        <v>1450</v>
      </c>
    </row>
    <row r="4033" spans="1:4">
      <c r="A4033" s="4" t="s">
        <v>1451</v>
      </c>
    </row>
    <row r="4034" spans="1:4">
      <c r="A4034" s="3" t="s">
        <v>1017</v>
      </c>
    </row>
    <row r="4035" spans="1:4">
      <c r="A4035" s="4" t="s">
        <v>1018</v>
      </c>
      <c r="B4035" s="7" t="n">
        <v>323</v>
      </c>
    </row>
    <row r="4036" spans="1:4">
      <c r="A4036" s="4" t="s">
        <v>1019</v>
      </c>
      <c r="B4036" s="5" t="n">
        <v>780</v>
      </c>
    </row>
    <row r="4037" spans="1:4">
      <c r="A4037" s="4" t="s">
        <v>1022</v>
      </c>
      <c r="B4037" s="5" t="n">
        <v>323</v>
      </c>
    </row>
    <row r="4038" spans="1:4">
      <c r="A4038" s="4" t="s">
        <v>1023</v>
      </c>
      <c r="B4038" s="5" t="n">
        <v>780</v>
      </c>
    </row>
    <row r="4039" spans="1:4">
      <c r="A4039" s="4" t="s">
        <v>1024</v>
      </c>
      <c r="B4039" s="5" t="n">
        <v>1103</v>
      </c>
    </row>
    <row r="4040" spans="1:4">
      <c r="A4040" s="4" t="s">
        <v>1025</v>
      </c>
      <c r="B4040" s="7" t="n">
        <v>43</v>
      </c>
    </row>
    <row r="4041" spans="1:4">
      <c r="A4041" s="4" t="s">
        <v>1027</v>
      </c>
      <c r="B4041" s="5" t="n">
        <v>1967</v>
      </c>
    </row>
    <row r="4042" spans="1:4">
      <c r="A4042" s="4" t="s">
        <v>1028</v>
      </c>
      <c r="B4042" s="4" t="s">
        <v>1438</v>
      </c>
    </row>
    <row r="4043" spans="1:4">
      <c r="A4043" s="4" t="s">
        <v>1452</v>
      </c>
    </row>
    <row r="4044" spans="1:4">
      <c r="A4044" s="3" t="s">
        <v>1017</v>
      </c>
    </row>
    <row r="4045" spans="1:4">
      <c r="A4045" s="4" t="s">
        <v>1018</v>
      </c>
      <c r="B4045" s="7" t="n">
        <v>191</v>
      </c>
    </row>
    <row r="4046" spans="1:4">
      <c r="A4046" s="4" t="s">
        <v>1019</v>
      </c>
      <c r="B4046" s="5" t="n">
        <v>466</v>
      </c>
    </row>
    <row r="4047" spans="1:4">
      <c r="A4047" s="4" t="s">
        <v>1022</v>
      </c>
      <c r="B4047" s="5" t="n">
        <v>191</v>
      </c>
    </row>
    <row r="4048" spans="1:4">
      <c r="A4048" s="4" t="s">
        <v>1023</v>
      </c>
      <c r="B4048" s="5" t="n">
        <v>466</v>
      </c>
    </row>
    <row r="4049" spans="1:4">
      <c r="A4049" s="4" t="s">
        <v>1024</v>
      </c>
      <c r="B4049" s="5" t="n">
        <v>657</v>
      </c>
    </row>
    <row r="4050" spans="1:4">
      <c r="A4050" s="4" t="s">
        <v>1025</v>
      </c>
      <c r="B4050" s="7" t="n">
        <v>34</v>
      </c>
    </row>
    <row r="4051" spans="1:4">
      <c r="A4051" s="4" t="s">
        <v>1027</v>
      </c>
      <c r="B4051" s="5" t="n">
        <v>1990</v>
      </c>
    </row>
    <row r="4052" spans="1:4">
      <c r="A4052" s="4" t="s">
        <v>1028</v>
      </c>
      <c r="B4052" s="4" t="s">
        <v>1438</v>
      </c>
    </row>
    <row r="4053" spans="1:4">
      <c r="A4053" s="4" t="s">
        <v>1453</v>
      </c>
    </row>
    <row r="4054" spans="1:4">
      <c r="A4054" s="3" t="s">
        <v>1017</v>
      </c>
    </row>
    <row r="4055" spans="1:4">
      <c r="A4055" s="4" t="s">
        <v>1018</v>
      </c>
      <c r="B4055" s="7" t="n">
        <v>485</v>
      </c>
    </row>
    <row r="4056" spans="1:4">
      <c r="A4056" s="4" t="s">
        <v>1019</v>
      </c>
      <c r="B4056" s="5" t="n">
        <v>982</v>
      </c>
    </row>
    <row r="4057" spans="1:4">
      <c r="A4057" s="4" t="s">
        <v>1022</v>
      </c>
      <c r="B4057" s="5" t="n">
        <v>485</v>
      </c>
    </row>
    <row r="4058" spans="1:4">
      <c r="A4058" s="4" t="s">
        <v>1023</v>
      </c>
      <c r="B4058" s="5" t="n">
        <v>982</v>
      </c>
    </row>
    <row r="4059" spans="1:4">
      <c r="A4059" s="4" t="s">
        <v>1024</v>
      </c>
      <c r="B4059" s="5" t="n">
        <v>1467</v>
      </c>
    </row>
    <row r="4060" spans="1:4">
      <c r="A4060" s="4" t="s">
        <v>1025</v>
      </c>
      <c r="B4060" s="7" t="n">
        <v>52</v>
      </c>
    </row>
    <row r="4061" spans="1:4">
      <c r="A4061" s="4" t="s">
        <v>1027</v>
      </c>
      <c r="B4061" s="5" t="n">
        <v>1981</v>
      </c>
    </row>
    <row r="4062" spans="1:4">
      <c r="A4062" s="4" t="s">
        <v>1028</v>
      </c>
      <c r="B4062" s="4" t="s">
        <v>1438</v>
      </c>
    </row>
    <row r="4063" spans="1:4">
      <c r="A4063" s="4" t="s">
        <v>1454</v>
      </c>
    </row>
    <row r="4064" spans="1:4">
      <c r="A4064" s="3" t="s">
        <v>1017</v>
      </c>
    </row>
    <row r="4065" spans="1:4">
      <c r="A4065" s="4" t="s">
        <v>1018</v>
      </c>
      <c r="B4065" s="7" t="n">
        <v>323</v>
      </c>
    </row>
    <row r="4066" spans="1:4">
      <c r="A4066" s="4" t="s">
        <v>1019</v>
      </c>
      <c r="B4066" s="5" t="n">
        <v>557</v>
      </c>
    </row>
    <row r="4067" spans="1:4">
      <c r="A4067" s="4" t="s">
        <v>1022</v>
      </c>
      <c r="B4067" s="5" t="n">
        <v>323</v>
      </c>
    </row>
    <row r="4068" spans="1:4">
      <c r="A4068" s="4" t="s">
        <v>1023</v>
      </c>
      <c r="B4068" s="5" t="n">
        <v>557</v>
      </c>
    </row>
    <row r="4069" spans="1:4">
      <c r="A4069" s="4" t="s">
        <v>1024</v>
      </c>
      <c r="B4069" s="5" t="n">
        <v>880</v>
      </c>
    </row>
    <row r="4070" spans="1:4">
      <c r="A4070" s="4" t="s">
        <v>1025</v>
      </c>
      <c r="B4070" s="7" t="n">
        <v>35</v>
      </c>
    </row>
    <row r="4071" spans="1:4">
      <c r="A4071" s="4" t="s">
        <v>1027</v>
      </c>
      <c r="B4071" s="5" t="n">
        <v>1973</v>
      </c>
    </row>
    <row r="4072" spans="1:4">
      <c r="A4072" s="4" t="s">
        <v>1028</v>
      </c>
      <c r="B4072" s="4" t="s">
        <v>1438</v>
      </c>
    </row>
    <row r="4073" spans="1:4">
      <c r="A4073" s="4" t="s">
        <v>1454</v>
      </c>
    </row>
    <row r="4074" spans="1:4">
      <c r="A4074" s="3" t="s">
        <v>1017</v>
      </c>
    </row>
    <row r="4075" spans="1:4">
      <c r="A4075" s="4" t="s">
        <v>1018</v>
      </c>
      <c r="B4075" s="7" t="n">
        <v>485</v>
      </c>
    </row>
    <row r="4076" spans="1:4">
      <c r="A4076" s="4" t="s">
        <v>1019</v>
      </c>
      <c r="B4076" s="5" t="n">
        <v>446</v>
      </c>
    </row>
    <row r="4077" spans="1:4">
      <c r="A4077" s="4" t="s">
        <v>1022</v>
      </c>
      <c r="B4077" s="5" t="n">
        <v>485</v>
      </c>
    </row>
    <row r="4078" spans="1:4">
      <c r="A4078" s="4" t="s">
        <v>1023</v>
      </c>
      <c r="B4078" s="5" t="n">
        <v>446</v>
      </c>
    </row>
    <row r="4079" spans="1:4">
      <c r="A4079" s="4" t="s">
        <v>1024</v>
      </c>
      <c r="B4079" s="5" t="n">
        <v>931</v>
      </c>
    </row>
    <row r="4080" spans="1:4">
      <c r="A4080" s="4" t="s">
        <v>1025</v>
      </c>
      <c r="B4080" s="7" t="n">
        <v>32</v>
      </c>
    </row>
    <row r="4081" spans="1:4">
      <c r="A4081" s="4" t="s">
        <v>1027</v>
      </c>
      <c r="B4081" s="5" t="n">
        <v>2001</v>
      </c>
    </row>
    <row r="4082" spans="1:4">
      <c r="A4082" s="4" t="s">
        <v>1028</v>
      </c>
      <c r="B4082" s="4" t="s">
        <v>1438</v>
      </c>
    </row>
    <row r="4083" spans="1:4">
      <c r="A4083" s="4" t="s">
        <v>1455</v>
      </c>
    </row>
    <row r="4084" spans="1:4">
      <c r="A4084" s="3" t="s">
        <v>1017</v>
      </c>
    </row>
    <row r="4085" spans="1:4">
      <c r="A4085" s="4" t="s">
        <v>1018</v>
      </c>
      <c r="B4085" s="7" t="n">
        <v>323</v>
      </c>
    </row>
    <row r="4086" spans="1:4">
      <c r="A4086" s="4" t="s">
        <v>1019</v>
      </c>
      <c r="B4086" s="5" t="n">
        <v>406</v>
      </c>
    </row>
    <row r="4087" spans="1:4">
      <c r="A4087" s="4" t="s">
        <v>1022</v>
      </c>
      <c r="B4087" s="5" t="n">
        <v>323</v>
      </c>
    </row>
    <row r="4088" spans="1:4">
      <c r="A4088" s="4" t="s">
        <v>1023</v>
      </c>
      <c r="B4088" s="5" t="n">
        <v>406</v>
      </c>
    </row>
    <row r="4089" spans="1:4">
      <c r="A4089" s="4" t="s">
        <v>1024</v>
      </c>
      <c r="B4089" s="5" t="n">
        <v>729</v>
      </c>
    </row>
    <row r="4090" spans="1:4">
      <c r="A4090" s="4" t="s">
        <v>1025</v>
      </c>
      <c r="B4090" s="7" t="n">
        <v>36</v>
      </c>
    </row>
    <row r="4091" spans="1:4">
      <c r="A4091" s="4" t="s">
        <v>1027</v>
      </c>
      <c r="B4091" s="5" t="n">
        <v>1960</v>
      </c>
    </row>
    <row r="4092" spans="1:4">
      <c r="A4092" s="4" t="s">
        <v>1028</v>
      </c>
      <c r="B4092" s="4" t="s">
        <v>1438</v>
      </c>
    </row>
    <row r="4093" spans="1:4">
      <c r="A4093" s="4" t="s">
        <v>1456</v>
      </c>
    </row>
    <row r="4094" spans="1:4">
      <c r="A4094" s="3" t="s">
        <v>1017</v>
      </c>
    </row>
    <row r="4095" spans="1:4">
      <c r="A4095" s="4" t="s">
        <v>1018</v>
      </c>
      <c r="B4095" s="7" t="n">
        <v>252</v>
      </c>
    </row>
    <row r="4096" spans="1:4">
      <c r="A4096" s="4" t="s">
        <v>1019</v>
      </c>
      <c r="B4096" s="5" t="n">
        <v>568</v>
      </c>
    </row>
    <row r="4097" spans="1:4">
      <c r="A4097" s="4" t="s">
        <v>1022</v>
      </c>
      <c r="B4097" s="5" t="n">
        <v>252</v>
      </c>
    </row>
    <row r="4098" spans="1:4">
      <c r="A4098" s="4" t="s">
        <v>1023</v>
      </c>
      <c r="B4098" s="5" t="n">
        <v>568</v>
      </c>
    </row>
    <row r="4099" spans="1:4">
      <c r="A4099" s="4" t="s">
        <v>1024</v>
      </c>
      <c r="B4099" s="5" t="n">
        <v>820</v>
      </c>
    </row>
    <row r="4100" spans="1:4">
      <c r="A4100" s="4" t="s">
        <v>1025</v>
      </c>
      <c r="B4100" s="7" t="n">
        <v>43</v>
      </c>
    </row>
    <row r="4101" spans="1:4">
      <c r="A4101" s="4" t="s">
        <v>1027</v>
      </c>
      <c r="B4101" s="5" t="n">
        <v>2001</v>
      </c>
    </row>
    <row r="4102" spans="1:4">
      <c r="A4102" s="4" t="s">
        <v>1028</v>
      </c>
      <c r="B4102" s="4" t="s">
        <v>1438</v>
      </c>
    </row>
    <row r="4103" spans="1:4">
      <c r="A4103" s="4" t="s">
        <v>1457</v>
      </c>
    </row>
    <row r="4104" spans="1:4">
      <c r="A4104" s="3" t="s">
        <v>1017</v>
      </c>
    </row>
    <row r="4105" spans="1:4">
      <c r="A4105" s="4" t="s">
        <v>1018</v>
      </c>
      <c r="B4105" s="7" t="n">
        <v>272</v>
      </c>
    </row>
    <row r="4106" spans="1:4">
      <c r="A4106" s="4" t="s">
        <v>1019</v>
      </c>
      <c r="B4106" s="5" t="n">
        <v>608</v>
      </c>
    </row>
    <row r="4107" spans="1:4">
      <c r="A4107" s="4" t="s">
        <v>1022</v>
      </c>
      <c r="B4107" s="5" t="n">
        <v>272</v>
      </c>
    </row>
    <row r="4108" spans="1:4">
      <c r="A4108" s="4" t="s">
        <v>1023</v>
      </c>
      <c r="B4108" s="5" t="n">
        <v>608</v>
      </c>
    </row>
    <row r="4109" spans="1:4">
      <c r="A4109" s="4" t="s">
        <v>1024</v>
      </c>
      <c r="B4109" s="5" t="n">
        <v>880</v>
      </c>
    </row>
    <row r="4110" spans="1:4">
      <c r="A4110" s="4" t="s">
        <v>1025</v>
      </c>
      <c r="B4110" s="7" t="n">
        <v>45</v>
      </c>
    </row>
    <row r="4111" spans="1:4">
      <c r="A4111" s="4" t="s">
        <v>1027</v>
      </c>
      <c r="B4111" s="5" t="n">
        <v>2001</v>
      </c>
    </row>
    <row r="4112" spans="1:4">
      <c r="A4112" s="4" t="s">
        <v>1028</v>
      </c>
      <c r="B4112" s="4" t="s">
        <v>1438</v>
      </c>
    </row>
    <row r="4113" spans="1:4">
      <c r="A4113" s="4" t="s">
        <v>1458</v>
      </c>
    </row>
    <row r="4114" spans="1:4">
      <c r="A4114" s="3" t="s">
        <v>1017</v>
      </c>
    </row>
    <row r="4115" spans="1:4">
      <c r="A4115" s="4" t="s">
        <v>1018</v>
      </c>
      <c r="B4115" s="7" t="n">
        <v>657</v>
      </c>
    </row>
    <row r="4116" spans="1:4">
      <c r="A4116" s="4" t="s">
        <v>1019</v>
      </c>
      <c r="B4116" s="5" t="n">
        <v>1033</v>
      </c>
    </row>
    <row r="4117" spans="1:4">
      <c r="A4117" s="4" t="s">
        <v>1022</v>
      </c>
      <c r="B4117" s="5" t="n">
        <v>657</v>
      </c>
    </row>
    <row r="4118" spans="1:4">
      <c r="A4118" s="4" t="s">
        <v>1023</v>
      </c>
      <c r="B4118" s="5" t="n">
        <v>1033</v>
      </c>
    </row>
    <row r="4119" spans="1:4">
      <c r="A4119" s="4" t="s">
        <v>1024</v>
      </c>
      <c r="B4119" s="5" t="n">
        <v>1690</v>
      </c>
    </row>
    <row r="4120" spans="1:4">
      <c r="A4120" s="4" t="s">
        <v>1025</v>
      </c>
      <c r="B4120" s="7" t="n">
        <v>72</v>
      </c>
    </row>
    <row r="4121" spans="1:4">
      <c r="A4121" s="4" t="s">
        <v>1027</v>
      </c>
      <c r="B4121" s="5" t="n">
        <v>1994</v>
      </c>
    </row>
    <row r="4122" spans="1:4">
      <c r="A4122" s="4" t="s">
        <v>1028</v>
      </c>
      <c r="B4122" s="4" t="s">
        <v>1438</v>
      </c>
    </row>
    <row r="4123" spans="1:4">
      <c r="A4123" s="4" t="s">
        <v>1459</v>
      </c>
    </row>
    <row r="4124" spans="1:4">
      <c r="A4124" s="3" t="s">
        <v>1017</v>
      </c>
    </row>
    <row r="4125" spans="1:4">
      <c r="A4125" s="4" t="s">
        <v>1018</v>
      </c>
      <c r="B4125" s="7" t="n">
        <v>292</v>
      </c>
    </row>
    <row r="4126" spans="1:4">
      <c r="A4126" s="4" t="s">
        <v>1019</v>
      </c>
      <c r="B4126" s="5" t="n">
        <v>325</v>
      </c>
    </row>
    <row r="4127" spans="1:4">
      <c r="A4127" s="4" t="s">
        <v>1022</v>
      </c>
      <c r="B4127" s="5" t="n">
        <v>292</v>
      </c>
    </row>
    <row r="4128" spans="1:4">
      <c r="A4128" s="4" t="s">
        <v>1023</v>
      </c>
      <c r="B4128" s="5" t="n">
        <v>325</v>
      </c>
    </row>
    <row r="4129" spans="1:4">
      <c r="A4129" s="4" t="s">
        <v>1024</v>
      </c>
      <c r="B4129" s="5" t="n">
        <v>617</v>
      </c>
    </row>
    <row r="4130" spans="1:4">
      <c r="A4130" s="4" t="s">
        <v>1025</v>
      </c>
      <c r="B4130" s="7" t="n">
        <v>27</v>
      </c>
    </row>
    <row r="4131" spans="1:4">
      <c r="A4131" s="4" t="s">
        <v>1027</v>
      </c>
      <c r="B4131" s="5" t="n">
        <v>1998</v>
      </c>
    </row>
    <row r="4132" spans="1:4">
      <c r="A4132" s="4" t="s">
        <v>1028</v>
      </c>
      <c r="B4132" s="4" t="s">
        <v>1438</v>
      </c>
    </row>
    <row r="4133" spans="1:4">
      <c r="A4133" s="4" t="s">
        <v>1460</v>
      </c>
    </row>
    <row r="4134" spans="1:4">
      <c r="A4134" s="3" t="s">
        <v>1017</v>
      </c>
    </row>
    <row r="4135" spans="1:4">
      <c r="A4135" s="4" t="s">
        <v>1018</v>
      </c>
      <c r="B4135" s="7" t="n">
        <v>60</v>
      </c>
    </row>
    <row r="4136" spans="1:4">
      <c r="A4136" s="4" t="s">
        <v>1019</v>
      </c>
      <c r="B4136" s="5" t="n">
        <v>578</v>
      </c>
    </row>
    <row r="4137" spans="1:4">
      <c r="A4137" s="4" t="s">
        <v>1022</v>
      </c>
      <c r="B4137" s="5" t="n">
        <v>60</v>
      </c>
    </row>
    <row r="4138" spans="1:4">
      <c r="A4138" s="4" t="s">
        <v>1023</v>
      </c>
      <c r="B4138" s="5" t="n">
        <v>578</v>
      </c>
    </row>
    <row r="4139" spans="1:4">
      <c r="A4139" s="4" t="s">
        <v>1024</v>
      </c>
      <c r="B4139" s="5" t="n">
        <v>638</v>
      </c>
    </row>
    <row r="4140" spans="1:4">
      <c r="A4140" s="4" t="s">
        <v>1025</v>
      </c>
      <c r="B4140" s="7" t="n">
        <v>30</v>
      </c>
    </row>
    <row r="4141" spans="1:4">
      <c r="A4141" s="4" t="s">
        <v>1027</v>
      </c>
      <c r="B4141" s="5" t="n">
        <v>1986</v>
      </c>
    </row>
    <row r="4142" spans="1:4">
      <c r="A4142" s="4" t="s">
        <v>1028</v>
      </c>
      <c r="B4142" s="4" t="s">
        <v>1438</v>
      </c>
    </row>
    <row r="4143" spans="1:4">
      <c r="A4143" s="4" t="s">
        <v>1461</v>
      </c>
    </row>
    <row r="4144" spans="1:4">
      <c r="A4144" s="3" t="s">
        <v>1017</v>
      </c>
    </row>
    <row r="4145" spans="1:4">
      <c r="A4145" s="4" t="s">
        <v>1018</v>
      </c>
      <c r="B4145" s="7" t="n">
        <v>333</v>
      </c>
    </row>
    <row r="4146" spans="1:4">
      <c r="A4146" s="4" t="s">
        <v>1019</v>
      </c>
      <c r="B4146" s="5" t="n">
        <v>568</v>
      </c>
    </row>
    <row r="4147" spans="1:4">
      <c r="A4147" s="4" t="s">
        <v>1022</v>
      </c>
      <c r="B4147" s="5" t="n">
        <v>333</v>
      </c>
    </row>
    <row r="4148" spans="1:4">
      <c r="A4148" s="4" t="s">
        <v>1023</v>
      </c>
      <c r="B4148" s="5" t="n">
        <v>568</v>
      </c>
    </row>
    <row r="4149" spans="1:4">
      <c r="A4149" s="4" t="s">
        <v>1024</v>
      </c>
      <c r="B4149" s="5" t="n">
        <v>901</v>
      </c>
    </row>
    <row r="4150" spans="1:4">
      <c r="A4150" s="4" t="s">
        <v>1025</v>
      </c>
      <c r="B4150" s="7" t="n">
        <v>42</v>
      </c>
    </row>
    <row r="4151" spans="1:4">
      <c r="A4151" s="4" t="s">
        <v>1027</v>
      </c>
      <c r="B4151" s="5" t="n">
        <v>1979</v>
      </c>
    </row>
    <row r="4152" spans="1:4">
      <c r="A4152" s="4" t="s">
        <v>1028</v>
      </c>
      <c r="B4152" s="4" t="s">
        <v>1438</v>
      </c>
    </row>
    <row r="4153" spans="1:4">
      <c r="A4153" s="4" t="s">
        <v>1462</v>
      </c>
    </row>
    <row r="4154" spans="1:4">
      <c r="A4154" s="3" t="s">
        <v>1017</v>
      </c>
    </row>
    <row r="4155" spans="1:4">
      <c r="A4155" s="4" t="s">
        <v>1018</v>
      </c>
      <c r="B4155" s="7" t="n">
        <v>100</v>
      </c>
    </row>
    <row r="4156" spans="1:4">
      <c r="A4156" s="4" t="s">
        <v>1019</v>
      </c>
      <c r="B4156" s="5" t="n">
        <v>1033</v>
      </c>
    </row>
    <row r="4157" spans="1:4">
      <c r="A4157" s="4" t="s">
        <v>1022</v>
      </c>
      <c r="B4157" s="5" t="n">
        <v>100</v>
      </c>
    </row>
    <row r="4158" spans="1:4">
      <c r="A4158" s="4" t="s">
        <v>1023</v>
      </c>
      <c r="B4158" s="5" t="n">
        <v>1033</v>
      </c>
    </row>
    <row r="4159" spans="1:4">
      <c r="A4159" s="4" t="s">
        <v>1024</v>
      </c>
      <c r="B4159" s="5" t="n">
        <v>1133</v>
      </c>
    </row>
    <row r="4160" spans="1:4">
      <c r="A4160" s="4" t="s">
        <v>1025</v>
      </c>
      <c r="B4160" s="7" t="n">
        <v>57</v>
      </c>
    </row>
    <row r="4161" spans="1:4">
      <c r="A4161" s="4" t="s">
        <v>1027</v>
      </c>
      <c r="B4161" s="5" t="n">
        <v>1970</v>
      </c>
    </row>
    <row r="4162" spans="1:4">
      <c r="A4162" s="4" t="s">
        <v>1028</v>
      </c>
      <c r="B4162" s="4" t="s">
        <v>1438</v>
      </c>
    </row>
    <row r="4163" spans="1:4">
      <c r="A4163" s="4" t="s">
        <v>1463</v>
      </c>
    </row>
    <row r="4164" spans="1:4">
      <c r="A4164" s="3" t="s">
        <v>1017</v>
      </c>
    </row>
    <row r="4165" spans="1:4">
      <c r="A4165" s="4" t="s">
        <v>1018</v>
      </c>
      <c r="B4165" s="7" t="n">
        <v>70</v>
      </c>
    </row>
    <row r="4166" spans="1:4">
      <c r="A4166" s="4" t="s">
        <v>1019</v>
      </c>
      <c r="B4166" s="5" t="n">
        <v>517</v>
      </c>
    </row>
    <row r="4167" spans="1:4">
      <c r="A4167" s="4" t="s">
        <v>1022</v>
      </c>
      <c r="B4167" s="5" t="n">
        <v>70</v>
      </c>
    </row>
    <row r="4168" spans="1:4">
      <c r="A4168" s="4" t="s">
        <v>1023</v>
      </c>
      <c r="B4168" s="5" t="n">
        <v>517</v>
      </c>
    </row>
    <row r="4169" spans="1:4">
      <c r="A4169" s="4" t="s">
        <v>1024</v>
      </c>
      <c r="B4169" s="5" t="n">
        <v>587</v>
      </c>
    </row>
    <row r="4170" spans="1:4">
      <c r="A4170" s="4" t="s">
        <v>1025</v>
      </c>
      <c r="B4170" s="7" t="n">
        <v>30</v>
      </c>
    </row>
    <row r="4171" spans="1:4">
      <c r="A4171" s="4" t="s">
        <v>1027</v>
      </c>
      <c r="B4171" s="5" t="n">
        <v>1977</v>
      </c>
    </row>
    <row r="4172" spans="1:4">
      <c r="A4172" s="4" t="s">
        <v>1028</v>
      </c>
      <c r="B4172" s="4" t="s">
        <v>1438</v>
      </c>
    </row>
    <row r="4173" spans="1:4">
      <c r="A4173" s="4" t="s">
        <v>1464</v>
      </c>
    </row>
    <row r="4174" spans="1:4">
      <c r="A4174" s="3" t="s">
        <v>1017</v>
      </c>
    </row>
    <row r="4175" spans="1:4">
      <c r="A4175" s="4" t="s">
        <v>1018</v>
      </c>
      <c r="B4175" s="7" t="n">
        <v>70</v>
      </c>
    </row>
    <row r="4176" spans="1:4">
      <c r="A4176" s="4" t="s">
        <v>1019</v>
      </c>
      <c r="B4176" s="5" t="n">
        <v>527</v>
      </c>
    </row>
    <row r="4177" spans="1:4">
      <c r="A4177" s="4" t="s">
        <v>1022</v>
      </c>
      <c r="B4177" s="5" t="n">
        <v>70</v>
      </c>
    </row>
    <row r="4178" spans="1:4">
      <c r="A4178" s="4" t="s">
        <v>1023</v>
      </c>
      <c r="B4178" s="5" t="n">
        <v>527</v>
      </c>
    </row>
    <row r="4179" spans="1:4">
      <c r="A4179" s="4" t="s">
        <v>1024</v>
      </c>
      <c r="B4179" s="5" t="n">
        <v>597</v>
      </c>
    </row>
    <row r="4180" spans="1:4">
      <c r="A4180" s="4" t="s">
        <v>1025</v>
      </c>
      <c r="B4180" s="7" t="n">
        <v>29</v>
      </c>
    </row>
    <row r="4181" spans="1:4">
      <c r="A4181" s="4" t="s">
        <v>1027</v>
      </c>
      <c r="B4181" s="5" t="n">
        <v>2009</v>
      </c>
    </row>
    <row r="4182" spans="1:4">
      <c r="A4182" s="4" t="s">
        <v>1028</v>
      </c>
      <c r="B4182" s="4" t="s">
        <v>1438</v>
      </c>
    </row>
    <row r="4183" spans="1:4">
      <c r="A4183" s="4" t="s">
        <v>1465</v>
      </c>
    </row>
    <row r="4184" spans="1:4">
      <c r="A4184" s="3" t="s">
        <v>1017</v>
      </c>
    </row>
    <row r="4185" spans="1:4">
      <c r="A4185" s="4" t="s">
        <v>1018</v>
      </c>
      <c r="B4185" s="7" t="n">
        <v>211</v>
      </c>
    </row>
    <row r="4186" spans="1:4">
      <c r="A4186" s="4" t="s">
        <v>1019</v>
      </c>
      <c r="B4186" s="5" t="n">
        <v>487</v>
      </c>
    </row>
    <row r="4187" spans="1:4">
      <c r="A4187" s="4" t="s">
        <v>1022</v>
      </c>
      <c r="B4187" s="5" t="n">
        <v>211</v>
      </c>
    </row>
    <row r="4188" spans="1:4">
      <c r="A4188" s="4" t="s">
        <v>1023</v>
      </c>
      <c r="B4188" s="5" t="n">
        <v>487</v>
      </c>
    </row>
    <row r="4189" spans="1:4">
      <c r="A4189" s="4" t="s">
        <v>1024</v>
      </c>
      <c r="B4189" s="5" t="n">
        <v>698</v>
      </c>
    </row>
    <row r="4190" spans="1:4">
      <c r="A4190" s="4" t="s">
        <v>1025</v>
      </c>
      <c r="B4190" s="7" t="n">
        <v>28</v>
      </c>
    </row>
    <row r="4191" spans="1:4">
      <c r="A4191" s="4" t="s">
        <v>1027</v>
      </c>
      <c r="B4191" s="5" t="n">
        <v>1948</v>
      </c>
    </row>
    <row r="4192" spans="1:4">
      <c r="A4192" s="4" t="s">
        <v>1028</v>
      </c>
      <c r="B4192" s="4" t="s">
        <v>1438</v>
      </c>
    </row>
    <row r="4193" spans="1:4">
      <c r="A4193" s="4" t="s">
        <v>1466</v>
      </c>
    </row>
    <row r="4194" spans="1:4">
      <c r="A4194" s="3" t="s">
        <v>1017</v>
      </c>
    </row>
    <row r="4195" spans="1:4">
      <c r="A4195" s="4" t="s">
        <v>1018</v>
      </c>
      <c r="B4195" s="7" t="n">
        <v>211</v>
      </c>
    </row>
    <row r="4196" spans="1:4">
      <c r="A4196" s="4" t="s">
        <v>1019</v>
      </c>
      <c r="B4196" s="5" t="n">
        <v>537</v>
      </c>
    </row>
    <row r="4197" spans="1:4">
      <c r="A4197" s="4" t="s">
        <v>1022</v>
      </c>
      <c r="B4197" s="5" t="n">
        <v>211</v>
      </c>
    </row>
    <row r="4198" spans="1:4">
      <c r="A4198" s="4" t="s">
        <v>1023</v>
      </c>
      <c r="B4198" s="5" t="n">
        <v>537</v>
      </c>
    </row>
    <row r="4199" spans="1:4">
      <c r="A4199" s="4" t="s">
        <v>1024</v>
      </c>
      <c r="B4199" s="5" t="n">
        <v>748</v>
      </c>
    </row>
    <row r="4200" spans="1:4">
      <c r="A4200" s="4" t="s">
        <v>1025</v>
      </c>
      <c r="B4200" s="7" t="n">
        <v>36</v>
      </c>
    </row>
    <row r="4201" spans="1:4">
      <c r="A4201" s="4" t="s">
        <v>1027</v>
      </c>
      <c r="B4201" s="5" t="n">
        <v>1985</v>
      </c>
    </row>
    <row r="4202" spans="1:4">
      <c r="A4202" s="4" t="s">
        <v>1028</v>
      </c>
      <c r="B4202" s="4" t="s">
        <v>1438</v>
      </c>
    </row>
    <row r="4203" spans="1:4">
      <c r="A4203" s="4" t="s">
        <v>1467</v>
      </c>
    </row>
    <row r="4204" spans="1:4">
      <c r="A4204" s="3" t="s">
        <v>1017</v>
      </c>
    </row>
    <row r="4205" spans="1:4">
      <c r="A4205" s="4" t="s">
        <v>1018</v>
      </c>
      <c r="B4205" s="7" t="n">
        <v>242</v>
      </c>
    </row>
    <row r="4206" spans="1:4">
      <c r="A4206" s="4" t="s">
        <v>1019</v>
      </c>
      <c r="B4206" s="5" t="n">
        <v>375</v>
      </c>
    </row>
    <row r="4207" spans="1:4">
      <c r="A4207" s="4" t="s">
        <v>1022</v>
      </c>
      <c r="B4207" s="5" t="n">
        <v>242</v>
      </c>
    </row>
    <row r="4208" spans="1:4">
      <c r="A4208" s="4" t="s">
        <v>1023</v>
      </c>
      <c r="B4208" s="5" t="n">
        <v>375</v>
      </c>
    </row>
    <row r="4209" spans="1:4">
      <c r="A4209" s="4" t="s">
        <v>1024</v>
      </c>
      <c r="B4209" s="5" t="n">
        <v>617</v>
      </c>
    </row>
    <row r="4210" spans="1:4">
      <c r="A4210" s="4" t="s">
        <v>1025</v>
      </c>
      <c r="B4210" s="7" t="n">
        <v>28</v>
      </c>
    </row>
    <row r="4211" spans="1:4">
      <c r="A4211" s="4" t="s">
        <v>1027</v>
      </c>
      <c r="B4211" s="5" t="n">
        <v>1970</v>
      </c>
    </row>
    <row r="4212" spans="1:4">
      <c r="A4212" s="4" t="s">
        <v>1028</v>
      </c>
      <c r="B4212" s="4" t="s">
        <v>1438</v>
      </c>
    </row>
    <row r="4213" spans="1:4">
      <c r="A4213" s="4" t="s">
        <v>1468</v>
      </c>
    </row>
    <row r="4214" spans="1:4">
      <c r="A4214" s="3" t="s">
        <v>1017</v>
      </c>
    </row>
    <row r="4215" spans="1:4">
      <c r="A4215" s="4" t="s">
        <v>1018</v>
      </c>
      <c r="B4215" s="7" t="n">
        <v>495</v>
      </c>
    </row>
    <row r="4216" spans="1:4">
      <c r="A4216" s="4" t="s">
        <v>1019</v>
      </c>
      <c r="B4216" s="5" t="n">
        <v>446</v>
      </c>
    </row>
    <row r="4217" spans="1:4">
      <c r="A4217" s="4" t="s">
        <v>1022</v>
      </c>
      <c r="B4217" s="5" t="n">
        <v>495</v>
      </c>
    </row>
    <row r="4218" spans="1:4">
      <c r="A4218" s="4" t="s">
        <v>1023</v>
      </c>
      <c r="B4218" s="5" t="n">
        <v>446</v>
      </c>
    </row>
    <row r="4219" spans="1:4">
      <c r="A4219" s="4" t="s">
        <v>1024</v>
      </c>
      <c r="B4219" s="5" t="n">
        <v>941</v>
      </c>
    </row>
    <row r="4220" spans="1:4">
      <c r="A4220" s="4" t="s">
        <v>1025</v>
      </c>
      <c r="B4220" s="7" t="n">
        <v>38</v>
      </c>
    </row>
    <row r="4221" spans="1:4">
      <c r="A4221" s="4" t="s">
        <v>1027</v>
      </c>
      <c r="B4221" s="5" t="n">
        <v>1982</v>
      </c>
    </row>
    <row r="4222" spans="1:4">
      <c r="A4222" s="4" t="s">
        <v>1028</v>
      </c>
      <c r="B4222" s="4" t="s">
        <v>1438</v>
      </c>
    </row>
    <row r="4223" spans="1:4">
      <c r="A4223" s="4" t="s">
        <v>1469</v>
      </c>
    </row>
    <row r="4224" spans="1:4">
      <c r="A4224" s="3" t="s">
        <v>1017</v>
      </c>
    </row>
    <row r="4225" spans="1:4">
      <c r="A4225" s="4" t="s">
        <v>1018</v>
      </c>
      <c r="B4225" s="7" t="n">
        <v>282</v>
      </c>
    </row>
    <row r="4226" spans="1:4">
      <c r="A4226" s="4" t="s">
        <v>1019</v>
      </c>
      <c r="B4226" s="5" t="n">
        <v>588</v>
      </c>
    </row>
    <row r="4227" spans="1:4">
      <c r="A4227" s="4" t="s">
        <v>1022</v>
      </c>
      <c r="B4227" s="5" t="n">
        <v>282</v>
      </c>
    </row>
    <row r="4228" spans="1:4">
      <c r="A4228" s="4" t="s">
        <v>1023</v>
      </c>
      <c r="B4228" s="5" t="n">
        <v>588</v>
      </c>
    </row>
    <row r="4229" spans="1:4">
      <c r="A4229" s="4" t="s">
        <v>1024</v>
      </c>
      <c r="B4229" s="5" t="n">
        <v>870</v>
      </c>
    </row>
    <row r="4230" spans="1:4">
      <c r="A4230" s="4" t="s">
        <v>1025</v>
      </c>
      <c r="B4230" s="7" t="n">
        <v>35</v>
      </c>
    </row>
    <row r="4231" spans="1:4">
      <c r="A4231" s="4" t="s">
        <v>1027</v>
      </c>
      <c r="B4231" s="5" t="n">
        <v>2002</v>
      </c>
    </row>
    <row r="4232" spans="1:4">
      <c r="A4232" s="4" t="s">
        <v>1028</v>
      </c>
      <c r="B4232" s="4" t="s">
        <v>1438</v>
      </c>
    </row>
    <row r="4233" spans="1:4">
      <c r="A4233" s="4" t="s">
        <v>1470</v>
      </c>
    </row>
    <row r="4234" spans="1:4">
      <c r="A4234" s="3" t="s">
        <v>1017</v>
      </c>
    </row>
    <row r="4235" spans="1:4">
      <c r="A4235" s="4" t="s">
        <v>1018</v>
      </c>
      <c r="B4235" s="7" t="n">
        <v>237</v>
      </c>
    </row>
    <row r="4236" spans="1:4">
      <c r="A4236" s="4" t="s">
        <v>1019</v>
      </c>
      <c r="B4236" s="5" t="n">
        <v>303</v>
      </c>
    </row>
    <row r="4237" spans="1:4">
      <c r="A4237" s="4" t="s">
        <v>1022</v>
      </c>
      <c r="B4237" s="5" t="n">
        <v>237</v>
      </c>
    </row>
    <row r="4238" spans="1:4">
      <c r="A4238" s="4" t="s">
        <v>1023</v>
      </c>
      <c r="B4238" s="5" t="n">
        <v>303</v>
      </c>
    </row>
    <row r="4239" spans="1:4">
      <c r="A4239" s="4" t="s">
        <v>1024</v>
      </c>
      <c r="B4239" s="5" t="n">
        <v>540</v>
      </c>
    </row>
    <row r="4240" spans="1:4">
      <c r="A4240" s="4" t="s">
        <v>1025</v>
      </c>
      <c r="B4240" s="7" t="n">
        <v>29</v>
      </c>
    </row>
    <row r="4241" spans="1:4">
      <c r="A4241" s="4" t="s">
        <v>1027</v>
      </c>
      <c r="B4241" s="5" t="n">
        <v>2008</v>
      </c>
    </row>
    <row r="4242" spans="1:4">
      <c r="A4242" s="4" t="s">
        <v>1028</v>
      </c>
      <c r="B4242" s="4" t="s">
        <v>1471</v>
      </c>
    </row>
    <row r="4243" spans="1:4">
      <c r="A4243" s="4" t="s">
        <v>1472</v>
      </c>
    </row>
    <row r="4244" spans="1:4">
      <c r="A4244" s="3" t="s">
        <v>1017</v>
      </c>
    </row>
    <row r="4245" spans="1:4">
      <c r="A4245" s="4" t="s">
        <v>1018</v>
      </c>
      <c r="B4245" s="7" t="n">
        <v>199</v>
      </c>
    </row>
    <row r="4246" spans="1:4">
      <c r="A4246" s="4" t="s">
        <v>1019</v>
      </c>
      <c r="B4246" s="5" t="n">
        <v>578</v>
      </c>
    </row>
    <row r="4247" spans="1:4">
      <c r="A4247" s="4" t="s">
        <v>1022</v>
      </c>
      <c r="B4247" s="5" t="n">
        <v>199</v>
      </c>
    </row>
    <row r="4248" spans="1:4">
      <c r="A4248" s="4" t="s">
        <v>1023</v>
      </c>
      <c r="B4248" s="5" t="n">
        <v>578</v>
      </c>
    </row>
    <row r="4249" spans="1:4">
      <c r="A4249" s="4" t="s">
        <v>1024</v>
      </c>
      <c r="B4249" s="5" t="n">
        <v>777</v>
      </c>
    </row>
    <row r="4250" spans="1:4">
      <c r="A4250" s="4" t="s">
        <v>1025</v>
      </c>
      <c r="B4250" s="7" t="n">
        <v>32</v>
      </c>
    </row>
    <row r="4251" spans="1:4">
      <c r="A4251" s="4" t="s">
        <v>1027</v>
      </c>
      <c r="B4251" s="5" t="n">
        <v>1982</v>
      </c>
    </row>
    <row r="4252" spans="1:4">
      <c r="A4252" s="4" t="s">
        <v>1028</v>
      </c>
      <c r="B4252" s="4" t="s">
        <v>1471</v>
      </c>
    </row>
    <row r="4253" spans="1:4">
      <c r="A4253" s="4" t="s">
        <v>1473</v>
      </c>
    </row>
    <row r="4254" spans="1:4">
      <c r="A4254" s="3" t="s">
        <v>1017</v>
      </c>
    </row>
    <row r="4255" spans="1:4">
      <c r="A4255" s="4" t="s">
        <v>1018</v>
      </c>
      <c r="B4255" s="7" t="n">
        <v>199</v>
      </c>
    </row>
    <row r="4256" spans="1:4">
      <c r="A4256" s="4" t="s">
        <v>1019</v>
      </c>
      <c r="B4256" s="5" t="n">
        <v>474</v>
      </c>
    </row>
    <row r="4257" spans="1:4">
      <c r="A4257" s="4" t="s">
        <v>1022</v>
      </c>
      <c r="B4257" s="5" t="n">
        <v>199</v>
      </c>
    </row>
    <row r="4258" spans="1:4">
      <c r="A4258" s="4" t="s">
        <v>1023</v>
      </c>
      <c r="B4258" s="5" t="n">
        <v>474</v>
      </c>
    </row>
    <row r="4259" spans="1:4">
      <c r="A4259" s="4" t="s">
        <v>1024</v>
      </c>
      <c r="B4259" s="5" t="n">
        <v>673</v>
      </c>
    </row>
    <row r="4260" spans="1:4">
      <c r="A4260" s="4" t="s">
        <v>1025</v>
      </c>
      <c r="B4260" s="7" t="n">
        <v>30</v>
      </c>
    </row>
    <row r="4261" spans="1:4">
      <c r="A4261" s="4" t="s">
        <v>1027</v>
      </c>
      <c r="B4261" s="5" t="n">
        <v>2014</v>
      </c>
    </row>
    <row r="4262" spans="1:4">
      <c r="A4262" s="4" t="s">
        <v>1028</v>
      </c>
      <c r="B4262" s="4" t="s">
        <v>1471</v>
      </c>
    </row>
    <row r="4263" spans="1:4">
      <c r="A4263" s="4" t="s">
        <v>1474</v>
      </c>
    </row>
    <row r="4264" spans="1:4">
      <c r="A4264" s="3" t="s">
        <v>1017</v>
      </c>
    </row>
    <row r="4265" spans="1:4">
      <c r="A4265" s="4" t="s">
        <v>1018</v>
      </c>
      <c r="B4265" s="7" t="n">
        <v>313</v>
      </c>
    </row>
    <row r="4266" spans="1:4">
      <c r="A4266" s="4" t="s">
        <v>1019</v>
      </c>
      <c r="B4266" s="5" t="n">
        <v>436</v>
      </c>
    </row>
    <row r="4267" spans="1:4">
      <c r="A4267" s="4" t="s">
        <v>1022</v>
      </c>
      <c r="B4267" s="5" t="n">
        <v>313</v>
      </c>
    </row>
    <row r="4268" spans="1:4">
      <c r="A4268" s="4" t="s">
        <v>1023</v>
      </c>
      <c r="B4268" s="5" t="n">
        <v>436</v>
      </c>
    </row>
    <row r="4269" spans="1:4">
      <c r="A4269" s="4" t="s">
        <v>1024</v>
      </c>
      <c r="B4269" s="5" t="n">
        <v>749</v>
      </c>
    </row>
    <row r="4270" spans="1:4">
      <c r="A4270" s="4" t="s">
        <v>1025</v>
      </c>
      <c r="B4270" s="7" t="n">
        <v>26</v>
      </c>
    </row>
    <row r="4271" spans="1:4">
      <c r="A4271" s="4" t="s">
        <v>1027</v>
      </c>
      <c r="B4271" s="5" t="n">
        <v>1986</v>
      </c>
    </row>
    <row r="4272" spans="1:4">
      <c r="A4272" s="4" t="s">
        <v>1028</v>
      </c>
      <c r="B4272" s="4" t="s">
        <v>1471</v>
      </c>
    </row>
    <row r="4273" spans="1:4">
      <c r="A4273" s="4" t="s">
        <v>1475</v>
      </c>
    </row>
    <row r="4274" spans="1:4">
      <c r="A4274" s="3" t="s">
        <v>1017</v>
      </c>
    </row>
    <row r="4275" spans="1:4">
      <c r="A4275" s="4" t="s">
        <v>1018</v>
      </c>
      <c r="B4275" s="7" t="n">
        <v>548</v>
      </c>
    </row>
    <row r="4276" spans="1:4">
      <c r="A4276" s="4" t="s">
        <v>1019</v>
      </c>
      <c r="B4276" s="5" t="n">
        <v>1944</v>
      </c>
    </row>
    <row r="4277" spans="1:4">
      <c r="A4277" s="4" t="s">
        <v>1022</v>
      </c>
      <c r="B4277" s="5" t="n">
        <v>548</v>
      </c>
    </row>
    <row r="4278" spans="1:4">
      <c r="A4278" s="4" t="s">
        <v>1023</v>
      </c>
      <c r="B4278" s="5" t="n">
        <v>1944</v>
      </c>
    </row>
    <row r="4279" spans="1:4">
      <c r="A4279" s="4" t="s">
        <v>1024</v>
      </c>
      <c r="B4279" s="5" t="n">
        <v>2492</v>
      </c>
    </row>
    <row r="4280" spans="1:4">
      <c r="A4280" s="4" t="s">
        <v>1025</v>
      </c>
      <c r="B4280" s="7" t="n">
        <v>91</v>
      </c>
    </row>
    <row r="4281" spans="1:4">
      <c r="A4281" s="4" t="s">
        <v>1027</v>
      </c>
      <c r="B4281" s="5" t="n">
        <v>1988</v>
      </c>
    </row>
    <row r="4282" spans="1:4">
      <c r="A4282" s="4" t="s">
        <v>1028</v>
      </c>
      <c r="B4282" s="4" t="s">
        <v>1476</v>
      </c>
    </row>
    <row r="4283" spans="1:4">
      <c r="A4283" s="4" t="s">
        <v>1477</v>
      </c>
    </row>
    <row r="4284" spans="1:4">
      <c r="A4284" s="3" t="s">
        <v>1017</v>
      </c>
    </row>
    <row r="4285" spans="1:4">
      <c r="A4285" s="4" t="s">
        <v>1018</v>
      </c>
      <c r="B4285" s="7" t="n">
        <v>233</v>
      </c>
    </row>
    <row r="4286" spans="1:4">
      <c r="A4286" s="4" t="s">
        <v>1019</v>
      </c>
      <c r="B4286" s="5" t="n">
        <v>1228</v>
      </c>
    </row>
    <row r="4287" spans="1:4">
      <c r="A4287" s="4" t="s">
        <v>1022</v>
      </c>
      <c r="B4287" s="5" t="n">
        <v>233</v>
      </c>
    </row>
    <row r="4288" spans="1:4">
      <c r="A4288" s="4" t="s">
        <v>1023</v>
      </c>
      <c r="B4288" s="5" t="n">
        <v>1228</v>
      </c>
    </row>
    <row r="4289" spans="1:4">
      <c r="A4289" s="4" t="s">
        <v>1024</v>
      </c>
      <c r="B4289" s="5" t="n">
        <v>1461</v>
      </c>
    </row>
    <row r="4290" spans="1:4">
      <c r="A4290" s="4" t="s">
        <v>1025</v>
      </c>
      <c r="B4290" s="7" t="n">
        <v>54</v>
      </c>
    </row>
    <row r="4291" spans="1:4">
      <c r="A4291" s="4" t="s">
        <v>1027</v>
      </c>
      <c r="B4291" s="5" t="n">
        <v>2012</v>
      </c>
    </row>
    <row r="4292" spans="1:4">
      <c r="A4292" s="4" t="s">
        <v>1028</v>
      </c>
      <c r="B4292" s="4" t="s">
        <v>1478</v>
      </c>
    </row>
    <row r="4293" spans="1:4">
      <c r="A4293" s="4" t="s">
        <v>1479</v>
      </c>
    </row>
    <row r="4294" spans="1:4">
      <c r="A4294" s="3" t="s">
        <v>1017</v>
      </c>
    </row>
    <row r="4295" spans="1:4">
      <c r="A4295" s="4" t="s">
        <v>1018</v>
      </c>
      <c r="B4295" s="7" t="n">
        <v>286</v>
      </c>
    </row>
    <row r="4296" spans="1:4">
      <c r="A4296" s="4" t="s">
        <v>1019</v>
      </c>
      <c r="B4296" s="5" t="n">
        <v>1790</v>
      </c>
    </row>
    <row r="4297" spans="1:4">
      <c r="A4297" s="4" t="s">
        <v>1022</v>
      </c>
      <c r="B4297" s="5" t="n">
        <v>286</v>
      </c>
    </row>
    <row r="4298" spans="1:4">
      <c r="A4298" s="4" t="s">
        <v>1023</v>
      </c>
      <c r="B4298" s="5" t="n">
        <v>1790</v>
      </c>
    </row>
    <row r="4299" spans="1:4">
      <c r="A4299" s="4" t="s">
        <v>1024</v>
      </c>
      <c r="B4299" s="5" t="n">
        <v>2076</v>
      </c>
    </row>
    <row r="4300" spans="1:4">
      <c r="A4300" s="4" t="s">
        <v>1025</v>
      </c>
      <c r="B4300" s="7" t="n">
        <v>78</v>
      </c>
    </row>
    <row r="4301" spans="1:4">
      <c r="A4301" s="4" t="s">
        <v>1027</v>
      </c>
      <c r="B4301" s="5" t="n">
        <v>2008</v>
      </c>
    </row>
    <row r="4302" spans="1:4">
      <c r="A4302" s="4" t="s">
        <v>1028</v>
      </c>
      <c r="B4302" s="4" t="s">
        <v>1478</v>
      </c>
    </row>
    <row r="4303" spans="1:4">
      <c r="A4303" s="4" t="s">
        <v>1480</v>
      </c>
    </row>
    <row r="4304" spans="1:4">
      <c r="A4304" s="3" t="s">
        <v>1017</v>
      </c>
    </row>
    <row r="4305" spans="1:4">
      <c r="A4305" s="4" t="s">
        <v>1018</v>
      </c>
      <c r="B4305" s="7" t="n">
        <v>620</v>
      </c>
    </row>
    <row r="4306" spans="1:4">
      <c r="A4306" s="4" t="s">
        <v>1019</v>
      </c>
      <c r="B4306" s="5" t="n">
        <v>2550</v>
      </c>
    </row>
    <row r="4307" spans="1:4">
      <c r="A4307" s="4" t="s">
        <v>1022</v>
      </c>
      <c r="B4307" s="5" t="n">
        <v>620</v>
      </c>
    </row>
    <row r="4308" spans="1:4">
      <c r="A4308" s="4" t="s">
        <v>1023</v>
      </c>
      <c r="B4308" s="5" t="n">
        <v>2550</v>
      </c>
    </row>
    <row r="4309" spans="1:4">
      <c r="A4309" s="4" t="s">
        <v>1024</v>
      </c>
      <c r="B4309" s="5" t="n">
        <v>3170</v>
      </c>
    </row>
    <row r="4310" spans="1:4">
      <c r="A4310" s="4" t="s">
        <v>1025</v>
      </c>
      <c r="B4310" s="7" t="n">
        <v>146</v>
      </c>
    </row>
    <row r="4311" spans="1:4">
      <c r="A4311" s="4" t="s">
        <v>1027</v>
      </c>
      <c r="B4311" s="5" t="n">
        <v>2001</v>
      </c>
    </row>
    <row r="4312" spans="1:4">
      <c r="A4312" s="4" t="s">
        <v>1028</v>
      </c>
      <c r="B4312" s="4" t="s">
        <v>1481</v>
      </c>
    </row>
    <row r="4313" spans="1:4">
      <c r="A4313" s="4" t="s">
        <v>1482</v>
      </c>
    </row>
    <row r="4314" spans="1:4">
      <c r="A4314" s="3" t="s">
        <v>1017</v>
      </c>
    </row>
    <row r="4315" spans="1:4">
      <c r="A4315" s="4" t="s">
        <v>1018</v>
      </c>
      <c r="B4315" s="7" t="n">
        <v>985</v>
      </c>
    </row>
    <row r="4316" spans="1:4">
      <c r="A4316" s="4" t="s">
        <v>1019</v>
      </c>
      <c r="B4316" s="5" t="n">
        <v>5675</v>
      </c>
    </row>
    <row r="4317" spans="1:4">
      <c r="A4317" s="4" t="s">
        <v>1022</v>
      </c>
      <c r="B4317" s="5" t="n">
        <v>985</v>
      </c>
    </row>
    <row r="4318" spans="1:4">
      <c r="A4318" s="4" t="s">
        <v>1023</v>
      </c>
      <c r="B4318" s="5" t="n">
        <v>5675</v>
      </c>
    </row>
    <row r="4319" spans="1:4">
      <c r="A4319" s="4" t="s">
        <v>1024</v>
      </c>
      <c r="B4319" s="5" t="n">
        <v>6660</v>
      </c>
    </row>
    <row r="4320" spans="1:4">
      <c r="A4320" s="4" t="s">
        <v>1025</v>
      </c>
      <c r="B4320" s="7" t="n">
        <v>182</v>
      </c>
    </row>
    <row r="4321" spans="1:4">
      <c r="A4321" s="4" t="s">
        <v>1027</v>
      </c>
      <c r="B4321" s="5" t="n">
        <v>1999</v>
      </c>
    </row>
    <row r="4322" spans="1:4">
      <c r="A4322" s="4" t="s">
        <v>1028</v>
      </c>
      <c r="B4322" s="4" t="s">
        <v>1483</v>
      </c>
    </row>
    <row r="4323" spans="1:4">
      <c r="A4323" s="4" t="s">
        <v>1484</v>
      </c>
    </row>
    <row r="4324" spans="1:4">
      <c r="A4324" s="3" t="s">
        <v>1017</v>
      </c>
    </row>
    <row r="4325" spans="1:4">
      <c r="A4325" s="4" t="s">
        <v>1018</v>
      </c>
      <c r="B4325" s="7" t="n">
        <v>713</v>
      </c>
    </row>
    <row r="4326" spans="1:4">
      <c r="A4326" s="4" t="s">
        <v>1019</v>
      </c>
      <c r="B4326" s="5" t="n">
        <v>6821</v>
      </c>
    </row>
    <row r="4327" spans="1:4">
      <c r="A4327" s="4" t="s">
        <v>1022</v>
      </c>
      <c r="B4327" s="5" t="n">
        <v>713</v>
      </c>
    </row>
    <row r="4328" spans="1:4">
      <c r="A4328" s="4" t="s">
        <v>1023</v>
      </c>
      <c r="B4328" s="5" t="n">
        <v>6821</v>
      </c>
    </row>
    <row r="4329" spans="1:4">
      <c r="A4329" s="4" t="s">
        <v>1024</v>
      </c>
      <c r="B4329" s="5" t="n">
        <v>7534</v>
      </c>
    </row>
    <row r="4330" spans="1:4">
      <c r="A4330" s="4" t="s">
        <v>1025</v>
      </c>
      <c r="B4330" s="7" t="n">
        <v>243</v>
      </c>
    </row>
    <row r="4331" spans="1:4">
      <c r="A4331" s="4" t="s">
        <v>1027</v>
      </c>
      <c r="B4331" s="5" t="n">
        <v>2016</v>
      </c>
    </row>
    <row r="4332" spans="1:4">
      <c r="A4332" s="4" t="s">
        <v>1028</v>
      </c>
      <c r="B4332" s="4" t="s">
        <v>1485</v>
      </c>
    </row>
    <row r="4333" spans="1:4">
      <c r="A4333" s="4" t="s">
        <v>1486</v>
      </c>
    </row>
    <row r="4334" spans="1:4">
      <c r="A4334" s="3" t="s">
        <v>1017</v>
      </c>
    </row>
    <row r="4335" spans="1:4">
      <c r="A4335" s="4" t="s">
        <v>1018</v>
      </c>
      <c r="B4335" s="7" t="n">
        <v>599</v>
      </c>
    </row>
    <row r="4336" spans="1:4">
      <c r="A4336" s="4" t="s">
        <v>1019</v>
      </c>
      <c r="B4336" s="5" t="n">
        <v>1229</v>
      </c>
    </row>
    <row r="4337" spans="1:4">
      <c r="A4337" s="4" t="s">
        <v>1022</v>
      </c>
      <c r="B4337" s="5" t="n">
        <v>599</v>
      </c>
    </row>
    <row r="4338" spans="1:4">
      <c r="A4338" s="4" t="s">
        <v>1023</v>
      </c>
      <c r="B4338" s="5" t="n">
        <v>1229</v>
      </c>
    </row>
    <row r="4339" spans="1:4">
      <c r="A4339" s="4" t="s">
        <v>1024</v>
      </c>
      <c r="B4339" s="5" t="n">
        <v>1828</v>
      </c>
    </row>
    <row r="4340" spans="1:4">
      <c r="A4340" s="4" t="s">
        <v>1025</v>
      </c>
      <c r="B4340" s="7" t="n">
        <v>29</v>
      </c>
    </row>
    <row r="4341" spans="1:4">
      <c r="A4341" s="4" t="s">
        <v>1027</v>
      </c>
      <c r="B4341" s="5" t="n">
        <v>2013</v>
      </c>
    </row>
    <row r="4342" spans="1:4">
      <c r="A4342" s="4" t="s">
        <v>1028</v>
      </c>
      <c r="B4342" s="4" t="s">
        <v>1441</v>
      </c>
    </row>
    <row r="4343" spans="1:4">
      <c r="A4343" s="4" t="s">
        <v>1487</v>
      </c>
    </row>
    <row r="4344" spans="1:4">
      <c r="A4344" s="3" t="s">
        <v>1017</v>
      </c>
    </row>
    <row r="4345" spans="1:4">
      <c r="A4345" s="4" t="s">
        <v>1018</v>
      </c>
      <c r="B4345" s="7" t="n">
        <v>112</v>
      </c>
    </row>
    <row r="4346" spans="1:4">
      <c r="A4346" s="4" t="s">
        <v>1019</v>
      </c>
      <c r="B4346" s="5" t="n">
        <v>926</v>
      </c>
    </row>
    <row r="4347" spans="1:4">
      <c r="A4347" s="4" t="s">
        <v>1022</v>
      </c>
      <c r="B4347" s="5" t="n">
        <v>112</v>
      </c>
    </row>
    <row r="4348" spans="1:4">
      <c r="A4348" s="4" t="s">
        <v>1023</v>
      </c>
      <c r="B4348" s="5" t="n">
        <v>926</v>
      </c>
    </row>
    <row r="4349" spans="1:4">
      <c r="A4349" s="4" t="s">
        <v>1024</v>
      </c>
      <c r="B4349" s="5" t="n">
        <v>1038</v>
      </c>
    </row>
    <row r="4350" spans="1:4">
      <c r="A4350" s="4" t="s">
        <v>1025</v>
      </c>
      <c r="B4350" s="7" t="n">
        <v>31</v>
      </c>
    </row>
    <row r="4351" spans="1:4">
      <c r="A4351" s="4" t="s">
        <v>1027</v>
      </c>
      <c r="B4351" s="5" t="n">
        <v>1976</v>
      </c>
    </row>
    <row r="4352" spans="1:4">
      <c r="A4352" s="4" t="s">
        <v>1028</v>
      </c>
      <c r="B4352" s="4" t="s">
        <v>1488</v>
      </c>
    </row>
    <row r="4353" spans="1:4">
      <c r="A4353" s="4" t="s">
        <v>1489</v>
      </c>
    </row>
    <row r="4354" spans="1:4">
      <c r="A4354" s="3" t="s">
        <v>1017</v>
      </c>
    </row>
    <row r="4355" spans="1:4">
      <c r="A4355" s="4" t="s">
        <v>1018</v>
      </c>
      <c r="B4355" s="7" t="n">
        <v>193</v>
      </c>
    </row>
    <row r="4356" spans="1:4">
      <c r="A4356" s="4" t="s">
        <v>1019</v>
      </c>
      <c r="B4356" s="5" t="n">
        <v>1536</v>
      </c>
    </row>
    <row r="4357" spans="1:4">
      <c r="A4357" s="4" t="s">
        <v>1022</v>
      </c>
      <c r="B4357" s="5" t="n">
        <v>193</v>
      </c>
    </row>
    <row r="4358" spans="1:4">
      <c r="A4358" s="4" t="s">
        <v>1023</v>
      </c>
      <c r="B4358" s="5" t="n">
        <v>1536</v>
      </c>
    </row>
    <row r="4359" spans="1:4">
      <c r="A4359" s="4" t="s">
        <v>1024</v>
      </c>
      <c r="B4359" s="5" t="n">
        <v>1729</v>
      </c>
    </row>
    <row r="4360" spans="1:4">
      <c r="A4360" s="4" t="s">
        <v>1025</v>
      </c>
      <c r="B4360" s="7" t="n">
        <v>52</v>
      </c>
    </row>
    <row r="4361" spans="1:4">
      <c r="A4361" s="4" t="s">
        <v>1027</v>
      </c>
      <c r="B4361" s="5" t="n">
        <v>1968</v>
      </c>
    </row>
    <row r="4362" spans="1:4">
      <c r="A4362" s="4" t="s">
        <v>1028</v>
      </c>
      <c r="B4362" s="4" t="s">
        <v>1488</v>
      </c>
    </row>
    <row r="4363" spans="1:4">
      <c r="A4363" s="4" t="s">
        <v>1490</v>
      </c>
    </row>
    <row r="4364" spans="1:4">
      <c r="A4364" s="3" t="s">
        <v>1017</v>
      </c>
    </row>
    <row r="4365" spans="1:4">
      <c r="A4365" s="4" t="s">
        <v>1018</v>
      </c>
      <c r="B4365" s="7" t="n">
        <v>122</v>
      </c>
    </row>
    <row r="4366" spans="1:4">
      <c r="A4366" s="4" t="s">
        <v>1019</v>
      </c>
      <c r="B4366" s="5" t="n">
        <v>397</v>
      </c>
    </row>
    <row r="4367" spans="1:4">
      <c r="A4367" s="4" t="s">
        <v>1022</v>
      </c>
      <c r="B4367" s="5" t="n">
        <v>122</v>
      </c>
    </row>
    <row r="4368" spans="1:4">
      <c r="A4368" s="4" t="s">
        <v>1023</v>
      </c>
      <c r="B4368" s="5" t="n">
        <v>397</v>
      </c>
    </row>
    <row r="4369" spans="1:4">
      <c r="A4369" s="4" t="s">
        <v>1024</v>
      </c>
      <c r="B4369" s="5" t="n">
        <v>519</v>
      </c>
    </row>
    <row r="4370" spans="1:4">
      <c r="A4370" s="4" t="s">
        <v>1025</v>
      </c>
      <c r="B4370" s="7" t="n">
        <v>15</v>
      </c>
    </row>
    <row r="4371" spans="1:4">
      <c r="A4371" s="4" t="s">
        <v>1027</v>
      </c>
      <c r="B4371" s="5" t="n">
        <v>1976</v>
      </c>
    </row>
    <row r="4372" spans="1:4">
      <c r="A4372" s="4" t="s">
        <v>1028</v>
      </c>
      <c r="B4372" s="4" t="s">
        <v>1488</v>
      </c>
    </row>
    <row r="4373" spans="1:4">
      <c r="A4373" s="4" t="s">
        <v>1491</v>
      </c>
    </row>
    <row r="4374" spans="1:4">
      <c r="A4374" s="3" t="s">
        <v>1017</v>
      </c>
    </row>
    <row r="4375" spans="1:4">
      <c r="A4375" s="4" t="s">
        <v>1018</v>
      </c>
      <c r="B4375" s="7" t="n">
        <v>92</v>
      </c>
    </row>
    <row r="4376" spans="1:4">
      <c r="A4376" s="4" t="s">
        <v>1019</v>
      </c>
      <c r="B4376" s="5" t="n">
        <v>468</v>
      </c>
    </row>
    <row r="4377" spans="1:4">
      <c r="A4377" s="4" t="s">
        <v>1022</v>
      </c>
      <c r="B4377" s="5" t="n">
        <v>92</v>
      </c>
    </row>
    <row r="4378" spans="1:4">
      <c r="A4378" s="4" t="s">
        <v>1023</v>
      </c>
      <c r="B4378" s="5" t="n">
        <v>468</v>
      </c>
    </row>
    <row r="4379" spans="1:4">
      <c r="A4379" s="4" t="s">
        <v>1024</v>
      </c>
      <c r="B4379" s="5" t="n">
        <v>560</v>
      </c>
    </row>
    <row r="4380" spans="1:4">
      <c r="A4380" s="4" t="s">
        <v>1025</v>
      </c>
      <c r="B4380" s="7" t="n">
        <v>17</v>
      </c>
    </row>
    <row r="4381" spans="1:4">
      <c r="A4381" s="4" t="s">
        <v>1027</v>
      </c>
      <c r="B4381" s="5" t="n">
        <v>1985</v>
      </c>
    </row>
    <row r="4382" spans="1:4">
      <c r="A4382" s="4" t="s">
        <v>1028</v>
      </c>
      <c r="B4382" s="4" t="s">
        <v>1488</v>
      </c>
    </row>
    <row r="4383" spans="1:4">
      <c r="A4383" s="4" t="s">
        <v>1492</v>
      </c>
    </row>
    <row r="4384" spans="1:4">
      <c r="A4384" s="3" t="s">
        <v>1017</v>
      </c>
    </row>
    <row r="4385" spans="1:4">
      <c r="A4385" s="4" t="s">
        <v>1018</v>
      </c>
      <c r="B4385" s="7" t="n">
        <v>448</v>
      </c>
    </row>
    <row r="4386" spans="1:4">
      <c r="A4386" s="4" t="s">
        <v>1019</v>
      </c>
      <c r="B4386" s="5" t="n">
        <v>1750</v>
      </c>
    </row>
    <row r="4387" spans="1:4">
      <c r="A4387" s="4" t="s">
        <v>1022</v>
      </c>
      <c r="B4387" s="5" t="n">
        <v>448</v>
      </c>
    </row>
    <row r="4388" spans="1:4">
      <c r="A4388" s="4" t="s">
        <v>1023</v>
      </c>
      <c r="B4388" s="5" t="n">
        <v>1750</v>
      </c>
    </row>
    <row r="4389" spans="1:4">
      <c r="A4389" s="4" t="s">
        <v>1024</v>
      </c>
      <c r="B4389" s="5" t="n">
        <v>2198</v>
      </c>
    </row>
    <row r="4390" spans="1:4">
      <c r="A4390" s="4" t="s">
        <v>1025</v>
      </c>
      <c r="B4390" s="7" t="n">
        <v>60</v>
      </c>
    </row>
    <row r="4391" spans="1:4">
      <c r="A4391" s="4" t="s">
        <v>1027</v>
      </c>
      <c r="B4391" s="5" t="n">
        <v>1995</v>
      </c>
    </row>
    <row r="4392" spans="1:4">
      <c r="A4392" s="4" t="s">
        <v>1028</v>
      </c>
      <c r="B4392" s="4" t="s">
        <v>1488</v>
      </c>
    </row>
    <row r="4393" spans="1:4">
      <c r="A4393" s="4" t="s">
        <v>1493</v>
      </c>
    </row>
    <row r="4394" spans="1:4">
      <c r="A4394" s="3" t="s">
        <v>1017</v>
      </c>
    </row>
    <row r="4395" spans="1:4">
      <c r="A4395" s="4" t="s">
        <v>1018</v>
      </c>
      <c r="B4395" s="7" t="n">
        <v>112</v>
      </c>
    </row>
    <row r="4396" spans="1:4">
      <c r="A4396" s="4" t="s">
        <v>1019</v>
      </c>
      <c r="B4396" s="5" t="n">
        <v>1221</v>
      </c>
    </row>
    <row r="4397" spans="1:4">
      <c r="A4397" s="4" t="s">
        <v>1022</v>
      </c>
      <c r="B4397" s="5" t="n">
        <v>112</v>
      </c>
    </row>
    <row r="4398" spans="1:4">
      <c r="A4398" s="4" t="s">
        <v>1023</v>
      </c>
      <c r="B4398" s="5" t="n">
        <v>1221</v>
      </c>
    </row>
    <row r="4399" spans="1:4">
      <c r="A4399" s="4" t="s">
        <v>1024</v>
      </c>
      <c r="B4399" s="5" t="n">
        <v>1333</v>
      </c>
    </row>
    <row r="4400" spans="1:4">
      <c r="A4400" s="4" t="s">
        <v>1025</v>
      </c>
      <c r="B4400" s="7" t="n">
        <v>40</v>
      </c>
    </row>
    <row r="4401" spans="1:4">
      <c r="A4401" s="4" t="s">
        <v>1027</v>
      </c>
      <c r="B4401" s="5" t="n">
        <v>1983</v>
      </c>
    </row>
    <row r="4402" spans="1:4">
      <c r="A4402" s="4" t="s">
        <v>1028</v>
      </c>
      <c r="B4402" s="4" t="s">
        <v>1488</v>
      </c>
    </row>
    <row r="4403" spans="1:4">
      <c r="A4403" s="4" t="s">
        <v>1494</v>
      </c>
    </row>
    <row r="4404" spans="1:4">
      <c r="A4404" s="3" t="s">
        <v>1017</v>
      </c>
    </row>
    <row r="4405" spans="1:4">
      <c r="A4405" s="4" t="s">
        <v>1018</v>
      </c>
      <c r="B4405" s="7" t="n">
        <v>275</v>
      </c>
    </row>
    <row r="4406" spans="1:4">
      <c r="A4406" s="4" t="s">
        <v>1019</v>
      </c>
      <c r="B4406" s="5" t="n">
        <v>702</v>
      </c>
    </row>
    <row r="4407" spans="1:4">
      <c r="A4407" s="4" t="s">
        <v>1022</v>
      </c>
      <c r="B4407" s="5" t="n">
        <v>275</v>
      </c>
    </row>
    <row r="4408" spans="1:4">
      <c r="A4408" s="4" t="s">
        <v>1023</v>
      </c>
      <c r="B4408" s="5" t="n">
        <v>702</v>
      </c>
    </row>
    <row r="4409" spans="1:4">
      <c r="A4409" s="4" t="s">
        <v>1024</v>
      </c>
      <c r="B4409" s="5" t="n">
        <v>977</v>
      </c>
    </row>
    <row r="4410" spans="1:4">
      <c r="A4410" s="4" t="s">
        <v>1025</v>
      </c>
      <c r="B4410" s="7" t="n">
        <v>29</v>
      </c>
    </row>
    <row r="4411" spans="1:4">
      <c r="A4411" s="4" t="s">
        <v>1027</v>
      </c>
      <c r="B4411" s="5" t="n">
        <v>1971</v>
      </c>
    </row>
    <row r="4412" spans="1:4">
      <c r="A4412" s="4" t="s">
        <v>1028</v>
      </c>
      <c r="B4412" s="4" t="s">
        <v>1488</v>
      </c>
    </row>
    <row r="4413" spans="1:4">
      <c r="A4413" s="4" t="s">
        <v>1495</v>
      </c>
    </row>
    <row r="4414" spans="1:4">
      <c r="A4414" s="3" t="s">
        <v>1017</v>
      </c>
    </row>
    <row r="4415" spans="1:4">
      <c r="A4415" s="4" t="s">
        <v>1018</v>
      </c>
      <c r="B4415" s="7" t="n">
        <v>387</v>
      </c>
    </row>
    <row r="4416" spans="1:4">
      <c r="A4416" s="4" t="s">
        <v>1019</v>
      </c>
      <c r="B4416" s="5" t="n">
        <v>488</v>
      </c>
    </row>
    <row r="4417" spans="1:4">
      <c r="A4417" s="4" t="s">
        <v>1022</v>
      </c>
      <c r="B4417" s="5" t="n">
        <v>387</v>
      </c>
    </row>
    <row r="4418" spans="1:4">
      <c r="A4418" s="4" t="s">
        <v>1023</v>
      </c>
      <c r="B4418" s="5" t="n">
        <v>488</v>
      </c>
    </row>
    <row r="4419" spans="1:4">
      <c r="A4419" s="4" t="s">
        <v>1024</v>
      </c>
      <c r="B4419" s="5" t="n">
        <v>875</v>
      </c>
    </row>
    <row r="4420" spans="1:4">
      <c r="A4420" s="4" t="s">
        <v>1025</v>
      </c>
      <c r="B4420" s="7" t="n">
        <v>20</v>
      </c>
    </row>
    <row r="4421" spans="1:4">
      <c r="A4421" s="4" t="s">
        <v>1027</v>
      </c>
      <c r="B4421" s="5" t="n">
        <v>1950</v>
      </c>
    </row>
    <row r="4422" spans="1:4">
      <c r="A4422" s="4" t="s">
        <v>1028</v>
      </c>
      <c r="B4422" s="4" t="s">
        <v>1488</v>
      </c>
    </row>
    <row r="4423" spans="1:4">
      <c r="A4423" s="4" t="s">
        <v>1494</v>
      </c>
    </row>
    <row r="4424" spans="1:4">
      <c r="A4424" s="3" t="s">
        <v>1017</v>
      </c>
    </row>
    <row r="4425" spans="1:4">
      <c r="A4425" s="4" t="s">
        <v>1018</v>
      </c>
      <c r="B4425" s="7" t="n">
        <v>366</v>
      </c>
    </row>
    <row r="4426" spans="1:4">
      <c r="A4426" s="4" t="s">
        <v>1019</v>
      </c>
      <c r="B4426" s="5" t="n">
        <v>1394</v>
      </c>
    </row>
    <row r="4427" spans="1:4">
      <c r="A4427" s="4" t="s">
        <v>1022</v>
      </c>
      <c r="B4427" s="5" t="n">
        <v>366</v>
      </c>
    </row>
    <row r="4428" spans="1:4">
      <c r="A4428" s="4" t="s">
        <v>1023</v>
      </c>
      <c r="B4428" s="5" t="n">
        <v>1394</v>
      </c>
    </row>
    <row r="4429" spans="1:4">
      <c r="A4429" s="4" t="s">
        <v>1024</v>
      </c>
      <c r="B4429" s="5" t="n">
        <v>1760</v>
      </c>
    </row>
    <row r="4430" spans="1:4">
      <c r="A4430" s="4" t="s">
        <v>1025</v>
      </c>
      <c r="B4430" s="7" t="n">
        <v>55</v>
      </c>
    </row>
    <row r="4431" spans="1:4">
      <c r="A4431" s="4" t="s">
        <v>1027</v>
      </c>
      <c r="B4431" s="5" t="n">
        <v>1995</v>
      </c>
    </row>
    <row r="4432" spans="1:4">
      <c r="A4432" s="4" t="s">
        <v>1028</v>
      </c>
      <c r="B4432" s="4" t="s">
        <v>1488</v>
      </c>
    </row>
    <row r="4433" spans="1:4">
      <c r="A4433" s="4" t="s">
        <v>1496</v>
      </c>
    </row>
    <row r="4434" spans="1:4">
      <c r="A4434" s="3" t="s">
        <v>1017</v>
      </c>
    </row>
    <row r="4435" spans="1:4">
      <c r="A4435" s="4" t="s">
        <v>1018</v>
      </c>
      <c r="B4435" s="7" t="n">
        <v>132</v>
      </c>
    </row>
    <row r="4436" spans="1:4">
      <c r="A4436" s="4" t="s">
        <v>1019</v>
      </c>
      <c r="B4436" s="5" t="n">
        <v>651</v>
      </c>
    </row>
    <row r="4437" spans="1:4">
      <c r="A4437" s="4" t="s">
        <v>1022</v>
      </c>
      <c r="B4437" s="5" t="n">
        <v>132</v>
      </c>
    </row>
    <row r="4438" spans="1:4">
      <c r="A4438" s="4" t="s">
        <v>1023</v>
      </c>
      <c r="B4438" s="5" t="n">
        <v>651</v>
      </c>
    </row>
    <row r="4439" spans="1:4">
      <c r="A4439" s="4" t="s">
        <v>1024</v>
      </c>
      <c r="B4439" s="5" t="n">
        <v>783</v>
      </c>
    </row>
    <row r="4440" spans="1:4">
      <c r="A4440" s="4" t="s">
        <v>1025</v>
      </c>
      <c r="B4440" s="7" t="n">
        <v>25</v>
      </c>
    </row>
    <row r="4441" spans="1:4">
      <c r="A4441" s="4" t="s">
        <v>1027</v>
      </c>
      <c r="B4441" s="5" t="n">
        <v>1986</v>
      </c>
    </row>
    <row r="4442" spans="1:4">
      <c r="A4442" s="4" t="s">
        <v>1028</v>
      </c>
      <c r="B4442" s="4" t="s">
        <v>1488</v>
      </c>
    </row>
    <row r="4443" spans="1:4">
      <c r="A4443" s="4" t="s">
        <v>1497</v>
      </c>
    </row>
    <row r="4444" spans="1:4">
      <c r="A4444" s="3" t="s">
        <v>1017</v>
      </c>
    </row>
    <row r="4445" spans="1:4">
      <c r="A4445" s="4" t="s">
        <v>1018</v>
      </c>
      <c r="B4445" s="7" t="n">
        <v>173</v>
      </c>
    </row>
    <row r="4446" spans="1:4">
      <c r="A4446" s="4" t="s">
        <v>1019</v>
      </c>
      <c r="B4446" s="5" t="n">
        <v>610</v>
      </c>
    </row>
    <row r="4447" spans="1:4">
      <c r="A4447" s="4" t="s">
        <v>1022</v>
      </c>
      <c r="B4447" s="5" t="n">
        <v>173</v>
      </c>
    </row>
    <row r="4448" spans="1:4">
      <c r="A4448" s="4" t="s">
        <v>1023</v>
      </c>
      <c r="B4448" s="5" t="n">
        <v>610</v>
      </c>
    </row>
    <row r="4449" spans="1:4">
      <c r="A4449" s="4" t="s">
        <v>1024</v>
      </c>
      <c r="B4449" s="5" t="n">
        <v>783</v>
      </c>
    </row>
    <row r="4450" spans="1:4">
      <c r="A4450" s="4" t="s">
        <v>1025</v>
      </c>
      <c r="B4450" s="7" t="n">
        <v>23</v>
      </c>
    </row>
    <row r="4451" spans="1:4">
      <c r="A4451" s="4" t="s">
        <v>1027</v>
      </c>
      <c r="B4451" s="5" t="n">
        <v>1970</v>
      </c>
    </row>
    <row r="4452" spans="1:4">
      <c r="A4452" s="4" t="s">
        <v>1028</v>
      </c>
      <c r="B4452" s="4" t="s">
        <v>1488</v>
      </c>
    </row>
    <row r="4453" spans="1:4">
      <c r="A4453" s="4" t="s">
        <v>1498</v>
      </c>
    </row>
    <row r="4454" spans="1:4">
      <c r="A4454" s="3" t="s">
        <v>1017</v>
      </c>
    </row>
    <row r="4455" spans="1:4">
      <c r="A4455" s="4" t="s">
        <v>1018</v>
      </c>
      <c r="B4455" s="7" t="n">
        <v>394</v>
      </c>
    </row>
    <row r="4456" spans="1:4">
      <c r="A4456" s="4" t="s">
        <v>1019</v>
      </c>
      <c r="B4456" s="5" t="n">
        <v>1429</v>
      </c>
    </row>
    <row r="4457" spans="1:4">
      <c r="A4457" s="4" t="s">
        <v>1022</v>
      </c>
      <c r="B4457" s="5" t="n">
        <v>394</v>
      </c>
    </row>
    <row r="4458" spans="1:4">
      <c r="A4458" s="4" t="s">
        <v>1023</v>
      </c>
      <c r="B4458" s="5" t="n">
        <v>1429</v>
      </c>
    </row>
    <row r="4459" spans="1:4">
      <c r="A4459" s="4" t="s">
        <v>1024</v>
      </c>
      <c r="B4459" s="5" t="n">
        <v>1823</v>
      </c>
    </row>
    <row r="4460" spans="1:4">
      <c r="A4460" s="4" t="s">
        <v>1025</v>
      </c>
      <c r="B4460" s="7" t="n">
        <v>54</v>
      </c>
    </row>
    <row r="4461" spans="1:4">
      <c r="A4461" s="4" t="s">
        <v>1027</v>
      </c>
      <c r="B4461" s="5" t="n">
        <v>2013</v>
      </c>
    </row>
    <row r="4462" spans="1:4">
      <c r="A4462" s="4" t="s">
        <v>1028</v>
      </c>
      <c r="B4462" s="4" t="s">
        <v>1483</v>
      </c>
    </row>
    <row r="4463" spans="1:4">
      <c r="A4463" s="4" t="s">
        <v>1499</v>
      </c>
    </row>
    <row r="4464" spans="1:4">
      <c r="A4464" s="3" t="s">
        <v>1017</v>
      </c>
    </row>
    <row r="4465" spans="1:4">
      <c r="A4465" s="4" t="s">
        <v>1018</v>
      </c>
      <c r="B4465" s="7" t="n">
        <v>395</v>
      </c>
    </row>
    <row r="4466" spans="1:4">
      <c r="A4466" s="4" t="s">
        <v>1019</v>
      </c>
      <c r="B4466" s="5" t="n">
        <v>2319</v>
      </c>
    </row>
    <row r="4467" spans="1:4">
      <c r="A4467" s="4" t="s">
        <v>1022</v>
      </c>
      <c r="B4467" s="5" t="n">
        <v>395</v>
      </c>
    </row>
    <row r="4468" spans="1:4">
      <c r="A4468" s="4" t="s">
        <v>1023</v>
      </c>
      <c r="B4468" s="5" t="n">
        <v>2319</v>
      </c>
    </row>
    <row r="4469" spans="1:4">
      <c r="A4469" s="4" t="s">
        <v>1024</v>
      </c>
      <c r="B4469" s="5" t="n">
        <v>2714</v>
      </c>
    </row>
    <row r="4470" spans="1:4">
      <c r="A4470" s="4" t="s">
        <v>1025</v>
      </c>
      <c r="B4470" s="7" t="n">
        <v>76</v>
      </c>
    </row>
    <row r="4471" spans="1:4">
      <c r="A4471" s="4" t="s">
        <v>1027</v>
      </c>
      <c r="B4471" s="5" t="n">
        <v>2007</v>
      </c>
    </row>
    <row r="4472" spans="1:4">
      <c r="A4472" s="4" t="s">
        <v>1028</v>
      </c>
      <c r="B4472" s="4" t="s">
        <v>1500</v>
      </c>
    </row>
    <row r="4473" spans="1:4">
      <c r="A4473" s="4" t="s">
        <v>1501</v>
      </c>
    </row>
    <row r="4474" spans="1:4">
      <c r="A4474" s="3" t="s">
        <v>1017</v>
      </c>
    </row>
    <row r="4475" spans="1:4">
      <c r="A4475" s="4" t="s">
        <v>1018</v>
      </c>
      <c r="B4475" s="7" t="n">
        <v>905</v>
      </c>
    </row>
    <row r="4476" spans="1:4">
      <c r="A4476" s="4" t="s">
        <v>1019</v>
      </c>
      <c r="B4476" s="5" t="n">
        <v>1456</v>
      </c>
    </row>
    <row r="4477" spans="1:4">
      <c r="A4477" s="4" t="s">
        <v>1022</v>
      </c>
      <c r="B4477" s="5" t="n">
        <v>905</v>
      </c>
    </row>
    <row r="4478" spans="1:4">
      <c r="A4478" s="4" t="s">
        <v>1023</v>
      </c>
      <c r="B4478" s="5" t="n">
        <v>1456</v>
      </c>
    </row>
    <row r="4479" spans="1:4">
      <c r="A4479" s="4" t="s">
        <v>1024</v>
      </c>
      <c r="B4479" s="5" t="n">
        <v>2361</v>
      </c>
    </row>
    <row r="4480" spans="1:4">
      <c r="A4480" s="4" t="s">
        <v>1025</v>
      </c>
      <c r="B4480" s="7" t="n">
        <v>54</v>
      </c>
    </row>
    <row r="4481" spans="1:4">
      <c r="A4481" s="4" t="s">
        <v>1027</v>
      </c>
      <c r="B4481" s="5" t="n">
        <v>1979</v>
      </c>
    </row>
    <row r="4482" spans="1:4">
      <c r="A4482" s="4" t="s">
        <v>1028</v>
      </c>
      <c r="B4482" s="4" t="s">
        <v>1500</v>
      </c>
    </row>
    <row r="4483" spans="1:4">
      <c r="A4483" s="4" t="s">
        <v>1502</v>
      </c>
    </row>
    <row r="4484" spans="1:4">
      <c r="A4484" s="3" t="s">
        <v>1017</v>
      </c>
    </row>
    <row r="4485" spans="1:4">
      <c r="A4485" s="4" t="s">
        <v>1018</v>
      </c>
      <c r="B4485" s="7" t="n">
        <v>312</v>
      </c>
    </row>
    <row r="4486" spans="1:4">
      <c r="A4486" s="4" t="s">
        <v>1019</v>
      </c>
      <c r="B4486" s="5" t="n">
        <v>593</v>
      </c>
    </row>
    <row r="4487" spans="1:4">
      <c r="A4487" s="4" t="s">
        <v>1022</v>
      </c>
      <c r="B4487" s="5" t="n">
        <v>312</v>
      </c>
    </row>
    <row r="4488" spans="1:4">
      <c r="A4488" s="4" t="s">
        <v>1023</v>
      </c>
      <c r="B4488" s="5" t="n">
        <v>593</v>
      </c>
    </row>
    <row r="4489" spans="1:4">
      <c r="A4489" s="4" t="s">
        <v>1024</v>
      </c>
      <c r="B4489" s="5" t="n">
        <v>905</v>
      </c>
    </row>
    <row r="4490" spans="1:4">
      <c r="A4490" s="4" t="s">
        <v>1025</v>
      </c>
      <c r="B4490" s="7" t="n">
        <v>21</v>
      </c>
    </row>
    <row r="4491" spans="1:4">
      <c r="A4491" s="4" t="s">
        <v>1027</v>
      </c>
      <c r="B4491" s="5" t="n">
        <v>1952</v>
      </c>
    </row>
    <row r="4492" spans="1:4">
      <c r="A4492" s="4" t="s">
        <v>1028</v>
      </c>
      <c r="B4492" s="4" t="s">
        <v>1500</v>
      </c>
    </row>
    <row r="4493" spans="1:4">
      <c r="A4493" s="4" t="s">
        <v>1503</v>
      </c>
    </row>
    <row r="4494" spans="1:4">
      <c r="A4494" s="3" t="s">
        <v>1017</v>
      </c>
    </row>
    <row r="4495" spans="1:4">
      <c r="A4495" s="4" t="s">
        <v>1018</v>
      </c>
      <c r="B4495" s="7" t="n">
        <v>52</v>
      </c>
    </row>
    <row r="4496" spans="1:4">
      <c r="A4496" s="4" t="s">
        <v>1019</v>
      </c>
      <c r="B4496" s="5" t="n">
        <v>416</v>
      </c>
    </row>
    <row r="4497" spans="1:4">
      <c r="A4497" s="4" t="s">
        <v>1022</v>
      </c>
      <c r="B4497" s="5" t="n">
        <v>52</v>
      </c>
    </row>
    <row r="4498" spans="1:4">
      <c r="A4498" s="4" t="s">
        <v>1023</v>
      </c>
      <c r="B4498" s="5" t="n">
        <v>416</v>
      </c>
    </row>
    <row r="4499" spans="1:4">
      <c r="A4499" s="4" t="s">
        <v>1024</v>
      </c>
      <c r="B4499" s="5" t="n">
        <v>468</v>
      </c>
    </row>
    <row r="4500" spans="1:4">
      <c r="A4500" s="4" t="s">
        <v>1025</v>
      </c>
      <c r="B4500" s="7" t="n">
        <v>13</v>
      </c>
    </row>
    <row r="4501" spans="1:4">
      <c r="A4501" s="4" t="s">
        <v>1027</v>
      </c>
      <c r="B4501" s="5" t="n">
        <v>1954</v>
      </c>
    </row>
    <row r="4502" spans="1:4">
      <c r="A4502" s="4" t="s">
        <v>1028</v>
      </c>
      <c r="B4502" s="4" t="s">
        <v>1500</v>
      </c>
    </row>
    <row r="4503" spans="1:4">
      <c r="A4503" s="4" t="s">
        <v>1504</v>
      </c>
    </row>
    <row r="4504" spans="1:4">
      <c r="A4504" s="3" t="s">
        <v>1017</v>
      </c>
    </row>
    <row r="4505" spans="1:4">
      <c r="A4505" s="4" t="s">
        <v>1018</v>
      </c>
      <c r="B4505" s="7" t="n">
        <v>710</v>
      </c>
    </row>
    <row r="4506" spans="1:4">
      <c r="A4506" s="4" t="s">
        <v>1019</v>
      </c>
      <c r="B4506" s="5" t="n">
        <v>1297</v>
      </c>
    </row>
    <row r="4507" spans="1:4">
      <c r="A4507" s="4" t="s">
        <v>1022</v>
      </c>
      <c r="B4507" s="5" t="n">
        <v>710</v>
      </c>
    </row>
    <row r="4508" spans="1:4">
      <c r="A4508" s="4" t="s">
        <v>1023</v>
      </c>
      <c r="B4508" s="5" t="n">
        <v>1297</v>
      </c>
    </row>
    <row r="4509" spans="1:4">
      <c r="A4509" s="4" t="s">
        <v>1024</v>
      </c>
      <c r="B4509" s="5" t="n">
        <v>2007</v>
      </c>
    </row>
    <row r="4510" spans="1:4">
      <c r="A4510" s="4" t="s">
        <v>1025</v>
      </c>
      <c r="B4510" s="7" t="n">
        <v>27</v>
      </c>
    </row>
    <row r="4511" spans="1:4">
      <c r="A4511" s="4" t="s">
        <v>1027</v>
      </c>
      <c r="B4511" s="5" t="n">
        <v>2015</v>
      </c>
    </row>
    <row r="4512" spans="1:4">
      <c r="A4512" s="4" t="s">
        <v>1028</v>
      </c>
      <c r="B4512" s="4" t="s">
        <v>1441</v>
      </c>
    </row>
    <row r="4513" spans="1:4">
      <c r="A4513" s="4" t="s">
        <v>1505</v>
      </c>
    </row>
    <row r="4514" spans="1:4">
      <c r="A4514" s="3" t="s">
        <v>1017</v>
      </c>
    </row>
    <row r="4515" spans="1:4">
      <c r="A4515" s="4" t="s">
        <v>1018</v>
      </c>
      <c r="B4515" s="7" t="n">
        <v>416</v>
      </c>
    </row>
    <row r="4516" spans="1:4">
      <c r="A4516" s="4" t="s">
        <v>1019</v>
      </c>
      <c r="B4516" s="5" t="n">
        <v>1020</v>
      </c>
    </row>
    <row r="4517" spans="1:4">
      <c r="A4517" s="4" t="s">
        <v>1022</v>
      </c>
      <c r="B4517" s="5" t="n">
        <v>416</v>
      </c>
    </row>
    <row r="4518" spans="1:4">
      <c r="A4518" s="4" t="s">
        <v>1023</v>
      </c>
      <c r="B4518" s="5" t="n">
        <v>1020</v>
      </c>
    </row>
    <row r="4519" spans="1:4">
      <c r="A4519" s="4" t="s">
        <v>1024</v>
      </c>
      <c r="B4519" s="5" t="n">
        <v>1436</v>
      </c>
    </row>
    <row r="4520" spans="1:4">
      <c r="A4520" s="4" t="s">
        <v>1025</v>
      </c>
      <c r="B4520" s="7" t="n">
        <v>24</v>
      </c>
    </row>
    <row r="4521" spans="1:4">
      <c r="A4521" s="4" t="s">
        <v>1027</v>
      </c>
      <c r="B4521" s="5" t="n">
        <v>2013</v>
      </c>
    </row>
    <row r="4522" spans="1:4">
      <c r="A4522" s="4" t="s">
        <v>1028</v>
      </c>
      <c r="B4522" s="4" t="s">
        <v>1441</v>
      </c>
    </row>
    <row r="4523" spans="1:4">
      <c r="A4523" s="4" t="s">
        <v>1506</v>
      </c>
    </row>
    <row r="4524" spans="1:4">
      <c r="A4524" s="3" t="s">
        <v>1017</v>
      </c>
    </row>
    <row r="4525" spans="1:4">
      <c r="A4525" s="4" t="s">
        <v>1018</v>
      </c>
      <c r="B4525" s="7" t="n">
        <v>113</v>
      </c>
    </row>
    <row r="4526" spans="1:4">
      <c r="A4526" s="4" t="s">
        <v>1019</v>
      </c>
      <c r="B4526" s="5" t="n">
        <v>527</v>
      </c>
    </row>
    <row r="4527" spans="1:4">
      <c r="A4527" s="4" t="s">
        <v>1022</v>
      </c>
      <c r="B4527" s="5" t="n">
        <v>113</v>
      </c>
    </row>
    <row r="4528" spans="1:4">
      <c r="A4528" s="4" t="s">
        <v>1023</v>
      </c>
      <c r="B4528" s="5" t="n">
        <v>527</v>
      </c>
    </row>
    <row r="4529" spans="1:4">
      <c r="A4529" s="4" t="s">
        <v>1024</v>
      </c>
      <c r="B4529" s="5" t="n">
        <v>640</v>
      </c>
    </row>
    <row r="4530" spans="1:4">
      <c r="A4530" s="4" t="s">
        <v>1025</v>
      </c>
      <c r="B4530" s="7" t="n">
        <v>9</v>
      </c>
    </row>
    <row r="4531" spans="1:4">
      <c r="A4531" s="4" t="s">
        <v>1027</v>
      </c>
      <c r="B4531" s="5" t="n">
        <v>2012</v>
      </c>
    </row>
    <row r="4532" spans="1:4">
      <c r="A4532" s="4" t="s">
        <v>1028</v>
      </c>
      <c r="B4532" s="4" t="s">
        <v>1507</v>
      </c>
    </row>
    <row r="4533" spans="1:4">
      <c r="A4533" s="4" t="s">
        <v>1508</v>
      </c>
    </row>
    <row r="4534" spans="1:4">
      <c r="A4534" s="3" t="s">
        <v>1017</v>
      </c>
    </row>
    <row r="4535" spans="1:4">
      <c r="A4535" s="4" t="s">
        <v>1018</v>
      </c>
      <c r="B4535" s="7" t="n">
        <v>144</v>
      </c>
    </row>
    <row r="4536" spans="1:4">
      <c r="A4536" s="4" t="s">
        <v>1019</v>
      </c>
      <c r="B4536" s="5" t="n">
        <v>835</v>
      </c>
    </row>
    <row r="4537" spans="1:4">
      <c r="A4537" s="4" t="s">
        <v>1022</v>
      </c>
      <c r="B4537" s="5" t="n">
        <v>144</v>
      </c>
    </row>
    <row r="4538" spans="1:4">
      <c r="A4538" s="4" t="s">
        <v>1023</v>
      </c>
      <c r="B4538" s="5" t="n">
        <v>835</v>
      </c>
    </row>
    <row r="4539" spans="1:4">
      <c r="A4539" s="4" t="s">
        <v>1024</v>
      </c>
      <c r="B4539" s="5" t="n">
        <v>979</v>
      </c>
    </row>
    <row r="4540" spans="1:4">
      <c r="A4540" s="4" t="s">
        <v>1025</v>
      </c>
      <c r="B4540" s="7" t="n">
        <v>12</v>
      </c>
    </row>
    <row r="4541" spans="1:4">
      <c r="A4541" s="4" t="s">
        <v>1027</v>
      </c>
      <c r="B4541" s="5" t="n">
        <v>2006</v>
      </c>
    </row>
    <row r="4542" spans="1:4">
      <c r="A4542" s="4" t="s">
        <v>1028</v>
      </c>
      <c r="B4542" s="4" t="s">
        <v>1507</v>
      </c>
    </row>
    <row r="4543" spans="1:4">
      <c r="A4543" s="4" t="s">
        <v>1509</v>
      </c>
    </row>
    <row r="4544" spans="1:4">
      <c r="A4544" s="3" t="s">
        <v>1017</v>
      </c>
    </row>
    <row r="4545" spans="1:4">
      <c r="A4545" s="4" t="s">
        <v>1018</v>
      </c>
      <c r="B4545" s="7" t="n">
        <v>329</v>
      </c>
    </row>
    <row r="4546" spans="1:4">
      <c r="A4546" s="4" t="s">
        <v>1019</v>
      </c>
      <c r="B4546" s="5" t="n">
        <v>1021</v>
      </c>
    </row>
    <row r="4547" spans="1:4">
      <c r="A4547" s="4" t="s">
        <v>1022</v>
      </c>
      <c r="B4547" s="5" t="n">
        <v>329</v>
      </c>
    </row>
    <row r="4548" spans="1:4">
      <c r="A4548" s="4" t="s">
        <v>1023</v>
      </c>
      <c r="B4548" s="5" t="n">
        <v>1021</v>
      </c>
    </row>
    <row r="4549" spans="1:4">
      <c r="A4549" s="4" t="s">
        <v>1024</v>
      </c>
      <c r="B4549" s="5" t="n">
        <v>1350</v>
      </c>
    </row>
    <row r="4550" spans="1:4">
      <c r="A4550" s="4" t="s">
        <v>1025</v>
      </c>
      <c r="B4550" s="7" t="n">
        <v>16</v>
      </c>
    </row>
    <row r="4551" spans="1:4">
      <c r="A4551" s="4" t="s">
        <v>1027</v>
      </c>
      <c r="B4551" s="5" t="n">
        <v>2005</v>
      </c>
    </row>
    <row r="4552" spans="1:4">
      <c r="A4552" s="4" t="s">
        <v>1028</v>
      </c>
      <c r="B4552" s="4" t="s">
        <v>1507</v>
      </c>
    </row>
    <row r="4553" spans="1:4">
      <c r="A4553" s="4" t="s">
        <v>1510</v>
      </c>
    </row>
    <row r="4554" spans="1:4">
      <c r="A4554" s="3" t="s">
        <v>1017</v>
      </c>
    </row>
    <row r="4555" spans="1:4">
      <c r="A4555" s="4" t="s">
        <v>1018</v>
      </c>
      <c r="B4555" s="7" t="n">
        <v>93</v>
      </c>
    </row>
    <row r="4556" spans="1:4">
      <c r="A4556" s="4" t="s">
        <v>1019</v>
      </c>
      <c r="B4556" s="5" t="n">
        <v>228</v>
      </c>
    </row>
    <row r="4557" spans="1:4">
      <c r="A4557" s="4" t="s">
        <v>1022</v>
      </c>
      <c r="B4557" s="5" t="n">
        <v>93</v>
      </c>
    </row>
    <row r="4558" spans="1:4">
      <c r="A4558" s="4" t="s">
        <v>1023</v>
      </c>
      <c r="B4558" s="5" t="n">
        <v>228</v>
      </c>
    </row>
    <row r="4559" spans="1:4">
      <c r="A4559" s="4" t="s">
        <v>1024</v>
      </c>
      <c r="B4559" s="5" t="n">
        <v>321</v>
      </c>
    </row>
    <row r="4560" spans="1:4">
      <c r="A4560" s="4" t="s">
        <v>1025</v>
      </c>
      <c r="B4560" s="7" t="n">
        <v>4</v>
      </c>
    </row>
    <row r="4561" spans="1:4">
      <c r="A4561" s="4" t="s">
        <v>1027</v>
      </c>
      <c r="B4561" s="5" t="n">
        <v>2000</v>
      </c>
    </row>
    <row r="4562" spans="1:4">
      <c r="A4562" s="4" t="s">
        <v>1028</v>
      </c>
      <c r="B4562" s="4" t="s">
        <v>1507</v>
      </c>
    </row>
    <row r="4563" spans="1:4">
      <c r="A4563" s="4" t="s">
        <v>1511</v>
      </c>
    </row>
    <row r="4564" spans="1:4">
      <c r="A4564" s="3" t="s">
        <v>1017</v>
      </c>
    </row>
    <row r="4565" spans="1:4">
      <c r="A4565" s="4" t="s">
        <v>1018</v>
      </c>
      <c r="B4565" s="7" t="n">
        <v>62</v>
      </c>
    </row>
    <row r="4566" spans="1:4">
      <c r="A4566" s="4" t="s">
        <v>1019</v>
      </c>
      <c r="B4566" s="5" t="n">
        <v>120</v>
      </c>
    </row>
    <row r="4567" spans="1:4">
      <c r="A4567" s="4" t="s">
        <v>1022</v>
      </c>
      <c r="B4567" s="5" t="n">
        <v>62</v>
      </c>
    </row>
    <row r="4568" spans="1:4">
      <c r="A4568" s="4" t="s">
        <v>1023</v>
      </c>
      <c r="B4568" s="5" t="n">
        <v>120</v>
      </c>
    </row>
    <row r="4569" spans="1:4">
      <c r="A4569" s="4" t="s">
        <v>1024</v>
      </c>
      <c r="B4569" s="5" t="n">
        <v>182</v>
      </c>
    </row>
    <row r="4570" spans="1:4">
      <c r="A4570" s="4" t="s">
        <v>1025</v>
      </c>
      <c r="B4570" s="7" t="n">
        <v>3</v>
      </c>
    </row>
    <row r="4571" spans="1:4">
      <c r="A4571" s="4" t="s">
        <v>1027</v>
      </c>
      <c r="B4571" s="5" t="n">
        <v>2000</v>
      </c>
    </row>
    <row r="4572" spans="1:4">
      <c r="A4572" s="4" t="s">
        <v>1028</v>
      </c>
      <c r="B4572" s="4" t="s">
        <v>1507</v>
      </c>
    </row>
    <row r="4573" spans="1:4">
      <c r="A4573" s="4" t="s">
        <v>1512</v>
      </c>
    </row>
    <row r="4574" spans="1:4">
      <c r="A4574" s="3" t="s">
        <v>1017</v>
      </c>
    </row>
    <row r="4575" spans="1:4">
      <c r="A4575" s="4" t="s">
        <v>1018</v>
      </c>
      <c r="B4575" s="7" t="n">
        <v>237</v>
      </c>
    </row>
    <row r="4576" spans="1:4">
      <c r="A4576" s="4" t="s">
        <v>1019</v>
      </c>
      <c r="B4576" s="5" t="n">
        <v>1139</v>
      </c>
    </row>
    <row r="4577" spans="1:4">
      <c r="A4577" s="4" t="s">
        <v>1022</v>
      </c>
      <c r="B4577" s="5" t="n">
        <v>237</v>
      </c>
    </row>
    <row r="4578" spans="1:4">
      <c r="A4578" s="4" t="s">
        <v>1023</v>
      </c>
      <c r="B4578" s="5" t="n">
        <v>1139</v>
      </c>
    </row>
    <row r="4579" spans="1:4">
      <c r="A4579" s="4" t="s">
        <v>1024</v>
      </c>
      <c r="B4579" s="5" t="n">
        <v>1376</v>
      </c>
    </row>
    <row r="4580" spans="1:4">
      <c r="A4580" s="4" t="s">
        <v>1025</v>
      </c>
      <c r="B4580" s="7" t="n">
        <v>19</v>
      </c>
    </row>
    <row r="4581" spans="1:4">
      <c r="A4581" s="4" t="s">
        <v>1027</v>
      </c>
      <c r="B4581" s="5" t="n">
        <v>2017</v>
      </c>
    </row>
    <row r="4582" spans="1:4">
      <c r="A4582" s="4" t="s">
        <v>1028</v>
      </c>
      <c r="B4582" s="4" t="s">
        <v>1507</v>
      </c>
    </row>
    <row r="4583" spans="1:4">
      <c r="A4583" s="4" t="s">
        <v>1513</v>
      </c>
    </row>
    <row r="4584" spans="1:4">
      <c r="A4584" s="3" t="s">
        <v>1017</v>
      </c>
    </row>
    <row r="4585" spans="1:4">
      <c r="A4585" s="4" t="s">
        <v>1018</v>
      </c>
      <c r="B4585" s="7" t="n">
        <v>61</v>
      </c>
    </row>
    <row r="4586" spans="1:4">
      <c r="A4586" s="4" t="s">
        <v>1019</v>
      </c>
      <c r="B4586" s="5" t="n">
        <v>1091</v>
      </c>
    </row>
    <row r="4587" spans="1:4">
      <c r="A4587" s="4" t="s">
        <v>1022</v>
      </c>
      <c r="B4587" s="5" t="n">
        <v>61</v>
      </c>
    </row>
    <row r="4588" spans="1:4">
      <c r="A4588" s="4" t="s">
        <v>1023</v>
      </c>
      <c r="B4588" s="5" t="n">
        <v>1091</v>
      </c>
    </row>
    <row r="4589" spans="1:4">
      <c r="A4589" s="4" t="s">
        <v>1024</v>
      </c>
      <c r="B4589" s="5" t="n">
        <v>1152</v>
      </c>
    </row>
    <row r="4590" spans="1:4">
      <c r="A4590" s="4" t="s">
        <v>1025</v>
      </c>
      <c r="B4590" s="7" t="n">
        <v>2</v>
      </c>
    </row>
    <row r="4591" spans="1:4">
      <c r="A4591" s="4" t="s">
        <v>1027</v>
      </c>
      <c r="B4591" s="5" t="n">
        <v>1942</v>
      </c>
    </row>
    <row r="4592" spans="1:4">
      <c r="A4592" s="4" t="s">
        <v>1028</v>
      </c>
      <c r="B4592" s="4" t="s">
        <v>1449</v>
      </c>
    </row>
    <row r="4593" spans="1:4">
      <c r="A4593" s="4" t="s">
        <v>1435</v>
      </c>
    </row>
    <row r="4594" spans="1:4">
      <c r="A4594" s="3" t="s">
        <v>1017</v>
      </c>
    </row>
    <row r="4595" spans="1:4">
      <c r="A4595" s="4" t="s">
        <v>1018</v>
      </c>
      <c r="B4595" s="7" t="n">
        <v>172</v>
      </c>
    </row>
    <row r="4596" spans="1:4">
      <c r="A4596" s="4" t="s">
        <v>1019</v>
      </c>
      <c r="B4596" s="5" t="n">
        <v>1683</v>
      </c>
    </row>
    <row r="4597" spans="1:4">
      <c r="A4597" s="4" t="s">
        <v>1022</v>
      </c>
      <c r="B4597" s="5" t="n">
        <v>172</v>
      </c>
    </row>
    <row r="4598" spans="1:4">
      <c r="A4598" s="4" t="s">
        <v>1023</v>
      </c>
      <c r="B4598" s="5" t="n">
        <v>1683</v>
      </c>
    </row>
    <row r="4599" spans="1:4">
      <c r="A4599" s="4" t="s">
        <v>1024</v>
      </c>
      <c r="B4599" s="5" t="n">
        <v>1855</v>
      </c>
    </row>
    <row r="4600" spans="1:4">
      <c r="A4600" s="4" t="s">
        <v>1025</v>
      </c>
      <c r="B4600" s="7" t="n">
        <v>23</v>
      </c>
    </row>
    <row r="4601" spans="1:4">
      <c r="A4601" s="4" t="s">
        <v>1027</v>
      </c>
      <c r="B4601" s="5" t="n">
        <v>2008</v>
      </c>
    </row>
    <row r="4602" spans="1:4">
      <c r="A4602" s="4" t="s">
        <v>1028</v>
      </c>
      <c r="B4602" s="4" t="s">
        <v>1218</v>
      </c>
    </row>
    <row r="4603" spans="1:4">
      <c r="A4603" s="4" t="s">
        <v>1514</v>
      </c>
    </row>
    <row r="4604" spans="1:4">
      <c r="A4604" s="3" t="s">
        <v>1017</v>
      </c>
    </row>
    <row r="4605" spans="1:4">
      <c r="A4605" s="4" t="s">
        <v>1018</v>
      </c>
      <c r="B4605" s="7" t="n">
        <v>143</v>
      </c>
    </row>
    <row r="4606" spans="1:4">
      <c r="A4606" s="4" t="s">
        <v>1019</v>
      </c>
      <c r="B4606" s="5" t="n">
        <v>608</v>
      </c>
    </row>
    <row r="4607" spans="1:4">
      <c r="A4607" s="4" t="s">
        <v>1022</v>
      </c>
      <c r="B4607" s="5" t="n">
        <v>143</v>
      </c>
    </row>
    <row r="4608" spans="1:4">
      <c r="A4608" s="4" t="s">
        <v>1023</v>
      </c>
      <c r="B4608" s="5" t="n">
        <v>608</v>
      </c>
    </row>
    <row r="4609" spans="1:4">
      <c r="A4609" s="4" t="s">
        <v>1024</v>
      </c>
      <c r="B4609" s="5" t="n">
        <v>751</v>
      </c>
    </row>
    <row r="4610" spans="1:4">
      <c r="A4610" s="4" t="s">
        <v>1025</v>
      </c>
      <c r="B4610" s="7" t="n">
        <v>5</v>
      </c>
    </row>
    <row r="4611" spans="1:4">
      <c r="A4611" s="4" t="s">
        <v>1027</v>
      </c>
      <c r="B4611" s="5" t="n">
        <v>2007</v>
      </c>
    </row>
    <row r="4612" spans="1:4">
      <c r="A4612" s="4" t="s">
        <v>1028</v>
      </c>
      <c r="B4612" s="4" t="s">
        <v>834</v>
      </c>
    </row>
    <row r="4613" spans="1:4">
      <c r="A4613" s="4" t="s">
        <v>1515</v>
      </c>
    </row>
    <row r="4614" spans="1:4">
      <c r="A4614" s="3" t="s">
        <v>1017</v>
      </c>
    </row>
    <row r="4615" spans="1:4">
      <c r="A4615" s="4" t="s">
        <v>1018</v>
      </c>
      <c r="B4615" s="7" t="n">
        <v>1813</v>
      </c>
    </row>
    <row r="4616" spans="1:4">
      <c r="A4616" s="4" t="s">
        <v>1019</v>
      </c>
      <c r="B4616" s="5" t="n">
        <v>3606</v>
      </c>
    </row>
    <row r="4617" spans="1:4">
      <c r="A4617" s="4" t="s">
        <v>1022</v>
      </c>
      <c r="B4617" s="5" t="n">
        <v>1813</v>
      </c>
    </row>
    <row r="4618" spans="1:4">
      <c r="A4618" s="4" t="s">
        <v>1023</v>
      </c>
      <c r="B4618" s="5" t="n">
        <v>3606</v>
      </c>
    </row>
    <row r="4619" spans="1:4">
      <c r="A4619" s="4" t="s">
        <v>1024</v>
      </c>
      <c r="B4619" s="5" t="n">
        <v>5419</v>
      </c>
    </row>
    <row r="4620" spans="1:4">
      <c r="A4620" s="4" t="s">
        <v>1025</v>
      </c>
      <c r="B4620" s="7" t="n">
        <v>8</v>
      </c>
    </row>
    <row r="4621" spans="1:4">
      <c r="A4621" s="4" t="s">
        <v>1027</v>
      </c>
      <c r="B4621" s="5" t="n">
        <v>1979</v>
      </c>
    </row>
    <row r="4622" spans="1:4">
      <c r="A4622" s="4" t="s">
        <v>1028</v>
      </c>
      <c r="B4622" s="4" t="s">
        <v>1449</v>
      </c>
    </row>
    <row r="4623" spans="1:4">
      <c r="A4623" s="4" t="s">
        <v>1516</v>
      </c>
    </row>
    <row r="4624" spans="1:4">
      <c r="A4624" s="3" t="s">
        <v>1017</v>
      </c>
    </row>
    <row r="4625" spans="1:4">
      <c r="A4625" s="4" t="s">
        <v>1018</v>
      </c>
      <c r="B4625" s="7" t="n">
        <v>298</v>
      </c>
    </row>
    <row r="4626" spans="1:4">
      <c r="A4626" s="4" t="s">
        <v>1019</v>
      </c>
      <c r="B4626" s="5" t="n">
        <v>1760</v>
      </c>
    </row>
    <row r="4627" spans="1:4">
      <c r="A4627" s="4" t="s">
        <v>1022</v>
      </c>
      <c r="B4627" s="5" t="n">
        <v>298</v>
      </c>
    </row>
    <row r="4628" spans="1:4">
      <c r="A4628" s="4" t="s">
        <v>1023</v>
      </c>
      <c r="B4628" s="5" t="n">
        <v>1760</v>
      </c>
    </row>
    <row r="4629" spans="1:4">
      <c r="A4629" s="4" t="s">
        <v>1024</v>
      </c>
      <c r="B4629" s="5" t="n">
        <v>2058</v>
      </c>
    </row>
    <row r="4630" spans="1:4">
      <c r="A4630" s="4" t="s">
        <v>1025</v>
      </c>
      <c r="B4630" s="7" t="n">
        <v>8</v>
      </c>
    </row>
    <row r="4631" spans="1:4">
      <c r="A4631" s="4" t="s">
        <v>1027</v>
      </c>
      <c r="B4631" s="5" t="n">
        <v>1993</v>
      </c>
    </row>
    <row r="4632" spans="1:4">
      <c r="A4632" s="4" t="s">
        <v>1028</v>
      </c>
      <c r="B4632" s="4" t="s">
        <v>1517</v>
      </c>
    </row>
    <row r="4633" spans="1:4">
      <c r="A4633" s="4" t="s">
        <v>1518</v>
      </c>
    </row>
    <row r="4634" spans="1:4">
      <c r="A4634" s="3" t="s">
        <v>1017</v>
      </c>
    </row>
    <row r="4635" spans="1:4">
      <c r="A4635" s="4" t="s">
        <v>1018</v>
      </c>
      <c r="B4635" s="7" t="n">
        <v>336</v>
      </c>
    </row>
    <row r="4636" spans="1:4">
      <c r="A4636" s="4" t="s">
        <v>1019</v>
      </c>
      <c r="B4636" s="5" t="n">
        <v>1959</v>
      </c>
    </row>
    <row r="4637" spans="1:4">
      <c r="A4637" s="4" t="s">
        <v>1022</v>
      </c>
      <c r="B4637" s="5" t="n">
        <v>336</v>
      </c>
    </row>
    <row r="4638" spans="1:4">
      <c r="A4638" s="4" t="s">
        <v>1023</v>
      </c>
      <c r="B4638" s="5" t="n">
        <v>1959</v>
      </c>
    </row>
    <row r="4639" spans="1:4">
      <c r="A4639" s="4" t="s">
        <v>1024</v>
      </c>
      <c r="B4639" s="5" t="n">
        <v>2295</v>
      </c>
    </row>
    <row r="4640" spans="1:4">
      <c r="A4640" s="4" t="s">
        <v>1025</v>
      </c>
      <c r="B4640" s="7" t="n">
        <v>12</v>
      </c>
    </row>
    <row r="4641" spans="1:4">
      <c r="A4641" s="4" t="s">
        <v>1027</v>
      </c>
      <c r="B4641" s="5" t="n">
        <v>2006</v>
      </c>
    </row>
    <row r="4642" spans="1:4">
      <c r="A4642" s="4" t="s">
        <v>1028</v>
      </c>
      <c r="B4642" s="4" t="s">
        <v>1519</v>
      </c>
    </row>
    <row r="4643" spans="1:4">
      <c r="A4643" s="4" t="s">
        <v>1442</v>
      </c>
    </row>
    <row r="4644" spans="1:4">
      <c r="A4644" s="3" t="s">
        <v>1017</v>
      </c>
    </row>
    <row r="4645" spans="1:4">
      <c r="A4645" s="4" t="s">
        <v>1018</v>
      </c>
      <c r="B4645" s="7" t="n">
        <v>454</v>
      </c>
    </row>
    <row r="4646" spans="1:4">
      <c r="A4646" s="4" t="s">
        <v>1019</v>
      </c>
      <c r="B4646" s="5" t="n">
        <v>1528</v>
      </c>
    </row>
    <row r="4647" spans="1:4">
      <c r="A4647" s="4" t="s">
        <v>1022</v>
      </c>
      <c r="B4647" s="5" t="n">
        <v>454</v>
      </c>
    </row>
    <row r="4648" spans="1:4">
      <c r="A4648" s="4" t="s">
        <v>1023</v>
      </c>
      <c r="B4648" s="5" t="n">
        <v>1528</v>
      </c>
    </row>
    <row r="4649" spans="1:4">
      <c r="A4649" s="4" t="s">
        <v>1024</v>
      </c>
      <c r="B4649" s="5" t="n">
        <v>1982</v>
      </c>
    </row>
    <row r="4650" spans="1:4">
      <c r="A4650" s="4" t="s">
        <v>1025</v>
      </c>
      <c r="B4650" s="7" t="n">
        <v>8</v>
      </c>
    </row>
    <row r="4651" spans="1:4">
      <c r="A4651" s="4" t="s">
        <v>1027</v>
      </c>
      <c r="B4651" s="5" t="n">
        <v>2004</v>
      </c>
    </row>
    <row r="4652" spans="1:4">
      <c r="A4652" s="4" t="s">
        <v>1028</v>
      </c>
      <c r="B4652" s="4" t="s">
        <v>1378</v>
      </c>
    </row>
    <row r="4653" spans="1:4">
      <c r="A4653" s="4" t="s">
        <v>1520</v>
      </c>
    </row>
    <row r="4654" spans="1:4">
      <c r="A4654" s="3" t="s">
        <v>1017</v>
      </c>
    </row>
    <row r="4655" spans="1:4">
      <c r="A4655" s="4" t="s">
        <v>1018</v>
      </c>
      <c r="B4655" s="7" t="n">
        <v>546</v>
      </c>
    </row>
    <row r="4656" spans="1:4">
      <c r="A4656" s="4" t="s">
        <v>1019</v>
      </c>
      <c r="B4656" s="5" t="n">
        <v>649</v>
      </c>
    </row>
    <row r="4657" spans="1:4">
      <c r="A4657" s="4" t="s">
        <v>1022</v>
      </c>
      <c r="B4657" s="5" t="n">
        <v>546</v>
      </c>
    </row>
    <row r="4658" spans="1:4">
      <c r="A4658" s="4" t="s">
        <v>1023</v>
      </c>
      <c r="B4658" s="5" t="n">
        <v>649</v>
      </c>
    </row>
    <row r="4659" spans="1:4">
      <c r="A4659" s="4" t="s">
        <v>1024</v>
      </c>
      <c r="B4659" s="5" t="n">
        <v>1195</v>
      </c>
    </row>
    <row r="4660" spans="1:4">
      <c r="A4660" s="4" t="s">
        <v>1025</v>
      </c>
      <c r="B4660" s="7" t="n">
        <v>2</v>
      </c>
    </row>
    <row r="4661" spans="1:4">
      <c r="A4661" s="4" t="s">
        <v>1027</v>
      </c>
      <c r="B4661" s="5" t="n">
        <v>1999</v>
      </c>
    </row>
    <row r="4662" spans="1:4">
      <c r="A4662" s="4" t="s">
        <v>1028</v>
      </c>
      <c r="B4662" s="4" t="s">
        <v>1449</v>
      </c>
    </row>
    <row r="4663" spans="1:4">
      <c r="A4663" s="4" t="s">
        <v>1521</v>
      </c>
    </row>
    <row r="4664" spans="1:4">
      <c r="A4664" s="3" t="s">
        <v>1017</v>
      </c>
    </row>
    <row r="4665" spans="1:4">
      <c r="A4665" s="4" t="s">
        <v>1018</v>
      </c>
      <c r="B4665" s="7" t="n">
        <v>105</v>
      </c>
    </row>
    <row r="4666" spans="1:4">
      <c r="A4666" s="4" t="s">
        <v>1022</v>
      </c>
      <c r="B4666" s="5" t="n">
        <v>105</v>
      </c>
    </row>
    <row r="4667" spans="1:4">
      <c r="A4667" s="4" t="s">
        <v>1024</v>
      </c>
      <c r="B4667" s="7" t="n">
        <v>105</v>
      </c>
    </row>
    <row r="4668" spans="1:4">
      <c r="A4668" s="4" t="s">
        <v>1028</v>
      </c>
      <c r="B4668" s="4" t="s">
        <v>1029</v>
      </c>
    </row>
    <row r="4669" spans="1:4">
      <c r="A4669" s="4" t="s">
        <v>1522</v>
      </c>
    </row>
    <row r="4670" spans="1:4">
      <c r="A4670" s="3" t="s">
        <v>1017</v>
      </c>
    </row>
    <row r="4671" spans="1:4">
      <c r="A4671" s="4" t="s">
        <v>1018</v>
      </c>
      <c r="B4671" s="7" t="n">
        <v>1212</v>
      </c>
    </row>
    <row r="4672" spans="1:4">
      <c r="A4672" s="4" t="s">
        <v>1019</v>
      </c>
      <c r="B4672" s="5" t="n">
        <v>7904</v>
      </c>
    </row>
    <row r="4673" spans="1:4">
      <c r="A4673" s="4" t="s">
        <v>1022</v>
      </c>
      <c r="B4673" s="5" t="n">
        <v>1212</v>
      </c>
    </row>
    <row r="4674" spans="1:4">
      <c r="A4674" s="4" t="s">
        <v>1023</v>
      </c>
      <c r="B4674" s="5" t="n">
        <v>7904</v>
      </c>
    </row>
    <row r="4675" spans="1:4">
      <c r="A4675" s="4" t="s">
        <v>1024</v>
      </c>
      <c r="B4675" s="5" t="n">
        <v>9116</v>
      </c>
    </row>
    <row r="4676" spans="1:4">
      <c r="A4676" s="4" t="s">
        <v>1025</v>
      </c>
      <c r="B4676" s="7" t="n">
        <v>407</v>
      </c>
    </row>
    <row r="4677" spans="1:4">
      <c r="A4677" s="4" t="s">
        <v>1027</v>
      </c>
      <c r="B4677" s="5" t="n">
        <v>1996</v>
      </c>
    </row>
    <row r="4678" spans="1:4">
      <c r="A4678" s="4" t="s">
        <v>1028</v>
      </c>
      <c r="B4678" s="4" t="s">
        <v>1523</v>
      </c>
    </row>
    <row r="4679" spans="1:4">
      <c r="A4679" s="4" t="s">
        <v>1524</v>
      </c>
    </row>
    <row r="4680" spans="1:4">
      <c r="A4680" s="3" t="s">
        <v>1017</v>
      </c>
    </row>
    <row r="4681" spans="1:4">
      <c r="A4681" s="4" t="s">
        <v>1018</v>
      </c>
      <c r="B4681" s="7" t="n">
        <v>2224</v>
      </c>
    </row>
    <row r="4682" spans="1:4">
      <c r="A4682" s="4" t="s">
        <v>1019</v>
      </c>
      <c r="B4682" s="5" t="n">
        <v>4779</v>
      </c>
    </row>
    <row r="4683" spans="1:4">
      <c r="A4683" s="4" t="s">
        <v>1022</v>
      </c>
      <c r="B4683" s="5" t="n">
        <v>2224</v>
      </c>
    </row>
    <row r="4684" spans="1:4">
      <c r="A4684" s="4" t="s">
        <v>1023</v>
      </c>
      <c r="B4684" s="5" t="n">
        <v>4779</v>
      </c>
    </row>
    <row r="4685" spans="1:4">
      <c r="A4685" s="4" t="s">
        <v>1024</v>
      </c>
      <c r="B4685" s="5" t="n">
        <v>7003</v>
      </c>
    </row>
    <row r="4686" spans="1:4">
      <c r="A4686" s="4" t="s">
        <v>1025</v>
      </c>
      <c r="B4686" s="7" t="n">
        <v>306</v>
      </c>
    </row>
    <row r="4687" spans="1:4">
      <c r="A4687" s="4" t="s">
        <v>1027</v>
      </c>
      <c r="B4687" s="5" t="n">
        <v>2006</v>
      </c>
    </row>
    <row r="4688" spans="1:4">
      <c r="A4688" s="4" t="s">
        <v>1028</v>
      </c>
      <c r="B4688" s="4" t="s">
        <v>1525</v>
      </c>
    </row>
    <row r="4689" spans="1:4">
      <c r="A4689" s="4" t="s">
        <v>1526</v>
      </c>
    </row>
    <row r="4690" spans="1:4">
      <c r="A4690" s="3" t="s">
        <v>1017</v>
      </c>
    </row>
    <row r="4691" spans="1:4">
      <c r="A4691" s="4" t="s">
        <v>1018</v>
      </c>
      <c r="B4691" s="7" t="n">
        <v>1348</v>
      </c>
    </row>
    <row r="4692" spans="1:4">
      <c r="A4692" s="4" t="s">
        <v>1019</v>
      </c>
      <c r="B4692" s="5" t="n">
        <v>7847</v>
      </c>
    </row>
    <row r="4693" spans="1:4">
      <c r="A4693" s="4" t="s">
        <v>1022</v>
      </c>
      <c r="B4693" s="5" t="n">
        <v>1348</v>
      </c>
    </row>
    <row r="4694" spans="1:4">
      <c r="A4694" s="4" t="s">
        <v>1023</v>
      </c>
      <c r="B4694" s="5" t="n">
        <v>7847</v>
      </c>
    </row>
    <row r="4695" spans="1:4">
      <c r="A4695" s="4" t="s">
        <v>1024</v>
      </c>
      <c r="B4695" s="5" t="n">
        <v>9195</v>
      </c>
    </row>
    <row r="4696" spans="1:4">
      <c r="A4696" s="4" t="s">
        <v>1025</v>
      </c>
      <c r="B4696" s="7" t="n">
        <v>502</v>
      </c>
    </row>
    <row r="4697" spans="1:4">
      <c r="A4697" s="4" t="s">
        <v>1027</v>
      </c>
      <c r="B4697" s="5" t="n">
        <v>2007</v>
      </c>
    </row>
    <row r="4698" spans="1:4">
      <c r="A4698" s="4" t="s">
        <v>1028</v>
      </c>
      <c r="B4698" s="4" t="s">
        <v>1525</v>
      </c>
    </row>
    <row r="4699" spans="1:4">
      <c r="A4699" s="4" t="s">
        <v>1527</v>
      </c>
    </row>
    <row r="4700" spans="1:4">
      <c r="A4700" s="3" t="s">
        <v>1017</v>
      </c>
    </row>
    <row r="4701" spans="1:4">
      <c r="A4701" s="4" t="s">
        <v>1018</v>
      </c>
      <c r="B4701" s="7" t="n">
        <v>273</v>
      </c>
    </row>
    <row r="4702" spans="1:4">
      <c r="A4702" s="4" t="s">
        <v>1019</v>
      </c>
      <c r="B4702" s="5" t="n">
        <v>4683</v>
      </c>
    </row>
    <row r="4703" spans="1:4">
      <c r="A4703" s="4" t="s">
        <v>1022</v>
      </c>
      <c r="B4703" s="5" t="n">
        <v>273</v>
      </c>
    </row>
    <row r="4704" spans="1:4">
      <c r="A4704" s="4" t="s">
        <v>1023</v>
      </c>
      <c r="B4704" s="5" t="n">
        <v>4683</v>
      </c>
    </row>
    <row r="4705" spans="1:4">
      <c r="A4705" s="4" t="s">
        <v>1024</v>
      </c>
      <c r="B4705" s="7" t="n">
        <v>4956</v>
      </c>
    </row>
    <row r="4706" spans="1:4">
      <c r="A4706" s="4" t="s">
        <v>1027</v>
      </c>
      <c r="B4706" s="5" t="n">
        <v>2007</v>
      </c>
    </row>
    <row r="4707" spans="1:4">
      <c r="A4707" s="4" t="s">
        <v>1028</v>
      </c>
      <c r="B4707" s="4" t="s">
        <v>1528</v>
      </c>
    </row>
    <row r="4708" spans="1:4">
      <c r="A4708" s="4" t="s">
        <v>1529</v>
      </c>
    </row>
    <row r="4709" spans="1:4">
      <c r="A4709" s="3" t="s">
        <v>1017</v>
      </c>
    </row>
    <row r="4710" spans="1:4">
      <c r="A4710" s="4" t="s">
        <v>1018</v>
      </c>
      <c r="B4710" s="7" t="n">
        <v>1858</v>
      </c>
    </row>
    <row r="4711" spans="1:4">
      <c r="A4711" s="4" t="s">
        <v>1019</v>
      </c>
      <c r="B4711" s="5" t="n">
        <v>14560</v>
      </c>
    </row>
    <row r="4712" spans="1:4">
      <c r="A4712" s="4" t="s">
        <v>1022</v>
      </c>
      <c r="B4712" s="5" t="n">
        <v>1858</v>
      </c>
    </row>
    <row r="4713" spans="1:4">
      <c r="A4713" s="4" t="s">
        <v>1023</v>
      </c>
      <c r="B4713" s="5" t="n">
        <v>14560</v>
      </c>
    </row>
    <row r="4714" spans="1:4">
      <c r="A4714" s="4" t="s">
        <v>1024</v>
      </c>
      <c r="B4714" s="5" t="n">
        <v>16418</v>
      </c>
    </row>
    <row r="4715" spans="1:4">
      <c r="A4715" s="4" t="s">
        <v>1025</v>
      </c>
      <c r="B4715" s="7" t="n">
        <v>729</v>
      </c>
    </row>
    <row r="4716" spans="1:4">
      <c r="A4716" s="4" t="s">
        <v>1027</v>
      </c>
      <c r="B4716" s="5" t="n">
        <v>1987</v>
      </c>
    </row>
    <row r="4717" spans="1:4">
      <c r="A4717" s="4" t="s">
        <v>1028</v>
      </c>
      <c r="B4717" s="4" t="s">
        <v>1523</v>
      </c>
    </row>
    <row r="4718" spans="1:4">
      <c r="A4718" s="4" t="s">
        <v>1530</v>
      </c>
    </row>
    <row r="4719" spans="1:4">
      <c r="A4719" s="3" t="s">
        <v>1017</v>
      </c>
    </row>
    <row r="4720" spans="1:4">
      <c r="A4720" s="4" t="s">
        <v>1018</v>
      </c>
      <c r="B4720" s="7" t="n">
        <v>2096</v>
      </c>
    </row>
    <row r="4721" spans="1:4">
      <c r="A4721" s="4" t="s">
        <v>1019</v>
      </c>
      <c r="B4721" s="5" t="n">
        <v>13399</v>
      </c>
    </row>
    <row r="4722" spans="1:4">
      <c r="A4722" s="4" t="s">
        <v>1022</v>
      </c>
      <c r="B4722" s="5" t="n">
        <v>2096</v>
      </c>
    </row>
    <row r="4723" spans="1:4">
      <c r="A4723" s="4" t="s">
        <v>1023</v>
      </c>
      <c r="B4723" s="5" t="n">
        <v>13399</v>
      </c>
    </row>
    <row r="4724" spans="1:4">
      <c r="A4724" s="4" t="s">
        <v>1024</v>
      </c>
      <c r="B4724" s="5" t="n">
        <v>15495</v>
      </c>
    </row>
    <row r="4725" spans="1:4">
      <c r="A4725" s="4" t="s">
        <v>1025</v>
      </c>
      <c r="B4725" s="7" t="n">
        <v>655</v>
      </c>
    </row>
    <row r="4726" spans="1:4">
      <c r="A4726" s="4" t="s">
        <v>1027</v>
      </c>
      <c r="B4726" s="5" t="n">
        <v>1992</v>
      </c>
    </row>
    <row r="4727" spans="1:4">
      <c r="A4727" s="4" t="s">
        <v>1028</v>
      </c>
      <c r="B4727" s="4" t="s">
        <v>1523</v>
      </c>
    </row>
    <row r="4728" spans="1:4">
      <c r="A4728" s="4" t="s">
        <v>1531</v>
      </c>
    </row>
    <row r="4729" spans="1:4">
      <c r="A4729" s="3" t="s">
        <v>1017</v>
      </c>
    </row>
    <row r="4730" spans="1:4">
      <c r="A4730" s="4" t="s">
        <v>1018</v>
      </c>
      <c r="B4730" s="7" t="n">
        <v>1113</v>
      </c>
    </row>
    <row r="4731" spans="1:4">
      <c r="A4731" s="4" t="s">
        <v>1019</v>
      </c>
      <c r="B4731" s="5" t="n">
        <v>6436</v>
      </c>
    </row>
    <row r="4732" spans="1:4">
      <c r="A4732" s="4" t="s">
        <v>1022</v>
      </c>
      <c r="B4732" s="5" t="n">
        <v>1113</v>
      </c>
    </row>
    <row r="4733" spans="1:4">
      <c r="A4733" s="4" t="s">
        <v>1023</v>
      </c>
      <c r="B4733" s="5" t="n">
        <v>6436</v>
      </c>
    </row>
    <row r="4734" spans="1:4">
      <c r="A4734" s="4" t="s">
        <v>1024</v>
      </c>
      <c r="B4734" s="5" t="n">
        <v>7549</v>
      </c>
    </row>
    <row r="4735" spans="1:4">
      <c r="A4735" s="4" t="s">
        <v>1025</v>
      </c>
      <c r="B4735" s="7" t="n">
        <v>323</v>
      </c>
    </row>
    <row r="4736" spans="1:4">
      <c r="A4736" s="4" t="s">
        <v>1027</v>
      </c>
      <c r="B4736" s="5" t="n">
        <v>1987</v>
      </c>
    </row>
    <row r="4737" spans="1:4">
      <c r="A4737" s="4" t="s">
        <v>1028</v>
      </c>
      <c r="B4737" s="4" t="s">
        <v>1523</v>
      </c>
    </row>
    <row r="4738" spans="1:4">
      <c r="A4738" s="4" t="s">
        <v>1532</v>
      </c>
    </row>
    <row r="4739" spans="1:4">
      <c r="A4739" s="3" t="s">
        <v>1017</v>
      </c>
    </row>
    <row r="4740" spans="1:4">
      <c r="A4740" s="4" t="s">
        <v>1018</v>
      </c>
      <c r="B4740" s="7" t="n">
        <v>1361</v>
      </c>
    </row>
    <row r="4741" spans="1:4">
      <c r="A4741" s="4" t="s">
        <v>1019</v>
      </c>
      <c r="B4741" s="5" t="n">
        <v>5739</v>
      </c>
    </row>
    <row r="4742" spans="1:4">
      <c r="A4742" s="4" t="s">
        <v>1022</v>
      </c>
      <c r="B4742" s="5" t="n">
        <v>1361</v>
      </c>
    </row>
    <row r="4743" spans="1:4">
      <c r="A4743" s="4" t="s">
        <v>1023</v>
      </c>
      <c r="B4743" s="5" t="n">
        <v>5739</v>
      </c>
    </row>
    <row r="4744" spans="1:4">
      <c r="A4744" s="4" t="s">
        <v>1024</v>
      </c>
      <c r="B4744" s="5" t="n">
        <v>7100</v>
      </c>
    </row>
    <row r="4745" spans="1:4">
      <c r="A4745" s="4" t="s">
        <v>1025</v>
      </c>
      <c r="B4745" s="7" t="n">
        <v>291</v>
      </c>
    </row>
    <row r="4746" spans="1:4">
      <c r="A4746" s="4" t="s">
        <v>1027</v>
      </c>
      <c r="B4746" s="5" t="n">
        <v>1992</v>
      </c>
    </row>
    <row r="4747" spans="1:4">
      <c r="A4747" s="4" t="s">
        <v>1028</v>
      </c>
      <c r="B4747" s="4" t="s">
        <v>1523</v>
      </c>
    </row>
    <row r="4748" spans="1:4">
      <c r="A4748" s="4" t="s">
        <v>1533</v>
      </c>
    </row>
    <row r="4749" spans="1:4">
      <c r="A4749" s="3" t="s">
        <v>1017</v>
      </c>
    </row>
    <row r="4750" spans="1:4">
      <c r="A4750" s="4" t="s">
        <v>1018</v>
      </c>
      <c r="B4750" s="7" t="n">
        <v>1365</v>
      </c>
    </row>
    <row r="4751" spans="1:4">
      <c r="A4751" s="4" t="s">
        <v>1019</v>
      </c>
      <c r="B4751" s="5" t="n">
        <v>3864</v>
      </c>
    </row>
    <row r="4752" spans="1:4">
      <c r="A4752" s="4" t="s">
        <v>1022</v>
      </c>
      <c r="B4752" s="5" t="n">
        <v>1365</v>
      </c>
    </row>
    <row r="4753" spans="1:4">
      <c r="A4753" s="4" t="s">
        <v>1023</v>
      </c>
      <c r="B4753" s="5" t="n">
        <v>3864</v>
      </c>
    </row>
    <row r="4754" spans="1:4">
      <c r="A4754" s="4" t="s">
        <v>1024</v>
      </c>
      <c r="B4754" s="5" t="n">
        <v>5229</v>
      </c>
    </row>
    <row r="4755" spans="1:4">
      <c r="A4755" s="4" t="s">
        <v>1025</v>
      </c>
      <c r="B4755" s="7" t="n">
        <v>192</v>
      </c>
    </row>
    <row r="4756" spans="1:4">
      <c r="A4756" s="4" t="s">
        <v>1027</v>
      </c>
      <c r="B4756" s="5" t="n">
        <v>2007</v>
      </c>
    </row>
    <row r="4757" spans="1:4">
      <c r="A4757" s="4" t="s">
        <v>1028</v>
      </c>
      <c r="B4757" s="4" t="s">
        <v>1534</v>
      </c>
    </row>
    <row r="4758" spans="1:4">
      <c r="A4758" s="4" t="s">
        <v>1535</v>
      </c>
    </row>
    <row r="4759" spans="1:4">
      <c r="A4759" s="3" t="s">
        <v>1017</v>
      </c>
    </row>
    <row r="4760" spans="1:4">
      <c r="A4760" s="4" t="s">
        <v>1018</v>
      </c>
      <c r="B4760" s="7" t="n">
        <v>1169</v>
      </c>
    </row>
    <row r="4761" spans="1:4">
      <c r="A4761" s="4" t="s">
        <v>1019</v>
      </c>
      <c r="B4761" s="5" t="n">
        <v>4603</v>
      </c>
    </row>
    <row r="4762" spans="1:4">
      <c r="A4762" s="4" t="s">
        <v>1022</v>
      </c>
      <c r="B4762" s="5" t="n">
        <v>1169</v>
      </c>
    </row>
    <row r="4763" spans="1:4">
      <c r="A4763" s="4" t="s">
        <v>1023</v>
      </c>
      <c r="B4763" s="5" t="n">
        <v>4603</v>
      </c>
    </row>
    <row r="4764" spans="1:4">
      <c r="A4764" s="4" t="s">
        <v>1024</v>
      </c>
      <c r="B4764" s="5" t="n">
        <v>5772</v>
      </c>
    </row>
    <row r="4765" spans="1:4">
      <c r="A4765" s="4" t="s">
        <v>1025</v>
      </c>
      <c r="B4765" s="7" t="n">
        <v>175</v>
      </c>
    </row>
    <row r="4766" spans="1:4">
      <c r="A4766" s="4" t="s">
        <v>1027</v>
      </c>
      <c r="B4766" s="5" t="n">
        <v>2015</v>
      </c>
    </row>
    <row r="4767" spans="1:4">
      <c r="A4767" s="4" t="s">
        <v>1028</v>
      </c>
      <c r="B4767" s="4" t="s">
        <v>1334</v>
      </c>
    </row>
    <row r="4768" spans="1:4">
      <c r="A4768" s="4" t="s">
        <v>1536</v>
      </c>
    </row>
    <row r="4769" spans="1:4">
      <c r="A4769" s="3" t="s">
        <v>1017</v>
      </c>
    </row>
    <row r="4770" spans="1:4">
      <c r="A4770" s="4" t="s">
        <v>1018</v>
      </c>
      <c r="B4770" s="7" t="n">
        <v>872</v>
      </c>
    </row>
    <row r="4771" spans="1:4">
      <c r="A4771" s="4" t="s">
        <v>1019</v>
      </c>
      <c r="B4771" s="5" t="n">
        <v>2523</v>
      </c>
    </row>
    <row r="4772" spans="1:4">
      <c r="A4772" s="4" t="s">
        <v>1022</v>
      </c>
      <c r="B4772" s="5" t="n">
        <v>872</v>
      </c>
    </row>
    <row r="4773" spans="1:4">
      <c r="A4773" s="4" t="s">
        <v>1023</v>
      </c>
      <c r="B4773" s="5" t="n">
        <v>2523</v>
      </c>
    </row>
    <row r="4774" spans="1:4">
      <c r="A4774" s="4" t="s">
        <v>1024</v>
      </c>
      <c r="B4774" s="5" t="n">
        <v>3395</v>
      </c>
    </row>
    <row r="4775" spans="1:4">
      <c r="A4775" s="4" t="s">
        <v>1025</v>
      </c>
      <c r="B4775" s="7" t="n">
        <v>18</v>
      </c>
    </row>
    <row r="4776" spans="1:4">
      <c r="A4776" s="4" t="s">
        <v>1027</v>
      </c>
      <c r="B4776" s="5" t="n">
        <v>2006</v>
      </c>
    </row>
    <row r="4777" spans="1:4">
      <c r="A4777" s="4" t="s">
        <v>1028</v>
      </c>
      <c r="B4777" s="4" t="s">
        <v>834</v>
      </c>
    </row>
    <row r="4778" spans="1:4">
      <c r="A4778" s="4" t="s">
        <v>1537</v>
      </c>
    </row>
    <row r="4779" spans="1:4">
      <c r="A4779" s="3" t="s">
        <v>1017</v>
      </c>
    </row>
    <row r="4780" spans="1:4">
      <c r="A4780" s="4" t="s">
        <v>1018</v>
      </c>
      <c r="B4780" s="7" t="n">
        <v>482</v>
      </c>
    </row>
    <row r="4781" spans="1:4">
      <c r="A4781" s="4" t="s">
        <v>1019</v>
      </c>
      <c r="B4781" s="5" t="n">
        <v>1496</v>
      </c>
    </row>
    <row r="4782" spans="1:4">
      <c r="A4782" s="4" t="s">
        <v>1022</v>
      </c>
      <c r="B4782" s="5" t="n">
        <v>482</v>
      </c>
    </row>
    <row r="4783" spans="1:4">
      <c r="A4783" s="4" t="s">
        <v>1023</v>
      </c>
      <c r="B4783" s="5" t="n">
        <v>1496</v>
      </c>
    </row>
    <row r="4784" spans="1:4">
      <c r="A4784" s="4" t="s">
        <v>1024</v>
      </c>
      <c r="B4784" s="5" t="n">
        <v>1978</v>
      </c>
    </row>
    <row r="4785" spans="1:4">
      <c r="A4785" s="4" t="s">
        <v>1025</v>
      </c>
      <c r="B4785" s="7" t="n">
        <v>34</v>
      </c>
    </row>
    <row r="4786" spans="1:4">
      <c r="A4786" s="4" t="s">
        <v>1027</v>
      </c>
      <c r="B4786" s="5" t="n">
        <v>2007</v>
      </c>
    </row>
    <row r="4787" spans="1:4">
      <c r="A4787" s="4" t="s">
        <v>1028</v>
      </c>
      <c r="B4787" s="4" t="s">
        <v>1350</v>
      </c>
    </row>
    <row r="4788" spans="1:4">
      <c r="A4788" s="4" t="s">
        <v>1538</v>
      </c>
    </row>
    <row r="4789" spans="1:4">
      <c r="A4789" s="3" t="s">
        <v>1017</v>
      </c>
    </row>
    <row r="4790" spans="1:4">
      <c r="A4790" s="4" t="s">
        <v>1018</v>
      </c>
      <c r="B4790" s="7" t="n">
        <v>876</v>
      </c>
    </row>
    <row r="4791" spans="1:4">
      <c r="A4791" s="4" t="s">
        <v>1019</v>
      </c>
      <c r="B4791" s="5" t="n">
        <v>2357</v>
      </c>
    </row>
    <row r="4792" spans="1:4">
      <c r="A4792" s="4" t="s">
        <v>1022</v>
      </c>
      <c r="B4792" s="5" t="n">
        <v>876</v>
      </c>
    </row>
    <row r="4793" spans="1:4">
      <c r="A4793" s="4" t="s">
        <v>1023</v>
      </c>
      <c r="B4793" s="5" t="n">
        <v>2357</v>
      </c>
    </row>
    <row r="4794" spans="1:4">
      <c r="A4794" s="4" t="s">
        <v>1024</v>
      </c>
      <c r="B4794" s="5" t="n">
        <v>3233</v>
      </c>
    </row>
    <row r="4795" spans="1:4">
      <c r="A4795" s="4" t="s">
        <v>1025</v>
      </c>
      <c r="B4795" s="7" t="n">
        <v>167</v>
      </c>
    </row>
    <row r="4796" spans="1:4">
      <c r="A4796" s="4" t="s">
        <v>1027</v>
      </c>
      <c r="B4796" s="5" t="n">
        <v>2001</v>
      </c>
    </row>
    <row r="4797" spans="1:4">
      <c r="A4797" s="4" t="s">
        <v>1028</v>
      </c>
      <c r="B4797" s="4" t="s">
        <v>1539</v>
      </c>
    </row>
    <row r="4798" spans="1:4">
      <c r="A4798" s="4" t="s">
        <v>1540</v>
      </c>
    </row>
    <row r="4799" spans="1:4">
      <c r="A4799" s="3" t="s">
        <v>1017</v>
      </c>
    </row>
    <row r="4800" spans="1:4">
      <c r="A4800" s="4" t="s">
        <v>1018</v>
      </c>
      <c r="B4800" s="7" t="n">
        <v>922</v>
      </c>
    </row>
    <row r="4801" spans="1:4">
      <c r="A4801" s="4" t="s">
        <v>1019</v>
      </c>
      <c r="B4801" s="5" t="n">
        <v>2108</v>
      </c>
    </row>
    <row r="4802" spans="1:4">
      <c r="A4802" s="4" t="s">
        <v>1022</v>
      </c>
      <c r="B4802" s="5" t="n">
        <v>922</v>
      </c>
    </row>
    <row r="4803" spans="1:4">
      <c r="A4803" s="4" t="s">
        <v>1023</v>
      </c>
      <c r="B4803" s="5" t="n">
        <v>2108</v>
      </c>
    </row>
    <row r="4804" spans="1:4">
      <c r="A4804" s="4" t="s">
        <v>1024</v>
      </c>
      <c r="B4804" s="5" t="n">
        <v>3030</v>
      </c>
    </row>
    <row r="4805" spans="1:4">
      <c r="A4805" s="4" t="s">
        <v>1025</v>
      </c>
      <c r="B4805" s="7" t="n">
        <v>149</v>
      </c>
    </row>
    <row r="4806" spans="1:4">
      <c r="A4806" s="4" t="s">
        <v>1027</v>
      </c>
      <c r="B4806" s="5" t="n">
        <v>2009</v>
      </c>
    </row>
    <row r="4807" spans="1:4">
      <c r="A4807" s="4" t="s">
        <v>1028</v>
      </c>
      <c r="B4807" s="4" t="s">
        <v>1539</v>
      </c>
    </row>
    <row r="4808" spans="1:4">
      <c r="A4808" s="4" t="s">
        <v>1541</v>
      </c>
    </row>
    <row r="4809" spans="1:4">
      <c r="A4809" s="3" t="s">
        <v>1017</v>
      </c>
    </row>
    <row r="4810" spans="1:4">
      <c r="A4810" s="4" t="s">
        <v>1018</v>
      </c>
      <c r="B4810" s="7" t="n">
        <v>637</v>
      </c>
    </row>
    <row r="4811" spans="1:4">
      <c r="A4811" s="4" t="s">
        <v>1019</v>
      </c>
      <c r="B4811" s="5" t="n">
        <v>1365</v>
      </c>
    </row>
    <row r="4812" spans="1:4">
      <c r="A4812" s="4" t="s">
        <v>1022</v>
      </c>
      <c r="B4812" s="5" t="n">
        <v>637</v>
      </c>
    </row>
    <row r="4813" spans="1:4">
      <c r="A4813" s="4" t="s">
        <v>1023</v>
      </c>
      <c r="B4813" s="5" t="n">
        <v>1365</v>
      </c>
    </row>
    <row r="4814" spans="1:4">
      <c r="A4814" s="4" t="s">
        <v>1024</v>
      </c>
      <c r="B4814" s="5" t="n">
        <v>2002</v>
      </c>
    </row>
    <row r="4815" spans="1:4">
      <c r="A4815" s="4" t="s">
        <v>1025</v>
      </c>
      <c r="B4815" s="7" t="n">
        <v>32</v>
      </c>
    </row>
    <row r="4816" spans="1:4">
      <c r="A4816" s="4" t="s">
        <v>1027</v>
      </c>
      <c r="B4816" s="5" t="n">
        <v>2000</v>
      </c>
    </row>
    <row r="4817" spans="1:4">
      <c r="A4817" s="4" t="s">
        <v>1028</v>
      </c>
      <c r="B4817" s="4" t="s">
        <v>1542</v>
      </c>
    </row>
    <row r="4818" spans="1:4">
      <c r="A4818" s="4" t="s">
        <v>1543</v>
      </c>
    </row>
    <row r="4819" spans="1:4">
      <c r="A4819" s="3" t="s">
        <v>1017</v>
      </c>
    </row>
    <row r="4820" spans="1:4">
      <c r="A4820" s="4" t="s">
        <v>1018</v>
      </c>
      <c r="B4820" s="7" t="n">
        <v>1595</v>
      </c>
    </row>
    <row r="4821" spans="1:4">
      <c r="A4821" s="4" t="s">
        <v>1019</v>
      </c>
      <c r="B4821" s="5" t="n">
        <v>4177</v>
      </c>
    </row>
    <row r="4822" spans="1:4">
      <c r="A4822" s="4" t="s">
        <v>1022</v>
      </c>
      <c r="B4822" s="5" t="n">
        <v>1595</v>
      </c>
    </row>
    <row r="4823" spans="1:4">
      <c r="A4823" s="4" t="s">
        <v>1023</v>
      </c>
      <c r="B4823" s="5" t="n">
        <v>4177</v>
      </c>
    </row>
    <row r="4824" spans="1:4">
      <c r="A4824" s="4" t="s">
        <v>1024</v>
      </c>
      <c r="B4824" s="5" t="n">
        <v>5772</v>
      </c>
    </row>
    <row r="4825" spans="1:4">
      <c r="A4825" s="4" t="s">
        <v>1025</v>
      </c>
      <c r="B4825" s="7" t="n">
        <v>248</v>
      </c>
    </row>
    <row r="4826" spans="1:4">
      <c r="A4826" s="4" t="s">
        <v>1027</v>
      </c>
      <c r="B4826" s="5" t="n">
        <v>2016</v>
      </c>
    </row>
    <row r="4827" spans="1:4">
      <c r="A4827" s="4" t="s">
        <v>1028</v>
      </c>
      <c r="B4827" s="4" t="s">
        <v>1544</v>
      </c>
    </row>
    <row r="4828" spans="1:4">
      <c r="A4828" s="4" t="s">
        <v>1545</v>
      </c>
    </row>
    <row r="4829" spans="1:4">
      <c r="A4829" s="3" t="s">
        <v>1017</v>
      </c>
    </row>
    <row r="4830" spans="1:4">
      <c r="A4830" s="4" t="s">
        <v>1018</v>
      </c>
      <c r="B4830" s="7" t="n">
        <v>605</v>
      </c>
    </row>
    <row r="4831" spans="1:4">
      <c r="A4831" s="4" t="s">
        <v>1019</v>
      </c>
      <c r="B4831" s="5" t="n">
        <v>1408</v>
      </c>
    </row>
    <row r="4832" spans="1:4">
      <c r="A4832" s="4" t="s">
        <v>1022</v>
      </c>
      <c r="B4832" s="5" t="n">
        <v>605</v>
      </c>
    </row>
    <row r="4833" spans="1:4">
      <c r="A4833" s="4" t="s">
        <v>1023</v>
      </c>
      <c r="B4833" s="5" t="n">
        <v>1408</v>
      </c>
    </row>
    <row r="4834" spans="1:4">
      <c r="A4834" s="4" t="s">
        <v>1024</v>
      </c>
      <c r="B4834" s="5" t="n">
        <v>2013</v>
      </c>
    </row>
    <row r="4835" spans="1:4">
      <c r="A4835" s="4" t="s">
        <v>1025</v>
      </c>
      <c r="B4835" s="7" t="n">
        <v>76</v>
      </c>
    </row>
    <row r="4836" spans="1:4">
      <c r="A4836" s="4" t="s">
        <v>1027</v>
      </c>
      <c r="B4836" s="5" t="n">
        <v>1997</v>
      </c>
    </row>
    <row r="4837" spans="1:4">
      <c r="A4837" s="4" t="s">
        <v>1028</v>
      </c>
      <c r="B4837" s="4" t="s">
        <v>1546</v>
      </c>
    </row>
    <row r="4838" spans="1:4">
      <c r="A4838" s="4" t="s">
        <v>1537</v>
      </c>
    </row>
    <row r="4839" spans="1:4">
      <c r="A4839" s="3" t="s">
        <v>1017</v>
      </c>
    </row>
    <row r="4840" spans="1:4">
      <c r="A4840" s="4" t="s">
        <v>1018</v>
      </c>
      <c r="B4840" s="7" t="n">
        <v>928</v>
      </c>
    </row>
    <row r="4841" spans="1:4">
      <c r="A4841" s="4" t="s">
        <v>1019</v>
      </c>
      <c r="B4841" s="5" t="n">
        <v>3312</v>
      </c>
    </row>
    <row r="4842" spans="1:4">
      <c r="A4842" s="4" t="s">
        <v>1022</v>
      </c>
      <c r="B4842" s="5" t="n">
        <v>928</v>
      </c>
    </row>
    <row r="4843" spans="1:4">
      <c r="A4843" s="4" t="s">
        <v>1023</v>
      </c>
      <c r="B4843" s="5" t="n">
        <v>3312</v>
      </c>
    </row>
    <row r="4844" spans="1:4">
      <c r="A4844" s="4" t="s">
        <v>1024</v>
      </c>
      <c r="B4844" s="5" t="n">
        <v>4240</v>
      </c>
    </row>
    <row r="4845" spans="1:4">
      <c r="A4845" s="4" t="s">
        <v>1025</v>
      </c>
      <c r="B4845" s="7" t="n">
        <v>159</v>
      </c>
    </row>
    <row r="4846" spans="1:4">
      <c r="A4846" s="4" t="s">
        <v>1027</v>
      </c>
      <c r="B4846" s="5" t="n">
        <v>2016</v>
      </c>
    </row>
    <row r="4847" spans="1:4">
      <c r="A4847" s="4" t="s">
        <v>1028</v>
      </c>
      <c r="B4847" s="4" t="s">
        <v>1547</v>
      </c>
    </row>
    <row r="4848" spans="1:4">
      <c r="A4848" s="4" t="s">
        <v>1548</v>
      </c>
    </row>
    <row r="4849" spans="1:4">
      <c r="A4849" s="3" t="s">
        <v>1017</v>
      </c>
    </row>
    <row r="4850" spans="1:4">
      <c r="A4850" s="4" t="s">
        <v>1018</v>
      </c>
      <c r="B4850" s="7" t="n">
        <v>278</v>
      </c>
    </row>
    <row r="4851" spans="1:4">
      <c r="A4851" s="4" t="s">
        <v>1019</v>
      </c>
      <c r="B4851" s="5" t="n">
        <v>1459</v>
      </c>
    </row>
    <row r="4852" spans="1:4">
      <c r="A4852" s="4" t="s">
        <v>1022</v>
      </c>
      <c r="B4852" s="5" t="n">
        <v>278</v>
      </c>
    </row>
    <row r="4853" spans="1:4">
      <c r="A4853" s="4" t="s">
        <v>1023</v>
      </c>
      <c r="B4853" s="5" t="n">
        <v>1459</v>
      </c>
    </row>
    <row r="4854" spans="1:4">
      <c r="A4854" s="4" t="s">
        <v>1024</v>
      </c>
      <c r="B4854" s="5" t="n">
        <v>1737</v>
      </c>
    </row>
    <row r="4855" spans="1:4">
      <c r="A4855" s="4" t="s">
        <v>1025</v>
      </c>
      <c r="B4855" s="7" t="n">
        <v>38</v>
      </c>
    </row>
    <row r="4856" spans="1:4">
      <c r="A4856" s="4" t="s">
        <v>1027</v>
      </c>
      <c r="B4856" s="5" t="n">
        <v>1985</v>
      </c>
    </row>
    <row r="4857" spans="1:4">
      <c r="A4857" s="4" t="s">
        <v>1028</v>
      </c>
      <c r="B4857" s="4" t="s">
        <v>1549</v>
      </c>
    </row>
    <row r="4858" spans="1:4">
      <c r="A4858" s="4" t="s">
        <v>1550</v>
      </c>
    </row>
    <row r="4859" spans="1:4">
      <c r="A4859" s="3" t="s">
        <v>1017</v>
      </c>
    </row>
    <row r="4860" spans="1:4">
      <c r="A4860" s="4" t="s">
        <v>1018</v>
      </c>
      <c r="B4860" s="7" t="n">
        <v>1175</v>
      </c>
    </row>
    <row r="4861" spans="1:4">
      <c r="A4861" s="4" t="s">
        <v>1019</v>
      </c>
      <c r="B4861" s="5" t="n">
        <v>4362</v>
      </c>
    </row>
    <row r="4862" spans="1:4">
      <c r="A4862" s="4" t="s">
        <v>1022</v>
      </c>
      <c r="B4862" s="5" t="n">
        <v>1175</v>
      </c>
    </row>
    <row r="4863" spans="1:4">
      <c r="A4863" s="4" t="s">
        <v>1023</v>
      </c>
      <c r="B4863" s="5" t="n">
        <v>4362</v>
      </c>
    </row>
    <row r="4864" spans="1:4">
      <c r="A4864" s="4" t="s">
        <v>1024</v>
      </c>
      <c r="B4864" s="5" t="n">
        <v>5537</v>
      </c>
    </row>
    <row r="4865" spans="1:4">
      <c r="A4865" s="4" t="s">
        <v>1025</v>
      </c>
      <c r="B4865" s="7" t="n">
        <v>166</v>
      </c>
    </row>
    <row r="4866" spans="1:4">
      <c r="A4866" s="4" t="s">
        <v>1027</v>
      </c>
      <c r="B4866" s="5" t="n">
        <v>2010</v>
      </c>
    </row>
    <row r="4867" spans="1:4">
      <c r="A4867" s="4" t="s">
        <v>1028</v>
      </c>
      <c r="B4867" s="4" t="s">
        <v>1551</v>
      </c>
    </row>
    <row r="4868" spans="1:4">
      <c r="A4868" s="4" t="s">
        <v>1552</v>
      </c>
    </row>
    <row r="4869" spans="1:4">
      <c r="A4869" s="3" t="s">
        <v>1017</v>
      </c>
    </row>
    <row r="4870" spans="1:4">
      <c r="A4870" s="4" t="s">
        <v>1018</v>
      </c>
      <c r="B4870" s="7" t="n">
        <v>1829</v>
      </c>
    </row>
    <row r="4871" spans="1:4">
      <c r="A4871" s="4" t="s">
        <v>1019</v>
      </c>
      <c r="B4871" s="5" t="n">
        <v>1424</v>
      </c>
    </row>
    <row r="4872" spans="1:4">
      <c r="A4872" s="4" t="s">
        <v>1022</v>
      </c>
      <c r="B4872" s="5" t="n">
        <v>1829</v>
      </c>
    </row>
    <row r="4873" spans="1:4">
      <c r="A4873" s="4" t="s">
        <v>1023</v>
      </c>
      <c r="B4873" s="5" t="n">
        <v>1424</v>
      </c>
    </row>
    <row r="4874" spans="1:4">
      <c r="A4874" s="4" t="s">
        <v>1024</v>
      </c>
      <c r="B4874" s="5" t="n">
        <v>3253</v>
      </c>
    </row>
    <row r="4875" spans="1:4">
      <c r="A4875" s="4" t="s">
        <v>1025</v>
      </c>
      <c r="B4875" s="7" t="n">
        <v>63</v>
      </c>
    </row>
    <row r="4876" spans="1:4">
      <c r="A4876" s="4" t="s">
        <v>1027</v>
      </c>
      <c r="B4876" s="5" t="n">
        <v>2005</v>
      </c>
    </row>
    <row r="4877" spans="1:4">
      <c r="A4877" s="4" t="s">
        <v>1028</v>
      </c>
      <c r="B4877" s="4" t="s">
        <v>1334</v>
      </c>
    </row>
    <row r="4878" spans="1:4">
      <c r="A4878" s="4" t="s">
        <v>1553</v>
      </c>
    </row>
    <row r="4879" spans="1:4">
      <c r="A4879" s="3" t="s">
        <v>1017</v>
      </c>
    </row>
    <row r="4880" spans="1:4">
      <c r="A4880" s="4" t="s">
        <v>1018</v>
      </c>
      <c r="B4880" s="7" t="n">
        <v>1189</v>
      </c>
    </row>
    <row r="4881" spans="1:4">
      <c r="A4881" s="4" t="s">
        <v>1019</v>
      </c>
      <c r="B4881" s="5" t="n">
        <v>4062</v>
      </c>
    </row>
    <row r="4882" spans="1:4">
      <c r="A4882" s="4" t="s">
        <v>1022</v>
      </c>
      <c r="B4882" s="5" t="n">
        <v>1189</v>
      </c>
    </row>
    <row r="4883" spans="1:4">
      <c r="A4883" s="4" t="s">
        <v>1023</v>
      </c>
      <c r="B4883" s="5" t="n">
        <v>4062</v>
      </c>
    </row>
    <row r="4884" spans="1:4">
      <c r="A4884" s="4" t="s">
        <v>1024</v>
      </c>
      <c r="B4884" s="5" t="n">
        <v>5251</v>
      </c>
    </row>
    <row r="4885" spans="1:4">
      <c r="A4885" s="4" t="s">
        <v>1025</v>
      </c>
      <c r="B4885" s="7" t="n">
        <v>136</v>
      </c>
    </row>
    <row r="4886" spans="1:4">
      <c r="A4886" s="4" t="s">
        <v>1027</v>
      </c>
      <c r="B4886" s="5" t="n">
        <v>2017</v>
      </c>
    </row>
    <row r="4887" spans="1:4">
      <c r="A4887" s="4" t="s">
        <v>1028</v>
      </c>
      <c r="B4887" s="4" t="s">
        <v>1554</v>
      </c>
    </row>
    <row r="4888" spans="1:4">
      <c r="A4888" s="4" t="s">
        <v>1555</v>
      </c>
    </row>
    <row r="4889" spans="1:4">
      <c r="A4889" s="3" t="s">
        <v>1017</v>
      </c>
    </row>
    <row r="4890" spans="1:4">
      <c r="A4890" s="4" t="s">
        <v>1018</v>
      </c>
      <c r="B4890" s="7" t="n">
        <v>740</v>
      </c>
    </row>
    <row r="4891" spans="1:4">
      <c r="A4891" s="4" t="s">
        <v>1019</v>
      </c>
      <c r="B4891" s="5" t="n">
        <v>2934</v>
      </c>
    </row>
    <row r="4892" spans="1:4">
      <c r="A4892" s="4" t="s">
        <v>1022</v>
      </c>
      <c r="B4892" s="5" t="n">
        <v>740</v>
      </c>
    </row>
    <row r="4893" spans="1:4">
      <c r="A4893" s="4" t="s">
        <v>1023</v>
      </c>
      <c r="B4893" s="5" t="n">
        <v>2934</v>
      </c>
    </row>
    <row r="4894" spans="1:4">
      <c r="A4894" s="4" t="s">
        <v>1024</v>
      </c>
      <c r="B4894" s="5" t="n">
        <v>3674</v>
      </c>
    </row>
    <row r="4895" spans="1:4">
      <c r="A4895" s="4" t="s">
        <v>1025</v>
      </c>
      <c r="B4895" s="7" t="n">
        <v>70</v>
      </c>
    </row>
    <row r="4896" spans="1:4">
      <c r="A4896" s="4" t="s">
        <v>1027</v>
      </c>
      <c r="B4896" s="5" t="n">
        <v>2008</v>
      </c>
    </row>
    <row r="4897" spans="1:4">
      <c r="A4897" s="4" t="s">
        <v>1028</v>
      </c>
      <c r="B4897" s="4" t="s">
        <v>1556</v>
      </c>
    </row>
    <row r="4898" spans="1:4">
      <c r="A4898" s="4" t="s">
        <v>1557</v>
      </c>
    </row>
    <row r="4899" spans="1:4">
      <c r="A4899" s="3" t="s">
        <v>1017</v>
      </c>
    </row>
    <row r="4900" spans="1:4">
      <c r="A4900" s="4" t="s">
        <v>1018</v>
      </c>
      <c r="B4900" s="7" t="n">
        <v>2167</v>
      </c>
    </row>
    <row r="4901" spans="1:4">
      <c r="A4901" s="4" t="s">
        <v>1019</v>
      </c>
      <c r="B4901" s="5" t="n">
        <v>2982</v>
      </c>
    </row>
    <row r="4902" spans="1:4">
      <c r="A4902" s="4" t="s">
        <v>1022</v>
      </c>
      <c r="B4902" s="5" t="n">
        <v>2167</v>
      </c>
    </row>
    <row r="4903" spans="1:4">
      <c r="A4903" s="4" t="s">
        <v>1023</v>
      </c>
      <c r="B4903" s="5" t="n">
        <v>2982</v>
      </c>
    </row>
    <row r="4904" spans="1:4">
      <c r="A4904" s="4" t="s">
        <v>1024</v>
      </c>
      <c r="B4904" s="5" t="n">
        <v>5149</v>
      </c>
    </row>
    <row r="4905" spans="1:4">
      <c r="A4905" s="4" t="s">
        <v>1025</v>
      </c>
      <c r="B4905" s="7" t="n">
        <v>105</v>
      </c>
    </row>
    <row r="4906" spans="1:4">
      <c r="A4906" s="4" t="s">
        <v>1027</v>
      </c>
      <c r="B4906" s="5" t="n">
        <v>2006</v>
      </c>
    </row>
    <row r="4907" spans="1:4">
      <c r="A4907" s="4" t="s">
        <v>1028</v>
      </c>
      <c r="B4907" s="4" t="s">
        <v>1558</v>
      </c>
    </row>
    <row r="4908" spans="1:4">
      <c r="A4908" s="4" t="s">
        <v>1559</v>
      </c>
    </row>
    <row r="4909" spans="1:4">
      <c r="A4909" s="3" t="s">
        <v>1017</v>
      </c>
    </row>
    <row r="4910" spans="1:4">
      <c r="A4910" s="4" t="s">
        <v>1018</v>
      </c>
      <c r="B4910" s="7" t="n">
        <v>485</v>
      </c>
    </row>
    <row r="4911" spans="1:4">
      <c r="A4911" s="4" t="s">
        <v>1019</v>
      </c>
      <c r="B4911" s="5" t="n">
        <v>584</v>
      </c>
    </row>
    <row r="4912" spans="1:4">
      <c r="A4912" s="4" t="s">
        <v>1022</v>
      </c>
      <c r="B4912" s="5" t="n">
        <v>485</v>
      </c>
    </row>
    <row r="4913" spans="1:4">
      <c r="A4913" s="4" t="s">
        <v>1023</v>
      </c>
      <c r="B4913" s="5" t="n">
        <v>584</v>
      </c>
    </row>
    <row r="4914" spans="1:4">
      <c r="A4914" s="4" t="s">
        <v>1024</v>
      </c>
      <c r="B4914" s="5" t="n">
        <v>1069</v>
      </c>
    </row>
    <row r="4915" spans="1:4">
      <c r="A4915" s="4" t="s">
        <v>1025</v>
      </c>
      <c r="B4915" s="7" t="n">
        <v>21</v>
      </c>
    </row>
    <row r="4916" spans="1:4">
      <c r="A4916" s="4" t="s">
        <v>1027</v>
      </c>
      <c r="B4916" s="5" t="n">
        <v>1992</v>
      </c>
    </row>
    <row r="4917" spans="1:4">
      <c r="A4917" s="4" t="s">
        <v>1028</v>
      </c>
      <c r="B4917" s="4" t="s">
        <v>1560</v>
      </c>
    </row>
    <row r="4918" spans="1:4">
      <c r="A4918" s="4" t="s">
        <v>1559</v>
      </c>
    </row>
    <row r="4919" spans="1:4">
      <c r="A4919" s="3" t="s">
        <v>1017</v>
      </c>
    </row>
    <row r="4920" spans="1:4">
      <c r="A4920" s="4" t="s">
        <v>1018</v>
      </c>
      <c r="B4920" s="7" t="n">
        <v>383</v>
      </c>
    </row>
    <row r="4921" spans="1:4">
      <c r="A4921" s="4" t="s">
        <v>1019</v>
      </c>
      <c r="B4921" s="5" t="n">
        <v>1271</v>
      </c>
    </row>
    <row r="4922" spans="1:4">
      <c r="A4922" s="4" t="s">
        <v>1022</v>
      </c>
      <c r="B4922" s="5" t="n">
        <v>383</v>
      </c>
    </row>
    <row r="4923" spans="1:4">
      <c r="A4923" s="4" t="s">
        <v>1023</v>
      </c>
      <c r="B4923" s="5" t="n">
        <v>1271</v>
      </c>
    </row>
    <row r="4924" spans="1:4">
      <c r="A4924" s="4" t="s">
        <v>1024</v>
      </c>
      <c r="B4924" s="5" t="n">
        <v>1654</v>
      </c>
    </row>
    <row r="4925" spans="1:4">
      <c r="A4925" s="4" t="s">
        <v>1025</v>
      </c>
      <c r="B4925" s="7" t="n">
        <v>37</v>
      </c>
    </row>
    <row r="4926" spans="1:4">
      <c r="A4926" s="4" t="s">
        <v>1027</v>
      </c>
      <c r="B4926" s="5" t="n">
        <v>1988</v>
      </c>
    </row>
    <row r="4927" spans="1:4">
      <c r="A4927" s="4" t="s">
        <v>1028</v>
      </c>
      <c r="B4927" s="4" t="s">
        <v>1560</v>
      </c>
    </row>
    <row r="4928" spans="1:4">
      <c r="A4928" s="4" t="s">
        <v>1561</v>
      </c>
    </row>
    <row r="4929" spans="1:4">
      <c r="A4929" s="3" t="s">
        <v>1017</v>
      </c>
    </row>
    <row r="4930" spans="1:4">
      <c r="A4930" s="4" t="s">
        <v>1018</v>
      </c>
      <c r="B4930" s="7" t="n">
        <v>898</v>
      </c>
    </row>
    <row r="4931" spans="1:4">
      <c r="A4931" s="4" t="s">
        <v>1019</v>
      </c>
      <c r="B4931" s="5" t="n">
        <v>2482</v>
      </c>
    </row>
    <row r="4932" spans="1:4">
      <c r="A4932" s="4" t="s">
        <v>1022</v>
      </c>
      <c r="B4932" s="5" t="n">
        <v>898</v>
      </c>
    </row>
    <row r="4933" spans="1:4">
      <c r="A4933" s="4" t="s">
        <v>1023</v>
      </c>
      <c r="B4933" s="5" t="n">
        <v>2482</v>
      </c>
    </row>
    <row r="4934" spans="1:4">
      <c r="A4934" s="4" t="s">
        <v>1024</v>
      </c>
      <c r="B4934" s="5" t="n">
        <v>3380</v>
      </c>
    </row>
    <row r="4935" spans="1:4">
      <c r="A4935" s="4" t="s">
        <v>1025</v>
      </c>
      <c r="B4935" s="7" t="n">
        <v>69</v>
      </c>
    </row>
    <row r="4936" spans="1:4">
      <c r="A4936" s="4" t="s">
        <v>1027</v>
      </c>
      <c r="B4936" s="5" t="n">
        <v>1994</v>
      </c>
    </row>
    <row r="4937" spans="1:4">
      <c r="A4937" s="4" t="s">
        <v>1028</v>
      </c>
      <c r="B4937" s="4" t="s">
        <v>1560</v>
      </c>
    </row>
    <row r="4938" spans="1:4">
      <c r="A4938" s="4" t="s">
        <v>1562</v>
      </c>
    </row>
    <row r="4939" spans="1:4">
      <c r="A4939" s="3" t="s">
        <v>1017</v>
      </c>
    </row>
    <row r="4940" spans="1:4">
      <c r="A4940" s="4" t="s">
        <v>1018</v>
      </c>
      <c r="B4940" s="7" t="n">
        <v>864</v>
      </c>
    </row>
    <row r="4941" spans="1:4">
      <c r="A4941" s="4" t="s">
        <v>1022</v>
      </c>
      <c r="B4941" s="5" t="n">
        <v>864</v>
      </c>
    </row>
    <row r="4942" spans="1:4">
      <c r="A4942" s="4" t="s">
        <v>1024</v>
      </c>
      <c r="B4942" s="7" t="n">
        <v>864</v>
      </c>
    </row>
    <row r="4943" spans="1:4">
      <c r="A4943" s="4" t="s">
        <v>1028</v>
      </c>
      <c r="B4943" s="4" t="s">
        <v>1563</v>
      </c>
    </row>
    <row r="4944" spans="1:4">
      <c r="A4944" s="4" t="s">
        <v>1564</v>
      </c>
    </row>
    <row r="4945" spans="1:4">
      <c r="A4945" s="3" t="s">
        <v>1017</v>
      </c>
    </row>
    <row r="4946" spans="1:4">
      <c r="A4946" s="4" t="s">
        <v>1018</v>
      </c>
      <c r="B4946" s="7" t="n">
        <v>1060</v>
      </c>
    </row>
    <row r="4947" spans="1:4">
      <c r="A4947" s="4" t="s">
        <v>1019</v>
      </c>
      <c r="B4947" s="5" t="n">
        <v>1496</v>
      </c>
    </row>
    <row r="4948" spans="1:4">
      <c r="A4948" s="4" t="s">
        <v>1022</v>
      </c>
      <c r="B4948" s="5" t="n">
        <v>1060</v>
      </c>
    </row>
    <row r="4949" spans="1:4">
      <c r="A4949" s="4" t="s">
        <v>1023</v>
      </c>
      <c r="B4949" s="5" t="n">
        <v>1496</v>
      </c>
    </row>
    <row r="4950" spans="1:4">
      <c r="A4950" s="4" t="s">
        <v>1024</v>
      </c>
      <c r="B4950" s="5" t="n">
        <v>2556</v>
      </c>
    </row>
    <row r="4951" spans="1:4">
      <c r="A4951" s="4" t="s">
        <v>1025</v>
      </c>
      <c r="B4951" s="7" t="n">
        <v>50</v>
      </c>
    </row>
    <row r="4952" spans="1:4">
      <c r="A4952" s="4" t="s">
        <v>1027</v>
      </c>
      <c r="B4952" s="5" t="n">
        <v>2002</v>
      </c>
    </row>
    <row r="4953" spans="1:4">
      <c r="A4953" s="4" t="s">
        <v>1028</v>
      </c>
      <c r="B4953" s="4" t="s">
        <v>1565</v>
      </c>
    </row>
    <row r="4954" spans="1:4">
      <c r="A4954" s="4" t="s">
        <v>1566</v>
      </c>
    </row>
    <row r="4955" spans="1:4">
      <c r="A4955" s="3" t="s">
        <v>1017</v>
      </c>
    </row>
    <row r="4956" spans="1:4">
      <c r="A4956" s="4" t="s">
        <v>1018</v>
      </c>
      <c r="B4956" s="7" t="n">
        <v>432</v>
      </c>
    </row>
    <row r="4957" spans="1:4">
      <c r="A4957" s="4" t="s">
        <v>1019</v>
      </c>
      <c r="B4957" s="5" t="n">
        <v>1408</v>
      </c>
    </row>
    <row r="4958" spans="1:4">
      <c r="A4958" s="4" t="s">
        <v>1022</v>
      </c>
      <c r="B4958" s="5" t="n">
        <v>432</v>
      </c>
    </row>
    <row r="4959" spans="1:4">
      <c r="A4959" s="4" t="s">
        <v>1023</v>
      </c>
      <c r="B4959" s="5" t="n">
        <v>1408</v>
      </c>
    </row>
    <row r="4960" spans="1:4">
      <c r="A4960" s="4" t="s">
        <v>1024</v>
      </c>
      <c r="B4960" s="5" t="n">
        <v>1840</v>
      </c>
    </row>
    <row r="4961" spans="1:4">
      <c r="A4961" s="4" t="s">
        <v>1025</v>
      </c>
      <c r="B4961" s="7" t="n">
        <v>40</v>
      </c>
    </row>
    <row r="4962" spans="1:4">
      <c r="A4962" s="4" t="s">
        <v>1027</v>
      </c>
      <c r="B4962" s="5" t="n">
        <v>2004</v>
      </c>
    </row>
    <row r="4963" spans="1:4">
      <c r="A4963" s="4" t="s">
        <v>1028</v>
      </c>
      <c r="B4963" s="4" t="s">
        <v>1549</v>
      </c>
    </row>
    <row r="4964" spans="1:4">
      <c r="A4964" s="4" t="s">
        <v>1567</v>
      </c>
    </row>
    <row r="4965" spans="1:4">
      <c r="A4965" s="3" t="s">
        <v>1017</v>
      </c>
    </row>
    <row r="4966" spans="1:4">
      <c r="A4966" s="4" t="s">
        <v>1018</v>
      </c>
      <c r="B4966" s="7" t="n">
        <v>730</v>
      </c>
    </row>
    <row r="4967" spans="1:4">
      <c r="A4967" s="4" t="s">
        <v>1019</v>
      </c>
      <c r="B4967" s="5" t="n">
        <v>761</v>
      </c>
    </row>
    <row r="4968" spans="1:4">
      <c r="A4968" s="4" t="s">
        <v>1022</v>
      </c>
      <c r="B4968" s="5" t="n">
        <v>730</v>
      </c>
    </row>
    <row r="4969" spans="1:4">
      <c r="A4969" s="4" t="s">
        <v>1023</v>
      </c>
      <c r="B4969" s="5" t="n">
        <v>761</v>
      </c>
    </row>
    <row r="4970" spans="1:4">
      <c r="A4970" s="4" t="s">
        <v>1024</v>
      </c>
      <c r="B4970" s="5" t="n">
        <v>1491</v>
      </c>
    </row>
    <row r="4971" spans="1:4">
      <c r="A4971" s="4" t="s">
        <v>1025</v>
      </c>
      <c r="B4971" s="7" t="n">
        <v>28</v>
      </c>
    </row>
    <row r="4972" spans="1:4">
      <c r="A4972" s="4" t="s">
        <v>1027</v>
      </c>
      <c r="B4972" s="5" t="n">
        <v>1979</v>
      </c>
    </row>
    <row r="4973" spans="1:4">
      <c r="A4973" s="4" t="s">
        <v>1028</v>
      </c>
      <c r="B4973" s="4" t="s">
        <v>1549</v>
      </c>
    </row>
    <row r="4974" spans="1:4">
      <c r="A4974" s="4" t="s">
        <v>1568</v>
      </c>
    </row>
    <row r="4975" spans="1:4">
      <c r="A4975" s="3" t="s">
        <v>1017</v>
      </c>
    </row>
    <row r="4976" spans="1:4">
      <c r="A4976" s="4" t="s">
        <v>1018</v>
      </c>
      <c r="B4976" s="7" t="n">
        <v>513</v>
      </c>
    </row>
    <row r="4977" spans="1:4">
      <c r="A4977" s="4" t="s">
        <v>1019</v>
      </c>
      <c r="B4977" s="5" t="n">
        <v>1591</v>
      </c>
    </row>
    <row r="4978" spans="1:4">
      <c r="A4978" s="4" t="s">
        <v>1022</v>
      </c>
      <c r="B4978" s="5" t="n">
        <v>513</v>
      </c>
    </row>
    <row r="4979" spans="1:4">
      <c r="A4979" s="4" t="s">
        <v>1023</v>
      </c>
      <c r="B4979" s="5" t="n">
        <v>1591</v>
      </c>
    </row>
    <row r="4980" spans="1:4">
      <c r="A4980" s="4" t="s">
        <v>1024</v>
      </c>
      <c r="B4980" s="5" t="n">
        <v>2104</v>
      </c>
    </row>
    <row r="4981" spans="1:4">
      <c r="A4981" s="4" t="s">
        <v>1025</v>
      </c>
      <c r="B4981" s="7" t="n">
        <v>43</v>
      </c>
    </row>
    <row r="4982" spans="1:4">
      <c r="A4982" s="4" t="s">
        <v>1027</v>
      </c>
      <c r="B4982" s="5" t="n">
        <v>2012</v>
      </c>
    </row>
    <row r="4983" spans="1:4">
      <c r="A4983" s="4" t="s">
        <v>1028</v>
      </c>
      <c r="B4983" s="4" t="s">
        <v>1569</v>
      </c>
    </row>
    <row r="4984" spans="1:4">
      <c r="A4984" s="4" t="s">
        <v>1570</v>
      </c>
    </row>
    <row r="4985" spans="1:4">
      <c r="A4985" s="3" t="s">
        <v>1017</v>
      </c>
    </row>
    <row r="4986" spans="1:4">
      <c r="A4986" s="4" t="s">
        <v>1018</v>
      </c>
      <c r="B4986" s="7" t="n">
        <v>701</v>
      </c>
    </row>
    <row r="4987" spans="1:4">
      <c r="A4987" s="4" t="s">
        <v>1019</v>
      </c>
      <c r="B4987" s="5" t="n">
        <v>2084</v>
      </c>
    </row>
    <row r="4988" spans="1:4">
      <c r="A4988" s="4" t="s">
        <v>1022</v>
      </c>
      <c r="B4988" s="5" t="n">
        <v>701</v>
      </c>
    </row>
    <row r="4989" spans="1:4">
      <c r="A4989" s="4" t="s">
        <v>1023</v>
      </c>
      <c r="B4989" s="5" t="n">
        <v>2084</v>
      </c>
    </row>
    <row r="4990" spans="1:4">
      <c r="A4990" s="4" t="s">
        <v>1024</v>
      </c>
      <c r="B4990" s="5" t="n">
        <v>2785</v>
      </c>
    </row>
    <row r="4991" spans="1:4">
      <c r="A4991" s="4" t="s">
        <v>1025</v>
      </c>
      <c r="B4991" s="7" t="n">
        <v>36</v>
      </c>
    </row>
    <row r="4992" spans="1:4">
      <c r="A4992" s="4" t="s">
        <v>1027</v>
      </c>
      <c r="B4992" s="5" t="n">
        <v>2006</v>
      </c>
    </row>
    <row r="4993" spans="1:4">
      <c r="A4993" s="4" t="s">
        <v>1028</v>
      </c>
      <c r="B4993" s="4" t="s">
        <v>1507</v>
      </c>
    </row>
    <row r="4994" spans="1:4">
      <c r="A4994" s="4" t="s">
        <v>1571</v>
      </c>
    </row>
    <row r="4995" spans="1:4">
      <c r="A4995" s="3" t="s">
        <v>1017</v>
      </c>
    </row>
    <row r="4996" spans="1:4">
      <c r="A4996" s="4" t="s">
        <v>1018</v>
      </c>
      <c r="B4996" s="7" t="n">
        <v>730</v>
      </c>
    </row>
    <row r="4997" spans="1:4">
      <c r="A4997" s="4" t="s">
        <v>1019</v>
      </c>
      <c r="B4997" s="5" t="n">
        <v>2276</v>
      </c>
    </row>
    <row r="4998" spans="1:4">
      <c r="A4998" s="4" t="s">
        <v>1022</v>
      </c>
      <c r="B4998" s="5" t="n">
        <v>730</v>
      </c>
    </row>
    <row r="4999" spans="1:4">
      <c r="A4999" s="4" t="s">
        <v>1023</v>
      </c>
      <c r="B4999" s="5" t="n">
        <v>2276</v>
      </c>
    </row>
    <row r="5000" spans="1:4">
      <c r="A5000" s="4" t="s">
        <v>1024</v>
      </c>
      <c r="B5000" s="5" t="n">
        <v>3006</v>
      </c>
    </row>
    <row r="5001" spans="1:4">
      <c r="A5001" s="4" t="s">
        <v>1025</v>
      </c>
      <c r="B5001" s="7" t="n">
        <v>38</v>
      </c>
    </row>
    <row r="5002" spans="1:4">
      <c r="A5002" s="4" t="s">
        <v>1027</v>
      </c>
      <c r="B5002" s="5" t="n">
        <v>1998</v>
      </c>
    </row>
    <row r="5003" spans="1:4">
      <c r="A5003" s="4" t="s">
        <v>1028</v>
      </c>
      <c r="B5003" s="4" t="s">
        <v>1507</v>
      </c>
    </row>
    <row r="5004" spans="1:4">
      <c r="A5004" s="4" t="s">
        <v>1572</v>
      </c>
    </row>
    <row r="5005" spans="1:4">
      <c r="A5005" s="3" t="s">
        <v>1017</v>
      </c>
    </row>
    <row r="5006" spans="1:4">
      <c r="A5006" s="4" t="s">
        <v>1018</v>
      </c>
      <c r="B5006" s="7" t="n">
        <v>3938</v>
      </c>
    </row>
    <row r="5007" spans="1:4">
      <c r="A5007" s="4" t="s">
        <v>1019</v>
      </c>
      <c r="B5007" s="5" t="n">
        <v>3246</v>
      </c>
    </row>
    <row r="5008" spans="1:4">
      <c r="A5008" s="4" t="s">
        <v>1022</v>
      </c>
      <c r="B5008" s="5" t="n">
        <v>3938</v>
      </c>
    </row>
    <row r="5009" spans="1:4">
      <c r="A5009" s="4" t="s">
        <v>1023</v>
      </c>
      <c r="B5009" s="5" t="n">
        <v>3246</v>
      </c>
    </row>
    <row r="5010" spans="1:4">
      <c r="A5010" s="4" t="s">
        <v>1024</v>
      </c>
      <c r="B5010" s="5" t="n">
        <v>7184</v>
      </c>
    </row>
    <row r="5011" spans="1:4">
      <c r="A5011" s="4" t="s">
        <v>1025</v>
      </c>
      <c r="B5011" s="7" t="n">
        <v>75</v>
      </c>
    </row>
    <row r="5012" spans="1:4">
      <c r="A5012" s="4" t="s">
        <v>1027</v>
      </c>
      <c r="B5012" s="5" t="n">
        <v>1992</v>
      </c>
    </row>
    <row r="5013" spans="1:4">
      <c r="A5013" s="4" t="s">
        <v>1028</v>
      </c>
      <c r="B5013" s="4" t="s">
        <v>1507</v>
      </c>
    </row>
    <row r="5014" spans="1:4">
      <c r="A5014" s="4" t="s">
        <v>1573</v>
      </c>
    </row>
    <row r="5015" spans="1:4">
      <c r="A5015" s="3" t="s">
        <v>1017</v>
      </c>
    </row>
    <row r="5016" spans="1:4">
      <c r="A5016" s="4" t="s">
        <v>1018</v>
      </c>
      <c r="B5016" s="7" t="n">
        <v>740</v>
      </c>
    </row>
    <row r="5017" spans="1:4">
      <c r="A5017" s="4" t="s">
        <v>1019</v>
      </c>
      <c r="B5017" s="5" t="n">
        <v>1546</v>
      </c>
    </row>
    <row r="5018" spans="1:4">
      <c r="A5018" s="4" t="s">
        <v>1022</v>
      </c>
      <c r="B5018" s="5" t="n">
        <v>740</v>
      </c>
    </row>
    <row r="5019" spans="1:4">
      <c r="A5019" s="4" t="s">
        <v>1023</v>
      </c>
      <c r="B5019" s="5" t="n">
        <v>1546</v>
      </c>
    </row>
    <row r="5020" spans="1:4">
      <c r="A5020" s="4" t="s">
        <v>1024</v>
      </c>
      <c r="B5020" s="5" t="n">
        <v>2286</v>
      </c>
    </row>
    <row r="5021" spans="1:4">
      <c r="A5021" s="4" t="s">
        <v>1025</v>
      </c>
      <c r="B5021" s="7" t="n">
        <v>24</v>
      </c>
    </row>
    <row r="5022" spans="1:4">
      <c r="A5022" s="4" t="s">
        <v>1027</v>
      </c>
      <c r="B5022" s="5" t="n">
        <v>2000</v>
      </c>
    </row>
    <row r="5023" spans="1:4">
      <c r="A5023" s="4" t="s">
        <v>1028</v>
      </c>
      <c r="B5023" s="4" t="s">
        <v>1507</v>
      </c>
    </row>
    <row r="5024" spans="1:4">
      <c r="A5024" s="4" t="s">
        <v>1574</v>
      </c>
    </row>
    <row r="5025" spans="1:4">
      <c r="A5025" s="3" t="s">
        <v>1017</v>
      </c>
    </row>
    <row r="5026" spans="1:4">
      <c r="A5026" s="4" t="s">
        <v>1018</v>
      </c>
      <c r="B5026" s="7" t="n">
        <v>442</v>
      </c>
    </row>
    <row r="5027" spans="1:4">
      <c r="A5027" s="4" t="s">
        <v>1019</v>
      </c>
      <c r="B5027" s="5" t="n">
        <v>2007</v>
      </c>
    </row>
    <row r="5028" spans="1:4">
      <c r="A5028" s="4" t="s">
        <v>1022</v>
      </c>
      <c r="B5028" s="5" t="n">
        <v>442</v>
      </c>
    </row>
    <row r="5029" spans="1:4">
      <c r="A5029" s="4" t="s">
        <v>1023</v>
      </c>
      <c r="B5029" s="5" t="n">
        <v>2007</v>
      </c>
    </row>
    <row r="5030" spans="1:4">
      <c r="A5030" s="4" t="s">
        <v>1024</v>
      </c>
      <c r="B5030" s="5" t="n">
        <v>2449</v>
      </c>
    </row>
    <row r="5031" spans="1:4">
      <c r="A5031" s="4" t="s">
        <v>1025</v>
      </c>
      <c r="B5031" s="7" t="n">
        <v>31</v>
      </c>
    </row>
    <row r="5032" spans="1:4">
      <c r="A5032" s="4" t="s">
        <v>1027</v>
      </c>
      <c r="B5032" s="5" t="n">
        <v>2000</v>
      </c>
    </row>
    <row r="5033" spans="1:4">
      <c r="A5033" s="4" t="s">
        <v>1028</v>
      </c>
      <c r="B5033" s="4" t="s">
        <v>1507</v>
      </c>
    </row>
    <row r="5034" spans="1:4">
      <c r="A5034" s="4" t="s">
        <v>1575</v>
      </c>
    </row>
    <row r="5035" spans="1:4">
      <c r="A5035" s="3" t="s">
        <v>1017</v>
      </c>
    </row>
    <row r="5036" spans="1:4">
      <c r="A5036" s="4" t="s">
        <v>1018</v>
      </c>
      <c r="B5036" s="7" t="n">
        <v>509</v>
      </c>
    </row>
    <row r="5037" spans="1:4">
      <c r="A5037" s="4" t="s">
        <v>1019</v>
      </c>
      <c r="B5037" s="5" t="n">
        <v>1892</v>
      </c>
    </row>
    <row r="5038" spans="1:4">
      <c r="A5038" s="4" t="s">
        <v>1022</v>
      </c>
      <c r="B5038" s="5" t="n">
        <v>509</v>
      </c>
    </row>
    <row r="5039" spans="1:4">
      <c r="A5039" s="4" t="s">
        <v>1023</v>
      </c>
      <c r="B5039" s="5" t="n">
        <v>1892</v>
      </c>
    </row>
    <row r="5040" spans="1:4">
      <c r="A5040" s="4" t="s">
        <v>1024</v>
      </c>
      <c r="B5040" s="5" t="n">
        <v>2401</v>
      </c>
    </row>
    <row r="5041" spans="1:4">
      <c r="A5041" s="4" t="s">
        <v>1025</v>
      </c>
      <c r="B5041" s="7" t="n">
        <v>31</v>
      </c>
    </row>
    <row r="5042" spans="1:4">
      <c r="A5042" s="4" t="s">
        <v>1027</v>
      </c>
      <c r="B5042" s="5" t="n">
        <v>2002</v>
      </c>
    </row>
    <row r="5043" spans="1:4">
      <c r="A5043" s="4" t="s">
        <v>1028</v>
      </c>
      <c r="B5043" s="4" t="s">
        <v>1507</v>
      </c>
    </row>
    <row r="5044" spans="1:4">
      <c r="A5044" s="4" t="s">
        <v>1576</v>
      </c>
    </row>
    <row r="5045" spans="1:4">
      <c r="A5045" s="3" t="s">
        <v>1017</v>
      </c>
    </row>
    <row r="5046" spans="1:4">
      <c r="A5046" s="4" t="s">
        <v>1018</v>
      </c>
      <c r="B5046" s="7" t="n">
        <v>259</v>
      </c>
    </row>
    <row r="5047" spans="1:4">
      <c r="A5047" s="4" t="s">
        <v>1019</v>
      </c>
      <c r="B5047" s="5" t="n">
        <v>1892</v>
      </c>
    </row>
    <row r="5048" spans="1:4">
      <c r="A5048" s="4" t="s">
        <v>1022</v>
      </c>
      <c r="B5048" s="5" t="n">
        <v>259</v>
      </c>
    </row>
    <row r="5049" spans="1:4">
      <c r="A5049" s="4" t="s">
        <v>1023</v>
      </c>
      <c r="B5049" s="5" t="n">
        <v>1892</v>
      </c>
    </row>
    <row r="5050" spans="1:4">
      <c r="A5050" s="4" t="s">
        <v>1024</v>
      </c>
      <c r="B5050" s="5" t="n">
        <v>2151</v>
      </c>
    </row>
    <row r="5051" spans="1:4">
      <c r="A5051" s="4" t="s">
        <v>1025</v>
      </c>
      <c r="B5051" s="7" t="n">
        <v>28</v>
      </c>
    </row>
    <row r="5052" spans="1:4">
      <c r="A5052" s="4" t="s">
        <v>1027</v>
      </c>
      <c r="B5052" s="5" t="n">
        <v>2002</v>
      </c>
    </row>
    <row r="5053" spans="1:4">
      <c r="A5053" s="4" t="s">
        <v>1028</v>
      </c>
      <c r="B5053" s="4" t="s">
        <v>1507</v>
      </c>
    </row>
    <row r="5054" spans="1:4">
      <c r="A5054" s="4" t="s">
        <v>1577</v>
      </c>
    </row>
    <row r="5055" spans="1:4">
      <c r="A5055" s="3" t="s">
        <v>1017</v>
      </c>
    </row>
    <row r="5056" spans="1:4">
      <c r="A5056" s="4" t="s">
        <v>1018</v>
      </c>
      <c r="B5056" s="7" t="n">
        <v>557</v>
      </c>
    </row>
    <row r="5057" spans="1:4">
      <c r="A5057" s="4" t="s">
        <v>1019</v>
      </c>
      <c r="B5057" s="5" t="n">
        <v>1998</v>
      </c>
    </row>
    <row r="5058" spans="1:4">
      <c r="A5058" s="4" t="s">
        <v>1022</v>
      </c>
      <c r="B5058" s="5" t="n">
        <v>557</v>
      </c>
    </row>
    <row r="5059" spans="1:4">
      <c r="A5059" s="4" t="s">
        <v>1023</v>
      </c>
      <c r="B5059" s="5" t="n">
        <v>1998</v>
      </c>
    </row>
    <row r="5060" spans="1:4">
      <c r="A5060" s="4" t="s">
        <v>1024</v>
      </c>
      <c r="B5060" s="5" t="n">
        <v>2555</v>
      </c>
    </row>
    <row r="5061" spans="1:4">
      <c r="A5061" s="4" t="s">
        <v>1025</v>
      </c>
      <c r="B5061" s="7" t="n">
        <v>31</v>
      </c>
    </row>
    <row r="5062" spans="1:4">
      <c r="A5062" s="4" t="s">
        <v>1027</v>
      </c>
      <c r="B5062" s="5" t="n">
        <v>2003</v>
      </c>
    </row>
    <row r="5063" spans="1:4">
      <c r="A5063" s="4" t="s">
        <v>1028</v>
      </c>
      <c r="B5063" s="4" t="s">
        <v>1507</v>
      </c>
    </row>
    <row r="5064" spans="1:4">
      <c r="A5064" s="4" t="s">
        <v>1578</v>
      </c>
    </row>
    <row r="5065" spans="1:4">
      <c r="A5065" s="3" t="s">
        <v>1017</v>
      </c>
    </row>
    <row r="5066" spans="1:4">
      <c r="A5066" s="4" t="s">
        <v>1018</v>
      </c>
      <c r="B5066" s="7" t="n">
        <v>490</v>
      </c>
    </row>
    <row r="5067" spans="1:4">
      <c r="A5067" s="4" t="s">
        <v>1019</v>
      </c>
      <c r="B5067" s="5" t="n">
        <v>2171</v>
      </c>
    </row>
    <row r="5068" spans="1:4">
      <c r="A5068" s="4" t="s">
        <v>1022</v>
      </c>
      <c r="B5068" s="5" t="n">
        <v>490</v>
      </c>
    </row>
    <row r="5069" spans="1:4">
      <c r="A5069" s="4" t="s">
        <v>1023</v>
      </c>
      <c r="B5069" s="5" t="n">
        <v>2171</v>
      </c>
    </row>
    <row r="5070" spans="1:4">
      <c r="A5070" s="4" t="s">
        <v>1024</v>
      </c>
      <c r="B5070" s="5" t="n">
        <v>2661</v>
      </c>
    </row>
    <row r="5071" spans="1:4">
      <c r="A5071" s="4" t="s">
        <v>1025</v>
      </c>
      <c r="B5071" s="7" t="n">
        <v>32</v>
      </c>
    </row>
    <row r="5072" spans="1:4">
      <c r="A5072" s="4" t="s">
        <v>1027</v>
      </c>
      <c r="B5072" s="5" t="n">
        <v>2004</v>
      </c>
    </row>
    <row r="5073" spans="1:4">
      <c r="A5073" s="4" t="s">
        <v>1028</v>
      </c>
      <c r="B5073" s="4" t="s">
        <v>1507</v>
      </c>
    </row>
    <row r="5074" spans="1:4">
      <c r="A5074" s="4" t="s">
        <v>1579</v>
      </c>
    </row>
    <row r="5075" spans="1:4">
      <c r="A5075" s="3" t="s">
        <v>1017</v>
      </c>
    </row>
    <row r="5076" spans="1:4">
      <c r="A5076" s="4" t="s">
        <v>1018</v>
      </c>
      <c r="B5076" s="7" t="n">
        <v>605</v>
      </c>
    </row>
    <row r="5077" spans="1:4">
      <c r="A5077" s="4" t="s">
        <v>1019</v>
      </c>
      <c r="B5077" s="5" t="n">
        <v>2219</v>
      </c>
    </row>
    <row r="5078" spans="1:4">
      <c r="A5078" s="4" t="s">
        <v>1022</v>
      </c>
      <c r="B5078" s="5" t="n">
        <v>605</v>
      </c>
    </row>
    <row r="5079" spans="1:4">
      <c r="A5079" s="4" t="s">
        <v>1023</v>
      </c>
      <c r="B5079" s="5" t="n">
        <v>2219</v>
      </c>
    </row>
    <row r="5080" spans="1:4">
      <c r="A5080" s="4" t="s">
        <v>1024</v>
      </c>
      <c r="B5080" s="5" t="n">
        <v>2824</v>
      </c>
    </row>
    <row r="5081" spans="1:4">
      <c r="A5081" s="4" t="s">
        <v>1025</v>
      </c>
      <c r="B5081" s="7" t="n">
        <v>34</v>
      </c>
    </row>
    <row r="5082" spans="1:4">
      <c r="A5082" s="4" t="s">
        <v>1027</v>
      </c>
      <c r="B5082" s="5" t="n">
        <v>2007</v>
      </c>
    </row>
    <row r="5083" spans="1:4">
      <c r="A5083" s="4" t="s">
        <v>1028</v>
      </c>
      <c r="B5083" s="4" t="s">
        <v>1507</v>
      </c>
    </row>
    <row r="5084" spans="1:4">
      <c r="A5084" s="4" t="s">
        <v>1580</v>
      </c>
    </row>
    <row r="5085" spans="1:4">
      <c r="A5085" s="3" t="s">
        <v>1017</v>
      </c>
    </row>
    <row r="5086" spans="1:4">
      <c r="A5086" s="4" t="s">
        <v>1018</v>
      </c>
      <c r="B5086" s="7" t="n">
        <v>423</v>
      </c>
    </row>
    <row r="5087" spans="1:4">
      <c r="A5087" s="4" t="s">
        <v>1019</v>
      </c>
      <c r="B5087" s="5" t="n">
        <v>1940</v>
      </c>
    </row>
    <row r="5088" spans="1:4">
      <c r="A5088" s="4" t="s">
        <v>1022</v>
      </c>
      <c r="B5088" s="5" t="n">
        <v>423</v>
      </c>
    </row>
    <row r="5089" spans="1:4">
      <c r="A5089" s="4" t="s">
        <v>1023</v>
      </c>
      <c r="B5089" s="5" t="n">
        <v>1940</v>
      </c>
    </row>
    <row r="5090" spans="1:4">
      <c r="A5090" s="4" t="s">
        <v>1024</v>
      </c>
      <c r="B5090" s="5" t="n">
        <v>2363</v>
      </c>
    </row>
    <row r="5091" spans="1:4">
      <c r="A5091" s="4" t="s">
        <v>1025</v>
      </c>
      <c r="B5091" s="7" t="n">
        <v>29</v>
      </c>
    </row>
    <row r="5092" spans="1:4">
      <c r="A5092" s="4" t="s">
        <v>1027</v>
      </c>
      <c r="B5092" s="5" t="n">
        <v>2008</v>
      </c>
    </row>
    <row r="5093" spans="1:4">
      <c r="A5093" s="4" t="s">
        <v>1028</v>
      </c>
      <c r="B5093" s="4" t="s">
        <v>1507</v>
      </c>
    </row>
    <row r="5094" spans="1:4">
      <c r="A5094" s="4" t="s">
        <v>1581</v>
      </c>
    </row>
    <row r="5095" spans="1:4">
      <c r="A5095" s="3" t="s">
        <v>1017</v>
      </c>
    </row>
    <row r="5096" spans="1:4">
      <c r="A5096" s="4" t="s">
        <v>1018</v>
      </c>
      <c r="B5096" s="7" t="n">
        <v>1431</v>
      </c>
    </row>
    <row r="5097" spans="1:4">
      <c r="A5097" s="4" t="s">
        <v>1019</v>
      </c>
      <c r="B5097" s="5" t="n">
        <v>4466</v>
      </c>
    </row>
    <row r="5098" spans="1:4">
      <c r="A5098" s="4" t="s">
        <v>1022</v>
      </c>
      <c r="B5098" s="5" t="n">
        <v>1431</v>
      </c>
    </row>
    <row r="5099" spans="1:4">
      <c r="A5099" s="4" t="s">
        <v>1023</v>
      </c>
      <c r="B5099" s="5" t="n">
        <v>4466</v>
      </c>
    </row>
    <row r="5100" spans="1:4">
      <c r="A5100" s="4" t="s">
        <v>1024</v>
      </c>
      <c r="B5100" s="5" t="n">
        <v>5897</v>
      </c>
    </row>
    <row r="5101" spans="1:4">
      <c r="A5101" s="4" t="s">
        <v>1025</v>
      </c>
      <c r="B5101" s="7" t="n">
        <v>73</v>
      </c>
    </row>
    <row r="5102" spans="1:4">
      <c r="A5102" s="4" t="s">
        <v>1027</v>
      </c>
      <c r="B5102" s="5" t="n">
        <v>2010</v>
      </c>
    </row>
    <row r="5103" spans="1:4">
      <c r="A5103" s="4" t="s">
        <v>1028</v>
      </c>
      <c r="B5103" s="4" t="s">
        <v>1507</v>
      </c>
    </row>
    <row r="5104" spans="1:4">
      <c r="A5104" s="4" t="s">
        <v>1582</v>
      </c>
    </row>
    <row r="5105" spans="1:4">
      <c r="A5105" s="3" t="s">
        <v>1017</v>
      </c>
    </row>
    <row r="5106" spans="1:4">
      <c r="A5106" s="4" t="s">
        <v>1018</v>
      </c>
      <c r="B5106" s="7" t="n">
        <v>788</v>
      </c>
    </row>
    <row r="5107" spans="1:4">
      <c r="A5107" s="4" t="s">
        <v>1019</v>
      </c>
      <c r="B5107" s="5" t="n">
        <v>3218</v>
      </c>
    </row>
    <row r="5108" spans="1:4">
      <c r="A5108" s="4" t="s">
        <v>1022</v>
      </c>
      <c r="B5108" s="5" t="n">
        <v>788</v>
      </c>
    </row>
    <row r="5109" spans="1:4">
      <c r="A5109" s="4" t="s">
        <v>1023</v>
      </c>
      <c r="B5109" s="5" t="n">
        <v>3218</v>
      </c>
    </row>
    <row r="5110" spans="1:4">
      <c r="A5110" s="4" t="s">
        <v>1024</v>
      </c>
      <c r="B5110" s="5" t="n">
        <v>4006</v>
      </c>
    </row>
    <row r="5111" spans="1:4">
      <c r="A5111" s="4" t="s">
        <v>1025</v>
      </c>
      <c r="B5111" s="7" t="n">
        <v>48</v>
      </c>
    </row>
    <row r="5112" spans="1:4">
      <c r="A5112" s="4" t="s">
        <v>1027</v>
      </c>
      <c r="B5112" s="5" t="n">
        <v>1967</v>
      </c>
    </row>
    <row r="5113" spans="1:4">
      <c r="A5113" s="4" t="s">
        <v>1028</v>
      </c>
      <c r="B5113" s="4" t="s">
        <v>1507</v>
      </c>
    </row>
    <row r="5114" spans="1:4">
      <c r="A5114" s="4" t="s">
        <v>1583</v>
      </c>
    </row>
    <row r="5115" spans="1:4">
      <c r="A5115" s="3" t="s">
        <v>1017</v>
      </c>
    </row>
    <row r="5116" spans="1:4">
      <c r="A5116" s="4" t="s">
        <v>1018</v>
      </c>
      <c r="B5116" s="7" t="n">
        <v>1546</v>
      </c>
    </row>
    <row r="5117" spans="1:4">
      <c r="A5117" s="4" t="s">
        <v>1019</v>
      </c>
      <c r="B5117" s="5" t="n">
        <v>1736</v>
      </c>
    </row>
    <row r="5118" spans="1:4">
      <c r="A5118" s="4" t="s">
        <v>1022</v>
      </c>
      <c r="B5118" s="5" t="n">
        <v>1546</v>
      </c>
    </row>
    <row r="5119" spans="1:4">
      <c r="A5119" s="4" t="s">
        <v>1023</v>
      </c>
      <c r="B5119" s="5" t="n">
        <v>1736</v>
      </c>
    </row>
    <row r="5120" spans="1:4">
      <c r="A5120" s="4" t="s">
        <v>1024</v>
      </c>
      <c r="B5120" s="5" t="n">
        <v>3282</v>
      </c>
    </row>
    <row r="5121" spans="1:4">
      <c r="A5121" s="4" t="s">
        <v>1025</v>
      </c>
      <c r="B5121" s="7" t="n">
        <v>29</v>
      </c>
    </row>
    <row r="5122" spans="1:4">
      <c r="A5122" s="4" t="s">
        <v>1027</v>
      </c>
      <c r="B5122" s="5" t="n">
        <v>2008</v>
      </c>
    </row>
    <row r="5123" spans="1:4">
      <c r="A5123" s="4" t="s">
        <v>1028</v>
      </c>
      <c r="B5123" s="4" t="s">
        <v>1584</v>
      </c>
    </row>
    <row r="5124" spans="1:4">
      <c r="A5124" s="4" t="s">
        <v>1585</v>
      </c>
    </row>
    <row r="5125" spans="1:4">
      <c r="A5125" s="3" t="s">
        <v>1017</v>
      </c>
    </row>
    <row r="5126" spans="1:4">
      <c r="A5126" s="4" t="s">
        <v>1018</v>
      </c>
      <c r="B5126" s="7" t="n">
        <v>617</v>
      </c>
    </row>
    <row r="5127" spans="1:4">
      <c r="A5127" s="4" t="s">
        <v>1019</v>
      </c>
      <c r="B5127" s="5" t="n">
        <v>2258</v>
      </c>
    </row>
    <row r="5128" spans="1:4">
      <c r="A5128" s="4" t="s">
        <v>1022</v>
      </c>
      <c r="B5128" s="5" t="n">
        <v>617</v>
      </c>
    </row>
    <row r="5129" spans="1:4">
      <c r="A5129" s="4" t="s">
        <v>1023</v>
      </c>
      <c r="B5129" s="5" t="n">
        <v>2258</v>
      </c>
    </row>
    <row r="5130" spans="1:4">
      <c r="A5130" s="4" t="s">
        <v>1024</v>
      </c>
      <c r="B5130" s="5" t="n">
        <v>2875</v>
      </c>
    </row>
    <row r="5131" spans="1:4">
      <c r="A5131" s="4" t="s">
        <v>1025</v>
      </c>
      <c r="B5131" s="7" t="n">
        <v>24</v>
      </c>
    </row>
    <row r="5132" spans="1:4">
      <c r="A5132" s="4" t="s">
        <v>1027</v>
      </c>
      <c r="B5132" s="5" t="n">
        <v>2008</v>
      </c>
    </row>
    <row r="5133" spans="1:4">
      <c r="A5133" s="4" t="s">
        <v>1028</v>
      </c>
      <c r="B5133" s="4" t="s">
        <v>1586</v>
      </c>
    </row>
    <row r="5134" spans="1:4">
      <c r="A5134" s="4" t="s">
        <v>1587</v>
      </c>
    </row>
    <row r="5135" spans="1:4">
      <c r="A5135" s="3" t="s">
        <v>1017</v>
      </c>
    </row>
    <row r="5136" spans="1:4">
      <c r="A5136" s="4" t="s">
        <v>1018</v>
      </c>
      <c r="B5136" s="7" t="n">
        <v>695</v>
      </c>
    </row>
    <row r="5137" spans="1:4">
      <c r="A5137" s="4" t="s">
        <v>1019</v>
      </c>
      <c r="B5137" s="5" t="n">
        <v>1022</v>
      </c>
    </row>
    <row r="5138" spans="1:4">
      <c r="A5138" s="4" t="s">
        <v>1022</v>
      </c>
      <c r="B5138" s="5" t="n">
        <v>695</v>
      </c>
    </row>
    <row r="5139" spans="1:4">
      <c r="A5139" s="4" t="s">
        <v>1023</v>
      </c>
      <c r="B5139" s="5" t="n">
        <v>1022</v>
      </c>
    </row>
    <row r="5140" spans="1:4">
      <c r="A5140" s="4" t="s">
        <v>1024</v>
      </c>
      <c r="B5140" s="5" t="n">
        <v>1717</v>
      </c>
    </row>
    <row r="5141" spans="1:4">
      <c r="A5141" s="4" t="s">
        <v>1025</v>
      </c>
      <c r="B5141" s="7" t="n">
        <v>9</v>
      </c>
    </row>
    <row r="5142" spans="1:4">
      <c r="A5142" s="4" t="s">
        <v>1027</v>
      </c>
      <c r="B5142" s="5" t="n">
        <v>1997</v>
      </c>
    </row>
    <row r="5143" spans="1:4">
      <c r="A5143" s="4" t="s">
        <v>1028</v>
      </c>
      <c r="B5143" s="4" t="s">
        <v>1588</v>
      </c>
    </row>
    <row r="5144" spans="1:4">
      <c r="A5144" s="4" t="s">
        <v>1589</v>
      </c>
    </row>
    <row r="5145" spans="1:4">
      <c r="A5145" s="3" t="s">
        <v>1017</v>
      </c>
    </row>
    <row r="5146" spans="1:4">
      <c r="A5146" s="4" t="s">
        <v>1018</v>
      </c>
      <c r="B5146" s="7" t="n">
        <v>538</v>
      </c>
    </row>
    <row r="5147" spans="1:4">
      <c r="A5147" s="4" t="s">
        <v>1019</v>
      </c>
      <c r="B5147" s="5" t="n">
        <v>1067</v>
      </c>
    </row>
    <row r="5148" spans="1:4">
      <c r="A5148" s="4" t="s">
        <v>1022</v>
      </c>
      <c r="B5148" s="5" t="n">
        <v>538</v>
      </c>
    </row>
    <row r="5149" spans="1:4">
      <c r="A5149" s="4" t="s">
        <v>1023</v>
      </c>
      <c r="B5149" s="5" t="n">
        <v>1067</v>
      </c>
    </row>
    <row r="5150" spans="1:4">
      <c r="A5150" s="4" t="s">
        <v>1024</v>
      </c>
      <c r="B5150" s="5" t="n">
        <v>1605</v>
      </c>
    </row>
    <row r="5151" spans="1:4">
      <c r="A5151" s="4" t="s">
        <v>1025</v>
      </c>
      <c r="B5151" s="7" t="n">
        <v>2</v>
      </c>
    </row>
    <row r="5152" spans="1:4">
      <c r="A5152" s="4" t="s">
        <v>1027</v>
      </c>
      <c r="B5152" s="5" t="n">
        <v>2007</v>
      </c>
    </row>
    <row r="5153" spans="1:4">
      <c r="A5153" s="4" t="s">
        <v>1028</v>
      </c>
      <c r="B5153" s="4" t="s">
        <v>1590</v>
      </c>
    </row>
    <row r="5154" spans="1:4">
      <c r="A5154" s="4" t="s">
        <v>1591</v>
      </c>
    </row>
    <row r="5155" spans="1:4">
      <c r="A5155" s="3" t="s">
        <v>1017</v>
      </c>
    </row>
    <row r="5156" spans="1:4">
      <c r="A5156" s="4" t="s">
        <v>1018</v>
      </c>
      <c r="B5156" s="7" t="n">
        <v>1264</v>
      </c>
    </row>
    <row r="5157" spans="1:4">
      <c r="A5157" s="4" t="s">
        <v>1019</v>
      </c>
      <c r="B5157" s="5" t="n">
        <v>1651</v>
      </c>
    </row>
    <row r="5158" spans="1:4">
      <c r="A5158" s="4" t="s">
        <v>1022</v>
      </c>
      <c r="B5158" s="5" t="n">
        <v>1264</v>
      </c>
    </row>
    <row r="5159" spans="1:4">
      <c r="A5159" s="4" t="s">
        <v>1023</v>
      </c>
      <c r="B5159" s="5" t="n">
        <v>1651</v>
      </c>
    </row>
    <row r="5160" spans="1:4">
      <c r="A5160" s="4" t="s">
        <v>1024</v>
      </c>
      <c r="B5160" s="5" t="n">
        <v>2915</v>
      </c>
    </row>
    <row r="5161" spans="1:4">
      <c r="A5161" s="4" t="s">
        <v>1025</v>
      </c>
      <c r="B5161" s="7" t="n">
        <v>25</v>
      </c>
    </row>
    <row r="5162" spans="1:4">
      <c r="A5162" s="4" t="s">
        <v>1027</v>
      </c>
      <c r="B5162" s="5" t="n">
        <v>1995</v>
      </c>
    </row>
    <row r="5163" spans="1:4">
      <c r="A5163" s="4" t="s">
        <v>1028</v>
      </c>
      <c r="B5163" s="4" t="s">
        <v>1592</v>
      </c>
    </row>
    <row r="5164" spans="1:4">
      <c r="A5164" s="4" t="s">
        <v>1593</v>
      </c>
    </row>
    <row r="5165" spans="1:4">
      <c r="A5165" s="3" t="s">
        <v>1017</v>
      </c>
    </row>
    <row r="5166" spans="1:4">
      <c r="A5166" s="4" t="s">
        <v>1018</v>
      </c>
      <c r="B5166" s="7" t="n">
        <v>898</v>
      </c>
    </row>
    <row r="5167" spans="1:4">
      <c r="A5167" s="4" t="s">
        <v>1019</v>
      </c>
      <c r="B5167" s="5" t="n">
        <v>671</v>
      </c>
    </row>
    <row r="5168" spans="1:4">
      <c r="A5168" s="4" t="s">
        <v>1022</v>
      </c>
      <c r="B5168" s="5" t="n">
        <v>898</v>
      </c>
    </row>
    <row r="5169" spans="1:4">
      <c r="A5169" s="4" t="s">
        <v>1023</v>
      </c>
      <c r="B5169" s="5" t="n">
        <v>671</v>
      </c>
    </row>
    <row r="5170" spans="1:4">
      <c r="A5170" s="4" t="s">
        <v>1024</v>
      </c>
      <c r="B5170" s="5" t="n">
        <v>1569</v>
      </c>
    </row>
    <row r="5171" spans="1:4">
      <c r="A5171" s="4" t="s">
        <v>1025</v>
      </c>
      <c r="B5171" s="7" t="n">
        <v>6</v>
      </c>
    </row>
    <row r="5172" spans="1:4">
      <c r="A5172" s="4" t="s">
        <v>1027</v>
      </c>
      <c r="B5172" s="5" t="n">
        <v>2001</v>
      </c>
    </row>
    <row r="5173" spans="1:4">
      <c r="A5173" s="4" t="s">
        <v>1028</v>
      </c>
      <c r="B5173" s="4" t="s">
        <v>834</v>
      </c>
    </row>
    <row r="5174" spans="1:4">
      <c r="A5174" s="4" t="s">
        <v>1589</v>
      </c>
    </row>
    <row r="5175" spans="1:4">
      <c r="A5175" s="3" t="s">
        <v>1017</v>
      </c>
    </row>
    <row r="5176" spans="1:4">
      <c r="A5176" s="4" t="s">
        <v>1018</v>
      </c>
      <c r="B5176" s="7" t="n">
        <v>508</v>
      </c>
    </row>
    <row r="5177" spans="1:4">
      <c r="A5177" s="4" t="s">
        <v>1019</v>
      </c>
      <c r="B5177" s="5" t="n">
        <v>1067</v>
      </c>
    </row>
    <row r="5178" spans="1:4">
      <c r="A5178" s="4" t="s">
        <v>1022</v>
      </c>
      <c r="B5178" s="5" t="n">
        <v>508</v>
      </c>
    </row>
    <row r="5179" spans="1:4">
      <c r="A5179" s="4" t="s">
        <v>1023</v>
      </c>
      <c r="B5179" s="5" t="n">
        <v>1067</v>
      </c>
    </row>
    <row r="5180" spans="1:4">
      <c r="A5180" s="4" t="s">
        <v>1024</v>
      </c>
      <c r="B5180" s="5" t="n">
        <v>1575</v>
      </c>
    </row>
    <row r="5181" spans="1:4">
      <c r="A5181" s="4" t="s">
        <v>1025</v>
      </c>
      <c r="B5181" s="7" t="n">
        <v>2</v>
      </c>
    </row>
    <row r="5182" spans="1:4">
      <c r="A5182" s="4" t="s">
        <v>1027</v>
      </c>
      <c r="B5182" s="5" t="n">
        <v>2008</v>
      </c>
    </row>
    <row r="5183" spans="1:4">
      <c r="A5183" s="4" t="s">
        <v>1028</v>
      </c>
      <c r="B5183" s="4" t="s">
        <v>1590</v>
      </c>
    </row>
    <row r="5184" spans="1:4">
      <c r="A5184" s="4" t="s">
        <v>1594</v>
      </c>
    </row>
    <row r="5185" spans="1:4">
      <c r="A5185" s="3" t="s">
        <v>1017</v>
      </c>
    </row>
    <row r="5186" spans="1:4">
      <c r="A5186" s="4" t="s">
        <v>1018</v>
      </c>
      <c r="B5186" s="7" t="n">
        <v>1027</v>
      </c>
    </row>
    <row r="5187" spans="1:4">
      <c r="A5187" s="4" t="s">
        <v>1019</v>
      </c>
      <c r="B5187" s="5" t="n">
        <v>1050</v>
      </c>
    </row>
    <row r="5188" spans="1:4">
      <c r="A5188" s="4" t="s">
        <v>1022</v>
      </c>
      <c r="B5188" s="5" t="n">
        <v>1027</v>
      </c>
    </row>
    <row r="5189" spans="1:4">
      <c r="A5189" s="4" t="s">
        <v>1023</v>
      </c>
      <c r="B5189" s="5" t="n">
        <v>1050</v>
      </c>
    </row>
    <row r="5190" spans="1:4">
      <c r="A5190" s="4" t="s">
        <v>1024</v>
      </c>
      <c r="B5190" s="5" t="n">
        <v>2077</v>
      </c>
    </row>
    <row r="5191" spans="1:4">
      <c r="A5191" s="4" t="s">
        <v>1025</v>
      </c>
      <c r="B5191" s="7" t="n">
        <v>4</v>
      </c>
    </row>
    <row r="5192" spans="1:4">
      <c r="A5192" s="4" t="s">
        <v>1027</v>
      </c>
      <c r="B5192" s="5" t="n">
        <v>2009</v>
      </c>
    </row>
    <row r="5193" spans="1:4">
      <c r="A5193" s="4" t="s">
        <v>1028</v>
      </c>
      <c r="B5193" s="4" t="s">
        <v>1595</v>
      </c>
    </row>
    <row r="5194" spans="1:4">
      <c r="A5194" s="4" t="s">
        <v>1596</v>
      </c>
    </row>
    <row r="5195" spans="1:4">
      <c r="A5195" s="3" t="s">
        <v>1017</v>
      </c>
    </row>
    <row r="5196" spans="1:4">
      <c r="A5196" s="4" t="s">
        <v>1018</v>
      </c>
      <c r="B5196" s="7" t="n">
        <v>604</v>
      </c>
    </row>
    <row r="5197" spans="1:4">
      <c r="A5197" s="4" t="s">
        <v>1019</v>
      </c>
      <c r="B5197" s="5" t="n">
        <v>2065</v>
      </c>
    </row>
    <row r="5198" spans="1:4">
      <c r="A5198" s="4" t="s">
        <v>1022</v>
      </c>
      <c r="B5198" s="5" t="n">
        <v>604</v>
      </c>
    </row>
    <row r="5199" spans="1:4">
      <c r="A5199" s="4" t="s">
        <v>1023</v>
      </c>
      <c r="B5199" s="5" t="n">
        <v>2065</v>
      </c>
    </row>
    <row r="5200" spans="1:4">
      <c r="A5200" s="4" t="s">
        <v>1024</v>
      </c>
      <c r="B5200" s="5" t="n">
        <v>2669</v>
      </c>
    </row>
    <row r="5201" spans="1:4">
      <c r="A5201" s="4" t="s">
        <v>1025</v>
      </c>
      <c r="B5201" s="7" t="n">
        <v>11</v>
      </c>
    </row>
    <row r="5202" spans="1:4">
      <c r="A5202" s="4" t="s">
        <v>1027</v>
      </c>
      <c r="B5202" s="5" t="n">
        <v>2002</v>
      </c>
    </row>
    <row r="5203" spans="1:4">
      <c r="A5203" s="4" t="s">
        <v>1028</v>
      </c>
      <c r="B5203" s="4" t="s">
        <v>1597</v>
      </c>
    </row>
    <row r="5204" spans="1:4">
      <c r="A5204" s="4" t="s">
        <v>1598</v>
      </c>
    </row>
    <row r="5205" spans="1:4">
      <c r="A5205" s="3" t="s">
        <v>1017</v>
      </c>
    </row>
    <row r="5206" spans="1:4">
      <c r="A5206" s="4" t="s">
        <v>1018</v>
      </c>
      <c r="B5206" s="7" t="n">
        <v>504</v>
      </c>
    </row>
    <row r="5207" spans="1:4">
      <c r="A5207" s="4" t="s">
        <v>1019</v>
      </c>
      <c r="B5207" s="5" t="n">
        <v>2079</v>
      </c>
    </row>
    <row r="5208" spans="1:4">
      <c r="A5208" s="4" t="s">
        <v>1022</v>
      </c>
      <c r="B5208" s="5" t="n">
        <v>504</v>
      </c>
    </row>
    <row r="5209" spans="1:4">
      <c r="A5209" s="4" t="s">
        <v>1023</v>
      </c>
      <c r="B5209" s="5" t="n">
        <v>2079</v>
      </c>
    </row>
    <row r="5210" spans="1:4">
      <c r="A5210" s="4" t="s">
        <v>1024</v>
      </c>
      <c r="B5210" s="5" t="n">
        <v>2583</v>
      </c>
    </row>
    <row r="5211" spans="1:4">
      <c r="A5211" s="4" t="s">
        <v>1025</v>
      </c>
      <c r="B5211" s="7" t="n">
        <v>11</v>
      </c>
    </row>
    <row r="5212" spans="1:4">
      <c r="A5212" s="4" t="s">
        <v>1027</v>
      </c>
      <c r="B5212" s="5" t="n">
        <v>2006</v>
      </c>
    </row>
    <row r="5213" spans="1:4">
      <c r="A5213" s="4" t="s">
        <v>1028</v>
      </c>
      <c r="B5213" s="4" t="s">
        <v>1599</v>
      </c>
    </row>
    <row r="5214" spans="1:4">
      <c r="A5214" s="4" t="s">
        <v>1600</v>
      </c>
    </row>
    <row r="5215" spans="1:4">
      <c r="A5215" s="3" t="s">
        <v>1017</v>
      </c>
    </row>
    <row r="5216" spans="1:4">
      <c r="A5216" s="4" t="s">
        <v>1018</v>
      </c>
      <c r="B5216" s="7" t="n">
        <v>1296</v>
      </c>
    </row>
    <row r="5217" spans="1:4">
      <c r="A5217" s="4" t="s">
        <v>1019</v>
      </c>
      <c r="B5217" s="5" t="n">
        <v>3239</v>
      </c>
    </row>
    <row r="5218" spans="1:4">
      <c r="A5218" s="4" t="s">
        <v>1022</v>
      </c>
      <c r="B5218" s="5" t="n">
        <v>1296</v>
      </c>
    </row>
    <row r="5219" spans="1:4">
      <c r="A5219" s="4" t="s">
        <v>1023</v>
      </c>
      <c r="B5219" s="5" t="n">
        <v>3239</v>
      </c>
    </row>
    <row r="5220" spans="1:4">
      <c r="A5220" s="4" t="s">
        <v>1024</v>
      </c>
      <c r="B5220" s="7" t="n">
        <v>4535</v>
      </c>
    </row>
    <row r="5221" spans="1:4">
      <c r="A5221" s="4" t="s">
        <v>1027</v>
      </c>
      <c r="B5221" s="5" t="n">
        <v>1989</v>
      </c>
    </row>
    <row r="5222" spans="1:4">
      <c r="A5222" s="4" t="s">
        <v>1028</v>
      </c>
      <c r="B5222" s="4" t="s">
        <v>1601</v>
      </c>
    </row>
    <row r="5223" spans="1:4">
      <c r="A5223" s="4" t="s">
        <v>1602</v>
      </c>
    </row>
    <row r="5224" spans="1:4">
      <c r="A5224" s="3" t="s">
        <v>1017</v>
      </c>
    </row>
    <row r="5225" spans="1:4">
      <c r="A5225" s="4" t="s">
        <v>1018</v>
      </c>
      <c r="B5225" s="7" t="n">
        <v>915</v>
      </c>
    </row>
    <row r="5226" spans="1:4">
      <c r="A5226" s="4" t="s">
        <v>1019</v>
      </c>
      <c r="B5226" s="5" t="n">
        <v>939</v>
      </c>
    </row>
    <row r="5227" spans="1:4">
      <c r="A5227" s="4" t="s">
        <v>1022</v>
      </c>
      <c r="B5227" s="5" t="n">
        <v>915</v>
      </c>
    </row>
    <row r="5228" spans="1:4">
      <c r="A5228" s="4" t="s">
        <v>1023</v>
      </c>
      <c r="B5228" s="5" t="n">
        <v>939</v>
      </c>
    </row>
    <row r="5229" spans="1:4">
      <c r="A5229" s="4" t="s">
        <v>1024</v>
      </c>
      <c r="B5229" s="5" t="n">
        <v>1854</v>
      </c>
    </row>
    <row r="5230" spans="1:4">
      <c r="A5230" s="4" t="s">
        <v>1025</v>
      </c>
      <c r="B5230" s="7" t="n">
        <v>3</v>
      </c>
    </row>
    <row r="5231" spans="1:4">
      <c r="A5231" s="4" t="s">
        <v>1027</v>
      </c>
      <c r="B5231" s="5" t="n">
        <v>1977</v>
      </c>
    </row>
    <row r="5232" spans="1:4">
      <c r="A5232" s="4" t="s">
        <v>1028</v>
      </c>
      <c r="B5232" s="4" t="s">
        <v>1603</v>
      </c>
    </row>
    <row r="5233" spans="1:4">
      <c r="A5233" s="4" t="s">
        <v>1604</v>
      </c>
    </row>
    <row r="5234" spans="1:4">
      <c r="A5234" s="3" t="s">
        <v>1017</v>
      </c>
    </row>
    <row r="5235" spans="1:4">
      <c r="A5235" s="4" t="s">
        <v>1018</v>
      </c>
      <c r="B5235" s="7" t="n">
        <v>1302</v>
      </c>
    </row>
    <row r="5236" spans="1:4">
      <c r="A5236" s="4" t="s">
        <v>1019</v>
      </c>
      <c r="B5236" s="5" t="n">
        <v>2136</v>
      </c>
    </row>
    <row r="5237" spans="1:4">
      <c r="A5237" s="4" t="s">
        <v>1022</v>
      </c>
      <c r="B5237" s="5" t="n">
        <v>1302</v>
      </c>
    </row>
    <row r="5238" spans="1:4">
      <c r="A5238" s="4" t="s">
        <v>1023</v>
      </c>
      <c r="B5238" s="5" t="n">
        <v>2136</v>
      </c>
    </row>
    <row r="5239" spans="1:4">
      <c r="A5239" s="4" t="s">
        <v>1024</v>
      </c>
      <c r="B5239" s="5" t="n">
        <v>3438</v>
      </c>
    </row>
    <row r="5240" spans="1:4">
      <c r="A5240" s="4" t="s">
        <v>1025</v>
      </c>
      <c r="B5240" s="7" t="n">
        <v>144</v>
      </c>
    </row>
    <row r="5241" spans="1:4">
      <c r="A5241" s="4" t="s">
        <v>1027</v>
      </c>
      <c r="B5241" s="5" t="n">
        <v>2002</v>
      </c>
    </row>
    <row r="5242" spans="1:4">
      <c r="A5242" s="4" t="s">
        <v>1028</v>
      </c>
      <c r="B5242" s="4" t="s">
        <v>1605</v>
      </c>
    </row>
    <row r="5243" spans="1:4">
      <c r="A5243" s="4" t="s">
        <v>1606</v>
      </c>
    </row>
    <row r="5244" spans="1:4">
      <c r="A5244" s="3" t="s">
        <v>1017</v>
      </c>
    </row>
    <row r="5245" spans="1:4">
      <c r="A5245" s="4" t="s">
        <v>1018</v>
      </c>
      <c r="B5245" s="7" t="n">
        <v>1136</v>
      </c>
    </row>
    <row r="5246" spans="1:4">
      <c r="A5246" s="4" t="s">
        <v>1019</v>
      </c>
      <c r="B5246" s="5" t="n">
        <v>4332</v>
      </c>
    </row>
    <row r="5247" spans="1:4">
      <c r="A5247" s="4" t="s">
        <v>1022</v>
      </c>
      <c r="B5247" s="5" t="n">
        <v>1136</v>
      </c>
    </row>
    <row r="5248" spans="1:4">
      <c r="A5248" s="4" t="s">
        <v>1023</v>
      </c>
      <c r="B5248" s="5" t="n">
        <v>4332</v>
      </c>
    </row>
    <row r="5249" spans="1:4">
      <c r="A5249" s="4" t="s">
        <v>1024</v>
      </c>
      <c r="B5249" s="5" t="n">
        <v>5468</v>
      </c>
    </row>
    <row r="5250" spans="1:4">
      <c r="A5250" s="4" t="s">
        <v>1025</v>
      </c>
      <c r="B5250" s="7" t="n">
        <v>269</v>
      </c>
    </row>
    <row r="5251" spans="1:4">
      <c r="A5251" s="4" t="s">
        <v>1027</v>
      </c>
      <c r="B5251" s="5" t="n">
        <v>2013</v>
      </c>
    </row>
    <row r="5252" spans="1:4">
      <c r="A5252" s="4" t="s">
        <v>1028</v>
      </c>
      <c r="B5252" s="4" t="s">
        <v>1607</v>
      </c>
    </row>
    <row r="5253" spans="1:4">
      <c r="A5253" s="4" t="s">
        <v>1608</v>
      </c>
    </row>
    <row r="5254" spans="1:4">
      <c r="A5254" s="3" t="s">
        <v>1017</v>
      </c>
    </row>
    <row r="5255" spans="1:4">
      <c r="A5255" s="4" t="s">
        <v>1018</v>
      </c>
      <c r="B5255" s="7" t="n">
        <v>824</v>
      </c>
    </row>
    <row r="5256" spans="1:4">
      <c r="A5256" s="4" t="s">
        <v>1019</v>
      </c>
      <c r="B5256" s="5" t="n">
        <v>3759</v>
      </c>
    </row>
    <row r="5257" spans="1:4">
      <c r="A5257" s="4" t="s">
        <v>1022</v>
      </c>
      <c r="B5257" s="5" t="n">
        <v>824</v>
      </c>
    </row>
    <row r="5258" spans="1:4">
      <c r="A5258" s="4" t="s">
        <v>1023</v>
      </c>
      <c r="B5258" s="5" t="n">
        <v>3759</v>
      </c>
    </row>
    <row r="5259" spans="1:4">
      <c r="A5259" s="4" t="s">
        <v>1024</v>
      </c>
      <c r="B5259" s="5" t="n">
        <v>4583</v>
      </c>
    </row>
    <row r="5260" spans="1:4">
      <c r="A5260" s="4" t="s">
        <v>1025</v>
      </c>
      <c r="B5260" s="7" t="n">
        <v>242</v>
      </c>
    </row>
    <row r="5261" spans="1:4">
      <c r="A5261" s="4" t="s">
        <v>1027</v>
      </c>
      <c r="B5261" s="5" t="n">
        <v>2011</v>
      </c>
    </row>
    <row r="5262" spans="1:4">
      <c r="A5262" s="4" t="s">
        <v>1028</v>
      </c>
      <c r="B5262" s="4" t="s">
        <v>1607</v>
      </c>
    </row>
    <row r="5263" spans="1:4">
      <c r="A5263" s="4" t="s">
        <v>1609</v>
      </c>
    </row>
    <row r="5264" spans="1:4">
      <c r="A5264" s="3" t="s">
        <v>1017</v>
      </c>
    </row>
    <row r="5265" spans="1:4">
      <c r="A5265" s="4" t="s">
        <v>1018</v>
      </c>
      <c r="B5265" s="7" t="n">
        <v>685</v>
      </c>
    </row>
    <row r="5266" spans="1:4">
      <c r="A5266" s="4" t="s">
        <v>1019</v>
      </c>
      <c r="B5266" s="5" t="n">
        <v>3361</v>
      </c>
    </row>
    <row r="5267" spans="1:4">
      <c r="A5267" s="4" t="s">
        <v>1022</v>
      </c>
      <c r="B5267" s="5" t="n">
        <v>685</v>
      </c>
    </row>
    <row r="5268" spans="1:4">
      <c r="A5268" s="4" t="s">
        <v>1023</v>
      </c>
      <c r="B5268" s="5" t="n">
        <v>3361</v>
      </c>
    </row>
    <row r="5269" spans="1:4">
      <c r="A5269" s="4" t="s">
        <v>1024</v>
      </c>
      <c r="B5269" s="5" t="n">
        <v>4046</v>
      </c>
    </row>
    <row r="5270" spans="1:4">
      <c r="A5270" s="4" t="s">
        <v>1025</v>
      </c>
      <c r="B5270" s="7" t="n">
        <v>123</v>
      </c>
    </row>
    <row r="5271" spans="1:4">
      <c r="A5271" s="4" t="s">
        <v>1027</v>
      </c>
      <c r="B5271" s="5" t="n">
        <v>1976</v>
      </c>
    </row>
    <row r="5272" spans="1:4">
      <c r="A5272" s="4" t="s">
        <v>1028</v>
      </c>
      <c r="B5272" s="4" t="s">
        <v>1485</v>
      </c>
    </row>
    <row r="5273" spans="1:4">
      <c r="A5273" s="4" t="s">
        <v>1610</v>
      </c>
    </row>
    <row r="5274" spans="1:4">
      <c r="A5274" s="3" t="s">
        <v>1017</v>
      </c>
    </row>
    <row r="5275" spans="1:4">
      <c r="A5275" s="4" t="s">
        <v>1018</v>
      </c>
      <c r="B5275" s="7" t="n">
        <v>1346</v>
      </c>
    </row>
    <row r="5276" spans="1:4">
      <c r="A5276" s="4" t="s">
        <v>1019</v>
      </c>
      <c r="B5276" s="5" t="n">
        <v>2615</v>
      </c>
    </row>
    <row r="5277" spans="1:4">
      <c r="A5277" s="4" t="s">
        <v>1022</v>
      </c>
      <c r="B5277" s="5" t="n">
        <v>1346</v>
      </c>
    </row>
    <row r="5278" spans="1:4">
      <c r="A5278" s="4" t="s">
        <v>1023</v>
      </c>
      <c r="B5278" s="5" t="n">
        <v>2615</v>
      </c>
    </row>
    <row r="5279" spans="1:4">
      <c r="A5279" s="4" t="s">
        <v>1024</v>
      </c>
      <c r="B5279" s="5" t="n">
        <v>3961</v>
      </c>
    </row>
    <row r="5280" spans="1:4">
      <c r="A5280" s="4" t="s">
        <v>1025</v>
      </c>
      <c r="B5280" s="7" t="n">
        <v>176</v>
      </c>
    </row>
    <row r="5281" spans="1:4">
      <c r="A5281" s="4" t="s">
        <v>1027</v>
      </c>
      <c r="B5281" s="5" t="n">
        <v>2006</v>
      </c>
    </row>
    <row r="5282" spans="1:4">
      <c r="A5282" s="4" t="s">
        <v>1028</v>
      </c>
      <c r="B5282" s="4" t="s">
        <v>1605</v>
      </c>
    </row>
    <row r="5283" spans="1:4">
      <c r="A5283" s="4" t="s">
        <v>1611</v>
      </c>
    </row>
    <row r="5284" spans="1:4">
      <c r="A5284" s="3" t="s">
        <v>1017</v>
      </c>
    </row>
    <row r="5285" spans="1:4">
      <c r="A5285" s="4" t="s">
        <v>1018</v>
      </c>
      <c r="B5285" s="7" t="n">
        <v>1974</v>
      </c>
    </row>
    <row r="5286" spans="1:4">
      <c r="A5286" s="4" t="s">
        <v>1019</v>
      </c>
      <c r="B5286" s="5" t="n">
        <v>2882</v>
      </c>
    </row>
    <row r="5287" spans="1:4">
      <c r="A5287" s="4" t="s">
        <v>1022</v>
      </c>
      <c r="B5287" s="5" t="n">
        <v>1974</v>
      </c>
    </row>
    <row r="5288" spans="1:4">
      <c r="A5288" s="4" t="s">
        <v>1023</v>
      </c>
      <c r="B5288" s="5" t="n">
        <v>2882</v>
      </c>
    </row>
    <row r="5289" spans="1:4">
      <c r="A5289" s="4" t="s">
        <v>1024</v>
      </c>
      <c r="B5289" s="5" t="n">
        <v>4856</v>
      </c>
    </row>
    <row r="5290" spans="1:4">
      <c r="A5290" s="4" t="s">
        <v>1025</v>
      </c>
      <c r="B5290" s="7" t="n">
        <v>194</v>
      </c>
    </row>
    <row r="5291" spans="1:4">
      <c r="A5291" s="4" t="s">
        <v>1027</v>
      </c>
      <c r="B5291" s="5" t="n">
        <v>2006</v>
      </c>
    </row>
    <row r="5292" spans="1:4">
      <c r="A5292" s="4" t="s">
        <v>1028</v>
      </c>
      <c r="B5292" s="4" t="s">
        <v>1605</v>
      </c>
    </row>
    <row r="5293" spans="1:4">
      <c r="A5293" s="4" t="s">
        <v>1612</v>
      </c>
    </row>
    <row r="5294" spans="1:4">
      <c r="A5294" s="3" t="s">
        <v>1017</v>
      </c>
    </row>
    <row r="5295" spans="1:4">
      <c r="A5295" s="4" t="s">
        <v>1018</v>
      </c>
      <c r="B5295" s="7" t="n">
        <v>1376</v>
      </c>
    </row>
    <row r="5296" spans="1:4">
      <c r="A5296" s="4" t="s">
        <v>1019</v>
      </c>
      <c r="B5296" s="5" t="n">
        <v>2947</v>
      </c>
    </row>
    <row r="5297" spans="1:4">
      <c r="A5297" s="4" t="s">
        <v>1022</v>
      </c>
      <c r="B5297" s="5" t="n">
        <v>1376</v>
      </c>
    </row>
    <row r="5298" spans="1:4">
      <c r="A5298" s="4" t="s">
        <v>1023</v>
      </c>
      <c r="B5298" s="5" t="n">
        <v>2947</v>
      </c>
    </row>
    <row r="5299" spans="1:4">
      <c r="A5299" s="4" t="s">
        <v>1024</v>
      </c>
      <c r="B5299" s="5" t="n">
        <v>4323</v>
      </c>
    </row>
    <row r="5300" spans="1:4">
      <c r="A5300" s="4" t="s">
        <v>1025</v>
      </c>
      <c r="B5300" s="7" t="n">
        <v>199</v>
      </c>
    </row>
    <row r="5301" spans="1:4">
      <c r="A5301" s="4" t="s">
        <v>1027</v>
      </c>
      <c r="B5301" s="5" t="n">
        <v>2004</v>
      </c>
    </row>
    <row r="5302" spans="1:4">
      <c r="A5302" s="4" t="s">
        <v>1028</v>
      </c>
      <c r="B5302" s="4" t="s">
        <v>1605</v>
      </c>
    </row>
    <row r="5303" spans="1:4">
      <c r="A5303" s="4" t="s">
        <v>1613</v>
      </c>
    </row>
    <row r="5304" spans="1:4">
      <c r="A5304" s="3" t="s">
        <v>1017</v>
      </c>
    </row>
    <row r="5305" spans="1:4">
      <c r="A5305" s="4" t="s">
        <v>1018</v>
      </c>
      <c r="B5305" s="7" t="n">
        <v>1048</v>
      </c>
    </row>
    <row r="5306" spans="1:4">
      <c r="A5306" s="4" t="s">
        <v>1019</v>
      </c>
      <c r="B5306" s="5" t="n">
        <v>2190</v>
      </c>
    </row>
    <row r="5307" spans="1:4">
      <c r="A5307" s="4" t="s">
        <v>1022</v>
      </c>
      <c r="B5307" s="5" t="n">
        <v>1048</v>
      </c>
    </row>
    <row r="5308" spans="1:4">
      <c r="A5308" s="4" t="s">
        <v>1023</v>
      </c>
      <c r="B5308" s="5" t="n">
        <v>2190</v>
      </c>
    </row>
    <row r="5309" spans="1:4">
      <c r="A5309" s="4" t="s">
        <v>1024</v>
      </c>
      <c r="B5309" s="5" t="n">
        <v>3238</v>
      </c>
    </row>
    <row r="5310" spans="1:4">
      <c r="A5310" s="4" t="s">
        <v>1025</v>
      </c>
      <c r="B5310" s="7" t="n">
        <v>142</v>
      </c>
    </row>
    <row r="5311" spans="1:4">
      <c r="A5311" s="4" t="s">
        <v>1027</v>
      </c>
      <c r="B5311" s="5" t="n">
        <v>2010</v>
      </c>
    </row>
    <row r="5312" spans="1:4">
      <c r="A5312" s="4" t="s">
        <v>1028</v>
      </c>
      <c r="B5312" s="4" t="s">
        <v>1614</v>
      </c>
    </row>
    <row r="5313" spans="1:4">
      <c r="A5313" s="4" t="s">
        <v>1615</v>
      </c>
    </row>
    <row r="5314" spans="1:4">
      <c r="A5314" s="3" t="s">
        <v>1017</v>
      </c>
    </row>
    <row r="5315" spans="1:4">
      <c r="A5315" s="4" t="s">
        <v>1018</v>
      </c>
      <c r="B5315" s="7" t="n">
        <v>793</v>
      </c>
    </row>
    <row r="5316" spans="1:4">
      <c r="A5316" s="4" t="s">
        <v>1019</v>
      </c>
      <c r="B5316" s="5" t="n">
        <v>4031</v>
      </c>
    </row>
    <row r="5317" spans="1:4">
      <c r="A5317" s="4" t="s">
        <v>1022</v>
      </c>
      <c r="B5317" s="5" t="n">
        <v>793</v>
      </c>
    </row>
    <row r="5318" spans="1:4">
      <c r="A5318" s="4" t="s">
        <v>1023</v>
      </c>
      <c r="B5318" s="5" t="n">
        <v>4031</v>
      </c>
    </row>
    <row r="5319" spans="1:4">
      <c r="A5319" s="4" t="s">
        <v>1024</v>
      </c>
      <c r="B5319" s="5" t="n">
        <v>4824</v>
      </c>
    </row>
    <row r="5320" spans="1:4">
      <c r="A5320" s="4" t="s">
        <v>1025</v>
      </c>
      <c r="B5320" s="7" t="n">
        <v>148</v>
      </c>
    </row>
    <row r="5321" spans="1:4">
      <c r="A5321" s="4" t="s">
        <v>1027</v>
      </c>
      <c r="B5321" s="5" t="n">
        <v>2008</v>
      </c>
    </row>
    <row r="5322" spans="1:4">
      <c r="A5322" s="4" t="s">
        <v>1028</v>
      </c>
      <c r="B5322" s="4" t="s">
        <v>1616</v>
      </c>
    </row>
    <row r="5323" spans="1:4">
      <c r="A5323" s="4" t="s">
        <v>1617</v>
      </c>
    </row>
    <row r="5324" spans="1:4">
      <c r="A5324" s="3" t="s">
        <v>1017</v>
      </c>
    </row>
    <row r="5325" spans="1:4">
      <c r="A5325" s="4" t="s">
        <v>1018</v>
      </c>
      <c r="B5325" s="7" t="n">
        <v>836</v>
      </c>
    </row>
    <row r="5326" spans="1:4">
      <c r="A5326" s="4" t="s">
        <v>1019</v>
      </c>
      <c r="B5326" s="5" t="n">
        <v>2812</v>
      </c>
    </row>
    <row r="5327" spans="1:4">
      <c r="A5327" s="4" t="s">
        <v>1022</v>
      </c>
      <c r="B5327" s="5" t="n">
        <v>836</v>
      </c>
    </row>
    <row r="5328" spans="1:4">
      <c r="A5328" s="4" t="s">
        <v>1023</v>
      </c>
      <c r="B5328" s="5" t="n">
        <v>2812</v>
      </c>
    </row>
    <row r="5329" spans="1:4">
      <c r="A5329" s="4" t="s">
        <v>1024</v>
      </c>
      <c r="B5329" s="5" t="n">
        <v>3648</v>
      </c>
    </row>
    <row r="5330" spans="1:4">
      <c r="A5330" s="4" t="s">
        <v>1025</v>
      </c>
      <c r="B5330" s="7" t="n">
        <v>152</v>
      </c>
    </row>
    <row r="5331" spans="1:4">
      <c r="A5331" s="4" t="s">
        <v>1027</v>
      </c>
      <c r="B5331" s="5" t="n">
        <v>2012</v>
      </c>
    </row>
    <row r="5332" spans="1:4">
      <c r="A5332" s="4" t="s">
        <v>1028</v>
      </c>
      <c r="B5332" s="4" t="s">
        <v>1618</v>
      </c>
    </row>
    <row r="5333" spans="1:4">
      <c r="A5333" s="4" t="s">
        <v>1619</v>
      </c>
    </row>
    <row r="5334" spans="1:4">
      <c r="A5334" s="3" t="s">
        <v>1017</v>
      </c>
    </row>
    <row r="5335" spans="1:4">
      <c r="A5335" s="4" t="s">
        <v>1018</v>
      </c>
      <c r="B5335" s="7" t="n">
        <v>463</v>
      </c>
    </row>
    <row r="5336" spans="1:4">
      <c r="A5336" s="4" t="s">
        <v>1019</v>
      </c>
      <c r="B5336" s="5" t="n">
        <v>2637</v>
      </c>
    </row>
    <row r="5337" spans="1:4">
      <c r="A5337" s="4" t="s">
        <v>1022</v>
      </c>
      <c r="B5337" s="5" t="n">
        <v>463</v>
      </c>
    </row>
    <row r="5338" spans="1:4">
      <c r="A5338" s="4" t="s">
        <v>1023</v>
      </c>
      <c r="B5338" s="5" t="n">
        <v>2637</v>
      </c>
    </row>
    <row r="5339" spans="1:4">
      <c r="A5339" s="4" t="s">
        <v>1024</v>
      </c>
      <c r="B5339" s="5" t="n">
        <v>3100</v>
      </c>
    </row>
    <row r="5340" spans="1:4">
      <c r="A5340" s="4" t="s">
        <v>1025</v>
      </c>
      <c r="B5340" s="7" t="n">
        <v>135</v>
      </c>
    </row>
    <row r="5341" spans="1:4">
      <c r="A5341" s="4" t="s">
        <v>1027</v>
      </c>
      <c r="B5341" s="5" t="n">
        <v>2010</v>
      </c>
    </row>
    <row r="5342" spans="1:4">
      <c r="A5342" s="4" t="s">
        <v>1028</v>
      </c>
      <c r="B5342" s="4" t="s">
        <v>1618</v>
      </c>
    </row>
    <row r="5343" spans="1:4">
      <c r="A5343" s="4" t="s">
        <v>1620</v>
      </c>
    </row>
    <row r="5344" spans="1:4">
      <c r="A5344" s="3" t="s">
        <v>1017</v>
      </c>
    </row>
    <row r="5345" spans="1:4">
      <c r="A5345" s="4" t="s">
        <v>1018</v>
      </c>
      <c r="B5345" s="7" t="n">
        <v>510</v>
      </c>
    </row>
    <row r="5346" spans="1:4">
      <c r="A5346" s="4" t="s">
        <v>1019</v>
      </c>
      <c r="B5346" s="5" t="n">
        <v>2290</v>
      </c>
    </row>
    <row r="5347" spans="1:4">
      <c r="A5347" s="4" t="s">
        <v>1022</v>
      </c>
      <c r="B5347" s="5" t="n">
        <v>510</v>
      </c>
    </row>
    <row r="5348" spans="1:4">
      <c r="A5348" s="4" t="s">
        <v>1023</v>
      </c>
      <c r="B5348" s="5" t="n">
        <v>2290</v>
      </c>
    </row>
    <row r="5349" spans="1:4">
      <c r="A5349" s="4" t="s">
        <v>1024</v>
      </c>
      <c r="B5349" s="5" t="n">
        <v>2800</v>
      </c>
    </row>
    <row r="5350" spans="1:4">
      <c r="A5350" s="4" t="s">
        <v>1025</v>
      </c>
      <c r="B5350" s="7" t="n">
        <v>113</v>
      </c>
    </row>
    <row r="5351" spans="1:4">
      <c r="A5351" s="4" t="s">
        <v>1027</v>
      </c>
      <c r="B5351" s="5" t="n">
        <v>2008</v>
      </c>
    </row>
    <row r="5352" spans="1:4">
      <c r="A5352" s="4" t="s">
        <v>1028</v>
      </c>
      <c r="B5352" s="4" t="s">
        <v>1621</v>
      </c>
    </row>
    <row r="5353" spans="1:4">
      <c r="A5353" s="4" t="s">
        <v>1620</v>
      </c>
    </row>
    <row r="5354" spans="1:4">
      <c r="A5354" s="3" t="s">
        <v>1017</v>
      </c>
    </row>
    <row r="5355" spans="1:4">
      <c r="A5355" s="4" t="s">
        <v>1018</v>
      </c>
      <c r="B5355" s="7" t="n">
        <v>570</v>
      </c>
    </row>
    <row r="5356" spans="1:4">
      <c r="A5356" s="4" t="s">
        <v>1019</v>
      </c>
      <c r="B5356" s="5" t="n">
        <v>2187</v>
      </c>
    </row>
    <row r="5357" spans="1:4">
      <c r="A5357" s="4" t="s">
        <v>1022</v>
      </c>
      <c r="B5357" s="5" t="n">
        <v>570</v>
      </c>
    </row>
    <row r="5358" spans="1:4">
      <c r="A5358" s="4" t="s">
        <v>1023</v>
      </c>
      <c r="B5358" s="5" t="n">
        <v>2187</v>
      </c>
    </row>
    <row r="5359" spans="1:4">
      <c r="A5359" s="4" t="s">
        <v>1024</v>
      </c>
      <c r="B5359" s="5" t="n">
        <v>2757</v>
      </c>
    </row>
    <row r="5360" spans="1:4">
      <c r="A5360" s="4" t="s">
        <v>1025</v>
      </c>
      <c r="B5360" s="7" t="n">
        <v>108</v>
      </c>
    </row>
    <row r="5361" spans="1:4">
      <c r="A5361" s="4" t="s">
        <v>1027</v>
      </c>
      <c r="B5361" s="5" t="n">
        <v>2010</v>
      </c>
    </row>
    <row r="5362" spans="1:4">
      <c r="A5362" s="4" t="s">
        <v>1028</v>
      </c>
      <c r="B5362" s="4" t="s">
        <v>1621</v>
      </c>
    </row>
    <row r="5363" spans="1:4">
      <c r="A5363" s="4" t="s">
        <v>1622</v>
      </c>
    </row>
    <row r="5364" spans="1:4">
      <c r="A5364" s="3" t="s">
        <v>1017</v>
      </c>
    </row>
    <row r="5365" spans="1:4">
      <c r="A5365" s="4" t="s">
        <v>1018</v>
      </c>
      <c r="B5365" s="7" t="n">
        <v>634</v>
      </c>
    </row>
    <row r="5366" spans="1:4">
      <c r="A5366" s="4" t="s">
        <v>1019</v>
      </c>
      <c r="B5366" s="5" t="n">
        <v>4945</v>
      </c>
    </row>
    <row r="5367" spans="1:4">
      <c r="A5367" s="4" t="s">
        <v>1022</v>
      </c>
      <c r="B5367" s="5" t="n">
        <v>634</v>
      </c>
    </row>
    <row r="5368" spans="1:4">
      <c r="A5368" s="4" t="s">
        <v>1023</v>
      </c>
      <c r="B5368" s="5" t="n">
        <v>4945</v>
      </c>
    </row>
    <row r="5369" spans="1:4">
      <c r="A5369" s="4" t="s">
        <v>1024</v>
      </c>
      <c r="B5369" s="5" t="n">
        <v>5579</v>
      </c>
    </row>
    <row r="5370" spans="1:4">
      <c r="A5370" s="4" t="s">
        <v>1025</v>
      </c>
      <c r="B5370" s="7" t="n">
        <v>244</v>
      </c>
    </row>
    <row r="5371" spans="1:4">
      <c r="A5371" s="4" t="s">
        <v>1027</v>
      </c>
      <c r="B5371" s="5" t="n">
        <v>2005</v>
      </c>
    </row>
    <row r="5372" spans="1:4">
      <c r="A5372" s="4" t="s">
        <v>1028</v>
      </c>
      <c r="B5372" s="4" t="s">
        <v>1173</v>
      </c>
    </row>
    <row r="5373" spans="1:4">
      <c r="A5373" s="4" t="s">
        <v>1623</v>
      </c>
    </row>
    <row r="5374" spans="1:4">
      <c r="A5374" s="3" t="s">
        <v>1017</v>
      </c>
    </row>
    <row r="5375" spans="1:4">
      <c r="A5375" s="4" t="s">
        <v>1018</v>
      </c>
      <c r="B5375" s="7" t="n">
        <v>898</v>
      </c>
    </row>
    <row r="5376" spans="1:4">
      <c r="A5376" s="4" t="s">
        <v>1019</v>
      </c>
      <c r="B5376" s="5" t="n">
        <v>5103</v>
      </c>
    </row>
    <row r="5377" spans="1:4">
      <c r="A5377" s="4" t="s">
        <v>1022</v>
      </c>
      <c r="B5377" s="5" t="n">
        <v>898</v>
      </c>
    </row>
    <row r="5378" spans="1:4">
      <c r="A5378" s="4" t="s">
        <v>1023</v>
      </c>
      <c r="B5378" s="5" t="n">
        <v>5103</v>
      </c>
    </row>
    <row r="5379" spans="1:4">
      <c r="A5379" s="4" t="s">
        <v>1024</v>
      </c>
      <c r="B5379" s="5" t="n">
        <v>6001</v>
      </c>
    </row>
    <row r="5380" spans="1:4">
      <c r="A5380" s="4" t="s">
        <v>1025</v>
      </c>
      <c r="B5380" s="7" t="n">
        <v>251</v>
      </c>
    </row>
    <row r="5381" spans="1:4">
      <c r="A5381" s="4" t="s">
        <v>1027</v>
      </c>
      <c r="B5381" s="5" t="n">
        <v>2008</v>
      </c>
    </row>
    <row r="5382" spans="1:4">
      <c r="A5382" s="4" t="s">
        <v>1028</v>
      </c>
      <c r="B5382" s="4" t="s">
        <v>1173</v>
      </c>
    </row>
    <row r="5383" spans="1:4">
      <c r="A5383" s="4" t="s">
        <v>1624</v>
      </c>
    </row>
    <row r="5384" spans="1:4">
      <c r="A5384" s="3" t="s">
        <v>1017</v>
      </c>
    </row>
    <row r="5385" spans="1:4">
      <c r="A5385" s="4" t="s">
        <v>1018</v>
      </c>
      <c r="B5385" s="7" t="n">
        <v>1353</v>
      </c>
    </row>
    <row r="5386" spans="1:4">
      <c r="A5386" s="4" t="s">
        <v>1019</v>
      </c>
      <c r="B5386" s="5" t="n">
        <v>3693</v>
      </c>
    </row>
    <row r="5387" spans="1:4">
      <c r="A5387" s="4" t="s">
        <v>1022</v>
      </c>
      <c r="B5387" s="5" t="n">
        <v>1353</v>
      </c>
    </row>
    <row r="5388" spans="1:4">
      <c r="A5388" s="4" t="s">
        <v>1023</v>
      </c>
      <c r="B5388" s="5" t="n">
        <v>3693</v>
      </c>
    </row>
    <row r="5389" spans="1:4">
      <c r="A5389" s="4" t="s">
        <v>1024</v>
      </c>
      <c r="B5389" s="5" t="n">
        <v>5046</v>
      </c>
    </row>
    <row r="5390" spans="1:4">
      <c r="A5390" s="4" t="s">
        <v>1025</v>
      </c>
      <c r="B5390" s="7" t="n">
        <v>170</v>
      </c>
    </row>
    <row r="5391" spans="1:4">
      <c r="A5391" s="4" t="s">
        <v>1027</v>
      </c>
      <c r="B5391" s="5" t="n">
        <v>2010</v>
      </c>
    </row>
    <row r="5392" spans="1:4">
      <c r="A5392" s="4" t="s">
        <v>1028</v>
      </c>
      <c r="B5392" s="4" t="s">
        <v>1625</v>
      </c>
    </row>
    <row r="5393" spans="1:4">
      <c r="A5393" s="4" t="s">
        <v>1622</v>
      </c>
    </row>
    <row r="5394" spans="1:4">
      <c r="A5394" s="3" t="s">
        <v>1017</v>
      </c>
    </row>
    <row r="5395" spans="1:4">
      <c r="A5395" s="4" t="s">
        <v>1018</v>
      </c>
      <c r="B5395" s="7" t="n">
        <v>746</v>
      </c>
    </row>
    <row r="5396" spans="1:4">
      <c r="A5396" s="4" t="s">
        <v>1019</v>
      </c>
      <c r="B5396" s="5" t="n">
        <v>2795</v>
      </c>
    </row>
    <row r="5397" spans="1:4">
      <c r="A5397" s="4" t="s">
        <v>1022</v>
      </c>
      <c r="B5397" s="5" t="n">
        <v>746</v>
      </c>
    </row>
    <row r="5398" spans="1:4">
      <c r="A5398" s="4" t="s">
        <v>1023</v>
      </c>
      <c r="B5398" s="5" t="n">
        <v>2795</v>
      </c>
    </row>
    <row r="5399" spans="1:4">
      <c r="A5399" s="4" t="s">
        <v>1024</v>
      </c>
      <c r="B5399" s="5" t="n">
        <v>3541</v>
      </c>
    </row>
    <row r="5400" spans="1:4">
      <c r="A5400" s="4" t="s">
        <v>1025</v>
      </c>
      <c r="B5400" s="7" t="n">
        <v>138</v>
      </c>
    </row>
    <row r="5401" spans="1:4">
      <c r="A5401" s="4" t="s">
        <v>1027</v>
      </c>
      <c r="B5401" s="5" t="n">
        <v>2013</v>
      </c>
    </row>
    <row r="5402" spans="1:4">
      <c r="A5402" s="4" t="s">
        <v>1028</v>
      </c>
      <c r="B5402" s="4" t="s">
        <v>1173</v>
      </c>
    </row>
    <row r="5403" spans="1:4">
      <c r="A5403" s="4" t="s">
        <v>1626</v>
      </c>
    </row>
    <row r="5404" spans="1:4">
      <c r="A5404" s="3" t="s">
        <v>1017</v>
      </c>
    </row>
    <row r="5405" spans="1:4">
      <c r="A5405" s="4" t="s">
        <v>1018</v>
      </c>
      <c r="B5405" s="7" t="n">
        <v>509</v>
      </c>
    </row>
    <row r="5406" spans="1:4">
      <c r="A5406" s="4" t="s">
        <v>1019</v>
      </c>
      <c r="B5406" s="5" t="n">
        <v>2105</v>
      </c>
    </row>
    <row r="5407" spans="1:4">
      <c r="A5407" s="4" t="s">
        <v>1022</v>
      </c>
      <c r="B5407" s="5" t="n">
        <v>509</v>
      </c>
    </row>
    <row r="5408" spans="1:4">
      <c r="A5408" s="4" t="s">
        <v>1023</v>
      </c>
      <c r="B5408" s="5" t="n">
        <v>2105</v>
      </c>
    </row>
    <row r="5409" spans="1:4">
      <c r="A5409" s="4" t="s">
        <v>1024</v>
      </c>
      <c r="B5409" s="5" t="n">
        <v>2614</v>
      </c>
    </row>
    <row r="5410" spans="1:4">
      <c r="A5410" s="4" t="s">
        <v>1025</v>
      </c>
      <c r="B5410" s="7" t="n">
        <v>74</v>
      </c>
    </row>
    <row r="5411" spans="1:4">
      <c r="A5411" s="4" t="s">
        <v>1027</v>
      </c>
      <c r="B5411" s="5" t="n">
        <v>2009</v>
      </c>
    </row>
    <row r="5412" spans="1:4">
      <c r="A5412" s="4" t="s">
        <v>1028</v>
      </c>
      <c r="B5412" s="4" t="s">
        <v>1627</v>
      </c>
    </row>
    <row r="5413" spans="1:4">
      <c r="A5413" s="4" t="s">
        <v>1626</v>
      </c>
    </row>
    <row r="5414" spans="1:4">
      <c r="A5414" s="3" t="s">
        <v>1017</v>
      </c>
    </row>
    <row r="5415" spans="1:4">
      <c r="A5415" s="4" t="s">
        <v>1018</v>
      </c>
      <c r="B5415" s="7" t="n">
        <v>509</v>
      </c>
    </row>
    <row r="5416" spans="1:4">
      <c r="A5416" s="4" t="s">
        <v>1019</v>
      </c>
      <c r="B5416" s="5" t="n">
        <v>2222</v>
      </c>
    </row>
    <row r="5417" spans="1:4">
      <c r="A5417" s="4" t="s">
        <v>1022</v>
      </c>
      <c r="B5417" s="5" t="n">
        <v>509</v>
      </c>
    </row>
    <row r="5418" spans="1:4">
      <c r="A5418" s="4" t="s">
        <v>1023</v>
      </c>
      <c r="B5418" s="5" t="n">
        <v>2222</v>
      </c>
    </row>
    <row r="5419" spans="1:4">
      <c r="A5419" s="4" t="s">
        <v>1024</v>
      </c>
      <c r="B5419" s="5" t="n">
        <v>2731</v>
      </c>
    </row>
    <row r="5420" spans="1:4">
      <c r="A5420" s="4" t="s">
        <v>1025</v>
      </c>
      <c r="B5420" s="7" t="n">
        <v>80</v>
      </c>
    </row>
    <row r="5421" spans="1:4">
      <c r="A5421" s="4" t="s">
        <v>1027</v>
      </c>
      <c r="B5421" s="5" t="n">
        <v>2009</v>
      </c>
    </row>
    <row r="5422" spans="1:4">
      <c r="A5422" s="4" t="s">
        <v>1028</v>
      </c>
      <c r="B5422" s="4" t="s">
        <v>1627</v>
      </c>
    </row>
    <row r="5423" spans="1:4">
      <c r="A5423" s="4" t="s">
        <v>1626</v>
      </c>
    </row>
    <row r="5424" spans="1:4">
      <c r="A5424" s="3" t="s">
        <v>1017</v>
      </c>
    </row>
    <row r="5425" spans="1:4">
      <c r="A5425" s="4" t="s">
        <v>1018</v>
      </c>
      <c r="B5425" s="7" t="n">
        <v>588</v>
      </c>
    </row>
    <row r="5426" spans="1:4">
      <c r="A5426" s="4" t="s">
        <v>1019</v>
      </c>
      <c r="B5426" s="5" t="n">
        <v>2134</v>
      </c>
    </row>
    <row r="5427" spans="1:4">
      <c r="A5427" s="4" t="s">
        <v>1022</v>
      </c>
      <c r="B5427" s="5" t="n">
        <v>588</v>
      </c>
    </row>
    <row r="5428" spans="1:4">
      <c r="A5428" s="4" t="s">
        <v>1023</v>
      </c>
      <c r="B5428" s="5" t="n">
        <v>2134</v>
      </c>
    </row>
    <row r="5429" spans="1:4">
      <c r="A5429" s="4" t="s">
        <v>1024</v>
      </c>
      <c r="B5429" s="5" t="n">
        <v>2722</v>
      </c>
    </row>
    <row r="5430" spans="1:4">
      <c r="A5430" s="4" t="s">
        <v>1025</v>
      </c>
      <c r="B5430" s="7" t="n">
        <v>81</v>
      </c>
    </row>
    <row r="5431" spans="1:4">
      <c r="A5431" s="4" t="s">
        <v>1027</v>
      </c>
      <c r="B5431" s="5" t="n">
        <v>2009</v>
      </c>
    </row>
    <row r="5432" spans="1:4">
      <c r="A5432" s="4" t="s">
        <v>1028</v>
      </c>
      <c r="B5432" s="4" t="s">
        <v>1627</v>
      </c>
    </row>
    <row r="5433" spans="1:4">
      <c r="A5433" s="4" t="s">
        <v>1628</v>
      </c>
    </row>
    <row r="5434" spans="1:4">
      <c r="A5434" s="3" t="s">
        <v>1017</v>
      </c>
    </row>
    <row r="5435" spans="1:4">
      <c r="A5435" s="4" t="s">
        <v>1018</v>
      </c>
      <c r="B5435" s="7" t="n">
        <v>489</v>
      </c>
    </row>
    <row r="5436" spans="1:4">
      <c r="A5436" s="4" t="s">
        <v>1019</v>
      </c>
      <c r="B5436" s="5" t="n">
        <v>2790</v>
      </c>
    </row>
    <row r="5437" spans="1:4">
      <c r="A5437" s="4" t="s">
        <v>1022</v>
      </c>
      <c r="B5437" s="5" t="n">
        <v>489</v>
      </c>
    </row>
    <row r="5438" spans="1:4">
      <c r="A5438" s="4" t="s">
        <v>1023</v>
      </c>
      <c r="B5438" s="5" t="n">
        <v>2790</v>
      </c>
    </row>
    <row r="5439" spans="1:4">
      <c r="A5439" s="4" t="s">
        <v>1024</v>
      </c>
      <c r="B5439" s="5" t="n">
        <v>3279</v>
      </c>
    </row>
    <row r="5440" spans="1:4">
      <c r="A5440" s="4" t="s">
        <v>1025</v>
      </c>
      <c r="B5440" s="7" t="n">
        <v>96</v>
      </c>
    </row>
    <row r="5441" spans="1:4">
      <c r="A5441" s="4" t="s">
        <v>1027</v>
      </c>
      <c r="B5441" s="5" t="n">
        <v>1997</v>
      </c>
    </row>
    <row r="5442" spans="1:4">
      <c r="A5442" s="4" t="s">
        <v>1028</v>
      </c>
      <c r="B5442" s="4" t="s">
        <v>1629</v>
      </c>
    </row>
    <row r="5443" spans="1:4">
      <c r="A5443" s="4" t="s">
        <v>1630</v>
      </c>
    </row>
    <row r="5444" spans="1:4">
      <c r="A5444" s="3" t="s">
        <v>1017</v>
      </c>
    </row>
    <row r="5445" spans="1:4">
      <c r="A5445" s="4" t="s">
        <v>1018</v>
      </c>
      <c r="B5445" s="7" t="n">
        <v>470</v>
      </c>
    </row>
    <row r="5446" spans="1:4">
      <c r="A5446" s="4" t="s">
        <v>1019</v>
      </c>
      <c r="B5446" s="5" t="n">
        <v>2670</v>
      </c>
    </row>
    <row r="5447" spans="1:4">
      <c r="A5447" s="4" t="s">
        <v>1022</v>
      </c>
      <c r="B5447" s="5" t="n">
        <v>470</v>
      </c>
    </row>
    <row r="5448" spans="1:4">
      <c r="A5448" s="4" t="s">
        <v>1023</v>
      </c>
      <c r="B5448" s="5" t="n">
        <v>2670</v>
      </c>
    </row>
    <row r="5449" spans="1:4">
      <c r="A5449" s="4" t="s">
        <v>1024</v>
      </c>
      <c r="B5449" s="5" t="n">
        <v>3140</v>
      </c>
    </row>
    <row r="5450" spans="1:4">
      <c r="A5450" s="4" t="s">
        <v>1025</v>
      </c>
      <c r="B5450" s="7" t="n">
        <v>98</v>
      </c>
    </row>
    <row r="5451" spans="1:4">
      <c r="A5451" s="4" t="s">
        <v>1027</v>
      </c>
      <c r="B5451" s="5" t="n">
        <v>2001</v>
      </c>
    </row>
    <row r="5452" spans="1:4">
      <c r="A5452" s="4" t="s">
        <v>1028</v>
      </c>
      <c r="B5452" s="4" t="s">
        <v>1616</v>
      </c>
    </row>
    <row r="5453" spans="1:4">
      <c r="A5453" s="4" t="s">
        <v>1631</v>
      </c>
    </row>
    <row r="5454" spans="1:4">
      <c r="A5454" s="3" t="s">
        <v>1017</v>
      </c>
    </row>
    <row r="5455" spans="1:4">
      <c r="A5455" s="4" t="s">
        <v>1018</v>
      </c>
      <c r="B5455" s="7" t="n">
        <v>607</v>
      </c>
    </row>
    <row r="5456" spans="1:4">
      <c r="A5456" s="4" t="s">
        <v>1019</v>
      </c>
      <c r="B5456" s="5" t="n">
        <v>3072</v>
      </c>
    </row>
    <row r="5457" spans="1:4">
      <c r="A5457" s="4" t="s">
        <v>1022</v>
      </c>
      <c r="B5457" s="5" t="n">
        <v>607</v>
      </c>
    </row>
    <row r="5458" spans="1:4">
      <c r="A5458" s="4" t="s">
        <v>1023</v>
      </c>
      <c r="B5458" s="5" t="n">
        <v>3072</v>
      </c>
    </row>
    <row r="5459" spans="1:4">
      <c r="A5459" s="4" t="s">
        <v>1024</v>
      </c>
      <c r="B5459" s="5" t="n">
        <v>3679</v>
      </c>
    </row>
    <row r="5460" spans="1:4">
      <c r="A5460" s="4" t="s">
        <v>1025</v>
      </c>
      <c r="B5460" s="7" t="n">
        <v>115</v>
      </c>
    </row>
    <row r="5461" spans="1:4">
      <c r="A5461" s="4" t="s">
        <v>1027</v>
      </c>
      <c r="B5461" s="5" t="n">
        <v>2016</v>
      </c>
    </row>
    <row r="5462" spans="1:4">
      <c r="A5462" s="4" t="s">
        <v>1028</v>
      </c>
      <c r="B5462" s="4" t="s">
        <v>1616</v>
      </c>
    </row>
    <row r="5463" spans="1:4">
      <c r="A5463" s="4" t="s">
        <v>1632</v>
      </c>
    </row>
    <row r="5464" spans="1:4">
      <c r="A5464" s="3" t="s">
        <v>1017</v>
      </c>
    </row>
    <row r="5465" spans="1:4">
      <c r="A5465" s="4" t="s">
        <v>1018</v>
      </c>
      <c r="B5465" s="7" t="n">
        <v>255</v>
      </c>
    </row>
    <row r="5466" spans="1:4">
      <c r="A5466" s="4" t="s">
        <v>1019</v>
      </c>
      <c r="B5466" s="5" t="n">
        <v>2994</v>
      </c>
    </row>
    <row r="5467" spans="1:4">
      <c r="A5467" s="4" t="s">
        <v>1022</v>
      </c>
      <c r="B5467" s="5" t="n">
        <v>255</v>
      </c>
    </row>
    <row r="5468" spans="1:4">
      <c r="A5468" s="4" t="s">
        <v>1023</v>
      </c>
      <c r="B5468" s="5" t="n">
        <v>2994</v>
      </c>
    </row>
    <row r="5469" spans="1:4">
      <c r="A5469" s="4" t="s">
        <v>1024</v>
      </c>
      <c r="B5469" s="5" t="n">
        <v>3249</v>
      </c>
    </row>
    <row r="5470" spans="1:4">
      <c r="A5470" s="4" t="s">
        <v>1025</v>
      </c>
      <c r="B5470" s="7" t="n">
        <v>103</v>
      </c>
    </row>
    <row r="5471" spans="1:4">
      <c r="A5471" s="4" t="s">
        <v>1027</v>
      </c>
      <c r="B5471" s="5" t="n">
        <v>2005</v>
      </c>
    </row>
    <row r="5472" spans="1:4">
      <c r="A5472" s="4" t="s">
        <v>1028</v>
      </c>
      <c r="B5472" s="4" t="s">
        <v>1616</v>
      </c>
    </row>
    <row r="5473" spans="1:4">
      <c r="A5473" s="4" t="s">
        <v>1633</v>
      </c>
    </row>
    <row r="5474" spans="1:4">
      <c r="A5474" s="3" t="s">
        <v>1017</v>
      </c>
    </row>
    <row r="5475" spans="1:4">
      <c r="A5475" s="4" t="s">
        <v>1018</v>
      </c>
      <c r="B5475" s="7" t="n">
        <v>715</v>
      </c>
    </row>
    <row r="5476" spans="1:4">
      <c r="A5476" s="4" t="s">
        <v>1019</v>
      </c>
      <c r="B5476" s="5" t="n">
        <v>2724</v>
      </c>
    </row>
    <row r="5477" spans="1:4">
      <c r="A5477" s="4" t="s">
        <v>1022</v>
      </c>
      <c r="B5477" s="5" t="n">
        <v>715</v>
      </c>
    </row>
    <row r="5478" spans="1:4">
      <c r="A5478" s="4" t="s">
        <v>1023</v>
      </c>
      <c r="B5478" s="5" t="n">
        <v>2724</v>
      </c>
    </row>
    <row r="5479" spans="1:4">
      <c r="A5479" s="4" t="s">
        <v>1024</v>
      </c>
      <c r="B5479" s="5" t="n">
        <v>3439</v>
      </c>
    </row>
    <row r="5480" spans="1:4">
      <c r="A5480" s="4" t="s">
        <v>1025</v>
      </c>
      <c r="B5480" s="7" t="n">
        <v>101</v>
      </c>
    </row>
    <row r="5481" spans="1:4">
      <c r="A5481" s="4" t="s">
        <v>1027</v>
      </c>
      <c r="B5481" s="5" t="n">
        <v>2005</v>
      </c>
    </row>
    <row r="5482" spans="1:4">
      <c r="A5482" s="4" t="s">
        <v>1028</v>
      </c>
      <c r="B5482" s="4" t="s">
        <v>1616</v>
      </c>
    </row>
    <row r="5483" spans="1:4">
      <c r="A5483" s="4" t="s">
        <v>1634</v>
      </c>
    </row>
    <row r="5484" spans="1:4">
      <c r="A5484" s="3" t="s">
        <v>1017</v>
      </c>
    </row>
    <row r="5485" spans="1:4">
      <c r="A5485" s="4" t="s">
        <v>1018</v>
      </c>
      <c r="B5485" s="7" t="n">
        <v>597</v>
      </c>
    </row>
    <row r="5486" spans="1:4">
      <c r="A5486" s="4" t="s">
        <v>1019</v>
      </c>
      <c r="B5486" s="5" t="n">
        <v>1908</v>
      </c>
    </row>
    <row r="5487" spans="1:4">
      <c r="A5487" s="4" t="s">
        <v>1022</v>
      </c>
      <c r="B5487" s="5" t="n">
        <v>597</v>
      </c>
    </row>
    <row r="5488" spans="1:4">
      <c r="A5488" s="4" t="s">
        <v>1023</v>
      </c>
      <c r="B5488" s="5" t="n">
        <v>1908</v>
      </c>
    </row>
    <row r="5489" spans="1:4">
      <c r="A5489" s="4" t="s">
        <v>1024</v>
      </c>
      <c r="B5489" s="5" t="n">
        <v>2505</v>
      </c>
    </row>
    <row r="5490" spans="1:4">
      <c r="A5490" s="4" t="s">
        <v>1025</v>
      </c>
      <c r="B5490" s="7" t="n">
        <v>76</v>
      </c>
    </row>
    <row r="5491" spans="1:4">
      <c r="A5491" s="4" t="s">
        <v>1027</v>
      </c>
      <c r="B5491" s="5" t="n">
        <v>2009</v>
      </c>
    </row>
    <row r="5492" spans="1:4">
      <c r="A5492" s="4" t="s">
        <v>1028</v>
      </c>
      <c r="B5492" s="4" t="s">
        <v>1334</v>
      </c>
    </row>
    <row r="5493" spans="1:4">
      <c r="A5493" s="4" t="s">
        <v>1635</v>
      </c>
    </row>
    <row r="5494" spans="1:4">
      <c r="A5494" s="3" t="s">
        <v>1017</v>
      </c>
    </row>
    <row r="5495" spans="1:4">
      <c r="A5495" s="4" t="s">
        <v>1018</v>
      </c>
      <c r="B5495" s="7" t="n">
        <v>763</v>
      </c>
    </row>
    <row r="5496" spans="1:4">
      <c r="A5496" s="4" t="s">
        <v>1019</v>
      </c>
      <c r="B5496" s="5" t="n">
        <v>2663</v>
      </c>
    </row>
    <row r="5497" spans="1:4">
      <c r="A5497" s="4" t="s">
        <v>1022</v>
      </c>
      <c r="B5497" s="5" t="n">
        <v>763</v>
      </c>
    </row>
    <row r="5498" spans="1:4">
      <c r="A5498" s="4" t="s">
        <v>1023</v>
      </c>
      <c r="B5498" s="5" t="n">
        <v>2663</v>
      </c>
    </row>
    <row r="5499" spans="1:4">
      <c r="A5499" s="4" t="s">
        <v>1024</v>
      </c>
      <c r="B5499" s="5" t="n">
        <v>3426</v>
      </c>
    </row>
    <row r="5500" spans="1:4">
      <c r="A5500" s="4" t="s">
        <v>1025</v>
      </c>
      <c r="B5500" s="7" t="n">
        <v>100</v>
      </c>
    </row>
    <row r="5501" spans="1:4">
      <c r="A5501" s="4" t="s">
        <v>1027</v>
      </c>
      <c r="B5501" s="5" t="n">
        <v>2005</v>
      </c>
    </row>
    <row r="5502" spans="1:4">
      <c r="A5502" s="4" t="s">
        <v>1028</v>
      </c>
      <c r="B5502" s="4" t="s">
        <v>1334</v>
      </c>
    </row>
    <row r="5503" spans="1:4">
      <c r="A5503" s="4" t="s">
        <v>1617</v>
      </c>
    </row>
    <row r="5504" spans="1:4">
      <c r="A5504" s="3" t="s">
        <v>1017</v>
      </c>
    </row>
    <row r="5505" spans="1:4">
      <c r="A5505" s="4" t="s">
        <v>1018</v>
      </c>
      <c r="B5505" s="7" t="n">
        <v>460</v>
      </c>
    </row>
    <row r="5506" spans="1:4">
      <c r="A5506" s="4" t="s">
        <v>1019</v>
      </c>
      <c r="B5506" s="5" t="n">
        <v>2615</v>
      </c>
    </row>
    <row r="5507" spans="1:4">
      <c r="A5507" s="4" t="s">
        <v>1022</v>
      </c>
      <c r="B5507" s="5" t="n">
        <v>460</v>
      </c>
    </row>
    <row r="5508" spans="1:4">
      <c r="A5508" s="4" t="s">
        <v>1023</v>
      </c>
      <c r="B5508" s="5" t="n">
        <v>2615</v>
      </c>
    </row>
    <row r="5509" spans="1:4">
      <c r="A5509" s="4" t="s">
        <v>1024</v>
      </c>
      <c r="B5509" s="5" t="n">
        <v>3075</v>
      </c>
    </row>
    <row r="5510" spans="1:4">
      <c r="A5510" s="4" t="s">
        <v>1025</v>
      </c>
      <c r="B5510" s="7" t="n">
        <v>98</v>
      </c>
    </row>
    <row r="5511" spans="1:4">
      <c r="A5511" s="4" t="s">
        <v>1027</v>
      </c>
      <c r="B5511" s="5" t="n">
        <v>2017</v>
      </c>
    </row>
    <row r="5512" spans="1:4">
      <c r="A5512" s="4" t="s">
        <v>1028</v>
      </c>
      <c r="B5512" s="4" t="s">
        <v>1334</v>
      </c>
    </row>
    <row r="5513" spans="1:4">
      <c r="A5513" s="4" t="s">
        <v>1636</v>
      </c>
    </row>
    <row r="5514" spans="1:4">
      <c r="A5514" s="3" t="s">
        <v>1017</v>
      </c>
    </row>
    <row r="5515" spans="1:4">
      <c r="A5515" s="4" t="s">
        <v>1018</v>
      </c>
      <c r="B5515" s="7" t="n">
        <v>567</v>
      </c>
    </row>
    <row r="5516" spans="1:4">
      <c r="A5516" s="4" t="s">
        <v>1019</v>
      </c>
      <c r="B5516" s="5" t="n">
        <v>1377</v>
      </c>
    </row>
    <row r="5517" spans="1:4">
      <c r="A5517" s="4" t="s">
        <v>1022</v>
      </c>
      <c r="B5517" s="5" t="n">
        <v>567</v>
      </c>
    </row>
    <row r="5518" spans="1:4">
      <c r="A5518" s="4" t="s">
        <v>1023</v>
      </c>
      <c r="B5518" s="5" t="n">
        <v>1377</v>
      </c>
    </row>
    <row r="5519" spans="1:4">
      <c r="A5519" s="4" t="s">
        <v>1024</v>
      </c>
      <c r="B5519" s="5" t="n">
        <v>1944</v>
      </c>
    </row>
    <row r="5520" spans="1:4">
      <c r="A5520" s="4" t="s">
        <v>1025</v>
      </c>
      <c r="B5520" s="7" t="n">
        <v>47</v>
      </c>
    </row>
    <row r="5521" spans="1:4">
      <c r="A5521" s="4" t="s">
        <v>1027</v>
      </c>
      <c r="B5521" s="5" t="n">
        <v>2011</v>
      </c>
    </row>
    <row r="5522" spans="1:4">
      <c r="A5522" s="4" t="s">
        <v>1028</v>
      </c>
      <c r="B5522" s="4" t="s">
        <v>1637</v>
      </c>
    </row>
    <row r="5523" spans="1:4">
      <c r="A5523" s="4" t="s">
        <v>1636</v>
      </c>
    </row>
    <row r="5524" spans="1:4">
      <c r="A5524" s="3" t="s">
        <v>1017</v>
      </c>
    </row>
    <row r="5525" spans="1:4">
      <c r="A5525" s="4" t="s">
        <v>1018</v>
      </c>
      <c r="B5525" s="7" t="n">
        <v>597</v>
      </c>
    </row>
    <row r="5526" spans="1:4">
      <c r="A5526" s="4" t="s">
        <v>1019</v>
      </c>
      <c r="B5526" s="5" t="n">
        <v>1675</v>
      </c>
    </row>
    <row r="5527" spans="1:4">
      <c r="A5527" s="4" t="s">
        <v>1022</v>
      </c>
      <c r="B5527" s="5" t="n">
        <v>597</v>
      </c>
    </row>
    <row r="5528" spans="1:4">
      <c r="A5528" s="4" t="s">
        <v>1023</v>
      </c>
      <c r="B5528" s="5" t="n">
        <v>1675</v>
      </c>
    </row>
    <row r="5529" spans="1:4">
      <c r="A5529" s="4" t="s">
        <v>1024</v>
      </c>
      <c r="B5529" s="5" t="n">
        <v>2272</v>
      </c>
    </row>
    <row r="5530" spans="1:4">
      <c r="A5530" s="4" t="s">
        <v>1025</v>
      </c>
      <c r="B5530" s="7" t="n">
        <v>58</v>
      </c>
    </row>
    <row r="5531" spans="1:4">
      <c r="A5531" s="4" t="s">
        <v>1027</v>
      </c>
      <c r="B5531" s="5" t="n">
        <v>1980</v>
      </c>
    </row>
    <row r="5532" spans="1:4">
      <c r="A5532" s="4" t="s">
        <v>1028</v>
      </c>
      <c r="B5532" s="4" t="s">
        <v>1637</v>
      </c>
    </row>
    <row r="5533" spans="1:4">
      <c r="A5533" s="4" t="s">
        <v>1638</v>
      </c>
    </row>
    <row r="5534" spans="1:4">
      <c r="A5534" s="3" t="s">
        <v>1017</v>
      </c>
    </row>
    <row r="5535" spans="1:4">
      <c r="A5535" s="4" t="s">
        <v>1018</v>
      </c>
      <c r="B5535" s="7" t="n">
        <v>1307</v>
      </c>
    </row>
    <row r="5536" spans="1:4">
      <c r="A5536" s="4" t="s">
        <v>1019</v>
      </c>
      <c r="B5536" s="5" t="n">
        <v>2436</v>
      </c>
    </row>
    <row r="5537" spans="1:4">
      <c r="A5537" s="4" t="s">
        <v>1022</v>
      </c>
      <c r="B5537" s="5" t="n">
        <v>1307</v>
      </c>
    </row>
    <row r="5538" spans="1:4">
      <c r="A5538" s="4" t="s">
        <v>1023</v>
      </c>
      <c r="B5538" s="5" t="n">
        <v>2436</v>
      </c>
    </row>
    <row r="5539" spans="1:4">
      <c r="A5539" s="4" t="s">
        <v>1024</v>
      </c>
      <c r="B5539" s="5" t="n">
        <v>3743</v>
      </c>
    </row>
    <row r="5540" spans="1:4">
      <c r="A5540" s="4" t="s">
        <v>1025</v>
      </c>
      <c r="B5540" s="7" t="n">
        <v>83</v>
      </c>
    </row>
    <row r="5541" spans="1:4">
      <c r="A5541" s="4" t="s">
        <v>1027</v>
      </c>
      <c r="B5541" s="5" t="n">
        <v>2017</v>
      </c>
    </row>
    <row r="5542" spans="1:4">
      <c r="A5542" s="4" t="s">
        <v>1028</v>
      </c>
      <c r="B5542" s="4" t="s">
        <v>1637</v>
      </c>
    </row>
    <row r="5543" spans="1:4">
      <c r="A5543" s="4" t="s">
        <v>1639</v>
      </c>
    </row>
    <row r="5544" spans="1:4">
      <c r="A5544" s="3" t="s">
        <v>1017</v>
      </c>
    </row>
    <row r="5545" spans="1:4">
      <c r="A5545" s="4" t="s">
        <v>1018</v>
      </c>
      <c r="B5545" s="7" t="n">
        <v>757</v>
      </c>
    </row>
    <row r="5546" spans="1:4">
      <c r="A5546" s="4" t="s">
        <v>1019</v>
      </c>
      <c r="B5546" s="5" t="n">
        <v>2394</v>
      </c>
    </row>
    <row r="5547" spans="1:4">
      <c r="A5547" s="4" t="s">
        <v>1022</v>
      </c>
      <c r="B5547" s="5" t="n">
        <v>757</v>
      </c>
    </row>
    <row r="5548" spans="1:4">
      <c r="A5548" s="4" t="s">
        <v>1023</v>
      </c>
      <c r="B5548" s="5" t="n">
        <v>2394</v>
      </c>
    </row>
    <row r="5549" spans="1:4">
      <c r="A5549" s="4" t="s">
        <v>1024</v>
      </c>
      <c r="B5549" s="7" t="n">
        <v>3151</v>
      </c>
    </row>
    <row r="5550" spans="1:4">
      <c r="A5550" s="4" t="s">
        <v>1027</v>
      </c>
      <c r="B5550" s="5" t="n">
        <v>1990</v>
      </c>
    </row>
    <row r="5551" spans="1:4">
      <c r="A5551" s="4" t="s">
        <v>1028</v>
      </c>
      <c r="B5551" s="4" t="s">
        <v>1358</v>
      </c>
    </row>
    <row r="5552" spans="1:4">
      <c r="A5552" s="4" t="s">
        <v>1640</v>
      </c>
    </row>
    <row r="5553" spans="1:4">
      <c r="A5553" s="3" t="s">
        <v>1017</v>
      </c>
    </row>
    <row r="5554" spans="1:4">
      <c r="A5554" s="4" t="s">
        <v>1018</v>
      </c>
      <c r="B5554" s="7" t="n">
        <v>669</v>
      </c>
    </row>
    <row r="5555" spans="1:4">
      <c r="A5555" s="4" t="s">
        <v>1019</v>
      </c>
      <c r="B5555" s="5" t="n">
        <v>1634</v>
      </c>
    </row>
    <row r="5556" spans="1:4">
      <c r="A5556" s="4" t="s">
        <v>1022</v>
      </c>
      <c r="B5556" s="5" t="n">
        <v>669</v>
      </c>
    </row>
    <row r="5557" spans="1:4">
      <c r="A5557" s="4" t="s">
        <v>1023</v>
      </c>
      <c r="B5557" s="5" t="n">
        <v>1634</v>
      </c>
    </row>
    <row r="5558" spans="1:4">
      <c r="A5558" s="4" t="s">
        <v>1024</v>
      </c>
      <c r="B5558" s="5" t="n">
        <v>2303</v>
      </c>
    </row>
    <row r="5559" spans="1:4">
      <c r="A5559" s="4" t="s">
        <v>1025</v>
      </c>
      <c r="B5559" s="7" t="n">
        <v>57</v>
      </c>
    </row>
    <row r="5560" spans="1:4">
      <c r="A5560" s="4" t="s">
        <v>1027</v>
      </c>
      <c r="B5560" s="5" t="n">
        <v>2006</v>
      </c>
    </row>
    <row r="5561" spans="1:4">
      <c r="A5561" s="4" t="s">
        <v>1028</v>
      </c>
      <c r="B5561" s="4" t="s">
        <v>1637</v>
      </c>
    </row>
    <row r="5562" spans="1:4">
      <c r="A5562" s="4" t="s">
        <v>1640</v>
      </c>
    </row>
    <row r="5563" spans="1:4">
      <c r="A5563" s="3" t="s">
        <v>1017</v>
      </c>
    </row>
    <row r="5564" spans="1:4">
      <c r="A5564" s="4" t="s">
        <v>1018</v>
      </c>
      <c r="B5564" s="7" t="n">
        <v>825</v>
      </c>
    </row>
    <row r="5565" spans="1:4">
      <c r="A5565" s="4" t="s">
        <v>1019</v>
      </c>
      <c r="B5565" s="5" t="n">
        <v>750</v>
      </c>
    </row>
    <row r="5566" spans="1:4">
      <c r="A5566" s="4" t="s">
        <v>1022</v>
      </c>
      <c r="B5566" s="5" t="n">
        <v>825</v>
      </c>
    </row>
    <row r="5567" spans="1:4">
      <c r="A5567" s="4" t="s">
        <v>1023</v>
      </c>
      <c r="B5567" s="5" t="n">
        <v>750</v>
      </c>
    </row>
    <row r="5568" spans="1:4">
      <c r="A5568" s="4" t="s">
        <v>1024</v>
      </c>
      <c r="B5568" s="5" t="n">
        <v>1575</v>
      </c>
    </row>
    <row r="5569" spans="1:4">
      <c r="A5569" s="4" t="s">
        <v>1025</v>
      </c>
      <c r="B5569" s="7" t="n">
        <v>35</v>
      </c>
    </row>
    <row r="5570" spans="1:4">
      <c r="A5570" s="4" t="s">
        <v>1027</v>
      </c>
      <c r="B5570" s="5" t="n">
        <v>2007</v>
      </c>
    </row>
    <row r="5571" spans="1:4">
      <c r="A5571" s="4" t="s">
        <v>1028</v>
      </c>
      <c r="B5571" s="4" t="s">
        <v>1637</v>
      </c>
    </row>
    <row r="5572" spans="1:4">
      <c r="A5572" s="4" t="s">
        <v>1640</v>
      </c>
    </row>
    <row r="5573" spans="1:4">
      <c r="A5573" s="3" t="s">
        <v>1017</v>
      </c>
    </row>
    <row r="5574" spans="1:4">
      <c r="A5574" s="4" t="s">
        <v>1018</v>
      </c>
      <c r="B5574" s="7" t="n">
        <v>320</v>
      </c>
    </row>
    <row r="5575" spans="1:4">
      <c r="A5575" s="4" t="s">
        <v>1019</v>
      </c>
      <c r="B5575" s="5" t="n">
        <v>924</v>
      </c>
    </row>
    <row r="5576" spans="1:4">
      <c r="A5576" s="4" t="s">
        <v>1022</v>
      </c>
      <c r="B5576" s="5" t="n">
        <v>320</v>
      </c>
    </row>
    <row r="5577" spans="1:4">
      <c r="A5577" s="4" t="s">
        <v>1023</v>
      </c>
      <c r="B5577" s="5" t="n">
        <v>924</v>
      </c>
    </row>
    <row r="5578" spans="1:4">
      <c r="A5578" s="4" t="s">
        <v>1024</v>
      </c>
      <c r="B5578" s="5" t="n">
        <v>1244</v>
      </c>
    </row>
    <row r="5579" spans="1:4">
      <c r="A5579" s="4" t="s">
        <v>1025</v>
      </c>
      <c r="B5579" s="7" t="n">
        <v>29</v>
      </c>
    </row>
    <row r="5580" spans="1:4">
      <c r="A5580" s="4" t="s">
        <v>1027</v>
      </c>
      <c r="B5580" s="5" t="n">
        <v>2002</v>
      </c>
    </row>
    <row r="5581" spans="1:4">
      <c r="A5581" s="4" t="s">
        <v>1028</v>
      </c>
      <c r="B5581" s="4" t="s">
        <v>1637</v>
      </c>
    </row>
    <row r="5582" spans="1:4">
      <c r="A5582" s="4" t="s">
        <v>1641</v>
      </c>
    </row>
    <row r="5583" spans="1:4">
      <c r="A5583" s="3" t="s">
        <v>1017</v>
      </c>
    </row>
    <row r="5584" spans="1:4">
      <c r="A5584" s="4" t="s">
        <v>1018</v>
      </c>
      <c r="B5584" s="7" t="n">
        <v>321</v>
      </c>
    </row>
    <row r="5585" spans="1:4">
      <c r="A5585" s="4" t="s">
        <v>1019</v>
      </c>
      <c r="B5585" s="5" t="n">
        <v>3120</v>
      </c>
    </row>
    <row r="5586" spans="1:4">
      <c r="A5586" s="4" t="s">
        <v>1022</v>
      </c>
      <c r="B5586" s="5" t="n">
        <v>321</v>
      </c>
    </row>
    <row r="5587" spans="1:4">
      <c r="A5587" s="4" t="s">
        <v>1023</v>
      </c>
      <c r="B5587" s="5" t="n">
        <v>3120</v>
      </c>
    </row>
    <row r="5588" spans="1:4">
      <c r="A5588" s="4" t="s">
        <v>1024</v>
      </c>
      <c r="B5588" s="5" t="n">
        <v>3441</v>
      </c>
    </row>
    <row r="5589" spans="1:4">
      <c r="A5589" s="4" t="s">
        <v>1025</v>
      </c>
      <c r="B5589" s="7" t="n">
        <v>66</v>
      </c>
    </row>
    <row r="5590" spans="1:4">
      <c r="A5590" s="4" t="s">
        <v>1027</v>
      </c>
      <c r="B5590" s="5" t="n">
        <v>2016</v>
      </c>
    </row>
    <row r="5591" spans="1:4">
      <c r="A5591" s="4" t="s">
        <v>1028</v>
      </c>
      <c r="B5591" s="4" t="s">
        <v>1642</v>
      </c>
    </row>
    <row r="5592" spans="1:4">
      <c r="A5592" s="4" t="s">
        <v>1643</v>
      </c>
    </row>
    <row r="5593" spans="1:4">
      <c r="A5593" s="3" t="s">
        <v>1017</v>
      </c>
    </row>
    <row r="5594" spans="1:4">
      <c r="A5594" s="4" t="s">
        <v>1018</v>
      </c>
      <c r="B5594" s="7" t="n">
        <v>675</v>
      </c>
    </row>
    <row r="5595" spans="1:4">
      <c r="A5595" s="4" t="s">
        <v>1019</v>
      </c>
      <c r="B5595" s="5" t="n">
        <v>2405</v>
      </c>
    </row>
    <row r="5596" spans="1:4">
      <c r="A5596" s="4" t="s">
        <v>1022</v>
      </c>
      <c r="B5596" s="5" t="n">
        <v>675</v>
      </c>
    </row>
    <row r="5597" spans="1:4">
      <c r="A5597" s="4" t="s">
        <v>1023</v>
      </c>
      <c r="B5597" s="5" t="n">
        <v>2405</v>
      </c>
    </row>
    <row r="5598" spans="1:4">
      <c r="A5598" s="4" t="s">
        <v>1024</v>
      </c>
      <c r="B5598" s="5" t="n">
        <v>3080</v>
      </c>
    </row>
    <row r="5599" spans="1:4">
      <c r="A5599" s="4" t="s">
        <v>1025</v>
      </c>
      <c r="B5599" s="7" t="n">
        <v>37</v>
      </c>
    </row>
    <row r="5600" spans="1:4">
      <c r="A5600" s="4" t="s">
        <v>1027</v>
      </c>
      <c r="B5600" s="5" t="n">
        <v>2018</v>
      </c>
    </row>
    <row r="5601" spans="1:4">
      <c r="A5601" s="4" t="s">
        <v>1028</v>
      </c>
      <c r="B5601" s="4" t="s">
        <v>1584</v>
      </c>
    </row>
    <row r="5602" spans="1:4">
      <c r="A5602" s="4" t="s">
        <v>1644</v>
      </c>
    </row>
    <row r="5603" spans="1:4">
      <c r="A5603" s="3" t="s">
        <v>1017</v>
      </c>
    </row>
    <row r="5604" spans="1:4">
      <c r="A5604" s="4" t="s">
        <v>1018</v>
      </c>
      <c r="B5604" s="7" t="n">
        <v>1011</v>
      </c>
    </row>
    <row r="5605" spans="1:4">
      <c r="A5605" s="4" t="s">
        <v>1019</v>
      </c>
      <c r="B5605" s="5" t="n">
        <v>2536</v>
      </c>
    </row>
    <row r="5606" spans="1:4">
      <c r="A5606" s="4" t="s">
        <v>1021</v>
      </c>
      <c r="B5606" s="5" t="n">
        <v>600</v>
      </c>
    </row>
    <row r="5607" spans="1:4">
      <c r="A5607" s="4" t="s">
        <v>1022</v>
      </c>
      <c r="B5607" s="5" t="n">
        <v>1011</v>
      </c>
    </row>
    <row r="5608" spans="1:4">
      <c r="A5608" s="4" t="s">
        <v>1023</v>
      </c>
      <c r="B5608" s="5" t="n">
        <v>3136</v>
      </c>
    </row>
    <row r="5609" spans="1:4">
      <c r="A5609" s="4" t="s">
        <v>1024</v>
      </c>
      <c r="B5609" s="5" t="n">
        <v>4147</v>
      </c>
    </row>
    <row r="5610" spans="1:4">
      <c r="A5610" s="4" t="s">
        <v>1025</v>
      </c>
      <c r="B5610" s="7" t="n">
        <v>43</v>
      </c>
    </row>
    <row r="5611" spans="1:4">
      <c r="A5611" s="4" t="s">
        <v>1027</v>
      </c>
      <c r="B5611" s="5" t="n">
        <v>2006</v>
      </c>
    </row>
    <row r="5612" spans="1:4">
      <c r="A5612" s="4" t="s">
        <v>1028</v>
      </c>
      <c r="B5612" s="4" t="s">
        <v>1645</v>
      </c>
    </row>
    <row r="5613" spans="1:4">
      <c r="A5613" s="4" t="s">
        <v>1646</v>
      </c>
    </row>
    <row r="5614" spans="1:4">
      <c r="A5614" s="3" t="s">
        <v>1017</v>
      </c>
    </row>
    <row r="5615" spans="1:4">
      <c r="A5615" s="4" t="s">
        <v>1018</v>
      </c>
      <c r="B5615" s="7" t="n">
        <v>683</v>
      </c>
    </row>
    <row r="5616" spans="1:4">
      <c r="A5616" s="4" t="s">
        <v>1019</v>
      </c>
      <c r="B5616" s="5" t="n">
        <v>2027</v>
      </c>
    </row>
    <row r="5617" spans="1:4">
      <c r="A5617" s="4" t="s">
        <v>1022</v>
      </c>
      <c r="B5617" s="5" t="n">
        <v>683</v>
      </c>
    </row>
    <row r="5618" spans="1:4">
      <c r="A5618" s="4" t="s">
        <v>1023</v>
      </c>
      <c r="B5618" s="5" t="n">
        <v>2027</v>
      </c>
    </row>
    <row r="5619" spans="1:4">
      <c r="A5619" s="4" t="s">
        <v>1024</v>
      </c>
      <c r="B5619" s="5" t="n">
        <v>2710</v>
      </c>
    </row>
    <row r="5620" spans="1:4">
      <c r="A5620" s="4" t="s">
        <v>1025</v>
      </c>
      <c r="B5620" s="7" t="n">
        <v>31</v>
      </c>
    </row>
    <row r="5621" spans="1:4">
      <c r="A5621" s="4" t="s">
        <v>1027</v>
      </c>
      <c r="B5621" s="5" t="n">
        <v>2008</v>
      </c>
    </row>
    <row r="5622" spans="1:4">
      <c r="A5622" s="4" t="s">
        <v>1028</v>
      </c>
      <c r="B5622" s="4" t="s">
        <v>1645</v>
      </c>
    </row>
    <row r="5623" spans="1:4">
      <c r="A5623" s="4" t="s">
        <v>1647</v>
      </c>
    </row>
    <row r="5624" spans="1:4">
      <c r="A5624" s="3" t="s">
        <v>1017</v>
      </c>
    </row>
    <row r="5625" spans="1:4">
      <c r="A5625" s="4" t="s">
        <v>1018</v>
      </c>
      <c r="B5625" s="7" t="n">
        <v>703</v>
      </c>
    </row>
    <row r="5626" spans="1:4">
      <c r="A5626" s="4" t="s">
        <v>1019</v>
      </c>
      <c r="B5626" s="5" t="n">
        <v>3031</v>
      </c>
    </row>
    <row r="5627" spans="1:4">
      <c r="A5627" s="4" t="s">
        <v>1022</v>
      </c>
      <c r="B5627" s="5" t="n">
        <v>703</v>
      </c>
    </row>
    <row r="5628" spans="1:4">
      <c r="A5628" s="4" t="s">
        <v>1023</v>
      </c>
      <c r="B5628" s="5" t="n">
        <v>3031</v>
      </c>
    </row>
    <row r="5629" spans="1:4">
      <c r="A5629" s="4" t="s">
        <v>1024</v>
      </c>
      <c r="B5629" s="5" t="n">
        <v>3734</v>
      </c>
    </row>
    <row r="5630" spans="1:4">
      <c r="A5630" s="4" t="s">
        <v>1025</v>
      </c>
      <c r="B5630" s="7" t="n">
        <v>40</v>
      </c>
    </row>
    <row r="5631" spans="1:4">
      <c r="A5631" s="4" t="s">
        <v>1027</v>
      </c>
      <c r="B5631" s="5" t="n">
        <v>1967</v>
      </c>
    </row>
    <row r="5632" spans="1:4">
      <c r="A5632" s="4" t="s">
        <v>1028</v>
      </c>
      <c r="B5632" s="4" t="s">
        <v>1645</v>
      </c>
    </row>
    <row r="5633" spans="1:4">
      <c r="A5633" s="4" t="s">
        <v>1647</v>
      </c>
    </row>
    <row r="5634" spans="1:4">
      <c r="A5634" s="3" t="s">
        <v>1017</v>
      </c>
    </row>
    <row r="5635" spans="1:4">
      <c r="A5635" s="4" t="s">
        <v>1018</v>
      </c>
      <c r="B5635" s="7" t="n">
        <v>828</v>
      </c>
    </row>
    <row r="5636" spans="1:4">
      <c r="A5636" s="4" t="s">
        <v>1019</v>
      </c>
      <c r="B5636" s="5" t="n">
        <v>2029</v>
      </c>
    </row>
    <row r="5637" spans="1:4">
      <c r="A5637" s="4" t="s">
        <v>1022</v>
      </c>
      <c r="B5637" s="5" t="n">
        <v>828</v>
      </c>
    </row>
    <row r="5638" spans="1:4">
      <c r="A5638" s="4" t="s">
        <v>1023</v>
      </c>
      <c r="B5638" s="5" t="n">
        <v>2029</v>
      </c>
    </row>
    <row r="5639" spans="1:4">
      <c r="A5639" s="4" t="s">
        <v>1024</v>
      </c>
      <c r="B5639" s="5" t="n">
        <v>2857</v>
      </c>
    </row>
    <row r="5640" spans="1:4">
      <c r="A5640" s="4" t="s">
        <v>1025</v>
      </c>
      <c r="B5640" s="7" t="n">
        <v>32</v>
      </c>
    </row>
    <row r="5641" spans="1:4">
      <c r="A5641" s="4" t="s">
        <v>1027</v>
      </c>
      <c r="B5641" s="5" t="n">
        <v>2007</v>
      </c>
    </row>
    <row r="5642" spans="1:4">
      <c r="A5642" s="4" t="s">
        <v>1028</v>
      </c>
      <c r="B5642" s="4" t="s">
        <v>1645</v>
      </c>
    </row>
    <row r="5643" spans="1:4">
      <c r="A5643" s="4" t="s">
        <v>1648</v>
      </c>
    </row>
    <row r="5644" spans="1:4">
      <c r="A5644" s="3" t="s">
        <v>1017</v>
      </c>
    </row>
    <row r="5645" spans="1:4">
      <c r="A5645" s="4" t="s">
        <v>1018</v>
      </c>
      <c r="B5645" s="7" t="n">
        <v>1261</v>
      </c>
    </row>
    <row r="5646" spans="1:4">
      <c r="A5646" s="4" t="s">
        <v>1019</v>
      </c>
      <c r="B5646" s="5" t="n">
        <v>2187</v>
      </c>
    </row>
    <row r="5647" spans="1:4">
      <c r="A5647" s="4" t="s">
        <v>1022</v>
      </c>
      <c r="B5647" s="5" t="n">
        <v>1261</v>
      </c>
    </row>
    <row r="5648" spans="1:4">
      <c r="A5648" s="4" t="s">
        <v>1023</v>
      </c>
      <c r="B5648" s="5" t="n">
        <v>2187</v>
      </c>
    </row>
    <row r="5649" spans="1:4">
      <c r="A5649" s="4" t="s">
        <v>1024</v>
      </c>
      <c r="B5649" s="5" t="n">
        <v>3448</v>
      </c>
    </row>
    <row r="5650" spans="1:4">
      <c r="A5650" s="4" t="s">
        <v>1025</v>
      </c>
      <c r="B5650" s="7" t="n">
        <v>32</v>
      </c>
    </row>
    <row r="5651" spans="1:4">
      <c r="A5651" s="4" t="s">
        <v>1027</v>
      </c>
      <c r="B5651" s="5" t="n">
        <v>2006</v>
      </c>
    </row>
    <row r="5652" spans="1:4">
      <c r="A5652" s="4" t="s">
        <v>1028</v>
      </c>
      <c r="B5652" s="4" t="s">
        <v>1645</v>
      </c>
    </row>
    <row r="5653" spans="1:4">
      <c r="A5653" s="4" t="s">
        <v>1649</v>
      </c>
    </row>
    <row r="5654" spans="1:4">
      <c r="A5654" s="3" t="s">
        <v>1017</v>
      </c>
    </row>
    <row r="5655" spans="1:4">
      <c r="A5655" s="4" t="s">
        <v>1018</v>
      </c>
      <c r="B5655" s="7" t="n">
        <v>990</v>
      </c>
    </row>
    <row r="5656" spans="1:4">
      <c r="A5656" s="4" t="s">
        <v>1019</v>
      </c>
      <c r="B5656" s="5" t="n">
        <v>2121</v>
      </c>
    </row>
    <row r="5657" spans="1:4">
      <c r="A5657" s="4" t="s">
        <v>1022</v>
      </c>
      <c r="B5657" s="5" t="n">
        <v>990</v>
      </c>
    </row>
    <row r="5658" spans="1:4">
      <c r="A5658" s="4" t="s">
        <v>1023</v>
      </c>
      <c r="B5658" s="5" t="n">
        <v>2121</v>
      </c>
    </row>
    <row r="5659" spans="1:4">
      <c r="A5659" s="4" t="s">
        <v>1024</v>
      </c>
      <c r="B5659" s="7" t="n">
        <v>3111</v>
      </c>
    </row>
    <row r="5660" spans="1:4">
      <c r="A5660" s="4" t="s">
        <v>1027</v>
      </c>
      <c r="B5660" s="5" t="n">
        <v>1992</v>
      </c>
    </row>
    <row r="5661" spans="1:4">
      <c r="A5661" s="4" t="s">
        <v>1028</v>
      </c>
      <c r="B5661" s="4" t="s">
        <v>1358</v>
      </c>
    </row>
    <row r="5662" spans="1:4">
      <c r="A5662" s="4" t="s">
        <v>1634</v>
      </c>
    </row>
    <row r="5663" spans="1:4">
      <c r="A5663" s="3" t="s">
        <v>1017</v>
      </c>
    </row>
    <row r="5664" spans="1:4">
      <c r="A5664" s="4" t="s">
        <v>1018</v>
      </c>
      <c r="B5664" s="7" t="n">
        <v>1405</v>
      </c>
    </row>
    <row r="5665" spans="1:4">
      <c r="A5665" s="4" t="s">
        <v>1019</v>
      </c>
      <c r="B5665" s="5" t="n">
        <v>3139</v>
      </c>
    </row>
    <row r="5666" spans="1:4">
      <c r="A5666" s="4" t="s">
        <v>1022</v>
      </c>
      <c r="B5666" s="5" t="n">
        <v>1405</v>
      </c>
    </row>
    <row r="5667" spans="1:4">
      <c r="A5667" s="4" t="s">
        <v>1023</v>
      </c>
      <c r="B5667" s="5" t="n">
        <v>3139</v>
      </c>
    </row>
    <row r="5668" spans="1:4">
      <c r="A5668" s="4" t="s">
        <v>1024</v>
      </c>
      <c r="B5668" s="5" t="n">
        <v>4544</v>
      </c>
    </row>
    <row r="5669" spans="1:4">
      <c r="A5669" s="4" t="s">
        <v>1025</v>
      </c>
      <c r="B5669" s="7" t="n">
        <v>26</v>
      </c>
    </row>
    <row r="5670" spans="1:4">
      <c r="A5670" s="4" t="s">
        <v>1027</v>
      </c>
      <c r="B5670" s="5" t="n">
        <v>2018</v>
      </c>
    </row>
    <row r="5671" spans="1:4">
      <c r="A5671" s="4" t="s">
        <v>1028</v>
      </c>
      <c r="B5671" s="4" t="s">
        <v>834</v>
      </c>
    </row>
    <row r="5672" spans="1:4">
      <c r="A5672" s="4" t="s">
        <v>1650</v>
      </c>
    </row>
    <row r="5673" spans="1:4">
      <c r="A5673" s="3" t="s">
        <v>1017</v>
      </c>
    </row>
    <row r="5674" spans="1:4">
      <c r="A5674" s="4" t="s">
        <v>1018</v>
      </c>
      <c r="B5674" s="7" t="n">
        <v>1030</v>
      </c>
    </row>
    <row r="5675" spans="1:4">
      <c r="A5675" s="4" t="s">
        <v>1019</v>
      </c>
      <c r="B5675" s="5" t="n">
        <v>2949</v>
      </c>
    </row>
    <row r="5676" spans="1:4">
      <c r="A5676" s="4" t="s">
        <v>1022</v>
      </c>
      <c r="B5676" s="5" t="n">
        <v>1030</v>
      </c>
    </row>
    <row r="5677" spans="1:4">
      <c r="A5677" s="4" t="s">
        <v>1023</v>
      </c>
      <c r="B5677" s="5" t="n">
        <v>2949</v>
      </c>
    </row>
    <row r="5678" spans="1:4">
      <c r="A5678" s="4" t="s">
        <v>1024</v>
      </c>
      <c r="B5678" s="7" t="n">
        <v>3979</v>
      </c>
    </row>
    <row r="5679" spans="1:4">
      <c r="A5679" s="4" t="s">
        <v>1027</v>
      </c>
      <c r="B5679" s="5" t="n">
        <v>1996</v>
      </c>
    </row>
    <row r="5680" spans="1:4">
      <c r="A5680" s="4" t="s">
        <v>1028</v>
      </c>
      <c r="B5680" s="4" t="s">
        <v>1358</v>
      </c>
    </row>
    <row r="5681" spans="1:4">
      <c r="A5681" s="4" t="s">
        <v>1651</v>
      </c>
    </row>
    <row r="5682" spans="1:4">
      <c r="A5682" s="3" t="s">
        <v>1017</v>
      </c>
    </row>
    <row r="5683" spans="1:4">
      <c r="A5683" s="4" t="s">
        <v>1018</v>
      </c>
      <c r="B5683" s="7" t="n">
        <v>1519</v>
      </c>
    </row>
    <row r="5684" spans="1:4">
      <c r="A5684" s="4" t="s">
        <v>1019</v>
      </c>
      <c r="B5684" s="5" t="n">
        <v>6294</v>
      </c>
    </row>
    <row r="5685" spans="1:4">
      <c r="A5685" s="4" t="s">
        <v>1020</v>
      </c>
      <c r="B5685" s="5" t="n">
        <v>61</v>
      </c>
    </row>
    <row r="5686" spans="1:4">
      <c r="A5686" s="4" t="s">
        <v>1022</v>
      </c>
      <c r="B5686" s="5" t="n">
        <v>1580</v>
      </c>
    </row>
    <row r="5687" spans="1:4">
      <c r="A5687" s="4" t="s">
        <v>1023</v>
      </c>
      <c r="B5687" s="5" t="n">
        <v>6294</v>
      </c>
    </row>
    <row r="5688" spans="1:4">
      <c r="A5688" s="4" t="s">
        <v>1024</v>
      </c>
      <c r="B5688" s="5" t="n">
        <v>7874</v>
      </c>
    </row>
    <row r="5689" spans="1:4">
      <c r="A5689" s="4" t="s">
        <v>1025</v>
      </c>
      <c r="B5689" s="7" t="n">
        <v>418</v>
      </c>
    </row>
    <row r="5690" spans="1:4">
      <c r="A5690" s="4" t="s">
        <v>1027</v>
      </c>
      <c r="B5690" s="5" t="n">
        <v>2015</v>
      </c>
    </row>
    <row r="5691" spans="1:4">
      <c r="A5691" s="4" t="s">
        <v>1028</v>
      </c>
      <c r="B5691" s="4" t="s">
        <v>1652</v>
      </c>
    </row>
    <row r="5692" spans="1:4">
      <c r="A5692" s="4" t="s">
        <v>1653</v>
      </c>
    </row>
    <row r="5693" spans="1:4">
      <c r="A5693" s="3" t="s">
        <v>1017</v>
      </c>
    </row>
    <row r="5694" spans="1:4">
      <c r="A5694" s="4" t="s">
        <v>1018</v>
      </c>
      <c r="B5694" s="7" t="n">
        <v>1465</v>
      </c>
    </row>
    <row r="5695" spans="1:4">
      <c r="A5695" s="4" t="s">
        <v>1019</v>
      </c>
      <c r="B5695" s="5" t="n">
        <v>7081</v>
      </c>
    </row>
    <row r="5696" spans="1:4">
      <c r="A5696" s="4" t="s">
        <v>1022</v>
      </c>
      <c r="B5696" s="5" t="n">
        <v>1465</v>
      </c>
    </row>
    <row r="5697" spans="1:4">
      <c r="A5697" s="4" t="s">
        <v>1023</v>
      </c>
      <c r="B5697" s="5" t="n">
        <v>7081</v>
      </c>
    </row>
    <row r="5698" spans="1:4">
      <c r="A5698" s="4" t="s">
        <v>1024</v>
      </c>
      <c r="B5698" s="5" t="n">
        <v>8546</v>
      </c>
    </row>
    <row r="5699" spans="1:4">
      <c r="A5699" s="4" t="s">
        <v>1025</v>
      </c>
      <c r="B5699" s="7" t="n">
        <v>359</v>
      </c>
    </row>
    <row r="5700" spans="1:4">
      <c r="A5700" s="4" t="s">
        <v>1027</v>
      </c>
      <c r="B5700" s="5" t="n">
        <v>2006</v>
      </c>
    </row>
    <row r="5701" spans="1:4">
      <c r="A5701" s="4" t="s">
        <v>1028</v>
      </c>
      <c r="B5701" s="4" t="s">
        <v>1654</v>
      </c>
    </row>
    <row r="5702" spans="1:4">
      <c r="A5702" s="4" t="s">
        <v>1655</v>
      </c>
    </row>
    <row r="5703" spans="1:4">
      <c r="A5703" s="3" t="s">
        <v>1017</v>
      </c>
    </row>
    <row r="5704" spans="1:4">
      <c r="A5704" s="4" t="s">
        <v>1018</v>
      </c>
      <c r="B5704" s="7" t="n">
        <v>3159</v>
      </c>
    </row>
    <row r="5705" spans="1:4">
      <c r="A5705" s="4" t="s">
        <v>1019</v>
      </c>
      <c r="B5705" s="5" t="n">
        <v>3755</v>
      </c>
    </row>
    <row r="5706" spans="1:4">
      <c r="A5706" s="4" t="s">
        <v>1020</v>
      </c>
      <c r="B5706" s="5" t="n">
        <v>116</v>
      </c>
    </row>
    <row r="5707" spans="1:4">
      <c r="A5707" s="4" t="s">
        <v>1022</v>
      </c>
      <c r="B5707" s="5" t="n">
        <v>3275</v>
      </c>
    </row>
    <row r="5708" spans="1:4">
      <c r="A5708" s="4" t="s">
        <v>1023</v>
      </c>
      <c r="B5708" s="5" t="n">
        <v>3755</v>
      </c>
    </row>
    <row r="5709" spans="1:4">
      <c r="A5709" s="4" t="s">
        <v>1024</v>
      </c>
      <c r="B5709" s="5" t="n">
        <v>7030</v>
      </c>
    </row>
    <row r="5710" spans="1:4">
      <c r="A5710" s="4" t="s">
        <v>1025</v>
      </c>
      <c r="B5710" s="7" t="n">
        <v>217</v>
      </c>
    </row>
    <row r="5711" spans="1:4">
      <c r="A5711" s="4" t="s">
        <v>1027</v>
      </c>
      <c r="B5711" s="5" t="n">
        <v>1997</v>
      </c>
    </row>
    <row r="5712" spans="1:4">
      <c r="A5712" s="4" t="s">
        <v>1028</v>
      </c>
      <c r="B5712" s="4" t="s">
        <v>1656</v>
      </c>
    </row>
    <row r="5713" spans="1:4">
      <c r="A5713" s="4" t="s">
        <v>1657</v>
      </c>
    </row>
    <row r="5714" spans="1:4">
      <c r="A5714" s="3" t="s">
        <v>1017</v>
      </c>
    </row>
    <row r="5715" spans="1:4">
      <c r="A5715" s="4" t="s">
        <v>1018</v>
      </c>
      <c r="B5715" s="7" t="n">
        <v>2126</v>
      </c>
    </row>
    <row r="5716" spans="1:4">
      <c r="A5716" s="4" t="s">
        <v>1019</v>
      </c>
      <c r="B5716" s="5" t="n">
        <v>10097</v>
      </c>
    </row>
    <row r="5717" spans="1:4">
      <c r="A5717" s="4" t="s">
        <v>1022</v>
      </c>
      <c r="B5717" s="5" t="n">
        <v>2126</v>
      </c>
    </row>
    <row r="5718" spans="1:4">
      <c r="A5718" s="4" t="s">
        <v>1023</v>
      </c>
      <c r="B5718" s="5" t="n">
        <v>10097</v>
      </c>
    </row>
    <row r="5719" spans="1:4">
      <c r="A5719" s="4" t="s">
        <v>1024</v>
      </c>
      <c r="B5719" s="5" t="n">
        <v>12223</v>
      </c>
    </row>
    <row r="5720" spans="1:4">
      <c r="A5720" s="4" t="s">
        <v>1025</v>
      </c>
      <c r="B5720" s="7" t="n">
        <v>310</v>
      </c>
    </row>
    <row r="5721" spans="1:4">
      <c r="A5721" s="4" t="s">
        <v>1027</v>
      </c>
      <c r="B5721" s="5" t="n">
        <v>1994</v>
      </c>
    </row>
    <row r="5722" spans="1:4">
      <c r="A5722" s="4" t="s">
        <v>1028</v>
      </c>
      <c r="B5722" s="4" t="s">
        <v>1277</v>
      </c>
    </row>
    <row r="5723" spans="1:4">
      <c r="A5723" s="4" t="s">
        <v>1658</v>
      </c>
    </row>
    <row r="5724" spans="1:4">
      <c r="A5724" s="3" t="s">
        <v>1017</v>
      </c>
    </row>
    <row r="5725" spans="1:4">
      <c r="A5725" s="4" t="s">
        <v>1018</v>
      </c>
      <c r="B5725" s="7" t="n">
        <v>1826</v>
      </c>
    </row>
    <row r="5726" spans="1:4">
      <c r="A5726" s="4" t="s">
        <v>1019</v>
      </c>
      <c r="B5726" s="5" t="n">
        <v>2798</v>
      </c>
    </row>
    <row r="5727" spans="1:4">
      <c r="A5727" s="4" t="s">
        <v>1022</v>
      </c>
      <c r="B5727" s="5" t="n">
        <v>1826</v>
      </c>
    </row>
    <row r="5728" spans="1:4">
      <c r="A5728" s="4" t="s">
        <v>1023</v>
      </c>
      <c r="B5728" s="5" t="n">
        <v>2798</v>
      </c>
    </row>
    <row r="5729" spans="1:4">
      <c r="A5729" s="4" t="s">
        <v>1024</v>
      </c>
      <c r="B5729" s="5" t="n">
        <v>4624</v>
      </c>
    </row>
    <row r="5730" spans="1:4">
      <c r="A5730" s="4" t="s">
        <v>1025</v>
      </c>
      <c r="B5730" s="7" t="n">
        <v>75</v>
      </c>
    </row>
    <row r="5731" spans="1:4">
      <c r="A5731" s="4" t="s">
        <v>1027</v>
      </c>
      <c r="B5731" s="5" t="n">
        <v>2004</v>
      </c>
    </row>
    <row r="5732" spans="1:4">
      <c r="A5732" s="4" t="s">
        <v>1028</v>
      </c>
      <c r="B5732" s="4" t="s">
        <v>1659</v>
      </c>
    </row>
    <row r="5733" spans="1:4">
      <c r="A5733" s="4" t="s">
        <v>1660</v>
      </c>
    </row>
    <row r="5734" spans="1:4">
      <c r="A5734" s="3" t="s">
        <v>1017</v>
      </c>
    </row>
    <row r="5735" spans="1:4">
      <c r="A5735" s="4" t="s">
        <v>1018</v>
      </c>
      <c r="B5735" s="7" t="n">
        <v>1491</v>
      </c>
    </row>
    <row r="5736" spans="1:4">
      <c r="A5736" s="4" t="s">
        <v>1019</v>
      </c>
      <c r="B5736" s="5" t="n">
        <v>4350</v>
      </c>
    </row>
    <row r="5737" spans="1:4">
      <c r="A5737" s="4" t="s">
        <v>1022</v>
      </c>
      <c r="B5737" s="5" t="n">
        <v>1491</v>
      </c>
    </row>
    <row r="5738" spans="1:4">
      <c r="A5738" s="4" t="s">
        <v>1023</v>
      </c>
      <c r="B5738" s="5" t="n">
        <v>4350</v>
      </c>
    </row>
    <row r="5739" spans="1:4">
      <c r="A5739" s="4" t="s">
        <v>1024</v>
      </c>
      <c r="B5739" s="5" t="n">
        <v>5841</v>
      </c>
    </row>
    <row r="5740" spans="1:4">
      <c r="A5740" s="4" t="s">
        <v>1025</v>
      </c>
      <c r="B5740" s="7" t="n">
        <v>101</v>
      </c>
    </row>
    <row r="5741" spans="1:4">
      <c r="A5741" s="4" t="s">
        <v>1027</v>
      </c>
      <c r="B5741" s="5" t="n">
        <v>2013</v>
      </c>
    </row>
    <row r="5742" spans="1:4">
      <c r="A5742" s="4" t="s">
        <v>1028</v>
      </c>
      <c r="B5742" s="4" t="s">
        <v>1661</v>
      </c>
    </row>
    <row r="5743" spans="1:4">
      <c r="A5743" s="4" t="s">
        <v>1662</v>
      </c>
    </row>
    <row r="5744" spans="1:4">
      <c r="A5744" s="3" t="s">
        <v>1017</v>
      </c>
    </row>
    <row r="5745" spans="1:4">
      <c r="A5745" s="4" t="s">
        <v>1018</v>
      </c>
      <c r="B5745" s="7" t="n">
        <v>2175</v>
      </c>
    </row>
    <row r="5746" spans="1:4">
      <c r="A5746" s="4" t="s">
        <v>1019</v>
      </c>
      <c r="B5746" s="5" t="n">
        <v>2540</v>
      </c>
    </row>
    <row r="5747" spans="1:4">
      <c r="A5747" s="4" t="s">
        <v>1022</v>
      </c>
      <c r="B5747" s="5" t="n">
        <v>2175</v>
      </c>
    </row>
    <row r="5748" spans="1:4">
      <c r="A5748" s="4" t="s">
        <v>1023</v>
      </c>
      <c r="B5748" s="5" t="n">
        <v>2540</v>
      </c>
    </row>
    <row r="5749" spans="1:4">
      <c r="A5749" s="4" t="s">
        <v>1024</v>
      </c>
      <c r="B5749" s="5" t="n">
        <v>4715</v>
      </c>
    </row>
    <row r="5750" spans="1:4">
      <c r="A5750" s="4" t="s">
        <v>1025</v>
      </c>
      <c r="B5750" s="7" t="n">
        <v>99</v>
      </c>
    </row>
    <row r="5751" spans="1:4">
      <c r="A5751" s="4" t="s">
        <v>1027</v>
      </c>
      <c r="B5751" s="5" t="n">
        <v>2005</v>
      </c>
    </row>
    <row r="5752" spans="1:4">
      <c r="A5752" s="4" t="s">
        <v>1028</v>
      </c>
      <c r="B5752" s="4" t="s">
        <v>1565</v>
      </c>
    </row>
    <row r="5753" spans="1:4">
      <c r="A5753" s="4" t="s">
        <v>1663</v>
      </c>
    </row>
    <row r="5754" spans="1:4">
      <c r="A5754" s="3" t="s">
        <v>1017</v>
      </c>
    </row>
    <row r="5755" spans="1:4">
      <c r="A5755" s="4" t="s">
        <v>1018</v>
      </c>
      <c r="B5755" s="7" t="n">
        <v>4227</v>
      </c>
    </row>
    <row r="5756" spans="1:4">
      <c r="A5756" s="4" t="s">
        <v>1022</v>
      </c>
      <c r="B5756" s="5" t="n">
        <v>4227</v>
      </c>
    </row>
    <row r="5757" spans="1:4">
      <c r="A5757" s="4" t="s">
        <v>1024</v>
      </c>
      <c r="B5757" s="7" t="n">
        <v>4227</v>
      </c>
    </row>
    <row r="5758" spans="1:4">
      <c r="A5758" s="4" t="s">
        <v>1028</v>
      </c>
      <c r="B5758" s="4" t="s">
        <v>1664</v>
      </c>
    </row>
    <row r="5759" spans="1:4">
      <c r="A5759" s="4" t="s">
        <v>1665</v>
      </c>
    </row>
    <row r="5760" spans="1:4">
      <c r="A5760" s="3" t="s">
        <v>1017</v>
      </c>
    </row>
    <row r="5761" spans="1:4">
      <c r="A5761" s="4" t="s">
        <v>1018</v>
      </c>
      <c r="B5761" s="7" t="n">
        <v>1936</v>
      </c>
    </row>
    <row r="5762" spans="1:4">
      <c r="A5762" s="4" t="s">
        <v>1019</v>
      </c>
      <c r="B5762" s="5" t="n">
        <v>4210</v>
      </c>
    </row>
    <row r="5763" spans="1:4">
      <c r="A5763" s="4" t="s">
        <v>1022</v>
      </c>
      <c r="B5763" s="5" t="n">
        <v>1936</v>
      </c>
    </row>
    <row r="5764" spans="1:4">
      <c r="A5764" s="4" t="s">
        <v>1023</v>
      </c>
      <c r="B5764" s="5" t="n">
        <v>4210</v>
      </c>
    </row>
    <row r="5765" spans="1:4">
      <c r="A5765" s="4" t="s">
        <v>1024</v>
      </c>
      <c r="B5765" s="5" t="n">
        <v>6146</v>
      </c>
    </row>
    <row r="5766" spans="1:4">
      <c r="A5766" s="4" t="s">
        <v>1025</v>
      </c>
      <c r="B5766" s="7" t="n">
        <v>241</v>
      </c>
    </row>
    <row r="5767" spans="1:4">
      <c r="A5767" s="4" t="s">
        <v>1027</v>
      </c>
      <c r="B5767" s="5" t="n">
        <v>1984</v>
      </c>
    </row>
    <row r="5768" spans="1:4">
      <c r="A5768" s="4" t="s">
        <v>1028</v>
      </c>
      <c r="B5768" s="4" t="s">
        <v>1438</v>
      </c>
    </row>
    <row r="5769" spans="1:4">
      <c r="A5769" s="4" t="s">
        <v>1666</v>
      </c>
    </row>
    <row r="5770" spans="1:4">
      <c r="A5770" s="3" t="s">
        <v>1017</v>
      </c>
    </row>
    <row r="5771" spans="1:4">
      <c r="A5771" s="4" t="s">
        <v>1018</v>
      </c>
      <c r="B5771" s="7" t="n">
        <v>1342</v>
      </c>
    </row>
    <row r="5772" spans="1:4">
      <c r="A5772" s="4" t="s">
        <v>1019</v>
      </c>
      <c r="B5772" s="5" t="n">
        <v>2808</v>
      </c>
    </row>
    <row r="5773" spans="1:4">
      <c r="A5773" s="4" t="s">
        <v>1021</v>
      </c>
      <c r="B5773" s="5" t="n">
        <v>400</v>
      </c>
    </row>
    <row r="5774" spans="1:4">
      <c r="A5774" s="4" t="s">
        <v>1022</v>
      </c>
      <c r="B5774" s="5" t="n">
        <v>1342</v>
      </c>
    </row>
    <row r="5775" spans="1:4">
      <c r="A5775" s="4" t="s">
        <v>1023</v>
      </c>
      <c r="B5775" s="5" t="n">
        <v>3208</v>
      </c>
    </row>
    <row r="5776" spans="1:4">
      <c r="A5776" s="4" t="s">
        <v>1024</v>
      </c>
      <c r="B5776" s="5" t="n">
        <v>4550</v>
      </c>
    </row>
    <row r="5777" spans="1:4">
      <c r="A5777" s="4" t="s">
        <v>1025</v>
      </c>
      <c r="B5777" s="7" t="n">
        <v>125</v>
      </c>
    </row>
    <row r="5778" spans="1:4">
      <c r="A5778" s="4" t="s">
        <v>1027</v>
      </c>
      <c r="B5778" s="5" t="n">
        <v>1982</v>
      </c>
    </row>
    <row r="5779" spans="1:4">
      <c r="A5779" s="4" t="s">
        <v>1028</v>
      </c>
      <c r="B5779" s="4" t="s">
        <v>1667</v>
      </c>
    </row>
    <row r="5780" spans="1:4">
      <c r="A5780" s="4" t="s">
        <v>1668</v>
      </c>
    </row>
    <row r="5781" spans="1:4">
      <c r="A5781" s="3" t="s">
        <v>1017</v>
      </c>
    </row>
    <row r="5782" spans="1:4">
      <c r="A5782" s="4" t="s">
        <v>1018</v>
      </c>
      <c r="B5782" s="7" t="n">
        <v>938</v>
      </c>
    </row>
    <row r="5783" spans="1:4">
      <c r="A5783" s="4" t="s">
        <v>1019</v>
      </c>
      <c r="B5783" s="5" t="n">
        <v>1503</v>
      </c>
    </row>
    <row r="5784" spans="1:4">
      <c r="A5784" s="4" t="s">
        <v>1022</v>
      </c>
      <c r="B5784" s="5" t="n">
        <v>938</v>
      </c>
    </row>
    <row r="5785" spans="1:4">
      <c r="A5785" s="4" t="s">
        <v>1023</v>
      </c>
      <c r="B5785" s="5" t="n">
        <v>1503</v>
      </c>
    </row>
    <row r="5786" spans="1:4">
      <c r="A5786" s="4" t="s">
        <v>1024</v>
      </c>
      <c r="B5786" s="5" t="n">
        <v>2441</v>
      </c>
    </row>
    <row r="5787" spans="1:4">
      <c r="A5787" s="4" t="s">
        <v>1025</v>
      </c>
      <c r="B5787" s="7" t="n">
        <v>69</v>
      </c>
    </row>
    <row r="5788" spans="1:4">
      <c r="A5788" s="4" t="s">
        <v>1027</v>
      </c>
      <c r="B5788" s="5" t="n">
        <v>2016</v>
      </c>
    </row>
    <row r="5789" spans="1:4">
      <c r="A5789" s="4" t="s">
        <v>1028</v>
      </c>
      <c r="B5789" s="4" t="s">
        <v>1669</v>
      </c>
    </row>
    <row r="5790" spans="1:4">
      <c r="A5790" s="4" t="s">
        <v>1670</v>
      </c>
    </row>
    <row r="5791" spans="1:4">
      <c r="A5791" s="3" t="s">
        <v>1017</v>
      </c>
    </row>
    <row r="5792" spans="1:4">
      <c r="A5792" s="4" t="s">
        <v>1018</v>
      </c>
      <c r="B5792" s="7" t="n">
        <v>868</v>
      </c>
    </row>
    <row r="5793" spans="1:4">
      <c r="A5793" s="4" t="s">
        <v>1019</v>
      </c>
      <c r="B5793" s="5" t="n">
        <v>2186</v>
      </c>
    </row>
    <row r="5794" spans="1:4">
      <c r="A5794" s="4" t="s">
        <v>1022</v>
      </c>
      <c r="B5794" s="5" t="n">
        <v>868</v>
      </c>
    </row>
    <row r="5795" spans="1:4">
      <c r="A5795" s="4" t="s">
        <v>1023</v>
      </c>
      <c r="B5795" s="5" t="n">
        <v>2186</v>
      </c>
    </row>
    <row r="5796" spans="1:4">
      <c r="A5796" s="4" t="s">
        <v>1024</v>
      </c>
      <c r="B5796" s="5" t="n">
        <v>3054</v>
      </c>
    </row>
    <row r="5797" spans="1:4">
      <c r="A5797" s="4" t="s">
        <v>1025</v>
      </c>
      <c r="B5797" s="7" t="n">
        <v>87</v>
      </c>
    </row>
    <row r="5798" spans="1:4">
      <c r="A5798" s="4" t="s">
        <v>1027</v>
      </c>
      <c r="B5798" s="5" t="n">
        <v>1994</v>
      </c>
    </row>
    <row r="5799" spans="1:4">
      <c r="A5799" s="4" t="s">
        <v>1028</v>
      </c>
      <c r="B5799" s="4" t="s">
        <v>1669</v>
      </c>
    </row>
    <row r="5800" spans="1:4">
      <c r="A5800" s="4" t="s">
        <v>1671</v>
      </c>
    </row>
    <row r="5801" spans="1:4">
      <c r="A5801" s="3" t="s">
        <v>1017</v>
      </c>
    </row>
    <row r="5802" spans="1:4">
      <c r="A5802" s="4" t="s">
        <v>1018</v>
      </c>
      <c r="B5802" s="7" t="n">
        <v>1484</v>
      </c>
    </row>
    <row r="5803" spans="1:4">
      <c r="A5803" s="4" t="s">
        <v>1019</v>
      </c>
      <c r="B5803" s="5" t="n">
        <v>4491</v>
      </c>
    </row>
    <row r="5804" spans="1:4">
      <c r="A5804" s="4" t="s">
        <v>1022</v>
      </c>
      <c r="B5804" s="5" t="n">
        <v>1484</v>
      </c>
    </row>
    <row r="5805" spans="1:4">
      <c r="A5805" s="4" t="s">
        <v>1023</v>
      </c>
      <c r="B5805" s="5" t="n">
        <v>4491</v>
      </c>
    </row>
    <row r="5806" spans="1:4">
      <c r="A5806" s="4" t="s">
        <v>1024</v>
      </c>
      <c r="B5806" s="5" t="n">
        <v>5975</v>
      </c>
    </row>
    <row r="5807" spans="1:4">
      <c r="A5807" s="4" t="s">
        <v>1025</v>
      </c>
      <c r="B5807" s="7" t="n">
        <v>148</v>
      </c>
    </row>
    <row r="5808" spans="1:4">
      <c r="A5808" s="4" t="s">
        <v>1027</v>
      </c>
      <c r="B5808" s="5" t="n">
        <v>1989</v>
      </c>
    </row>
    <row r="5809" spans="1:4">
      <c r="A5809" s="4" t="s">
        <v>1028</v>
      </c>
      <c r="B5809" s="4" t="s">
        <v>1187</v>
      </c>
    </row>
    <row r="5810" spans="1:4">
      <c r="A5810" s="4" t="s">
        <v>1672</v>
      </c>
    </row>
    <row r="5811" spans="1:4">
      <c r="A5811" s="3" t="s">
        <v>1017</v>
      </c>
    </row>
    <row r="5812" spans="1:4">
      <c r="A5812" s="4" t="s">
        <v>1018</v>
      </c>
      <c r="B5812" s="7" t="n">
        <v>1104</v>
      </c>
    </row>
    <row r="5813" spans="1:4">
      <c r="A5813" s="4" t="s">
        <v>1019</v>
      </c>
      <c r="B5813" s="5" t="n">
        <v>2411</v>
      </c>
    </row>
    <row r="5814" spans="1:4">
      <c r="A5814" s="4" t="s">
        <v>1022</v>
      </c>
      <c r="B5814" s="5" t="n">
        <v>1104</v>
      </c>
    </row>
    <row r="5815" spans="1:4">
      <c r="A5815" s="4" t="s">
        <v>1023</v>
      </c>
      <c r="B5815" s="5" t="n">
        <v>2411</v>
      </c>
    </row>
    <row r="5816" spans="1:4">
      <c r="A5816" s="4" t="s">
        <v>1024</v>
      </c>
      <c r="B5816" s="5" t="n">
        <v>3515</v>
      </c>
    </row>
    <row r="5817" spans="1:4">
      <c r="A5817" s="4" t="s">
        <v>1025</v>
      </c>
      <c r="B5817" s="7" t="n">
        <v>86</v>
      </c>
    </row>
    <row r="5818" spans="1:4">
      <c r="A5818" s="4" t="s">
        <v>1027</v>
      </c>
      <c r="B5818" s="5" t="n">
        <v>2007</v>
      </c>
    </row>
    <row r="5819" spans="1:4">
      <c r="A5819" s="4" t="s">
        <v>1028</v>
      </c>
      <c r="B5819" s="4" t="s">
        <v>1565</v>
      </c>
    </row>
    <row r="5820" spans="1:4">
      <c r="A5820" s="4" t="s">
        <v>1673</v>
      </c>
    </row>
    <row r="5821" spans="1:4">
      <c r="A5821" s="3" t="s">
        <v>1017</v>
      </c>
    </row>
    <row r="5822" spans="1:4">
      <c r="A5822" s="4" t="s">
        <v>1018</v>
      </c>
      <c r="B5822" s="7" t="n">
        <v>2594</v>
      </c>
    </row>
    <row r="5823" spans="1:4">
      <c r="A5823" s="4" t="s">
        <v>1020</v>
      </c>
      <c r="B5823" s="5" t="n">
        <v>326</v>
      </c>
    </row>
    <row r="5824" spans="1:4">
      <c r="A5824" s="4" t="s">
        <v>1021</v>
      </c>
      <c r="B5824" s="5" t="n">
        <v>4812</v>
      </c>
    </row>
    <row r="5825" spans="1:4">
      <c r="A5825" s="4" t="s">
        <v>1022</v>
      </c>
      <c r="B5825" s="5" t="n">
        <v>2920</v>
      </c>
    </row>
    <row r="5826" spans="1:4">
      <c r="A5826" s="4" t="s">
        <v>1023</v>
      </c>
      <c r="B5826" s="5" t="n">
        <v>4812</v>
      </c>
    </row>
    <row r="5827" spans="1:4">
      <c r="A5827" s="4" t="s">
        <v>1024</v>
      </c>
      <c r="B5827" s="5" t="n">
        <v>7732</v>
      </c>
    </row>
    <row r="5828" spans="1:4">
      <c r="A5828" s="4" t="s">
        <v>1025</v>
      </c>
      <c r="B5828" s="7" t="n">
        <v>59</v>
      </c>
    </row>
    <row r="5829" spans="1:4">
      <c r="A5829" s="4" t="s">
        <v>1027</v>
      </c>
      <c r="B5829" s="5" t="n">
        <v>2018</v>
      </c>
    </row>
    <row r="5830" spans="1:4">
      <c r="A5830" s="4" t="s">
        <v>1028</v>
      </c>
      <c r="B5830" s="4" t="s">
        <v>1674</v>
      </c>
    </row>
    <row r="5831" spans="1:4">
      <c r="A5831" s="4" t="s">
        <v>1675</v>
      </c>
    </row>
    <row r="5832" spans="1:4">
      <c r="A5832" s="3" t="s">
        <v>1017</v>
      </c>
    </row>
    <row r="5833" spans="1:4">
      <c r="A5833" s="4" t="s">
        <v>1018</v>
      </c>
      <c r="B5833" s="7" t="n">
        <v>1063</v>
      </c>
    </row>
    <row r="5834" spans="1:4">
      <c r="A5834" s="4" t="s">
        <v>1019</v>
      </c>
      <c r="B5834" s="5" t="n">
        <v>3787</v>
      </c>
    </row>
    <row r="5835" spans="1:4">
      <c r="A5835" s="4" t="s">
        <v>1022</v>
      </c>
      <c r="B5835" s="5" t="n">
        <v>1063</v>
      </c>
    </row>
    <row r="5836" spans="1:4">
      <c r="A5836" s="4" t="s">
        <v>1023</v>
      </c>
      <c r="B5836" s="5" t="n">
        <v>3787</v>
      </c>
    </row>
    <row r="5837" spans="1:4">
      <c r="A5837" s="4" t="s">
        <v>1024</v>
      </c>
      <c r="B5837" s="5" t="n">
        <v>4850</v>
      </c>
    </row>
    <row r="5838" spans="1:4">
      <c r="A5838" s="4" t="s">
        <v>1025</v>
      </c>
      <c r="B5838" s="7" t="n">
        <v>95</v>
      </c>
    </row>
    <row r="5839" spans="1:4">
      <c r="A5839" s="4" t="s">
        <v>1027</v>
      </c>
      <c r="B5839" s="5" t="n">
        <v>1998</v>
      </c>
    </row>
    <row r="5840" spans="1:4">
      <c r="A5840" s="4" t="s">
        <v>1028</v>
      </c>
      <c r="B5840" s="4" t="s">
        <v>1676</v>
      </c>
    </row>
    <row r="5841" spans="1:4">
      <c r="A5841" s="4" t="s">
        <v>1677</v>
      </c>
    </row>
    <row r="5842" spans="1:4">
      <c r="A5842" s="3" t="s">
        <v>1017</v>
      </c>
    </row>
    <row r="5843" spans="1:4">
      <c r="A5843" s="4" t="s">
        <v>1018</v>
      </c>
      <c r="B5843" s="7" t="n">
        <v>2856</v>
      </c>
    </row>
    <row r="5844" spans="1:4">
      <c r="A5844" s="4" t="s">
        <v>1020</v>
      </c>
      <c r="B5844" s="5" t="n">
        <v>108</v>
      </c>
    </row>
    <row r="5845" spans="1:4">
      <c r="A5845" s="4" t="s">
        <v>1021</v>
      </c>
      <c r="B5845" s="5" t="n">
        <v>4329</v>
      </c>
    </row>
    <row r="5846" spans="1:4">
      <c r="A5846" s="4" t="s">
        <v>1022</v>
      </c>
      <c r="B5846" s="5" t="n">
        <v>2964</v>
      </c>
    </row>
    <row r="5847" spans="1:4">
      <c r="A5847" s="4" t="s">
        <v>1023</v>
      </c>
      <c r="B5847" s="5" t="n">
        <v>4329</v>
      </c>
    </row>
    <row r="5848" spans="1:4">
      <c r="A5848" s="4" t="s">
        <v>1024</v>
      </c>
      <c r="B5848" s="5" t="n">
        <v>7293</v>
      </c>
    </row>
    <row r="5849" spans="1:4">
      <c r="A5849" s="4" t="s">
        <v>1025</v>
      </c>
      <c r="B5849" s="7" t="n">
        <v>19</v>
      </c>
    </row>
    <row r="5850" spans="1:4">
      <c r="A5850" s="4" t="s">
        <v>1027</v>
      </c>
      <c r="B5850" s="5" t="n">
        <v>2018</v>
      </c>
    </row>
    <row r="5851" spans="1:4">
      <c r="A5851" s="4" t="s">
        <v>1028</v>
      </c>
      <c r="B5851" s="4" t="s">
        <v>1659</v>
      </c>
    </row>
    <row r="5852" spans="1:4">
      <c r="A5852" s="4" t="s">
        <v>1678</v>
      </c>
    </row>
    <row r="5853" spans="1:4">
      <c r="A5853" s="3" t="s">
        <v>1017</v>
      </c>
    </row>
    <row r="5854" spans="1:4">
      <c r="A5854" s="4" t="s">
        <v>1018</v>
      </c>
      <c r="B5854" s="7" t="n">
        <v>1169</v>
      </c>
    </row>
    <row r="5855" spans="1:4">
      <c r="A5855" s="4" t="s">
        <v>1019</v>
      </c>
      <c r="B5855" s="5" t="n">
        <v>14584</v>
      </c>
    </row>
    <row r="5856" spans="1:4">
      <c r="A5856" s="4" t="s">
        <v>1022</v>
      </c>
      <c r="B5856" s="5" t="n">
        <v>1169</v>
      </c>
    </row>
    <row r="5857" spans="1:4">
      <c r="A5857" s="4" t="s">
        <v>1023</v>
      </c>
      <c r="B5857" s="5" t="n">
        <v>14584</v>
      </c>
    </row>
    <row r="5858" spans="1:4">
      <c r="A5858" s="4" t="s">
        <v>1024</v>
      </c>
      <c r="B5858" s="5" t="n">
        <v>15753</v>
      </c>
    </row>
    <row r="5859" spans="1:4">
      <c r="A5859" s="4" t="s">
        <v>1025</v>
      </c>
      <c r="B5859" s="7" t="n">
        <v>189</v>
      </c>
    </row>
    <row r="5860" spans="1:4">
      <c r="A5860" s="4" t="s">
        <v>1027</v>
      </c>
      <c r="B5860" s="5" t="n">
        <v>2004</v>
      </c>
    </row>
    <row r="5861" spans="1:4">
      <c r="A5861" s="4" t="s">
        <v>1028</v>
      </c>
      <c r="B5861" s="4" t="s">
        <v>1679</v>
      </c>
    </row>
    <row r="5862" spans="1:4">
      <c r="A5862" s="4" t="s">
        <v>1680</v>
      </c>
    </row>
    <row r="5863" spans="1:4">
      <c r="A5863" s="3" t="s">
        <v>1017</v>
      </c>
    </row>
    <row r="5864" spans="1:4">
      <c r="A5864" s="4" t="s">
        <v>1018</v>
      </c>
      <c r="B5864" s="7" t="n">
        <v>3497</v>
      </c>
    </row>
    <row r="5865" spans="1:4">
      <c r="A5865" s="4" t="s">
        <v>1019</v>
      </c>
      <c r="B5865" s="5" t="n">
        <v>6523</v>
      </c>
    </row>
    <row r="5866" spans="1:4">
      <c r="A5866" s="4" t="s">
        <v>1022</v>
      </c>
      <c r="B5866" s="5" t="n">
        <v>3497</v>
      </c>
    </row>
    <row r="5867" spans="1:4">
      <c r="A5867" s="4" t="s">
        <v>1023</v>
      </c>
      <c r="B5867" s="5" t="n">
        <v>6523</v>
      </c>
    </row>
    <row r="5868" spans="1:4">
      <c r="A5868" s="4" t="s">
        <v>1024</v>
      </c>
      <c r="B5868" s="5" t="n">
        <v>10020</v>
      </c>
    </row>
    <row r="5869" spans="1:4">
      <c r="A5869" s="4" t="s">
        <v>1025</v>
      </c>
      <c r="B5869" s="7" t="n">
        <v>93</v>
      </c>
    </row>
    <row r="5870" spans="1:4">
      <c r="A5870" s="4" t="s">
        <v>1027</v>
      </c>
      <c r="B5870" s="5" t="n">
        <v>2009</v>
      </c>
    </row>
    <row r="5871" spans="1:4">
      <c r="A5871" s="4" t="s">
        <v>1028</v>
      </c>
      <c r="B5871" s="4" t="s">
        <v>1679</v>
      </c>
    </row>
    <row r="5872" spans="1:4">
      <c r="A5872" s="4" t="s">
        <v>1681</v>
      </c>
    </row>
    <row r="5873" spans="1:4">
      <c r="A5873" s="3" t="s">
        <v>1017</v>
      </c>
    </row>
    <row r="5874" spans="1:4">
      <c r="A5874" s="4" t="s">
        <v>1018</v>
      </c>
      <c r="B5874" s="7" t="n">
        <v>4544</v>
      </c>
    </row>
    <row r="5875" spans="1:4">
      <c r="A5875" s="4" t="s">
        <v>1019</v>
      </c>
      <c r="B5875" s="5" t="n">
        <v>5179</v>
      </c>
    </row>
    <row r="5876" spans="1:4">
      <c r="A5876" s="4" t="s">
        <v>1022</v>
      </c>
      <c r="B5876" s="5" t="n">
        <v>4544</v>
      </c>
    </row>
    <row r="5877" spans="1:4">
      <c r="A5877" s="4" t="s">
        <v>1023</v>
      </c>
      <c r="B5877" s="5" t="n">
        <v>5179</v>
      </c>
    </row>
    <row r="5878" spans="1:4">
      <c r="A5878" s="4" t="s">
        <v>1024</v>
      </c>
      <c r="B5878" s="5" t="n">
        <v>9723</v>
      </c>
    </row>
    <row r="5879" spans="1:4">
      <c r="A5879" s="4" t="s">
        <v>1025</v>
      </c>
      <c r="B5879" s="7" t="n">
        <v>89</v>
      </c>
    </row>
    <row r="5880" spans="1:4">
      <c r="A5880" s="4" t="s">
        <v>1027</v>
      </c>
      <c r="B5880" s="5" t="n">
        <v>2002</v>
      </c>
    </row>
    <row r="5881" spans="1:4">
      <c r="A5881" s="4" t="s">
        <v>1028</v>
      </c>
      <c r="B5881" s="4" t="s">
        <v>1679</v>
      </c>
    </row>
    <row r="5882" spans="1:4">
      <c r="A5882" s="4" t="s">
        <v>1682</v>
      </c>
    </row>
    <row r="5883" spans="1:4">
      <c r="A5883" s="3" t="s">
        <v>1017</v>
      </c>
    </row>
    <row r="5884" spans="1:4">
      <c r="A5884" s="4" t="s">
        <v>1018</v>
      </c>
      <c r="B5884" s="7" t="n">
        <v>1046</v>
      </c>
    </row>
    <row r="5885" spans="1:4">
      <c r="A5885" s="4" t="s">
        <v>1019</v>
      </c>
      <c r="B5885" s="5" t="n">
        <v>2986</v>
      </c>
    </row>
    <row r="5886" spans="1:4">
      <c r="A5886" s="4" t="s">
        <v>1022</v>
      </c>
      <c r="B5886" s="5" t="n">
        <v>1046</v>
      </c>
    </row>
    <row r="5887" spans="1:4">
      <c r="A5887" s="4" t="s">
        <v>1023</v>
      </c>
      <c r="B5887" s="5" t="n">
        <v>2986</v>
      </c>
    </row>
    <row r="5888" spans="1:4">
      <c r="A5888" s="4" t="s">
        <v>1024</v>
      </c>
      <c r="B5888" s="5" t="n">
        <v>4032</v>
      </c>
    </row>
    <row r="5889" spans="1:4">
      <c r="A5889" s="4" t="s">
        <v>1025</v>
      </c>
      <c r="B5889" s="7" t="n">
        <v>31</v>
      </c>
    </row>
    <row r="5890" spans="1:4">
      <c r="A5890" s="4" t="s">
        <v>1027</v>
      </c>
      <c r="B5890" s="5" t="n">
        <v>1980</v>
      </c>
    </row>
    <row r="5891" spans="1:4">
      <c r="A5891" s="4" t="s">
        <v>1028</v>
      </c>
      <c r="B5891" s="4" t="s">
        <v>1683</v>
      </c>
    </row>
    <row r="5892" spans="1:4">
      <c r="A5892" s="4" t="s">
        <v>1684</v>
      </c>
    </row>
    <row r="5893" spans="1:4">
      <c r="A5893" s="3" t="s">
        <v>1017</v>
      </c>
    </row>
    <row r="5894" spans="1:4">
      <c r="A5894" s="4" t="s">
        <v>1018</v>
      </c>
      <c r="B5894" s="7" t="n">
        <v>1323</v>
      </c>
    </row>
    <row r="5895" spans="1:4">
      <c r="A5895" s="4" t="s">
        <v>1019</v>
      </c>
      <c r="B5895" s="5" t="n">
        <v>2143</v>
      </c>
    </row>
    <row r="5896" spans="1:4">
      <c r="A5896" s="4" t="s">
        <v>1022</v>
      </c>
      <c r="B5896" s="5" t="n">
        <v>1323</v>
      </c>
    </row>
    <row r="5897" spans="1:4">
      <c r="A5897" s="4" t="s">
        <v>1023</v>
      </c>
      <c r="B5897" s="5" t="n">
        <v>2143</v>
      </c>
    </row>
    <row r="5898" spans="1:4">
      <c r="A5898" s="4" t="s">
        <v>1024</v>
      </c>
      <c r="B5898" s="5" t="n">
        <v>3466</v>
      </c>
    </row>
    <row r="5899" spans="1:4">
      <c r="A5899" s="4" t="s">
        <v>1025</v>
      </c>
      <c r="B5899" s="7" t="n">
        <v>19</v>
      </c>
    </row>
    <row r="5900" spans="1:4">
      <c r="A5900" s="4" t="s">
        <v>1027</v>
      </c>
      <c r="B5900" s="5" t="n">
        <v>2016</v>
      </c>
    </row>
    <row r="5901" spans="1:4">
      <c r="A5901" s="4" t="s">
        <v>1028</v>
      </c>
      <c r="B5901" s="4" t="s">
        <v>1685</v>
      </c>
    </row>
    <row r="5902" spans="1:4">
      <c r="A5902" s="4" t="s">
        <v>1686</v>
      </c>
    </row>
    <row r="5903" spans="1:4">
      <c r="A5903" s="3" t="s">
        <v>1017</v>
      </c>
    </row>
    <row r="5904" spans="1:4">
      <c r="A5904" s="4" t="s">
        <v>1018</v>
      </c>
      <c r="B5904" s="7" t="n">
        <v>2024</v>
      </c>
    </row>
    <row r="5905" spans="1:4">
      <c r="A5905" s="4" t="s">
        <v>1019</v>
      </c>
      <c r="B5905" s="5" t="n">
        <v>2468</v>
      </c>
    </row>
    <row r="5906" spans="1:4">
      <c r="A5906" s="4" t="s">
        <v>1022</v>
      </c>
      <c r="B5906" s="5" t="n">
        <v>2024</v>
      </c>
    </row>
    <row r="5907" spans="1:4">
      <c r="A5907" s="4" t="s">
        <v>1023</v>
      </c>
      <c r="B5907" s="5" t="n">
        <v>2468</v>
      </c>
    </row>
    <row r="5908" spans="1:4">
      <c r="A5908" s="4" t="s">
        <v>1024</v>
      </c>
      <c r="B5908" s="5" t="n">
        <v>4492</v>
      </c>
    </row>
    <row r="5909" spans="1:4">
      <c r="A5909" s="4" t="s">
        <v>1025</v>
      </c>
      <c r="B5909" s="7" t="n">
        <v>33</v>
      </c>
    </row>
    <row r="5910" spans="1:4">
      <c r="A5910" s="4" t="s">
        <v>1027</v>
      </c>
      <c r="B5910" s="5" t="n">
        <v>1999</v>
      </c>
    </row>
    <row r="5911" spans="1:4">
      <c r="A5911" s="4" t="s">
        <v>1028</v>
      </c>
      <c r="B5911" s="4" t="s">
        <v>1683</v>
      </c>
    </row>
    <row r="5912" spans="1:4">
      <c r="A5912" s="4" t="s">
        <v>1687</v>
      </c>
    </row>
    <row r="5913" spans="1:4">
      <c r="A5913" s="3" t="s">
        <v>1017</v>
      </c>
    </row>
    <row r="5914" spans="1:4">
      <c r="A5914" s="4" t="s">
        <v>1018</v>
      </c>
      <c r="B5914" s="7" t="n">
        <v>978</v>
      </c>
    </row>
    <row r="5915" spans="1:4">
      <c r="A5915" s="4" t="s">
        <v>1019</v>
      </c>
      <c r="B5915" s="5" t="n">
        <v>1439</v>
      </c>
    </row>
    <row r="5916" spans="1:4">
      <c r="A5916" s="4" t="s">
        <v>1022</v>
      </c>
      <c r="B5916" s="5" t="n">
        <v>978</v>
      </c>
    </row>
    <row r="5917" spans="1:4">
      <c r="A5917" s="4" t="s">
        <v>1023</v>
      </c>
      <c r="B5917" s="5" t="n">
        <v>1439</v>
      </c>
    </row>
    <row r="5918" spans="1:4">
      <c r="A5918" s="4" t="s">
        <v>1024</v>
      </c>
      <c r="B5918" s="5" t="n">
        <v>2417</v>
      </c>
    </row>
    <row r="5919" spans="1:4">
      <c r="A5919" s="4" t="s">
        <v>1025</v>
      </c>
      <c r="B5919" s="7" t="n">
        <v>29</v>
      </c>
    </row>
    <row r="5920" spans="1:4">
      <c r="A5920" s="4" t="s">
        <v>1027</v>
      </c>
      <c r="B5920" s="5" t="n">
        <v>2002</v>
      </c>
    </row>
    <row r="5921" spans="1:4">
      <c r="A5921" s="4" t="s">
        <v>1028</v>
      </c>
      <c r="B5921" s="4" t="s">
        <v>1679</v>
      </c>
    </row>
    <row r="5922" spans="1:4">
      <c r="A5922" s="4" t="s">
        <v>1688</v>
      </c>
    </row>
    <row r="5923" spans="1:4">
      <c r="A5923" s="3" t="s">
        <v>1017</v>
      </c>
    </row>
    <row r="5924" spans="1:4">
      <c r="A5924" s="4" t="s">
        <v>1018</v>
      </c>
      <c r="B5924" s="7" t="n">
        <v>986</v>
      </c>
    </row>
    <row r="5925" spans="1:4">
      <c r="A5925" s="4" t="s">
        <v>1019</v>
      </c>
      <c r="B5925" s="5" t="n">
        <v>1205</v>
      </c>
    </row>
    <row r="5926" spans="1:4">
      <c r="A5926" s="4" t="s">
        <v>1022</v>
      </c>
      <c r="B5926" s="5" t="n">
        <v>986</v>
      </c>
    </row>
    <row r="5927" spans="1:4">
      <c r="A5927" s="4" t="s">
        <v>1023</v>
      </c>
      <c r="B5927" s="5" t="n">
        <v>1205</v>
      </c>
    </row>
    <row r="5928" spans="1:4">
      <c r="A5928" s="4" t="s">
        <v>1024</v>
      </c>
      <c r="B5928" s="7" t="n">
        <v>2191</v>
      </c>
    </row>
    <row r="5929" spans="1:4">
      <c r="A5929" s="4" t="s">
        <v>1027</v>
      </c>
      <c r="B5929" s="5" t="n">
        <v>1972</v>
      </c>
    </row>
    <row r="5930" spans="1:4">
      <c r="A5930" s="4" t="s">
        <v>1028</v>
      </c>
      <c r="B5930" s="4" t="s">
        <v>1689</v>
      </c>
    </row>
    <row r="5931" spans="1:4">
      <c r="A5931" s="4" t="s">
        <v>1690</v>
      </c>
    </row>
    <row r="5932" spans="1:4">
      <c r="A5932" s="3" t="s">
        <v>1017</v>
      </c>
    </row>
    <row r="5933" spans="1:4">
      <c r="A5933" s="4" t="s">
        <v>1018</v>
      </c>
      <c r="B5933" s="7" t="n">
        <v>934</v>
      </c>
    </row>
    <row r="5934" spans="1:4">
      <c r="A5934" s="4" t="s">
        <v>1019</v>
      </c>
      <c r="B5934" s="5" t="n">
        <v>638</v>
      </c>
    </row>
    <row r="5935" spans="1:4">
      <c r="A5935" s="4" t="s">
        <v>1022</v>
      </c>
      <c r="B5935" s="5" t="n">
        <v>934</v>
      </c>
    </row>
    <row r="5936" spans="1:4">
      <c r="A5936" s="4" t="s">
        <v>1023</v>
      </c>
      <c r="B5936" s="5" t="n">
        <v>638</v>
      </c>
    </row>
    <row r="5937" spans="1:4">
      <c r="A5937" s="4" t="s">
        <v>1024</v>
      </c>
      <c r="B5937" s="5" t="n">
        <v>1572</v>
      </c>
    </row>
    <row r="5938" spans="1:4">
      <c r="A5938" s="4" t="s">
        <v>1025</v>
      </c>
      <c r="B5938" s="7" t="n">
        <v>36</v>
      </c>
    </row>
    <row r="5939" spans="1:4">
      <c r="A5939" s="4" t="s">
        <v>1027</v>
      </c>
      <c r="B5939" s="5" t="n">
        <v>2003</v>
      </c>
    </row>
    <row r="5940" spans="1:4">
      <c r="A5940" s="4" t="s">
        <v>1028</v>
      </c>
      <c r="B5940" s="4" t="s">
        <v>1691</v>
      </c>
    </row>
    <row r="5941" spans="1:4">
      <c r="A5941" s="4" t="s">
        <v>1692</v>
      </c>
    </row>
    <row r="5942" spans="1:4">
      <c r="A5942" s="3" t="s">
        <v>1017</v>
      </c>
    </row>
    <row r="5943" spans="1:4">
      <c r="A5943" s="4" t="s">
        <v>1018</v>
      </c>
      <c r="B5943" s="7" t="n">
        <v>1026</v>
      </c>
    </row>
    <row r="5944" spans="1:4">
      <c r="A5944" s="4" t="s">
        <v>1019</v>
      </c>
      <c r="B5944" s="5" t="n">
        <v>2421</v>
      </c>
    </row>
    <row r="5945" spans="1:4">
      <c r="A5945" s="4" t="s">
        <v>1022</v>
      </c>
      <c r="B5945" s="5" t="n">
        <v>1026</v>
      </c>
    </row>
    <row r="5946" spans="1:4">
      <c r="A5946" s="4" t="s">
        <v>1023</v>
      </c>
      <c r="B5946" s="5" t="n">
        <v>2421</v>
      </c>
    </row>
    <row r="5947" spans="1:4">
      <c r="A5947" s="4" t="s">
        <v>1024</v>
      </c>
      <c r="B5947" s="5" t="n">
        <v>3447</v>
      </c>
    </row>
    <row r="5948" spans="1:4">
      <c r="A5948" s="4" t="s">
        <v>1025</v>
      </c>
      <c r="B5948" s="7" t="n">
        <v>136</v>
      </c>
    </row>
    <row r="5949" spans="1:4">
      <c r="A5949" s="4" t="s">
        <v>1027</v>
      </c>
      <c r="B5949" s="5" t="n">
        <v>2004</v>
      </c>
    </row>
    <row r="5950" spans="1:4">
      <c r="A5950" s="4" t="s">
        <v>1028</v>
      </c>
      <c r="B5950" s="4" t="s">
        <v>1691</v>
      </c>
    </row>
    <row r="5951" spans="1:4">
      <c r="A5951" s="4" t="s">
        <v>1693</v>
      </c>
    </row>
    <row r="5952" spans="1:4">
      <c r="A5952" s="3" t="s">
        <v>1017</v>
      </c>
    </row>
    <row r="5953" spans="1:4">
      <c r="A5953" s="4" t="s">
        <v>1018</v>
      </c>
      <c r="B5953" s="7" t="n">
        <v>403</v>
      </c>
    </row>
    <row r="5954" spans="1:4">
      <c r="A5954" s="4" t="s">
        <v>1019</v>
      </c>
      <c r="B5954" s="5" t="n">
        <v>693</v>
      </c>
    </row>
    <row r="5955" spans="1:4">
      <c r="A5955" s="4" t="s">
        <v>1022</v>
      </c>
      <c r="B5955" s="5" t="n">
        <v>403</v>
      </c>
    </row>
    <row r="5956" spans="1:4">
      <c r="A5956" s="4" t="s">
        <v>1023</v>
      </c>
      <c r="B5956" s="5" t="n">
        <v>693</v>
      </c>
    </row>
    <row r="5957" spans="1:4">
      <c r="A5957" s="4" t="s">
        <v>1024</v>
      </c>
      <c r="B5957" s="5" t="n">
        <v>1096</v>
      </c>
    </row>
    <row r="5958" spans="1:4">
      <c r="A5958" s="4" t="s">
        <v>1025</v>
      </c>
      <c r="B5958" s="7" t="n">
        <v>39</v>
      </c>
    </row>
    <row r="5959" spans="1:4">
      <c r="A5959" s="4" t="s">
        <v>1027</v>
      </c>
      <c r="B5959" s="5" t="n">
        <v>1991</v>
      </c>
    </row>
    <row r="5960" spans="1:4">
      <c r="A5960" s="4" t="s">
        <v>1028</v>
      </c>
      <c r="B5960" s="4" t="s">
        <v>1691</v>
      </c>
    </row>
    <row r="5961" spans="1:4">
      <c r="A5961" s="4" t="s">
        <v>1694</v>
      </c>
    </row>
    <row r="5962" spans="1:4">
      <c r="A5962" s="3" t="s">
        <v>1017</v>
      </c>
    </row>
    <row r="5963" spans="1:4">
      <c r="A5963" s="4" t="s">
        <v>1018</v>
      </c>
      <c r="B5963" s="7" t="n">
        <v>288</v>
      </c>
    </row>
    <row r="5964" spans="1:4">
      <c r="A5964" s="4" t="s">
        <v>1019</v>
      </c>
      <c r="B5964" s="5" t="n">
        <v>211</v>
      </c>
    </row>
    <row r="5965" spans="1:4">
      <c r="A5965" s="4" t="s">
        <v>1022</v>
      </c>
      <c r="B5965" s="5" t="n">
        <v>288</v>
      </c>
    </row>
    <row r="5966" spans="1:4">
      <c r="A5966" s="4" t="s">
        <v>1023</v>
      </c>
      <c r="B5966" s="5" t="n">
        <v>211</v>
      </c>
    </row>
    <row r="5967" spans="1:4">
      <c r="A5967" s="4" t="s">
        <v>1024</v>
      </c>
      <c r="B5967" s="5" t="n">
        <v>499</v>
      </c>
    </row>
    <row r="5968" spans="1:4">
      <c r="A5968" s="4" t="s">
        <v>1025</v>
      </c>
      <c r="B5968" s="7" t="n">
        <v>12</v>
      </c>
    </row>
    <row r="5969" spans="1:4">
      <c r="A5969" s="4" t="s">
        <v>1027</v>
      </c>
      <c r="B5969" s="5" t="n">
        <v>1995</v>
      </c>
    </row>
    <row r="5970" spans="1:4">
      <c r="A5970" s="4" t="s">
        <v>1028</v>
      </c>
      <c r="B5970" s="4" t="s">
        <v>1691</v>
      </c>
    </row>
    <row r="5971" spans="1:4">
      <c r="A5971" s="4" t="s">
        <v>1695</v>
      </c>
    </row>
    <row r="5972" spans="1:4">
      <c r="A5972" s="3" t="s">
        <v>1017</v>
      </c>
    </row>
    <row r="5973" spans="1:4">
      <c r="A5973" s="4" t="s">
        <v>1018</v>
      </c>
      <c r="B5973" s="7" t="n">
        <v>376</v>
      </c>
    </row>
    <row r="5974" spans="1:4">
      <c r="A5974" s="4" t="s">
        <v>1019</v>
      </c>
      <c r="B5974" s="5" t="n">
        <v>833</v>
      </c>
    </row>
    <row r="5975" spans="1:4">
      <c r="A5975" s="4" t="s">
        <v>1022</v>
      </c>
      <c r="B5975" s="5" t="n">
        <v>376</v>
      </c>
    </row>
    <row r="5976" spans="1:4">
      <c r="A5976" s="4" t="s">
        <v>1023</v>
      </c>
      <c r="B5976" s="5" t="n">
        <v>833</v>
      </c>
    </row>
    <row r="5977" spans="1:4">
      <c r="A5977" s="4" t="s">
        <v>1024</v>
      </c>
      <c r="B5977" s="5" t="n">
        <v>1209</v>
      </c>
    </row>
    <row r="5978" spans="1:4">
      <c r="A5978" s="4" t="s">
        <v>1025</v>
      </c>
      <c r="B5978" s="7" t="n">
        <v>47</v>
      </c>
    </row>
    <row r="5979" spans="1:4">
      <c r="A5979" s="4" t="s">
        <v>1027</v>
      </c>
      <c r="B5979" s="5" t="n">
        <v>1995</v>
      </c>
    </row>
    <row r="5980" spans="1:4">
      <c r="A5980" s="4" t="s">
        <v>1028</v>
      </c>
      <c r="B5980" s="4" t="s">
        <v>1691</v>
      </c>
    </row>
    <row r="5981" spans="1:4">
      <c r="A5981" s="4" t="s">
        <v>1696</v>
      </c>
    </row>
    <row r="5982" spans="1:4">
      <c r="A5982" s="3" t="s">
        <v>1017</v>
      </c>
    </row>
    <row r="5983" spans="1:4">
      <c r="A5983" s="4" t="s">
        <v>1018</v>
      </c>
      <c r="B5983" s="7" t="n">
        <v>1078</v>
      </c>
    </row>
    <row r="5984" spans="1:4">
      <c r="A5984" s="4" t="s">
        <v>1019</v>
      </c>
      <c r="B5984" s="5" t="n">
        <v>1437</v>
      </c>
    </row>
    <row r="5985" spans="1:4">
      <c r="A5985" s="4" t="s">
        <v>1022</v>
      </c>
      <c r="B5985" s="5" t="n">
        <v>1078</v>
      </c>
    </row>
    <row r="5986" spans="1:4">
      <c r="A5986" s="4" t="s">
        <v>1023</v>
      </c>
      <c r="B5986" s="5" t="n">
        <v>1437</v>
      </c>
    </row>
    <row r="5987" spans="1:4">
      <c r="A5987" s="4" t="s">
        <v>1024</v>
      </c>
      <c r="B5987" s="5" t="n">
        <v>2515</v>
      </c>
    </row>
    <row r="5988" spans="1:4">
      <c r="A5988" s="4" t="s">
        <v>1025</v>
      </c>
      <c r="B5988" s="7" t="n">
        <v>81</v>
      </c>
    </row>
    <row r="5989" spans="1:4">
      <c r="A5989" s="4" t="s">
        <v>1027</v>
      </c>
      <c r="B5989" s="5" t="n">
        <v>1961</v>
      </c>
    </row>
    <row r="5990" spans="1:4">
      <c r="A5990" s="4" t="s">
        <v>1028</v>
      </c>
      <c r="B5990" s="4" t="s">
        <v>1691</v>
      </c>
    </row>
    <row r="5991" spans="1:4">
      <c r="A5991" s="4" t="s">
        <v>1697</v>
      </c>
    </row>
    <row r="5992" spans="1:4">
      <c r="A5992" s="3" t="s">
        <v>1017</v>
      </c>
    </row>
    <row r="5993" spans="1:4">
      <c r="A5993" s="4" t="s">
        <v>1018</v>
      </c>
      <c r="B5993" s="7" t="n">
        <v>133</v>
      </c>
    </row>
    <row r="5994" spans="1:4">
      <c r="A5994" s="4" t="s">
        <v>1019</v>
      </c>
      <c r="B5994" s="5" t="n">
        <v>160</v>
      </c>
    </row>
    <row r="5995" spans="1:4">
      <c r="A5995" s="4" t="s">
        <v>1022</v>
      </c>
      <c r="B5995" s="5" t="n">
        <v>133</v>
      </c>
    </row>
    <row r="5996" spans="1:4">
      <c r="A5996" s="4" t="s">
        <v>1023</v>
      </c>
      <c r="B5996" s="5" t="n">
        <v>160</v>
      </c>
    </row>
    <row r="5997" spans="1:4">
      <c r="A5997" s="4" t="s">
        <v>1024</v>
      </c>
      <c r="B5997" s="5" t="n">
        <v>293</v>
      </c>
    </row>
    <row r="5998" spans="1:4">
      <c r="A5998" s="4" t="s">
        <v>1025</v>
      </c>
      <c r="B5998" s="7" t="n">
        <v>9</v>
      </c>
    </row>
    <row r="5999" spans="1:4">
      <c r="A5999" s="4" t="s">
        <v>1027</v>
      </c>
      <c r="B5999" s="5" t="n">
        <v>1996</v>
      </c>
    </row>
    <row r="6000" spans="1:4">
      <c r="A6000" s="4" t="s">
        <v>1028</v>
      </c>
      <c r="B6000" s="4" t="s">
        <v>1691</v>
      </c>
    </row>
    <row r="6001" spans="1:4">
      <c r="A6001" s="4" t="s">
        <v>1698</v>
      </c>
    </row>
    <row r="6002" spans="1:4">
      <c r="A6002" s="3" t="s">
        <v>1017</v>
      </c>
    </row>
    <row r="6003" spans="1:4">
      <c r="A6003" s="4" t="s">
        <v>1018</v>
      </c>
      <c r="B6003" s="7" t="n">
        <v>386</v>
      </c>
    </row>
    <row r="6004" spans="1:4">
      <c r="A6004" s="4" t="s">
        <v>1019</v>
      </c>
      <c r="B6004" s="5" t="n">
        <v>273</v>
      </c>
    </row>
    <row r="6005" spans="1:4">
      <c r="A6005" s="4" t="s">
        <v>1022</v>
      </c>
      <c r="B6005" s="5" t="n">
        <v>386</v>
      </c>
    </row>
    <row r="6006" spans="1:4">
      <c r="A6006" s="4" t="s">
        <v>1023</v>
      </c>
      <c r="B6006" s="5" t="n">
        <v>273</v>
      </c>
    </row>
    <row r="6007" spans="1:4">
      <c r="A6007" s="4" t="s">
        <v>1024</v>
      </c>
      <c r="B6007" s="5" t="n">
        <v>659</v>
      </c>
    </row>
    <row r="6008" spans="1:4">
      <c r="A6008" s="4" t="s">
        <v>1025</v>
      </c>
      <c r="B6008" s="7" t="n">
        <v>15</v>
      </c>
    </row>
    <row r="6009" spans="1:4">
      <c r="A6009" s="4" t="s">
        <v>1027</v>
      </c>
      <c r="B6009" s="5" t="n">
        <v>1978</v>
      </c>
    </row>
    <row r="6010" spans="1:4">
      <c r="A6010" s="4" t="s">
        <v>1028</v>
      </c>
      <c r="B6010" s="4" t="s">
        <v>1691</v>
      </c>
    </row>
    <row r="6011" spans="1:4">
      <c r="A6011" s="4" t="s">
        <v>1699</v>
      </c>
    </row>
    <row r="6012" spans="1:4">
      <c r="A6012" s="3" t="s">
        <v>1017</v>
      </c>
    </row>
    <row r="6013" spans="1:4">
      <c r="A6013" s="4" t="s">
        <v>1018</v>
      </c>
      <c r="B6013" s="7" t="n">
        <v>414</v>
      </c>
    </row>
    <row r="6014" spans="1:4">
      <c r="A6014" s="4" t="s">
        <v>1019</v>
      </c>
      <c r="B6014" s="5" t="n">
        <v>200</v>
      </c>
    </row>
    <row r="6015" spans="1:4">
      <c r="A6015" s="4" t="s">
        <v>1022</v>
      </c>
      <c r="B6015" s="5" t="n">
        <v>414</v>
      </c>
    </row>
    <row r="6016" spans="1:4">
      <c r="A6016" s="4" t="s">
        <v>1023</v>
      </c>
      <c r="B6016" s="5" t="n">
        <v>200</v>
      </c>
    </row>
    <row r="6017" spans="1:4">
      <c r="A6017" s="4" t="s">
        <v>1024</v>
      </c>
      <c r="B6017" s="5" t="n">
        <v>614</v>
      </c>
    </row>
    <row r="6018" spans="1:4">
      <c r="A6018" s="4" t="s">
        <v>1025</v>
      </c>
      <c r="B6018" s="7" t="n">
        <v>11</v>
      </c>
    </row>
    <row r="6019" spans="1:4">
      <c r="A6019" s="4" t="s">
        <v>1027</v>
      </c>
      <c r="B6019" s="5" t="n">
        <v>1984</v>
      </c>
    </row>
    <row r="6020" spans="1:4">
      <c r="A6020" s="4" t="s">
        <v>1028</v>
      </c>
      <c r="B6020" s="4" t="s">
        <v>1691</v>
      </c>
    </row>
    <row r="6021" spans="1:4">
      <c r="A6021" s="4" t="s">
        <v>1700</v>
      </c>
    </row>
    <row r="6022" spans="1:4">
      <c r="A6022" s="3" t="s">
        <v>1017</v>
      </c>
    </row>
    <row r="6023" spans="1:4">
      <c r="A6023" s="4" t="s">
        <v>1018</v>
      </c>
      <c r="B6023" s="7" t="n">
        <v>1313</v>
      </c>
    </row>
    <row r="6024" spans="1:4">
      <c r="A6024" s="4" t="s">
        <v>1019</v>
      </c>
      <c r="B6024" s="5" t="n">
        <v>1743</v>
      </c>
    </row>
    <row r="6025" spans="1:4">
      <c r="A6025" s="4" t="s">
        <v>1022</v>
      </c>
      <c r="B6025" s="5" t="n">
        <v>1313</v>
      </c>
    </row>
    <row r="6026" spans="1:4">
      <c r="A6026" s="4" t="s">
        <v>1023</v>
      </c>
      <c r="B6026" s="5" t="n">
        <v>1743</v>
      </c>
    </row>
    <row r="6027" spans="1:4">
      <c r="A6027" s="4" t="s">
        <v>1024</v>
      </c>
      <c r="B6027" s="5" t="n">
        <v>3056</v>
      </c>
    </row>
    <row r="6028" spans="1:4">
      <c r="A6028" s="4" t="s">
        <v>1025</v>
      </c>
      <c r="B6028" s="7" t="n">
        <v>98</v>
      </c>
    </row>
    <row r="6029" spans="1:4">
      <c r="A6029" s="4" t="s">
        <v>1027</v>
      </c>
      <c r="B6029" s="5" t="n">
        <v>2003</v>
      </c>
    </row>
    <row r="6030" spans="1:4">
      <c r="A6030" s="4" t="s">
        <v>1028</v>
      </c>
      <c r="B6030" s="4" t="s">
        <v>1691</v>
      </c>
    </row>
    <row r="6031" spans="1:4">
      <c r="A6031" s="4" t="s">
        <v>1701</v>
      </c>
    </row>
    <row r="6032" spans="1:4">
      <c r="A6032" s="3" t="s">
        <v>1017</v>
      </c>
    </row>
    <row r="6033" spans="1:4">
      <c r="A6033" s="4" t="s">
        <v>1018</v>
      </c>
      <c r="B6033" s="7" t="n">
        <v>901</v>
      </c>
    </row>
    <row r="6034" spans="1:4">
      <c r="A6034" s="4" t="s">
        <v>1019</v>
      </c>
      <c r="B6034" s="5" t="n">
        <v>177</v>
      </c>
    </row>
    <row r="6035" spans="1:4">
      <c r="A6035" s="4" t="s">
        <v>1022</v>
      </c>
      <c r="B6035" s="5" t="n">
        <v>901</v>
      </c>
    </row>
    <row r="6036" spans="1:4">
      <c r="A6036" s="4" t="s">
        <v>1023</v>
      </c>
      <c r="B6036" s="5" t="n">
        <v>177</v>
      </c>
    </row>
    <row r="6037" spans="1:4">
      <c r="A6037" s="4" t="s">
        <v>1024</v>
      </c>
      <c r="B6037" s="5" t="n">
        <v>1078</v>
      </c>
    </row>
    <row r="6038" spans="1:4">
      <c r="A6038" s="4" t="s">
        <v>1025</v>
      </c>
      <c r="B6038" s="7" t="n">
        <v>10</v>
      </c>
    </row>
    <row r="6039" spans="1:4">
      <c r="A6039" s="4" t="s">
        <v>1027</v>
      </c>
      <c r="B6039" s="5" t="n">
        <v>1984</v>
      </c>
    </row>
    <row r="6040" spans="1:4">
      <c r="A6040" s="4" t="s">
        <v>1028</v>
      </c>
      <c r="B6040" s="4" t="s">
        <v>1691</v>
      </c>
    </row>
    <row r="6041" spans="1:4">
      <c r="A6041" s="4" t="s">
        <v>1702</v>
      </c>
    </row>
    <row r="6042" spans="1:4">
      <c r="A6042" s="3" t="s">
        <v>1017</v>
      </c>
    </row>
    <row r="6043" spans="1:4">
      <c r="A6043" s="4" t="s">
        <v>1018</v>
      </c>
      <c r="B6043" s="7" t="n">
        <v>1250</v>
      </c>
    </row>
    <row r="6044" spans="1:4">
      <c r="A6044" s="4" t="s">
        <v>1019</v>
      </c>
      <c r="B6044" s="5" t="n">
        <v>2283</v>
      </c>
    </row>
    <row r="6045" spans="1:4">
      <c r="A6045" s="4" t="s">
        <v>1022</v>
      </c>
      <c r="B6045" s="5" t="n">
        <v>1250</v>
      </c>
    </row>
    <row r="6046" spans="1:4">
      <c r="A6046" s="4" t="s">
        <v>1023</v>
      </c>
      <c r="B6046" s="5" t="n">
        <v>2283</v>
      </c>
    </row>
    <row r="6047" spans="1:4">
      <c r="A6047" s="4" t="s">
        <v>1024</v>
      </c>
      <c r="B6047" s="5" t="n">
        <v>3533</v>
      </c>
    </row>
    <row r="6048" spans="1:4">
      <c r="A6048" s="4" t="s">
        <v>1025</v>
      </c>
      <c r="B6048" s="7" t="n">
        <v>128</v>
      </c>
    </row>
    <row r="6049" spans="1:4">
      <c r="A6049" s="4" t="s">
        <v>1027</v>
      </c>
      <c r="B6049" s="5" t="n">
        <v>2001</v>
      </c>
    </row>
    <row r="6050" spans="1:4">
      <c r="A6050" s="4" t="s">
        <v>1028</v>
      </c>
      <c r="B6050" s="4" t="s">
        <v>1691</v>
      </c>
    </row>
    <row r="6051" spans="1:4">
      <c r="A6051" s="4" t="s">
        <v>1703</v>
      </c>
    </row>
    <row r="6052" spans="1:4">
      <c r="A6052" s="3" t="s">
        <v>1017</v>
      </c>
    </row>
    <row r="6053" spans="1:4">
      <c r="A6053" s="4" t="s">
        <v>1018</v>
      </c>
      <c r="B6053" s="7" t="n">
        <v>2150</v>
      </c>
    </row>
    <row r="6054" spans="1:4">
      <c r="A6054" s="4" t="s">
        <v>1019</v>
      </c>
      <c r="B6054" s="5" t="n">
        <v>631</v>
      </c>
    </row>
    <row r="6055" spans="1:4">
      <c r="A6055" s="4" t="s">
        <v>1022</v>
      </c>
      <c r="B6055" s="5" t="n">
        <v>2150</v>
      </c>
    </row>
    <row r="6056" spans="1:4">
      <c r="A6056" s="4" t="s">
        <v>1023</v>
      </c>
      <c r="B6056" s="5" t="n">
        <v>631</v>
      </c>
    </row>
    <row r="6057" spans="1:4">
      <c r="A6057" s="4" t="s">
        <v>1024</v>
      </c>
      <c r="B6057" s="5" t="n">
        <v>2781</v>
      </c>
    </row>
    <row r="6058" spans="1:4">
      <c r="A6058" s="4" t="s">
        <v>1025</v>
      </c>
      <c r="B6058" s="7" t="n">
        <v>35</v>
      </c>
    </row>
    <row r="6059" spans="1:4">
      <c r="A6059" s="4" t="s">
        <v>1027</v>
      </c>
      <c r="B6059" s="5" t="n">
        <v>2002</v>
      </c>
    </row>
    <row r="6060" spans="1:4">
      <c r="A6060" s="4" t="s">
        <v>1028</v>
      </c>
      <c r="B6060" s="4" t="s">
        <v>1691</v>
      </c>
    </row>
    <row r="6061" spans="1:4">
      <c r="A6061" s="4" t="s">
        <v>1704</v>
      </c>
    </row>
    <row r="6062" spans="1:4">
      <c r="A6062" s="3" t="s">
        <v>1017</v>
      </c>
    </row>
    <row r="6063" spans="1:4">
      <c r="A6063" s="4" t="s">
        <v>1018</v>
      </c>
      <c r="B6063" s="7" t="n">
        <v>927</v>
      </c>
    </row>
    <row r="6064" spans="1:4">
      <c r="A6064" s="4" t="s">
        <v>1019</v>
      </c>
      <c r="B6064" s="5" t="n">
        <v>655</v>
      </c>
    </row>
    <row r="6065" spans="1:4">
      <c r="A6065" s="4" t="s">
        <v>1022</v>
      </c>
      <c r="B6065" s="5" t="n">
        <v>927</v>
      </c>
    </row>
    <row r="6066" spans="1:4">
      <c r="A6066" s="4" t="s">
        <v>1023</v>
      </c>
      <c r="B6066" s="5" t="n">
        <v>655</v>
      </c>
    </row>
    <row r="6067" spans="1:4">
      <c r="A6067" s="4" t="s">
        <v>1024</v>
      </c>
      <c r="B6067" s="5" t="n">
        <v>1582</v>
      </c>
    </row>
    <row r="6068" spans="1:4">
      <c r="A6068" s="4" t="s">
        <v>1025</v>
      </c>
      <c r="B6068" s="7" t="n">
        <v>37</v>
      </c>
    </row>
    <row r="6069" spans="1:4">
      <c r="A6069" s="4" t="s">
        <v>1027</v>
      </c>
      <c r="B6069" s="5" t="n">
        <v>2002</v>
      </c>
    </row>
    <row r="6070" spans="1:4">
      <c r="A6070" s="4" t="s">
        <v>1028</v>
      </c>
      <c r="B6070" s="4" t="s">
        <v>1691</v>
      </c>
    </row>
    <row r="6071" spans="1:4">
      <c r="A6071" s="4" t="s">
        <v>1705</v>
      </c>
    </row>
    <row r="6072" spans="1:4">
      <c r="A6072" s="3" t="s">
        <v>1017</v>
      </c>
    </row>
    <row r="6073" spans="1:4">
      <c r="A6073" s="4" t="s">
        <v>1018</v>
      </c>
      <c r="B6073" s="7" t="n">
        <v>760</v>
      </c>
    </row>
    <row r="6074" spans="1:4">
      <c r="A6074" s="4" t="s">
        <v>1019</v>
      </c>
      <c r="B6074" s="5" t="n">
        <v>403</v>
      </c>
    </row>
    <row r="6075" spans="1:4">
      <c r="A6075" s="4" t="s">
        <v>1022</v>
      </c>
      <c r="B6075" s="5" t="n">
        <v>760</v>
      </c>
    </row>
    <row r="6076" spans="1:4">
      <c r="A6076" s="4" t="s">
        <v>1023</v>
      </c>
      <c r="B6076" s="5" t="n">
        <v>403</v>
      </c>
    </row>
    <row r="6077" spans="1:4">
      <c r="A6077" s="4" t="s">
        <v>1024</v>
      </c>
      <c r="B6077" s="5" t="n">
        <v>1163</v>
      </c>
    </row>
    <row r="6078" spans="1:4">
      <c r="A6078" s="4" t="s">
        <v>1025</v>
      </c>
      <c r="B6078" s="7" t="n">
        <v>23</v>
      </c>
    </row>
    <row r="6079" spans="1:4">
      <c r="A6079" s="4" t="s">
        <v>1027</v>
      </c>
      <c r="B6079" s="5" t="n">
        <v>1983</v>
      </c>
    </row>
    <row r="6080" spans="1:4">
      <c r="A6080" s="4" t="s">
        <v>1028</v>
      </c>
      <c r="B6080" s="4" t="s">
        <v>1691</v>
      </c>
    </row>
    <row r="6081" spans="1:4">
      <c r="A6081" s="4" t="s">
        <v>1706</v>
      </c>
    </row>
    <row r="6082" spans="1:4">
      <c r="A6082" s="3" t="s">
        <v>1017</v>
      </c>
    </row>
    <row r="6083" spans="1:4">
      <c r="A6083" s="4" t="s">
        <v>1018</v>
      </c>
      <c r="B6083" s="7" t="n">
        <v>1097</v>
      </c>
    </row>
    <row r="6084" spans="1:4">
      <c r="A6084" s="4" t="s">
        <v>1019</v>
      </c>
      <c r="B6084" s="5" t="n">
        <v>171</v>
      </c>
    </row>
    <row r="6085" spans="1:4">
      <c r="A6085" s="4" t="s">
        <v>1022</v>
      </c>
      <c r="B6085" s="5" t="n">
        <v>1097</v>
      </c>
    </row>
    <row r="6086" spans="1:4">
      <c r="A6086" s="4" t="s">
        <v>1023</v>
      </c>
      <c r="B6086" s="5" t="n">
        <v>171</v>
      </c>
    </row>
    <row r="6087" spans="1:4">
      <c r="A6087" s="4" t="s">
        <v>1024</v>
      </c>
      <c r="B6087" s="5" t="n">
        <v>1268</v>
      </c>
    </row>
    <row r="6088" spans="1:4">
      <c r="A6088" s="4" t="s">
        <v>1025</v>
      </c>
      <c r="B6088" s="7" t="n">
        <v>10</v>
      </c>
    </row>
    <row r="6089" spans="1:4">
      <c r="A6089" s="4" t="s">
        <v>1027</v>
      </c>
      <c r="B6089" s="5" t="n">
        <v>1983</v>
      </c>
    </row>
    <row r="6090" spans="1:4">
      <c r="A6090" s="4" t="s">
        <v>1028</v>
      </c>
      <c r="B6090" s="4" t="s">
        <v>1691</v>
      </c>
    </row>
    <row r="6091" spans="1:4">
      <c r="A6091" s="4" t="s">
        <v>1707</v>
      </c>
    </row>
    <row r="6092" spans="1:4">
      <c r="A6092" s="3" t="s">
        <v>1017</v>
      </c>
    </row>
    <row r="6093" spans="1:4">
      <c r="A6093" s="4" t="s">
        <v>1018</v>
      </c>
      <c r="B6093" s="7" t="n">
        <v>546</v>
      </c>
    </row>
    <row r="6094" spans="1:4">
      <c r="A6094" s="4" t="s">
        <v>1019</v>
      </c>
      <c r="B6094" s="5" t="n">
        <v>227</v>
      </c>
    </row>
    <row r="6095" spans="1:4">
      <c r="A6095" s="4" t="s">
        <v>1022</v>
      </c>
      <c r="B6095" s="5" t="n">
        <v>546</v>
      </c>
    </row>
    <row r="6096" spans="1:4">
      <c r="A6096" s="4" t="s">
        <v>1023</v>
      </c>
      <c r="B6096" s="5" t="n">
        <v>227</v>
      </c>
    </row>
    <row r="6097" spans="1:4">
      <c r="A6097" s="4" t="s">
        <v>1024</v>
      </c>
      <c r="B6097" s="5" t="n">
        <v>773</v>
      </c>
    </row>
    <row r="6098" spans="1:4">
      <c r="A6098" s="4" t="s">
        <v>1025</v>
      </c>
      <c r="B6098" s="7" t="n">
        <v>13</v>
      </c>
    </row>
    <row r="6099" spans="1:4">
      <c r="A6099" s="4" t="s">
        <v>1027</v>
      </c>
      <c r="B6099" s="5" t="n">
        <v>1975</v>
      </c>
    </row>
    <row r="6100" spans="1:4">
      <c r="A6100" s="4" t="s">
        <v>1028</v>
      </c>
      <c r="B6100" s="4" t="s">
        <v>1691</v>
      </c>
    </row>
    <row r="6101" spans="1:4">
      <c r="A6101" s="4" t="s">
        <v>1708</v>
      </c>
    </row>
    <row r="6102" spans="1:4">
      <c r="A6102" s="3" t="s">
        <v>1017</v>
      </c>
    </row>
    <row r="6103" spans="1:4">
      <c r="A6103" s="4" t="s">
        <v>1018</v>
      </c>
      <c r="B6103" s="7" t="n">
        <v>1514</v>
      </c>
    </row>
    <row r="6104" spans="1:4">
      <c r="A6104" s="4" t="s">
        <v>1019</v>
      </c>
      <c r="B6104" s="5" t="n">
        <v>3413</v>
      </c>
    </row>
    <row r="6105" spans="1:4">
      <c r="A6105" s="4" t="s">
        <v>1022</v>
      </c>
      <c r="B6105" s="5" t="n">
        <v>1514</v>
      </c>
    </row>
    <row r="6106" spans="1:4">
      <c r="A6106" s="4" t="s">
        <v>1023</v>
      </c>
      <c r="B6106" s="5" t="n">
        <v>3413</v>
      </c>
    </row>
    <row r="6107" spans="1:4">
      <c r="A6107" s="4" t="s">
        <v>1024</v>
      </c>
      <c r="B6107" s="5" t="n">
        <v>4927</v>
      </c>
    </row>
    <row r="6108" spans="1:4">
      <c r="A6108" s="4" t="s">
        <v>1025</v>
      </c>
      <c r="B6108" s="7" t="n">
        <v>191</v>
      </c>
    </row>
    <row r="6109" spans="1:4">
      <c r="A6109" s="4" t="s">
        <v>1027</v>
      </c>
      <c r="B6109" s="5" t="n">
        <v>2002</v>
      </c>
    </row>
    <row r="6110" spans="1:4">
      <c r="A6110" s="4" t="s">
        <v>1028</v>
      </c>
      <c r="B6110" s="4" t="s">
        <v>1691</v>
      </c>
    </row>
    <row r="6111" spans="1:4">
      <c r="A6111" s="4" t="s">
        <v>1709</v>
      </c>
    </row>
    <row r="6112" spans="1:4">
      <c r="A6112" s="3" t="s">
        <v>1017</v>
      </c>
    </row>
    <row r="6113" spans="1:4">
      <c r="A6113" s="4" t="s">
        <v>1018</v>
      </c>
      <c r="B6113" s="7" t="n">
        <v>733</v>
      </c>
    </row>
    <row r="6114" spans="1:4">
      <c r="A6114" s="4" t="s">
        <v>1019</v>
      </c>
      <c r="B6114" s="5" t="n">
        <v>1238</v>
      </c>
    </row>
    <row r="6115" spans="1:4">
      <c r="A6115" s="4" t="s">
        <v>1022</v>
      </c>
      <c r="B6115" s="5" t="n">
        <v>733</v>
      </c>
    </row>
    <row r="6116" spans="1:4">
      <c r="A6116" s="4" t="s">
        <v>1023</v>
      </c>
      <c r="B6116" s="5" t="n">
        <v>1238</v>
      </c>
    </row>
    <row r="6117" spans="1:4">
      <c r="A6117" s="4" t="s">
        <v>1024</v>
      </c>
      <c r="B6117" s="5" t="n">
        <v>1971</v>
      </c>
    </row>
    <row r="6118" spans="1:4">
      <c r="A6118" s="4" t="s">
        <v>1025</v>
      </c>
      <c r="B6118" s="7" t="n">
        <v>69</v>
      </c>
    </row>
    <row r="6119" spans="1:4">
      <c r="A6119" s="4" t="s">
        <v>1027</v>
      </c>
      <c r="B6119" s="5" t="n">
        <v>1963</v>
      </c>
    </row>
    <row r="6120" spans="1:4">
      <c r="A6120" s="4" t="s">
        <v>1028</v>
      </c>
      <c r="B6120" s="4" t="s">
        <v>1691</v>
      </c>
    </row>
    <row r="6121" spans="1:4">
      <c r="A6121" s="4" t="s">
        <v>1710</v>
      </c>
    </row>
    <row r="6122" spans="1:4">
      <c r="A6122" s="3" t="s">
        <v>1017</v>
      </c>
    </row>
    <row r="6123" spans="1:4">
      <c r="A6123" s="4" t="s">
        <v>1018</v>
      </c>
      <c r="B6123" s="7" t="n">
        <v>2290</v>
      </c>
    </row>
    <row r="6124" spans="1:4">
      <c r="A6124" s="4" t="s">
        <v>1019</v>
      </c>
      <c r="B6124" s="5" t="n">
        <v>4377</v>
      </c>
    </row>
    <row r="6125" spans="1:4">
      <c r="A6125" s="4" t="s">
        <v>1022</v>
      </c>
      <c r="B6125" s="5" t="n">
        <v>2290</v>
      </c>
    </row>
    <row r="6126" spans="1:4">
      <c r="A6126" s="4" t="s">
        <v>1023</v>
      </c>
      <c r="B6126" s="5" t="n">
        <v>4377</v>
      </c>
    </row>
    <row r="6127" spans="1:4">
      <c r="A6127" s="4" t="s">
        <v>1024</v>
      </c>
      <c r="B6127" s="5" t="n">
        <v>6667</v>
      </c>
    </row>
    <row r="6128" spans="1:4">
      <c r="A6128" s="4" t="s">
        <v>1025</v>
      </c>
      <c r="B6128" s="7" t="n">
        <v>164</v>
      </c>
    </row>
    <row r="6129" spans="1:4">
      <c r="A6129" s="4" t="s">
        <v>1027</v>
      </c>
      <c r="B6129" s="5" t="n">
        <v>2007</v>
      </c>
    </row>
    <row r="6130" spans="1:4">
      <c r="A6130" s="4" t="s">
        <v>1028</v>
      </c>
      <c r="B6130" s="4" t="s">
        <v>1334</v>
      </c>
    </row>
    <row r="6131" spans="1:4">
      <c r="A6131" s="4" t="s">
        <v>1711</v>
      </c>
    </row>
    <row r="6132" spans="1:4">
      <c r="A6132" s="3" t="s">
        <v>1017</v>
      </c>
    </row>
    <row r="6133" spans="1:4">
      <c r="A6133" s="4" t="s">
        <v>1018</v>
      </c>
      <c r="B6133" s="7" t="n">
        <v>1320</v>
      </c>
    </row>
    <row r="6134" spans="1:4">
      <c r="A6134" s="4" t="s">
        <v>1019</v>
      </c>
      <c r="B6134" s="5" t="n">
        <v>2320</v>
      </c>
    </row>
    <row r="6135" spans="1:4">
      <c r="A6135" s="4" t="s">
        <v>1022</v>
      </c>
      <c r="B6135" s="5" t="n">
        <v>1320</v>
      </c>
    </row>
    <row r="6136" spans="1:4">
      <c r="A6136" s="4" t="s">
        <v>1023</v>
      </c>
      <c r="B6136" s="5" t="n">
        <v>2320</v>
      </c>
    </row>
    <row r="6137" spans="1:4">
      <c r="A6137" s="4" t="s">
        <v>1024</v>
      </c>
      <c r="B6137" s="5" t="n">
        <v>3640</v>
      </c>
    </row>
    <row r="6138" spans="1:4">
      <c r="A6138" s="4" t="s">
        <v>1025</v>
      </c>
      <c r="B6138" s="7" t="n">
        <v>121</v>
      </c>
    </row>
    <row r="6139" spans="1:4">
      <c r="A6139" s="4" t="s">
        <v>1027</v>
      </c>
      <c r="B6139" s="5" t="n">
        <v>1984</v>
      </c>
    </row>
    <row r="6140" spans="1:4">
      <c r="A6140" s="4" t="s">
        <v>1028</v>
      </c>
      <c r="B6140" s="4" t="s">
        <v>1712</v>
      </c>
    </row>
    <row r="6141" spans="1:4">
      <c r="A6141" s="4" t="s">
        <v>1713</v>
      </c>
    </row>
    <row r="6142" spans="1:4">
      <c r="A6142" s="3" t="s">
        <v>1017</v>
      </c>
    </row>
    <row r="6143" spans="1:4">
      <c r="A6143" s="4" t="s">
        <v>1018</v>
      </c>
      <c r="B6143" s="7" t="n">
        <v>1403</v>
      </c>
    </row>
    <row r="6144" spans="1:4">
      <c r="A6144" s="4" t="s">
        <v>1019</v>
      </c>
      <c r="B6144" s="5" t="n">
        <v>2939</v>
      </c>
    </row>
    <row r="6145" spans="1:4">
      <c r="A6145" s="4" t="s">
        <v>1022</v>
      </c>
      <c r="B6145" s="5" t="n">
        <v>1403</v>
      </c>
    </row>
    <row r="6146" spans="1:4">
      <c r="A6146" s="4" t="s">
        <v>1023</v>
      </c>
      <c r="B6146" s="5" t="n">
        <v>2939</v>
      </c>
    </row>
    <row r="6147" spans="1:4">
      <c r="A6147" s="4" t="s">
        <v>1024</v>
      </c>
      <c r="B6147" s="5" t="n">
        <v>4342</v>
      </c>
    </row>
    <row r="6148" spans="1:4">
      <c r="A6148" s="4" t="s">
        <v>1025</v>
      </c>
      <c r="B6148" s="7" t="n">
        <v>118</v>
      </c>
    </row>
    <row r="6149" spans="1:4">
      <c r="A6149" s="4" t="s">
        <v>1027</v>
      </c>
      <c r="B6149" s="5" t="n">
        <v>2017</v>
      </c>
    </row>
    <row r="6150" spans="1:4">
      <c r="A6150" s="4" t="s">
        <v>1028</v>
      </c>
      <c r="B6150" s="4" t="s">
        <v>1714</v>
      </c>
    </row>
    <row r="6151" spans="1:4">
      <c r="A6151" s="4" t="s">
        <v>1715</v>
      </c>
    </row>
    <row r="6152" spans="1:4">
      <c r="A6152" s="3" t="s">
        <v>1017</v>
      </c>
    </row>
    <row r="6153" spans="1:4">
      <c r="A6153" s="4" t="s">
        <v>1018</v>
      </c>
      <c r="B6153" s="7" t="n">
        <v>898</v>
      </c>
    </row>
    <row r="6154" spans="1:4">
      <c r="A6154" s="4" t="s">
        <v>1019</v>
      </c>
      <c r="B6154" s="5" t="n">
        <v>1208</v>
      </c>
    </row>
    <row r="6155" spans="1:4">
      <c r="A6155" s="4" t="s">
        <v>1022</v>
      </c>
      <c r="B6155" s="5" t="n">
        <v>898</v>
      </c>
    </row>
    <row r="6156" spans="1:4">
      <c r="A6156" s="4" t="s">
        <v>1023</v>
      </c>
      <c r="B6156" s="5" t="n">
        <v>1208</v>
      </c>
    </row>
    <row r="6157" spans="1:4">
      <c r="A6157" s="4" t="s">
        <v>1024</v>
      </c>
      <c r="B6157" s="5" t="n">
        <v>2106</v>
      </c>
    </row>
    <row r="6158" spans="1:4">
      <c r="A6158" s="4" t="s">
        <v>1025</v>
      </c>
      <c r="B6158" s="7" t="n">
        <v>4</v>
      </c>
    </row>
    <row r="6159" spans="1:4">
      <c r="A6159" s="4" t="s">
        <v>1027</v>
      </c>
      <c r="B6159" s="5" t="n">
        <v>2005</v>
      </c>
    </row>
    <row r="6160" spans="1:4">
      <c r="A6160" s="4" t="s">
        <v>1028</v>
      </c>
      <c r="B6160" s="4" t="s">
        <v>1716</v>
      </c>
    </row>
    <row r="6161" spans="1:4">
      <c r="A6161" s="4" t="s">
        <v>1717</v>
      </c>
    </row>
    <row r="6162" spans="1:4">
      <c r="A6162" s="3" t="s">
        <v>1017</v>
      </c>
    </row>
    <row r="6163" spans="1:4">
      <c r="A6163" s="4" t="s">
        <v>1018</v>
      </c>
      <c r="B6163" s="7" t="n">
        <v>379</v>
      </c>
    </row>
    <row r="6164" spans="1:4">
      <c r="A6164" s="4" t="s">
        <v>1019</v>
      </c>
      <c r="B6164" s="5" t="n">
        <v>968</v>
      </c>
    </row>
    <row r="6165" spans="1:4">
      <c r="A6165" s="4" t="s">
        <v>1022</v>
      </c>
      <c r="B6165" s="5" t="n">
        <v>379</v>
      </c>
    </row>
    <row r="6166" spans="1:4">
      <c r="A6166" s="4" t="s">
        <v>1023</v>
      </c>
      <c r="B6166" s="5" t="n">
        <v>968</v>
      </c>
    </row>
    <row r="6167" spans="1:4">
      <c r="A6167" s="4" t="s">
        <v>1024</v>
      </c>
      <c r="B6167" s="5" t="n">
        <v>1347</v>
      </c>
    </row>
    <row r="6168" spans="1:4">
      <c r="A6168" s="4" t="s">
        <v>1025</v>
      </c>
      <c r="B6168" s="7" t="n">
        <v>2</v>
      </c>
    </row>
    <row r="6169" spans="1:4">
      <c r="A6169" s="4" t="s">
        <v>1027</v>
      </c>
      <c r="B6169" s="5" t="n">
        <v>1958</v>
      </c>
    </row>
    <row r="6170" spans="1:4">
      <c r="A6170" s="4" t="s">
        <v>1028</v>
      </c>
      <c r="B6170" s="4" t="s">
        <v>1716</v>
      </c>
    </row>
    <row r="6171" spans="1:4">
      <c r="A6171" s="4" t="s">
        <v>1718</v>
      </c>
    </row>
    <row r="6172" spans="1:4">
      <c r="A6172" s="3" t="s">
        <v>1017</v>
      </c>
    </row>
    <row r="6173" spans="1:4">
      <c r="A6173" s="4" t="s">
        <v>1018</v>
      </c>
      <c r="B6173" s="7" t="n">
        <v>1008</v>
      </c>
    </row>
    <row r="6174" spans="1:4">
      <c r="A6174" s="4" t="s">
        <v>1019</v>
      </c>
      <c r="B6174" s="5" t="n">
        <v>928</v>
      </c>
    </row>
    <row r="6175" spans="1:4">
      <c r="A6175" s="4" t="s">
        <v>1022</v>
      </c>
      <c r="B6175" s="5" t="n">
        <v>1008</v>
      </c>
    </row>
    <row r="6176" spans="1:4">
      <c r="A6176" s="4" t="s">
        <v>1023</v>
      </c>
      <c r="B6176" s="5" t="n">
        <v>928</v>
      </c>
    </row>
    <row r="6177" spans="1:4">
      <c r="A6177" s="4" t="s">
        <v>1024</v>
      </c>
      <c r="B6177" s="5" t="n">
        <v>1936</v>
      </c>
    </row>
    <row r="6178" spans="1:4">
      <c r="A6178" s="4" t="s">
        <v>1025</v>
      </c>
      <c r="B6178" s="7" t="n">
        <v>3</v>
      </c>
    </row>
    <row r="6179" spans="1:4">
      <c r="A6179" s="4" t="s">
        <v>1027</v>
      </c>
      <c r="B6179" s="5" t="n">
        <v>1978</v>
      </c>
    </row>
    <row r="6180" spans="1:4">
      <c r="A6180" s="4" t="s">
        <v>1028</v>
      </c>
      <c r="B6180" s="4" t="s">
        <v>1716</v>
      </c>
    </row>
    <row r="6181" spans="1:4">
      <c r="A6181" s="4" t="s">
        <v>1719</v>
      </c>
    </row>
    <row r="6182" spans="1:4">
      <c r="A6182" s="3" t="s">
        <v>1017</v>
      </c>
    </row>
    <row r="6183" spans="1:4">
      <c r="A6183" s="4" t="s">
        <v>1018</v>
      </c>
      <c r="B6183" s="7" t="n">
        <v>1986</v>
      </c>
    </row>
    <row r="6184" spans="1:4">
      <c r="A6184" s="4" t="s">
        <v>1019</v>
      </c>
      <c r="B6184" s="5" t="n">
        <v>3264</v>
      </c>
    </row>
    <row r="6185" spans="1:4">
      <c r="A6185" s="4" t="s">
        <v>1022</v>
      </c>
      <c r="B6185" s="5" t="n">
        <v>1986</v>
      </c>
    </row>
    <row r="6186" spans="1:4">
      <c r="A6186" s="4" t="s">
        <v>1023</v>
      </c>
      <c r="B6186" s="5" t="n">
        <v>3264</v>
      </c>
    </row>
    <row r="6187" spans="1:4">
      <c r="A6187" s="4" t="s">
        <v>1024</v>
      </c>
      <c r="B6187" s="5" t="n">
        <v>5250</v>
      </c>
    </row>
    <row r="6188" spans="1:4">
      <c r="A6188" s="4" t="s">
        <v>1025</v>
      </c>
      <c r="B6188" s="7" t="n">
        <v>9</v>
      </c>
    </row>
    <row r="6189" spans="1:4">
      <c r="A6189" s="4" t="s">
        <v>1027</v>
      </c>
      <c r="B6189" s="5" t="n">
        <v>1967</v>
      </c>
    </row>
    <row r="6190" spans="1:4">
      <c r="A6190" s="4" t="s">
        <v>1028</v>
      </c>
      <c r="B6190" s="4" t="s">
        <v>1716</v>
      </c>
    </row>
    <row r="6191" spans="1:4">
      <c r="A6191" s="4" t="s">
        <v>1720</v>
      </c>
    </row>
    <row r="6192" spans="1:4">
      <c r="A6192" s="3" t="s">
        <v>1017</v>
      </c>
    </row>
    <row r="6193" spans="1:4">
      <c r="A6193" s="4" t="s">
        <v>1018</v>
      </c>
      <c r="B6193" s="7" t="n">
        <v>529</v>
      </c>
    </row>
    <row r="6194" spans="1:4">
      <c r="A6194" s="4" t="s">
        <v>1019</v>
      </c>
      <c r="B6194" s="5" t="n">
        <v>1058</v>
      </c>
    </row>
    <row r="6195" spans="1:4">
      <c r="A6195" s="4" t="s">
        <v>1022</v>
      </c>
      <c r="B6195" s="5" t="n">
        <v>529</v>
      </c>
    </row>
    <row r="6196" spans="1:4">
      <c r="A6196" s="4" t="s">
        <v>1023</v>
      </c>
      <c r="B6196" s="5" t="n">
        <v>1058</v>
      </c>
    </row>
    <row r="6197" spans="1:4">
      <c r="A6197" s="4" t="s">
        <v>1024</v>
      </c>
      <c r="B6197" s="5" t="n">
        <v>1587</v>
      </c>
    </row>
    <row r="6198" spans="1:4">
      <c r="A6198" s="4" t="s">
        <v>1025</v>
      </c>
      <c r="B6198" s="7" t="n">
        <v>2</v>
      </c>
    </row>
    <row r="6199" spans="1:4">
      <c r="A6199" s="4" t="s">
        <v>1027</v>
      </c>
      <c r="B6199" s="5" t="n">
        <v>1959</v>
      </c>
    </row>
    <row r="6200" spans="1:4">
      <c r="A6200" s="4" t="s">
        <v>1028</v>
      </c>
      <c r="B6200" s="4" t="s">
        <v>1716</v>
      </c>
    </row>
    <row r="6201" spans="1:4">
      <c r="A6201" s="4" t="s">
        <v>1721</v>
      </c>
    </row>
    <row r="6202" spans="1:4">
      <c r="A6202" s="3" t="s">
        <v>1017</v>
      </c>
    </row>
    <row r="6203" spans="1:4">
      <c r="A6203" s="4" t="s">
        <v>1018</v>
      </c>
      <c r="B6203" s="7" t="n">
        <v>2136</v>
      </c>
    </row>
    <row r="6204" spans="1:4">
      <c r="A6204" s="4" t="s">
        <v>1019</v>
      </c>
      <c r="B6204" s="5" t="n">
        <v>5699</v>
      </c>
    </row>
    <row r="6205" spans="1:4">
      <c r="A6205" s="4" t="s">
        <v>1022</v>
      </c>
      <c r="B6205" s="5" t="n">
        <v>2136</v>
      </c>
    </row>
    <row r="6206" spans="1:4">
      <c r="A6206" s="4" t="s">
        <v>1023</v>
      </c>
      <c r="B6206" s="5" t="n">
        <v>5699</v>
      </c>
    </row>
    <row r="6207" spans="1:4">
      <c r="A6207" s="4" t="s">
        <v>1024</v>
      </c>
      <c r="B6207" s="5" t="n">
        <v>7835</v>
      </c>
    </row>
    <row r="6208" spans="1:4">
      <c r="A6208" s="4" t="s">
        <v>1025</v>
      </c>
      <c r="B6208" s="7" t="n">
        <v>14</v>
      </c>
    </row>
    <row r="6209" spans="1:4">
      <c r="A6209" s="4" t="s">
        <v>1027</v>
      </c>
      <c r="B6209" s="5" t="n">
        <v>2009</v>
      </c>
    </row>
    <row r="6210" spans="1:4">
      <c r="A6210" s="4" t="s">
        <v>1028</v>
      </c>
      <c r="B6210" s="4" t="s">
        <v>1716</v>
      </c>
    </row>
    <row r="6211" spans="1:4">
      <c r="A6211" s="4" t="s">
        <v>1722</v>
      </c>
    </row>
    <row r="6212" spans="1:4">
      <c r="A6212" s="3" t="s">
        <v>1017</v>
      </c>
    </row>
    <row r="6213" spans="1:4">
      <c r="A6213" s="4" t="s">
        <v>1018</v>
      </c>
      <c r="B6213" s="7" t="n">
        <v>1527</v>
      </c>
    </row>
    <row r="6214" spans="1:4">
      <c r="A6214" s="4" t="s">
        <v>1019</v>
      </c>
      <c r="B6214" s="5" t="n">
        <v>3414</v>
      </c>
    </row>
    <row r="6215" spans="1:4">
      <c r="A6215" s="4" t="s">
        <v>1022</v>
      </c>
      <c r="B6215" s="5" t="n">
        <v>1527</v>
      </c>
    </row>
    <row r="6216" spans="1:4">
      <c r="A6216" s="4" t="s">
        <v>1023</v>
      </c>
      <c r="B6216" s="5" t="n">
        <v>3414</v>
      </c>
    </row>
    <row r="6217" spans="1:4">
      <c r="A6217" s="4" t="s">
        <v>1024</v>
      </c>
      <c r="B6217" s="5" t="n">
        <v>4941</v>
      </c>
    </row>
    <row r="6218" spans="1:4">
      <c r="A6218" s="4" t="s">
        <v>1025</v>
      </c>
      <c r="B6218" s="7" t="n">
        <v>10</v>
      </c>
    </row>
    <row r="6219" spans="1:4">
      <c r="A6219" s="4" t="s">
        <v>1027</v>
      </c>
      <c r="B6219" s="5" t="n">
        <v>2007</v>
      </c>
    </row>
    <row r="6220" spans="1:4">
      <c r="A6220" s="4" t="s">
        <v>1028</v>
      </c>
      <c r="B6220" s="4" t="s">
        <v>1716</v>
      </c>
    </row>
    <row r="6221" spans="1:4">
      <c r="A6221" s="4" t="s">
        <v>1723</v>
      </c>
    </row>
    <row r="6222" spans="1:4">
      <c r="A6222" s="3" t="s">
        <v>1017</v>
      </c>
    </row>
    <row r="6223" spans="1:4">
      <c r="A6223" s="4" t="s">
        <v>1018</v>
      </c>
      <c r="B6223" s="7" t="n">
        <v>1218</v>
      </c>
    </row>
    <row r="6224" spans="1:4">
      <c r="A6224" s="4" t="s">
        <v>1019</v>
      </c>
      <c r="B6224" s="5" t="n">
        <v>1407</v>
      </c>
    </row>
    <row r="6225" spans="1:4">
      <c r="A6225" s="4" t="s">
        <v>1022</v>
      </c>
      <c r="B6225" s="5" t="n">
        <v>1218</v>
      </c>
    </row>
    <row r="6226" spans="1:4">
      <c r="A6226" s="4" t="s">
        <v>1023</v>
      </c>
      <c r="B6226" s="5" t="n">
        <v>1407</v>
      </c>
    </row>
    <row r="6227" spans="1:4">
      <c r="A6227" s="4" t="s">
        <v>1024</v>
      </c>
      <c r="B6227" s="5" t="n">
        <v>2625</v>
      </c>
    </row>
    <row r="6228" spans="1:4">
      <c r="A6228" s="4" t="s">
        <v>1025</v>
      </c>
      <c r="B6228" s="7" t="n">
        <v>3</v>
      </c>
    </row>
    <row r="6229" spans="1:4">
      <c r="A6229" s="4" t="s">
        <v>1027</v>
      </c>
      <c r="B6229" s="5" t="n">
        <v>1955</v>
      </c>
    </row>
    <row r="6230" spans="1:4">
      <c r="A6230" s="4" t="s">
        <v>1028</v>
      </c>
      <c r="B6230" s="4" t="s">
        <v>1716</v>
      </c>
    </row>
    <row r="6231" spans="1:4">
      <c r="A6231" s="4" t="s">
        <v>1724</v>
      </c>
    </row>
    <row r="6232" spans="1:4">
      <c r="A6232" s="3" t="s">
        <v>1017</v>
      </c>
    </row>
    <row r="6233" spans="1:4">
      <c r="A6233" s="4" t="s">
        <v>1018</v>
      </c>
      <c r="B6233" s="7" t="n">
        <v>609</v>
      </c>
    </row>
    <row r="6234" spans="1:4">
      <c r="A6234" s="4" t="s">
        <v>1019</v>
      </c>
      <c r="B6234" s="5" t="n">
        <v>749</v>
      </c>
    </row>
    <row r="6235" spans="1:4">
      <c r="A6235" s="4" t="s">
        <v>1022</v>
      </c>
      <c r="B6235" s="5" t="n">
        <v>609</v>
      </c>
    </row>
    <row r="6236" spans="1:4">
      <c r="A6236" s="4" t="s">
        <v>1023</v>
      </c>
      <c r="B6236" s="5" t="n">
        <v>749</v>
      </c>
    </row>
    <row r="6237" spans="1:4">
      <c r="A6237" s="4" t="s">
        <v>1024</v>
      </c>
      <c r="B6237" s="5" t="n">
        <v>1358</v>
      </c>
    </row>
    <row r="6238" spans="1:4">
      <c r="A6238" s="4" t="s">
        <v>1025</v>
      </c>
      <c r="B6238" s="7" t="n">
        <v>2</v>
      </c>
    </row>
    <row r="6239" spans="1:4">
      <c r="A6239" s="4" t="s">
        <v>1027</v>
      </c>
      <c r="B6239" s="5" t="n">
        <v>1988</v>
      </c>
    </row>
    <row r="6240" spans="1:4">
      <c r="A6240" s="4" t="s">
        <v>1028</v>
      </c>
      <c r="B6240" s="4" t="s">
        <v>1716</v>
      </c>
    </row>
    <row r="6241" spans="1:4">
      <c r="A6241" s="4" t="s">
        <v>1725</v>
      </c>
    </row>
    <row r="6242" spans="1:4">
      <c r="A6242" s="3" t="s">
        <v>1017</v>
      </c>
    </row>
    <row r="6243" spans="1:4">
      <c r="A6243" s="4" t="s">
        <v>1018</v>
      </c>
      <c r="B6243" s="7" t="n">
        <v>299</v>
      </c>
    </row>
    <row r="6244" spans="1:4">
      <c r="A6244" s="4" t="s">
        <v>1019</v>
      </c>
      <c r="B6244" s="5" t="n">
        <v>1205</v>
      </c>
    </row>
    <row r="6245" spans="1:4">
      <c r="A6245" s="4" t="s">
        <v>1022</v>
      </c>
      <c r="B6245" s="5" t="n">
        <v>299</v>
      </c>
    </row>
    <row r="6246" spans="1:4">
      <c r="A6246" s="4" t="s">
        <v>1023</v>
      </c>
      <c r="B6246" s="5" t="n">
        <v>1205</v>
      </c>
    </row>
    <row r="6247" spans="1:4">
      <c r="A6247" s="4" t="s">
        <v>1024</v>
      </c>
      <c r="B6247" s="5" t="n">
        <v>1504</v>
      </c>
    </row>
    <row r="6248" spans="1:4">
      <c r="A6248" s="4" t="s">
        <v>1025</v>
      </c>
      <c r="B6248" s="7" t="n">
        <v>40</v>
      </c>
    </row>
    <row r="6249" spans="1:4">
      <c r="A6249" s="4" t="s">
        <v>1027</v>
      </c>
      <c r="B6249" s="5" t="n">
        <v>2016</v>
      </c>
    </row>
    <row r="6250" spans="1:4">
      <c r="A6250" s="4" t="s">
        <v>1028</v>
      </c>
      <c r="B6250" s="4" t="s">
        <v>1726</v>
      </c>
    </row>
    <row r="6251" spans="1:4">
      <c r="A6251" s="4" t="s">
        <v>1727</v>
      </c>
    </row>
    <row r="6252" spans="1:4">
      <c r="A6252" s="3" t="s">
        <v>1017</v>
      </c>
    </row>
    <row r="6253" spans="1:4">
      <c r="A6253" s="4" t="s">
        <v>1018</v>
      </c>
      <c r="B6253" s="7" t="n">
        <v>775</v>
      </c>
    </row>
    <row r="6254" spans="1:4">
      <c r="A6254" s="4" t="s">
        <v>1019</v>
      </c>
      <c r="B6254" s="5" t="n">
        <v>904</v>
      </c>
    </row>
    <row r="6255" spans="1:4">
      <c r="A6255" s="4" t="s">
        <v>1022</v>
      </c>
      <c r="B6255" s="5" t="n">
        <v>775</v>
      </c>
    </row>
    <row r="6256" spans="1:4">
      <c r="A6256" s="4" t="s">
        <v>1023</v>
      </c>
      <c r="B6256" s="5" t="n">
        <v>904</v>
      </c>
    </row>
    <row r="6257" spans="1:4">
      <c r="A6257" s="4" t="s">
        <v>1024</v>
      </c>
      <c r="B6257" s="5" t="n">
        <v>1679</v>
      </c>
    </row>
    <row r="6258" spans="1:4">
      <c r="A6258" s="4" t="s">
        <v>1025</v>
      </c>
      <c r="B6258" s="7" t="n">
        <v>10</v>
      </c>
    </row>
    <row r="6259" spans="1:4">
      <c r="A6259" s="4" t="s">
        <v>1027</v>
      </c>
      <c r="B6259" s="5" t="n">
        <v>2016</v>
      </c>
    </row>
    <row r="6260" spans="1:4">
      <c r="A6260" s="4" t="s">
        <v>1028</v>
      </c>
      <c r="B6260" s="4" t="s">
        <v>834</v>
      </c>
    </row>
    <row r="6261" spans="1:4">
      <c r="A6261" s="4" t="s">
        <v>1728</v>
      </c>
    </row>
    <row r="6262" spans="1:4">
      <c r="A6262" s="3" t="s">
        <v>1017</v>
      </c>
    </row>
    <row r="6263" spans="1:4">
      <c r="A6263" s="4" t="s">
        <v>1018</v>
      </c>
      <c r="B6263" s="7" t="n">
        <v>438</v>
      </c>
    </row>
    <row r="6264" spans="1:4">
      <c r="A6264" s="4" t="s">
        <v>1019</v>
      </c>
      <c r="B6264" s="5" t="n">
        <v>1061</v>
      </c>
    </row>
    <row r="6265" spans="1:4">
      <c r="A6265" s="4" t="s">
        <v>1022</v>
      </c>
      <c r="B6265" s="5" t="n">
        <v>438</v>
      </c>
    </row>
    <row r="6266" spans="1:4">
      <c r="A6266" s="4" t="s">
        <v>1023</v>
      </c>
      <c r="B6266" s="5" t="n">
        <v>1061</v>
      </c>
    </row>
    <row r="6267" spans="1:4">
      <c r="A6267" s="4" t="s">
        <v>1024</v>
      </c>
      <c r="B6267" s="5" t="n">
        <v>1499</v>
      </c>
    </row>
    <row r="6268" spans="1:4">
      <c r="A6268" s="4" t="s">
        <v>1025</v>
      </c>
      <c r="B6268" s="7" t="n">
        <v>15</v>
      </c>
    </row>
    <row r="6269" spans="1:4">
      <c r="A6269" s="4" t="s">
        <v>1027</v>
      </c>
      <c r="B6269" s="5" t="n">
        <v>2009</v>
      </c>
    </row>
    <row r="6270" spans="1:4">
      <c r="A6270" s="4" t="s">
        <v>1028</v>
      </c>
      <c r="B6270" s="4" t="s">
        <v>1729</v>
      </c>
    </row>
    <row r="6271" spans="1:4">
      <c r="A6271" s="4" t="s">
        <v>1730</v>
      </c>
    </row>
    <row r="6272" spans="1:4">
      <c r="A6272" s="3" t="s">
        <v>1017</v>
      </c>
    </row>
    <row r="6273" spans="1:4">
      <c r="A6273" s="4" t="s">
        <v>1018</v>
      </c>
      <c r="B6273" s="7" t="n">
        <v>528</v>
      </c>
    </row>
    <row r="6274" spans="1:4">
      <c r="A6274" s="4" t="s">
        <v>1019</v>
      </c>
      <c r="B6274" s="5" t="n">
        <v>1086</v>
      </c>
    </row>
    <row r="6275" spans="1:4">
      <c r="A6275" s="4" t="s">
        <v>1022</v>
      </c>
      <c r="B6275" s="5" t="n">
        <v>528</v>
      </c>
    </row>
    <row r="6276" spans="1:4">
      <c r="A6276" s="4" t="s">
        <v>1023</v>
      </c>
      <c r="B6276" s="5" t="n">
        <v>1086</v>
      </c>
    </row>
    <row r="6277" spans="1:4">
      <c r="A6277" s="4" t="s">
        <v>1024</v>
      </c>
      <c r="B6277" s="5" t="n">
        <v>1614</v>
      </c>
    </row>
    <row r="6278" spans="1:4">
      <c r="A6278" s="4" t="s">
        <v>1025</v>
      </c>
      <c r="B6278" s="7" t="n">
        <v>39</v>
      </c>
    </row>
    <row r="6279" spans="1:4">
      <c r="A6279" s="4" t="s">
        <v>1027</v>
      </c>
      <c r="B6279" s="5" t="n">
        <v>2012</v>
      </c>
    </row>
    <row r="6280" spans="1:4">
      <c r="A6280" s="4" t="s">
        <v>1028</v>
      </c>
      <c r="B6280" s="4" t="s">
        <v>1726</v>
      </c>
    </row>
    <row r="6281" spans="1:4">
      <c r="A6281" s="4" t="s">
        <v>1725</v>
      </c>
    </row>
    <row r="6282" spans="1:4">
      <c r="A6282" s="3" t="s">
        <v>1017</v>
      </c>
    </row>
    <row r="6283" spans="1:4">
      <c r="A6283" s="4" t="s">
        <v>1018</v>
      </c>
      <c r="B6283" s="7" t="n">
        <v>349</v>
      </c>
    </row>
    <row r="6284" spans="1:4">
      <c r="A6284" s="4" t="s">
        <v>1019</v>
      </c>
      <c r="B6284" s="5" t="n">
        <v>1166</v>
      </c>
    </row>
    <row r="6285" spans="1:4">
      <c r="A6285" s="4" t="s">
        <v>1022</v>
      </c>
      <c r="B6285" s="5" t="n">
        <v>349</v>
      </c>
    </row>
    <row r="6286" spans="1:4">
      <c r="A6286" s="4" t="s">
        <v>1023</v>
      </c>
      <c r="B6286" s="5" t="n">
        <v>1166</v>
      </c>
    </row>
    <row r="6287" spans="1:4">
      <c r="A6287" s="4" t="s">
        <v>1024</v>
      </c>
      <c r="B6287" s="5" t="n">
        <v>1515</v>
      </c>
    </row>
    <row r="6288" spans="1:4">
      <c r="A6288" s="4" t="s">
        <v>1025</v>
      </c>
      <c r="B6288" s="7" t="n">
        <v>35</v>
      </c>
    </row>
    <row r="6289" spans="1:4">
      <c r="A6289" s="4" t="s">
        <v>1027</v>
      </c>
      <c r="B6289" s="5" t="n">
        <v>2013</v>
      </c>
    </row>
    <row r="6290" spans="1:4">
      <c r="A6290" s="4" t="s">
        <v>1028</v>
      </c>
      <c r="B6290" s="4" t="s">
        <v>1726</v>
      </c>
    </row>
    <row r="6291" spans="1:4">
      <c r="A6291" s="4" t="s">
        <v>1731</v>
      </c>
    </row>
    <row r="6292" spans="1:4">
      <c r="A6292" s="3" t="s">
        <v>1017</v>
      </c>
    </row>
    <row r="6293" spans="1:4">
      <c r="A6293" s="4" t="s">
        <v>1018</v>
      </c>
      <c r="B6293" s="7" t="n">
        <v>785</v>
      </c>
    </row>
    <row r="6294" spans="1:4">
      <c r="A6294" s="4" t="s">
        <v>1019</v>
      </c>
      <c r="B6294" s="5" t="n">
        <v>736</v>
      </c>
    </row>
    <row r="6295" spans="1:4">
      <c r="A6295" s="4" t="s">
        <v>1022</v>
      </c>
      <c r="B6295" s="5" t="n">
        <v>785</v>
      </c>
    </row>
    <row r="6296" spans="1:4">
      <c r="A6296" s="4" t="s">
        <v>1023</v>
      </c>
      <c r="B6296" s="5" t="n">
        <v>736</v>
      </c>
    </row>
    <row r="6297" spans="1:4">
      <c r="A6297" s="4" t="s">
        <v>1024</v>
      </c>
      <c r="B6297" s="5" t="n">
        <v>1521</v>
      </c>
    </row>
    <row r="6298" spans="1:4">
      <c r="A6298" s="4" t="s">
        <v>1025</v>
      </c>
      <c r="B6298" s="7" t="n">
        <v>10</v>
      </c>
    </row>
    <row r="6299" spans="1:4">
      <c r="A6299" s="4" t="s">
        <v>1027</v>
      </c>
      <c r="B6299" s="5" t="n">
        <v>2007</v>
      </c>
    </row>
    <row r="6300" spans="1:4">
      <c r="A6300" s="4" t="s">
        <v>1028</v>
      </c>
      <c r="B6300" s="4" t="s">
        <v>1732</v>
      </c>
    </row>
    <row r="6301" spans="1:4">
      <c r="A6301" s="4" t="s">
        <v>1733</v>
      </c>
    </row>
    <row r="6302" spans="1:4">
      <c r="A6302" s="3" t="s">
        <v>1017</v>
      </c>
    </row>
    <row r="6303" spans="1:4">
      <c r="A6303" s="4" t="s">
        <v>1018</v>
      </c>
      <c r="B6303" s="7" t="n">
        <v>744</v>
      </c>
    </row>
    <row r="6304" spans="1:4">
      <c r="A6304" s="4" t="s">
        <v>1019</v>
      </c>
      <c r="B6304" s="5" t="n">
        <v>784</v>
      </c>
    </row>
    <row r="6305" spans="1:4">
      <c r="A6305" s="4" t="s">
        <v>1022</v>
      </c>
      <c r="B6305" s="5" t="n">
        <v>744</v>
      </c>
    </row>
    <row r="6306" spans="1:4">
      <c r="A6306" s="4" t="s">
        <v>1023</v>
      </c>
      <c r="B6306" s="5" t="n">
        <v>784</v>
      </c>
    </row>
    <row r="6307" spans="1:4">
      <c r="A6307" s="4" t="s">
        <v>1024</v>
      </c>
      <c r="B6307" s="5" t="n">
        <v>1528</v>
      </c>
    </row>
    <row r="6308" spans="1:4">
      <c r="A6308" s="4" t="s">
        <v>1025</v>
      </c>
      <c r="B6308" s="7" t="n">
        <v>9</v>
      </c>
    </row>
    <row r="6309" spans="1:4">
      <c r="A6309" s="4" t="s">
        <v>1027</v>
      </c>
      <c r="B6309" s="5" t="n">
        <v>2008</v>
      </c>
    </row>
    <row r="6310" spans="1:4">
      <c r="A6310" s="4" t="s">
        <v>1028</v>
      </c>
      <c r="B6310" s="4" t="s">
        <v>1732</v>
      </c>
    </row>
    <row r="6311" spans="1:4">
      <c r="A6311" s="4" t="s">
        <v>1734</v>
      </c>
    </row>
    <row r="6312" spans="1:4">
      <c r="A6312" s="3" t="s">
        <v>1017</v>
      </c>
    </row>
    <row r="6313" spans="1:4">
      <c r="A6313" s="4" t="s">
        <v>1018</v>
      </c>
      <c r="B6313" s="7" t="n">
        <v>642</v>
      </c>
    </row>
    <row r="6314" spans="1:4">
      <c r="A6314" s="4" t="s">
        <v>1019</v>
      </c>
      <c r="B6314" s="5" t="n">
        <v>946</v>
      </c>
    </row>
    <row r="6315" spans="1:4">
      <c r="A6315" s="4" t="s">
        <v>1022</v>
      </c>
      <c r="B6315" s="5" t="n">
        <v>642</v>
      </c>
    </row>
    <row r="6316" spans="1:4">
      <c r="A6316" s="4" t="s">
        <v>1023</v>
      </c>
      <c r="B6316" s="5" t="n">
        <v>946</v>
      </c>
    </row>
    <row r="6317" spans="1:4">
      <c r="A6317" s="4" t="s">
        <v>1024</v>
      </c>
      <c r="B6317" s="5" t="n">
        <v>1588</v>
      </c>
    </row>
    <row r="6318" spans="1:4">
      <c r="A6318" s="4" t="s">
        <v>1025</v>
      </c>
      <c r="B6318" s="7" t="n">
        <v>11</v>
      </c>
    </row>
    <row r="6319" spans="1:4">
      <c r="A6319" s="4" t="s">
        <v>1027</v>
      </c>
      <c r="B6319" s="5" t="n">
        <v>2008</v>
      </c>
    </row>
    <row r="6320" spans="1:4">
      <c r="A6320" s="4" t="s">
        <v>1028</v>
      </c>
      <c r="B6320" s="4" t="s">
        <v>1732</v>
      </c>
    </row>
    <row r="6321" spans="1:4">
      <c r="A6321" s="4" t="s">
        <v>1735</v>
      </c>
    </row>
    <row r="6322" spans="1:4">
      <c r="A6322" s="3" t="s">
        <v>1017</v>
      </c>
    </row>
    <row r="6323" spans="1:4">
      <c r="A6323" s="4" t="s">
        <v>1018</v>
      </c>
      <c r="B6323" s="7" t="n">
        <v>161</v>
      </c>
    </row>
    <row r="6324" spans="1:4">
      <c r="A6324" s="4" t="s">
        <v>1019</v>
      </c>
      <c r="B6324" s="5" t="n">
        <v>806</v>
      </c>
    </row>
    <row r="6325" spans="1:4">
      <c r="A6325" s="4" t="s">
        <v>1022</v>
      </c>
      <c r="B6325" s="5" t="n">
        <v>161</v>
      </c>
    </row>
    <row r="6326" spans="1:4">
      <c r="A6326" s="4" t="s">
        <v>1023</v>
      </c>
      <c r="B6326" s="5" t="n">
        <v>806</v>
      </c>
    </row>
    <row r="6327" spans="1:4">
      <c r="A6327" s="4" t="s">
        <v>1024</v>
      </c>
      <c r="B6327" s="5" t="n">
        <v>967</v>
      </c>
    </row>
    <row r="6328" spans="1:4">
      <c r="A6328" s="4" t="s">
        <v>1025</v>
      </c>
      <c r="B6328" s="7" t="n">
        <v>9</v>
      </c>
    </row>
    <row r="6329" spans="1:4">
      <c r="A6329" s="4" t="s">
        <v>1027</v>
      </c>
      <c r="B6329" s="5" t="n">
        <v>1978</v>
      </c>
    </row>
    <row r="6330" spans="1:4">
      <c r="A6330" s="4" t="s">
        <v>1028</v>
      </c>
      <c r="B6330" s="4" t="s">
        <v>1736</v>
      </c>
    </row>
    <row r="6331" spans="1:4">
      <c r="A6331" s="4" t="s">
        <v>1737</v>
      </c>
    </row>
    <row r="6332" spans="1:4">
      <c r="A6332" s="3" t="s">
        <v>1017</v>
      </c>
    </row>
    <row r="6333" spans="1:4">
      <c r="A6333" s="4" t="s">
        <v>1018</v>
      </c>
      <c r="B6333" s="7" t="n">
        <v>1283</v>
      </c>
    </row>
    <row r="6334" spans="1:4">
      <c r="A6334" s="4" t="s">
        <v>1019</v>
      </c>
      <c r="B6334" s="5" t="n">
        <v>1045</v>
      </c>
    </row>
    <row r="6335" spans="1:4">
      <c r="A6335" s="4" t="s">
        <v>1022</v>
      </c>
      <c r="B6335" s="5" t="n">
        <v>1283</v>
      </c>
    </row>
    <row r="6336" spans="1:4">
      <c r="A6336" s="4" t="s">
        <v>1023</v>
      </c>
      <c r="B6336" s="5" t="n">
        <v>1045</v>
      </c>
    </row>
    <row r="6337" spans="1:4">
      <c r="A6337" s="4" t="s">
        <v>1024</v>
      </c>
      <c r="B6337" s="5" t="n">
        <v>2328</v>
      </c>
    </row>
    <row r="6338" spans="1:4">
      <c r="A6338" s="4" t="s">
        <v>1025</v>
      </c>
      <c r="B6338" s="7" t="n">
        <v>15</v>
      </c>
    </row>
    <row r="6339" spans="1:4">
      <c r="A6339" s="4" t="s">
        <v>1027</v>
      </c>
      <c r="B6339" s="5" t="n">
        <v>2001</v>
      </c>
    </row>
    <row r="6340" spans="1:4">
      <c r="A6340" s="4" t="s">
        <v>1028</v>
      </c>
      <c r="B6340" s="4" t="s">
        <v>1729</v>
      </c>
    </row>
    <row r="6341" spans="1:4">
      <c r="A6341" s="4" t="s">
        <v>1738</v>
      </c>
    </row>
    <row r="6342" spans="1:4">
      <c r="A6342" s="3" t="s">
        <v>1017</v>
      </c>
    </row>
    <row r="6343" spans="1:4">
      <c r="A6343" s="4" t="s">
        <v>1018</v>
      </c>
      <c r="B6343" s="7" t="n">
        <v>387</v>
      </c>
    </row>
    <row r="6344" spans="1:4">
      <c r="A6344" s="4" t="s">
        <v>1019</v>
      </c>
      <c r="B6344" s="5" t="n">
        <v>1406</v>
      </c>
    </row>
    <row r="6345" spans="1:4">
      <c r="A6345" s="4" t="s">
        <v>1022</v>
      </c>
      <c r="B6345" s="5" t="n">
        <v>387</v>
      </c>
    </row>
    <row r="6346" spans="1:4">
      <c r="A6346" s="4" t="s">
        <v>1023</v>
      </c>
      <c r="B6346" s="5" t="n">
        <v>1406</v>
      </c>
    </row>
    <row r="6347" spans="1:4">
      <c r="A6347" s="4" t="s">
        <v>1024</v>
      </c>
      <c r="B6347" s="5" t="n">
        <v>1793</v>
      </c>
    </row>
    <row r="6348" spans="1:4">
      <c r="A6348" s="4" t="s">
        <v>1025</v>
      </c>
      <c r="B6348" s="7" t="n">
        <v>20</v>
      </c>
    </row>
    <row r="6349" spans="1:4">
      <c r="A6349" s="4" t="s">
        <v>1027</v>
      </c>
      <c r="B6349" s="5" t="n">
        <v>2015</v>
      </c>
    </row>
    <row r="6350" spans="1:4">
      <c r="A6350" s="4" t="s">
        <v>1028</v>
      </c>
      <c r="B6350" s="4" t="s">
        <v>1729</v>
      </c>
    </row>
    <row r="6351" spans="1:4">
      <c r="A6351" s="4" t="s">
        <v>1728</v>
      </c>
    </row>
    <row r="6352" spans="1:4">
      <c r="A6352" s="3" t="s">
        <v>1017</v>
      </c>
    </row>
    <row r="6353" spans="1:4">
      <c r="A6353" s="4" t="s">
        <v>1018</v>
      </c>
      <c r="B6353" s="7" t="n">
        <v>876</v>
      </c>
    </row>
    <row r="6354" spans="1:4">
      <c r="A6354" s="4" t="s">
        <v>1019</v>
      </c>
      <c r="B6354" s="5" t="n">
        <v>1255</v>
      </c>
    </row>
    <row r="6355" spans="1:4">
      <c r="A6355" s="4" t="s">
        <v>1022</v>
      </c>
      <c r="B6355" s="5" t="n">
        <v>876</v>
      </c>
    </row>
    <row r="6356" spans="1:4">
      <c r="A6356" s="4" t="s">
        <v>1023</v>
      </c>
      <c r="B6356" s="5" t="n">
        <v>1255</v>
      </c>
    </row>
    <row r="6357" spans="1:4">
      <c r="A6357" s="4" t="s">
        <v>1024</v>
      </c>
      <c r="B6357" s="5" t="n">
        <v>2131</v>
      </c>
    </row>
    <row r="6358" spans="1:4">
      <c r="A6358" s="4" t="s">
        <v>1025</v>
      </c>
      <c r="B6358" s="7" t="n">
        <v>18</v>
      </c>
    </row>
    <row r="6359" spans="1:4">
      <c r="A6359" s="4" t="s">
        <v>1027</v>
      </c>
      <c r="B6359" s="5" t="n">
        <v>2004</v>
      </c>
    </row>
    <row r="6360" spans="1:4">
      <c r="A6360" s="4" t="s">
        <v>1028</v>
      </c>
      <c r="B6360" s="4" t="s">
        <v>1729</v>
      </c>
    </row>
    <row r="6361" spans="1:4">
      <c r="A6361" s="4" t="s">
        <v>1739</v>
      </c>
    </row>
    <row r="6362" spans="1:4">
      <c r="A6362" s="3" t="s">
        <v>1017</v>
      </c>
    </row>
    <row r="6363" spans="1:4">
      <c r="A6363" s="4" t="s">
        <v>1018</v>
      </c>
      <c r="B6363" s="7" t="n">
        <v>459</v>
      </c>
    </row>
    <row r="6364" spans="1:4">
      <c r="A6364" s="4" t="s">
        <v>1019</v>
      </c>
      <c r="B6364" s="5" t="n">
        <v>920</v>
      </c>
    </row>
    <row r="6365" spans="1:4">
      <c r="A6365" s="4" t="s">
        <v>1022</v>
      </c>
      <c r="B6365" s="5" t="n">
        <v>459</v>
      </c>
    </row>
    <row r="6366" spans="1:4">
      <c r="A6366" s="4" t="s">
        <v>1023</v>
      </c>
      <c r="B6366" s="5" t="n">
        <v>920</v>
      </c>
    </row>
    <row r="6367" spans="1:4">
      <c r="A6367" s="4" t="s">
        <v>1024</v>
      </c>
      <c r="B6367" s="5" t="n">
        <v>1379</v>
      </c>
    </row>
    <row r="6368" spans="1:4">
      <c r="A6368" s="4" t="s">
        <v>1025</v>
      </c>
      <c r="B6368" s="7" t="n">
        <v>9</v>
      </c>
    </row>
    <row r="6369" spans="1:4">
      <c r="A6369" s="4" t="s">
        <v>1027</v>
      </c>
      <c r="B6369" s="5" t="n">
        <v>2007</v>
      </c>
    </row>
    <row r="6370" spans="1:4">
      <c r="A6370" s="4" t="s">
        <v>1028</v>
      </c>
      <c r="B6370" s="4" t="s">
        <v>1685</v>
      </c>
    </row>
    <row r="6371" spans="1:4">
      <c r="A6371" s="4" t="s">
        <v>1728</v>
      </c>
    </row>
    <row r="6372" spans="1:4">
      <c r="A6372" s="3" t="s">
        <v>1017</v>
      </c>
    </row>
    <row r="6373" spans="1:4">
      <c r="A6373" s="4" t="s">
        <v>1018</v>
      </c>
      <c r="B6373" s="7" t="n">
        <v>1497</v>
      </c>
    </row>
    <row r="6374" spans="1:4">
      <c r="A6374" s="4" t="s">
        <v>1019</v>
      </c>
      <c r="B6374" s="5" t="n">
        <v>1161</v>
      </c>
    </row>
    <row r="6375" spans="1:4">
      <c r="A6375" s="4" t="s">
        <v>1022</v>
      </c>
      <c r="B6375" s="5" t="n">
        <v>1497</v>
      </c>
    </row>
    <row r="6376" spans="1:4">
      <c r="A6376" s="4" t="s">
        <v>1023</v>
      </c>
      <c r="B6376" s="5" t="n">
        <v>1161</v>
      </c>
    </row>
    <row r="6377" spans="1:4">
      <c r="A6377" s="4" t="s">
        <v>1024</v>
      </c>
      <c r="B6377" s="5" t="n">
        <v>2658</v>
      </c>
    </row>
    <row r="6378" spans="1:4">
      <c r="A6378" s="4" t="s">
        <v>1025</v>
      </c>
      <c r="B6378" s="7" t="n">
        <v>16</v>
      </c>
    </row>
    <row r="6379" spans="1:4">
      <c r="A6379" s="4" t="s">
        <v>1027</v>
      </c>
      <c r="B6379" s="5" t="n">
        <v>2012</v>
      </c>
    </row>
    <row r="6380" spans="1:4">
      <c r="A6380" s="4" t="s">
        <v>1028</v>
      </c>
      <c r="B6380" s="4" t="s">
        <v>1729</v>
      </c>
    </row>
    <row r="6381" spans="1:4">
      <c r="A6381" s="4" t="s">
        <v>1740</v>
      </c>
    </row>
    <row r="6382" spans="1:4">
      <c r="A6382" s="3" t="s">
        <v>1017</v>
      </c>
    </row>
    <row r="6383" spans="1:4">
      <c r="A6383" s="4" t="s">
        <v>1018</v>
      </c>
      <c r="B6383" s="7" t="n">
        <v>468</v>
      </c>
    </row>
    <row r="6384" spans="1:4">
      <c r="A6384" s="4" t="s">
        <v>1019</v>
      </c>
      <c r="B6384" s="5" t="n">
        <v>1283</v>
      </c>
    </row>
    <row r="6385" spans="1:4">
      <c r="A6385" s="4" t="s">
        <v>1022</v>
      </c>
      <c r="B6385" s="5" t="n">
        <v>468</v>
      </c>
    </row>
    <row r="6386" spans="1:4">
      <c r="A6386" s="4" t="s">
        <v>1023</v>
      </c>
      <c r="B6386" s="5" t="n">
        <v>1283</v>
      </c>
    </row>
    <row r="6387" spans="1:4">
      <c r="A6387" s="4" t="s">
        <v>1024</v>
      </c>
      <c r="B6387" s="5" t="n">
        <v>1751</v>
      </c>
    </row>
    <row r="6388" spans="1:4">
      <c r="A6388" s="4" t="s">
        <v>1025</v>
      </c>
      <c r="B6388" s="7" t="n">
        <v>19</v>
      </c>
    </row>
    <row r="6389" spans="1:4">
      <c r="A6389" s="4" t="s">
        <v>1027</v>
      </c>
      <c r="B6389" s="5" t="n">
        <v>2016</v>
      </c>
    </row>
    <row r="6390" spans="1:4">
      <c r="A6390" s="4" t="s">
        <v>1028</v>
      </c>
      <c r="B6390" s="4" t="s">
        <v>1729</v>
      </c>
    </row>
    <row r="6391" spans="1:4">
      <c r="A6391" s="4" t="s">
        <v>1741</v>
      </c>
    </row>
    <row r="6392" spans="1:4">
      <c r="A6392" s="3" t="s">
        <v>1017</v>
      </c>
    </row>
    <row r="6393" spans="1:4">
      <c r="A6393" s="4" t="s">
        <v>1018</v>
      </c>
      <c r="B6393" s="7" t="n">
        <v>1079</v>
      </c>
    </row>
    <row r="6394" spans="1:4">
      <c r="A6394" s="4" t="s">
        <v>1019</v>
      </c>
      <c r="B6394" s="5" t="n">
        <v>1262</v>
      </c>
    </row>
    <row r="6395" spans="1:4">
      <c r="A6395" s="4" t="s">
        <v>1022</v>
      </c>
      <c r="B6395" s="5" t="n">
        <v>1079</v>
      </c>
    </row>
    <row r="6396" spans="1:4">
      <c r="A6396" s="4" t="s">
        <v>1023</v>
      </c>
      <c r="B6396" s="5" t="n">
        <v>1262</v>
      </c>
    </row>
    <row r="6397" spans="1:4">
      <c r="A6397" s="4" t="s">
        <v>1024</v>
      </c>
      <c r="B6397" s="5" t="n">
        <v>2341</v>
      </c>
    </row>
    <row r="6398" spans="1:4">
      <c r="A6398" s="4" t="s">
        <v>1025</v>
      </c>
      <c r="B6398" s="7" t="n">
        <v>17</v>
      </c>
    </row>
    <row r="6399" spans="1:4">
      <c r="A6399" s="4" t="s">
        <v>1027</v>
      </c>
      <c r="B6399" s="5" t="n">
        <v>2003</v>
      </c>
    </row>
    <row r="6400" spans="1:4">
      <c r="A6400" s="4" t="s">
        <v>1028</v>
      </c>
      <c r="B6400" s="4" t="s">
        <v>1729</v>
      </c>
    </row>
    <row r="6401" spans="1:4">
      <c r="A6401" s="4" t="s">
        <v>1742</v>
      </c>
    </row>
    <row r="6402" spans="1:4">
      <c r="A6402" s="3" t="s">
        <v>1017</v>
      </c>
    </row>
    <row r="6403" spans="1:4">
      <c r="A6403" s="4" t="s">
        <v>1018</v>
      </c>
      <c r="B6403" s="7" t="n">
        <v>825</v>
      </c>
    </row>
    <row r="6404" spans="1:4">
      <c r="A6404" s="4" t="s">
        <v>1019</v>
      </c>
      <c r="B6404" s="5" t="n">
        <v>992</v>
      </c>
    </row>
    <row r="6405" spans="1:4">
      <c r="A6405" s="4" t="s">
        <v>1022</v>
      </c>
      <c r="B6405" s="5" t="n">
        <v>825</v>
      </c>
    </row>
    <row r="6406" spans="1:4">
      <c r="A6406" s="4" t="s">
        <v>1023</v>
      </c>
      <c r="B6406" s="5" t="n">
        <v>992</v>
      </c>
    </row>
    <row r="6407" spans="1:4">
      <c r="A6407" s="4" t="s">
        <v>1024</v>
      </c>
      <c r="B6407" s="5" t="n">
        <v>1817</v>
      </c>
    </row>
    <row r="6408" spans="1:4">
      <c r="A6408" s="4" t="s">
        <v>1025</v>
      </c>
      <c r="B6408" s="7" t="n">
        <v>16</v>
      </c>
    </row>
    <row r="6409" spans="1:4">
      <c r="A6409" s="4" t="s">
        <v>1027</v>
      </c>
      <c r="B6409" s="5" t="n">
        <v>2006</v>
      </c>
    </row>
    <row r="6410" spans="1:4">
      <c r="A6410" s="4" t="s">
        <v>1028</v>
      </c>
      <c r="B6410" s="4" t="s">
        <v>1729</v>
      </c>
    </row>
    <row r="6411" spans="1:4">
      <c r="A6411" s="4" t="s">
        <v>1743</v>
      </c>
    </row>
    <row r="6412" spans="1:4">
      <c r="A6412" s="3" t="s">
        <v>1017</v>
      </c>
    </row>
    <row r="6413" spans="1:4">
      <c r="A6413" s="4" t="s">
        <v>1018</v>
      </c>
      <c r="B6413" s="7" t="n">
        <v>438</v>
      </c>
    </row>
    <row r="6414" spans="1:4">
      <c r="A6414" s="4" t="s">
        <v>1019</v>
      </c>
      <c r="B6414" s="5" t="n">
        <v>1524</v>
      </c>
    </row>
    <row r="6415" spans="1:4">
      <c r="A6415" s="4" t="s">
        <v>1022</v>
      </c>
      <c r="B6415" s="5" t="n">
        <v>438</v>
      </c>
    </row>
    <row r="6416" spans="1:4">
      <c r="A6416" s="4" t="s">
        <v>1023</v>
      </c>
      <c r="B6416" s="5" t="n">
        <v>1524</v>
      </c>
    </row>
    <row r="6417" spans="1:4">
      <c r="A6417" s="4" t="s">
        <v>1024</v>
      </c>
      <c r="B6417" s="5" t="n">
        <v>1962</v>
      </c>
    </row>
    <row r="6418" spans="1:4">
      <c r="A6418" s="4" t="s">
        <v>1025</v>
      </c>
      <c r="B6418" s="7" t="n">
        <v>14</v>
      </c>
    </row>
    <row r="6419" spans="1:4">
      <c r="A6419" s="4" t="s">
        <v>1027</v>
      </c>
      <c r="B6419" s="5" t="n">
        <v>1971</v>
      </c>
    </row>
    <row r="6420" spans="1:4">
      <c r="A6420" s="4" t="s">
        <v>1028</v>
      </c>
      <c r="B6420" s="4" t="s">
        <v>1519</v>
      </c>
    </row>
    <row r="6421" spans="1:4">
      <c r="A6421" s="4" t="s">
        <v>1744</v>
      </c>
    </row>
    <row r="6422" spans="1:4">
      <c r="A6422" s="3" t="s">
        <v>1017</v>
      </c>
    </row>
    <row r="6423" spans="1:4">
      <c r="A6423" s="4" t="s">
        <v>1018</v>
      </c>
      <c r="B6423" s="7" t="n">
        <v>698</v>
      </c>
    </row>
    <row r="6424" spans="1:4">
      <c r="A6424" s="4" t="s">
        <v>1019</v>
      </c>
      <c r="B6424" s="5" t="n">
        <v>1036</v>
      </c>
    </row>
    <row r="6425" spans="1:4">
      <c r="A6425" s="4" t="s">
        <v>1022</v>
      </c>
      <c r="B6425" s="5" t="n">
        <v>698</v>
      </c>
    </row>
    <row r="6426" spans="1:4">
      <c r="A6426" s="4" t="s">
        <v>1023</v>
      </c>
      <c r="B6426" s="5" t="n">
        <v>1036</v>
      </c>
    </row>
    <row r="6427" spans="1:4">
      <c r="A6427" s="4" t="s">
        <v>1024</v>
      </c>
      <c r="B6427" s="5" t="n">
        <v>1734</v>
      </c>
    </row>
    <row r="6428" spans="1:4">
      <c r="A6428" s="4" t="s">
        <v>1025</v>
      </c>
      <c r="B6428" s="7" t="n">
        <v>10</v>
      </c>
    </row>
    <row r="6429" spans="1:4">
      <c r="A6429" s="4" t="s">
        <v>1027</v>
      </c>
      <c r="B6429" s="5" t="n">
        <v>2000</v>
      </c>
    </row>
    <row r="6430" spans="1:4">
      <c r="A6430" s="4" t="s">
        <v>1028</v>
      </c>
      <c r="B6430" s="4" t="s">
        <v>1745</v>
      </c>
    </row>
    <row r="6431" spans="1:4">
      <c r="A6431" s="4" t="s">
        <v>1743</v>
      </c>
    </row>
    <row r="6432" spans="1:4">
      <c r="A6432" s="3" t="s">
        <v>1017</v>
      </c>
    </row>
    <row r="6433" spans="1:4">
      <c r="A6433" s="4" t="s">
        <v>1018</v>
      </c>
      <c r="B6433" s="7" t="n">
        <v>687</v>
      </c>
    </row>
    <row r="6434" spans="1:4">
      <c r="A6434" s="4" t="s">
        <v>1019</v>
      </c>
      <c r="B6434" s="5" t="n">
        <v>1633</v>
      </c>
    </row>
    <row r="6435" spans="1:4">
      <c r="A6435" s="4" t="s">
        <v>1022</v>
      </c>
      <c r="B6435" s="5" t="n">
        <v>687</v>
      </c>
    </row>
    <row r="6436" spans="1:4">
      <c r="A6436" s="4" t="s">
        <v>1023</v>
      </c>
      <c r="B6436" s="5" t="n">
        <v>1633</v>
      </c>
    </row>
    <row r="6437" spans="1:4">
      <c r="A6437" s="4" t="s">
        <v>1024</v>
      </c>
      <c r="B6437" s="5" t="n">
        <v>2320</v>
      </c>
    </row>
    <row r="6438" spans="1:4">
      <c r="A6438" s="4" t="s">
        <v>1025</v>
      </c>
      <c r="B6438" s="7" t="n">
        <v>13</v>
      </c>
    </row>
    <row r="6439" spans="1:4">
      <c r="A6439" s="4" t="s">
        <v>1027</v>
      </c>
      <c r="B6439" s="5" t="n">
        <v>2006</v>
      </c>
    </row>
    <row r="6440" spans="1:4">
      <c r="A6440" s="4" t="s">
        <v>1028</v>
      </c>
      <c r="B6440" s="4" t="s">
        <v>1519</v>
      </c>
    </row>
    <row r="6441" spans="1:4">
      <c r="A6441" s="4" t="s">
        <v>1746</v>
      </c>
    </row>
    <row r="6442" spans="1:4">
      <c r="A6442" s="3" t="s">
        <v>1017</v>
      </c>
    </row>
    <row r="6443" spans="1:4">
      <c r="A6443" s="4" t="s">
        <v>1018</v>
      </c>
      <c r="B6443" s="7" t="n">
        <v>297</v>
      </c>
    </row>
    <row r="6444" spans="1:4">
      <c r="A6444" s="4" t="s">
        <v>1019</v>
      </c>
      <c r="B6444" s="5" t="n">
        <v>1024</v>
      </c>
    </row>
    <row r="6445" spans="1:4">
      <c r="A6445" s="4" t="s">
        <v>1022</v>
      </c>
      <c r="B6445" s="5" t="n">
        <v>297</v>
      </c>
    </row>
    <row r="6446" spans="1:4">
      <c r="A6446" s="4" t="s">
        <v>1023</v>
      </c>
      <c r="B6446" s="5" t="n">
        <v>1024</v>
      </c>
    </row>
    <row r="6447" spans="1:4">
      <c r="A6447" s="4" t="s">
        <v>1024</v>
      </c>
      <c r="B6447" s="5" t="n">
        <v>1321</v>
      </c>
    </row>
    <row r="6448" spans="1:4">
      <c r="A6448" s="4" t="s">
        <v>1025</v>
      </c>
      <c r="B6448" s="7" t="n">
        <v>15</v>
      </c>
    </row>
    <row r="6449" spans="1:4">
      <c r="A6449" s="4" t="s">
        <v>1027</v>
      </c>
      <c r="B6449" s="5" t="n">
        <v>1990</v>
      </c>
    </row>
    <row r="6450" spans="1:4">
      <c r="A6450" s="4" t="s">
        <v>1028</v>
      </c>
      <c r="B6450" s="4" t="s">
        <v>1747</v>
      </c>
    </row>
    <row r="6451" spans="1:4">
      <c r="A6451" s="4" t="s">
        <v>1748</v>
      </c>
    </row>
    <row r="6452" spans="1:4">
      <c r="A6452" s="3" t="s">
        <v>1017</v>
      </c>
    </row>
    <row r="6453" spans="1:4">
      <c r="A6453" s="4" t="s">
        <v>1018</v>
      </c>
      <c r="B6453" s="7" t="n">
        <v>384</v>
      </c>
    </row>
    <row r="6454" spans="1:4">
      <c r="A6454" s="4" t="s">
        <v>1019</v>
      </c>
      <c r="B6454" s="5" t="n">
        <v>727</v>
      </c>
    </row>
    <row r="6455" spans="1:4">
      <c r="A6455" s="4" t="s">
        <v>1022</v>
      </c>
      <c r="B6455" s="5" t="n">
        <v>384</v>
      </c>
    </row>
    <row r="6456" spans="1:4">
      <c r="A6456" s="4" t="s">
        <v>1023</v>
      </c>
      <c r="B6456" s="5" t="n">
        <v>727</v>
      </c>
    </row>
    <row r="6457" spans="1:4">
      <c r="A6457" s="4" t="s">
        <v>1024</v>
      </c>
      <c r="B6457" s="5" t="n">
        <v>1111</v>
      </c>
    </row>
    <row r="6458" spans="1:4">
      <c r="A6458" s="4" t="s">
        <v>1025</v>
      </c>
      <c r="B6458" s="7" t="n">
        <v>7</v>
      </c>
    </row>
    <row r="6459" spans="1:4">
      <c r="A6459" s="4" t="s">
        <v>1027</v>
      </c>
      <c r="B6459" s="5" t="n">
        <v>1988</v>
      </c>
    </row>
    <row r="6460" spans="1:4">
      <c r="A6460" s="4" t="s">
        <v>1028</v>
      </c>
      <c r="B6460" s="4" t="s">
        <v>834</v>
      </c>
    </row>
    <row r="6461" spans="1:4">
      <c r="A6461" s="4" t="s">
        <v>1749</v>
      </c>
    </row>
    <row r="6462" spans="1:4">
      <c r="A6462" s="3" t="s">
        <v>1017</v>
      </c>
    </row>
    <row r="6463" spans="1:4">
      <c r="A6463" s="4" t="s">
        <v>1018</v>
      </c>
      <c r="B6463" s="7" t="n">
        <v>875</v>
      </c>
    </row>
    <row r="6464" spans="1:4">
      <c r="A6464" s="4" t="s">
        <v>1019</v>
      </c>
      <c r="B6464" s="5" t="n">
        <v>1113</v>
      </c>
    </row>
    <row r="6465" spans="1:4">
      <c r="A6465" s="4" t="s">
        <v>1022</v>
      </c>
      <c r="B6465" s="5" t="n">
        <v>875</v>
      </c>
    </row>
    <row r="6466" spans="1:4">
      <c r="A6466" s="4" t="s">
        <v>1023</v>
      </c>
      <c r="B6466" s="5" t="n">
        <v>1113</v>
      </c>
    </row>
    <row r="6467" spans="1:4">
      <c r="A6467" s="4" t="s">
        <v>1024</v>
      </c>
      <c r="B6467" s="5" t="n">
        <v>1988</v>
      </c>
    </row>
    <row r="6468" spans="1:4">
      <c r="A6468" s="4" t="s">
        <v>1025</v>
      </c>
      <c r="B6468" s="7" t="n">
        <v>12</v>
      </c>
    </row>
    <row r="6469" spans="1:4">
      <c r="A6469" s="4" t="s">
        <v>1027</v>
      </c>
      <c r="B6469" s="5" t="n">
        <v>2017</v>
      </c>
    </row>
    <row r="6470" spans="1:4">
      <c r="A6470" s="4" t="s">
        <v>1028</v>
      </c>
      <c r="B6470" s="4" t="s">
        <v>834</v>
      </c>
    </row>
    <row r="6471" spans="1:4">
      <c r="A6471" s="4" t="s">
        <v>1750</v>
      </c>
    </row>
    <row r="6472" spans="1:4">
      <c r="A6472" s="3" t="s">
        <v>1017</v>
      </c>
    </row>
    <row r="6473" spans="1:4">
      <c r="A6473" s="4" t="s">
        <v>1018</v>
      </c>
      <c r="B6473" s="7" t="n">
        <v>917</v>
      </c>
    </row>
    <row r="6474" spans="1:4">
      <c r="A6474" s="4" t="s">
        <v>1019</v>
      </c>
      <c r="B6474" s="5" t="n">
        <v>1964</v>
      </c>
    </row>
    <row r="6475" spans="1:4">
      <c r="A6475" s="4" t="s">
        <v>1022</v>
      </c>
      <c r="B6475" s="5" t="n">
        <v>917</v>
      </c>
    </row>
    <row r="6476" spans="1:4">
      <c r="A6476" s="4" t="s">
        <v>1023</v>
      </c>
      <c r="B6476" s="5" t="n">
        <v>1964</v>
      </c>
    </row>
    <row r="6477" spans="1:4">
      <c r="A6477" s="4" t="s">
        <v>1024</v>
      </c>
      <c r="B6477" s="5" t="n">
        <v>2881</v>
      </c>
    </row>
    <row r="6478" spans="1:4">
      <c r="A6478" s="4" t="s">
        <v>1025</v>
      </c>
      <c r="B6478" s="7" t="n">
        <v>16</v>
      </c>
    </row>
    <row r="6479" spans="1:4">
      <c r="A6479" s="4" t="s">
        <v>1027</v>
      </c>
      <c r="B6479" s="5" t="n">
        <v>2010</v>
      </c>
    </row>
    <row r="6480" spans="1:4">
      <c r="A6480" s="4" t="s">
        <v>1028</v>
      </c>
      <c r="B6480" s="4" t="s">
        <v>834</v>
      </c>
    </row>
    <row r="6481" spans="1:4">
      <c r="A6481" s="4" t="s">
        <v>1751</v>
      </c>
    </row>
    <row r="6482" spans="1:4">
      <c r="A6482" s="3" t="s">
        <v>1017</v>
      </c>
    </row>
    <row r="6483" spans="1:4">
      <c r="A6483" s="4" t="s">
        <v>1018</v>
      </c>
      <c r="B6483" s="7" t="n">
        <v>240</v>
      </c>
    </row>
    <row r="6484" spans="1:4">
      <c r="A6484" s="4" t="s">
        <v>1019</v>
      </c>
      <c r="B6484" s="5" t="n">
        <v>899</v>
      </c>
    </row>
    <row r="6485" spans="1:4">
      <c r="A6485" s="4" t="s">
        <v>1022</v>
      </c>
      <c r="B6485" s="5" t="n">
        <v>240</v>
      </c>
    </row>
    <row r="6486" spans="1:4">
      <c r="A6486" s="4" t="s">
        <v>1023</v>
      </c>
      <c r="B6486" s="5" t="n">
        <v>899</v>
      </c>
    </row>
    <row r="6487" spans="1:4">
      <c r="A6487" s="4" t="s">
        <v>1024</v>
      </c>
      <c r="B6487" s="5" t="n">
        <v>1139</v>
      </c>
    </row>
    <row r="6488" spans="1:4">
      <c r="A6488" s="4" t="s">
        <v>1025</v>
      </c>
      <c r="B6488" s="7" t="n">
        <v>7</v>
      </c>
    </row>
    <row r="6489" spans="1:4">
      <c r="A6489" s="4" t="s">
        <v>1027</v>
      </c>
      <c r="B6489" s="5" t="n">
        <v>1979</v>
      </c>
    </row>
    <row r="6490" spans="1:4">
      <c r="A6490" s="4" t="s">
        <v>1028</v>
      </c>
      <c r="B6490" s="4" t="s">
        <v>1752</v>
      </c>
    </row>
    <row r="6491" spans="1:4">
      <c r="A6491" s="4" t="s">
        <v>1753</v>
      </c>
    </row>
    <row r="6492" spans="1:4">
      <c r="A6492" s="3" t="s">
        <v>1017</v>
      </c>
    </row>
    <row r="6493" spans="1:4">
      <c r="A6493" s="4" t="s">
        <v>1018</v>
      </c>
      <c r="B6493" s="7" t="n">
        <v>727</v>
      </c>
    </row>
    <row r="6494" spans="1:4">
      <c r="A6494" s="4" t="s">
        <v>1019</v>
      </c>
      <c r="B6494" s="5" t="n">
        <v>1302</v>
      </c>
    </row>
    <row r="6495" spans="1:4">
      <c r="A6495" s="4" t="s">
        <v>1022</v>
      </c>
      <c r="B6495" s="5" t="n">
        <v>727</v>
      </c>
    </row>
    <row r="6496" spans="1:4">
      <c r="A6496" s="4" t="s">
        <v>1023</v>
      </c>
      <c r="B6496" s="5" t="n">
        <v>1302</v>
      </c>
    </row>
    <row r="6497" spans="1:4">
      <c r="A6497" s="4" t="s">
        <v>1024</v>
      </c>
      <c r="B6497" s="5" t="n">
        <v>2029</v>
      </c>
    </row>
    <row r="6498" spans="1:4">
      <c r="A6498" s="4" t="s">
        <v>1025</v>
      </c>
      <c r="B6498" s="7" t="n">
        <v>7</v>
      </c>
    </row>
    <row r="6499" spans="1:4">
      <c r="A6499" s="4" t="s">
        <v>1027</v>
      </c>
      <c r="B6499" s="5" t="n">
        <v>2013</v>
      </c>
    </row>
    <row r="6500" spans="1:4">
      <c r="A6500" s="4" t="s">
        <v>1028</v>
      </c>
      <c r="B6500" s="4" t="s">
        <v>1754</v>
      </c>
    </row>
    <row r="6501" spans="1:4">
      <c r="A6501" s="4" t="s">
        <v>1755</v>
      </c>
    </row>
    <row r="6502" spans="1:4">
      <c r="A6502" s="3" t="s">
        <v>1017</v>
      </c>
    </row>
    <row r="6503" spans="1:4">
      <c r="A6503" s="4" t="s">
        <v>1018</v>
      </c>
      <c r="B6503" s="7" t="n">
        <v>577</v>
      </c>
    </row>
    <row r="6504" spans="1:4">
      <c r="A6504" s="4" t="s">
        <v>1019</v>
      </c>
      <c r="B6504" s="5" t="n">
        <v>898</v>
      </c>
    </row>
    <row r="6505" spans="1:4">
      <c r="A6505" s="4" t="s">
        <v>1022</v>
      </c>
      <c r="B6505" s="5" t="n">
        <v>577</v>
      </c>
    </row>
    <row r="6506" spans="1:4">
      <c r="A6506" s="4" t="s">
        <v>1023</v>
      </c>
      <c r="B6506" s="5" t="n">
        <v>898</v>
      </c>
    </row>
    <row r="6507" spans="1:4">
      <c r="A6507" s="4" t="s">
        <v>1024</v>
      </c>
      <c r="B6507" s="5" t="n">
        <v>1475</v>
      </c>
    </row>
    <row r="6508" spans="1:4">
      <c r="A6508" s="4" t="s">
        <v>1025</v>
      </c>
      <c r="B6508" s="7" t="n">
        <v>4</v>
      </c>
    </row>
    <row r="6509" spans="1:4">
      <c r="A6509" s="4" t="s">
        <v>1027</v>
      </c>
      <c r="B6509" s="5" t="n">
        <v>2017</v>
      </c>
    </row>
    <row r="6510" spans="1:4">
      <c r="A6510" s="4" t="s">
        <v>1028</v>
      </c>
      <c r="B6510" s="4" t="s">
        <v>1756</v>
      </c>
    </row>
    <row r="6511" spans="1:4">
      <c r="A6511" s="4" t="s">
        <v>1757</v>
      </c>
    </row>
    <row r="6512" spans="1:4">
      <c r="A6512" s="3" t="s">
        <v>1017</v>
      </c>
    </row>
    <row r="6513" spans="1:4">
      <c r="A6513" s="4" t="s">
        <v>1018</v>
      </c>
      <c r="B6513" s="7" t="n">
        <v>57</v>
      </c>
    </row>
    <row r="6514" spans="1:4">
      <c r="A6514" s="4" t="s">
        <v>1019</v>
      </c>
      <c r="B6514" s="5" t="n">
        <v>479</v>
      </c>
    </row>
    <row r="6515" spans="1:4">
      <c r="A6515" s="4" t="s">
        <v>1022</v>
      </c>
      <c r="B6515" s="5" t="n">
        <v>57</v>
      </c>
    </row>
    <row r="6516" spans="1:4">
      <c r="A6516" s="4" t="s">
        <v>1023</v>
      </c>
      <c r="B6516" s="5" t="n">
        <v>479</v>
      </c>
    </row>
    <row r="6517" spans="1:4">
      <c r="A6517" s="4" t="s">
        <v>1024</v>
      </c>
      <c r="B6517" s="5" t="n">
        <v>536</v>
      </c>
    </row>
    <row r="6518" spans="1:4">
      <c r="A6518" s="4" t="s">
        <v>1025</v>
      </c>
      <c r="B6518" s="7" t="n">
        <v>12</v>
      </c>
    </row>
    <row r="6519" spans="1:4">
      <c r="A6519" s="4" t="s">
        <v>1027</v>
      </c>
      <c r="B6519" s="5" t="n">
        <v>1955</v>
      </c>
    </row>
    <row r="6520" spans="1:4">
      <c r="A6520" s="4" t="s">
        <v>1028</v>
      </c>
      <c r="B6520" s="4" t="s">
        <v>1758</v>
      </c>
    </row>
    <row r="6521" spans="1:4">
      <c r="A6521" s="4" t="s">
        <v>1759</v>
      </c>
    </row>
    <row r="6522" spans="1:4">
      <c r="A6522" s="3" t="s">
        <v>1017</v>
      </c>
    </row>
    <row r="6523" spans="1:4">
      <c r="A6523" s="4" t="s">
        <v>1018</v>
      </c>
      <c r="B6523" s="7" t="n">
        <v>402</v>
      </c>
    </row>
    <row r="6524" spans="1:4">
      <c r="A6524" s="4" t="s">
        <v>1019</v>
      </c>
      <c r="B6524" s="5" t="n">
        <v>1050</v>
      </c>
    </row>
    <row r="6525" spans="1:4">
      <c r="A6525" s="4" t="s">
        <v>1022</v>
      </c>
      <c r="B6525" s="5" t="n">
        <v>402</v>
      </c>
    </row>
    <row r="6526" spans="1:4">
      <c r="A6526" s="4" t="s">
        <v>1023</v>
      </c>
      <c r="B6526" s="5" t="n">
        <v>1050</v>
      </c>
    </row>
    <row r="6527" spans="1:4">
      <c r="A6527" s="4" t="s">
        <v>1024</v>
      </c>
      <c r="B6527" s="5" t="n">
        <v>1452</v>
      </c>
    </row>
    <row r="6528" spans="1:4">
      <c r="A6528" s="4" t="s">
        <v>1025</v>
      </c>
      <c r="B6528" s="7" t="n">
        <v>29</v>
      </c>
    </row>
    <row r="6529" spans="1:4">
      <c r="A6529" s="4" t="s">
        <v>1027</v>
      </c>
      <c r="B6529" s="5" t="n">
        <v>1975</v>
      </c>
    </row>
    <row r="6530" spans="1:4">
      <c r="A6530" s="4" t="s">
        <v>1028</v>
      </c>
      <c r="B6530" s="4" t="s">
        <v>1758</v>
      </c>
    </row>
    <row r="6531" spans="1:4">
      <c r="A6531" s="4" t="s">
        <v>1760</v>
      </c>
    </row>
    <row r="6532" spans="1:4">
      <c r="A6532" s="3" t="s">
        <v>1017</v>
      </c>
    </row>
    <row r="6533" spans="1:4">
      <c r="A6533" s="4" t="s">
        <v>1018</v>
      </c>
      <c r="B6533" s="7" t="n">
        <v>115</v>
      </c>
    </row>
    <row r="6534" spans="1:4">
      <c r="A6534" s="4" t="s">
        <v>1019</v>
      </c>
      <c r="B6534" s="5" t="n">
        <v>432</v>
      </c>
    </row>
    <row r="6535" spans="1:4">
      <c r="A6535" s="4" t="s">
        <v>1022</v>
      </c>
      <c r="B6535" s="5" t="n">
        <v>115</v>
      </c>
    </row>
    <row r="6536" spans="1:4">
      <c r="A6536" s="4" t="s">
        <v>1023</v>
      </c>
      <c r="B6536" s="5" t="n">
        <v>432</v>
      </c>
    </row>
    <row r="6537" spans="1:4">
      <c r="A6537" s="4" t="s">
        <v>1024</v>
      </c>
      <c r="B6537" s="5" t="n">
        <v>547</v>
      </c>
    </row>
    <row r="6538" spans="1:4">
      <c r="A6538" s="4" t="s">
        <v>1025</v>
      </c>
      <c r="B6538" s="7" t="n">
        <v>13</v>
      </c>
    </row>
    <row r="6539" spans="1:4">
      <c r="A6539" s="4" t="s">
        <v>1027</v>
      </c>
      <c r="B6539" s="5" t="n">
        <v>1993</v>
      </c>
    </row>
    <row r="6540" spans="1:4">
      <c r="A6540" s="4" t="s">
        <v>1028</v>
      </c>
      <c r="B6540" s="4" t="s">
        <v>1758</v>
      </c>
    </row>
    <row r="6541" spans="1:4">
      <c r="A6541" s="4" t="s">
        <v>1757</v>
      </c>
    </row>
    <row r="6542" spans="1:4">
      <c r="A6542" s="3" t="s">
        <v>1017</v>
      </c>
    </row>
    <row r="6543" spans="1:4">
      <c r="A6543" s="4" t="s">
        <v>1018</v>
      </c>
      <c r="B6543" s="7" t="n">
        <v>459</v>
      </c>
    </row>
    <row r="6544" spans="1:4">
      <c r="A6544" s="4" t="s">
        <v>1019</v>
      </c>
      <c r="B6544" s="5" t="n">
        <v>1304</v>
      </c>
    </row>
    <row r="6545" spans="1:4">
      <c r="A6545" s="4" t="s">
        <v>1022</v>
      </c>
      <c r="B6545" s="5" t="n">
        <v>459</v>
      </c>
    </row>
    <row r="6546" spans="1:4">
      <c r="A6546" s="4" t="s">
        <v>1023</v>
      </c>
      <c r="B6546" s="5" t="n">
        <v>1304</v>
      </c>
    </row>
    <row r="6547" spans="1:4">
      <c r="A6547" s="4" t="s">
        <v>1024</v>
      </c>
      <c r="B6547" s="5" t="n">
        <v>1763</v>
      </c>
    </row>
    <row r="6548" spans="1:4">
      <c r="A6548" s="4" t="s">
        <v>1025</v>
      </c>
      <c r="B6548" s="7" t="n">
        <v>37</v>
      </c>
    </row>
    <row r="6549" spans="1:4">
      <c r="A6549" s="4" t="s">
        <v>1027</v>
      </c>
      <c r="B6549" s="5" t="n">
        <v>1990</v>
      </c>
    </row>
    <row r="6550" spans="1:4">
      <c r="A6550" s="4" t="s">
        <v>1028</v>
      </c>
      <c r="B6550" s="4" t="s">
        <v>1758</v>
      </c>
    </row>
    <row r="6551" spans="1:4">
      <c r="A6551" s="4" t="s">
        <v>1757</v>
      </c>
    </row>
    <row r="6552" spans="1:4">
      <c r="A6552" s="3" t="s">
        <v>1017</v>
      </c>
    </row>
    <row r="6553" spans="1:4">
      <c r="A6553" s="4" t="s">
        <v>1018</v>
      </c>
      <c r="B6553" s="7" t="n">
        <v>153</v>
      </c>
    </row>
    <row r="6554" spans="1:4">
      <c r="A6554" s="4" t="s">
        <v>1019</v>
      </c>
      <c r="B6554" s="5" t="n">
        <v>1268</v>
      </c>
    </row>
    <row r="6555" spans="1:4">
      <c r="A6555" s="4" t="s">
        <v>1022</v>
      </c>
      <c r="B6555" s="5" t="n">
        <v>153</v>
      </c>
    </row>
    <row r="6556" spans="1:4">
      <c r="A6556" s="4" t="s">
        <v>1023</v>
      </c>
      <c r="B6556" s="5" t="n">
        <v>1268</v>
      </c>
    </row>
    <row r="6557" spans="1:4">
      <c r="A6557" s="4" t="s">
        <v>1024</v>
      </c>
      <c r="B6557" s="5" t="n">
        <v>1421</v>
      </c>
    </row>
    <row r="6558" spans="1:4">
      <c r="A6558" s="4" t="s">
        <v>1025</v>
      </c>
      <c r="B6558" s="7" t="n">
        <v>33</v>
      </c>
    </row>
    <row r="6559" spans="1:4">
      <c r="A6559" s="4" t="s">
        <v>1027</v>
      </c>
      <c r="B6559" s="5" t="n">
        <v>1952</v>
      </c>
    </row>
    <row r="6560" spans="1:4">
      <c r="A6560" s="4" t="s">
        <v>1028</v>
      </c>
      <c r="B6560" s="4" t="s">
        <v>1758</v>
      </c>
    </row>
    <row r="6561" spans="1:4">
      <c r="A6561" s="4" t="s">
        <v>1761</v>
      </c>
    </row>
    <row r="6562" spans="1:4">
      <c r="A6562" s="3" t="s">
        <v>1017</v>
      </c>
    </row>
    <row r="6563" spans="1:4">
      <c r="A6563" s="4" t="s">
        <v>1018</v>
      </c>
      <c r="B6563" s="7" t="n">
        <v>762</v>
      </c>
    </row>
    <row r="6564" spans="1:4">
      <c r="A6564" s="4" t="s">
        <v>1019</v>
      </c>
      <c r="B6564" s="5" t="n">
        <v>1300</v>
      </c>
    </row>
    <row r="6565" spans="1:4">
      <c r="A6565" s="4" t="s">
        <v>1022</v>
      </c>
      <c r="B6565" s="5" t="n">
        <v>762</v>
      </c>
    </row>
    <row r="6566" spans="1:4">
      <c r="A6566" s="4" t="s">
        <v>1023</v>
      </c>
      <c r="B6566" s="5" t="n">
        <v>1300</v>
      </c>
    </row>
    <row r="6567" spans="1:4">
      <c r="A6567" s="4" t="s">
        <v>1024</v>
      </c>
      <c r="B6567" s="5" t="n">
        <v>2062</v>
      </c>
    </row>
    <row r="6568" spans="1:4">
      <c r="A6568" s="4" t="s">
        <v>1025</v>
      </c>
      <c r="B6568" s="7" t="n">
        <v>38</v>
      </c>
    </row>
    <row r="6569" spans="1:4">
      <c r="A6569" s="4" t="s">
        <v>1027</v>
      </c>
      <c r="B6569" s="5" t="n">
        <v>1992</v>
      </c>
    </row>
    <row r="6570" spans="1:4">
      <c r="A6570" s="4" t="s">
        <v>1028</v>
      </c>
      <c r="B6570" s="4" t="s">
        <v>1340</v>
      </c>
    </row>
    <row r="6571" spans="1:4">
      <c r="A6571" s="4" t="s">
        <v>1762</v>
      </c>
    </row>
    <row r="6572" spans="1:4">
      <c r="A6572" s="3" t="s">
        <v>1017</v>
      </c>
    </row>
    <row r="6573" spans="1:4">
      <c r="A6573" s="4" t="s">
        <v>1018</v>
      </c>
      <c r="B6573" s="7" t="n">
        <v>825</v>
      </c>
    </row>
    <row r="6574" spans="1:4">
      <c r="A6574" s="4" t="s">
        <v>1019</v>
      </c>
      <c r="B6574" s="5" t="n">
        <v>894</v>
      </c>
    </row>
    <row r="6575" spans="1:4">
      <c r="A6575" s="4" t="s">
        <v>1022</v>
      </c>
      <c r="B6575" s="5" t="n">
        <v>825</v>
      </c>
    </row>
    <row r="6576" spans="1:4">
      <c r="A6576" s="4" t="s">
        <v>1023</v>
      </c>
      <c r="B6576" s="5" t="n">
        <v>894</v>
      </c>
    </row>
    <row r="6577" spans="1:4">
      <c r="A6577" s="4" t="s">
        <v>1024</v>
      </c>
      <c r="B6577" s="5" t="n">
        <v>1719</v>
      </c>
    </row>
    <row r="6578" spans="1:4">
      <c r="A6578" s="4" t="s">
        <v>1025</v>
      </c>
      <c r="B6578" s="7" t="n">
        <v>8</v>
      </c>
    </row>
    <row r="6579" spans="1:4">
      <c r="A6579" s="4" t="s">
        <v>1027</v>
      </c>
      <c r="B6579" s="5" t="n">
        <v>1968</v>
      </c>
    </row>
    <row r="6580" spans="1:4">
      <c r="A6580" s="4" t="s">
        <v>1028</v>
      </c>
      <c r="B6580" s="4" t="s">
        <v>1745</v>
      </c>
    </row>
    <row r="6581" spans="1:4">
      <c r="A6581" s="4" t="s">
        <v>1763</v>
      </c>
    </row>
    <row r="6582" spans="1:4">
      <c r="A6582" s="3" t="s">
        <v>1017</v>
      </c>
    </row>
    <row r="6583" spans="1:4">
      <c r="A6583" s="4" t="s">
        <v>1018</v>
      </c>
      <c r="B6583" s="7" t="n">
        <v>465</v>
      </c>
    </row>
    <row r="6584" spans="1:4">
      <c r="A6584" s="4" t="s">
        <v>1019</v>
      </c>
      <c r="B6584" s="5" t="n">
        <v>792</v>
      </c>
    </row>
    <row r="6585" spans="1:4">
      <c r="A6585" s="4" t="s">
        <v>1022</v>
      </c>
      <c r="B6585" s="5" t="n">
        <v>465</v>
      </c>
    </row>
    <row r="6586" spans="1:4">
      <c r="A6586" s="4" t="s">
        <v>1023</v>
      </c>
      <c r="B6586" s="5" t="n">
        <v>792</v>
      </c>
    </row>
    <row r="6587" spans="1:4">
      <c r="A6587" s="4" t="s">
        <v>1024</v>
      </c>
      <c r="B6587" s="5" t="n">
        <v>1257</v>
      </c>
    </row>
    <row r="6588" spans="1:4">
      <c r="A6588" s="4" t="s">
        <v>1025</v>
      </c>
      <c r="B6588" s="7" t="n">
        <v>22</v>
      </c>
    </row>
    <row r="6589" spans="1:4">
      <c r="A6589" s="4" t="s">
        <v>1027</v>
      </c>
      <c r="B6589" s="5" t="n">
        <v>2016</v>
      </c>
    </row>
    <row r="6590" spans="1:4">
      <c r="A6590" s="4" t="s">
        <v>1028</v>
      </c>
      <c r="B6590" s="4" t="s">
        <v>1350</v>
      </c>
    </row>
    <row r="6591" spans="1:4">
      <c r="A6591" s="4" t="s">
        <v>1764</v>
      </c>
    </row>
    <row r="6592" spans="1:4">
      <c r="A6592" s="3" t="s">
        <v>1017</v>
      </c>
    </row>
    <row r="6593" spans="1:4">
      <c r="A6593" s="4" t="s">
        <v>1018</v>
      </c>
      <c r="B6593" s="7" t="n">
        <v>648</v>
      </c>
    </row>
    <row r="6594" spans="1:4">
      <c r="A6594" s="4" t="s">
        <v>1019</v>
      </c>
      <c r="B6594" s="5" t="n">
        <v>992</v>
      </c>
    </row>
    <row r="6595" spans="1:4">
      <c r="A6595" s="4" t="s">
        <v>1022</v>
      </c>
      <c r="B6595" s="5" t="n">
        <v>648</v>
      </c>
    </row>
    <row r="6596" spans="1:4">
      <c r="A6596" s="4" t="s">
        <v>1023</v>
      </c>
      <c r="B6596" s="5" t="n">
        <v>992</v>
      </c>
    </row>
    <row r="6597" spans="1:4">
      <c r="A6597" s="4" t="s">
        <v>1024</v>
      </c>
      <c r="B6597" s="5" t="n">
        <v>1640</v>
      </c>
    </row>
    <row r="6598" spans="1:4">
      <c r="A6598" s="4" t="s">
        <v>1025</v>
      </c>
      <c r="B6598" s="7" t="n">
        <v>8</v>
      </c>
    </row>
    <row r="6599" spans="1:4">
      <c r="A6599" s="4" t="s">
        <v>1027</v>
      </c>
      <c r="B6599" s="5" t="n">
        <v>1983</v>
      </c>
    </row>
    <row r="6600" spans="1:4">
      <c r="A6600" s="4" t="s">
        <v>1028</v>
      </c>
      <c r="B6600" s="4" t="s">
        <v>1745</v>
      </c>
    </row>
    <row r="6601" spans="1:4">
      <c r="A6601" s="4" t="s">
        <v>1764</v>
      </c>
    </row>
    <row r="6602" spans="1:4">
      <c r="A6602" s="3" t="s">
        <v>1017</v>
      </c>
    </row>
    <row r="6603" spans="1:4">
      <c r="A6603" s="4" t="s">
        <v>1018</v>
      </c>
      <c r="B6603" s="7" t="n">
        <v>923</v>
      </c>
    </row>
    <row r="6604" spans="1:4">
      <c r="A6604" s="4" t="s">
        <v>1019</v>
      </c>
      <c r="B6604" s="5" t="n">
        <v>972</v>
      </c>
    </row>
    <row r="6605" spans="1:4">
      <c r="A6605" s="4" t="s">
        <v>1022</v>
      </c>
      <c r="B6605" s="5" t="n">
        <v>923</v>
      </c>
    </row>
    <row r="6606" spans="1:4">
      <c r="A6606" s="4" t="s">
        <v>1023</v>
      </c>
      <c r="B6606" s="5" t="n">
        <v>972</v>
      </c>
    </row>
    <row r="6607" spans="1:4">
      <c r="A6607" s="4" t="s">
        <v>1024</v>
      </c>
      <c r="B6607" s="5" t="n">
        <v>1895</v>
      </c>
    </row>
    <row r="6608" spans="1:4">
      <c r="A6608" s="4" t="s">
        <v>1025</v>
      </c>
      <c r="B6608" s="7" t="n">
        <v>10</v>
      </c>
    </row>
    <row r="6609" spans="1:4">
      <c r="A6609" s="4" t="s">
        <v>1027</v>
      </c>
      <c r="B6609" s="5" t="n">
        <v>1972</v>
      </c>
    </row>
    <row r="6610" spans="1:4">
      <c r="A6610" s="4" t="s">
        <v>1028</v>
      </c>
      <c r="B6610" s="4" t="s">
        <v>17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765</v>
      </c>
      <c r="B1" s="2" t="s">
        <v>1</v>
      </c>
    </row>
    <row r="2" spans="1:3">
      <c r="B2" s="2" t="s">
        <v>510</v>
      </c>
      <c r="C2" s="2" t="s">
        <v>511</v>
      </c>
    </row>
    <row r="3" spans="1:3">
      <c r="A3" s="3" t="s">
        <v>1017</v>
      </c>
    </row>
    <row r="4" spans="1:3">
      <c r="A4" s="4" t="s">
        <v>1766</v>
      </c>
      <c r="B4" s="5" t="n">
        <v>665</v>
      </c>
      <c r="C4" s="5" t="n">
        <v>508</v>
      </c>
    </row>
    <row r="5" spans="1:3">
      <c r="A5" s="4" t="s">
        <v>1767</v>
      </c>
      <c r="B5" s="5" t="n">
        <v>652</v>
      </c>
      <c r="C5" s="5" t="n">
        <v>493</v>
      </c>
    </row>
    <row r="6" spans="1:3">
      <c r="A6" s="4" t="s">
        <v>1768</v>
      </c>
      <c r="B6" s="5" t="n">
        <v>13</v>
      </c>
      <c r="C6" s="5" t="n">
        <v>15</v>
      </c>
    </row>
    <row r="7" spans="1:3">
      <c r="A7" s="4" t="s">
        <v>1769</v>
      </c>
      <c r="B7" s="5" t="n">
        <v>1</v>
      </c>
      <c r="C7" s="5" t="n">
        <v>1</v>
      </c>
    </row>
    <row r="8" spans="1:3">
      <c r="A8" s="4" t="s">
        <v>1770</v>
      </c>
      <c r="B8" s="7" t="n">
        <v>66421</v>
      </c>
      <c r="C8" s="7" t="n">
        <v>62453</v>
      </c>
    </row>
    <row r="9" spans="1:3">
      <c r="A9" s="4" t="s">
        <v>1771</v>
      </c>
      <c r="B9" s="5" t="n">
        <v>1325</v>
      </c>
      <c r="C9" s="5" t="n">
        <v>4076</v>
      </c>
    </row>
    <row r="10" spans="1:3">
      <c r="A10" s="4" t="s">
        <v>1772</v>
      </c>
      <c r="B10" s="5" t="n">
        <v>1400000</v>
      </c>
    </row>
    <row r="11" spans="1:3">
      <c r="A11" s="4" t="s">
        <v>1773</v>
      </c>
      <c r="B11" s="7" t="n">
        <v>515100</v>
      </c>
      <c r="C11" s="7" t="n">
        <v>522900</v>
      </c>
    </row>
    <row r="12" spans="1:3">
      <c r="A12" s="4" t="s">
        <v>1774</v>
      </c>
    </row>
    <row r="13" spans="1:3">
      <c r="A13" s="3" t="s">
        <v>1017</v>
      </c>
    </row>
    <row r="14" spans="1:3">
      <c r="A14" s="4" t="s">
        <v>449</v>
      </c>
      <c r="B14" s="4" t="s">
        <v>450</v>
      </c>
    </row>
    <row r="15" spans="1:3">
      <c r="A15" s="4" t="s">
        <v>451</v>
      </c>
    </row>
    <row r="16" spans="1:3">
      <c r="A16" s="3" t="s">
        <v>1017</v>
      </c>
    </row>
    <row r="17" spans="1:3">
      <c r="A17" s="4" t="s">
        <v>449</v>
      </c>
      <c r="B17" s="4" t="s">
        <v>452</v>
      </c>
    </row>
    <row r="18" spans="1:3">
      <c r="A18" s="4" t="s">
        <v>1775</v>
      </c>
    </row>
    <row r="19" spans="1:3">
      <c r="A19" s="3" t="s">
        <v>1017</v>
      </c>
    </row>
    <row r="20" spans="1:3">
      <c r="A20" s="4" t="s">
        <v>1766</v>
      </c>
      <c r="B20" s="5" t="n">
        <v>665</v>
      </c>
    </row>
    <row r="21" spans="1:3">
      <c r="A21" s="4" t="s">
        <v>1767</v>
      </c>
      <c r="B21" s="5" t="n">
        <v>652</v>
      </c>
    </row>
    <row r="22" spans="1:3">
      <c r="A22" s="4" t="s">
        <v>1768</v>
      </c>
      <c r="B22" s="5" t="n">
        <v>13</v>
      </c>
    </row>
    <row r="23" spans="1:3">
      <c r="A23" s="4" t="s">
        <v>1769</v>
      </c>
      <c r="B23" s="5" t="n">
        <v>5</v>
      </c>
    </row>
    <row r="24" spans="1:3">
      <c r="A24" s="4" t="s">
        <v>1776</v>
      </c>
      <c r="B24" s="5" t="n">
        <v>1</v>
      </c>
    </row>
    <row r="25" spans="1:3">
      <c r="A25" s="4" t="s">
        <v>1770</v>
      </c>
      <c r="B25" s="7" t="n">
        <v>65500</v>
      </c>
    </row>
    <row r="26" spans="1:3">
      <c r="A26" s="4" t="s">
        <v>1771</v>
      </c>
      <c r="B26" s="7" t="n">
        <v>13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77</v>
      </c>
      <c r="B1" s="2" t="s">
        <v>109</v>
      </c>
      <c r="C1" s="2" t="s">
        <v>1</v>
      </c>
    </row>
    <row r="2" spans="1:4">
      <c r="B2" s="2" t="s">
        <v>110</v>
      </c>
      <c r="C2" s="2" t="s">
        <v>2</v>
      </c>
      <c r="D2" s="2" t="s">
        <v>37</v>
      </c>
    </row>
    <row r="3" spans="1:4">
      <c r="A3" s="3" t="s">
        <v>268</v>
      </c>
    </row>
    <row r="4" spans="1:4">
      <c r="A4" s="4" t="s">
        <v>1778</v>
      </c>
      <c r="C4" s="7" t="n">
        <v>866762</v>
      </c>
      <c r="D4" s="7" t="n">
        <v>396193</v>
      </c>
    </row>
    <row r="5" spans="1:4">
      <c r="A5" s="4" t="s">
        <v>1779</v>
      </c>
      <c r="B5" s="7" t="n">
        <v>412922</v>
      </c>
      <c r="C5" s="5" t="n">
        <v>495265</v>
      </c>
      <c r="D5" s="5" t="n">
        <v>514354</v>
      </c>
    </row>
    <row r="6" spans="1:4">
      <c r="A6" s="4" t="s">
        <v>1780</v>
      </c>
      <c r="C6" s="5" t="n">
        <v>1689</v>
      </c>
      <c r="D6" s="5" t="n">
        <v>4666</v>
      </c>
    </row>
    <row r="7" spans="1:4">
      <c r="A7" s="4" t="s">
        <v>562</v>
      </c>
      <c r="B7" s="5" t="n">
        <v>-1199</v>
      </c>
      <c r="C7" s="5" t="n">
        <v>-1997</v>
      </c>
      <c r="D7" s="5" t="n">
        <v>-2277</v>
      </c>
    </row>
    <row r="8" spans="1:4">
      <c r="A8" s="4" t="s">
        <v>1781</v>
      </c>
      <c r="B8" s="5" t="n">
        <v>-15530</v>
      </c>
      <c r="C8" s="5" t="n">
        <v>-55215</v>
      </c>
      <c r="D8" s="5" t="n">
        <v>-46174</v>
      </c>
    </row>
    <row r="9" spans="1:4">
      <c r="A9" s="4" t="s">
        <v>1782</v>
      </c>
      <c r="B9" s="7" t="n">
        <v>396193</v>
      </c>
      <c r="C9" s="7" t="n">
        <v>1306504</v>
      </c>
      <c r="D9" s="7" t="n">
        <v>86676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83</v>
      </c>
      <c r="B1" s="2" t="s">
        <v>109</v>
      </c>
      <c r="C1" s="2" t="s">
        <v>1</v>
      </c>
    </row>
    <row r="2" spans="1:4">
      <c r="B2" s="2" t="s">
        <v>110</v>
      </c>
      <c r="C2" s="2" t="s">
        <v>2</v>
      </c>
      <c r="D2" s="2" t="s">
        <v>37</v>
      </c>
    </row>
    <row r="3" spans="1:4">
      <c r="A3" s="3" t="s">
        <v>268</v>
      </c>
    </row>
    <row r="4" spans="1:4">
      <c r="A4" s="4" t="s">
        <v>1778</v>
      </c>
      <c r="C4" s="7" t="n">
        <v>15356</v>
      </c>
      <c r="D4" s="7" t="n">
        <v>2903</v>
      </c>
    </row>
    <row r="5" spans="1:4">
      <c r="A5" s="4" t="s">
        <v>1784</v>
      </c>
      <c r="B5" s="7" t="n">
        <v>3008</v>
      </c>
      <c r="C5" s="5" t="n">
        <v>24854</v>
      </c>
      <c r="D5" s="5" t="n">
        <v>14045</v>
      </c>
    </row>
    <row r="6" spans="1:4">
      <c r="A6" s="4" t="s">
        <v>1785</v>
      </c>
      <c r="B6" s="5" t="n">
        <v>-105</v>
      </c>
      <c r="C6" s="5" t="n">
        <v>-2306</v>
      </c>
      <c r="D6" s="5" t="n">
        <v>-1592</v>
      </c>
    </row>
    <row r="7" spans="1:4">
      <c r="A7" s="4" t="s">
        <v>1782</v>
      </c>
      <c r="B7" s="7" t="n">
        <v>2903</v>
      </c>
      <c r="C7" s="7" t="n">
        <v>37904</v>
      </c>
      <c r="D7" s="7" t="n">
        <v>1535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14"/>
  </cols>
  <sheetData>
    <row r="1" spans="1:4">
      <c r="A1" s="1" t="s">
        <v>1786</v>
      </c>
      <c r="C1" s="2" t="s">
        <v>1</v>
      </c>
    </row>
    <row r="2" spans="1:4">
      <c r="C2" s="2" t="s">
        <v>2</v>
      </c>
      <c r="D2" s="2" t="s">
        <v>37</v>
      </c>
    </row>
    <row r="3" spans="1:4">
      <c r="A3" s="3" t="s">
        <v>1787</v>
      </c>
    </row>
    <row r="4" spans="1:4">
      <c r="A4" s="4" t="s">
        <v>1788</v>
      </c>
      <c r="C4" s="7" t="n">
        <v>14854</v>
      </c>
    </row>
    <row r="5" spans="1:4">
      <c r="A5" s="4" t="s">
        <v>1789</v>
      </c>
      <c r="C5" s="7" t="n">
        <v>14854</v>
      </c>
      <c r="D5" s="7" t="n">
        <v>0</v>
      </c>
    </row>
    <row r="6" spans="1:4">
      <c r="A6" s="4" t="s">
        <v>1790</v>
      </c>
    </row>
    <row r="7" spans="1:4">
      <c r="A7" s="3" t="s">
        <v>1787</v>
      </c>
    </row>
    <row r="8" spans="1:4">
      <c r="A8" s="4" t="s">
        <v>1791</v>
      </c>
      <c r="C8" s="4" t="s">
        <v>583</v>
      </c>
    </row>
    <row r="9" spans="1:4">
      <c r="A9" s="4" t="s">
        <v>1792</v>
      </c>
      <c r="C9" s="4" t="s">
        <v>1793</v>
      </c>
    </row>
    <row r="10" spans="1:4">
      <c r="A10" s="4" t="s">
        <v>1794</v>
      </c>
      <c r="C10" s="4" t="s">
        <v>580</v>
      </c>
    </row>
    <row r="11" spans="1:4">
      <c r="A11" s="4" t="s">
        <v>1795</v>
      </c>
      <c r="C11" s="7" t="n">
        <v>2400</v>
      </c>
    </row>
    <row r="12" spans="1:4">
      <c r="A12" s="4" t="s">
        <v>1796</v>
      </c>
      <c r="C12" s="5" t="n">
        <v>0</v>
      </c>
    </row>
    <row r="13" spans="1:4">
      <c r="A13" s="4" t="s">
        <v>1788</v>
      </c>
      <c r="C13" s="5" t="n">
        <v>2376</v>
      </c>
    </row>
    <row r="14" spans="1:4">
      <c r="A14" s="4" t="s">
        <v>1789</v>
      </c>
      <c r="C14" s="7" t="n">
        <v>2376</v>
      </c>
    </row>
    <row r="15" spans="1:4">
      <c r="A15" s="4" t="s">
        <v>1797</v>
      </c>
    </row>
    <row r="16" spans="1:4">
      <c r="A16" s="3" t="s">
        <v>1787</v>
      </c>
    </row>
    <row r="17" spans="1:4">
      <c r="A17" s="4" t="s">
        <v>1791</v>
      </c>
      <c r="C17" s="4" t="s">
        <v>586</v>
      </c>
    </row>
    <row r="18" spans="1:4">
      <c r="A18" s="4" t="s">
        <v>1792</v>
      </c>
      <c r="C18" s="4" t="s">
        <v>1798</v>
      </c>
    </row>
    <row r="19" spans="1:4">
      <c r="A19" s="4" t="s">
        <v>1794</v>
      </c>
      <c r="C19" s="4" t="s">
        <v>580</v>
      </c>
    </row>
    <row r="20" spans="1:4">
      <c r="A20" s="4" t="s">
        <v>1795</v>
      </c>
      <c r="C20" s="7" t="n">
        <v>5700</v>
      </c>
    </row>
    <row r="21" spans="1:4">
      <c r="A21" s="4" t="s">
        <v>1796</v>
      </c>
      <c r="C21" s="5" t="n">
        <v>0</v>
      </c>
    </row>
    <row r="22" spans="1:4">
      <c r="A22" s="4" t="s">
        <v>1788</v>
      </c>
      <c r="C22" s="5" t="n">
        <v>5748</v>
      </c>
    </row>
    <row r="23" spans="1:4">
      <c r="A23" s="4" t="s">
        <v>1789</v>
      </c>
      <c r="C23" s="7" t="n">
        <v>5748</v>
      </c>
    </row>
    <row r="24" spans="1:4">
      <c r="A24" s="4" t="s">
        <v>1799</v>
      </c>
    </row>
    <row r="25" spans="1:4">
      <c r="A25" s="3" t="s">
        <v>1787</v>
      </c>
    </row>
    <row r="26" spans="1:4">
      <c r="A26" s="4" t="s">
        <v>1791</v>
      </c>
      <c r="C26" s="4" t="s">
        <v>588</v>
      </c>
    </row>
    <row r="27" spans="1:4">
      <c r="A27" s="4" t="s">
        <v>1792</v>
      </c>
      <c r="C27" s="4" t="s">
        <v>1800</v>
      </c>
    </row>
    <row r="28" spans="1:4">
      <c r="A28" s="4" t="s">
        <v>1794</v>
      </c>
      <c r="C28" s="4" t="s">
        <v>580</v>
      </c>
    </row>
    <row r="29" spans="1:4">
      <c r="A29" s="4" t="s">
        <v>1795</v>
      </c>
      <c r="C29" s="7" t="n">
        <v>3500</v>
      </c>
    </row>
    <row r="30" spans="1:4">
      <c r="A30" s="4" t="s">
        <v>1796</v>
      </c>
      <c r="C30" s="5" t="n">
        <v>0</v>
      </c>
    </row>
    <row r="31" spans="1:4">
      <c r="A31" s="4" t="s">
        <v>1788</v>
      </c>
      <c r="C31" s="5" t="n">
        <v>3500</v>
      </c>
    </row>
    <row r="32" spans="1:4">
      <c r="A32" s="4" t="s">
        <v>1789</v>
      </c>
      <c r="C32" s="7" t="n">
        <v>3500</v>
      </c>
    </row>
    <row r="33" spans="1:4">
      <c r="A33" s="4" t="s">
        <v>1801</v>
      </c>
    </row>
    <row r="34" spans="1:4">
      <c r="A34" s="3" t="s">
        <v>1787</v>
      </c>
    </row>
    <row r="35" spans="1:4">
      <c r="A35" s="4" t="s">
        <v>1791</v>
      </c>
      <c r="C35" s="4" t="s">
        <v>591</v>
      </c>
    </row>
    <row r="36" spans="1:4">
      <c r="A36" s="4" t="s">
        <v>1792</v>
      </c>
      <c r="C36" s="4" t="s">
        <v>1802</v>
      </c>
    </row>
    <row r="37" spans="1:4">
      <c r="A37" s="4" t="s">
        <v>1794</v>
      </c>
      <c r="B37" s="4" t="s">
        <v>55</v>
      </c>
      <c r="C37" s="4" t="s">
        <v>590</v>
      </c>
    </row>
    <row r="38" spans="1:4">
      <c r="A38" s="4" t="s">
        <v>1796</v>
      </c>
      <c r="C38" s="7" t="n">
        <v>0</v>
      </c>
    </row>
    <row r="39" spans="1:4">
      <c r="A39" s="4" t="s">
        <v>1788</v>
      </c>
      <c r="C39" s="5" t="n">
        <v>3230</v>
      </c>
    </row>
    <row r="40" spans="1:4">
      <c r="A40" s="4" t="s">
        <v>1789</v>
      </c>
      <c r="C40" s="7" t="n">
        <v>3230</v>
      </c>
    </row>
    <row r="41" spans="1:4"/>
    <row r="42" spans="1:4">
      <c r="A42" s="4" t="s">
        <v>55</v>
      </c>
      <c r="B42" s="4" t="s">
        <v>1803</v>
      </c>
    </row>
  </sheetData>
  <mergeCells count="3">
    <mergeCell ref="A1:B2"/>
    <mergeCell ref="A41:C41"/>
    <mergeCell ref="B42:C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4</v>
      </c>
      <c r="B1" s="2" t="s">
        <v>2</v>
      </c>
      <c r="C1" s="2" t="s">
        <v>37</v>
      </c>
    </row>
    <row r="2" spans="1:3">
      <c r="A2" s="3" t="s">
        <v>1787</v>
      </c>
    </row>
    <row r="3" spans="1:3">
      <c r="A3" s="4" t="s">
        <v>1805</v>
      </c>
      <c r="B3" s="5" t="n">
        <v>665</v>
      </c>
      <c r="C3" s="5" t="n">
        <v>508</v>
      </c>
    </row>
    <row r="4" spans="1:3">
      <c r="A4" s="4" t="s">
        <v>1806</v>
      </c>
    </row>
    <row r="5" spans="1:3">
      <c r="A5" s="3" t="s">
        <v>1787</v>
      </c>
    </row>
    <row r="6" spans="1:3">
      <c r="A6" s="4" t="s">
        <v>1805</v>
      </c>
      <c r="B6" s="5" t="n">
        <v>2</v>
      </c>
    </row>
    <row r="7" spans="1:3">
      <c r="A7" s="4" t="s">
        <v>1797</v>
      </c>
    </row>
    <row r="8" spans="1:3">
      <c r="A8" s="3" t="s">
        <v>1787</v>
      </c>
    </row>
    <row r="9" spans="1:3">
      <c r="A9" s="4" t="s">
        <v>1805</v>
      </c>
      <c r="B9" s="5" t="n">
        <v>9</v>
      </c>
    </row>
    <row r="10" spans="1:3">
      <c r="A10" s="4" t="s">
        <v>1807</v>
      </c>
    </row>
    <row r="11" spans="1:3">
      <c r="A11" s="3" t="s">
        <v>1787</v>
      </c>
    </row>
    <row r="12" spans="1:3">
      <c r="A12" s="4" t="s">
        <v>1805</v>
      </c>
      <c r="B12" s="5" t="n">
        <v>1</v>
      </c>
    </row>
    <row r="13" spans="1:3">
      <c r="A13" s="4" t="s">
        <v>1808</v>
      </c>
    </row>
    <row r="14" spans="1:3">
      <c r="A14" s="3" t="s">
        <v>1787</v>
      </c>
    </row>
    <row r="15" spans="1:3">
      <c r="A15" s="4" t="s">
        <v>1805</v>
      </c>
      <c r="B15"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09</v>
      </c>
      <c r="B1" s="2" t="s">
        <v>1</v>
      </c>
    </row>
    <row r="2" spans="1:2">
      <c r="B2" s="2" t="s">
        <v>412</v>
      </c>
    </row>
    <row r="3" spans="1:2">
      <c r="A3" s="3" t="s">
        <v>271</v>
      </c>
    </row>
    <row r="4" spans="1:2">
      <c r="A4" s="4" t="s">
        <v>1778</v>
      </c>
      <c r="B4" s="7" t="n">
        <v>0</v>
      </c>
    </row>
    <row r="5" spans="1:2">
      <c r="A5" s="3" t="s">
        <v>1810</v>
      </c>
    </row>
    <row r="6" spans="1:2">
      <c r="A6" s="4" t="s">
        <v>1811</v>
      </c>
      <c r="B6" s="5" t="n">
        <v>14854</v>
      </c>
    </row>
    <row r="7" spans="1:2">
      <c r="A7" s="3" t="s">
        <v>1812</v>
      </c>
    </row>
    <row r="8" spans="1:2">
      <c r="A8" s="4" t="s">
        <v>1813</v>
      </c>
      <c r="B8" s="5" t="n">
        <v>0</v>
      </c>
    </row>
    <row r="9" spans="1:2">
      <c r="A9" s="4" t="s">
        <v>1782</v>
      </c>
      <c r="B9" s="7" t="n">
        <v>148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22:01:42Z</dcterms:created>
  <dcterms:modified xmlns:dcterms="http://purl.org/dc/terms/" xmlns:xsi="http://www.w3.org/2001/XMLSchema-instance" xsi:type="dcterms:W3CDTF">2019-02-27T22:01:42Z</dcterms:modified>
</cp:coreProperties>
</file>